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MEMBERS' DEFICIT"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Net Loss Per Unit" sheetId="10" state="visible" r:id="rId10"/>
    <sheet xmlns:r="http://schemas.openxmlformats.org/officeDocument/2006/relationships" name="Property and Equipment, Net" sheetId="11" state="visible" r:id="rId11"/>
    <sheet xmlns:r="http://schemas.openxmlformats.org/officeDocument/2006/relationships" name="Related Party Transactions"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Federal Tax Liability, Penaltie" sheetId="15" state="visible" r:id="rId15"/>
    <sheet xmlns:r="http://schemas.openxmlformats.org/officeDocument/2006/relationships" name="Unit-Based Compensation" sheetId="16" state="visible" r:id="rId16"/>
    <sheet xmlns:r="http://schemas.openxmlformats.org/officeDocument/2006/relationships" name="Fair Value Measurements" sheetId="17" state="visible" r:id="rId17"/>
    <sheet xmlns:r="http://schemas.openxmlformats.org/officeDocument/2006/relationships" name="Debt and Warrant Liabiliti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eries A Units" sheetId="21" state="visible" r:id="rId21"/>
    <sheet xmlns:r="http://schemas.openxmlformats.org/officeDocument/2006/relationships" name="Members' Defici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Net Loss Per Unit (Tables)" sheetId="25" state="visible" r:id="rId25"/>
    <sheet xmlns:r="http://schemas.openxmlformats.org/officeDocument/2006/relationships" name="Property and Equipment, Net (Ta" sheetId="26" state="visible" r:id="rId26"/>
    <sheet xmlns:r="http://schemas.openxmlformats.org/officeDocument/2006/relationships" name="Related Party Transactions (Tab" sheetId="27" state="visible" r:id="rId27"/>
    <sheet xmlns:r="http://schemas.openxmlformats.org/officeDocument/2006/relationships" name="Leases (Tables)" sheetId="28" state="visible" r:id="rId28"/>
    <sheet xmlns:r="http://schemas.openxmlformats.org/officeDocument/2006/relationships" name="Inventories (Tables)" sheetId="29" state="visible" r:id="rId29"/>
    <sheet xmlns:r="http://schemas.openxmlformats.org/officeDocument/2006/relationships" name="Fair Value Measurements (Tables" sheetId="30" state="visible" r:id="rId30"/>
    <sheet xmlns:r="http://schemas.openxmlformats.org/officeDocument/2006/relationships" name="Debt and Warrant Liabilities (T" sheetId="31" state="visible" r:id="rId31"/>
    <sheet xmlns:r="http://schemas.openxmlformats.org/officeDocument/2006/relationships" name="Description of Organization a_2" sheetId="32" state="visible" r:id="rId32"/>
    <sheet xmlns:r="http://schemas.openxmlformats.org/officeDocument/2006/relationships" name="Description of Organization a_3"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Net Loss Per Unit (Details)" sheetId="37" state="visible" r:id="rId37"/>
    <sheet xmlns:r="http://schemas.openxmlformats.org/officeDocument/2006/relationships" name="Net Loss Per Unit - Basic and d" sheetId="38" state="visible" r:id="rId38"/>
    <sheet xmlns:r="http://schemas.openxmlformats.org/officeDocument/2006/relationships" name="Property and Equipment, Net (De" sheetId="39" state="visible" r:id="rId39"/>
    <sheet xmlns:r="http://schemas.openxmlformats.org/officeDocument/2006/relationships" name="Property and Equipment, Net - D" sheetId="40" state="visible" r:id="rId40"/>
    <sheet xmlns:r="http://schemas.openxmlformats.org/officeDocument/2006/relationships" name="Related Party Transactions - Sc" sheetId="41" state="visible" r:id="rId41"/>
    <sheet xmlns:r="http://schemas.openxmlformats.org/officeDocument/2006/relationships" name="Related Party Transactions - Jo" sheetId="42" state="visible" r:id="rId42"/>
    <sheet xmlns:r="http://schemas.openxmlformats.org/officeDocument/2006/relationships" name="Related Party Transactions - Ac" sheetId="43" state="visible" r:id="rId43"/>
    <sheet xmlns:r="http://schemas.openxmlformats.org/officeDocument/2006/relationships" name="Related Party Transactions - Do" sheetId="44" state="visible" r:id="rId44"/>
    <sheet xmlns:r="http://schemas.openxmlformats.org/officeDocument/2006/relationships" name="Related Party Transactions - Be" sheetId="45" state="visible" r:id="rId45"/>
    <sheet xmlns:r="http://schemas.openxmlformats.org/officeDocument/2006/relationships" name="Related Party Transactions - Al" sheetId="46" state="visible" r:id="rId46"/>
    <sheet xmlns:r="http://schemas.openxmlformats.org/officeDocument/2006/relationships" name="Leases (Details)" sheetId="47" state="visible" r:id="rId47"/>
    <sheet xmlns:r="http://schemas.openxmlformats.org/officeDocument/2006/relationships" name="Leases - Components of lease co" sheetId="48" state="visible" r:id="rId48"/>
    <sheet xmlns:r="http://schemas.openxmlformats.org/officeDocument/2006/relationships" name="Inventories (Details)" sheetId="49" state="visible" r:id="rId49"/>
    <sheet xmlns:r="http://schemas.openxmlformats.org/officeDocument/2006/relationships" name="Federal Tax Liability, Penalt_2" sheetId="50" state="visible" r:id="rId50"/>
    <sheet xmlns:r="http://schemas.openxmlformats.org/officeDocument/2006/relationships" name="Unit-Based Compensation (Detail" sheetId="51" state="visible" r:id="rId51"/>
    <sheet xmlns:r="http://schemas.openxmlformats.org/officeDocument/2006/relationships" name="Unit-Based Compensation - Serie" sheetId="52" state="visible" r:id="rId52"/>
    <sheet xmlns:r="http://schemas.openxmlformats.org/officeDocument/2006/relationships" name="Fair Value Measurements (Detail" sheetId="53" state="visible" r:id="rId53"/>
    <sheet xmlns:r="http://schemas.openxmlformats.org/officeDocument/2006/relationships" name="Fair Value Measurements - Warra" sheetId="54" state="visible" r:id="rId54"/>
    <sheet xmlns:r="http://schemas.openxmlformats.org/officeDocument/2006/relationships" name="Fair Value Measurements - Deriv" sheetId="55" state="visible" r:id="rId55"/>
    <sheet xmlns:r="http://schemas.openxmlformats.org/officeDocument/2006/relationships" name="Debt and Warrant Liabilities - " sheetId="56" state="visible" r:id="rId56"/>
    <sheet xmlns:r="http://schemas.openxmlformats.org/officeDocument/2006/relationships" name="Debt and Warrant Liabilities _2" sheetId="57" state="visible" r:id="rId57"/>
    <sheet xmlns:r="http://schemas.openxmlformats.org/officeDocument/2006/relationships" name="Debt and Warrant Liabilities _3" sheetId="58" state="visible" r:id="rId58"/>
    <sheet xmlns:r="http://schemas.openxmlformats.org/officeDocument/2006/relationships" name="Debt and Warrant Liabilities _4" sheetId="59" state="visible" r:id="rId59"/>
    <sheet xmlns:r="http://schemas.openxmlformats.org/officeDocument/2006/relationships" name="Debt and Warrant Liabilities _5" sheetId="60" state="visible" r:id="rId60"/>
    <sheet xmlns:r="http://schemas.openxmlformats.org/officeDocument/2006/relationships" name="Debt and Warrant Liabilities _6" sheetId="61" state="visible" r:id="rId61"/>
    <sheet xmlns:r="http://schemas.openxmlformats.org/officeDocument/2006/relationships" name="Debt and Warrant Liabilities -S" sheetId="62" state="visible" r:id="rId62"/>
    <sheet xmlns:r="http://schemas.openxmlformats.org/officeDocument/2006/relationships" name="Debt and Warrant Liabilities _7" sheetId="63" state="visible" r:id="rId63"/>
    <sheet xmlns:r="http://schemas.openxmlformats.org/officeDocument/2006/relationships" name="Debt and Warrant Liabilities _8" sheetId="64" state="visible" r:id="rId64"/>
    <sheet xmlns:r="http://schemas.openxmlformats.org/officeDocument/2006/relationships" name="Debt and Warrant Liabilities _9" sheetId="65" state="visible" r:id="rId65"/>
    <sheet xmlns:r="http://schemas.openxmlformats.org/officeDocument/2006/relationships" name="Debt and Warrant Liabilities_10" sheetId="66" state="visible" r:id="rId66"/>
    <sheet xmlns:r="http://schemas.openxmlformats.org/officeDocument/2006/relationships" name="Debt and Warrant Liabilities_11" sheetId="67" state="visible" r:id="rId67"/>
    <sheet xmlns:r="http://schemas.openxmlformats.org/officeDocument/2006/relationships" name="Commitments and Contingencies (" sheetId="68" state="visible" r:id="rId68"/>
    <sheet xmlns:r="http://schemas.openxmlformats.org/officeDocument/2006/relationships" name="Commitments and Contingencies -" sheetId="69" state="visible" r:id="rId69"/>
    <sheet xmlns:r="http://schemas.openxmlformats.org/officeDocument/2006/relationships" name="Series A Units (Details)" sheetId="70" state="visible" r:id="rId70"/>
    <sheet xmlns:r="http://schemas.openxmlformats.org/officeDocument/2006/relationships" name="Members' Deficit - Series A Uni" sheetId="71" state="visible" r:id="rId71"/>
    <sheet xmlns:r="http://schemas.openxmlformats.org/officeDocument/2006/relationships" name="Members' Deficit - Warrants and" sheetId="72" state="visible" r:id="rId72"/>
    <sheet xmlns:r="http://schemas.openxmlformats.org/officeDocument/2006/relationships" name="Subsequent Events (Details)" sheetId="73" state="visible" r:id="rId73"/>
    <sheet xmlns:r="http://schemas.openxmlformats.org/officeDocument/2006/relationships" name="BALANCE SHEETS_2" sheetId="74" state="visible" r:id="rId74"/>
    <sheet xmlns:r="http://schemas.openxmlformats.org/officeDocument/2006/relationships" name="BALANCE SHEETS (Parenthetical_2" sheetId="75" state="visible" r:id="rId75"/>
    <sheet xmlns:r="http://schemas.openxmlformats.org/officeDocument/2006/relationships" name="STATEMENTS OF OPERATIONS_2" sheetId="76" state="visible" r:id="rId76"/>
    <sheet xmlns:r="http://schemas.openxmlformats.org/officeDocument/2006/relationships" name="STATEMENTS OF MEMBERS' DEFICI_2" sheetId="77" state="visible" r:id="rId77"/>
    <sheet xmlns:r="http://schemas.openxmlformats.org/officeDocument/2006/relationships" name="STATEMENTS OF CASH FLOWS_2" sheetId="78" state="visible" r:id="rId78"/>
    <sheet xmlns:r="http://schemas.openxmlformats.org/officeDocument/2006/relationships" name="Description of Organization a_4" sheetId="79" state="visible" r:id="rId79"/>
    <sheet xmlns:r="http://schemas.openxmlformats.org/officeDocument/2006/relationships" name="Restatement and Other Correctio" sheetId="80" state="visible" r:id="rId80"/>
    <sheet xmlns:r="http://schemas.openxmlformats.org/officeDocument/2006/relationships" name="Summary of Significant Accoun_6" sheetId="81" state="visible" r:id="rId81"/>
    <sheet xmlns:r="http://schemas.openxmlformats.org/officeDocument/2006/relationships" name="Net Loss Per Unit_2" sheetId="82" state="visible" r:id="rId82"/>
    <sheet xmlns:r="http://schemas.openxmlformats.org/officeDocument/2006/relationships" name="Property and Equipment, Net_2" sheetId="83" state="visible" r:id="rId83"/>
    <sheet xmlns:r="http://schemas.openxmlformats.org/officeDocument/2006/relationships" name="Research and Development (R&amp;D) " sheetId="84" state="visible" r:id="rId84"/>
    <sheet xmlns:r="http://schemas.openxmlformats.org/officeDocument/2006/relationships" name="Related Party Transactions_2" sheetId="85" state="visible" r:id="rId85"/>
    <sheet xmlns:r="http://schemas.openxmlformats.org/officeDocument/2006/relationships" name="Leases_2" sheetId="86" state="visible" r:id="rId86"/>
    <sheet xmlns:r="http://schemas.openxmlformats.org/officeDocument/2006/relationships" name="Inventories_2" sheetId="87" state="visible" r:id="rId87"/>
    <sheet xmlns:r="http://schemas.openxmlformats.org/officeDocument/2006/relationships" name="Federal Tax Liability, Penalt_3" sheetId="88" state="visible" r:id="rId88"/>
    <sheet xmlns:r="http://schemas.openxmlformats.org/officeDocument/2006/relationships" name="Unit-Based Compensation_2" sheetId="89" state="visible" r:id="rId89"/>
    <sheet xmlns:r="http://schemas.openxmlformats.org/officeDocument/2006/relationships" name="Fair Value Measurements_2" sheetId="90" state="visible" r:id="rId90"/>
    <sheet xmlns:r="http://schemas.openxmlformats.org/officeDocument/2006/relationships" name="Debt and Warrant Liabilities_2" sheetId="91" state="visible" r:id="rId91"/>
    <sheet xmlns:r="http://schemas.openxmlformats.org/officeDocument/2006/relationships" name="Commitments and Contingencies_2" sheetId="92" state="visible" r:id="rId92"/>
    <sheet xmlns:r="http://schemas.openxmlformats.org/officeDocument/2006/relationships" name="Income Taxes_2" sheetId="93" state="visible" r:id="rId93"/>
    <sheet xmlns:r="http://schemas.openxmlformats.org/officeDocument/2006/relationships" name="Series A Units_2" sheetId="94" state="visible" r:id="rId94"/>
    <sheet xmlns:r="http://schemas.openxmlformats.org/officeDocument/2006/relationships" name="Members' Deficit_2" sheetId="95" state="visible" r:id="rId95"/>
    <sheet xmlns:r="http://schemas.openxmlformats.org/officeDocument/2006/relationships" name="Subsequent Events_2" sheetId="96" state="visible" r:id="rId96"/>
    <sheet xmlns:r="http://schemas.openxmlformats.org/officeDocument/2006/relationships" name="Events (Unaudited) Subsequent t" sheetId="97" state="visible" r:id="rId97"/>
    <sheet xmlns:r="http://schemas.openxmlformats.org/officeDocument/2006/relationships" name="Summary of Significant Accoun_7" sheetId="98" state="visible" r:id="rId98"/>
    <sheet xmlns:r="http://schemas.openxmlformats.org/officeDocument/2006/relationships" name="Restatement and Other Correct_2" sheetId="99" state="visible" r:id="rId99"/>
    <sheet xmlns:r="http://schemas.openxmlformats.org/officeDocument/2006/relationships" name="Summary of Significant Accoun_8" sheetId="100" state="visible" r:id="rId100"/>
    <sheet xmlns:r="http://schemas.openxmlformats.org/officeDocument/2006/relationships" name="Net Loss Per Unit (Tables)_2" sheetId="101" state="visible" r:id="rId101"/>
    <sheet xmlns:r="http://schemas.openxmlformats.org/officeDocument/2006/relationships" name="Property and Equipment, Net (_2" sheetId="102" state="visible" r:id="rId102"/>
    <sheet xmlns:r="http://schemas.openxmlformats.org/officeDocument/2006/relationships" name="Research and Development (R&amp;D_2" sheetId="103" state="visible" r:id="rId103"/>
    <sheet xmlns:r="http://schemas.openxmlformats.org/officeDocument/2006/relationships" name="Related Party Transactions (T_2" sheetId="104" state="visible" r:id="rId104"/>
    <sheet xmlns:r="http://schemas.openxmlformats.org/officeDocument/2006/relationships" name="Leases (Tables)_2" sheetId="105" state="visible" r:id="rId105"/>
    <sheet xmlns:r="http://schemas.openxmlformats.org/officeDocument/2006/relationships" name="Inventories (Tables)_2" sheetId="106" state="visible" r:id="rId106"/>
    <sheet xmlns:r="http://schemas.openxmlformats.org/officeDocument/2006/relationships" name="Unit-Based Compensation (Tables" sheetId="107" state="visible" r:id="rId107"/>
    <sheet xmlns:r="http://schemas.openxmlformats.org/officeDocument/2006/relationships" name="Fair Value Measurements (Tabl_2" sheetId="108" state="visible" r:id="rId108"/>
    <sheet xmlns:r="http://schemas.openxmlformats.org/officeDocument/2006/relationships" name="Debt and Warrant Liabilities_12" sheetId="109" state="visible" r:id="rId109"/>
    <sheet xmlns:r="http://schemas.openxmlformats.org/officeDocument/2006/relationships" name="Description of Organization a_5" sheetId="110" state="visible" r:id="rId110"/>
    <sheet xmlns:r="http://schemas.openxmlformats.org/officeDocument/2006/relationships" name="Description of Organization a_6" sheetId="111" state="visible" r:id="rId111"/>
    <sheet xmlns:r="http://schemas.openxmlformats.org/officeDocument/2006/relationships" name="Restatement and Other Correct_3" sheetId="112" state="visible" r:id="rId112"/>
    <sheet xmlns:r="http://schemas.openxmlformats.org/officeDocument/2006/relationships" name="Summary of Significant Accoun_9" sheetId="113" state="visible" r:id="rId113"/>
    <sheet xmlns:r="http://schemas.openxmlformats.org/officeDocument/2006/relationships" name="Summary of Significant Accou_10" sheetId="114" state="visible" r:id="rId114"/>
    <sheet xmlns:r="http://schemas.openxmlformats.org/officeDocument/2006/relationships" name="Summary of Significant Accou_11" sheetId="115" state="visible" r:id="rId115"/>
    <sheet xmlns:r="http://schemas.openxmlformats.org/officeDocument/2006/relationships" name="Summary of Significant Accou_12" sheetId="116" state="visible" r:id="rId116"/>
    <sheet xmlns:r="http://schemas.openxmlformats.org/officeDocument/2006/relationships" name="Net Loss Per Unit (Details)_2" sheetId="117" state="visible" r:id="rId117"/>
    <sheet xmlns:r="http://schemas.openxmlformats.org/officeDocument/2006/relationships" name="Net Loss Per Unit - Basic and_2" sheetId="118" state="visible" r:id="rId118"/>
    <sheet xmlns:r="http://schemas.openxmlformats.org/officeDocument/2006/relationships" name="Property and Equipment, Net (_3" sheetId="119" state="visible" r:id="rId119"/>
    <sheet xmlns:r="http://schemas.openxmlformats.org/officeDocument/2006/relationships" name="Property and Equipment, Net -_2" sheetId="120" state="visible" r:id="rId120"/>
    <sheet xmlns:r="http://schemas.openxmlformats.org/officeDocument/2006/relationships" name="Research and Development (R&amp;D_3" sheetId="121" state="visible" r:id="rId121"/>
    <sheet xmlns:r="http://schemas.openxmlformats.org/officeDocument/2006/relationships" name="Related Party Transactions - _2" sheetId="122" state="visible" r:id="rId122"/>
    <sheet xmlns:r="http://schemas.openxmlformats.org/officeDocument/2006/relationships" name="Related Party Transactions - _3" sheetId="123" state="visible" r:id="rId123"/>
    <sheet xmlns:r="http://schemas.openxmlformats.org/officeDocument/2006/relationships" name="Related Party Transactions - _4" sheetId="124" state="visible" r:id="rId124"/>
    <sheet xmlns:r="http://schemas.openxmlformats.org/officeDocument/2006/relationships" name="Related Party Transactions - _5" sheetId="125" state="visible" r:id="rId125"/>
    <sheet xmlns:r="http://schemas.openxmlformats.org/officeDocument/2006/relationships" name="Related Party Transactions - _6" sheetId="126" state="visible" r:id="rId126"/>
    <sheet xmlns:r="http://schemas.openxmlformats.org/officeDocument/2006/relationships" name="Related Party Transactions - _7" sheetId="127" state="visible" r:id="rId127"/>
    <sheet xmlns:r="http://schemas.openxmlformats.org/officeDocument/2006/relationships" name="Leases (Details)_2" sheetId="128" state="visible" r:id="rId128"/>
    <sheet xmlns:r="http://schemas.openxmlformats.org/officeDocument/2006/relationships" name="Leases - Components of lease ex" sheetId="129" state="visible" r:id="rId129"/>
    <sheet xmlns:r="http://schemas.openxmlformats.org/officeDocument/2006/relationships" name="Leases - Supplemental balance s" sheetId="130" state="visible" r:id="rId130"/>
    <sheet xmlns:r="http://schemas.openxmlformats.org/officeDocument/2006/relationships" name="Inventories (Details)_2" sheetId="131" state="visible" r:id="rId131"/>
    <sheet xmlns:r="http://schemas.openxmlformats.org/officeDocument/2006/relationships" name="Federal Tax Liability, Penalt_4" sheetId="132" state="visible" r:id="rId132"/>
    <sheet xmlns:r="http://schemas.openxmlformats.org/officeDocument/2006/relationships" name="Unit-Based Compensation (Deta_2" sheetId="133" state="visible" r:id="rId133"/>
    <sheet xmlns:r="http://schemas.openxmlformats.org/officeDocument/2006/relationships" name="Unit-Based Compensation - Ser_2" sheetId="134" state="visible" r:id="rId134"/>
    <sheet xmlns:r="http://schemas.openxmlformats.org/officeDocument/2006/relationships" name="Fair Value Measurements (Deta_2" sheetId="135" state="visible" r:id="rId135"/>
    <sheet xmlns:r="http://schemas.openxmlformats.org/officeDocument/2006/relationships" name="Debt and Warrant Liabilities_13" sheetId="136" state="visible" r:id="rId136"/>
    <sheet xmlns:r="http://schemas.openxmlformats.org/officeDocument/2006/relationships" name="Debt and Warrant Liabilities_14" sheetId="137" state="visible" r:id="rId137"/>
    <sheet xmlns:r="http://schemas.openxmlformats.org/officeDocument/2006/relationships" name="Debt and Warrant Liabilities_15" sheetId="138" state="visible" r:id="rId138"/>
    <sheet xmlns:r="http://schemas.openxmlformats.org/officeDocument/2006/relationships" name="Debt and Warrant Liabilities_16" sheetId="139" state="visible" r:id="rId139"/>
    <sheet xmlns:r="http://schemas.openxmlformats.org/officeDocument/2006/relationships" name="Debt and Warrant Liabilities_17" sheetId="140" state="visible" r:id="rId140"/>
    <sheet xmlns:r="http://schemas.openxmlformats.org/officeDocument/2006/relationships" name="Debt and Warrant Liabilities_18" sheetId="141" state="visible" r:id="rId141"/>
    <sheet xmlns:r="http://schemas.openxmlformats.org/officeDocument/2006/relationships" name="Commitments and Contingencies_3" sheetId="142" state="visible" r:id="rId142"/>
    <sheet xmlns:r="http://schemas.openxmlformats.org/officeDocument/2006/relationships" name="Series A Units (Details)_2" sheetId="143" state="visible" r:id="rId143"/>
    <sheet xmlns:r="http://schemas.openxmlformats.org/officeDocument/2006/relationships" name="Members' Deficit - Series A U_2" sheetId="144" state="visible" r:id="rId144"/>
    <sheet xmlns:r="http://schemas.openxmlformats.org/officeDocument/2006/relationships" name="Members' Deficit - Warrants a_2" sheetId="145" state="visible" r:id="rId145"/>
    <sheet xmlns:r="http://schemas.openxmlformats.org/officeDocument/2006/relationships" name="Subsequent Events (Details)_2" sheetId="146" state="visible" r:id="rId146"/>
    <sheet xmlns:r="http://schemas.openxmlformats.org/officeDocument/2006/relationships" name="Subsequent Events - Financing A" sheetId="147" state="visible" r:id="rId147"/>
    <sheet xmlns:r="http://schemas.openxmlformats.org/officeDocument/2006/relationships" name="Events (Unaudited) Subsequent_2" sheetId="148" state="visible" r:id="rId148"/>
    <sheet xmlns:r="http://schemas.openxmlformats.org/officeDocument/2006/relationships" name="Events (Unaudited) Subsequent_3" sheetId="149" state="visible" r:id="rId149"/>
    <sheet xmlns:r="http://schemas.openxmlformats.org/officeDocument/2006/relationships" name="Events (Unaudited) Subsequent_4" sheetId="150" state="visible" r:id="rId150"/>
    <sheet xmlns:r="http://schemas.openxmlformats.org/officeDocument/2006/relationships" name="Events (Unaudited) Subsequent_5" sheetId="151" state="visible" r:id="rId151"/>
    <sheet xmlns:r="http://schemas.openxmlformats.org/officeDocument/2006/relationships" name="BALANCE SHEETS_2_3" sheetId="152" state="visible" r:id="rId152"/>
    <sheet xmlns:r="http://schemas.openxmlformats.org/officeDocument/2006/relationships" name="BALANCE SHEETS (Parenthetical_3" sheetId="153" state="visible" r:id="rId153"/>
    <sheet xmlns:r="http://schemas.openxmlformats.org/officeDocument/2006/relationships" name="STATEMENTS OF OPERATIONS_2_3" sheetId="154" state="visible" r:id="rId154"/>
    <sheet xmlns:r="http://schemas.openxmlformats.org/officeDocument/2006/relationships" name="STATEMENTS OF CHANGES IN SHAREH" sheetId="155" state="visible" r:id="rId155"/>
    <sheet xmlns:r="http://schemas.openxmlformats.org/officeDocument/2006/relationships" name="STATEMENTS OF CASH FLOWS_2_3" sheetId="156" state="visible" r:id="rId156"/>
    <sheet xmlns:r="http://schemas.openxmlformats.org/officeDocument/2006/relationships" name="DESCRIPTION OF ORGANIZATION A_7" sheetId="157" state="visible" r:id="rId157"/>
    <sheet xmlns:r="http://schemas.openxmlformats.org/officeDocument/2006/relationships" name="SUMMARY OF SIGNIFICANT ACCOU_13" sheetId="158" state="visible" r:id="rId158"/>
    <sheet xmlns:r="http://schemas.openxmlformats.org/officeDocument/2006/relationships" name="INITIAL PUBLIC OFFERING" sheetId="159" state="visible" r:id="rId159"/>
    <sheet xmlns:r="http://schemas.openxmlformats.org/officeDocument/2006/relationships" name="PRIVATE PLACEMENT" sheetId="160" state="visible" r:id="rId160"/>
    <sheet xmlns:r="http://schemas.openxmlformats.org/officeDocument/2006/relationships" name="RELATED PARTY TRANSACTIONS_2_3" sheetId="161" state="visible" r:id="rId161"/>
    <sheet xmlns:r="http://schemas.openxmlformats.org/officeDocument/2006/relationships" name="COMMITMENTS AND CONTINGENCIES_4" sheetId="162" state="visible" r:id="rId162"/>
    <sheet xmlns:r="http://schemas.openxmlformats.org/officeDocument/2006/relationships" name="SHAREHOLDERS' EQUITY" sheetId="163" state="visible" r:id="rId163"/>
    <sheet xmlns:r="http://schemas.openxmlformats.org/officeDocument/2006/relationships" name="FAIR VALUE MEASUREMENTS_2_3" sheetId="164" state="visible" r:id="rId164"/>
    <sheet xmlns:r="http://schemas.openxmlformats.org/officeDocument/2006/relationships" name="SUBSEQUENT EVENTS_2_3" sheetId="165" state="visible" r:id="rId165"/>
    <sheet xmlns:r="http://schemas.openxmlformats.org/officeDocument/2006/relationships" name="SUMMARY OF SIGNIFICANT ACCOU_14" sheetId="166" state="visible" r:id="rId166"/>
    <sheet xmlns:r="http://schemas.openxmlformats.org/officeDocument/2006/relationships" name="SUMMARY OF SIGNIFICANT ACCOU_15" sheetId="167" state="visible" r:id="rId167"/>
    <sheet xmlns:r="http://schemas.openxmlformats.org/officeDocument/2006/relationships" name="INITIAL PUBLIC OFFERING (Tables" sheetId="168" state="visible" r:id="rId168"/>
    <sheet xmlns:r="http://schemas.openxmlformats.org/officeDocument/2006/relationships" name="COMMITMENTS AND CONTINGENCIES_5" sheetId="169" state="visible" r:id="rId169"/>
    <sheet xmlns:r="http://schemas.openxmlformats.org/officeDocument/2006/relationships" name="FAIR VALUE MEASUREMENTS (Tabl_3" sheetId="170" state="visible" r:id="rId170"/>
    <sheet xmlns:r="http://schemas.openxmlformats.org/officeDocument/2006/relationships" name="DESCRIPTION OF ORGANIZATION A_8" sheetId="171" state="visible" r:id="rId171"/>
    <sheet xmlns:r="http://schemas.openxmlformats.org/officeDocument/2006/relationships" name="SUMMARY OF SIGNIFICANT ACCOU_16" sheetId="172" state="visible" r:id="rId172"/>
    <sheet xmlns:r="http://schemas.openxmlformats.org/officeDocument/2006/relationships" name="SUMMARY OF SIGNIFICANT ACCOU_17" sheetId="173" state="visible" r:id="rId173"/>
    <sheet xmlns:r="http://schemas.openxmlformats.org/officeDocument/2006/relationships" name="INITIAL PUBLIC OFFERING (Detail" sheetId="174" state="visible" r:id="rId174"/>
    <sheet xmlns:r="http://schemas.openxmlformats.org/officeDocument/2006/relationships" name="INITIAL PUBLIC OFFERING - Recon" sheetId="175" state="visible" r:id="rId175"/>
    <sheet xmlns:r="http://schemas.openxmlformats.org/officeDocument/2006/relationships" name="PRIVATE PLACEMENT (Details)" sheetId="176" state="visible" r:id="rId176"/>
    <sheet xmlns:r="http://schemas.openxmlformats.org/officeDocument/2006/relationships" name="RELATED PARTY TRANSACTIONS - Fo" sheetId="177" state="visible" r:id="rId177"/>
    <sheet xmlns:r="http://schemas.openxmlformats.org/officeDocument/2006/relationships" name="RELATED PARTY TRANSACTIONS - Ad" sheetId="178" state="visible" r:id="rId178"/>
    <sheet xmlns:r="http://schemas.openxmlformats.org/officeDocument/2006/relationships" name="COMMITMENTS AND CONTINGENCIES_6" sheetId="179" state="visible" r:id="rId179"/>
    <sheet xmlns:r="http://schemas.openxmlformats.org/officeDocument/2006/relationships" name="COMMITMENTS AND CONTINGENCIES_7" sheetId="180" state="visible" r:id="rId180"/>
    <sheet xmlns:r="http://schemas.openxmlformats.org/officeDocument/2006/relationships" name="SHAREHOLDERS' EQUITY - Ordinary" sheetId="181" state="visible" r:id="rId181"/>
    <sheet xmlns:r="http://schemas.openxmlformats.org/officeDocument/2006/relationships" name="SHAREHOLDERS' EQUITY - Rights (" sheetId="182" state="visible" r:id="rId182"/>
    <sheet xmlns:r="http://schemas.openxmlformats.org/officeDocument/2006/relationships" name="FAIR VALUE MEASUREMENTS (Deta_3" sheetId="183" state="visible" r:id="rId183"/>
    <sheet xmlns:r="http://schemas.openxmlformats.org/officeDocument/2006/relationships" name="SUBSEQUENT EVENTS (Details)_2_3" sheetId="184" state="visible" r:id="rId1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_(&quot;$ &quot;#,##0.0000_);_(&quot;$ &quot;(#,##0.0000)"/>
    <numFmt numFmtId="172" formatCode="_(&quot;$ &quot;#,##0.000000_);_(&quot;$ &quot;(#,##0.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styles" Target="styles.xml" Id="rId185"/><Relationship Type="http://schemas.openxmlformats.org/officeDocument/2006/relationships/theme" Target="theme/theme1.xml" Id="rId1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5" customWidth="1" min="2" max="2"/>
  </cols>
  <sheetData>
    <row r="1">
      <c r="A1" s="1" t="inlineStr">
        <is>
          <t>Document and Entity Information</t>
        </is>
      </c>
      <c r="B1" s="2" t="inlineStr">
        <is>
          <t>9 Months Ended</t>
        </is>
      </c>
    </row>
    <row r="2">
      <c r="B2" s="2" t="inlineStr">
        <is>
          <t>Sep. 30, 2024</t>
        </is>
      </c>
    </row>
    <row r="3">
      <c r="A3" s="3" t="inlineStr">
        <is>
          <t>Document and Entity Information [Abstract]</t>
        </is>
      </c>
      <c r="B3" s="4" t="inlineStr">
        <is>
          <t xml:space="preserve"> </t>
        </is>
      </c>
    </row>
    <row r="4">
      <c r="A4" s="4" t="inlineStr">
        <is>
          <t>Document Type</t>
        </is>
      </c>
      <c r="B4" s="4" t="inlineStr">
        <is>
          <t>S-1</t>
        </is>
      </c>
    </row>
    <row r="5">
      <c r="A5" s="4" t="inlineStr">
        <is>
          <t>Entity Registrant Name</t>
        </is>
      </c>
      <c r="B5" s="4" t="inlineStr">
        <is>
          <t>ScanTech AI System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994624</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Net Loss Per Unit</t>
        </is>
      </c>
      <c r="B1" s="2" t="inlineStr">
        <is>
          <t>9 Months Ended</t>
        </is>
      </c>
      <c r="C1" s="2" t="inlineStr">
        <is>
          <t>12 Months Ended</t>
        </is>
      </c>
    </row>
    <row r="2">
      <c r="B2" s="2" t="inlineStr">
        <is>
          <t>Sep. 30, 2024</t>
        </is>
      </c>
      <c r="C2" s="2" t="inlineStr">
        <is>
          <t>Dec. 31, 2023</t>
        </is>
      </c>
    </row>
    <row r="3">
      <c r="A3" s="3" t="inlineStr">
        <is>
          <t>Net Loss Per Unit</t>
        </is>
      </c>
      <c r="B3" s="4" t="inlineStr">
        <is>
          <t xml:space="preserve"> </t>
        </is>
      </c>
      <c r="C3" s="4" t="inlineStr">
        <is>
          <t xml:space="preserve"> </t>
        </is>
      </c>
    </row>
    <row r="4">
      <c r="A4" s="4" t="inlineStr">
        <is>
          <t>Net Loss Per Unit</t>
        </is>
      </c>
      <c r="B4" s="4" t="inlineStr">
        <is>
          <t>NOTE 3 — Net Loss Per Unit The Company has issued Series A, Series B and Series C units, as discussed in Note 15 — Members’ Deficit. Series A units are entitled to a preferred rate of return and Series C units are equivalent to profits interests. Only Series B units have voting rights. All Series B and Series C units are used in the computation of net loss per unit. The Company has issued a number of warrants, exercisable at $0.01 per unit at any time from the warrant agreement execution dates to the exercise period end dates. Depending on the warrant agreement, the exercise period varies from seventh to tenth anniversary of the warrant agreement execution date. There were 311,686,636 and 181,148,044 warrants outstanding as of September 30, 2024 and December 31, 2023, respectively. Given the nominal exercise price, penny warrants are considered to be outstanding in the context of basic earnings per share, and thus the units are included in the computation of basic and diluted earnings per unit as of September 30, 2024 and December 31, 2023, respectively. However, the puttable warrants associated with the Bay Point note in the amounts of 4,837,348 and 3,839,359 are anti-dilutive for the nine months ended September 30, 2024 and for the year ended December 31, 2023, respectively. Therefore, the Bay Point warrants are excluded from the calculation of diluted net loss per unit for the nine months ended September 30, 2024 and for the year ended December 31, 2023, respectively. The Company had 9,906,827 weighted average series B units for the three and nine months ended September 30, 2024, 9,906,827 and 9,748,995 weighted average series B units for the three and nine months ended September 30, 2023, respectively. In addition, the Company also had 1,584,327 weighted average series C units for the three and nine months ended September 30, 2024, 1,584,327 and 1,447,011 weighted average series C units for the three and nine months ended September 30, 2023, respectively. Together with the exercisable warrants outstanding, the Company had 318,340,442 weighted average common series B and C units for the three and nine months ended September 30, 2024, 64,319,210 and 64,024,061 weighted average common series B and C units for the three and nine months ended September 30, 2023. The dividend calculation in the numerator represents the dividend expenses accrued but not yet paid for the periods indicated to the various owners of Series A units. Series A Units entitle the holder Series A units, some of which are redeemable and some of which are nonredeemable, are excluded in the net loss per unit calculation below as they are not participating units. Series C units are non-voting units. These units are included in the basic and diluted weighted Series B units and Series C units outstanding calculation below. Warrants are also included in the below calculation of basic and diluted weighted average Series B units and Series C units outstanding because they are fully exercisable at any time by the holders. The following table sets forth the computation of the Company’s basic and diluted loss per unit: ​ ​ ​ ​ ​ ​ ​ ​ ​ ​ ​ ​ ​ ​ ​ ​ Three Months Ended September 30, ​ Nine Months Ended September 30, ​ 2024 2023 2024 2023 Numerator: ​ ​ ​ ​ Net loss ​ $ (23,432,428) ​ $ (7,914,338) ​ $ (47,576,985) ​ $ (29,170,736) Dividend ​ (573,562) ​ (529,770) ​ (1,675,090) ​ (1,541,762) Earnings available for common units ​ $ (24,005,990) ​ $ (8,444,108) ​ $ (49,252,075) ​ $ (30,712,498) Denominator: ​ ​ ​ ​ Weighted average common units outstanding (basic) ​ 318,340,442 ​ 64,319,210 ​ 318,340,442 ​ 64,024,061 Dilutive effect of potential membership units ​ — ​ — ​ — ​ — Weighted average common units outstanding (diluted) ​ 318,340,442 ​ 64,319,210 ​ 318,340,442 ​ 64,024,061 Basic earnings per unit ​ $ (0.08) ​ $ (0.13) ​ $ (0.15) ​ $ (0.48) Diluted earnings per unit ​ $ (0.08) ​ $ (0.13) ​ $ (0.15) ​ $ (0.48) ​</t>
        </is>
      </c>
      <c r="C4" s="4" t="inlineStr">
        <is>
          <t>NOTE 4 — Net Loss Per Unit The Company has issued Series A, Series B and Series C units, as discussed in Note 16 — Members’ Deficit. Series A units are entitled to a preferred rate of return and Series C units are equivalent to profits interests. Only Series B units have voting rights. All Series B and Series C units are used in the computation of net loss per unit. The Company has issued a number of warrants, exercisable at $0.01 per unit at any time from the warrant agreement execution dates to the exercise period end dates. Depending on the warrant agreement, the exercise period varies from seventh to tenth anniversary of the warrant agreement execution date. There were 181,148,044 and 62,828,562 warrants outstanding as of December 31, 2023, and 2022, respectively. Given the nominal exercise price, penny warrants are considered to be outstanding in the context of basic earnings per share, and thus the units are included in the computation of basic and diluted earnings per unit as of December 31, 2023, and 2022, respectively. However, the puttable warrants associated with the Bay Point note in the amounts of 3,839,359 and 6,562,642 are anti-dilutive for the year ended December 31, 2023, and 2022, respectively. Therefore, the Bay Point warrants are excluded from the calculation of diluted net loss per unit for the years ended December 31, 2023, and 2022, respectively. The following table sets forth the computation of the Company’s basic and diluted loss per unit: ​ ​ ​ ​ ​ ​ ​ ​ ​ Year Ended December 31, ​ 2023 2022 Numerator: ​ ​ Net (loss) ​ $ (35,532,791) ​ $ (15,279,488) Dividend ​ (2,082,277) ​ (1,927,830) Earnings available for common units ​ $ (37,615,068) ​ $ (17,207,318) Denominator: ​ ​ Weighted average common units outstanding (basic) ​ 188,579,085 ​ 67,134,921 Dilutive effect of potential membership units ​ — ​ — Weighted average common units outstanding (diluted) ​ 188,579,085 ​ 67,134,921 Basic earnings per unit ​ $ (0.20) ​ $ (0.26) Diluted earnings per unit ​ $ (0.20) ​ $ (0.26) ​ Series A units, some of which are redeemable and some of which are nonredeemable, are excluded in the net loss per unit calculation above as they are not participating units. Series C units are non-voting units. These units are included in the basic and diluted weighted Series B units and Series C units outstanding calculation above. Warrants are also included in the above calculation of basic and diluted weighted average Series B units and Series C units outstanding because they are fully exercisable at any time by the hold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contract liabilities included within the deferred revenues</t>
        </is>
      </c>
      <c r="B4" s="4" t="inlineStr">
        <is>
          <t>​ ​ ​ ​ Contract liabilities In US$ Balance as of December 31, 2022 — Additions during the year 1,023,007 Balance as of December 31, 2023 1,023,007</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Net Loss Per Unit (Tables)</t>
        </is>
      </c>
      <c r="B1" s="2" t="inlineStr">
        <is>
          <t>9 Months Ended</t>
        </is>
      </c>
      <c r="C1" s="2" t="inlineStr">
        <is>
          <t>12 Months Ended</t>
        </is>
      </c>
    </row>
    <row r="2">
      <c r="B2" s="2" t="inlineStr">
        <is>
          <t>Sep. 30, 2024</t>
        </is>
      </c>
      <c r="C2" s="2" t="inlineStr">
        <is>
          <t>Dec. 31, 2023</t>
        </is>
      </c>
    </row>
    <row r="3">
      <c r="A3" s="3" t="inlineStr">
        <is>
          <t>Net Loss Per Unit</t>
        </is>
      </c>
      <c r="B3" s="4" t="inlineStr">
        <is>
          <t xml:space="preserve"> </t>
        </is>
      </c>
      <c r="C3" s="4" t="inlineStr">
        <is>
          <t xml:space="preserve"> </t>
        </is>
      </c>
    </row>
    <row r="4">
      <c r="A4" s="4" t="inlineStr">
        <is>
          <t>Summary of company's basic and diluted loss per unit</t>
        </is>
      </c>
      <c r="B4" s="4" t="inlineStr">
        <is>
          <t>​ ​ ​ ​ ​ ​ ​ ​ ​ ​ ​ ​ ​ ​ ​ ​ Three Months Ended September 30, ​ Nine Months Ended September 30, ​ 2024 2023 2024 2023 Numerator: ​ ​ ​ ​ Net loss ​ $ (23,432,428) ​ $ (7,914,338) ​ $ (47,576,985) ​ $ (29,170,736) Dividend ​ (573,562) ​ (529,770) ​ (1,675,090) ​ (1,541,762) Earnings available for common units ​ $ (24,005,990) ​ $ (8,444,108) ​ $ (49,252,075) ​ $ (30,712,498) Denominator: ​ ​ ​ ​ Weighted average common units outstanding (basic) ​ 318,340,442 ​ 64,319,210 ​ 318,340,442 ​ 64,024,061 Dilutive effect of potential membership units ​ — ​ — ​ — ​ — Weighted average common units outstanding (diluted) ​ 318,340,442 ​ 64,319,210 ​ 318,340,442 ​ 64,024,061 Basic earnings per unit ​ $ (0.08) ​ $ (0.13) ​ $ (0.15) ​ $ (0.48) Diluted earnings per unit ​ $ (0.08) ​ $ (0.13) ​ $ (0.15) ​ $ (0.48) ​</t>
        </is>
      </c>
      <c r="C4" s="4" t="inlineStr">
        <is>
          <t>​ ​ ​ ​ ​ ​ ​ ​ ​ Year Ended December 31, ​ 2023 2022 Numerator: ​ ​ Net (loss) ​ $ (35,532,791) ​ $ (15,279,488) Dividend ​ (2,082,277) ​ (1,927,830) Earnings available for common units ​ $ (37,615,068) ​ $ (17,207,318) Denominator: ​ ​ Weighted average common units outstanding (basic) ​ 188,579,085 ​ 67,134,921 Dilutive effect of potential membership units ​ — ​ — Weighted average common units outstanding (diluted) ​ 188,579,085 ​ 67,134,921 Basic earnings per unit ​ $ (0.20) ​ $ (0.26) Diluted earnings per unit ​ $ (0.20) ​ $ (0.26)</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4</t>
        </is>
      </c>
      <c r="C2" s="2" t="inlineStr">
        <is>
          <t>Dec. 31, 2023</t>
        </is>
      </c>
    </row>
    <row r="3">
      <c r="A3" s="3" t="inlineStr">
        <is>
          <t>Property and Equipment, Net</t>
        </is>
      </c>
      <c r="B3" s="4" t="inlineStr">
        <is>
          <t xml:space="preserve"> </t>
        </is>
      </c>
      <c r="C3" s="4" t="inlineStr">
        <is>
          <t xml:space="preserve"> </t>
        </is>
      </c>
    </row>
    <row r="4">
      <c r="A4" s="4" t="inlineStr">
        <is>
          <t>Schedule of property and equipment, net</t>
        </is>
      </c>
      <c r="B4" s="4" t="inlineStr">
        <is>
          <t>​ ​ ​ ​ ​ ​ ​ ​ ​ Estimated useful life September 30, 2024 December 31, 2023 Finance lease ROU asset 4 33,662 33,662 Computers and equipment 3 163,486 162,386 Less: Accumulated depreciation and amortization (138,387) (114,010) Property and equipment, net 58,761 82,038</t>
        </is>
      </c>
      <c r="C4" s="4" t="inlineStr">
        <is>
          <t>​ ​ ​ ​ ​ ​ ​ ​ ​ ​ ​ Estimated ​ December 31, ​ December 31, ​ useful life 2023 2022 Finance lease ROU asset 4 ​ $ 33,662 ​ $ 33,662 Computers and equipment 3 – 5 years ​ 162,386 ​ 175,011 Less: Accumulated depreciation and amortization ​ ​ (114,010) ​ (95,234) Property and equipment, net ​ ​ ​ $ 82,038 ​ $ 113,439</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earch and Development (R&amp;D) Tax Credit Receivable (Tables)</t>
        </is>
      </c>
      <c r="B1" s="2" t="inlineStr">
        <is>
          <t>12 Months Ended</t>
        </is>
      </c>
    </row>
    <row r="2">
      <c r="B2" s="2" t="inlineStr">
        <is>
          <t>Dec. 31, 2023</t>
        </is>
      </c>
    </row>
    <row r="3">
      <c r="A3" s="3" t="inlineStr">
        <is>
          <t>Research and Development (R&amp;D) Tax Credit Receivable</t>
        </is>
      </c>
      <c r="B3" s="4" t="inlineStr">
        <is>
          <t xml:space="preserve"> </t>
        </is>
      </c>
    </row>
    <row r="4">
      <c r="A4" s="4" t="inlineStr">
        <is>
          <t>Schedule of activity related to R&amp;D tax credits</t>
        </is>
      </c>
      <c r="B4" s="4" t="inlineStr">
        <is>
          <t>​ ​ ​ ​ ​ Balance as of January 1, 2022 $ 518,453 Additions for current year tax credits earned ​ — Tax credits applied ​ (119,735) Balance as of December 31, 2022 ​ $ 398,718 Additions for current year tax credits earned ​ — Tax credits applied ​ (122,013) Balance as of December 31, 2023 ​ $ 276,705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4</t>
        </is>
      </c>
      <c r="C2" s="2" t="inlineStr">
        <is>
          <t>Dec. 31, 2023</t>
        </is>
      </c>
    </row>
    <row r="3">
      <c r="A3" s="3" t="inlineStr">
        <is>
          <t>Related Party Transactions</t>
        </is>
      </c>
      <c r="B3" s="4" t="inlineStr">
        <is>
          <t xml:space="preserve"> </t>
        </is>
      </c>
      <c r="C3" s="4" t="inlineStr">
        <is>
          <t xml:space="preserve"> </t>
        </is>
      </c>
    </row>
    <row r="4">
      <c r="A4" s="4" t="inlineStr">
        <is>
          <t>Schedule of accrued interest and principal balances of the notes issued to related parties</t>
        </is>
      </c>
      <c r="B4" s="4" t="inlineStr">
        <is>
          <t>​ ​ ​ ​ ​ ​ ​ ​ ​ ​ ​ ​ ​ ​ ​ ​ ​ ​ ​ ​ ​ ​ As of September 30, 2024 ​ As of December 31, 2023 ​ ​ Interest ​ Principal ​ ​ ​ ​ Interest ​ Principal ​ ​ ​ Entity Payable Payable Total Payable Payable Total Azure, LLC ​ $ 2,783,599 ​ $ 6,831,987 ​ $ 9,615,586 ​ $ 1,904,740 ​ $ 6,831,987 ​ $ 8,736,727 NACS, LLC ​ 23,977,923 ​ 11,493,949 ​ 35,471,872 ​ 20,939,396 ​ 11,493,949 ​ 32,433,345 Assumed notes ​ 10,646,083 ​ 3,770,119 ​ 14,416,202 ​ 9,385,014 ​ 3,770,119 ​ 13,155,133 Total ​ $ 37,407,605 ​ $ 22,096,055 ​ $ 59,503,660 ​ $ 32,229,150 ​ $ 22,096,055 ​ $ 54,325,205</t>
        </is>
      </c>
      <c r="C4" s="4" t="inlineStr">
        <is>
          <t>​ ​ ​ ​ ​ ​ ​ ​ ​ ​ ​ ​ ​ ​ ​ ​ ​ ​ ​ ​ ​ As of December 31, 2023 As of December 31, 2022 ​ ​ Interest ​ Principal ​ ​ ​ ​ Interest ​ Principal ​ ​ Entity ​ Payable Payable Total ​ Payable Payable Total Azure, LLC ​ $ 1,904,740 ​ $ 6,831,987 ​ $ 8,736,727 ​ $ 860,133 ​ $ 6,586,987 ​ $ 7,447,120 NACS, LLC ​ 20,939,396 ​ 11,493,949 ​ 32,433,345 ​ 17,288,998 ​ 11,493,949 ​ 28,782,947 Assumed notes ​ 9,385,014 ​ 3,770,119 ​ 13,155,133 ​ 7,874,215 ​ 3,770,119 ​ 11,644,334 Total ​ $ 32,229,150 ​ $ 22,096,055 ​ $ 54,325,205 ​ $ 26,023,346 ​ $ 21,851,055 ​ $ 47,874,401</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4</t>
        </is>
      </c>
      <c r="C2" s="2" t="inlineStr">
        <is>
          <t>Dec. 31, 2023</t>
        </is>
      </c>
    </row>
    <row r="3">
      <c r="A3" s="3" t="inlineStr">
        <is>
          <t>Leases</t>
        </is>
      </c>
      <c r="B3" s="4" t="inlineStr">
        <is>
          <t xml:space="preserve"> </t>
        </is>
      </c>
      <c r="C3" s="4" t="inlineStr">
        <is>
          <t xml:space="preserve"> </t>
        </is>
      </c>
    </row>
    <row r="4">
      <c r="A4" s="4" t="inlineStr">
        <is>
          <t>Schedule of components of lease expense and supplemental balance sheets information related to leases</t>
        </is>
      </c>
      <c r="B4" s="4" t="inlineStr">
        <is>
          <t>​ ​ ​ ​ ​ ​ ​ ​ ​ ​ ​ ​ ​ ​ ​ ​ Three Months Ended September 30, ​ Nine Months Ended September 30, ​ 2024 2023 2024 2023 Short-term Lease Cost ​ $ 45,501 ​ $ 35,250 ​ $ 133,086 ​ $ 105,750 ​</t>
        </is>
      </c>
      <c r="C4" s="4" t="inlineStr">
        <is>
          <t>​ ​ ​ ​ ​ ​ ​ ​ ​ December 31, ​ December 31, ​ ​ 2023 ​ 2022 Amortization of ROU Assets – Finance Leases ​ $ 5,160 ​ $ 9,305 Interest on Lease Liabilities – Finance Leases ​ 294 ​ 1,886 Short-term Lease Cost ​ 141,000 ​ 125,700 Total Lease Cost ​ $ 146,454 ​ $ 136,891 ​ ​ ​ ​ ​ ​ ​ ​ ​ December 31, ​ December 31, ​ ​ 2023 ​ 2022 Finance lease ROU assets, gross ​ $ 33,662 ​ $ 33,662 Accumulated amortization ​ (33,662) ​ (28,503) Finance lease ROU assets, net ​ — ​ 5,159 Finance lease liabilities, current portion ​ — ​ 6,355 Finance lease liabilities, less current portion ​ — ​ — Total financing lease liabilities ​ $ — ​ $ 6,355 ​ ​ ​ ​ ​ ​ ​ ​ December 31, ​ December 31, ​ ​ 2023 ​ 2022 Weighted Average Lease Term – Finance Leases 0.00 year 0.61 year ​ Weighted Average Discount Rate – Finance Leases 0.00 % 16.45 %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4</t>
        </is>
      </c>
      <c r="C2" s="2" t="inlineStr">
        <is>
          <t>Dec. 31, 2023</t>
        </is>
      </c>
    </row>
    <row r="3">
      <c r="A3" s="3" t="inlineStr">
        <is>
          <t>Inventories</t>
        </is>
      </c>
      <c r="B3" s="4" t="inlineStr">
        <is>
          <t xml:space="preserve"> </t>
        </is>
      </c>
      <c r="C3" s="4" t="inlineStr">
        <is>
          <t xml:space="preserve"> </t>
        </is>
      </c>
    </row>
    <row r="4">
      <c r="A4" s="4" t="inlineStr">
        <is>
          <t>Schedule of inventories, net</t>
        </is>
      </c>
      <c r="B4" s="4" t="inlineStr">
        <is>
          <t>​ ​ ​ ​ ​ ​ ​ ​ ​ September 30, 2024 December 31, 2023 Raw materials and parts ​ $ 930,651 ​ $ 182,455 Work-in-progress ​ $ — ​ $ — Finished goods ​ $ 89,449 ​ $ 67,389 Total inventories ​ $ 1,020,100 ​ $ 249,844 ​</t>
        </is>
      </c>
      <c r="C4" s="4" t="inlineStr">
        <is>
          <t>​ ​ ​ ​ ​ ​ ​ ​ ​ December 31, December 31, ​ ​ 2023 ​ 2022 Raw materials and parts ​ $ 182,455 ​ $ — Work-in-progress ​ $ — ​ $ — Finished goods ​ $ 67,389 ​ $ — Total inventories ​ $ 249,844 ​ $ —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Unit-Based Compensation (Tables)</t>
        </is>
      </c>
      <c r="B1" s="2" t="inlineStr">
        <is>
          <t>12 Months Ended</t>
        </is>
      </c>
    </row>
    <row r="2">
      <c r="B2" s="2" t="inlineStr">
        <is>
          <t>Dec. 31, 2023</t>
        </is>
      </c>
    </row>
    <row r="3">
      <c r="A3" s="3" t="inlineStr">
        <is>
          <t>Unit-Based Compensation</t>
        </is>
      </c>
      <c r="B3" s="4" t="inlineStr">
        <is>
          <t xml:space="preserve"> </t>
        </is>
      </c>
    </row>
    <row r="4">
      <c r="A4" s="4" t="inlineStr">
        <is>
          <t>Summary of units issued as compensation to advisors and vendors</t>
        </is>
      </c>
      <c r="B4" s="4" t="inlineStr">
        <is>
          <t>​ ​ ​ ​ ​ ​ ​ ​ ​ Weight-Average ​ ​ ​ ​ Grant Date Fair ​ ​ Total Units ​ Value Per Share Nonvested as of December 31, 2021 — ​ $ — Granted 353,203 ​ 0.01 Vested (117,624) ​ 0.01 Forfeited — ​ — Nonvested as of December 31, 2022 235,580 ​ $ — Granted 81,142 ​ 0.14 Vested (316,722) ​ 0.04 Forfeited — ​ — Nonvested as of December 31, 2023 — ​ $ —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4</t>
        </is>
      </c>
      <c r="C2" s="2" t="inlineStr">
        <is>
          <t>Dec. 31, 2023</t>
        </is>
      </c>
    </row>
    <row r="3">
      <c r="A3" s="3" t="inlineStr">
        <is>
          <t>Fair Value Measurements</t>
        </is>
      </c>
      <c r="B3" s="4" t="inlineStr">
        <is>
          <t xml:space="preserve"> </t>
        </is>
      </c>
      <c r="C3" s="4" t="inlineStr">
        <is>
          <t xml:space="preserve"> </t>
        </is>
      </c>
    </row>
    <row r="4">
      <c r="A4" s="4" t="inlineStr">
        <is>
          <t>Summary of assets and liabilities that are measured at fair value on a recurring basis</t>
        </is>
      </c>
      <c r="B4" s="4" t="inlineStr">
        <is>
          <t>​ ​ ​ ​ ​ ​ ​ ​ ​ ​ ​ ​ September 30, December 31, Description ​ Level ​ 2024 ​ 2023 Liabilities ​ ​ ​ ​ ​ ​ ​ ​ Warrant liabilities 3 ​ $ 52,955,510 ​ $ 22,024,165 Derivative liabilities 3 ​ $ 2,027,773 ​ $ 922,834</t>
        </is>
      </c>
      <c r="C4" s="4" t="inlineStr">
        <is>
          <t>​ ​ ​ ​ ​ ​ ​ ​ ​ ​ ​ ​ December 31, December 31, Description ​ Level ​ 2023 ​ 2022 Liabilities ​ ​ Warrant liabilities 3 ​ $ 22,024,165 ​ $ 5,652,553 Derivative Liabilities 3 ​ $ 922,834 ​ $ 1,572,078</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Debt and Warrant Liabilities (Tables)</t>
        </is>
      </c>
      <c r="B1" s="2" t="inlineStr">
        <is>
          <t>9 Months Ended</t>
        </is>
      </c>
      <c r="C1" s="2" t="inlineStr">
        <is>
          <t>12 Months Ended</t>
        </is>
      </c>
    </row>
    <row r="2">
      <c r="B2" s="2" t="inlineStr">
        <is>
          <t>Sep. 30, 2024</t>
        </is>
      </c>
      <c r="C2" s="2" t="inlineStr">
        <is>
          <t>Dec. 31, 2023</t>
        </is>
      </c>
    </row>
    <row r="3">
      <c r="A3" s="3" t="inlineStr">
        <is>
          <t>Debt and Warrant Liabilities</t>
        </is>
      </c>
      <c r="B3" s="4" t="inlineStr">
        <is>
          <t xml:space="preserve"> </t>
        </is>
      </c>
      <c r="C3" s="4" t="inlineStr">
        <is>
          <t xml:space="preserve"> </t>
        </is>
      </c>
    </row>
    <row r="4">
      <c r="A4" s="4" t="inlineStr">
        <is>
          <t>Schedule of debt</t>
        </is>
      </c>
      <c r="B4" s="4" t="inlineStr">
        <is>
          <t>​ ​ ​ ​ ​ ​ ​ ​ ​ ​ ​ ​ ​ ​ ​ ​ ​ September 30, December 31, ​ Maturities Effective Rate 2024 2023 John Redmond notes ​ 2018 - 2024 ​ 12.00% -14.50 % ​ 22,096,055 ​ ​ 22,096,055 Seaport notes 2024 12 % ​ 16,264,584 ​ 12,670,200 Catalytic notes 2020 12 % ​ 1,563,796 ​ 1,563,796 Seed financing notes 2024 12 % ​ 7,908,456 ​ 6,503,456 Bay Point notes 2023 15 % ​ 813,633 ​ 813,633 Total Principal ​ ​ ​ ​ ​ $ 48,646,524 ​ $ 43,647,140 Accrued interest (compounded) ​ ​ ​ ​ ​ 54,277,109 ​ 45,348,977 Total debt ​ ​ ​ ​ ​ $ 102,923,633 ​ $ 88,996,117 Reported as: ​ ​ ​ ​ ​ ​ Short-term debt ​ ​ ​ ​ ​ 102,923,633 ​ $ 88,996,117 Total ​ ​ ​ ​ ​ $ 102,923,633 ​ $ 88,996,117</t>
        </is>
      </c>
      <c r="C4" s="4" t="inlineStr">
        <is>
          <t>​ ​ ​ ​ ​ ​ ​ ​ ​ ​ ​ ​ ​ ​ ​ For the Year ​ ​ ​ ​ ​ ​ ​ Ended ​ For the Year Ended ​ ​ Maturities ​ Effective Rate ​ December 31, 2023 ​ December 31, 2022 Seaport notes ​ 2023 ​ 12 % ​ 12,670,200 ​ ​ 4,681,000 John Redmond notes 2018 – 2024 12.00% – 14.50 % ​ 22,096,055 ​ 21,851,055 Catalytic notes 2020 12 % ​ 1,563,796 ​ 1,421,633 Seed financing notes 2024 12 % ​ 6,503,456 ​ 6,424,145 Bay Point notes 2023 15 % ​ 813,633 ​ 670,000 Total Principal ​ $ 43,647,140 ​ $ 35,047,833 Unamortized discount, including debt issuance costs ​ — ​ (148,890) Accrued interest (compounded) ​ 45,348,977 ​ 37,979,648 Total debt ​ $ 88,996,117 ​ $ 72,878,591 Reported as: ​ ​ Short-term debt ​ $ 88,996,117 ​ $ 66,257,134 Long-term debt ​ — ​ 6,621,457 Total ​ $ 88,996,117 ​ $ 72,878,591</t>
        </is>
      </c>
    </row>
    <row r="5">
      <c r="A5" s="4" t="inlineStr">
        <is>
          <t>Schedule of Azure notes</t>
        </is>
      </c>
      <c r="B5" s="4" t="inlineStr">
        <is>
          <t>​ ​ ​ ​ ​ ​ ​ ​ ​ ​ ​ ​ ​ ​ ​ Principal and Accrued Interest ​ ​ ​ ​ ​ As of September 30, ​ As of December 31, Issuance date Maturities Interest Rate 2024 2023 January 1, 2021 ​ March 31, 2024 12.00 % $ 1,077,528 ​ $ 985,227 January 1, 2021 ​ March 31, 2024 12.00 % 5,253,215 ​ 4,803,224 October 25, 2021 ​ March 31, 2024 14.50 % 610,489 ​ 547,938 October 25, 2021 ​ March 31, 2024 14.50 % 1,373,600 ​ 1,232,860 October 1, 2022 ​ March 31, 2024 14.50 % 1,300,754 ​ 1,167,478 Total ​ ​ ​ ​ $ 9,615,586 ​ $ 8,736,727</t>
        </is>
      </c>
      <c r="C5" s="4" t="inlineStr">
        <is>
          <t>​ ​ ​ ​ ​ ​ ​ ​ ​ ​ ​ ​ ​ ​ ​ ​ ​ ​ Principal and Accrued Interest ​ ​ ​ ​ ​ ​ For the Year Ended ​ For the Year Ended Issuance date ​ Maturities ​ Interest Rate ​ December 31, 2023 ​ December 31, 2022 January 1, 2021 March 31, 2024 12.00 % $ 985,227 $ 874,339 January 1, 2021 March 31, 2024 12.00 % $ 4,803,224 ​ $ 4,020,239 October 25, 2021 March 31, 2024 14.50 % $ 547,938 ​ $ 474,391 October 25, 2021 March 31, 2024 14.50 % $ 1,232,860 ​ $ 1,067,379 October 1, 2022 March 31, 2024 14.50 % $ 1,167,478 ​ $ 1,010,77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4</t>
        </is>
      </c>
      <c r="C2" s="2" t="inlineStr">
        <is>
          <t>Dec. 31, 2023</t>
        </is>
      </c>
    </row>
    <row r="3">
      <c r="A3" s="3" t="inlineStr">
        <is>
          <t>Property and Equipment, Net</t>
        </is>
      </c>
      <c r="B3" s="4" t="inlineStr">
        <is>
          <t xml:space="preserve"> </t>
        </is>
      </c>
      <c r="C3" s="4" t="inlineStr">
        <is>
          <t xml:space="preserve"> </t>
        </is>
      </c>
    </row>
    <row r="4">
      <c r="A4" s="4" t="inlineStr">
        <is>
          <t>Property and Equipment, Net</t>
        </is>
      </c>
      <c r="B4" s="4" t="inlineStr">
        <is>
          <t>NOTE 4 — Property and Equipment, Net Property and equipment, net as of September 30, 2024 and December 31, 2023 consists of the following: ​ ​ ​ ​ ​ ​ ​ ​ ​ Estimated useful life September 30, 2024 December 31, 2023 Finance lease ROU asset 4 33,662 33,662 Computers and equipment 3 163,486 162,386 Less: Accumulated depreciation and amortization (138,387) (114,010) Property and equipment, net 58,761 82,038 ​ Depreciation and amortization were $8,137 and $24,376 for the three and nine months ended September 30, 2024, respectively. For the nine months ended September 30, 2024 and for the year ended December 31, 2023, the Company focused primarily on research and development which were expensed as incurred as the costs had no alternative future use.</t>
        </is>
      </c>
      <c r="C4" s="4" t="inlineStr">
        <is>
          <t>NOTE 5 — Property and Equipment, Net Property and equipment, net as of December 31, 2023 and 2022 consists of the following: ​ ​ ​ ​ ​ ​ ​ ​ ​ ​ ​ Estimated ​ December 31, ​ December 31, ​ useful life 2023 2022 Finance lease ROU asset 4 ​ $ 33,662 ​ $ 33,662 Computers and equipment 3 – 5 years ​ 162,386 ​ 175,011 Less: Accumulated depreciation and amortization ​ ​ (114,010) ​ (95,234) Property and equipment, net ​ ​ ​ $ 82,038 ​ $ 113,439 ​ Depreciation and amortization were $36,634 and $52,545 for the years ended December 31, 2023, and 2022, respectively. Two assets in the amount of $17,858 were disposed of in the year ended December 31, 2023. Three assets in the amount of $132,281 were disposed of in the year ended December 31, 2022. During the years ended December 31, 2023, and 2022, the Company focused primarily on research and development which were expensed as incurred as the costs had no alternative future u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 Organization and Nature of Operations (Details) - USD ($) $ in Millions</t>
        </is>
      </c>
      <c r="B1" s="2" t="inlineStr">
        <is>
          <t>Jan. 24, 2024</t>
        </is>
      </c>
      <c r="C1" s="2" t="inlineStr">
        <is>
          <t>Sep. 08, 2023</t>
        </is>
      </c>
    </row>
    <row r="2">
      <c r="A2" s="4" t="inlineStr">
        <is>
          <t>Several unaffiliated third parties (the "Investors") | Subsequent event</t>
        </is>
      </c>
      <c r="B2" s="4" t="inlineStr">
        <is>
          <t xml:space="preserve"> </t>
        </is>
      </c>
      <c r="C2" s="4" t="inlineStr">
        <is>
          <t xml:space="preserve"> </t>
        </is>
      </c>
    </row>
    <row r="3">
      <c r="A3" s="3" t="inlineStr">
        <is>
          <t>Business Acquisition</t>
        </is>
      </c>
      <c r="B3" s="4" t="inlineStr">
        <is>
          <t xml:space="preserve"> </t>
        </is>
      </c>
      <c r="C3" s="4" t="inlineStr">
        <is>
          <t xml:space="preserve"> </t>
        </is>
      </c>
    </row>
    <row r="4">
      <c r="A4" s="4" t="inlineStr">
        <is>
          <t>Non-Redemption Agreement, Number of ordinary shares not to redeem</t>
        </is>
      </c>
      <c r="B4" s="6" t="n">
        <v>200000</v>
      </c>
      <c r="C4" s="4" t="inlineStr">
        <is>
          <t xml:space="preserve"> </t>
        </is>
      </c>
    </row>
    <row r="5">
      <c r="A5" s="4" t="inlineStr">
        <is>
          <t>ScanTech AI Systems Inc. (Pubco)</t>
        </is>
      </c>
      <c r="B5" s="4" t="inlineStr">
        <is>
          <t xml:space="preserve"> </t>
        </is>
      </c>
      <c r="C5" s="4" t="inlineStr">
        <is>
          <t xml:space="preserve"> </t>
        </is>
      </c>
    </row>
    <row r="6">
      <c r="A6" s="3" t="inlineStr">
        <is>
          <t>Business Acquisition</t>
        </is>
      </c>
      <c r="B6" s="4" t="inlineStr">
        <is>
          <t xml:space="preserve"> </t>
        </is>
      </c>
      <c r="C6" s="4" t="inlineStr">
        <is>
          <t xml:space="preserve"> </t>
        </is>
      </c>
    </row>
    <row r="7">
      <c r="A7" s="4" t="inlineStr">
        <is>
          <t>Amount of cash in trust</t>
        </is>
      </c>
      <c r="B7" s="4" t="inlineStr">
        <is>
          <t xml:space="preserve"> </t>
        </is>
      </c>
      <c r="C7" s="5" t="n">
        <v>22</v>
      </c>
    </row>
    <row r="8">
      <c r="A8" s="4" t="inlineStr">
        <is>
          <t>ScanTech AI Systems Inc. (Pubco) | Mars</t>
        </is>
      </c>
      <c r="B8" s="4" t="inlineStr">
        <is>
          <t xml:space="preserve"> </t>
        </is>
      </c>
      <c r="C8" s="4" t="inlineStr">
        <is>
          <t xml:space="preserve"> </t>
        </is>
      </c>
    </row>
    <row r="9">
      <c r="A9" s="3" t="inlineStr">
        <is>
          <t>Business Acquisition</t>
        </is>
      </c>
      <c r="B9" s="4" t="inlineStr">
        <is>
          <t xml:space="preserve"> </t>
        </is>
      </c>
      <c r="C9" s="4" t="inlineStr">
        <is>
          <t xml:space="preserve"> </t>
        </is>
      </c>
    </row>
    <row r="10">
      <c r="A10" s="4" t="inlineStr">
        <is>
          <t>Combined company estimated post-transaction enterprise value</t>
        </is>
      </c>
      <c r="B10" s="4" t="inlineStr">
        <is>
          <t xml:space="preserve"> </t>
        </is>
      </c>
      <c r="C10" s="6" t="n">
        <v>110</v>
      </c>
    </row>
    <row r="11">
      <c r="A11" s="4" t="inlineStr">
        <is>
          <t>Estimated combined company equity value</t>
        </is>
      </c>
      <c r="B11" s="4" t="inlineStr">
        <is>
          <t xml:space="preserve"> </t>
        </is>
      </c>
      <c r="C11" s="9" t="n">
        <v>197.5</v>
      </c>
    </row>
    <row r="12">
      <c r="A12" s="4" t="inlineStr">
        <is>
          <t>Estimated net cash</t>
        </is>
      </c>
      <c r="B12" s="4" t="inlineStr">
        <is>
          <t xml:space="preserve"> </t>
        </is>
      </c>
      <c r="C12" s="6" t="n">
        <v>48</v>
      </c>
    </row>
    <row r="13">
      <c r="A13" s="4" t="inlineStr">
        <is>
          <t>Estimated Redemption amount</t>
        </is>
      </c>
      <c r="B13" s="4" t="inlineStr">
        <is>
          <t xml:space="preserve"> </t>
        </is>
      </c>
      <c r="C13" s="6" t="n">
        <v>0</v>
      </c>
    </row>
    <row r="14">
      <c r="A14" s="4" t="inlineStr">
        <is>
          <t>Amount of cash in trust</t>
        </is>
      </c>
      <c r="B14" s="4" t="inlineStr">
        <is>
          <t xml:space="preserve"> </t>
        </is>
      </c>
      <c r="C14" s="5" t="n">
        <v>22</v>
      </c>
    </row>
    <row r="15">
      <c r="A15" s="4" t="inlineStr">
        <is>
          <t>ScanTech AI Systems Inc. (Pubco) | Mars | Subsequent event</t>
        </is>
      </c>
      <c r="B15" s="4" t="inlineStr">
        <is>
          <t xml:space="preserve"> </t>
        </is>
      </c>
      <c r="C15" s="4" t="inlineStr">
        <is>
          <t xml:space="preserve"> </t>
        </is>
      </c>
    </row>
    <row r="16">
      <c r="A16" s="3" t="inlineStr">
        <is>
          <t>Business Acquisition</t>
        </is>
      </c>
      <c r="B16" s="4" t="inlineStr">
        <is>
          <t xml:space="preserve"> </t>
        </is>
      </c>
      <c r="C16" s="4" t="inlineStr">
        <is>
          <t xml:space="preserve"> </t>
        </is>
      </c>
    </row>
    <row r="17">
      <c r="A17" s="4" t="inlineStr">
        <is>
          <t>Estimated Redemption amount</t>
        </is>
      </c>
      <c r="B17" s="5" t="n">
        <v>51</v>
      </c>
      <c r="C17" s="4" t="inlineStr">
        <is>
          <t xml:space="preserve"> </t>
        </is>
      </c>
    </row>
    <row r="18">
      <c r="A18" s="4" t="inlineStr">
        <is>
          <t>ScanTech AI Systems Inc. (Pubco) | Several unaffiliated third parties (the "Investors")</t>
        </is>
      </c>
      <c r="B18" s="4" t="inlineStr">
        <is>
          <t xml:space="preserve"> </t>
        </is>
      </c>
      <c r="C18" s="4" t="inlineStr">
        <is>
          <t xml:space="preserve"> </t>
        </is>
      </c>
    </row>
    <row r="19">
      <c r="A19" s="3" t="inlineStr">
        <is>
          <t>Business Acquisition</t>
        </is>
      </c>
      <c r="B19" s="4" t="inlineStr">
        <is>
          <t xml:space="preserve"> </t>
        </is>
      </c>
      <c r="C19" s="4" t="inlineStr">
        <is>
          <t xml:space="preserve"> </t>
        </is>
      </c>
    </row>
    <row r="20">
      <c r="A20" s="4" t="inlineStr">
        <is>
          <t>Non-Redemption Agreement, Number of common units to be issued</t>
        </is>
      </c>
      <c r="B20" s="4" t="inlineStr">
        <is>
          <t xml:space="preserve"> </t>
        </is>
      </c>
      <c r="C20" s="6" t="n">
        <v>4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Description of Organization and Business Operations - Going Concern Consideration (Details) - USD ($)</t>
        </is>
      </c>
      <c r="B1" s="2" t="inlineStr">
        <is>
          <t>3 Months Ended</t>
        </is>
      </c>
      <c r="C1" s="2" t="inlineStr">
        <is>
          <t>9 Months Ended</t>
        </is>
      </c>
      <c r="E1" s="2" t="inlineStr">
        <is>
          <t>12 Months Ended</t>
        </is>
      </c>
    </row>
    <row r="2">
      <c r="B2" s="2" t="inlineStr">
        <is>
          <t>Sep. 30, 2024</t>
        </is>
      </c>
      <c r="C2" s="2" t="inlineStr">
        <is>
          <t>Sep. 30, 2024</t>
        </is>
      </c>
      <c r="D2" s="2" t="inlineStr">
        <is>
          <t>Sep. 30, 2023</t>
        </is>
      </c>
      <c r="E2" s="2" t="inlineStr">
        <is>
          <t>Dec. 31, 2023</t>
        </is>
      </c>
      <c r="F2" s="2" t="inlineStr">
        <is>
          <t>Dec. 31, 2022</t>
        </is>
      </c>
      <c r="G2" s="2" t="inlineStr">
        <is>
          <t>Jun. 30, 2023</t>
        </is>
      </c>
      <c r="H2" s="2" t="inlineStr">
        <is>
          <t>Dec. 31, 2021</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5" t="n">
        <v>181432</v>
      </c>
      <c r="C4" s="5" t="n">
        <v>181432</v>
      </c>
      <c r="D4" s="4" t="inlineStr">
        <is>
          <t xml:space="preserve"> </t>
        </is>
      </c>
      <c r="E4" s="5" t="n">
        <v>333084</v>
      </c>
      <c r="F4" s="5" t="n">
        <v>92975</v>
      </c>
      <c r="G4" s="4" t="inlineStr">
        <is>
          <t xml:space="preserve"> </t>
        </is>
      </c>
      <c r="H4" s="4" t="inlineStr">
        <is>
          <t xml:space="preserve"> </t>
        </is>
      </c>
    </row>
    <row r="5">
      <c r="A5" s="4" t="inlineStr">
        <is>
          <t>Working capital deficit</t>
        </is>
      </c>
      <c r="B5" s="6" t="n">
        <v>180174261</v>
      </c>
      <c r="C5" s="6" t="n">
        <v>180174261</v>
      </c>
      <c r="D5" s="4" t="inlineStr">
        <is>
          <t xml:space="preserve"> </t>
        </is>
      </c>
      <c r="E5" s="6" t="n">
        <v>132580524</v>
      </c>
      <c r="F5" s="4" t="inlineStr">
        <is>
          <t xml:space="preserve"> </t>
        </is>
      </c>
      <c r="G5" s="4" t="inlineStr">
        <is>
          <t xml:space="preserve"> </t>
        </is>
      </c>
      <c r="H5" s="4" t="inlineStr">
        <is>
          <t xml:space="preserve"> </t>
        </is>
      </c>
    </row>
    <row r="6">
      <c r="A6" s="4" t="inlineStr">
        <is>
          <t>Accumulated deficit</t>
        </is>
      </c>
      <c r="B6" s="6" t="n">
        <v>208402586</v>
      </c>
      <c r="C6" s="6" t="n">
        <v>208402586</v>
      </c>
      <c r="D6" s="5" t="n">
        <v>152283261</v>
      </c>
      <c r="E6" s="6" t="n">
        <v>159184883</v>
      </c>
      <c r="F6" s="6" t="n">
        <v>121659065</v>
      </c>
      <c r="G6" s="5" t="n">
        <v>143893316</v>
      </c>
      <c r="H6" s="5" t="n">
        <v>104463428</v>
      </c>
    </row>
    <row r="7">
      <c r="A7" s="4" t="inlineStr">
        <is>
          <t>Cash flow used in operating activities</t>
        </is>
      </c>
      <c r="B7" s="4" t="inlineStr">
        <is>
          <t xml:space="preserve"> </t>
        </is>
      </c>
      <c r="C7" s="6" t="n">
        <v>5145379</v>
      </c>
      <c r="D7" s="5" t="n">
        <v>4095029</v>
      </c>
      <c r="E7" s="6" t="n">
        <v>5433935</v>
      </c>
      <c r="F7" s="5" t="n">
        <v>3679014</v>
      </c>
      <c r="G7" s="4" t="inlineStr">
        <is>
          <t xml:space="preserve"> </t>
        </is>
      </c>
      <c r="H7" s="4" t="inlineStr">
        <is>
          <t xml:space="preserve"> </t>
        </is>
      </c>
    </row>
    <row r="8">
      <c r="A8" s="4" t="inlineStr">
        <is>
          <t>Revenue</t>
        </is>
      </c>
      <c r="B8" s="5" t="n">
        <v>0</v>
      </c>
      <c r="C8" s="5" t="n">
        <v>522166</v>
      </c>
      <c r="D8" s="4" t="inlineStr">
        <is>
          <t xml:space="preserve"> </t>
        </is>
      </c>
      <c r="E8" s="5" t="n">
        <v>0</v>
      </c>
      <c r="F8" s="4" t="inlineStr">
        <is>
          <t xml:space="preserve"> </t>
        </is>
      </c>
      <c r="G8" s="4" t="inlineStr">
        <is>
          <t xml:space="preserve"> </t>
        </is>
      </c>
      <c r="H8" s="4" t="inlineStr">
        <is>
          <t xml:space="preserve"> </t>
        </is>
      </c>
    </row>
    <row r="9">
      <c r="A9" s="4" t="inlineStr">
        <is>
          <t>Substantial Doubt about Going Concern, within One Year [true false]</t>
        </is>
      </c>
      <c r="B9" s="4" t="inlineStr">
        <is>
          <t xml:space="preserve"> </t>
        </is>
      </c>
      <c r="C9" s="4" t="inlineStr">
        <is>
          <t>true</t>
        </is>
      </c>
      <c r="D9" s="4" t="inlineStr">
        <is>
          <t xml:space="preserve"> </t>
        </is>
      </c>
      <c r="E9" s="4" t="inlineStr">
        <is>
          <t>true</t>
        </is>
      </c>
      <c r="F9" s="4" t="inlineStr">
        <is>
          <t xml:space="preserve"> </t>
        </is>
      </c>
      <c r="G9" s="4" t="inlineStr">
        <is>
          <t xml:space="preserve"> </t>
        </is>
      </c>
      <c r="H9" s="4" t="inlineStr">
        <is>
          <t xml:space="preserve"> </t>
        </is>
      </c>
    </row>
  </sheetData>
  <mergeCells count="3">
    <mergeCell ref="A1:A2"/>
    <mergeCell ref="C1:D1"/>
    <mergeCell ref="E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and Other Corrections of Previously Issued Financial Statements (Details) - USD ($)</t>
        </is>
      </c>
      <c r="B1" s="2" t="inlineStr">
        <is>
          <t>Sep. 30, 2024</t>
        </is>
      </c>
      <c r="C1" s="2" t="inlineStr">
        <is>
          <t>Jun. 30, 2024</t>
        </is>
      </c>
      <c r="D1" s="2" t="inlineStr">
        <is>
          <t>Dec. 31, 2023</t>
        </is>
      </c>
      <c r="E1" s="2" t="inlineStr">
        <is>
          <t>Sep. 30, 2023</t>
        </is>
      </c>
      <c r="F1" s="2" t="inlineStr">
        <is>
          <t>Jun. 30, 2023</t>
        </is>
      </c>
      <c r="G1" s="2" t="inlineStr">
        <is>
          <t>Dec. 31, 2022</t>
        </is>
      </c>
      <c r="H1" s="2" t="inlineStr">
        <is>
          <t>Dec. 31, 2021</t>
        </is>
      </c>
      <c r="I1" s="2" t="inlineStr">
        <is>
          <t>Dec. 31, 2019</t>
        </is>
      </c>
    </row>
    <row r="2">
      <c r="A2" s="3" t="inlineStr">
        <is>
          <t>Restatement and Other Corrections of Previously Issued Financial Stat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assets</t>
        </is>
      </c>
      <c r="B3" s="5" t="n">
        <v>1840139</v>
      </c>
      <c r="C3" s="4" t="inlineStr">
        <is>
          <t xml:space="preserve"> </t>
        </is>
      </c>
      <c r="D3" s="5" t="n">
        <v>1349213</v>
      </c>
      <c r="E3" s="5" t="n">
        <v>734469</v>
      </c>
      <c r="F3" s="5" t="n">
        <v>824638</v>
      </c>
      <c r="G3" s="5" t="n">
        <v>800703</v>
      </c>
      <c r="H3" s="5" t="n">
        <v>840673</v>
      </c>
      <c r="I3" s="4" t="inlineStr">
        <is>
          <t xml:space="preserve"> </t>
        </is>
      </c>
    </row>
    <row r="4">
      <c r="A4" s="4" t="inlineStr">
        <is>
          <t>Accrued expenses and other current liabilities</t>
        </is>
      </c>
      <c r="B4" s="4" t="inlineStr">
        <is>
          <t xml:space="preserve"> </t>
        </is>
      </c>
      <c r="C4" s="4" t="inlineStr">
        <is>
          <t xml:space="preserve"> </t>
        </is>
      </c>
      <c r="D4" s="6" t="n">
        <v>9421258</v>
      </c>
      <c r="E4" s="6" t="n">
        <v>7822030</v>
      </c>
      <c r="F4" s="6" t="n">
        <v>7829479</v>
      </c>
      <c r="G4" s="6" t="n">
        <v>7847647</v>
      </c>
      <c r="H4" s="6" t="n">
        <v>7877018</v>
      </c>
      <c r="I4" s="5" t="n">
        <v>7625000</v>
      </c>
    </row>
    <row r="5">
      <c r="A5" s="4" t="inlineStr">
        <is>
          <t>Total current liabilities</t>
        </is>
      </c>
      <c r="B5" s="6" t="n">
        <v>181919306</v>
      </c>
      <c r="C5" s="4" t="inlineStr">
        <is>
          <t xml:space="preserve"> </t>
        </is>
      </c>
      <c r="D5" s="6" t="n">
        <v>133847699</v>
      </c>
      <c r="E5" s="6" t="n">
        <v>126859564</v>
      </c>
      <c r="F5" s="6" t="n">
        <v>119060401</v>
      </c>
      <c r="G5" s="6" t="n">
        <v>91186870</v>
      </c>
      <c r="H5" s="6" t="n">
        <v>79448322</v>
      </c>
      <c r="I5" s="4" t="inlineStr">
        <is>
          <t xml:space="preserve"> </t>
        </is>
      </c>
    </row>
    <row r="6">
      <c r="A6" s="4" t="inlineStr">
        <is>
          <t>Total liabilities</t>
        </is>
      </c>
      <c r="B6" s="6" t="n">
        <v>181919306</v>
      </c>
      <c r="C6" s="4" t="inlineStr">
        <is>
          <t xml:space="preserve"> </t>
        </is>
      </c>
      <c r="D6" s="6" t="n">
        <v>133847699</v>
      </c>
      <c r="E6" s="6" t="n">
        <v>126859564</v>
      </c>
      <c r="F6" s="6" t="n">
        <v>119077518</v>
      </c>
      <c r="G6" s="6" t="n">
        <v>97808327</v>
      </c>
      <c r="H6" s="6" t="n">
        <v>82536664</v>
      </c>
      <c r="I6" s="4" t="inlineStr">
        <is>
          <t xml:space="preserve"> </t>
        </is>
      </c>
    </row>
    <row r="7">
      <c r="A7" s="4" t="inlineStr">
        <is>
          <t>Accumulated deficit</t>
        </is>
      </c>
      <c r="B7" s="6" t="n">
        <v>-208402586</v>
      </c>
      <c r="C7" s="4" t="inlineStr">
        <is>
          <t xml:space="preserve"> </t>
        </is>
      </c>
      <c r="D7" s="6" t="n">
        <v>-159184883</v>
      </c>
      <c r="E7" s="6" t="n">
        <v>-152283261</v>
      </c>
      <c r="F7" s="6" t="n">
        <v>-143893316</v>
      </c>
      <c r="G7" s="6" t="n">
        <v>-121659065</v>
      </c>
      <c r="H7" s="6" t="n">
        <v>-104463428</v>
      </c>
      <c r="I7" s="4" t="inlineStr">
        <is>
          <t xml:space="preserve"> </t>
        </is>
      </c>
    </row>
    <row r="8">
      <c r="A8" s="4" t="inlineStr">
        <is>
          <t>Total members' deficit</t>
        </is>
      </c>
      <c r="B8" s="5" t="n">
        <v>-208402586</v>
      </c>
      <c r="C8" s="5" t="n">
        <v>-184393971</v>
      </c>
      <c r="D8" s="6" t="n">
        <v>-159184883</v>
      </c>
      <c r="E8" s="6" t="n">
        <v>-152283265</v>
      </c>
      <c r="F8" s="6" t="n">
        <v>-143824666</v>
      </c>
      <c r="G8" s="6" t="n">
        <v>-121659065</v>
      </c>
      <c r="H8" s="6" t="n">
        <v>-104463427</v>
      </c>
      <c r="I8" s="4" t="inlineStr">
        <is>
          <t xml:space="preserve"> </t>
        </is>
      </c>
    </row>
    <row r="9">
      <c r="A9" s="4" t="inlineStr">
        <is>
          <t>As 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tatement and Other Corrections of Previously Issued Financial Stat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assets</t>
        </is>
      </c>
      <c r="B11" s="4" t="inlineStr">
        <is>
          <t xml:space="preserve"> </t>
        </is>
      </c>
      <c r="C11" s="4" t="inlineStr">
        <is>
          <t xml:space="preserve"> </t>
        </is>
      </c>
      <c r="D11" s="6" t="n">
        <v>1349213</v>
      </c>
      <c r="E11" s="6" t="n">
        <v>734469</v>
      </c>
      <c r="F11" s="6" t="n">
        <v>824638</v>
      </c>
      <c r="G11" s="6" t="n">
        <v>800703</v>
      </c>
      <c r="H11" s="6" t="n">
        <v>840673</v>
      </c>
      <c r="I11" s="4" t="inlineStr">
        <is>
          <t xml:space="preserve"> </t>
        </is>
      </c>
    </row>
    <row r="12">
      <c r="A12" s="4" t="inlineStr">
        <is>
          <t>Accrued expenses and other current liabilities</t>
        </is>
      </c>
      <c r="B12" s="4" t="inlineStr">
        <is>
          <t xml:space="preserve"> </t>
        </is>
      </c>
      <c r="C12" s="4" t="inlineStr">
        <is>
          <t xml:space="preserve"> </t>
        </is>
      </c>
      <c r="D12" s="6" t="n">
        <v>1796258</v>
      </c>
      <c r="E12" s="6" t="n">
        <v>197030</v>
      </c>
      <c r="F12" s="6" t="n">
        <v>204479</v>
      </c>
      <c r="G12" s="6" t="n">
        <v>222647</v>
      </c>
      <c r="H12" s="6" t="n">
        <v>252018</v>
      </c>
      <c r="I12" s="4" t="inlineStr">
        <is>
          <t xml:space="preserve"> </t>
        </is>
      </c>
    </row>
    <row r="13">
      <c r="A13" s="4" t="inlineStr">
        <is>
          <t>Total current liabilities</t>
        </is>
      </c>
      <c r="B13" s="4" t="inlineStr">
        <is>
          <t xml:space="preserve"> </t>
        </is>
      </c>
      <c r="C13" s="4" t="inlineStr">
        <is>
          <t xml:space="preserve"> </t>
        </is>
      </c>
      <c r="D13" s="6" t="n">
        <v>126222699</v>
      </c>
      <c r="E13" s="6" t="n">
        <v>119234564</v>
      </c>
      <c r="F13" s="6" t="n">
        <v>111435401</v>
      </c>
      <c r="G13" s="6" t="n">
        <v>83561870</v>
      </c>
      <c r="H13" s="6" t="n">
        <v>71823322</v>
      </c>
      <c r="I13" s="4" t="inlineStr">
        <is>
          <t xml:space="preserve"> </t>
        </is>
      </c>
    </row>
    <row r="14">
      <c r="A14" s="4" t="inlineStr">
        <is>
          <t>Total liabilities</t>
        </is>
      </c>
      <c r="B14" s="4" t="inlineStr">
        <is>
          <t xml:space="preserve"> </t>
        </is>
      </c>
      <c r="C14" s="4" t="inlineStr">
        <is>
          <t xml:space="preserve"> </t>
        </is>
      </c>
      <c r="D14" s="6" t="n">
        <v>126222699</v>
      </c>
      <c r="E14" s="6" t="n">
        <v>119234564</v>
      </c>
      <c r="F14" s="6" t="n">
        <v>111452518</v>
      </c>
      <c r="G14" s="6" t="n">
        <v>90183327</v>
      </c>
      <c r="H14" s="6" t="n">
        <v>74911664</v>
      </c>
      <c r="I14" s="4" t="inlineStr">
        <is>
          <t xml:space="preserve"> </t>
        </is>
      </c>
    </row>
    <row r="15">
      <c r="A15" s="4" t="inlineStr">
        <is>
          <t>Accumulated deficit</t>
        </is>
      </c>
      <c r="B15" s="4" t="inlineStr">
        <is>
          <t xml:space="preserve"> </t>
        </is>
      </c>
      <c r="C15" s="4" t="inlineStr">
        <is>
          <t xml:space="preserve"> </t>
        </is>
      </c>
      <c r="D15" s="6" t="n">
        <v>-151559883</v>
      </c>
      <c r="E15" s="6" t="n">
        <v>-144658261</v>
      </c>
      <c r="F15" s="6" t="n">
        <v>-136268316</v>
      </c>
      <c r="G15" s="6" t="n">
        <v>-114034065</v>
      </c>
      <c r="H15" s="6" t="n">
        <v>-96838428</v>
      </c>
      <c r="I15" s="4" t="inlineStr">
        <is>
          <t xml:space="preserve"> </t>
        </is>
      </c>
    </row>
    <row r="16">
      <c r="A16" s="4" t="inlineStr">
        <is>
          <t>Total members' deficit</t>
        </is>
      </c>
      <c r="B16" s="4" t="inlineStr">
        <is>
          <t xml:space="preserve"> </t>
        </is>
      </c>
      <c r="C16" s="4" t="inlineStr">
        <is>
          <t xml:space="preserve"> </t>
        </is>
      </c>
      <c r="D16" s="6" t="n">
        <v>-151559883</v>
      </c>
      <c r="E16" s="6" t="n">
        <v>-144658261</v>
      </c>
      <c r="F16" s="6" t="n">
        <v>-136268316</v>
      </c>
      <c r="G16" s="6" t="n">
        <v>-114034065</v>
      </c>
      <c r="H16" s="6" t="n">
        <v>-96838428</v>
      </c>
      <c r="I16" s="4" t="inlineStr">
        <is>
          <t xml:space="preserve"> </t>
        </is>
      </c>
    </row>
    <row r="17">
      <c r="A17" s="4" t="inlineStr">
        <is>
          <t>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statement and Other Corrections of Previously Issued Financial Stat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rued expenses and other current liabilities</t>
        </is>
      </c>
      <c r="B19" s="4" t="inlineStr">
        <is>
          <t xml:space="preserve"> </t>
        </is>
      </c>
      <c r="C19" s="4" t="inlineStr">
        <is>
          <t xml:space="preserve"> </t>
        </is>
      </c>
      <c r="D19" s="6" t="n">
        <v>7625000</v>
      </c>
      <c r="E19" s="6" t="n">
        <v>7625000</v>
      </c>
      <c r="F19" s="6" t="n">
        <v>7625000</v>
      </c>
      <c r="G19" s="6" t="n">
        <v>7625000</v>
      </c>
      <c r="H19" s="6" t="n">
        <v>7625000</v>
      </c>
      <c r="I19" s="4" t="inlineStr">
        <is>
          <t xml:space="preserve"> </t>
        </is>
      </c>
    </row>
    <row r="20">
      <c r="A20" s="4" t="inlineStr">
        <is>
          <t>Total current liabilities</t>
        </is>
      </c>
      <c r="B20" s="4" t="inlineStr">
        <is>
          <t xml:space="preserve"> </t>
        </is>
      </c>
      <c r="C20" s="4" t="inlineStr">
        <is>
          <t xml:space="preserve"> </t>
        </is>
      </c>
      <c r="D20" s="6" t="n">
        <v>7625000</v>
      </c>
      <c r="E20" s="6" t="n">
        <v>7625000</v>
      </c>
      <c r="F20" s="6" t="n">
        <v>7625000</v>
      </c>
      <c r="G20" s="6" t="n">
        <v>7625000</v>
      </c>
      <c r="H20" s="6" t="n">
        <v>7625000</v>
      </c>
      <c r="I20" s="4" t="inlineStr">
        <is>
          <t xml:space="preserve"> </t>
        </is>
      </c>
    </row>
    <row r="21">
      <c r="A21" s="4" t="inlineStr">
        <is>
          <t>Total liabilities</t>
        </is>
      </c>
      <c r="B21" s="4" t="inlineStr">
        <is>
          <t xml:space="preserve"> </t>
        </is>
      </c>
      <c r="C21" s="4" t="inlineStr">
        <is>
          <t xml:space="preserve"> </t>
        </is>
      </c>
      <c r="D21" s="6" t="n">
        <v>7625000</v>
      </c>
      <c r="E21" s="6" t="n">
        <v>7625000</v>
      </c>
      <c r="F21" s="6" t="n">
        <v>7625000</v>
      </c>
      <c r="G21" s="6" t="n">
        <v>7625000</v>
      </c>
      <c r="H21" s="6" t="n">
        <v>7625000</v>
      </c>
      <c r="I21" s="4" t="inlineStr">
        <is>
          <t xml:space="preserve"> </t>
        </is>
      </c>
    </row>
    <row r="22">
      <c r="A22" s="4" t="inlineStr">
        <is>
          <t>Accumulated deficit</t>
        </is>
      </c>
      <c r="B22" s="4" t="inlineStr">
        <is>
          <t xml:space="preserve"> </t>
        </is>
      </c>
      <c r="C22" s="4" t="inlineStr">
        <is>
          <t xml:space="preserve"> </t>
        </is>
      </c>
      <c r="D22" s="6" t="n">
        <v>-7625000</v>
      </c>
      <c r="E22" s="6" t="n">
        <v>-7625000</v>
      </c>
      <c r="F22" s="6" t="n">
        <v>-7625000</v>
      </c>
      <c r="G22" s="6" t="n">
        <v>-7625000</v>
      </c>
      <c r="H22" s="6" t="n">
        <v>-7625000</v>
      </c>
      <c r="I22" s="4" t="inlineStr">
        <is>
          <t xml:space="preserve"> </t>
        </is>
      </c>
    </row>
    <row r="23">
      <c r="A23" s="4" t="inlineStr">
        <is>
          <t>Total members' deficit</t>
        </is>
      </c>
      <c r="B23" s="4" t="inlineStr">
        <is>
          <t xml:space="preserve"> </t>
        </is>
      </c>
      <c r="C23" s="4" t="inlineStr">
        <is>
          <t xml:space="preserve"> </t>
        </is>
      </c>
      <c r="D23" s="5" t="n">
        <v>-7625000</v>
      </c>
      <c r="E23" s="5" t="n">
        <v>-7625000</v>
      </c>
      <c r="F23" s="5" t="n">
        <v>-7625000</v>
      </c>
      <c r="G23" s="5" t="n">
        <v>-7625000</v>
      </c>
      <c r="H23" s="5" t="n">
        <v>-7625000</v>
      </c>
      <c r="I23"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cash equivalents (Details) - USD ($)</t>
        </is>
      </c>
      <c r="B1" s="2" t="inlineStr">
        <is>
          <t>Sep. 30, 2024</t>
        </is>
      </c>
      <c r="C1" s="2" t="inlineStr">
        <is>
          <t>Dec. 31, 2023</t>
        </is>
      </c>
      <c r="D1" s="2" t="inlineStr">
        <is>
          <t>Dec. 31, 2022</t>
        </is>
      </c>
    </row>
    <row r="2">
      <c r="A2" s="3" t="inlineStr">
        <is>
          <t>Summary of Significant Accounting Policies</t>
        </is>
      </c>
      <c r="B2" s="4" t="inlineStr">
        <is>
          <t xml:space="preserve"> </t>
        </is>
      </c>
      <c r="C2" s="4" t="inlineStr">
        <is>
          <t xml:space="preserve"> </t>
        </is>
      </c>
      <c r="D2" s="4" t="inlineStr">
        <is>
          <t xml:space="preserve"> </t>
        </is>
      </c>
    </row>
    <row r="3">
      <c r="A3" s="4" t="inlineStr">
        <is>
          <t>Cash equivalents</t>
        </is>
      </c>
      <c r="B3" s="5" t="n">
        <v>0</v>
      </c>
      <c r="C3" s="5" t="n">
        <v>0</v>
      </c>
      <c r="D3" s="5" t="n">
        <v>0</v>
      </c>
    </row>
    <row r="4">
      <c r="A4" s="4" t="inlineStr">
        <is>
          <t>Cash and cash equivalents</t>
        </is>
      </c>
      <c r="B4" s="5" t="n">
        <v>0</v>
      </c>
      <c r="C4" s="5" t="n">
        <v>43949</v>
      </c>
      <c r="D4"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Property and Equipment (Details) - USD ($)</t>
        </is>
      </c>
      <c r="B1" s="2" t="inlineStr">
        <is>
          <t>9 Months Ended</t>
        </is>
      </c>
      <c r="C1" s="2" t="inlineStr">
        <is>
          <t>12 Months Ended</t>
        </is>
      </c>
    </row>
    <row r="2">
      <c r="B2" s="2" t="inlineStr">
        <is>
          <t>Sep. 30,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charges</t>
        </is>
      </c>
      <c r="B4" s="5" t="n">
        <v>0</v>
      </c>
      <c r="C4" s="5" t="n">
        <v>0</v>
      </c>
      <c r="D4" s="5" t="n">
        <v>0</v>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ummary of Significant Accounting Policies - Leases (Details) - lease</t>
        </is>
      </c>
      <c r="B1" s="2" t="inlineStr">
        <is>
          <t>9 Months Ended</t>
        </is>
      </c>
      <c r="C1" s="2" t="inlineStr">
        <is>
          <t>12 Months Ended</t>
        </is>
      </c>
    </row>
    <row r="2">
      <c r="B2" s="2" t="inlineStr">
        <is>
          <t>Sep. 30, 2024</t>
        </is>
      </c>
      <c r="C2" s="2" t="inlineStr">
        <is>
          <t>Dec. 31, 2023</t>
        </is>
      </c>
    </row>
    <row r="3">
      <c r="A3" s="3" t="inlineStr">
        <is>
          <t>Summary of Significant Accounting Policies</t>
        </is>
      </c>
      <c r="B3" s="4" t="inlineStr">
        <is>
          <t xml:space="preserve"> </t>
        </is>
      </c>
      <c r="C3" s="4" t="inlineStr">
        <is>
          <t xml:space="preserve"> </t>
        </is>
      </c>
    </row>
    <row r="4">
      <c r="A4" s="4" t="inlineStr">
        <is>
          <t>Number of finance leases</t>
        </is>
      </c>
      <c r="B4" s="6" t="n">
        <v>2</v>
      </c>
      <c r="C4" s="6" t="n">
        <v>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Summary of Significant Accounting Policies - Contract liabilities (Details)</t>
        </is>
      </c>
      <c r="B1" s="2" t="inlineStr">
        <is>
          <t>12 Months Ended</t>
        </is>
      </c>
    </row>
    <row r="2">
      <c r="B2" s="2" t="inlineStr">
        <is>
          <t>Dec. 31, 2023 USD ($)</t>
        </is>
      </c>
    </row>
    <row r="3">
      <c r="A3" s="3" t="inlineStr">
        <is>
          <t>Summary of Significant Accounting Policies</t>
        </is>
      </c>
      <c r="B3" s="4" t="inlineStr">
        <is>
          <t xml:space="preserve"> </t>
        </is>
      </c>
    </row>
    <row r="4">
      <c r="A4" s="4" t="inlineStr">
        <is>
          <t>Additions during the year</t>
        </is>
      </c>
      <c r="B4" s="5" t="n">
        <v>1023007</v>
      </c>
    </row>
    <row r="5">
      <c r="A5" s="4" t="inlineStr">
        <is>
          <t>Balance as of December 31, 2023</t>
        </is>
      </c>
      <c r="B5" s="5" t="n">
        <v>1023007</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5" customWidth="1" min="2" max="2"/>
    <col width="16" customWidth="1" min="3" max="3"/>
    <col width="14" customWidth="1" min="4" max="4"/>
  </cols>
  <sheetData>
    <row r="1">
      <c r="A1" s="1" t="inlineStr">
        <is>
          <t>Net Loss Per Unit (Details) - $ / shares</t>
        </is>
      </c>
      <c r="B1" s="2" t="inlineStr">
        <is>
          <t>9 Months Ended</t>
        </is>
      </c>
      <c r="C1" s="2" t="inlineStr">
        <is>
          <t>12 Months Ended</t>
        </is>
      </c>
    </row>
    <row r="2">
      <c r="B2" s="2" t="inlineStr">
        <is>
          <t>Sep. 30, 2024</t>
        </is>
      </c>
      <c r="C2" s="2" t="inlineStr">
        <is>
          <t>Dec. 31, 2023</t>
        </is>
      </c>
      <c r="D2" s="2" t="inlineStr">
        <is>
          <t>Dec. 31, 2022</t>
        </is>
      </c>
    </row>
    <row r="3">
      <c r="A3" s="3" t="inlineStr">
        <is>
          <t>Net Loss Per Unit</t>
        </is>
      </c>
      <c r="B3" s="4" t="inlineStr">
        <is>
          <t xml:space="preserve"> </t>
        </is>
      </c>
      <c r="C3" s="4" t="inlineStr">
        <is>
          <t xml:space="preserve"> </t>
        </is>
      </c>
      <c r="D3" s="4" t="inlineStr">
        <is>
          <t xml:space="preserve"> </t>
        </is>
      </c>
    </row>
    <row r="4">
      <c r="A4" s="4" t="inlineStr">
        <is>
          <t>Exercise price of warrant</t>
        </is>
      </c>
      <c r="B4" s="7" t="n">
        <v>0.01</v>
      </c>
      <c r="C4" s="7" t="n">
        <v>0.01</v>
      </c>
      <c r="D4" s="4" t="inlineStr">
        <is>
          <t xml:space="preserve"> </t>
        </is>
      </c>
    </row>
    <row r="5">
      <c r="A5" s="4" t="inlineStr">
        <is>
          <t>Number of units outstanding</t>
        </is>
      </c>
      <c r="B5" s="6" t="n">
        <v>311686636</v>
      </c>
      <c r="C5" s="6" t="n">
        <v>181148044</v>
      </c>
      <c r="D5" s="6" t="n">
        <v>62828562</v>
      </c>
    </row>
    <row r="6">
      <c r="A6" s="4" t="inlineStr">
        <is>
          <t>Anti-dilutive warrants</t>
        </is>
      </c>
      <c r="B6" s="6" t="n">
        <v>4837348</v>
      </c>
      <c r="C6" s="6" t="n">
        <v>3839359</v>
      </c>
      <c r="D6" s="6" t="n">
        <v>6562642</v>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Unit - Basic and diluted loss per unit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23432428</v>
      </c>
      <c r="C4" s="5" t="n">
        <v>-7914338</v>
      </c>
      <c r="D4" s="5" t="n">
        <v>-47576985</v>
      </c>
      <c r="E4" s="5" t="n">
        <v>-29170736</v>
      </c>
      <c r="F4" s="5" t="n">
        <v>-35532791</v>
      </c>
      <c r="G4" s="5" t="n">
        <v>-15279488</v>
      </c>
    </row>
    <row r="5">
      <c r="A5" s="4" t="inlineStr">
        <is>
          <t>Dividend</t>
        </is>
      </c>
      <c r="B5" s="6" t="n">
        <v>-573562</v>
      </c>
      <c r="C5" s="6" t="n">
        <v>-529770</v>
      </c>
      <c r="D5" s="6" t="n">
        <v>-1675090</v>
      </c>
      <c r="E5" s="6" t="n">
        <v>-1541762</v>
      </c>
      <c r="F5" s="6" t="n">
        <v>-2082277</v>
      </c>
      <c r="G5" s="6" t="n">
        <v>-1927830</v>
      </c>
    </row>
    <row r="6">
      <c r="A6" s="4" t="inlineStr">
        <is>
          <t>Earnings available for common units (basic)</t>
        </is>
      </c>
      <c r="B6" s="6" t="n">
        <v>-24005990</v>
      </c>
      <c r="C6" s="6" t="n">
        <v>-8444108</v>
      </c>
      <c r="D6" s="6" t="n">
        <v>-49252075</v>
      </c>
      <c r="E6" s="6" t="n">
        <v>-30712498</v>
      </c>
      <c r="F6" s="6" t="n">
        <v>-37615068</v>
      </c>
      <c r="G6" s="6" t="n">
        <v>-17207318</v>
      </c>
    </row>
    <row r="7">
      <c r="A7" s="4" t="inlineStr">
        <is>
          <t>Earnings available for common units (diluted)</t>
        </is>
      </c>
      <c r="B7" s="5" t="n">
        <v>-24005990</v>
      </c>
      <c r="C7" s="5" t="n">
        <v>-8444108</v>
      </c>
      <c r="D7" s="5" t="n">
        <v>-49252075</v>
      </c>
      <c r="E7" s="5" t="n">
        <v>-30712498</v>
      </c>
      <c r="F7" s="5" t="n">
        <v>-37615068</v>
      </c>
      <c r="G7" s="5" t="n">
        <v>-17207318</v>
      </c>
    </row>
    <row r="8">
      <c r="A8" s="3" t="inlineStr">
        <is>
          <t>Weighted average number of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number of units, basic (in shares)</t>
        </is>
      </c>
      <c r="B9" s="6" t="n">
        <v>318340442</v>
      </c>
      <c r="C9" s="6" t="n">
        <v>64319210</v>
      </c>
      <c r="D9" s="6" t="n">
        <v>318340442</v>
      </c>
      <c r="E9" s="6" t="n">
        <v>64024061</v>
      </c>
      <c r="F9" s="6" t="n">
        <v>188579085</v>
      </c>
      <c r="G9" s="6" t="n">
        <v>67134921</v>
      </c>
    </row>
    <row r="10">
      <c r="A10" s="4" t="inlineStr">
        <is>
          <t>Weighted average number of units, diluted (in shares)</t>
        </is>
      </c>
      <c r="B10" s="6" t="n">
        <v>318340442</v>
      </c>
      <c r="C10" s="6" t="n">
        <v>64319210</v>
      </c>
      <c r="D10" s="6" t="n">
        <v>318340442</v>
      </c>
      <c r="E10" s="6" t="n">
        <v>64024061</v>
      </c>
      <c r="F10" s="6" t="n">
        <v>188579085</v>
      </c>
      <c r="G10" s="6" t="n">
        <v>67134921</v>
      </c>
    </row>
    <row r="11">
      <c r="A11" s="4" t="inlineStr">
        <is>
          <t>Basic earnings per unit (in dollars per share)</t>
        </is>
      </c>
      <c r="B11" s="7" t="n">
        <v>-0.08</v>
      </c>
      <c r="C11" s="7" t="n">
        <v>-0.13</v>
      </c>
      <c r="D11" s="7" t="n">
        <v>-0.15</v>
      </c>
      <c r="E11" s="7" t="n">
        <v>-0.48</v>
      </c>
      <c r="F11" s="8" t="n">
        <v>-0.2</v>
      </c>
      <c r="G11" s="7" t="n">
        <v>-0.26</v>
      </c>
    </row>
    <row r="12">
      <c r="A12" s="4" t="inlineStr">
        <is>
          <t>Diluted earnings per unit (in dollars per share)</t>
        </is>
      </c>
      <c r="B12" s="7" t="n">
        <v>-0.08</v>
      </c>
      <c r="C12" s="7" t="n">
        <v>-0.13</v>
      </c>
      <c r="D12" s="7" t="n">
        <v>-0.15</v>
      </c>
      <c r="E12" s="7" t="n">
        <v>-0.48</v>
      </c>
      <c r="F12" s="8" t="n">
        <v>-0.2</v>
      </c>
      <c r="G12" s="7" t="n">
        <v>-0.26</v>
      </c>
    </row>
  </sheetData>
  <mergeCells count="4">
    <mergeCell ref="A1:A2"/>
    <mergeCell ref="B1:C1"/>
    <mergeCell ref="D1:E1"/>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Property and Equipment, Net (Details) - USD ($)</t>
        </is>
      </c>
      <c r="B1" s="2" t="inlineStr">
        <is>
          <t>9 Months Ended</t>
        </is>
      </c>
      <c r="C1" s="2" t="inlineStr">
        <is>
          <t>12 Months Ended</t>
        </is>
      </c>
    </row>
    <row r="2">
      <c r="B2" s="2" t="inlineStr">
        <is>
          <t>Sep. 30, 2024</t>
        </is>
      </c>
      <c r="C2" s="2" t="inlineStr">
        <is>
          <t>Dec. 31, 2023</t>
        </is>
      </c>
      <c r="D2" s="2" t="inlineStr">
        <is>
          <t>Dec. 31, 2022</t>
        </is>
      </c>
    </row>
    <row r="3">
      <c r="A3" s="3" t="inlineStr">
        <is>
          <t>Property and Equipment, Net</t>
        </is>
      </c>
      <c r="B3" s="4" t="inlineStr">
        <is>
          <t xml:space="preserve"> </t>
        </is>
      </c>
      <c r="C3" s="4" t="inlineStr">
        <is>
          <t xml:space="preserve"> </t>
        </is>
      </c>
      <c r="D3" s="4" t="inlineStr">
        <is>
          <t xml:space="preserve"> </t>
        </is>
      </c>
    </row>
    <row r="4">
      <c r="A4" s="4" t="inlineStr">
        <is>
          <t>Finance lease ROU asset</t>
        </is>
      </c>
      <c r="B4" s="5" t="n">
        <v>33662</v>
      </c>
      <c r="C4" s="5" t="n">
        <v>33662</v>
      </c>
      <c r="D4" s="5" t="n">
        <v>33662</v>
      </c>
    </row>
    <row r="5">
      <c r="A5" s="4" t="inlineStr">
        <is>
          <t>Less: Accumulated depreciation and amortization</t>
        </is>
      </c>
      <c r="B5" s="6" t="n">
        <v>-138387</v>
      </c>
      <c r="C5" s="6" t="n">
        <v>-114010</v>
      </c>
      <c r="D5" s="6" t="n">
        <v>-95234</v>
      </c>
    </row>
    <row r="6">
      <c r="A6" s="4" t="inlineStr">
        <is>
          <t>Property and equipment, net</t>
        </is>
      </c>
      <c r="B6" s="5" t="n">
        <v>58761</v>
      </c>
      <c r="C6" s="5" t="n">
        <v>82038</v>
      </c>
      <c r="D6" s="6" t="n">
        <v>113439</v>
      </c>
    </row>
    <row r="7">
      <c r="A7" s="4" t="inlineStr">
        <is>
          <t>Minimum</t>
        </is>
      </c>
      <c r="B7" s="4" t="inlineStr">
        <is>
          <t xml:space="preserve"> </t>
        </is>
      </c>
      <c r="C7" s="4" t="inlineStr">
        <is>
          <t xml:space="preserve"> </t>
        </is>
      </c>
      <c r="D7" s="4" t="inlineStr">
        <is>
          <t xml:space="preserve"> </t>
        </is>
      </c>
    </row>
    <row r="8">
      <c r="A8" s="3" t="inlineStr">
        <is>
          <t>Property and Equipment, Net</t>
        </is>
      </c>
      <c r="B8" s="4" t="inlineStr">
        <is>
          <t xml:space="preserve"> </t>
        </is>
      </c>
      <c r="C8" s="4" t="inlineStr">
        <is>
          <t xml:space="preserve"> </t>
        </is>
      </c>
      <c r="D8" s="4" t="inlineStr">
        <is>
          <t xml:space="preserve"> </t>
        </is>
      </c>
    </row>
    <row r="9">
      <c r="A9" s="4" t="inlineStr">
        <is>
          <t>Finance lease ROU asset, estimated useful life</t>
        </is>
      </c>
      <c r="B9" s="4" t="inlineStr">
        <is>
          <t>4 years</t>
        </is>
      </c>
      <c r="C9" s="4" t="inlineStr">
        <is>
          <t>4 years</t>
        </is>
      </c>
      <c r="D9" s="4" t="inlineStr">
        <is>
          <t xml:space="preserve"> </t>
        </is>
      </c>
    </row>
    <row r="10">
      <c r="A10" s="4" t="inlineStr">
        <is>
          <t>Property and equipment, estimated useful life</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Finance lease ROU asset, estimated useful life</t>
        </is>
      </c>
      <c r="B13" s="4" t="inlineStr">
        <is>
          <t>5 years</t>
        </is>
      </c>
      <c r="C13" s="4" t="inlineStr">
        <is>
          <t>5 years</t>
        </is>
      </c>
      <c r="D13" s="4" t="inlineStr">
        <is>
          <t xml:space="preserve"> </t>
        </is>
      </c>
    </row>
    <row r="14">
      <c r="A14" s="4" t="inlineStr">
        <is>
          <t>Property and equipment, estimated useful life</t>
        </is>
      </c>
      <c r="B14" s="4" t="inlineStr">
        <is>
          <t>5 years</t>
        </is>
      </c>
      <c r="C14" s="4" t="inlineStr">
        <is>
          <t xml:space="preserve"> </t>
        </is>
      </c>
      <c r="D14" s="4" t="inlineStr">
        <is>
          <t xml:space="preserve"> </t>
        </is>
      </c>
    </row>
    <row r="15">
      <c r="A15" s="4" t="inlineStr">
        <is>
          <t>Computers and equipment</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Property and equipment, gross</t>
        </is>
      </c>
      <c r="B17" s="5" t="n">
        <v>163486</v>
      </c>
      <c r="C17" s="5" t="n">
        <v>162386</v>
      </c>
      <c r="D17" s="5" t="n">
        <v>175011</v>
      </c>
    </row>
    <row r="18">
      <c r="A18" s="4" t="inlineStr">
        <is>
          <t>Computers and equipment | Minimum</t>
        </is>
      </c>
      <c r="B18" s="4" t="inlineStr">
        <is>
          <t xml:space="preserve"> </t>
        </is>
      </c>
      <c r="C18" s="4" t="inlineStr">
        <is>
          <t xml:space="preserve"> </t>
        </is>
      </c>
      <c r="D18" s="4" t="inlineStr">
        <is>
          <t xml:space="preserve"> </t>
        </is>
      </c>
    </row>
    <row r="19">
      <c r="A19" s="3" t="inlineStr">
        <is>
          <t>Property and Equipment, Net</t>
        </is>
      </c>
      <c r="B19" s="4" t="inlineStr">
        <is>
          <t xml:space="preserve"> </t>
        </is>
      </c>
      <c r="C19" s="4" t="inlineStr">
        <is>
          <t xml:space="preserve"> </t>
        </is>
      </c>
      <c r="D19" s="4" t="inlineStr">
        <is>
          <t xml:space="preserve"> </t>
        </is>
      </c>
    </row>
    <row r="20">
      <c r="A20" s="4" t="inlineStr">
        <is>
          <t>Property and equipment, estimated useful life</t>
        </is>
      </c>
      <c r="B20" s="4" t="inlineStr">
        <is>
          <t xml:space="preserve"> </t>
        </is>
      </c>
      <c r="C20" s="4" t="inlineStr">
        <is>
          <t>3 years</t>
        </is>
      </c>
      <c r="D20" s="4" t="inlineStr">
        <is>
          <t xml:space="preserve"> </t>
        </is>
      </c>
    </row>
    <row r="21">
      <c r="A21" s="4" t="inlineStr">
        <is>
          <t>Computers and equipment | Maximum</t>
        </is>
      </c>
      <c r="B21" s="4" t="inlineStr">
        <is>
          <t xml:space="preserve"> </t>
        </is>
      </c>
      <c r="C21" s="4" t="inlineStr">
        <is>
          <t xml:space="preserve"> </t>
        </is>
      </c>
      <c r="D21" s="4" t="inlineStr">
        <is>
          <t xml:space="preserve"> </t>
        </is>
      </c>
    </row>
    <row r="22">
      <c r="A22" s="3" t="inlineStr">
        <is>
          <t>Property and Equipment, Net</t>
        </is>
      </c>
      <c r="B22" s="4" t="inlineStr">
        <is>
          <t xml:space="preserve"> </t>
        </is>
      </c>
      <c r="C22" s="4" t="inlineStr">
        <is>
          <t xml:space="preserve"> </t>
        </is>
      </c>
      <c r="D22" s="4" t="inlineStr">
        <is>
          <t xml:space="preserve"> </t>
        </is>
      </c>
    </row>
    <row r="23">
      <c r="A23" s="4" t="inlineStr">
        <is>
          <t>Property and equipment, estimated useful life</t>
        </is>
      </c>
      <c r="B23" s="4" t="inlineStr">
        <is>
          <t xml:space="preserve"> </t>
        </is>
      </c>
      <c r="C23" s="4" t="inlineStr">
        <is>
          <t>5 years</t>
        </is>
      </c>
      <c r="D23"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s</t>
        </is>
      </c>
      <c r="B3" s="4" t="inlineStr">
        <is>
          <t xml:space="preserve"> </t>
        </is>
      </c>
      <c r="C3" s="4" t="inlineStr">
        <is>
          <t xml:space="preserve"> </t>
        </is>
      </c>
    </row>
    <row r="4">
      <c r="A4" s="4" t="inlineStr">
        <is>
          <t>Related Party Transactions</t>
        </is>
      </c>
      <c r="B4" s="4" t="inlineStr">
        <is>
          <t>NOTE 5 — Related Party Transactions ScanTech/IBS IP Holding Company, LLC The Company licenses certain key intellectual property from ScanTech/IBS IP Holding Company, LLC (“ScanTech IP Holdco”). The license agreement between ScanTech IP Holdco and the Company provides for a perpetual, royalty free license and survivability in the event of a Chapter 11 bankruptcy of ScanTech IP Holdco. ScanTech IP Holdco has no employees and is a manager-managed LLC. John Redmond and Dolan Falconer are the controlling managers of ScanTech IP Holdco. As of September 30, 2024 and December 31, 2023, there were no liabilities or payables owed to ScanTech IP Holdco from the Company and there were no receivables due to the Company from ScanTech IP Holdco. John Redmond Azure, LLC (“Azure”) and NACS, LLC (“NACS”) have certain outstanding notes with the Company, all of which are secured by the assets of the Company. Azure and NACS are controlled by Mr. Redmond, the Chairman of the Board of Directors. As of September 30, 2024 and December 31, 2023, the Company’s outstanding loan balances with these entities, including accrued interest, were approximately $59.5 million and $54.3 million, respectively. ​ The conversion feature did not meet the definition of a derivative and did not contain a significant premium. Therefore, the Company did not account for the conversion feature separately. John Redmond also has an intercreditor agreement with the Seed financing noteholders which provides for drag-along conversion and certain collateral agency rights under certain terms and conditions. The drag-along conversion rights were deemed to be a contingent conversion feature, which would not require recognition until the contingency is met. The drag-along conversion rights also did not meet the definition of a derivative. The following table lists the accrued interest and principal balances of the notes issued to related parties associated with John Redmond, the Company’s Chairman. (See Note 11 – Debt and Warrant Liabilities for terms and details of John Redmond series of notes) ​ ​ ​ ​ ​ ​ ​ ​ ​ ​ ​ ​ ​ ​ ​ ​ ​ ​ ​ ​ ​ ​ As of September 30, 2024 ​ As of December 31, 2023 ​ ​ Interest ​ Principal ​ ​ ​ ​ Interest ​ Principal ​ ​ ​ Entity Payable Payable Total Payable Payable Total Azure, LLC ​ $ 2,783,599 ​ $ 6,831,987 ​ $ 9,615,586 ​ $ 1,904,740 ​ $ 6,831,987 ​ $ 8,736,727 NACS, LLC ​ 23,977,923 ​ 11,493,949 ​ 35,471,872 ​ 20,939,396 ​ 11,493,949 ​ 32,433,345 Assumed notes ​ 10,646,083 ​ 3,770,119 ​ 14,416,202 ​ 9,385,014 ​ 3,770,119 ​ 13,155,133 Total ​ $ 37,407,605 ​ $ 22,096,055 ​ $ 59,503,660 ​ $ 32,229,150 ​ $ 22,096,055 ​ $ 54,325,205 ​ Mr. Redmond also paid expenses on behalf of the Company which were not included as principal balance in any of Mr. Redmond’s outstanding loans. As of September 30, 2024 and December 31, 2023, Mr. Redmond’s outstanding expense advances were $1.3 million and $0.7 million, respectively. These items are presented in the Balance Sheets under the caption of related parties payables. As of September 30, 2024, the Company was in default on all notes held by NACS, Azure assumed notes and Mr. Redmond. As of December 31, 2023, the Company was in default on all notes held by NACS and Mr. Redmond but was not in default on the notes held by Azure. For the nine months ended September 30, 2024, Mr. Redmond provided short term funding to the Company in the amount of $316,000. These short term fundings had interest rates of 0% per annum. On April 4, 2024, the $25,000 of the short term funding was repaid to Azure LLC. On October 24, 2024 Pursuance to the June 18, 2024 agreement, the Company agreed to pay to TFA a good faith deposit in the amount of $50,000 , which was paid in full by July 2024. In connection with the June 18, 2024 agreement, 349,871 units of series B were transferred from NACS to TFA. As of September 30, 2024, TFA owned 8% of all outstanding Series B Units as a result of the transfer. The series B unit was valued at 0.11/unit as of September 30, 2024. The Company subsequently recorded a unit-based compensation in the amount of $38,486 and an increase in additional paid in capital of $38,486. ​ Dolan Falconer Mr. Falconer, the CEO of the Company, paid for certain expenses on behalf of the Company. In addition, the Company owes Mr. Falconer deferred compensation of $721,987 and $697,422 as of September 30, 2024 and December 31, 2023, respectively. The amounts were presented on the Balance Sheets under the caption of accrued compensation The Company owed Mr. Falconer for deferred compensation and late fees amounting to $277,904 and $214,712 as of September 30, 2024 and December 31, 2023, respectively. These items are presented in the Balance Sheets under the caption of accrued compensation. On June 1, 2023, the Board of Director of the Company approved the accelerated vesting of the remaining unvested 2.25% of Series C membership interests previously approved and awarded to Mr. Falconer in 2014. As a result of this decision, 248,260 units of Series C membership interests were fully vested to Mr. Falconer. The 248,260 units were valued at $0.41 per unit at the grant date of April 1, 2014, resulting in a total value of $101,787. This amount was recorded as Unit compensation expense on June 1, 2023. Ben DeCosta Mr. DeCosta is a member of the Board of Directors of the Company. Mr. DeCosta has an outstanding promissory note with the Company with a principal balance of $250,000 and a stated interest rate of 15% per annum. As of September 30, 2024 and December 31, 2023, the balance of Mr. DeCosta’s promissory note were $693,227 and $619,897, respectively, including all principal and unpaid accrued interest. The principal of $250,000 was presented in the Balance Sheets under the caption of short-term debt from related parties, net. The interest payables in the amount of $443,227 and $369,897 as of September 30, 2024 and December 31, 2023, respectively, were presented in the Balance Sheets under the caption of interest payable to related parties. Alice Wilson Mrs. Wilson is the sister of Mr. Falconer. Mrs. Wilson has extended an expense advance on behalf of the Company. The balance of Mrs. Wilson’s expense advance as of September 30, 2024 and December 31, 2023 was $20,000. The amount was presented in the Balance Sheets under the caption of related parties payable.</t>
        </is>
      </c>
      <c r="C4" s="4" t="inlineStr">
        <is>
          <t>NOTE 7 — Related Party Transactions ScanTech/IBS IP Holding Company, LLC The Company licenses certain key intellectual property from ScanTech/IBS IP Holding Company, LLC (“ScanTech IP Holdco”). The license agreement between ScanTech IP Holdco and the Company provides for a perpetual, royalty free license and survivability in the event of a Chapter 11 bankruptcy of ScanTech IP Holdco. ScanTech IP Holdco has no employees and is a manager-managed LLC. John Redmond and Dolan Falconer are the controlling managers of ScanTech IP Holdco. As of December 31, 2023, and 2022, there were no liabilities or payables owed to ScanTech IP Holdco from the Company and there were no receivables due to the Company from ScanTech IP Holdco. John Redmond Azure, LLC (“Azure”) and NACS, LLC (“NACS”) have certain outstanding notes with the Company, all of which are secured by the assets of the Company. Azure and NACS are controlled by Mr. Redmond, the Chairman of the Board of Directors. As of December 31, 2023, and 2022, the Company’s outstanding loan balances with these entities, including accrued interest, were approximately $54.3 million and $47.9 million, respectively. On October 11, 2013, the Company issued NACS a note with an interest rate of 8% and a default interest rate of 12% (the “2013 Note”). The 2013 Note was amended on June 1, 2016, to provide NACS with the right to convert principal and accrued interest on the note into Series A and Series B units of the Company at a conversion price of $1.00 and $0.47, respectively. As amended, the 2013 Note had a maturity date of December 31, 2018. The conversion feature did not meet the definition of a derivative and did not contain a significant premium. Therefore, the Company did not account for the conversion feature separately. John Redmond also has an intercreditor agreement with the Seed financing noteholders which provides for drag-along conversion and certain collateral agency rights under certain terms and conditions. The drag-along conversion rights were deemed to be a contingent conversion feature, which would not require recognition until the contingency is met. The drag-along conversion rights also did not meet the definition of a derivative. The following table lists the accrued interest and principal balances of the notes issued to related parties associated with John Redmond, the Company’s Chairman. ​ ​ ​ ​ ​ ​ ​ ​ ​ ​ ​ ​ ​ ​ ​ ​ ​ ​ ​ ​ ​ As of December 31, 2023 As of December 31, 2022 ​ ​ Interest ​ Principal ​ ​ ​ ​ Interest ​ Principal ​ ​ Entity ​ Payable Payable Total ​ Payable Payable Total Azure, LLC ​ $ 1,904,740 ​ $ 6,831,987 ​ $ 8,736,727 ​ $ 860,133 ​ $ 6,586,987 ​ $ 7,447,120 NACS, LLC ​ 20,939,396 ​ 11,493,949 ​ 32,433,345 ​ 17,288,998 ​ 11,493,949 ​ 28,782,947 Assumed notes ​ 9,385,014 ​ 3,770,119 ​ 13,155,133 ​ 7,874,215 ​ 3,770,119 ​ 11,644,334 Total ​ $ 32,229,150 ​ $ 22,096,055 ​ $ 54,325,205 ​ $ 26,023,346 ​ $ 21,851,055 ​ $ 47,874,401 ​ Mr. Redmond also paid expenses on behalf of the Company which were not included as principal balance in any of Mr. Redmond’s outstanding loans. As of December 31, 2023, and 2022, Mr. Redmond’s outstanding expense advances were $0.7 million and $0.6 million, respectively. These items are presented in the Balance Sheets under the caption of related parties payables. On October 25, 2021, the Company issued Mr. Redmond a warrant to acquire a number of membership interests equal to 3.0% of issued and outstanding Series B units at a purchase price of $0.01 per unit. On the same date, the Company issued Mr. Redmond a warrant to acquire 1.333% of issued and outstanding Series B units at a purchase price of $0.01 per unit. The Company determined that neither of the warrants was indexed to the entity’s own equity, and therefore they should not be classified as equity. As such, these warrants were accounted for as liabilities. On October 2, 2019, Mr. Redmond purchased from another party (i) a secured note with a principal amount of $300,000 and an interest rate of 12% per annum and (ii) a warrant to acquire 2.26% of issued and outstanding Series B units for each $1,000,000 of initial principal and accrued unpaid interest, with an exercise price of $0.01 per unit. Principal and accrued interest on the note were $698,027 and $601,356 as of December 31, 2023 and 2022, respectively. On October 2, 2019, Mr. Redmond also purchased from another party (i) a secured note with a principal amount of $200,000 and an interest rate of 12% per annum and (ii) a warrant to acquire 2.26% of issued and outstanding Series B units for each $1,000,000 of initial principal and accrued unpaid interest, with an exercise price of $0.01 per unit. Principal and accrued interest on the note were $465,351 and 400,904 as of December 31, 2023, and 2022, respectively. As of December 31, 2023, and 2022, the Company was in default on all notes held by NACS and Mr. Redmond but was not in default on the notes held by Azure. Dolan Falconer Mr. Falconer, the CEO of the Company, paid for certain expenses on behalf of the Company. In addition, the Company owes Mr. Falconer deferred compensation of $929,646 On June 1, 2023, the Board of Director of the Company approved the accelerated vesting of the remaining unvested 2.25% of Series C membership interests previously approved and awarded to Mr. Falconer in 2014. As a result of this decision, 248,260 units of Series C membership interests were fully vested to Mr. Falconer. The 248,260 units were valued at $0.41 per unit at the grant date of April 1, 2014, resulting in a total value of $101,787. This amount was recorded as stock compensation expense on June 1, 2023. Ben DeCosta Mr. DeCosta is a member of the Board of Directors of the Company. Mr. DeCosta has an outstanding promissory note with the Company with a principal balance of $250,000 and a stated interest rate of 15% per annum. As of December 31, 2023, and 2022, the balance of Mr. DeCosta’s promissory note were $619,897 and $534,047, respectively, including all principal and unpaid accrued interest. The principal of $250,000 was presented in the Balance Sheets under the caption of short-term debt from related parties, net. The interest payables in the amount of $369,897 and $284,047 as of December 31, 2023, and 2022, respectively, were presented in the Balance Sheets under the caption of interest payable to related parties. Alice Wilson Mrs. Wilson is the sister of Mr. Falconer. Mrs. Wilson has extended an expense advance on behalf of the Company. The balance of Mrs. Wilson’s expense advance as of December 31, 2023 and 2022 was $20,000. The amount was presented in the Balance Sheets under the caption of related parties payabl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7" customWidth="1" min="6" max="6"/>
    <col width="27" customWidth="1" min="7" max="7"/>
  </cols>
  <sheetData>
    <row r="1">
      <c r="A1" s="1" t="inlineStr">
        <is>
          <t>Property and Equipment, Net - Depreciation and disposal (Detail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 item</t>
        </is>
      </c>
      <c r="G2" s="2" t="inlineStr">
        <is>
          <t>Dec. 31, 2022 USD ($) item</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t>
        </is>
      </c>
      <c r="B4" s="5" t="n">
        <v>8137</v>
      </c>
      <c r="C4" s="5" t="n">
        <v>8668</v>
      </c>
      <c r="D4" s="5" t="n">
        <v>24376</v>
      </c>
      <c r="E4" s="5" t="n">
        <v>28733</v>
      </c>
      <c r="F4" s="5" t="n">
        <v>36634</v>
      </c>
      <c r="G4" s="5" t="n">
        <v>52545</v>
      </c>
    </row>
    <row r="5">
      <c r="A5" s="4" t="inlineStr">
        <is>
          <t>Number of assets disposed | item</t>
        </is>
      </c>
      <c r="B5" s="4" t="inlineStr">
        <is>
          <t xml:space="preserve"> </t>
        </is>
      </c>
      <c r="C5" s="4" t="inlineStr">
        <is>
          <t xml:space="preserve"> </t>
        </is>
      </c>
      <c r="D5" s="4" t="inlineStr">
        <is>
          <t xml:space="preserve"> </t>
        </is>
      </c>
      <c r="E5" s="4" t="inlineStr">
        <is>
          <t xml:space="preserve"> </t>
        </is>
      </c>
      <c r="F5" s="6" t="n">
        <v>2</v>
      </c>
      <c r="G5" s="6" t="n">
        <v>3</v>
      </c>
    </row>
    <row r="6">
      <c r="A6" s="4" t="inlineStr">
        <is>
          <t>Amount of assets disposed</t>
        </is>
      </c>
      <c r="B6" s="4" t="inlineStr">
        <is>
          <t xml:space="preserve"> </t>
        </is>
      </c>
      <c r="C6" s="4" t="inlineStr">
        <is>
          <t xml:space="preserve"> </t>
        </is>
      </c>
      <c r="D6" s="4" t="inlineStr">
        <is>
          <t xml:space="preserve"> </t>
        </is>
      </c>
      <c r="E6" s="4" t="inlineStr">
        <is>
          <t xml:space="preserve"> </t>
        </is>
      </c>
      <c r="F6" s="5" t="n">
        <v>17858</v>
      </c>
      <c r="G6" s="5" t="n">
        <v>132281</v>
      </c>
    </row>
  </sheetData>
  <mergeCells count="4">
    <mergeCell ref="A1:A2"/>
    <mergeCell ref="B1:C1"/>
    <mergeCell ref="D1:E1"/>
    <mergeCell ref="F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search and Development (R&amp;D) Tax Credit Receivable (Details) - USD ($)</t>
        </is>
      </c>
      <c r="B1" s="2" t="inlineStr">
        <is>
          <t>12 Months Ended</t>
        </is>
      </c>
    </row>
    <row r="2">
      <c r="B2" s="2" t="inlineStr">
        <is>
          <t>Dec. 31, 2023</t>
        </is>
      </c>
      <c r="C2" s="2" t="inlineStr">
        <is>
          <t>Dec. 31, 2022</t>
        </is>
      </c>
    </row>
    <row r="3">
      <c r="A3" s="3" t="inlineStr">
        <is>
          <t>Research and Development (R&amp;D) Tax Credit Receivable</t>
        </is>
      </c>
      <c r="B3" s="4" t="inlineStr">
        <is>
          <t xml:space="preserve"> </t>
        </is>
      </c>
      <c r="C3" s="4" t="inlineStr">
        <is>
          <t xml:space="preserve"> </t>
        </is>
      </c>
    </row>
    <row r="4">
      <c r="A4" s="4" t="inlineStr">
        <is>
          <t>Beginning balance</t>
        </is>
      </c>
      <c r="B4" s="5" t="n">
        <v>398718</v>
      </c>
      <c r="C4" s="5" t="n">
        <v>518453</v>
      </c>
    </row>
    <row r="5">
      <c r="A5" s="4" t="inlineStr">
        <is>
          <t>Tax credits applied</t>
        </is>
      </c>
      <c r="B5" s="6" t="n">
        <v>-122013</v>
      </c>
      <c r="C5" s="6" t="n">
        <v>-119735</v>
      </c>
    </row>
    <row r="6">
      <c r="A6" s="4" t="inlineStr">
        <is>
          <t>Ending balance</t>
        </is>
      </c>
      <c r="B6" s="5" t="n">
        <v>276705</v>
      </c>
      <c r="C6" s="5" t="n">
        <v>398718</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canTech/IBS IP Holding Company, LLC (Details) - USD ($)</t>
        </is>
      </c>
      <c r="B1" s="2" t="inlineStr">
        <is>
          <t>Sep. 30, 2024</t>
        </is>
      </c>
      <c r="C1" s="2" t="inlineStr">
        <is>
          <t>Dec. 31, 2023</t>
        </is>
      </c>
      <c r="D1" s="2" t="inlineStr">
        <is>
          <t>Dec. 31, 2022</t>
        </is>
      </c>
    </row>
    <row r="2">
      <c r="A2" s="3" t="inlineStr">
        <is>
          <t>Related Party Transactions</t>
        </is>
      </c>
      <c r="B2" s="4" t="inlineStr">
        <is>
          <t xml:space="preserve"> </t>
        </is>
      </c>
      <c r="C2" s="4" t="inlineStr">
        <is>
          <t xml:space="preserve"> </t>
        </is>
      </c>
      <c r="D2" s="4" t="inlineStr">
        <is>
          <t xml:space="preserve"> </t>
        </is>
      </c>
    </row>
    <row r="3">
      <c r="A3" s="4" t="inlineStr">
        <is>
          <t>Related parties payable</t>
        </is>
      </c>
      <c r="B3" s="5" t="n">
        <v>1512855</v>
      </c>
      <c r="C3" s="5" t="n">
        <v>885041</v>
      </c>
      <c r="D3" s="5" t="n">
        <v>750872</v>
      </c>
    </row>
    <row r="4">
      <c r="A4" s="4" t="inlineStr">
        <is>
          <t>Related party | ScanTech IP Holdco</t>
        </is>
      </c>
      <c r="B4" s="4" t="inlineStr">
        <is>
          <t xml:space="preserve"> </t>
        </is>
      </c>
      <c r="C4" s="4" t="inlineStr">
        <is>
          <t xml:space="preserve"> </t>
        </is>
      </c>
      <c r="D4" s="4" t="inlineStr">
        <is>
          <t xml:space="preserve"> </t>
        </is>
      </c>
    </row>
    <row r="5">
      <c r="A5" s="3" t="inlineStr">
        <is>
          <t>Related Party Transactions</t>
        </is>
      </c>
      <c r="B5" s="4" t="inlineStr">
        <is>
          <t xml:space="preserve"> </t>
        </is>
      </c>
      <c r="C5" s="4" t="inlineStr">
        <is>
          <t xml:space="preserve"> </t>
        </is>
      </c>
      <c r="D5" s="4" t="inlineStr">
        <is>
          <t xml:space="preserve"> </t>
        </is>
      </c>
    </row>
    <row r="6">
      <c r="A6" s="4" t="inlineStr">
        <is>
          <t>Related parties payable</t>
        </is>
      </c>
      <c r="B6" s="6" t="n">
        <v>0</v>
      </c>
      <c r="C6" s="6" t="n">
        <v>0</v>
      </c>
      <c r="D6" s="6" t="n">
        <v>0</v>
      </c>
    </row>
    <row r="7">
      <c r="A7" s="4" t="inlineStr">
        <is>
          <t>Receivables due</t>
        </is>
      </c>
      <c r="B7" s="5" t="n">
        <v>0</v>
      </c>
      <c r="C7" s="5" t="n">
        <v>0</v>
      </c>
      <c r="D7"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John Redmond (Details) - USD ($)</t>
        </is>
      </c>
      <c r="B1" s="2" t="inlineStr">
        <is>
          <t>Oct. 25, 2021</t>
        </is>
      </c>
      <c r="C1" s="2" t="inlineStr">
        <is>
          <t>Oct. 02, 2019</t>
        </is>
      </c>
      <c r="D1" s="2" t="inlineStr">
        <is>
          <t>Oct. 11, 2013</t>
        </is>
      </c>
      <c r="E1" s="2" t="inlineStr">
        <is>
          <t>Sep. 12, 2012</t>
        </is>
      </c>
      <c r="F1" s="2" t="inlineStr">
        <is>
          <t>Sep. 30, 2024</t>
        </is>
      </c>
      <c r="G1" s="2" t="inlineStr">
        <is>
          <t>Dec. 31, 2023</t>
        </is>
      </c>
      <c r="H1" s="2" t="inlineStr">
        <is>
          <t>Dec. 31, 2022</t>
        </is>
      </c>
      <c r="I1" s="2" t="inlineStr">
        <is>
          <t>Jun. 01, 2016</t>
        </is>
      </c>
    </row>
    <row r="2">
      <c r="A2" s="3" t="inlineStr">
        <is>
          <t>Related Party Transac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utstanding loan balances</t>
        </is>
      </c>
      <c r="B3" s="4" t="inlineStr">
        <is>
          <t xml:space="preserve"> </t>
        </is>
      </c>
      <c r="C3" s="4" t="inlineStr">
        <is>
          <t xml:space="preserve"> </t>
        </is>
      </c>
      <c r="D3" s="4" t="inlineStr">
        <is>
          <t xml:space="preserve"> </t>
        </is>
      </c>
      <c r="E3" s="4" t="inlineStr">
        <is>
          <t xml:space="preserve"> </t>
        </is>
      </c>
      <c r="F3" s="5" t="n">
        <v>102923633</v>
      </c>
      <c r="G3" s="5" t="n">
        <v>88996117</v>
      </c>
      <c r="H3" s="5" t="n">
        <v>72878591</v>
      </c>
      <c r="I3" s="4" t="inlineStr">
        <is>
          <t xml:space="preserve"> </t>
        </is>
      </c>
    </row>
    <row r="4">
      <c r="A4" s="4" t="inlineStr">
        <is>
          <t>Related parties payable</t>
        </is>
      </c>
      <c r="B4" s="4" t="inlineStr">
        <is>
          <t xml:space="preserve"> </t>
        </is>
      </c>
      <c r="C4" s="4" t="inlineStr">
        <is>
          <t xml:space="preserve"> </t>
        </is>
      </c>
      <c r="D4" s="4" t="inlineStr">
        <is>
          <t xml:space="preserve"> </t>
        </is>
      </c>
      <c r="E4" s="4" t="inlineStr">
        <is>
          <t xml:space="preserve"> </t>
        </is>
      </c>
      <c r="F4" s="5" t="n">
        <v>1512855</v>
      </c>
      <c r="G4" s="5" t="n">
        <v>885041</v>
      </c>
      <c r="H4" s="6" t="n">
        <v>750872</v>
      </c>
      <c r="I4" s="4" t="inlineStr">
        <is>
          <t xml:space="preserve"> </t>
        </is>
      </c>
    </row>
    <row r="5">
      <c r="A5" s="4" t="inlineStr">
        <is>
          <t>Exercise price of warrant</t>
        </is>
      </c>
      <c r="B5" s="4" t="inlineStr">
        <is>
          <t xml:space="preserve"> </t>
        </is>
      </c>
      <c r="C5" s="4" t="inlineStr">
        <is>
          <t xml:space="preserve"> </t>
        </is>
      </c>
      <c r="D5" s="4" t="inlineStr">
        <is>
          <t xml:space="preserve"> </t>
        </is>
      </c>
      <c r="E5" s="4" t="inlineStr">
        <is>
          <t xml:space="preserve"> </t>
        </is>
      </c>
      <c r="F5" s="7" t="n">
        <v>0.01</v>
      </c>
      <c r="G5" s="7" t="n">
        <v>0.01</v>
      </c>
      <c r="H5" s="4" t="inlineStr">
        <is>
          <t xml:space="preserve"> </t>
        </is>
      </c>
      <c r="I5" s="4" t="inlineStr">
        <is>
          <t xml:space="preserve"> </t>
        </is>
      </c>
    </row>
    <row r="6">
      <c r="A6" s="4" t="inlineStr">
        <is>
          <t>Warrants purchased from party two | Series B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issued and outstanding units on calculation of warrant to acquire</t>
        </is>
      </c>
      <c r="B8" s="4" t="inlineStr">
        <is>
          <t xml:space="preserve"> </t>
        </is>
      </c>
      <c r="C8" s="11" t="n">
        <v>0.022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hreshold initial principal and accrued unpaid interest on calculation of warrant to acquire</t>
        </is>
      </c>
      <c r="B9" s="4" t="inlineStr">
        <is>
          <t xml:space="preserve"> </t>
        </is>
      </c>
      <c r="C9" s="5" t="n">
        <v>1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price of warrant</t>
        </is>
      </c>
      <c r="B10" s="4" t="inlineStr">
        <is>
          <t xml:space="preserve"> </t>
        </is>
      </c>
      <c r="C10" s="7"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purchased from party three | Series B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issued and outstanding units on calculation of warrant to acquire</t>
        </is>
      </c>
      <c r="B13" s="4" t="inlineStr">
        <is>
          <t xml:space="preserve"> </t>
        </is>
      </c>
      <c r="C13" s="11" t="n">
        <v>0.022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hreshold initial principal and accrued unpaid interest on calculation of warrant to acquire</t>
        </is>
      </c>
      <c r="B14" s="4" t="inlineStr">
        <is>
          <t xml:space="preserve"> </t>
        </is>
      </c>
      <c r="C14" s="5" t="n">
        <v>1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price of warrant</t>
        </is>
      </c>
      <c r="B15" s="4" t="inlineStr">
        <is>
          <t xml:space="preserve"> </t>
        </is>
      </c>
      <c r="C15" s="7" t="n">
        <v>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AC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utstanding loan balances</t>
        </is>
      </c>
      <c r="B18" s="4" t="inlineStr">
        <is>
          <t xml:space="preserve"> </t>
        </is>
      </c>
      <c r="C18" s="4" t="inlineStr">
        <is>
          <t xml:space="preserve"> </t>
        </is>
      </c>
      <c r="D18" s="4" t="inlineStr">
        <is>
          <t xml:space="preserve"> </t>
        </is>
      </c>
      <c r="E18" s="4" t="inlineStr">
        <is>
          <t xml:space="preserve"> </t>
        </is>
      </c>
      <c r="F18" s="5" t="n">
        <v>35471872</v>
      </c>
      <c r="G18" s="5" t="n">
        <v>32433345</v>
      </c>
      <c r="H18" s="6" t="n">
        <v>28782947</v>
      </c>
      <c r="I18" s="4" t="inlineStr">
        <is>
          <t xml:space="preserve"> </t>
        </is>
      </c>
    </row>
    <row r="19">
      <c r="A19" s="4" t="inlineStr">
        <is>
          <t>Interest rate</t>
        </is>
      </c>
      <c r="B19" s="4" t="inlineStr">
        <is>
          <t xml:space="preserve"> </t>
        </is>
      </c>
      <c r="C19" s="4" t="inlineStr">
        <is>
          <t xml:space="preserve"> </t>
        </is>
      </c>
      <c r="D19" s="10" t="n">
        <v>0.0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ault interest rate</t>
        </is>
      </c>
      <c r="B20" s="4" t="inlineStr">
        <is>
          <t xml:space="preserve"> </t>
        </is>
      </c>
      <c r="C20" s="4" t="inlineStr">
        <is>
          <t xml:space="preserve"> </t>
        </is>
      </c>
      <c r="D20" s="10" t="n">
        <v>0.1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ACS, LLC | Series B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0.47</v>
      </c>
    </row>
    <row r="24">
      <c r="A24" s="4" t="inlineStr">
        <is>
          <t>Assumed notes issued to party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utstanding loan balances</t>
        </is>
      </c>
      <c r="B26" s="4" t="inlineStr">
        <is>
          <t xml:space="preserve"> </t>
        </is>
      </c>
      <c r="C26" s="4" t="inlineStr">
        <is>
          <t xml:space="preserve"> </t>
        </is>
      </c>
      <c r="D26" s="4" t="inlineStr">
        <is>
          <t xml:space="preserve"> </t>
        </is>
      </c>
      <c r="E26" s="4" t="inlineStr">
        <is>
          <t xml:space="preserve"> </t>
        </is>
      </c>
      <c r="F26" s="6" t="n">
        <v>13115206</v>
      </c>
      <c r="G26" s="6" t="n">
        <v>11991755</v>
      </c>
      <c r="H26" s="6" t="n">
        <v>10642073</v>
      </c>
      <c r="I26" s="4" t="inlineStr">
        <is>
          <t xml:space="preserve"> </t>
        </is>
      </c>
    </row>
    <row r="27">
      <c r="A27" s="4" t="inlineStr">
        <is>
          <t>Interest rate</t>
        </is>
      </c>
      <c r="B27" s="4" t="inlineStr">
        <is>
          <t xml:space="preserve"> </t>
        </is>
      </c>
      <c r="C27" s="4" t="inlineStr">
        <is>
          <t xml:space="preserve"> </t>
        </is>
      </c>
      <c r="D27" s="4" t="inlineStr">
        <is>
          <t xml:space="preserve"> </t>
        </is>
      </c>
      <c r="E27" s="10" t="n">
        <v>0.08</v>
      </c>
      <c r="F27" s="4" t="inlineStr">
        <is>
          <t xml:space="preserve"> </t>
        </is>
      </c>
      <c r="G27" s="4" t="inlineStr">
        <is>
          <t xml:space="preserve"> </t>
        </is>
      </c>
      <c r="H27" s="4" t="inlineStr">
        <is>
          <t xml:space="preserve"> </t>
        </is>
      </c>
      <c r="I27" s="4" t="inlineStr">
        <is>
          <t xml:space="preserve"> </t>
        </is>
      </c>
    </row>
    <row r="28">
      <c r="A28" s="4" t="inlineStr">
        <is>
          <t>Default interest rate</t>
        </is>
      </c>
      <c r="B28" s="4" t="inlineStr">
        <is>
          <t xml:space="preserve"> </t>
        </is>
      </c>
      <c r="C28" s="4" t="inlineStr">
        <is>
          <t xml:space="preserve"> </t>
        </is>
      </c>
      <c r="D28" s="4" t="inlineStr">
        <is>
          <t xml:space="preserve"> </t>
        </is>
      </c>
      <c r="E28" s="10" t="n">
        <v>0.12</v>
      </c>
      <c r="F28" s="4" t="inlineStr">
        <is>
          <t xml:space="preserve"> </t>
        </is>
      </c>
      <c r="G28" s="4" t="inlineStr">
        <is>
          <t xml:space="preserve"> </t>
        </is>
      </c>
      <c r="H28" s="4" t="inlineStr">
        <is>
          <t xml:space="preserve"> </t>
        </is>
      </c>
      <c r="I28" s="4" t="inlineStr">
        <is>
          <t xml:space="preserve"> </t>
        </is>
      </c>
    </row>
    <row r="29">
      <c r="A29" s="4" t="inlineStr">
        <is>
          <t>Loan amount</t>
        </is>
      </c>
      <c r="B29" s="4" t="inlineStr">
        <is>
          <t xml:space="preserve"> </t>
        </is>
      </c>
      <c r="C29" s="4" t="inlineStr">
        <is>
          <t xml:space="preserve"> </t>
        </is>
      </c>
      <c r="D29" s="4" t="inlineStr">
        <is>
          <t xml:space="preserve"> </t>
        </is>
      </c>
      <c r="E29" s="5" t="n">
        <v>3270119</v>
      </c>
      <c r="F29" s="4" t="inlineStr">
        <is>
          <t xml:space="preserve"> </t>
        </is>
      </c>
      <c r="G29" s="4" t="inlineStr">
        <is>
          <t xml:space="preserve"> </t>
        </is>
      </c>
      <c r="H29" s="4" t="inlineStr">
        <is>
          <t xml:space="preserve"> </t>
        </is>
      </c>
      <c r="I29" s="4" t="inlineStr">
        <is>
          <t xml:space="preserve"> </t>
        </is>
      </c>
    </row>
    <row r="30">
      <c r="A30" s="4" t="inlineStr">
        <is>
          <t>Assumed notes issued to party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utstanding loan balances</t>
        </is>
      </c>
      <c r="B32" s="4" t="inlineStr">
        <is>
          <t xml:space="preserve"> </t>
        </is>
      </c>
      <c r="C32" s="4" t="inlineStr">
        <is>
          <t xml:space="preserve"> </t>
        </is>
      </c>
      <c r="D32" s="4" t="inlineStr">
        <is>
          <t xml:space="preserve"> </t>
        </is>
      </c>
      <c r="E32" s="4" t="inlineStr">
        <is>
          <t xml:space="preserve"> </t>
        </is>
      </c>
      <c r="F32" s="6" t="n">
        <v>780598</v>
      </c>
      <c r="G32" s="6" t="n">
        <v>698027</v>
      </c>
      <c r="H32" s="6" t="n">
        <v>601356</v>
      </c>
      <c r="I32" s="4" t="inlineStr">
        <is>
          <t xml:space="preserve"> </t>
        </is>
      </c>
    </row>
    <row r="33">
      <c r="A33" s="4" t="inlineStr">
        <is>
          <t>Interest rate</t>
        </is>
      </c>
      <c r="B33" s="4" t="inlineStr">
        <is>
          <t xml:space="preserve"> </t>
        </is>
      </c>
      <c r="C33" s="10" t="n">
        <v>0.1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an amount</t>
        </is>
      </c>
      <c r="B34" s="4" t="inlineStr">
        <is>
          <t xml:space="preserve"> </t>
        </is>
      </c>
      <c r="C34" s="5" t="n">
        <v>3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lated party | John Redmo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utstanding loan balances</t>
        </is>
      </c>
      <c r="B37" s="4" t="inlineStr">
        <is>
          <t xml:space="preserve"> </t>
        </is>
      </c>
      <c r="C37" s="4" t="inlineStr">
        <is>
          <t xml:space="preserve"> </t>
        </is>
      </c>
      <c r="D37" s="4" t="inlineStr">
        <is>
          <t xml:space="preserve"> </t>
        </is>
      </c>
      <c r="E37" s="4" t="inlineStr">
        <is>
          <t xml:space="preserve"> </t>
        </is>
      </c>
      <c r="F37" s="6" t="n">
        <v>59503660</v>
      </c>
      <c r="G37" s="6" t="n">
        <v>54325205</v>
      </c>
      <c r="H37" s="6" t="n">
        <v>47874401</v>
      </c>
      <c r="I37" s="4" t="inlineStr">
        <is>
          <t xml:space="preserve"> </t>
        </is>
      </c>
    </row>
    <row r="38">
      <c r="A38" s="4" t="inlineStr">
        <is>
          <t>Related parties payable</t>
        </is>
      </c>
      <c r="B38" s="4" t="inlineStr">
        <is>
          <t xml:space="preserve"> </t>
        </is>
      </c>
      <c r="C38" s="4" t="inlineStr">
        <is>
          <t xml:space="preserve"> </t>
        </is>
      </c>
      <c r="D38" s="4" t="inlineStr">
        <is>
          <t xml:space="preserve"> </t>
        </is>
      </c>
      <c r="E38" s="4" t="inlineStr">
        <is>
          <t xml:space="preserve"> </t>
        </is>
      </c>
      <c r="F38" s="6" t="n">
        <v>1300000</v>
      </c>
      <c r="G38" s="6" t="n">
        <v>700000</v>
      </c>
      <c r="H38" s="6" t="n">
        <v>600000</v>
      </c>
      <c r="I38" s="4" t="inlineStr">
        <is>
          <t xml:space="preserve"> </t>
        </is>
      </c>
    </row>
    <row r="39">
      <c r="A39" s="4" t="inlineStr">
        <is>
          <t>Loan amount</t>
        </is>
      </c>
      <c r="B39" s="4" t="inlineStr">
        <is>
          <t xml:space="preserve"> </t>
        </is>
      </c>
      <c r="C39" s="4" t="inlineStr">
        <is>
          <t xml:space="preserve"> </t>
        </is>
      </c>
      <c r="D39" s="4" t="inlineStr">
        <is>
          <t xml:space="preserve"> </t>
        </is>
      </c>
      <c r="E39" s="4" t="inlineStr">
        <is>
          <t xml:space="preserve"> </t>
        </is>
      </c>
      <c r="F39" s="6" t="n">
        <v>22096055</v>
      </c>
      <c r="G39" s="6" t="n">
        <v>22096055</v>
      </c>
      <c r="H39" s="6" t="n">
        <v>21851055</v>
      </c>
      <c r="I39" s="4" t="inlineStr">
        <is>
          <t xml:space="preserve"> </t>
        </is>
      </c>
    </row>
    <row r="40">
      <c r="A40" s="4" t="inlineStr">
        <is>
          <t>Related party | John Redmond | Warrant one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issued and outstanding units on calculation of warrant to acquire</t>
        </is>
      </c>
      <c r="B42" s="10" t="n">
        <v>0.0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urchase price per unit</t>
        </is>
      </c>
      <c r="B43" s="7" t="n">
        <v>0.01</v>
      </c>
      <c r="C43" s="7" t="n">
        <v>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lated party | John Redmond | Warrant two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issued and outstanding units on calculation of warrant to acquire</t>
        </is>
      </c>
      <c r="B46" s="12" t="n">
        <v>0.0133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urchase price per unit</t>
        </is>
      </c>
      <c r="B47" s="7" t="n">
        <v>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lated party | John Redmond | Warrants purchased from party two | Series B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utstanding loan balances</t>
        </is>
      </c>
      <c r="B50" s="4" t="inlineStr">
        <is>
          <t xml:space="preserve"> </t>
        </is>
      </c>
      <c r="C50" s="4" t="inlineStr">
        <is>
          <t xml:space="preserve"> </t>
        </is>
      </c>
      <c r="D50" s="4" t="inlineStr">
        <is>
          <t xml:space="preserve"> </t>
        </is>
      </c>
      <c r="E50" s="4" t="inlineStr">
        <is>
          <t xml:space="preserve"> </t>
        </is>
      </c>
      <c r="F50" s="4" t="inlineStr">
        <is>
          <t xml:space="preserve"> </t>
        </is>
      </c>
      <c r="G50" s="6" t="n">
        <v>698027</v>
      </c>
      <c r="H50" s="6" t="n">
        <v>601356</v>
      </c>
      <c r="I50" s="4" t="inlineStr">
        <is>
          <t xml:space="preserve"> </t>
        </is>
      </c>
    </row>
    <row r="51">
      <c r="A51" s="4" t="inlineStr">
        <is>
          <t>Purchase price per unit</t>
        </is>
      </c>
      <c r="B51" s="4" t="inlineStr">
        <is>
          <t xml:space="preserve"> </t>
        </is>
      </c>
      <c r="C51" s="7" t="n">
        <v>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hreshold initial principal and accrued unpaid interest on calculation of warrant to acquire</t>
        </is>
      </c>
      <c r="B52" s="4" t="inlineStr">
        <is>
          <t xml:space="preserve"> </t>
        </is>
      </c>
      <c r="C52" s="5" t="n">
        <v>1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lated party | John Redmond | Warrants purchased from party three | Series B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utstanding loan balances</t>
        </is>
      </c>
      <c r="B55" s="4" t="inlineStr">
        <is>
          <t xml:space="preserve"> </t>
        </is>
      </c>
      <c r="C55" s="4" t="inlineStr">
        <is>
          <t xml:space="preserve"> </t>
        </is>
      </c>
      <c r="D55" s="4" t="inlineStr">
        <is>
          <t xml:space="preserve"> </t>
        </is>
      </c>
      <c r="E55" s="4" t="inlineStr">
        <is>
          <t xml:space="preserve"> </t>
        </is>
      </c>
      <c r="F55" s="4" t="inlineStr">
        <is>
          <t xml:space="preserve"> </t>
        </is>
      </c>
      <c r="G55" s="6" t="n">
        <v>465351</v>
      </c>
      <c r="H55" s="6" t="n">
        <v>400904</v>
      </c>
      <c r="I55" s="4" t="inlineStr">
        <is>
          <t xml:space="preserve"> </t>
        </is>
      </c>
    </row>
    <row r="56">
      <c r="A56" s="4" t="inlineStr">
        <is>
          <t>Percentage of issued and outstanding units on calculation of warrant to acquire</t>
        </is>
      </c>
      <c r="B56" s="4" t="inlineStr">
        <is>
          <t xml:space="preserve"> </t>
        </is>
      </c>
      <c r="C56" s="11" t="n">
        <v>0.022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hreshold initial principal and accrued unpaid interest on calculation of warrant to acquire</t>
        </is>
      </c>
      <c r="B57" s="4" t="inlineStr">
        <is>
          <t xml:space="preserve"> </t>
        </is>
      </c>
      <c r="C57" s="5" t="n">
        <v>1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lated party | John Redmond | NACS,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Transac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utstanding loan balances</t>
        </is>
      </c>
      <c r="B60" s="4" t="inlineStr">
        <is>
          <t xml:space="preserve"> </t>
        </is>
      </c>
      <c r="C60" s="4" t="inlineStr">
        <is>
          <t xml:space="preserve"> </t>
        </is>
      </c>
      <c r="D60" s="4" t="inlineStr">
        <is>
          <t xml:space="preserve"> </t>
        </is>
      </c>
      <c r="E60" s="4" t="inlineStr">
        <is>
          <t xml:space="preserve"> </t>
        </is>
      </c>
      <c r="F60" s="6" t="n">
        <v>35471872</v>
      </c>
      <c r="G60" s="6" t="n">
        <v>32433345</v>
      </c>
      <c r="H60" s="6" t="n">
        <v>28782947</v>
      </c>
      <c r="I60" s="4" t="inlineStr">
        <is>
          <t xml:space="preserve"> </t>
        </is>
      </c>
    </row>
    <row r="61">
      <c r="A61" s="4" t="inlineStr">
        <is>
          <t>Interest rate</t>
        </is>
      </c>
      <c r="B61" s="4" t="inlineStr">
        <is>
          <t xml:space="preserve"> </t>
        </is>
      </c>
      <c r="C61" s="10" t="n">
        <v>0.12</v>
      </c>
      <c r="D61" s="10" t="n">
        <v>0.08</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oan amount</t>
        </is>
      </c>
      <c r="B62" s="4" t="inlineStr">
        <is>
          <t xml:space="preserve"> </t>
        </is>
      </c>
      <c r="C62" s="4" t="inlineStr">
        <is>
          <t xml:space="preserve"> </t>
        </is>
      </c>
      <c r="D62" s="4" t="inlineStr">
        <is>
          <t xml:space="preserve"> </t>
        </is>
      </c>
      <c r="E62" s="4" t="inlineStr">
        <is>
          <t xml:space="preserve"> </t>
        </is>
      </c>
      <c r="F62" s="5" t="n">
        <v>11493949</v>
      </c>
      <c r="G62" s="5" t="n">
        <v>11493949</v>
      </c>
      <c r="H62" s="5" t="n">
        <v>11493949</v>
      </c>
      <c r="I62" s="4" t="inlineStr">
        <is>
          <t xml:space="preserve"> </t>
        </is>
      </c>
    </row>
    <row r="63">
      <c r="A63" s="4" t="inlineStr">
        <is>
          <t>Related party | John Redmond | NACS, LLC | Series 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lated Party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version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v>
      </c>
    </row>
    <row r="66">
      <c r="A66" s="4" t="inlineStr">
        <is>
          <t>Related party | John Redmond | NACS, LLC | Series B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lated Party Transac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nversion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0.47</v>
      </c>
    </row>
    <row r="69">
      <c r="A69" s="4" t="inlineStr">
        <is>
          <t>Related party | John Redmond | Assumed notes issued to party one | Warrants purchased from party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Related Party Transac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terest rate</t>
        </is>
      </c>
      <c r="B71" s="4" t="inlineStr">
        <is>
          <t xml:space="preserve"> </t>
        </is>
      </c>
      <c r="C71" s="4" t="inlineStr">
        <is>
          <t xml:space="preserve"> </t>
        </is>
      </c>
      <c r="D71" s="10" t="n">
        <v>0.12</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lated party | John Redmond | Assumed notes issued to party one | Warrants purchased from party two | Series B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lated Party Transac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oan amount</t>
        </is>
      </c>
      <c r="B74" s="4" t="inlineStr">
        <is>
          <t xml:space="preserve"> </t>
        </is>
      </c>
      <c r="C74" s="5" t="n">
        <v>3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lated party | John Redmond | Assumed notes issued to party two | Warrants purchased from party thr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Related Party Transac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fault interest rate</t>
        </is>
      </c>
      <c r="B77" s="4" t="inlineStr">
        <is>
          <t xml:space="preserve"> </t>
        </is>
      </c>
      <c r="C77" s="10" t="n">
        <v>0.1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Loan amount</t>
        </is>
      </c>
      <c r="B78" s="4" t="inlineStr">
        <is>
          <t xml:space="preserve"> </t>
        </is>
      </c>
      <c r="C78" s="5" t="n">
        <v>2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ccrued interest and principal balances (Details) - USD ($)</t>
        </is>
      </c>
      <c r="B1" s="2" t="inlineStr">
        <is>
          <t>Sep. 30, 2024</t>
        </is>
      </c>
      <c r="C1" s="2" t="inlineStr">
        <is>
          <t>Dec. 31, 2023</t>
        </is>
      </c>
      <c r="D1" s="2" t="inlineStr">
        <is>
          <t>Dec. 31, 2022</t>
        </is>
      </c>
    </row>
    <row r="2">
      <c r="A2" s="3" t="inlineStr">
        <is>
          <t>Related Party Transactions</t>
        </is>
      </c>
      <c r="B2" s="4" t="inlineStr">
        <is>
          <t xml:space="preserve"> </t>
        </is>
      </c>
      <c r="C2" s="4" t="inlineStr">
        <is>
          <t xml:space="preserve"> </t>
        </is>
      </c>
      <c r="D2" s="4" t="inlineStr">
        <is>
          <t xml:space="preserve"> </t>
        </is>
      </c>
    </row>
    <row r="3">
      <c r="A3" s="4" t="inlineStr">
        <is>
          <t>Total</t>
        </is>
      </c>
      <c r="B3" s="5" t="n">
        <v>102923633</v>
      </c>
      <c r="C3" s="5" t="n">
        <v>88996117</v>
      </c>
      <c r="D3" s="5" t="n">
        <v>72878591</v>
      </c>
    </row>
    <row r="4">
      <c r="A4" s="4" t="inlineStr">
        <is>
          <t>Azure, LLC</t>
        </is>
      </c>
      <c r="B4" s="4" t="inlineStr">
        <is>
          <t xml:space="preserve"> </t>
        </is>
      </c>
      <c r="C4" s="4" t="inlineStr">
        <is>
          <t xml:space="preserve"> </t>
        </is>
      </c>
      <c r="D4" s="4" t="inlineStr">
        <is>
          <t xml:space="preserve"> </t>
        </is>
      </c>
    </row>
    <row r="5">
      <c r="A5" s="3" t="inlineStr">
        <is>
          <t>Related Party Transactions</t>
        </is>
      </c>
      <c r="B5" s="4" t="inlineStr">
        <is>
          <t xml:space="preserve"> </t>
        </is>
      </c>
      <c r="C5" s="4" t="inlineStr">
        <is>
          <t xml:space="preserve"> </t>
        </is>
      </c>
      <c r="D5" s="4" t="inlineStr">
        <is>
          <t xml:space="preserve"> </t>
        </is>
      </c>
    </row>
    <row r="6">
      <c r="A6" s="4" t="inlineStr">
        <is>
          <t>Total</t>
        </is>
      </c>
      <c r="B6" s="6" t="n">
        <v>9615586</v>
      </c>
      <c r="C6" s="6" t="n">
        <v>8736727</v>
      </c>
      <c r="D6" s="4" t="inlineStr">
        <is>
          <t xml:space="preserve"> </t>
        </is>
      </c>
    </row>
    <row r="7">
      <c r="A7" s="4" t="inlineStr">
        <is>
          <t>NACS, LLC</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Total</t>
        </is>
      </c>
      <c r="B9" s="6" t="n">
        <v>35471872</v>
      </c>
      <c r="C9" s="6" t="n">
        <v>32433345</v>
      </c>
      <c r="D9" s="6" t="n">
        <v>28782947</v>
      </c>
    </row>
    <row r="10">
      <c r="A10" s="4" t="inlineStr">
        <is>
          <t>Related party</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Interest payable to related parties</t>
        </is>
      </c>
      <c r="B12" s="6" t="n">
        <v>37850832</v>
      </c>
      <c r="C12" s="6" t="n">
        <v>32599048</v>
      </c>
      <c r="D12" s="6" t="n">
        <v>26307393</v>
      </c>
    </row>
    <row r="13">
      <c r="A13" s="4" t="inlineStr">
        <is>
          <t>Related party | John Redmond</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Interest payable to related parties</t>
        </is>
      </c>
      <c r="B15" s="6" t="n">
        <v>37407605</v>
      </c>
      <c r="C15" s="6" t="n">
        <v>32229150</v>
      </c>
      <c r="D15" s="6" t="n">
        <v>26023346</v>
      </c>
    </row>
    <row r="16">
      <c r="A16" s="4" t="inlineStr">
        <is>
          <t>Principal Payable</t>
        </is>
      </c>
      <c r="B16" s="6" t="n">
        <v>22096055</v>
      </c>
      <c r="C16" s="6" t="n">
        <v>22096055</v>
      </c>
      <c r="D16" s="6" t="n">
        <v>21851055</v>
      </c>
    </row>
    <row r="17">
      <c r="A17" s="4" t="inlineStr">
        <is>
          <t>Total</t>
        </is>
      </c>
      <c r="B17" s="6" t="n">
        <v>59503660</v>
      </c>
      <c r="C17" s="6" t="n">
        <v>54325205</v>
      </c>
      <c r="D17" s="6" t="n">
        <v>47874401</v>
      </c>
    </row>
    <row r="18">
      <c r="A18" s="4" t="inlineStr">
        <is>
          <t>Related party | John Redmond | Azure, LLC</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Interest payable to related parties</t>
        </is>
      </c>
      <c r="B20" s="6" t="n">
        <v>2783599</v>
      </c>
      <c r="C20" s="6" t="n">
        <v>1904740</v>
      </c>
      <c r="D20" s="6" t="n">
        <v>860133</v>
      </c>
    </row>
    <row r="21">
      <c r="A21" s="4" t="inlineStr">
        <is>
          <t>Principal Payable</t>
        </is>
      </c>
      <c r="B21" s="6" t="n">
        <v>6831987</v>
      </c>
      <c r="C21" s="6" t="n">
        <v>6831987</v>
      </c>
      <c r="D21" s="6" t="n">
        <v>6586987</v>
      </c>
    </row>
    <row r="22">
      <c r="A22" s="4" t="inlineStr">
        <is>
          <t>Total</t>
        </is>
      </c>
      <c r="B22" s="6" t="n">
        <v>9615586</v>
      </c>
      <c r="C22" s="6" t="n">
        <v>8736727</v>
      </c>
      <c r="D22" s="6" t="n">
        <v>7447120</v>
      </c>
    </row>
    <row r="23">
      <c r="A23" s="4" t="inlineStr">
        <is>
          <t>Related party | John Redmond | NACS, LLC</t>
        </is>
      </c>
      <c r="B23" s="4" t="inlineStr">
        <is>
          <t xml:space="preserve"> </t>
        </is>
      </c>
      <c r="C23" s="4" t="inlineStr">
        <is>
          <t xml:space="preserve"> </t>
        </is>
      </c>
      <c r="D23" s="4" t="inlineStr">
        <is>
          <t xml:space="preserve"> </t>
        </is>
      </c>
    </row>
    <row r="24">
      <c r="A24" s="3" t="inlineStr">
        <is>
          <t>Related Party Transactions</t>
        </is>
      </c>
      <c r="B24" s="4" t="inlineStr">
        <is>
          <t xml:space="preserve"> </t>
        </is>
      </c>
      <c r="C24" s="4" t="inlineStr">
        <is>
          <t xml:space="preserve"> </t>
        </is>
      </c>
      <c r="D24" s="4" t="inlineStr">
        <is>
          <t xml:space="preserve"> </t>
        </is>
      </c>
    </row>
    <row r="25">
      <c r="A25" s="4" t="inlineStr">
        <is>
          <t>Interest payable to related parties</t>
        </is>
      </c>
      <c r="B25" s="6" t="n">
        <v>23977923</v>
      </c>
      <c r="C25" s="6" t="n">
        <v>20939396</v>
      </c>
      <c r="D25" s="6" t="n">
        <v>17288998</v>
      </c>
    </row>
    <row r="26">
      <c r="A26" s="4" t="inlineStr">
        <is>
          <t>Principal Payable</t>
        </is>
      </c>
      <c r="B26" s="6" t="n">
        <v>11493949</v>
      </c>
      <c r="C26" s="6" t="n">
        <v>11493949</v>
      </c>
      <c r="D26" s="6" t="n">
        <v>11493949</v>
      </c>
    </row>
    <row r="27">
      <c r="A27" s="4" t="inlineStr">
        <is>
          <t>Total</t>
        </is>
      </c>
      <c r="B27" s="6" t="n">
        <v>35471872</v>
      </c>
      <c r="C27" s="6" t="n">
        <v>32433345</v>
      </c>
      <c r="D27" s="6" t="n">
        <v>28782947</v>
      </c>
    </row>
    <row r="28">
      <c r="A28" s="4" t="inlineStr">
        <is>
          <t>Related party | John Redmond | Assumed notes</t>
        </is>
      </c>
      <c r="B28" s="4" t="inlineStr">
        <is>
          <t xml:space="preserve"> </t>
        </is>
      </c>
      <c r="C28" s="4" t="inlineStr">
        <is>
          <t xml:space="preserve"> </t>
        </is>
      </c>
      <c r="D28" s="4" t="inlineStr">
        <is>
          <t xml:space="preserve"> </t>
        </is>
      </c>
    </row>
    <row r="29">
      <c r="A29" s="3" t="inlineStr">
        <is>
          <t>Related Party Transactions</t>
        </is>
      </c>
      <c r="B29" s="4" t="inlineStr">
        <is>
          <t xml:space="preserve"> </t>
        </is>
      </c>
      <c r="C29" s="4" t="inlineStr">
        <is>
          <t xml:space="preserve"> </t>
        </is>
      </c>
      <c r="D29" s="4" t="inlineStr">
        <is>
          <t xml:space="preserve"> </t>
        </is>
      </c>
    </row>
    <row r="30">
      <c r="A30" s="4" t="inlineStr">
        <is>
          <t>Interest payable to related parties</t>
        </is>
      </c>
      <c r="B30" s="6" t="n">
        <v>10646083</v>
      </c>
      <c r="C30" s="6" t="n">
        <v>9385014</v>
      </c>
      <c r="D30" s="6" t="n">
        <v>7874215</v>
      </c>
    </row>
    <row r="31">
      <c r="A31" s="4" t="inlineStr">
        <is>
          <t>Principal Payable</t>
        </is>
      </c>
      <c r="B31" s="6" t="n">
        <v>3770119</v>
      </c>
      <c r="C31" s="6" t="n">
        <v>3770119</v>
      </c>
      <c r="D31" s="6" t="n">
        <v>3770119</v>
      </c>
    </row>
    <row r="32">
      <c r="A32" s="4" t="inlineStr">
        <is>
          <t>Total</t>
        </is>
      </c>
      <c r="B32" s="5" t="n">
        <v>14416202</v>
      </c>
      <c r="C32" s="5" t="n">
        <v>13155133</v>
      </c>
      <c r="D32" s="5" t="n">
        <v>1164433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Dolan Falconer (Details) - USD ($)</t>
        </is>
      </c>
      <c r="B1" s="2" t="inlineStr">
        <is>
          <t>Jun. 01, 2023</t>
        </is>
      </c>
      <c r="C1" s="2" t="inlineStr">
        <is>
          <t>Sep. 30, 2024</t>
        </is>
      </c>
      <c r="D1" s="2" t="inlineStr">
        <is>
          <t>Dec. 31, 2023</t>
        </is>
      </c>
      <c r="E1" s="2" t="inlineStr">
        <is>
          <t>Dec. 31, 2022</t>
        </is>
      </c>
    </row>
    <row r="2">
      <c r="A2" s="3" t="inlineStr">
        <is>
          <t>Related Party Transactions</t>
        </is>
      </c>
      <c r="B2" s="4" t="inlineStr">
        <is>
          <t xml:space="preserve"> </t>
        </is>
      </c>
      <c r="C2" s="4" t="inlineStr">
        <is>
          <t xml:space="preserve"> </t>
        </is>
      </c>
      <c r="D2" s="4" t="inlineStr">
        <is>
          <t xml:space="preserve"> </t>
        </is>
      </c>
      <c r="E2" s="4" t="inlineStr">
        <is>
          <t xml:space="preserve"> </t>
        </is>
      </c>
    </row>
    <row r="3">
      <c r="A3" s="4" t="inlineStr">
        <is>
          <t>Related party expenses</t>
        </is>
      </c>
      <c r="B3" s="4" t="inlineStr">
        <is>
          <t xml:space="preserve"> </t>
        </is>
      </c>
      <c r="C3" s="5" t="n">
        <v>1512855</v>
      </c>
      <c r="D3" s="5" t="n">
        <v>885041</v>
      </c>
      <c r="E3" s="5" t="n">
        <v>750872</v>
      </c>
    </row>
    <row r="4">
      <c r="A4" s="4" t="inlineStr">
        <is>
          <t>Fully vested units</t>
        </is>
      </c>
      <c r="B4" s="6" t="n">
        <v>248260</v>
      </c>
      <c r="C4" s="4" t="inlineStr">
        <is>
          <t xml:space="preserve"> </t>
        </is>
      </c>
      <c r="D4" s="4" t="inlineStr">
        <is>
          <t xml:space="preserve"> </t>
        </is>
      </c>
      <c r="E4" s="4" t="inlineStr">
        <is>
          <t xml:space="preserve"> </t>
        </is>
      </c>
    </row>
    <row r="5">
      <c r="A5" s="4" t="inlineStr">
        <is>
          <t>Series C</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Fully vested units</t>
        </is>
      </c>
      <c r="B7" s="6" t="n">
        <v>248260</v>
      </c>
      <c r="C7" s="4" t="inlineStr">
        <is>
          <t xml:space="preserve"> </t>
        </is>
      </c>
      <c r="D7" s="4" t="inlineStr">
        <is>
          <t xml:space="preserve"> </t>
        </is>
      </c>
      <c r="E7" s="4" t="inlineStr">
        <is>
          <t xml:space="preserve"> </t>
        </is>
      </c>
    </row>
    <row r="8">
      <c r="A8" s="4" t="inlineStr">
        <is>
          <t>Related party | Dolan Falconer</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Deferred compensation</t>
        </is>
      </c>
      <c r="B10" s="4" t="inlineStr">
        <is>
          <t xml:space="preserve"> </t>
        </is>
      </c>
      <c r="C10" s="5" t="n">
        <v>721987</v>
      </c>
      <c r="D10" s="6" t="n">
        <v>697422</v>
      </c>
      <c r="E10" s="6" t="n">
        <v>840134</v>
      </c>
    </row>
    <row r="11">
      <c r="A11" s="4" t="inlineStr">
        <is>
          <t>Related party expenses</t>
        </is>
      </c>
      <c r="B11" s="4" t="inlineStr">
        <is>
          <t xml:space="preserve"> </t>
        </is>
      </c>
      <c r="C11" s="4" t="inlineStr">
        <is>
          <t xml:space="preserve"> </t>
        </is>
      </c>
      <c r="D11" s="5" t="n">
        <v>188136</v>
      </c>
      <c r="E11" s="5" t="n">
        <v>132732</v>
      </c>
    </row>
    <row r="12">
      <c r="A12" s="4" t="inlineStr">
        <is>
          <t>Related party | Dolan Falconer | Series C</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Accelerated vesting of remaining unvested membership interests previously approved (in percent)</t>
        </is>
      </c>
      <c r="B14" s="11" t="n">
        <v>0.0225</v>
      </c>
      <c r="C14" s="4" t="inlineStr">
        <is>
          <t xml:space="preserve"> </t>
        </is>
      </c>
      <c r="D14" s="4" t="inlineStr">
        <is>
          <t xml:space="preserve"> </t>
        </is>
      </c>
      <c r="E14" s="4" t="inlineStr">
        <is>
          <t xml:space="preserve"> </t>
        </is>
      </c>
    </row>
    <row r="15">
      <c r="A15" s="4" t="inlineStr">
        <is>
          <t>Fully vested units</t>
        </is>
      </c>
      <c r="B15" s="6" t="n">
        <v>248260</v>
      </c>
      <c r="C15" s="4" t="inlineStr">
        <is>
          <t xml:space="preserve"> </t>
        </is>
      </c>
      <c r="D15" s="4" t="inlineStr">
        <is>
          <t xml:space="preserve"> </t>
        </is>
      </c>
      <c r="E15" s="4" t="inlineStr">
        <is>
          <t xml:space="preserve"> </t>
        </is>
      </c>
    </row>
    <row r="16">
      <c r="A16" s="4" t="inlineStr">
        <is>
          <t>Price per unit</t>
        </is>
      </c>
      <c r="B16" s="7" t="n">
        <v>0.41</v>
      </c>
      <c r="C16" s="4" t="inlineStr">
        <is>
          <t xml:space="preserve"> </t>
        </is>
      </c>
      <c r="D16" s="4" t="inlineStr">
        <is>
          <t xml:space="preserve"> </t>
        </is>
      </c>
      <c r="E16" s="4" t="inlineStr">
        <is>
          <t xml:space="preserve"> </t>
        </is>
      </c>
    </row>
    <row r="17">
      <c r="A17" s="4" t="inlineStr">
        <is>
          <t>Total value of units</t>
        </is>
      </c>
      <c r="B17" s="5" t="n">
        <v>101787</v>
      </c>
      <c r="C17" s="4" t="inlineStr">
        <is>
          <t xml:space="preserve"> </t>
        </is>
      </c>
      <c r="D17" s="4" t="inlineStr">
        <is>
          <t xml:space="preserve"> </t>
        </is>
      </c>
      <c r="E17"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Related Party Transactions - Ben DeCosta (Details) - USD ($)</t>
        </is>
      </c>
      <c r="B1" s="2" t="inlineStr">
        <is>
          <t>Sep. 30, 2024</t>
        </is>
      </c>
      <c r="C1" s="2" t="inlineStr">
        <is>
          <t>Dec. 31, 2023</t>
        </is>
      </c>
      <c r="D1" s="2" t="inlineStr">
        <is>
          <t>Dec. 31, 2022</t>
        </is>
      </c>
    </row>
    <row r="2">
      <c r="A2" s="3" t="inlineStr">
        <is>
          <t>Related Party Transactions</t>
        </is>
      </c>
      <c r="B2" s="4" t="inlineStr">
        <is>
          <t xml:space="preserve"> </t>
        </is>
      </c>
      <c r="C2" s="4" t="inlineStr">
        <is>
          <t xml:space="preserve"> </t>
        </is>
      </c>
      <c r="D2" s="4" t="inlineStr">
        <is>
          <t xml:space="preserve"> </t>
        </is>
      </c>
    </row>
    <row r="3">
      <c r="A3" s="4" t="inlineStr">
        <is>
          <t>Promissory note balance</t>
        </is>
      </c>
      <c r="B3" s="5" t="n">
        <v>102923633</v>
      </c>
      <c r="C3" s="5" t="n">
        <v>88996117</v>
      </c>
      <c r="D3" s="5" t="n">
        <v>72878591</v>
      </c>
    </row>
    <row r="4">
      <c r="A4" s="4" t="inlineStr">
        <is>
          <t>Related party</t>
        </is>
      </c>
      <c r="B4" s="4" t="inlineStr">
        <is>
          <t xml:space="preserve"> </t>
        </is>
      </c>
      <c r="C4" s="4" t="inlineStr">
        <is>
          <t xml:space="preserve"> </t>
        </is>
      </c>
      <c r="D4" s="4" t="inlineStr">
        <is>
          <t xml:space="preserve"> </t>
        </is>
      </c>
    </row>
    <row r="5">
      <c r="A5" s="3" t="inlineStr">
        <is>
          <t>Related Party Transactions</t>
        </is>
      </c>
      <c r="B5" s="4" t="inlineStr">
        <is>
          <t xml:space="preserve"> </t>
        </is>
      </c>
      <c r="C5" s="4" t="inlineStr">
        <is>
          <t xml:space="preserve"> </t>
        </is>
      </c>
      <c r="D5" s="4" t="inlineStr">
        <is>
          <t xml:space="preserve"> </t>
        </is>
      </c>
    </row>
    <row r="6">
      <c r="A6" s="4" t="inlineStr">
        <is>
          <t>Interest payable to related parties</t>
        </is>
      </c>
      <c r="B6" s="6" t="n">
        <v>37850832</v>
      </c>
      <c r="C6" s="6" t="n">
        <v>32599048</v>
      </c>
      <c r="D6" s="6" t="n">
        <v>26307393</v>
      </c>
    </row>
    <row r="7">
      <c r="A7" s="4" t="inlineStr">
        <is>
          <t>Related party | Ben DeCosta</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Loan amount</t>
        </is>
      </c>
      <c r="B9" s="5" t="n">
        <v>250000</v>
      </c>
      <c r="C9" s="5" t="n">
        <v>250000</v>
      </c>
      <c r="D9" s="4" t="inlineStr">
        <is>
          <t xml:space="preserve"> </t>
        </is>
      </c>
    </row>
    <row r="10">
      <c r="A10" s="4" t="inlineStr">
        <is>
          <t>Interest rate</t>
        </is>
      </c>
      <c r="B10" s="10" t="n">
        <v>0.15</v>
      </c>
      <c r="C10" s="10" t="n">
        <v>0.15</v>
      </c>
      <c r="D10" s="4" t="inlineStr">
        <is>
          <t xml:space="preserve"> </t>
        </is>
      </c>
    </row>
    <row r="11">
      <c r="A11" s="4" t="inlineStr">
        <is>
          <t>Promissory note balance</t>
        </is>
      </c>
      <c r="B11" s="5" t="n">
        <v>693227</v>
      </c>
      <c r="C11" s="5" t="n">
        <v>619897</v>
      </c>
      <c r="D11" s="6" t="n">
        <v>534047</v>
      </c>
    </row>
    <row r="12">
      <c r="A12" s="4" t="inlineStr">
        <is>
          <t>Short term debt</t>
        </is>
      </c>
      <c r="B12" s="6" t="n">
        <v>250000</v>
      </c>
      <c r="C12" s="6" t="n">
        <v>250000</v>
      </c>
      <c r="D12" s="4" t="inlineStr">
        <is>
          <t xml:space="preserve"> </t>
        </is>
      </c>
    </row>
    <row r="13">
      <c r="A13" s="4" t="inlineStr">
        <is>
          <t>Interest payable to related parties</t>
        </is>
      </c>
      <c r="B13" s="5" t="n">
        <v>443227</v>
      </c>
      <c r="C13" s="5" t="n">
        <v>369897</v>
      </c>
      <c r="D13" s="5" t="n">
        <v>28404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lated Party Transactions - Alice Wilson (Details) - USD ($)</t>
        </is>
      </c>
      <c r="B1" s="2" t="inlineStr">
        <is>
          <t>Sep. 30, 2024</t>
        </is>
      </c>
      <c r="C1" s="2" t="inlineStr">
        <is>
          <t>Dec. 31, 2023</t>
        </is>
      </c>
      <c r="D1" s="2" t="inlineStr">
        <is>
          <t>Dec. 31, 2022</t>
        </is>
      </c>
    </row>
    <row r="2">
      <c r="A2" s="3" t="inlineStr">
        <is>
          <t>Related Party Transactions</t>
        </is>
      </c>
      <c r="B2" s="4" t="inlineStr">
        <is>
          <t xml:space="preserve"> </t>
        </is>
      </c>
      <c r="C2" s="4" t="inlineStr">
        <is>
          <t xml:space="preserve"> </t>
        </is>
      </c>
      <c r="D2" s="4" t="inlineStr">
        <is>
          <t xml:space="preserve"> </t>
        </is>
      </c>
    </row>
    <row r="3">
      <c r="A3" s="4" t="inlineStr">
        <is>
          <t>Related parties payable</t>
        </is>
      </c>
      <c r="B3" s="5" t="n">
        <v>1512855</v>
      </c>
      <c r="C3" s="5" t="n">
        <v>885041</v>
      </c>
      <c r="D3" s="5" t="n">
        <v>750872</v>
      </c>
    </row>
    <row r="4">
      <c r="A4" s="4" t="inlineStr">
        <is>
          <t>Related party | Alice Wilson</t>
        </is>
      </c>
      <c r="B4" s="4" t="inlineStr">
        <is>
          <t xml:space="preserve"> </t>
        </is>
      </c>
      <c r="C4" s="4" t="inlineStr">
        <is>
          <t xml:space="preserve"> </t>
        </is>
      </c>
      <c r="D4" s="4" t="inlineStr">
        <is>
          <t xml:space="preserve"> </t>
        </is>
      </c>
    </row>
    <row r="5">
      <c r="A5" s="3" t="inlineStr">
        <is>
          <t>Related Party Transactions</t>
        </is>
      </c>
      <c r="B5" s="4" t="inlineStr">
        <is>
          <t xml:space="preserve"> </t>
        </is>
      </c>
      <c r="C5" s="4" t="inlineStr">
        <is>
          <t xml:space="preserve"> </t>
        </is>
      </c>
      <c r="D5" s="4" t="inlineStr">
        <is>
          <t xml:space="preserve"> </t>
        </is>
      </c>
    </row>
    <row r="6">
      <c r="A6" s="4" t="inlineStr">
        <is>
          <t>Related parties payable</t>
        </is>
      </c>
      <c r="B6" s="5" t="n">
        <v>20000</v>
      </c>
      <c r="C6" s="5" t="n">
        <v>20000</v>
      </c>
      <c r="D6" s="5" t="n">
        <v>20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0" customWidth="1" min="1" max="1"/>
    <col width="28" customWidth="1" min="2" max="2"/>
    <col width="28" customWidth="1" min="3" max="3"/>
    <col width="14" customWidth="1" min="4" max="4"/>
    <col width="14" customWidth="1" min="5" max="5"/>
  </cols>
  <sheetData>
    <row r="1">
      <c r="A1" s="1" t="inlineStr">
        <is>
          <t>Leases (Details)</t>
        </is>
      </c>
      <c r="B1" s="2" t="inlineStr">
        <is>
          <t>9 Months Ended</t>
        </is>
      </c>
      <c r="C1" s="2" t="inlineStr">
        <is>
          <t>12 Months Ended</t>
        </is>
      </c>
    </row>
    <row r="2">
      <c r="B2" s="2" t="inlineStr">
        <is>
          <t>Sep. 30, 2024 USD ($) lease</t>
        </is>
      </c>
      <c r="C2" s="2" t="inlineStr">
        <is>
          <t>Dec. 31, 2023 USD ($) lease</t>
        </is>
      </c>
      <c r="D2" s="2" t="inlineStr">
        <is>
          <t>Jun. 27, 2023</t>
        </is>
      </c>
      <c r="E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Number of finance leases</t>
        </is>
      </c>
      <c r="B4" s="6" t="n">
        <v>2</v>
      </c>
      <c r="C4" s="6" t="n">
        <v>2</v>
      </c>
      <c r="D4" s="4" t="inlineStr">
        <is>
          <t xml:space="preserve"> </t>
        </is>
      </c>
      <c r="E4" s="4" t="inlineStr">
        <is>
          <t xml:space="preserve"> </t>
        </is>
      </c>
    </row>
    <row r="5">
      <c r="A5" s="4" t="inlineStr">
        <is>
          <t>Lease incremental borrowing rate</t>
        </is>
      </c>
      <c r="B5" s="4" t="inlineStr">
        <is>
          <t xml:space="preserve"> </t>
        </is>
      </c>
      <c r="C5" s="10" t="n">
        <v>0</v>
      </c>
      <c r="D5" s="4" t="inlineStr">
        <is>
          <t xml:space="preserve"> </t>
        </is>
      </c>
      <c r="E5" s="11" t="n">
        <v>0.1645</v>
      </c>
    </row>
    <row r="6">
      <c r="A6" s="4" t="inlineStr">
        <is>
          <t>Operating lease, term of contract</t>
        </is>
      </c>
      <c r="B6" s="4" t="inlineStr">
        <is>
          <t xml:space="preserve"> </t>
        </is>
      </c>
      <c r="C6" s="4" t="inlineStr">
        <is>
          <t>12 months</t>
        </is>
      </c>
      <c r="D6" s="4" t="inlineStr">
        <is>
          <t>12 months</t>
        </is>
      </c>
      <c r="E6" s="4" t="inlineStr">
        <is>
          <t xml:space="preserve"> </t>
        </is>
      </c>
    </row>
    <row r="7">
      <c r="A7" s="4" t="inlineStr">
        <is>
          <t>Number of operating leases</t>
        </is>
      </c>
      <c r="B7" s="6" t="n">
        <v>1</v>
      </c>
      <c r="C7" s="6" t="n">
        <v>1</v>
      </c>
      <c r="D7" s="4" t="inlineStr">
        <is>
          <t xml:space="preserve"> </t>
        </is>
      </c>
      <c r="E7" s="4" t="inlineStr">
        <is>
          <t xml:space="preserve"> </t>
        </is>
      </c>
    </row>
    <row r="8">
      <c r="A8" s="4" t="inlineStr">
        <is>
          <t>Rent per month for the leased space | $</t>
        </is>
      </c>
      <c r="B8" s="5" t="n">
        <v>15167</v>
      </c>
      <c r="C8" s="5" t="n">
        <v>11750</v>
      </c>
      <c r="D8" s="4" t="inlineStr">
        <is>
          <t xml:space="preserve"> </t>
        </is>
      </c>
      <c r="E8"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Components of lease expens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ROU Assets-Finance Leases</t>
        </is>
      </c>
      <c r="B4" s="4" t="inlineStr">
        <is>
          <t xml:space="preserve"> </t>
        </is>
      </c>
      <c r="C4" s="4" t="inlineStr">
        <is>
          <t xml:space="preserve"> </t>
        </is>
      </c>
      <c r="D4" s="4" t="inlineStr">
        <is>
          <t xml:space="preserve"> </t>
        </is>
      </c>
      <c r="E4" s="4" t="inlineStr">
        <is>
          <t xml:space="preserve"> </t>
        </is>
      </c>
      <c r="F4" s="5" t="n">
        <v>5160</v>
      </c>
      <c r="G4" s="5" t="n">
        <v>9305</v>
      </c>
    </row>
    <row r="5">
      <c r="A5" s="4" t="inlineStr">
        <is>
          <t>Interest on Lease Liabilities-Finance Leases</t>
        </is>
      </c>
      <c r="B5" s="4" t="inlineStr">
        <is>
          <t xml:space="preserve"> </t>
        </is>
      </c>
      <c r="C5" s="4" t="inlineStr">
        <is>
          <t xml:space="preserve"> </t>
        </is>
      </c>
      <c r="D5" s="4" t="inlineStr">
        <is>
          <t xml:space="preserve"> </t>
        </is>
      </c>
      <c r="E5" s="4" t="inlineStr">
        <is>
          <t xml:space="preserve"> </t>
        </is>
      </c>
      <c r="F5" s="6" t="n">
        <v>294</v>
      </c>
      <c r="G5" s="6" t="n">
        <v>1886</v>
      </c>
    </row>
    <row r="6">
      <c r="A6" s="4" t="inlineStr">
        <is>
          <t>Short-term Lease Cost</t>
        </is>
      </c>
      <c r="B6" s="5" t="n">
        <v>45501</v>
      </c>
      <c r="C6" s="5" t="n">
        <v>35250</v>
      </c>
      <c r="D6" s="5" t="n">
        <v>133086</v>
      </c>
      <c r="E6" s="5" t="n">
        <v>105750</v>
      </c>
      <c r="F6" s="6" t="n">
        <v>141000</v>
      </c>
      <c r="G6" s="6" t="n">
        <v>125700</v>
      </c>
    </row>
    <row r="7">
      <c r="A7" s="4" t="inlineStr">
        <is>
          <t>Total Lease Cost</t>
        </is>
      </c>
      <c r="B7" s="4" t="inlineStr">
        <is>
          <t xml:space="preserve"> </t>
        </is>
      </c>
      <c r="C7" s="4" t="inlineStr">
        <is>
          <t xml:space="preserve"> </t>
        </is>
      </c>
      <c r="D7" s="4" t="inlineStr">
        <is>
          <t xml:space="preserve"> </t>
        </is>
      </c>
      <c r="E7" s="4" t="inlineStr">
        <is>
          <t xml:space="preserve"> </t>
        </is>
      </c>
      <c r="F7" s="5" t="n">
        <v>146454</v>
      </c>
      <c r="G7" s="5" t="n">
        <v>136891</v>
      </c>
    </row>
  </sheetData>
  <mergeCells count="4">
    <mergeCell ref="A1:A2"/>
    <mergeCell ref="B1:C1"/>
    <mergeCell ref="D1:E1"/>
    <mergeCell ref="F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4</t>
        </is>
      </c>
      <c r="C2" s="2" t="inlineStr">
        <is>
          <t>Dec. 31, 2023</t>
        </is>
      </c>
    </row>
    <row r="3">
      <c r="A3" s="3" t="inlineStr">
        <is>
          <t>Leases</t>
        </is>
      </c>
      <c r="B3" s="4" t="inlineStr">
        <is>
          <t xml:space="preserve"> </t>
        </is>
      </c>
      <c r="C3" s="4" t="inlineStr">
        <is>
          <t xml:space="preserve"> </t>
        </is>
      </c>
    </row>
    <row r="4">
      <c r="A4" s="4" t="inlineStr">
        <is>
          <t>Leases</t>
        </is>
      </c>
      <c r="B4" s="4" t="inlineStr">
        <is>
          <t>NOTE 6 — The Company has two finance leases for forklifts, with one lease expired in September 2022 and the other expired in August 2023. Both leases had bargain purchase options that were exercised at the end of the leases. The two forklift leases as of the effective date were classified as finance leases. On June 27, 2023, the Company entered into a twelve-month operating lease. As of September 30, 2024, the Company had one operating lease. The Company currently pays a rent of $15,167 per month for the leased space. Since this lease has a lease term of 12 months The components of lease cost were as follows: ​ ​ ​ ​ ​ ​ ​ ​ ​ ​ ​ ​ ​ ​ ​ ​ Three Months Ended September 30, ​ Nine Months Ended September 30, ​ 2024 2023 2024 2023 Short-term Lease Cost ​ $ 45,501 ​ $ 35,250 ​ $ 133,086 ​ $ 105,750 ​</t>
        </is>
      </c>
      <c r="C4" s="4" t="inlineStr">
        <is>
          <t>NOTE 8 — Leases The Company has two finance leases for forklifts, with one lease expired in September 2022 and the other expired in August 2023. Both leases had bargain purchase options that were exercised at the end of the leases. The two forklift leases as of the effective date were classified as finance leases. Management utilized a valuation specialist to determine the Company’s incremental borrowing rate. The valuation analysis looked at preferred return rates for the Series A units (which are a debt-like security similar to mezzanine financing) and the Company’s cost of borrowing and adjusted for the spread between CCC and B rated corporate bonds. This resulted in an incremental borrowing rate of 16.45%. On June 27, 2023, the Company entered into a twelve-month operating lease with VJ Properties, LLC for combined office, workshop, manufacturing and warehouse space located in Buford, Georgia. As of December 31, 2023, the Company had one operating lease. The Company currently pays a rent of $11,750 per month for the leased space located in Buford, Georgia. Since this lease has a lease term of 12 months and does not include an option to purchase the underlying asset that the Company is reasonably certain to exercise, it is considered a short-term lease. The Company elects not to apply the recognition requirements of ASC 842 to short-term leases. By electing this practical expedient, short-term leases do not need to be reported on the Balance Sheets. The components of lease expense were as follows: ​ ​ ​ ​ ​ ​ ​ ​ ​ December 31, ​ December 31, ​ ​ 2023 ​ 2022 Amortization of ROU Assets – Finance Leases ​ $ 5,160 ​ $ 9,305 Interest on Lease Liabilities – Finance Leases ​ 294 ​ 1,886 Short-term Lease Cost ​ 141,000 ​ 125,700 Total Lease Cost ​ $ 146,454 ​ $ 136,891 ​ Supplemental Balance Sheets information related to leases was as follows: ​ ​ ​ ​ ​ ​ ​ ​ ​ December 31, ​ December 31, ​ ​ 2023 ​ 2022 Finance lease ROU assets, gross ​ $ 33,662 ​ $ 33,662 Accumulated amortization ​ (33,662) ​ (28,503) Finance lease ROU assets, net ​ — ​ 5,159 Finance lease liabilities, current portion ​ — ​ 6,355 Finance lease liabilities, less current portion ​ — ​ — Total financing lease liabilities ​ $ — ​ $ 6,355 ​ ​ ​ ​ ​ ​ ​ ​ December 31, ​ December 31, ​ ​ 2023 ​ 2022 Weighted Average Lease Term – Finance Leases 0.00 year 0.61 year ​ Weighted Average Discount Rate – Finance Leases 0.00 % 16.45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43" customWidth="1" min="3" max="3"/>
    <col width="43" customWidth="1" min="4" max="4"/>
  </cols>
  <sheetData>
    <row r="1">
      <c r="A1" s="1" t="inlineStr">
        <is>
          <t>Leases - Supplemental balance sheets information related to leases (Details) - USD ($)</t>
        </is>
      </c>
      <c r="B1" s="2" t="inlineStr">
        <is>
          <t>Sep. 30, 2024</t>
        </is>
      </c>
      <c r="C1" s="2" t="inlineStr">
        <is>
          <t>Dec. 31,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Finance lease ROU assets, gross</t>
        </is>
      </c>
      <c r="B3" s="5" t="n">
        <v>33662</v>
      </c>
      <c r="C3" s="5" t="n">
        <v>33662</v>
      </c>
      <c r="D3" s="5" t="n">
        <v>33662</v>
      </c>
    </row>
    <row r="4">
      <c r="A4" s="4" t="inlineStr">
        <is>
          <t>Accumulated amortization</t>
        </is>
      </c>
      <c r="B4" s="4" t="inlineStr">
        <is>
          <t xml:space="preserve"> </t>
        </is>
      </c>
      <c r="C4" s="5" t="n">
        <v>-33662</v>
      </c>
      <c r="D4" s="6" t="n">
        <v>-28503</v>
      </c>
    </row>
    <row r="5">
      <c r="A5" s="4" t="inlineStr">
        <is>
          <t>Finance lease ROU assets, net</t>
        </is>
      </c>
      <c r="B5" s="4" t="inlineStr">
        <is>
          <t xml:space="preserve"> </t>
        </is>
      </c>
      <c r="C5" s="4" t="inlineStr">
        <is>
          <t xml:space="preserve"> </t>
        </is>
      </c>
      <c r="D5" s="6" t="n">
        <v>5159</v>
      </c>
    </row>
    <row r="6">
      <c r="A6" s="4" t="inlineStr">
        <is>
          <t>Finance lease liabilities, current portion</t>
        </is>
      </c>
      <c r="B6" s="4" t="inlineStr">
        <is>
          <t xml:space="preserve"> </t>
        </is>
      </c>
      <c r="C6" s="4" t="inlineStr">
        <is>
          <t xml:space="preserve"> </t>
        </is>
      </c>
      <c r="D6" s="6" t="n">
        <v>6356</v>
      </c>
    </row>
    <row r="7">
      <c r="A7" s="4" t="inlineStr">
        <is>
          <t>Total financing lease liabilities</t>
        </is>
      </c>
      <c r="B7" s="4" t="inlineStr">
        <is>
          <t xml:space="preserve"> </t>
        </is>
      </c>
      <c r="C7" s="4" t="inlineStr">
        <is>
          <t xml:space="preserve"> </t>
        </is>
      </c>
      <c r="D7" s="5" t="n">
        <v>6355</v>
      </c>
    </row>
    <row r="8">
      <c r="A8" s="4" t="inlineStr">
        <is>
          <t>Finance Lease, Liability, Statement of Financial Position [Extensible Enumeration]</t>
        </is>
      </c>
      <c r="B8" s="4" t="inlineStr">
        <is>
          <t xml:space="preserve"> </t>
        </is>
      </c>
      <c r="C8" s="4" t="inlineStr">
        <is>
          <t>Finance lease liabilities, current portion</t>
        </is>
      </c>
      <c r="D8" s="4" t="inlineStr">
        <is>
          <t>Finance lease liabilities, current portion</t>
        </is>
      </c>
    </row>
    <row r="9">
      <c r="A9" s="4" t="inlineStr">
        <is>
          <t>Weighted Average Lease Term - Finance Leases</t>
        </is>
      </c>
      <c r="B9" s="4" t="inlineStr">
        <is>
          <t xml:space="preserve"> </t>
        </is>
      </c>
      <c r="C9" s="4" t="inlineStr">
        <is>
          <t>0 years</t>
        </is>
      </c>
      <c r="D9" s="4" t="inlineStr">
        <is>
          <t>7 months 9 days</t>
        </is>
      </c>
    </row>
    <row r="10">
      <c r="A10" s="4" t="inlineStr">
        <is>
          <t>Weighted Average Discount Rate - Finance Leases</t>
        </is>
      </c>
      <c r="B10" s="4" t="inlineStr">
        <is>
          <t xml:space="preserve"> </t>
        </is>
      </c>
      <c r="C10" s="10" t="n">
        <v>0</v>
      </c>
      <c r="D10" s="11" t="n">
        <v>0.164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2" customWidth="1" min="1" max="1"/>
    <col width="15" customWidth="1" min="2" max="2"/>
    <col width="15" customWidth="1" min="3" max="3"/>
    <col width="16" customWidth="1" min="4" max="4"/>
  </cols>
  <sheetData>
    <row r="1">
      <c r="A1" s="1" t="inlineStr">
        <is>
          <t>Inventories (Details) - USD ($)</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3" t="inlineStr">
        <is>
          <t>Inventories</t>
        </is>
      </c>
      <c r="B3" s="4" t="inlineStr">
        <is>
          <t xml:space="preserve"> </t>
        </is>
      </c>
      <c r="C3" s="4" t="inlineStr">
        <is>
          <t xml:space="preserve"> </t>
        </is>
      </c>
      <c r="D3" s="4" t="inlineStr">
        <is>
          <t xml:space="preserve"> </t>
        </is>
      </c>
    </row>
    <row r="4">
      <c r="A4" s="4" t="inlineStr">
        <is>
          <t>Revenue</t>
        </is>
      </c>
      <c r="B4" s="5" t="n">
        <v>0</v>
      </c>
      <c r="C4" s="5" t="n">
        <v>522166</v>
      </c>
      <c r="D4" s="5" t="n">
        <v>0</v>
      </c>
    </row>
    <row r="5">
      <c r="A5" s="4" t="inlineStr">
        <is>
          <t>Raw materials and parts</t>
        </is>
      </c>
      <c r="B5" s="6" t="n">
        <v>930651</v>
      </c>
      <c r="C5" s="6" t="n">
        <v>930651</v>
      </c>
      <c r="D5" s="6" t="n">
        <v>182455</v>
      </c>
    </row>
    <row r="6">
      <c r="A6" s="4" t="inlineStr">
        <is>
          <t>Finished goods</t>
        </is>
      </c>
      <c r="B6" s="6" t="n">
        <v>89449</v>
      </c>
      <c r="C6" s="6" t="n">
        <v>89449</v>
      </c>
      <c r="D6" s="6" t="n">
        <v>67389</v>
      </c>
    </row>
    <row r="7">
      <c r="A7" s="4" t="inlineStr">
        <is>
          <t>Total inventories</t>
        </is>
      </c>
      <c r="B7" s="5" t="n">
        <v>1020100</v>
      </c>
      <c r="C7" s="5" t="n">
        <v>1020100</v>
      </c>
      <c r="D7" s="5" t="n">
        <v>249844</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ederal Tax Liability, Penalties and Interest (Details) - USD ($) $ in Thousands</t>
        </is>
      </c>
      <c r="B1" s="2" t="inlineStr">
        <is>
          <t>Sep. 30, 2024</t>
        </is>
      </c>
      <c r="C1" s="2" t="inlineStr">
        <is>
          <t>Dec. 31, 2023</t>
        </is>
      </c>
      <c r="D1" s="2" t="inlineStr">
        <is>
          <t>Dec. 31, 2022</t>
        </is>
      </c>
    </row>
    <row r="2">
      <c r="A2" s="3" t="inlineStr">
        <is>
          <t>Federal Tax Liability, Penalties and Interest</t>
        </is>
      </c>
      <c r="B2" s="4" t="inlineStr">
        <is>
          <t xml:space="preserve"> </t>
        </is>
      </c>
      <c r="C2" s="4" t="inlineStr">
        <is>
          <t xml:space="preserve"> </t>
        </is>
      </c>
      <c r="D2" s="4" t="inlineStr">
        <is>
          <t xml:space="preserve"> </t>
        </is>
      </c>
    </row>
    <row r="3">
      <c r="A3" s="4" t="inlineStr">
        <is>
          <t>Accrued payroll tax liability</t>
        </is>
      </c>
      <c r="B3" s="5" t="n">
        <v>6150</v>
      </c>
      <c r="C3" s="5" t="n">
        <v>5420</v>
      </c>
      <c r="D3" s="5" t="n">
        <v>463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s>
  <sheetData>
    <row r="1">
      <c r="A1" s="1" t="inlineStr">
        <is>
          <t>Unit-Based Compensation (Details) - shares</t>
        </is>
      </c>
      <c r="C1" s="2" t="inlineStr">
        <is>
          <t>12 Months Ended</t>
        </is>
      </c>
    </row>
    <row r="2">
      <c r="B2" s="2" t="inlineStr">
        <is>
          <t>Jun. 01, 2023</t>
        </is>
      </c>
      <c r="C2" s="2" t="inlineStr">
        <is>
          <t>Dec. 31, 2022</t>
        </is>
      </c>
      <c r="D2" s="2" t="inlineStr">
        <is>
          <t>Sep. 30, 2024</t>
        </is>
      </c>
      <c r="E2" s="2" t="inlineStr">
        <is>
          <t>Dec. 31, 2023</t>
        </is>
      </c>
    </row>
    <row r="3">
      <c r="A3" s="3" t="inlineStr">
        <is>
          <t>Unit-Based Compensation</t>
        </is>
      </c>
      <c r="B3" s="4" t="inlineStr">
        <is>
          <t xml:space="preserve"> </t>
        </is>
      </c>
      <c r="C3" s="4" t="inlineStr">
        <is>
          <t xml:space="preserve"> </t>
        </is>
      </c>
      <c r="D3" s="4" t="inlineStr">
        <is>
          <t xml:space="preserve"> </t>
        </is>
      </c>
      <c r="E3" s="4" t="inlineStr">
        <is>
          <t xml:space="preserve"> </t>
        </is>
      </c>
    </row>
    <row r="4">
      <c r="A4" s="4" t="inlineStr">
        <is>
          <t>Aggregate authorized limit of Series B units outstanding</t>
        </is>
      </c>
      <c r="B4" s="4" t="inlineStr">
        <is>
          <t xml:space="preserve"> </t>
        </is>
      </c>
      <c r="C4" s="4" t="inlineStr">
        <is>
          <t xml:space="preserve"> </t>
        </is>
      </c>
      <c r="D4" s="10" t="n">
        <v>0.15</v>
      </c>
      <c r="E4" s="10" t="n">
        <v>0.15</v>
      </c>
    </row>
    <row r="5">
      <c r="A5" s="4" t="inlineStr">
        <is>
          <t>Units authorized</t>
        </is>
      </c>
      <c r="B5" s="4" t="inlineStr">
        <is>
          <t xml:space="preserve"> </t>
        </is>
      </c>
      <c r="C5" s="6" t="n">
        <v>1748264</v>
      </c>
      <c r="D5" s="6" t="n">
        <v>1748264</v>
      </c>
      <c r="E5" s="6" t="n">
        <v>1748264</v>
      </c>
    </row>
    <row r="6">
      <c r="A6" s="4" t="inlineStr">
        <is>
          <t>Units issued</t>
        </is>
      </c>
      <c r="B6" s="4" t="inlineStr">
        <is>
          <t xml:space="preserve"> </t>
        </is>
      </c>
      <c r="C6" s="6" t="n">
        <v>1336067</v>
      </c>
      <c r="D6" s="6" t="n">
        <v>1584327</v>
      </c>
      <c r="E6" s="6" t="n">
        <v>1584327</v>
      </c>
    </row>
    <row r="7">
      <c r="A7" s="4" t="inlineStr">
        <is>
          <t>Units outstanding</t>
        </is>
      </c>
      <c r="B7" s="4" t="inlineStr">
        <is>
          <t xml:space="preserve"> </t>
        </is>
      </c>
      <c r="C7" s="6" t="n">
        <v>1336067</v>
      </c>
      <c r="D7" s="6" t="n">
        <v>1584327</v>
      </c>
      <c r="E7" s="6" t="n">
        <v>1584327</v>
      </c>
    </row>
    <row r="8">
      <c r="A8" s="4" t="inlineStr">
        <is>
          <t>Accelerated vesting of units</t>
        </is>
      </c>
      <c r="B8" s="6" t="n">
        <v>248260</v>
      </c>
      <c r="C8" s="4" t="inlineStr">
        <is>
          <t xml:space="preserve"> </t>
        </is>
      </c>
      <c r="D8" s="4" t="inlineStr">
        <is>
          <t xml:space="preserve"> </t>
        </is>
      </c>
      <c r="E8" s="4" t="inlineStr">
        <is>
          <t xml:space="preserve"> </t>
        </is>
      </c>
    </row>
    <row r="9">
      <c r="A9" s="4" t="inlineStr">
        <is>
          <t>Fully vested units</t>
        </is>
      </c>
      <c r="B9" s="6" t="n">
        <v>248260</v>
      </c>
      <c r="C9" s="4" t="inlineStr">
        <is>
          <t xml:space="preserve"> </t>
        </is>
      </c>
      <c r="D9" s="4" t="inlineStr">
        <is>
          <t xml:space="preserve"> </t>
        </is>
      </c>
      <c r="E9" s="4" t="inlineStr">
        <is>
          <t xml:space="preserve"> </t>
        </is>
      </c>
    </row>
    <row r="10">
      <c r="A10" s="4" t="inlineStr">
        <is>
          <t>Number of units awarded</t>
        </is>
      </c>
      <c r="B10" s="4" t="inlineStr">
        <is>
          <t xml:space="preserve"> </t>
        </is>
      </c>
      <c r="C10" s="6" t="n">
        <v>0</v>
      </c>
      <c r="D10" s="4" t="inlineStr">
        <is>
          <t xml:space="preserve"> </t>
        </is>
      </c>
      <c r="E10" s="4" t="inlineStr">
        <is>
          <t xml:space="preserve"> </t>
        </is>
      </c>
    </row>
    <row r="11">
      <c r="A11" s="4" t="inlineStr">
        <is>
          <t>Series C</t>
        </is>
      </c>
      <c r="B11" s="4" t="inlineStr">
        <is>
          <t xml:space="preserve"> </t>
        </is>
      </c>
      <c r="C11" s="4" t="inlineStr">
        <is>
          <t xml:space="preserve"> </t>
        </is>
      </c>
      <c r="D11" s="4" t="inlineStr">
        <is>
          <t xml:space="preserve"> </t>
        </is>
      </c>
      <c r="E11" s="4" t="inlineStr">
        <is>
          <t xml:space="preserve"> </t>
        </is>
      </c>
    </row>
    <row r="12">
      <c r="A12" s="3" t="inlineStr">
        <is>
          <t>Unit-Based Compensation</t>
        </is>
      </c>
      <c r="B12" s="4" t="inlineStr">
        <is>
          <t xml:space="preserve"> </t>
        </is>
      </c>
      <c r="C12" s="4" t="inlineStr">
        <is>
          <t xml:space="preserve"> </t>
        </is>
      </c>
      <c r="D12" s="4" t="inlineStr">
        <is>
          <t xml:space="preserve"> </t>
        </is>
      </c>
      <c r="E12" s="4" t="inlineStr">
        <is>
          <t xml:space="preserve"> </t>
        </is>
      </c>
    </row>
    <row r="13">
      <c r="A13" s="4" t="inlineStr">
        <is>
          <t>Aggregate authorized limit of Series B units outstanding</t>
        </is>
      </c>
      <c r="B13" s="4" t="inlineStr">
        <is>
          <t xml:space="preserve"> </t>
        </is>
      </c>
      <c r="C13" s="4" t="inlineStr">
        <is>
          <t xml:space="preserve"> </t>
        </is>
      </c>
      <c r="D13" s="10" t="n">
        <v>0.15</v>
      </c>
      <c r="E13" s="10" t="n">
        <v>0.15</v>
      </c>
    </row>
    <row r="14">
      <c r="A14" s="4" t="inlineStr">
        <is>
          <t>Units authorized</t>
        </is>
      </c>
      <c r="B14" s="4" t="inlineStr">
        <is>
          <t xml:space="preserve"> </t>
        </is>
      </c>
      <c r="C14" s="6" t="n">
        <v>1670724</v>
      </c>
      <c r="D14" s="6" t="n">
        <v>1748264</v>
      </c>
      <c r="E14" s="6" t="n">
        <v>1748264</v>
      </c>
    </row>
    <row r="15">
      <c r="A15" s="4" t="inlineStr">
        <is>
          <t>Units issued</t>
        </is>
      </c>
      <c r="B15" s="4" t="inlineStr">
        <is>
          <t xml:space="preserve"> </t>
        </is>
      </c>
      <c r="C15" s="6" t="n">
        <v>1336067</v>
      </c>
      <c r="D15" s="6" t="n">
        <v>1584327</v>
      </c>
      <c r="E15" s="6" t="n">
        <v>1584327</v>
      </c>
    </row>
    <row r="16">
      <c r="A16" s="4" t="inlineStr">
        <is>
          <t>Units outstanding</t>
        </is>
      </c>
      <c r="B16" s="4" t="inlineStr">
        <is>
          <t xml:space="preserve"> </t>
        </is>
      </c>
      <c r="C16" s="6" t="n">
        <v>1336067</v>
      </c>
      <c r="D16" s="6" t="n">
        <v>1584327</v>
      </c>
      <c r="E16" s="6" t="n">
        <v>1584327</v>
      </c>
    </row>
    <row r="17">
      <c r="A17" s="4" t="inlineStr">
        <is>
          <t>Accelerated vesting of units</t>
        </is>
      </c>
      <c r="B17" s="6" t="n">
        <v>248260</v>
      </c>
      <c r="C17" s="4" t="inlineStr">
        <is>
          <t xml:space="preserve"> </t>
        </is>
      </c>
      <c r="D17" s="4" t="inlineStr">
        <is>
          <t xml:space="preserve"> </t>
        </is>
      </c>
      <c r="E17" s="4" t="inlineStr">
        <is>
          <t xml:space="preserve"> </t>
        </is>
      </c>
    </row>
    <row r="18">
      <c r="A18" s="4" t="inlineStr">
        <is>
          <t>Fully vested units</t>
        </is>
      </c>
      <c r="B18" s="6" t="n">
        <v>24826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it-Based Compensation - Series B units issued as compensation to advisors and vendors (Details) - $ / shares</t>
        </is>
      </c>
      <c r="B1" s="2" t="inlineStr">
        <is>
          <t>12 Months Ended</t>
        </is>
      </c>
    </row>
    <row r="2">
      <c r="B2" s="2" t="inlineStr">
        <is>
          <t>Dec. 31, 2023</t>
        </is>
      </c>
      <c r="C2" s="2" t="inlineStr">
        <is>
          <t>Dec. 31, 2022</t>
        </is>
      </c>
    </row>
    <row r="3">
      <c r="A3" s="3" t="inlineStr">
        <is>
          <t>Total Units</t>
        </is>
      </c>
      <c r="B3" s="4" t="inlineStr">
        <is>
          <t xml:space="preserve"> </t>
        </is>
      </c>
      <c r="C3" s="4" t="inlineStr">
        <is>
          <t xml:space="preserve"> </t>
        </is>
      </c>
    </row>
    <row r="4">
      <c r="A4" s="4" t="inlineStr">
        <is>
          <t>Granted</t>
        </is>
      </c>
      <c r="B4" s="4" t="inlineStr">
        <is>
          <t xml:space="preserve"> </t>
        </is>
      </c>
      <c r="C4" s="6" t="n">
        <v>0</v>
      </c>
    </row>
    <row r="5">
      <c r="A5" s="4" t="inlineStr">
        <is>
          <t>Series B units</t>
        </is>
      </c>
      <c r="B5" s="4" t="inlineStr">
        <is>
          <t xml:space="preserve"> </t>
        </is>
      </c>
      <c r="C5" s="4" t="inlineStr">
        <is>
          <t xml:space="preserve"> </t>
        </is>
      </c>
    </row>
    <row r="6">
      <c r="A6" s="3" t="inlineStr">
        <is>
          <t>Total Units</t>
        </is>
      </c>
      <c r="B6" s="4" t="inlineStr">
        <is>
          <t xml:space="preserve"> </t>
        </is>
      </c>
      <c r="C6" s="4" t="inlineStr">
        <is>
          <t xml:space="preserve"> </t>
        </is>
      </c>
    </row>
    <row r="7">
      <c r="A7" s="4" t="inlineStr">
        <is>
          <t>Nonvested as of beginning</t>
        </is>
      </c>
      <c r="B7" s="6" t="n">
        <v>235580</v>
      </c>
      <c r="C7" s="4" t="inlineStr">
        <is>
          <t xml:space="preserve"> </t>
        </is>
      </c>
    </row>
    <row r="8">
      <c r="A8" s="4" t="inlineStr">
        <is>
          <t>Granted</t>
        </is>
      </c>
      <c r="B8" s="6" t="n">
        <v>81142</v>
      </c>
      <c r="C8" s="6" t="n">
        <v>353203</v>
      </c>
    </row>
    <row r="9">
      <c r="A9" s="4" t="inlineStr">
        <is>
          <t>Vested</t>
        </is>
      </c>
      <c r="B9" s="6" t="n">
        <v>-316722</v>
      </c>
      <c r="C9" s="6" t="n">
        <v>-117624</v>
      </c>
    </row>
    <row r="10">
      <c r="A10" s="4" t="inlineStr">
        <is>
          <t>Nonvested as of ending</t>
        </is>
      </c>
      <c r="B10" s="4" t="inlineStr">
        <is>
          <t xml:space="preserve"> </t>
        </is>
      </c>
      <c r="C10" s="6" t="n">
        <v>235580</v>
      </c>
    </row>
    <row r="11">
      <c r="A11" s="3" t="inlineStr">
        <is>
          <t>Weight-Average Grant Date Fair Value Per Share</t>
        </is>
      </c>
      <c r="B11" s="4" t="inlineStr">
        <is>
          <t xml:space="preserve"> </t>
        </is>
      </c>
      <c r="C11" s="4" t="inlineStr">
        <is>
          <t xml:space="preserve"> </t>
        </is>
      </c>
    </row>
    <row r="12">
      <c r="A12" s="4" t="inlineStr">
        <is>
          <t>Granted</t>
        </is>
      </c>
      <c r="B12" s="7" t="n">
        <v>0.14</v>
      </c>
      <c r="C12" s="7" t="n">
        <v>0.01</v>
      </c>
    </row>
    <row r="13">
      <c r="A13" s="4" t="inlineStr">
        <is>
          <t>Vested</t>
        </is>
      </c>
      <c r="B13" s="7" t="n">
        <v>0.04</v>
      </c>
      <c r="C13" s="7" t="n">
        <v>0.01</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Fair Value Measurements (Details) - USD ($)</t>
        </is>
      </c>
      <c r="B1" s="2" t="inlineStr">
        <is>
          <t>Sep. 30, 2024</t>
        </is>
      </c>
      <c r="C1" s="2" t="inlineStr">
        <is>
          <t>Dec. 31, 2023</t>
        </is>
      </c>
      <c r="D1" s="2" t="inlineStr">
        <is>
          <t>Dec. 31, 2022</t>
        </is>
      </c>
    </row>
    <row r="2">
      <c r="A2" s="3" t="inlineStr">
        <is>
          <t>Liabilities</t>
        </is>
      </c>
      <c r="B2" s="4" t="inlineStr">
        <is>
          <t xml:space="preserve"> </t>
        </is>
      </c>
      <c r="C2" s="4" t="inlineStr">
        <is>
          <t xml:space="preserve"> </t>
        </is>
      </c>
      <c r="D2" s="4" t="inlineStr">
        <is>
          <t xml:space="preserve"> </t>
        </is>
      </c>
    </row>
    <row r="3">
      <c r="A3" s="4" t="inlineStr">
        <is>
          <t>Warrant liabilities</t>
        </is>
      </c>
      <c r="B3" s="5" t="n">
        <v>52955510</v>
      </c>
      <c r="C3" s="5" t="n">
        <v>22024165</v>
      </c>
      <c r="D3" s="5" t="n">
        <v>5652553</v>
      </c>
    </row>
    <row r="4">
      <c r="A4" s="4" t="inlineStr">
        <is>
          <t>Recurring | Level 3</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Warrant liabilities</t>
        </is>
      </c>
      <c r="B6" s="6" t="n">
        <v>52955510</v>
      </c>
      <c r="C6" s="6" t="n">
        <v>22024165</v>
      </c>
      <c r="D6" s="6" t="n">
        <v>5652553</v>
      </c>
    </row>
    <row r="7">
      <c r="A7" s="4" t="inlineStr">
        <is>
          <t>Derivative Liabilities</t>
        </is>
      </c>
      <c r="B7" s="5" t="n">
        <v>2027773</v>
      </c>
      <c r="C7" s="5" t="n">
        <v>922834</v>
      </c>
      <c r="D7" s="5" t="n">
        <v>157207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and Warrant Liabilities - Schedule of debt (Details) - USD ($)</t>
        </is>
      </c>
      <c r="B1" s="2" t="inlineStr">
        <is>
          <t>Sep. 30, 2024</t>
        </is>
      </c>
      <c r="C1" s="2" t="inlineStr">
        <is>
          <t>Dec. 31, 2023</t>
        </is>
      </c>
      <c r="D1" s="2" t="inlineStr">
        <is>
          <t>Sep. 28, 2023</t>
        </is>
      </c>
      <c r="E1" s="2" t="inlineStr">
        <is>
          <t>Dec. 31, 2022</t>
        </is>
      </c>
    </row>
    <row r="2">
      <c r="A2" s="3" t="inlineStr">
        <is>
          <t>Debt and Warrant Liabilities</t>
        </is>
      </c>
      <c r="B2" s="4" t="inlineStr">
        <is>
          <t xml:space="preserve"> </t>
        </is>
      </c>
      <c r="C2" s="4" t="inlineStr">
        <is>
          <t xml:space="preserve"> </t>
        </is>
      </c>
      <c r="D2" s="4" t="inlineStr">
        <is>
          <t xml:space="preserve"> </t>
        </is>
      </c>
      <c r="E2" s="4" t="inlineStr">
        <is>
          <t xml:space="preserve"> </t>
        </is>
      </c>
    </row>
    <row r="3">
      <c r="A3" s="4" t="inlineStr">
        <is>
          <t>Total Principal</t>
        </is>
      </c>
      <c r="B3" s="5" t="n">
        <v>48646524</v>
      </c>
      <c r="C3" s="5" t="n">
        <v>43647140</v>
      </c>
      <c r="D3" s="4" t="inlineStr">
        <is>
          <t xml:space="preserve"> </t>
        </is>
      </c>
      <c r="E3" s="5" t="n">
        <v>35047833</v>
      </c>
    </row>
    <row r="4">
      <c r="A4" s="4" t="inlineStr">
        <is>
          <t>Unamortized discount, including debt issuance costs</t>
        </is>
      </c>
      <c r="B4" s="4" t="inlineStr">
        <is>
          <t xml:space="preserve"> </t>
        </is>
      </c>
      <c r="C4" s="4" t="inlineStr">
        <is>
          <t xml:space="preserve"> </t>
        </is>
      </c>
      <c r="D4" s="4" t="inlineStr">
        <is>
          <t xml:space="preserve"> </t>
        </is>
      </c>
      <c r="E4" s="6" t="n">
        <v>-148890</v>
      </c>
    </row>
    <row r="5">
      <c r="A5" s="4" t="inlineStr">
        <is>
          <t>Accrued interest (compounded)</t>
        </is>
      </c>
      <c r="B5" s="6" t="n">
        <v>54277109</v>
      </c>
      <c r="C5" s="6" t="n">
        <v>45348977</v>
      </c>
      <c r="D5" s="4" t="inlineStr">
        <is>
          <t xml:space="preserve"> </t>
        </is>
      </c>
      <c r="E5" s="6" t="n">
        <v>37979648</v>
      </c>
    </row>
    <row r="6">
      <c r="A6" s="4" t="inlineStr">
        <is>
          <t>Total</t>
        </is>
      </c>
      <c r="B6" s="6" t="n">
        <v>102923633</v>
      </c>
      <c r="C6" s="6" t="n">
        <v>88996117</v>
      </c>
      <c r="D6" s="4" t="inlineStr">
        <is>
          <t xml:space="preserve"> </t>
        </is>
      </c>
      <c r="E6" s="6" t="n">
        <v>72878591</v>
      </c>
    </row>
    <row r="7">
      <c r="A7" s="4" t="inlineStr">
        <is>
          <t>Short-term debt</t>
        </is>
      </c>
      <c r="B7" s="5" t="n">
        <v>102923633</v>
      </c>
      <c r="C7" s="5" t="n">
        <v>88996117</v>
      </c>
      <c r="D7" s="4" t="inlineStr">
        <is>
          <t xml:space="preserve"> </t>
        </is>
      </c>
      <c r="E7" s="6" t="n">
        <v>66257134</v>
      </c>
    </row>
    <row r="8">
      <c r="A8" s="4" t="inlineStr">
        <is>
          <t>Long-term debt</t>
        </is>
      </c>
      <c r="B8" s="4" t="inlineStr">
        <is>
          <t xml:space="preserve"> </t>
        </is>
      </c>
      <c r="C8" s="4" t="inlineStr">
        <is>
          <t xml:space="preserve"> </t>
        </is>
      </c>
      <c r="D8" s="4" t="inlineStr">
        <is>
          <t xml:space="preserve"> </t>
        </is>
      </c>
      <c r="E8" s="6" t="n">
        <v>6621457</v>
      </c>
    </row>
    <row r="9">
      <c r="A9" s="4" t="inlineStr">
        <is>
          <t>Seaport notes</t>
        </is>
      </c>
      <c r="B9" s="4" t="inlineStr">
        <is>
          <t xml:space="preserve"> </t>
        </is>
      </c>
      <c r="C9" s="4" t="inlineStr">
        <is>
          <t xml:space="preserve"> </t>
        </is>
      </c>
      <c r="D9" s="4" t="inlineStr">
        <is>
          <t xml:space="preserve"> </t>
        </is>
      </c>
      <c r="E9" s="4" t="inlineStr">
        <is>
          <t xml:space="preserve"> </t>
        </is>
      </c>
    </row>
    <row r="10">
      <c r="A10" s="3" t="inlineStr">
        <is>
          <t>Debt and Warrant Liabilities</t>
        </is>
      </c>
      <c r="B10" s="4" t="inlineStr">
        <is>
          <t xml:space="preserve"> </t>
        </is>
      </c>
      <c r="C10" s="4" t="inlineStr">
        <is>
          <t xml:space="preserve"> </t>
        </is>
      </c>
      <c r="D10" s="4" t="inlineStr">
        <is>
          <t xml:space="preserve"> </t>
        </is>
      </c>
      <c r="E10" s="4" t="inlineStr">
        <is>
          <t xml:space="preserve"> </t>
        </is>
      </c>
    </row>
    <row r="11">
      <c r="A11" s="4" t="inlineStr">
        <is>
          <t>Effective Rate</t>
        </is>
      </c>
      <c r="B11" s="10" t="n">
        <v>0.12</v>
      </c>
      <c r="C11" s="10" t="n">
        <v>0.12</v>
      </c>
      <c r="D11" s="4" t="inlineStr">
        <is>
          <t xml:space="preserve"> </t>
        </is>
      </c>
      <c r="E11" s="4" t="inlineStr">
        <is>
          <t xml:space="preserve"> </t>
        </is>
      </c>
    </row>
    <row r="12">
      <c r="A12" s="4" t="inlineStr">
        <is>
          <t>Total Principal</t>
        </is>
      </c>
      <c r="B12" s="5" t="n">
        <v>16264584</v>
      </c>
      <c r="C12" s="5" t="n">
        <v>12670200</v>
      </c>
      <c r="D12" s="4" t="inlineStr">
        <is>
          <t xml:space="preserve"> </t>
        </is>
      </c>
      <c r="E12" s="6" t="n">
        <v>4681000</v>
      </c>
    </row>
    <row r="13">
      <c r="A13" s="4" t="inlineStr">
        <is>
          <t>Accrued interest (compounded)</t>
        </is>
      </c>
      <c r="B13" s="4" t="inlineStr">
        <is>
          <t xml:space="preserve"> </t>
        </is>
      </c>
      <c r="C13" s="6" t="n">
        <v>352725</v>
      </c>
      <c r="D13" s="5" t="n">
        <v>500853</v>
      </c>
      <c r="E13" s="4" t="inlineStr">
        <is>
          <t xml:space="preserve"> </t>
        </is>
      </c>
    </row>
    <row r="14">
      <c r="A14" s="4" t="inlineStr">
        <is>
          <t>Total</t>
        </is>
      </c>
      <c r="B14" s="6" t="n">
        <v>14299442</v>
      </c>
      <c r="C14" s="6" t="n">
        <v>12670200</v>
      </c>
      <c r="D14" s="4" t="inlineStr">
        <is>
          <t xml:space="preserve"> </t>
        </is>
      </c>
      <c r="E14" s="6" t="n">
        <v>6252014</v>
      </c>
    </row>
    <row r="15">
      <c r="A15" s="4" t="inlineStr">
        <is>
          <t>John Redmond notes</t>
        </is>
      </c>
      <c r="B15" s="4" t="inlineStr">
        <is>
          <t xml:space="preserve"> </t>
        </is>
      </c>
      <c r="C15" s="4" t="inlineStr">
        <is>
          <t xml:space="preserve"> </t>
        </is>
      </c>
      <c r="D15" s="4" t="inlineStr">
        <is>
          <t xml:space="preserve"> </t>
        </is>
      </c>
      <c r="E15" s="4" t="inlineStr">
        <is>
          <t xml:space="preserve"> </t>
        </is>
      </c>
    </row>
    <row r="16">
      <c r="A16" s="3" t="inlineStr">
        <is>
          <t>Debt and Warrant Liabilities</t>
        </is>
      </c>
      <c r="B16" s="4" t="inlineStr">
        <is>
          <t xml:space="preserve"> </t>
        </is>
      </c>
      <c r="C16" s="4" t="inlineStr">
        <is>
          <t xml:space="preserve"> </t>
        </is>
      </c>
      <c r="D16" s="4" t="inlineStr">
        <is>
          <t xml:space="preserve"> </t>
        </is>
      </c>
      <c r="E16" s="4" t="inlineStr">
        <is>
          <t xml:space="preserve"> </t>
        </is>
      </c>
    </row>
    <row r="17">
      <c r="A17" s="4" t="inlineStr">
        <is>
          <t>Total Principal</t>
        </is>
      </c>
      <c r="B17" s="5" t="n">
        <v>22096055</v>
      </c>
      <c r="C17" s="5" t="n">
        <v>22096055</v>
      </c>
      <c r="D17" s="4" t="inlineStr">
        <is>
          <t xml:space="preserve"> </t>
        </is>
      </c>
      <c r="E17" s="6" t="n">
        <v>21851055</v>
      </c>
    </row>
    <row r="18">
      <c r="A18" s="4" t="inlineStr">
        <is>
          <t>John Redmond notes | Minimum</t>
        </is>
      </c>
      <c r="B18" s="4" t="inlineStr">
        <is>
          <t xml:space="preserve"> </t>
        </is>
      </c>
      <c r="C18" s="4" t="inlineStr">
        <is>
          <t xml:space="preserve"> </t>
        </is>
      </c>
      <c r="D18" s="4" t="inlineStr">
        <is>
          <t xml:space="preserve"> </t>
        </is>
      </c>
      <c r="E18" s="4" t="inlineStr">
        <is>
          <t xml:space="preserve"> </t>
        </is>
      </c>
    </row>
    <row r="19">
      <c r="A19" s="3" t="inlineStr">
        <is>
          <t>Debt and Warrant Liabilities</t>
        </is>
      </c>
      <c r="B19" s="4" t="inlineStr">
        <is>
          <t xml:space="preserve"> </t>
        </is>
      </c>
      <c r="C19" s="4" t="inlineStr">
        <is>
          <t xml:space="preserve"> </t>
        </is>
      </c>
      <c r="D19" s="4" t="inlineStr">
        <is>
          <t xml:space="preserve"> </t>
        </is>
      </c>
      <c r="E19" s="4" t="inlineStr">
        <is>
          <t xml:space="preserve"> </t>
        </is>
      </c>
    </row>
    <row r="20">
      <c r="A20" s="4" t="inlineStr">
        <is>
          <t>Effective Rate</t>
        </is>
      </c>
      <c r="B20" s="10" t="n">
        <v>0.12</v>
      </c>
      <c r="C20" s="10" t="n">
        <v>0.12</v>
      </c>
      <c r="D20" s="4" t="inlineStr">
        <is>
          <t xml:space="preserve"> </t>
        </is>
      </c>
      <c r="E20" s="4" t="inlineStr">
        <is>
          <t xml:space="preserve"> </t>
        </is>
      </c>
    </row>
    <row r="21">
      <c r="A21" s="4" t="inlineStr">
        <is>
          <t>John Redmond notes | Maximum</t>
        </is>
      </c>
      <c r="B21" s="4" t="inlineStr">
        <is>
          <t xml:space="preserve"> </t>
        </is>
      </c>
      <c r="C21" s="4" t="inlineStr">
        <is>
          <t xml:space="preserve"> </t>
        </is>
      </c>
      <c r="D21" s="4" t="inlineStr">
        <is>
          <t xml:space="preserve"> </t>
        </is>
      </c>
      <c r="E21" s="4" t="inlineStr">
        <is>
          <t xml:space="preserve"> </t>
        </is>
      </c>
    </row>
    <row r="22">
      <c r="A22" s="3" t="inlineStr">
        <is>
          <t>Debt and Warrant Liabilities</t>
        </is>
      </c>
      <c r="B22" s="4" t="inlineStr">
        <is>
          <t xml:space="preserve"> </t>
        </is>
      </c>
      <c r="C22" s="4" t="inlineStr">
        <is>
          <t xml:space="preserve"> </t>
        </is>
      </c>
      <c r="D22" s="4" t="inlineStr">
        <is>
          <t xml:space="preserve"> </t>
        </is>
      </c>
      <c r="E22" s="4" t="inlineStr">
        <is>
          <t xml:space="preserve"> </t>
        </is>
      </c>
    </row>
    <row r="23">
      <c r="A23" s="4" t="inlineStr">
        <is>
          <t>Effective Rate</t>
        </is>
      </c>
      <c r="B23" s="11" t="n">
        <v>0.145</v>
      </c>
      <c r="C23" s="11" t="n">
        <v>0.145</v>
      </c>
      <c r="D23" s="4" t="inlineStr">
        <is>
          <t xml:space="preserve"> </t>
        </is>
      </c>
      <c r="E23" s="4" t="inlineStr">
        <is>
          <t xml:space="preserve"> </t>
        </is>
      </c>
    </row>
    <row r="24">
      <c r="A24" s="4" t="inlineStr">
        <is>
          <t>Catalytic notes</t>
        </is>
      </c>
      <c r="B24" s="4" t="inlineStr">
        <is>
          <t xml:space="preserve"> </t>
        </is>
      </c>
      <c r="C24" s="4" t="inlineStr">
        <is>
          <t xml:space="preserve"> </t>
        </is>
      </c>
      <c r="D24" s="4" t="inlineStr">
        <is>
          <t xml:space="preserve"> </t>
        </is>
      </c>
      <c r="E24" s="4" t="inlineStr">
        <is>
          <t xml:space="preserve"> </t>
        </is>
      </c>
    </row>
    <row r="25">
      <c r="A25" s="3" t="inlineStr">
        <is>
          <t>Debt and Warrant Liabilities</t>
        </is>
      </c>
      <c r="B25" s="4" t="inlineStr">
        <is>
          <t xml:space="preserve"> </t>
        </is>
      </c>
      <c r="C25" s="4" t="inlineStr">
        <is>
          <t xml:space="preserve"> </t>
        </is>
      </c>
      <c r="D25" s="4" t="inlineStr">
        <is>
          <t xml:space="preserve"> </t>
        </is>
      </c>
      <c r="E25" s="4" t="inlineStr">
        <is>
          <t xml:space="preserve"> </t>
        </is>
      </c>
    </row>
    <row r="26">
      <c r="A26" s="4" t="inlineStr">
        <is>
          <t>Effective Rate</t>
        </is>
      </c>
      <c r="B26" s="10" t="n">
        <v>0.12</v>
      </c>
      <c r="C26" s="10" t="n">
        <v>0.12</v>
      </c>
      <c r="D26" s="4" t="inlineStr">
        <is>
          <t xml:space="preserve"> </t>
        </is>
      </c>
      <c r="E26" s="4" t="inlineStr">
        <is>
          <t xml:space="preserve"> </t>
        </is>
      </c>
    </row>
    <row r="27">
      <c r="A27" s="4" t="inlineStr">
        <is>
          <t>Total Principal</t>
        </is>
      </c>
      <c r="B27" s="5" t="n">
        <v>1563796</v>
      </c>
      <c r="C27" s="5" t="n">
        <v>1563796</v>
      </c>
      <c r="D27" s="4" t="inlineStr">
        <is>
          <t xml:space="preserve"> </t>
        </is>
      </c>
      <c r="E27" s="6" t="n">
        <v>1421633</v>
      </c>
    </row>
    <row r="28">
      <c r="A28" s="4" t="inlineStr">
        <is>
          <t>Total</t>
        </is>
      </c>
      <c r="B28" s="5" t="n">
        <v>2362191</v>
      </c>
      <c r="C28" s="5" t="n">
        <v>2221321</v>
      </c>
      <c r="D28" s="4" t="inlineStr">
        <is>
          <t xml:space="preserve"> </t>
        </is>
      </c>
      <c r="E28" s="6" t="n">
        <v>1983322</v>
      </c>
    </row>
    <row r="29">
      <c r="A29" s="4" t="inlineStr">
        <is>
          <t>Seed financing notes</t>
        </is>
      </c>
      <c r="B29" s="4" t="inlineStr">
        <is>
          <t xml:space="preserve"> </t>
        </is>
      </c>
      <c r="C29" s="4" t="inlineStr">
        <is>
          <t xml:space="preserve"> </t>
        </is>
      </c>
      <c r="D29" s="4" t="inlineStr">
        <is>
          <t xml:space="preserve"> </t>
        </is>
      </c>
      <c r="E29" s="4" t="inlineStr">
        <is>
          <t xml:space="preserve"> </t>
        </is>
      </c>
    </row>
    <row r="30">
      <c r="A30" s="3" t="inlineStr">
        <is>
          <t>Debt and Warrant Liabilities</t>
        </is>
      </c>
      <c r="B30" s="4" t="inlineStr">
        <is>
          <t xml:space="preserve"> </t>
        </is>
      </c>
      <c r="C30" s="4" t="inlineStr">
        <is>
          <t xml:space="preserve"> </t>
        </is>
      </c>
      <c r="D30" s="4" t="inlineStr">
        <is>
          <t xml:space="preserve"> </t>
        </is>
      </c>
      <c r="E30" s="4" t="inlineStr">
        <is>
          <t xml:space="preserve"> </t>
        </is>
      </c>
    </row>
    <row r="31">
      <c r="A31" s="4" t="inlineStr">
        <is>
          <t>Effective Rate</t>
        </is>
      </c>
      <c r="B31" s="10" t="n">
        <v>0.12</v>
      </c>
      <c r="C31" s="10" t="n">
        <v>0.12</v>
      </c>
      <c r="D31" s="4" t="inlineStr">
        <is>
          <t xml:space="preserve"> </t>
        </is>
      </c>
      <c r="E31" s="4" t="inlineStr">
        <is>
          <t xml:space="preserve"> </t>
        </is>
      </c>
    </row>
    <row r="32">
      <c r="A32" s="4" t="inlineStr">
        <is>
          <t>Total Principal</t>
        </is>
      </c>
      <c r="B32" s="5" t="n">
        <v>7908456</v>
      </c>
      <c r="C32" s="5" t="n">
        <v>6503456</v>
      </c>
      <c r="D32" s="4" t="inlineStr">
        <is>
          <t xml:space="preserve"> </t>
        </is>
      </c>
      <c r="E32" s="6" t="n">
        <v>6424145</v>
      </c>
    </row>
    <row r="33">
      <c r="A33" s="4" t="inlineStr">
        <is>
          <t>Bay Point notes</t>
        </is>
      </c>
      <c r="B33" s="4" t="inlineStr">
        <is>
          <t xml:space="preserve"> </t>
        </is>
      </c>
      <c r="C33" s="4" t="inlineStr">
        <is>
          <t xml:space="preserve"> </t>
        </is>
      </c>
      <c r="D33" s="4" t="inlineStr">
        <is>
          <t xml:space="preserve"> </t>
        </is>
      </c>
      <c r="E33" s="4" t="inlineStr">
        <is>
          <t xml:space="preserve"> </t>
        </is>
      </c>
    </row>
    <row r="34">
      <c r="A34" s="3" t="inlineStr">
        <is>
          <t>Debt and Warrant Liabilities</t>
        </is>
      </c>
      <c r="B34" s="4" t="inlineStr">
        <is>
          <t xml:space="preserve"> </t>
        </is>
      </c>
      <c r="C34" s="4" t="inlineStr">
        <is>
          <t xml:space="preserve"> </t>
        </is>
      </c>
      <c r="D34" s="4" t="inlineStr">
        <is>
          <t xml:space="preserve"> </t>
        </is>
      </c>
      <c r="E34" s="4" t="inlineStr">
        <is>
          <t xml:space="preserve"> </t>
        </is>
      </c>
    </row>
    <row r="35">
      <c r="A35" s="4" t="inlineStr">
        <is>
          <t>Effective Rate</t>
        </is>
      </c>
      <c r="B35" s="10" t="n">
        <v>0.15</v>
      </c>
      <c r="C35" s="10" t="n">
        <v>0.15</v>
      </c>
      <c r="D35" s="4" t="inlineStr">
        <is>
          <t xml:space="preserve"> </t>
        </is>
      </c>
      <c r="E35" s="4" t="inlineStr">
        <is>
          <t xml:space="preserve"> </t>
        </is>
      </c>
    </row>
    <row r="36">
      <c r="A36" s="4" t="inlineStr">
        <is>
          <t>Total Principal</t>
        </is>
      </c>
      <c r="B36" s="5" t="n">
        <v>813633</v>
      </c>
      <c r="C36" s="5" t="n">
        <v>813633</v>
      </c>
      <c r="D36" s="4" t="inlineStr">
        <is>
          <t xml:space="preserve"> </t>
        </is>
      </c>
      <c r="E36" s="6" t="n">
        <v>670000</v>
      </c>
    </row>
    <row r="37">
      <c r="A37" s="4" t="inlineStr">
        <is>
          <t>Total</t>
        </is>
      </c>
      <c r="B37" s="5" t="n">
        <v>1310965</v>
      </c>
      <c r="C37" s="5" t="n">
        <v>1188921</v>
      </c>
      <c r="D37" s="4" t="inlineStr">
        <is>
          <t xml:space="preserve"> </t>
        </is>
      </c>
      <c r="E37" s="5" t="n">
        <v>108021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and Warrant Liabilities - John Redmond notes (Details) - USD ($)</t>
        </is>
      </c>
      <c r="B1" s="2" t="inlineStr">
        <is>
          <t>Oct. 02, 2019</t>
        </is>
      </c>
      <c r="C1" s="2" t="inlineStr">
        <is>
          <t>Oct. 11, 2013</t>
        </is>
      </c>
      <c r="D1" s="2" t="inlineStr">
        <is>
          <t>Sep. 12, 2012</t>
        </is>
      </c>
      <c r="E1" s="2" t="inlineStr">
        <is>
          <t>Sep. 30, 2024</t>
        </is>
      </c>
      <c r="F1" s="2" t="inlineStr">
        <is>
          <t>Dec. 31, 2023</t>
        </is>
      </c>
      <c r="G1" s="2" t="inlineStr">
        <is>
          <t>Dec. 31, 2022</t>
        </is>
      </c>
      <c r="H1" s="2" t="inlineStr">
        <is>
          <t>Jun. 01, 2016</t>
        </is>
      </c>
    </row>
    <row r="2">
      <c r="A2" s="3" t="inlineStr">
        <is>
          <t>Debt and Warrant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utstanding loan balances</t>
        </is>
      </c>
      <c r="B3" s="4" t="inlineStr">
        <is>
          <t xml:space="preserve"> </t>
        </is>
      </c>
      <c r="C3" s="4" t="inlineStr">
        <is>
          <t xml:space="preserve"> </t>
        </is>
      </c>
      <c r="D3" s="4" t="inlineStr">
        <is>
          <t xml:space="preserve"> </t>
        </is>
      </c>
      <c r="E3" s="5" t="n">
        <v>102923633</v>
      </c>
      <c r="F3" s="5" t="n">
        <v>88996117</v>
      </c>
      <c r="G3" s="5" t="n">
        <v>72878591</v>
      </c>
      <c r="H3" s="4" t="inlineStr">
        <is>
          <t xml:space="preserve"> </t>
        </is>
      </c>
    </row>
    <row r="4">
      <c r="A4" s="4" t="inlineStr">
        <is>
          <t>Exercise price of warrant</t>
        </is>
      </c>
      <c r="B4" s="4" t="inlineStr">
        <is>
          <t xml:space="preserve"> </t>
        </is>
      </c>
      <c r="C4" s="4" t="inlineStr">
        <is>
          <t xml:space="preserve"> </t>
        </is>
      </c>
      <c r="D4" s="4" t="inlineStr">
        <is>
          <t xml:space="preserve"> </t>
        </is>
      </c>
      <c r="E4" s="7" t="n">
        <v>0.01</v>
      </c>
      <c r="F4" s="7" t="n">
        <v>0.01</v>
      </c>
      <c r="G4" s="4" t="inlineStr">
        <is>
          <t xml:space="preserve"> </t>
        </is>
      </c>
      <c r="H4" s="4" t="inlineStr">
        <is>
          <t xml:space="preserve"> </t>
        </is>
      </c>
    </row>
    <row r="5">
      <c r="A5" s="4" t="inlineStr">
        <is>
          <t>Series B units | Warrants purchased from party tw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and Warra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issued and outstanding units on calculation of warrant to acquire</t>
        </is>
      </c>
      <c r="B7" s="11" t="n">
        <v>0.022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hreshold initial principal and accrued unpaid interest on calculation of warrant to acquire</t>
        </is>
      </c>
      <c r="B8" s="5" t="n">
        <v>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price of warrant</t>
        </is>
      </c>
      <c r="B9" s="7"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ies B units | Warrants purchased from party thr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and Warra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issued and outstanding units on calculation of warrant to acquire</t>
        </is>
      </c>
      <c r="B12" s="11" t="n">
        <v>0.022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hreshold initial principal and accrued unpaid interest on calculation of warrant to acquire</t>
        </is>
      </c>
      <c r="B13" s="5" t="n">
        <v>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 of warrant</t>
        </is>
      </c>
      <c r="B14" s="7" t="n">
        <v>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AC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and Warra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4" t="inlineStr">
        <is>
          <t xml:space="preserve"> </t>
        </is>
      </c>
      <c r="C17" s="10" t="n">
        <v>0.0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ault interest rate</t>
        </is>
      </c>
      <c r="B18" s="4" t="inlineStr">
        <is>
          <t xml:space="preserve"> </t>
        </is>
      </c>
      <c r="C18" s="10" t="n">
        <v>0.1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 loan balances</t>
        </is>
      </c>
      <c r="B19" s="4" t="inlineStr">
        <is>
          <t xml:space="preserve"> </t>
        </is>
      </c>
      <c r="C19" s="4" t="inlineStr">
        <is>
          <t xml:space="preserve"> </t>
        </is>
      </c>
      <c r="D19" s="4" t="inlineStr">
        <is>
          <t xml:space="preserve"> </t>
        </is>
      </c>
      <c r="E19" s="5" t="n">
        <v>35471872</v>
      </c>
      <c r="F19" s="5" t="n">
        <v>32433345</v>
      </c>
      <c r="G19" s="6" t="n">
        <v>28782947</v>
      </c>
      <c r="H19" s="4" t="inlineStr">
        <is>
          <t xml:space="preserve"> </t>
        </is>
      </c>
    </row>
    <row r="20">
      <c r="A20" s="4" t="inlineStr">
        <is>
          <t>NACS, LLC | Serie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and Warra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sion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v>
      </c>
    </row>
    <row r="23">
      <c r="A23" s="4" t="inlineStr">
        <is>
          <t>NACS, LLC | Series B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and Warra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0.47</v>
      </c>
    </row>
    <row r="26">
      <c r="A26" s="4" t="inlineStr">
        <is>
          <t>Azure,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and Warra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utstanding loan balances</t>
        </is>
      </c>
      <c r="B28" s="4" t="inlineStr">
        <is>
          <t xml:space="preserve"> </t>
        </is>
      </c>
      <c r="C28" s="4" t="inlineStr">
        <is>
          <t xml:space="preserve"> </t>
        </is>
      </c>
      <c r="D28" s="4" t="inlineStr">
        <is>
          <t xml:space="preserve"> </t>
        </is>
      </c>
      <c r="E28" s="5" t="n">
        <v>9615586</v>
      </c>
      <c r="F28" s="5" t="n">
        <v>8736727</v>
      </c>
      <c r="G28" s="4" t="inlineStr">
        <is>
          <t xml:space="preserve"> </t>
        </is>
      </c>
      <c r="H28" s="4" t="inlineStr">
        <is>
          <t xml:space="preserve"> </t>
        </is>
      </c>
    </row>
    <row r="29">
      <c r="A29" s="4" t="inlineStr">
        <is>
          <t>January 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and Warra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t>
        </is>
      </c>
      <c r="B31" s="4" t="inlineStr">
        <is>
          <t xml:space="preserve"> </t>
        </is>
      </c>
      <c r="C31" s="4" t="inlineStr">
        <is>
          <t xml:space="preserve"> </t>
        </is>
      </c>
      <c r="D31" s="4" t="inlineStr">
        <is>
          <t xml:space="preserve"> </t>
        </is>
      </c>
      <c r="E31" s="10" t="n">
        <v>0.12</v>
      </c>
      <c r="F31" s="10" t="n">
        <v>0.12</v>
      </c>
      <c r="G31" s="4" t="inlineStr">
        <is>
          <t xml:space="preserve"> </t>
        </is>
      </c>
      <c r="H31" s="4" t="inlineStr">
        <is>
          <t xml:space="preserve"> </t>
        </is>
      </c>
    </row>
    <row r="32">
      <c r="A32" s="4" t="inlineStr">
        <is>
          <t>Outstanding loan balances</t>
        </is>
      </c>
      <c r="B32" s="4" t="inlineStr">
        <is>
          <t xml:space="preserve"> </t>
        </is>
      </c>
      <c r="C32" s="4" t="inlineStr">
        <is>
          <t xml:space="preserve"> </t>
        </is>
      </c>
      <c r="D32" s="4" t="inlineStr">
        <is>
          <t xml:space="preserve"> </t>
        </is>
      </c>
      <c r="E32" s="5" t="n">
        <v>1077528</v>
      </c>
      <c r="F32" s="5" t="n">
        <v>985227</v>
      </c>
      <c r="G32" s="6" t="n">
        <v>874339</v>
      </c>
      <c r="H32" s="4" t="inlineStr">
        <is>
          <t xml:space="preserve"> </t>
        </is>
      </c>
    </row>
    <row r="33">
      <c r="A33" s="4" t="inlineStr">
        <is>
          <t>January 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and Warra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t>
        </is>
      </c>
      <c r="B35" s="4" t="inlineStr">
        <is>
          <t xml:space="preserve"> </t>
        </is>
      </c>
      <c r="C35" s="4" t="inlineStr">
        <is>
          <t xml:space="preserve"> </t>
        </is>
      </c>
      <c r="D35" s="4" t="inlineStr">
        <is>
          <t xml:space="preserve"> </t>
        </is>
      </c>
      <c r="E35" s="10" t="n">
        <v>0.12</v>
      </c>
      <c r="F35" s="10" t="n">
        <v>0.12</v>
      </c>
      <c r="G35" s="4" t="inlineStr">
        <is>
          <t xml:space="preserve"> </t>
        </is>
      </c>
      <c r="H35" s="4" t="inlineStr">
        <is>
          <t xml:space="preserve"> </t>
        </is>
      </c>
    </row>
    <row r="36">
      <c r="A36" s="4" t="inlineStr">
        <is>
          <t>Outstanding loan balances</t>
        </is>
      </c>
      <c r="B36" s="4" t="inlineStr">
        <is>
          <t xml:space="preserve"> </t>
        </is>
      </c>
      <c r="C36" s="4" t="inlineStr">
        <is>
          <t xml:space="preserve"> </t>
        </is>
      </c>
      <c r="D36" s="4" t="inlineStr">
        <is>
          <t xml:space="preserve"> </t>
        </is>
      </c>
      <c r="E36" s="5" t="n">
        <v>5253215</v>
      </c>
      <c r="F36" s="5" t="n">
        <v>4803224</v>
      </c>
      <c r="G36" s="6" t="n">
        <v>4020239</v>
      </c>
      <c r="H36" s="4" t="inlineStr">
        <is>
          <t xml:space="preserve"> </t>
        </is>
      </c>
    </row>
    <row r="37">
      <c r="A37" s="4" t="inlineStr">
        <is>
          <t>October 25,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and Warra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t>
        </is>
      </c>
      <c r="B39" s="4" t="inlineStr">
        <is>
          <t xml:space="preserve"> </t>
        </is>
      </c>
      <c r="C39" s="4" t="inlineStr">
        <is>
          <t xml:space="preserve"> </t>
        </is>
      </c>
      <c r="D39" s="4" t="inlineStr">
        <is>
          <t xml:space="preserve"> </t>
        </is>
      </c>
      <c r="E39" s="11" t="n">
        <v>0.145</v>
      </c>
      <c r="F39" s="11" t="n">
        <v>0.145</v>
      </c>
      <c r="G39" s="4" t="inlineStr">
        <is>
          <t xml:space="preserve"> </t>
        </is>
      </c>
      <c r="H39" s="4" t="inlineStr">
        <is>
          <t xml:space="preserve"> </t>
        </is>
      </c>
    </row>
    <row r="40">
      <c r="A40" s="4" t="inlineStr">
        <is>
          <t>Outstanding loan balances</t>
        </is>
      </c>
      <c r="B40" s="4" t="inlineStr">
        <is>
          <t xml:space="preserve"> </t>
        </is>
      </c>
      <c r="C40" s="4" t="inlineStr">
        <is>
          <t xml:space="preserve"> </t>
        </is>
      </c>
      <c r="D40" s="4" t="inlineStr">
        <is>
          <t xml:space="preserve"> </t>
        </is>
      </c>
      <c r="E40" s="5" t="n">
        <v>610489</v>
      </c>
      <c r="F40" s="5" t="n">
        <v>547938</v>
      </c>
      <c r="G40" s="6" t="n">
        <v>474391</v>
      </c>
      <c r="H40" s="4" t="inlineStr">
        <is>
          <t xml:space="preserve"> </t>
        </is>
      </c>
    </row>
    <row r="41">
      <c r="A41" s="4" t="inlineStr">
        <is>
          <t>October 25,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and Warran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rate</t>
        </is>
      </c>
      <c r="B43" s="4" t="inlineStr">
        <is>
          <t xml:space="preserve"> </t>
        </is>
      </c>
      <c r="C43" s="4" t="inlineStr">
        <is>
          <t xml:space="preserve"> </t>
        </is>
      </c>
      <c r="D43" s="4" t="inlineStr">
        <is>
          <t xml:space="preserve"> </t>
        </is>
      </c>
      <c r="E43" s="11" t="n">
        <v>0.145</v>
      </c>
      <c r="F43" s="11" t="n">
        <v>0.145</v>
      </c>
      <c r="G43" s="4" t="inlineStr">
        <is>
          <t xml:space="preserve"> </t>
        </is>
      </c>
      <c r="H43" s="4" t="inlineStr">
        <is>
          <t xml:space="preserve"> </t>
        </is>
      </c>
    </row>
    <row r="44">
      <c r="A44" s="4" t="inlineStr">
        <is>
          <t>Outstanding loan balances</t>
        </is>
      </c>
      <c r="B44" s="4" t="inlineStr">
        <is>
          <t xml:space="preserve"> </t>
        </is>
      </c>
      <c r="C44" s="4" t="inlineStr">
        <is>
          <t xml:space="preserve"> </t>
        </is>
      </c>
      <c r="D44" s="4" t="inlineStr">
        <is>
          <t xml:space="preserve"> </t>
        </is>
      </c>
      <c r="E44" s="5" t="n">
        <v>1373600</v>
      </c>
      <c r="F44" s="5" t="n">
        <v>1232860</v>
      </c>
      <c r="G44" s="6" t="n">
        <v>1067379</v>
      </c>
      <c r="H44" s="4" t="inlineStr">
        <is>
          <t xml:space="preserve"> </t>
        </is>
      </c>
    </row>
    <row r="45">
      <c r="A45" s="4" t="inlineStr">
        <is>
          <t>October 1,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and Warran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rate</t>
        </is>
      </c>
      <c r="B47" s="4" t="inlineStr">
        <is>
          <t xml:space="preserve"> </t>
        </is>
      </c>
      <c r="C47" s="4" t="inlineStr">
        <is>
          <t xml:space="preserve"> </t>
        </is>
      </c>
      <c r="D47" s="4" t="inlineStr">
        <is>
          <t xml:space="preserve"> </t>
        </is>
      </c>
      <c r="E47" s="11" t="n">
        <v>0.145</v>
      </c>
      <c r="F47" s="11" t="n">
        <v>0.145</v>
      </c>
      <c r="G47" s="4" t="inlineStr">
        <is>
          <t xml:space="preserve"> </t>
        </is>
      </c>
      <c r="H47" s="4" t="inlineStr">
        <is>
          <t xml:space="preserve"> </t>
        </is>
      </c>
    </row>
    <row r="48">
      <c r="A48" s="4" t="inlineStr">
        <is>
          <t>Outstanding loan balances</t>
        </is>
      </c>
      <c r="B48" s="4" t="inlineStr">
        <is>
          <t xml:space="preserve"> </t>
        </is>
      </c>
      <c r="C48" s="4" t="inlineStr">
        <is>
          <t xml:space="preserve"> </t>
        </is>
      </c>
      <c r="D48" s="4" t="inlineStr">
        <is>
          <t xml:space="preserve"> </t>
        </is>
      </c>
      <c r="E48" s="5" t="n">
        <v>1300754</v>
      </c>
      <c r="F48" s="5" t="n">
        <v>1167478</v>
      </c>
      <c r="G48" s="6" t="n">
        <v>1010773</v>
      </c>
      <c r="H48" s="4" t="inlineStr">
        <is>
          <t xml:space="preserve"> </t>
        </is>
      </c>
    </row>
    <row r="49">
      <c r="A49" s="4" t="inlineStr">
        <is>
          <t>Assumed notes issued to party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and Warra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rate</t>
        </is>
      </c>
      <c r="B51" s="4" t="inlineStr">
        <is>
          <t xml:space="preserve"> </t>
        </is>
      </c>
      <c r="C51" s="4" t="inlineStr">
        <is>
          <t xml:space="preserve"> </t>
        </is>
      </c>
      <c r="D51" s="10" t="n">
        <v>0.08</v>
      </c>
      <c r="E51" s="4" t="inlineStr">
        <is>
          <t xml:space="preserve"> </t>
        </is>
      </c>
      <c r="F51" s="4" t="inlineStr">
        <is>
          <t xml:space="preserve"> </t>
        </is>
      </c>
      <c r="G51" s="4" t="inlineStr">
        <is>
          <t xml:space="preserve"> </t>
        </is>
      </c>
      <c r="H51" s="4" t="inlineStr">
        <is>
          <t xml:space="preserve"> </t>
        </is>
      </c>
    </row>
    <row r="52">
      <c r="A52" s="4" t="inlineStr">
        <is>
          <t>Default interest rate</t>
        </is>
      </c>
      <c r="B52" s="4" t="inlineStr">
        <is>
          <t xml:space="preserve"> </t>
        </is>
      </c>
      <c r="C52" s="4" t="inlineStr">
        <is>
          <t xml:space="preserve"> </t>
        </is>
      </c>
      <c r="D52" s="10" t="n">
        <v>0.12</v>
      </c>
      <c r="E52" s="4" t="inlineStr">
        <is>
          <t xml:space="preserve"> </t>
        </is>
      </c>
      <c r="F52" s="4" t="inlineStr">
        <is>
          <t xml:space="preserve"> </t>
        </is>
      </c>
      <c r="G52" s="4" t="inlineStr">
        <is>
          <t xml:space="preserve"> </t>
        </is>
      </c>
      <c r="H52" s="4" t="inlineStr">
        <is>
          <t xml:space="preserve"> </t>
        </is>
      </c>
    </row>
    <row r="53">
      <c r="A53" s="4" t="inlineStr">
        <is>
          <t>Outstanding loan balances</t>
        </is>
      </c>
      <c r="B53" s="4" t="inlineStr">
        <is>
          <t xml:space="preserve"> </t>
        </is>
      </c>
      <c r="C53" s="4" t="inlineStr">
        <is>
          <t xml:space="preserve"> </t>
        </is>
      </c>
      <c r="D53" s="4" t="inlineStr">
        <is>
          <t xml:space="preserve"> </t>
        </is>
      </c>
      <c r="E53" s="6" t="n">
        <v>13115206</v>
      </c>
      <c r="F53" s="6" t="n">
        <v>11991755</v>
      </c>
      <c r="G53" s="6" t="n">
        <v>10642073</v>
      </c>
      <c r="H53" s="4" t="inlineStr">
        <is>
          <t xml:space="preserve"> </t>
        </is>
      </c>
    </row>
    <row r="54">
      <c r="A54" s="4" t="inlineStr">
        <is>
          <t>Loan amount</t>
        </is>
      </c>
      <c r="B54" s="4" t="inlineStr">
        <is>
          <t xml:space="preserve"> </t>
        </is>
      </c>
      <c r="C54" s="4" t="inlineStr">
        <is>
          <t xml:space="preserve"> </t>
        </is>
      </c>
      <c r="D54" s="5" t="n">
        <v>3270119</v>
      </c>
      <c r="E54" s="4" t="inlineStr">
        <is>
          <t xml:space="preserve"> </t>
        </is>
      </c>
      <c r="F54" s="4" t="inlineStr">
        <is>
          <t xml:space="preserve"> </t>
        </is>
      </c>
      <c r="G54" s="4" t="inlineStr">
        <is>
          <t xml:space="preserve"> </t>
        </is>
      </c>
      <c r="H54" s="4" t="inlineStr">
        <is>
          <t xml:space="preserve"> </t>
        </is>
      </c>
    </row>
    <row r="55">
      <c r="A55" s="4" t="inlineStr">
        <is>
          <t>Assumed notes issued to party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and Warrant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erest rate</t>
        </is>
      </c>
      <c r="B57" s="10" t="n">
        <v>0.1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utstanding loan balances</t>
        </is>
      </c>
      <c r="B58" s="4" t="inlineStr">
        <is>
          <t xml:space="preserve"> </t>
        </is>
      </c>
      <c r="C58" s="4" t="inlineStr">
        <is>
          <t xml:space="preserve"> </t>
        </is>
      </c>
      <c r="D58" s="4" t="inlineStr">
        <is>
          <t xml:space="preserve"> </t>
        </is>
      </c>
      <c r="E58" s="6" t="n">
        <v>780598</v>
      </c>
      <c r="F58" s="6" t="n">
        <v>698027</v>
      </c>
      <c r="G58" s="6" t="n">
        <v>601356</v>
      </c>
      <c r="H58" s="4" t="inlineStr">
        <is>
          <t xml:space="preserve"> </t>
        </is>
      </c>
    </row>
    <row r="59">
      <c r="A59" s="4" t="inlineStr">
        <is>
          <t>Loan amount</t>
        </is>
      </c>
      <c r="B59" s="5" t="n">
        <v>3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ssumed notes issued to party thr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and Warrant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terest rate</t>
        </is>
      </c>
      <c r="B62" s="10" t="n">
        <v>0.1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utstanding loan balances</t>
        </is>
      </c>
      <c r="B63" s="4" t="inlineStr">
        <is>
          <t xml:space="preserve"> </t>
        </is>
      </c>
      <c r="C63" s="4" t="inlineStr">
        <is>
          <t xml:space="preserve"> </t>
        </is>
      </c>
      <c r="D63" s="4" t="inlineStr">
        <is>
          <t xml:space="preserve"> </t>
        </is>
      </c>
      <c r="E63" s="5" t="n">
        <v>520399</v>
      </c>
      <c r="F63" s="5" t="n">
        <v>465351</v>
      </c>
      <c r="G63" s="5" t="n">
        <v>400904</v>
      </c>
      <c r="H63" s="4" t="inlineStr">
        <is>
          <t xml:space="preserve"> </t>
        </is>
      </c>
    </row>
    <row r="64">
      <c r="A64" s="4" t="inlineStr">
        <is>
          <t>Loan amount</t>
        </is>
      </c>
      <c r="B64" s="5" t="n">
        <v>2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Warrant Liabilities - Seaport notes (Details) - USD ($)</t>
        </is>
      </c>
      <c r="B1" s="2" t="inlineStr">
        <is>
          <t>Jul. 17, 2019</t>
        </is>
      </c>
      <c r="C1" s="2" t="inlineStr">
        <is>
          <t>Sep. 30, 2024</t>
        </is>
      </c>
      <c r="D1" s="2" t="inlineStr">
        <is>
          <t>Dec. 31, 2023</t>
        </is>
      </c>
      <c r="E1" s="2" t="inlineStr">
        <is>
          <t>Sep. 28, 2023</t>
        </is>
      </c>
      <c r="F1" s="2" t="inlineStr">
        <is>
          <t>Jun. 13, 2023</t>
        </is>
      </c>
      <c r="G1" s="2" t="inlineStr">
        <is>
          <t>Dec. 31, 2022</t>
        </is>
      </c>
    </row>
    <row r="2">
      <c r="A2" s="3" t="inlineStr">
        <is>
          <t>Debt and Warrant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ccrued and unpaid interests</t>
        </is>
      </c>
      <c r="B3" s="4" t="inlineStr">
        <is>
          <t xml:space="preserve"> </t>
        </is>
      </c>
      <c r="C3" s="5" t="n">
        <v>54277109</v>
      </c>
      <c r="D3" s="5" t="n">
        <v>45348977</v>
      </c>
      <c r="E3" s="4" t="inlineStr">
        <is>
          <t xml:space="preserve"> </t>
        </is>
      </c>
      <c r="F3" s="4" t="inlineStr">
        <is>
          <t xml:space="preserve"> </t>
        </is>
      </c>
      <c r="G3" s="5" t="n">
        <v>37979648</v>
      </c>
    </row>
    <row r="4">
      <c r="A4" s="4" t="inlineStr">
        <is>
          <t>Outstanding loan balances</t>
        </is>
      </c>
      <c r="B4" s="4" t="inlineStr">
        <is>
          <t xml:space="preserve"> </t>
        </is>
      </c>
      <c r="C4" s="6" t="n">
        <v>102923633</v>
      </c>
      <c r="D4" s="6" t="n">
        <v>88996117</v>
      </c>
      <c r="E4" s="4" t="inlineStr">
        <is>
          <t xml:space="preserve"> </t>
        </is>
      </c>
      <c r="F4" s="4" t="inlineStr">
        <is>
          <t xml:space="preserve"> </t>
        </is>
      </c>
      <c r="G4" s="6" t="n">
        <v>72878591</v>
      </c>
    </row>
    <row r="5">
      <c r="A5" s="4" t="inlineStr">
        <is>
          <t>Seaport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and Warra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t>
        </is>
      </c>
      <c r="B7" s="10" t="n">
        <v>0.12</v>
      </c>
      <c r="C7" s="4" t="inlineStr">
        <is>
          <t xml:space="preserve"> </t>
        </is>
      </c>
      <c r="D7" s="4" t="inlineStr">
        <is>
          <t xml:space="preserve"> </t>
        </is>
      </c>
      <c r="E7" s="4" t="inlineStr">
        <is>
          <t xml:space="preserve"> </t>
        </is>
      </c>
      <c r="F7" s="10" t="n">
        <v>0.12</v>
      </c>
      <c r="G7" s="4" t="inlineStr">
        <is>
          <t xml:space="preserve"> </t>
        </is>
      </c>
    </row>
    <row r="8">
      <c r="A8" s="4" t="inlineStr">
        <is>
          <t>Maximum principal loan amount</t>
        </is>
      </c>
      <c r="B8" s="5" t="n">
        <v>4500000</v>
      </c>
      <c r="C8" s="4" t="inlineStr">
        <is>
          <t xml:space="preserve"> </t>
        </is>
      </c>
      <c r="D8" s="6" t="n">
        <v>12670200</v>
      </c>
      <c r="E8" s="5" t="n">
        <v>10670853</v>
      </c>
      <c r="F8" s="5" t="n">
        <v>10000000</v>
      </c>
      <c r="G8" s="4" t="inlineStr">
        <is>
          <t xml:space="preserve"> </t>
        </is>
      </c>
    </row>
    <row r="9">
      <c r="A9" s="4" t="inlineStr">
        <is>
          <t>Price of option to purchase a percentage of membership interests</t>
        </is>
      </c>
      <c r="B9" s="5" t="n">
        <v>1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nominator to calculate percentage of membership interests</t>
        </is>
      </c>
      <c r="B10" s="5" t="n">
        <v>22500000</v>
      </c>
      <c r="C10" s="4" t="inlineStr">
        <is>
          <t xml:space="preserve"> </t>
        </is>
      </c>
      <c r="D10" s="4" t="inlineStr">
        <is>
          <t xml:space="preserve"> </t>
        </is>
      </c>
      <c r="E10" s="4" t="inlineStr">
        <is>
          <t xml:space="preserve"> </t>
        </is>
      </c>
      <c r="F10" s="6" t="n">
        <v>20010000</v>
      </c>
      <c r="G10" s="4" t="inlineStr">
        <is>
          <t xml:space="preserve"> </t>
        </is>
      </c>
    </row>
    <row r="11">
      <c r="A11" s="4" t="inlineStr">
        <is>
          <t>Total accrued and unpaid interests</t>
        </is>
      </c>
      <c r="B11" s="4" t="inlineStr">
        <is>
          <t xml:space="preserve"> </t>
        </is>
      </c>
      <c r="C11" s="4" t="inlineStr">
        <is>
          <t xml:space="preserve"> </t>
        </is>
      </c>
      <c r="D11" s="6" t="n">
        <v>352725</v>
      </c>
      <c r="E11" s="6" t="n">
        <v>500853</v>
      </c>
      <c r="F11" s="4" t="inlineStr">
        <is>
          <t xml:space="preserve"> </t>
        </is>
      </c>
      <c r="G11" s="4" t="inlineStr">
        <is>
          <t xml:space="preserve"> </t>
        </is>
      </c>
    </row>
    <row r="12">
      <c r="A12" s="4" t="inlineStr">
        <is>
          <t>Principal Amount into which accrued interest to be included</t>
        </is>
      </c>
      <c r="B12" s="4" t="inlineStr">
        <is>
          <t xml:space="preserve"> </t>
        </is>
      </c>
      <c r="C12" s="4" t="inlineStr">
        <is>
          <t xml:space="preserve"> </t>
        </is>
      </c>
      <c r="D12" s="6" t="n">
        <v>12317475</v>
      </c>
      <c r="E12" s="5" t="n">
        <v>10170000</v>
      </c>
      <c r="F12" s="5" t="n">
        <v>7853008</v>
      </c>
      <c r="G12" s="4" t="inlineStr">
        <is>
          <t xml:space="preserve"> </t>
        </is>
      </c>
    </row>
    <row r="13">
      <c r="A13" s="4" t="inlineStr">
        <is>
          <t>Outstanding loan balances</t>
        </is>
      </c>
      <c r="B13" s="4" t="inlineStr">
        <is>
          <t xml:space="preserve"> </t>
        </is>
      </c>
      <c r="C13" s="5" t="n">
        <v>14299442</v>
      </c>
      <c r="D13" s="5" t="n">
        <v>12670200</v>
      </c>
      <c r="E13" s="4" t="inlineStr">
        <is>
          <t xml:space="preserve"> </t>
        </is>
      </c>
      <c r="F13" s="4" t="inlineStr">
        <is>
          <t xml:space="preserve"> </t>
        </is>
      </c>
      <c r="G13" s="5" t="n">
        <v>625201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and Warrant Liabilities - Catalytic note and warrant (Details) - USD ($)</t>
        </is>
      </c>
      <c r="D1" s="2" t="inlineStr">
        <is>
          <t>1 Months Ended</t>
        </is>
      </c>
    </row>
    <row r="2">
      <c r="B2" s="2" t="inlineStr">
        <is>
          <t>Sep. 07, 2023</t>
        </is>
      </c>
      <c r="C2" s="2" t="inlineStr">
        <is>
          <t>Jan. 23, 2019</t>
        </is>
      </c>
      <c r="D2" s="2" t="inlineStr">
        <is>
          <t>Jan. 31, 2019</t>
        </is>
      </c>
      <c r="E2" s="2" t="inlineStr">
        <is>
          <t>Sep. 30, 2024</t>
        </is>
      </c>
      <c r="F2" s="2" t="inlineStr">
        <is>
          <t>Dec. 31, 2023</t>
        </is>
      </c>
      <c r="G2" s="2" t="inlineStr">
        <is>
          <t>Jul. 14, 2023</t>
        </is>
      </c>
      <c r="H2" s="2" t="inlineStr">
        <is>
          <t>Dec. 31, 2022</t>
        </is>
      </c>
      <c r="I2" s="2" t="inlineStr">
        <is>
          <t>Jun. 29, 2019</t>
        </is>
      </c>
      <c r="J2" s="2" t="inlineStr">
        <is>
          <t>Jun. 26, 2019</t>
        </is>
      </c>
    </row>
    <row r="3">
      <c r="A3" s="3" t="inlineStr">
        <is>
          <t>Debt and Warra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loan balances</t>
        </is>
      </c>
      <c r="B4" s="4" t="inlineStr">
        <is>
          <t xml:space="preserve"> </t>
        </is>
      </c>
      <c r="C4" s="4" t="inlineStr">
        <is>
          <t xml:space="preserve"> </t>
        </is>
      </c>
      <c r="D4" s="4" t="inlineStr">
        <is>
          <t xml:space="preserve"> </t>
        </is>
      </c>
      <c r="E4" s="5" t="n">
        <v>102923633</v>
      </c>
      <c r="F4" s="5" t="n">
        <v>88996117</v>
      </c>
      <c r="G4" s="4" t="inlineStr">
        <is>
          <t xml:space="preserve"> </t>
        </is>
      </c>
      <c r="H4" s="5" t="n">
        <v>72878591</v>
      </c>
      <c r="I4" s="4" t="inlineStr">
        <is>
          <t xml:space="preserve"> </t>
        </is>
      </c>
      <c r="J4" s="4" t="inlineStr">
        <is>
          <t xml:space="preserve"> </t>
        </is>
      </c>
    </row>
    <row r="5">
      <c r="A5" s="4" t="inlineStr">
        <is>
          <t>Exercise price of warrant</t>
        </is>
      </c>
      <c r="B5" s="4" t="inlineStr">
        <is>
          <t xml:space="preserve"> </t>
        </is>
      </c>
      <c r="C5" s="4" t="inlineStr">
        <is>
          <t xml:space="preserve"> </t>
        </is>
      </c>
      <c r="D5" s="4" t="inlineStr">
        <is>
          <t xml:space="preserve"> </t>
        </is>
      </c>
      <c r="E5" s="7" t="n">
        <v>0.01</v>
      </c>
      <c r="F5" s="7" t="n">
        <v>0.01</v>
      </c>
      <c r="G5" s="4" t="inlineStr">
        <is>
          <t xml:space="preserve"> </t>
        </is>
      </c>
      <c r="H5" s="4" t="inlineStr">
        <is>
          <t xml:space="preserve"> </t>
        </is>
      </c>
      <c r="I5" s="4" t="inlineStr">
        <is>
          <t xml:space="preserve"> </t>
        </is>
      </c>
      <c r="J5" s="4" t="inlineStr">
        <is>
          <t xml:space="preserve"> </t>
        </is>
      </c>
    </row>
    <row r="6">
      <c r="A6" s="4" t="inlineStr">
        <is>
          <t>Proposed order amount accrual</t>
        </is>
      </c>
      <c r="B6" s="4" t="inlineStr">
        <is>
          <t xml:space="preserve"> </t>
        </is>
      </c>
      <c r="C6" s="4" t="inlineStr">
        <is>
          <t xml:space="preserve"> </t>
        </is>
      </c>
      <c r="D6" s="4" t="inlineStr">
        <is>
          <t xml:space="preserve"> </t>
        </is>
      </c>
      <c r="E6" s="4" t="inlineStr">
        <is>
          <t xml:space="preserve"> </t>
        </is>
      </c>
      <c r="F6" s="4" t="inlineStr">
        <is>
          <t xml:space="preserve"> </t>
        </is>
      </c>
      <c r="G6" s="5" t="n">
        <v>1563796</v>
      </c>
      <c r="H6" s="4" t="inlineStr">
        <is>
          <t xml:space="preserve"> </t>
        </is>
      </c>
      <c r="I6" s="4" t="inlineStr">
        <is>
          <t xml:space="preserve"> </t>
        </is>
      </c>
      <c r="J6" s="4" t="inlineStr">
        <is>
          <t xml:space="preserve"> </t>
        </is>
      </c>
    </row>
    <row r="7">
      <c r="A7" s="4" t="inlineStr">
        <is>
          <t>Loss due to summary judgement, judgement amount</t>
        </is>
      </c>
      <c r="B7" s="5" t="n">
        <v>156379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 due to summary judgement, interest on judgement amount</t>
        </is>
      </c>
      <c r="B8" s="10" t="n">
        <v>0.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talytic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and Warra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issued and outstanding units on calculation of warrant to acquire</t>
        </is>
      </c>
      <c r="B11" s="4" t="inlineStr">
        <is>
          <t xml:space="preserve"> </t>
        </is>
      </c>
      <c r="C11" s="4" t="inlineStr">
        <is>
          <t xml:space="preserve"> </t>
        </is>
      </c>
      <c r="D11" s="10" t="n">
        <v>0.0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price of warrant</t>
        </is>
      </c>
      <c r="B12" s="4" t="inlineStr">
        <is>
          <t xml:space="preserve"> </t>
        </is>
      </c>
      <c r="C12" s="4" t="inlineStr">
        <is>
          <t xml:space="preserve"> </t>
        </is>
      </c>
      <c r="D12" s="7" t="n">
        <v>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lchemy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and Warra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price of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0.01</v>
      </c>
      <c r="J15" s="7" t="n">
        <v>0.01</v>
      </c>
    </row>
    <row r="16">
      <c r="A16" s="4" t="inlineStr">
        <is>
          <t>Term of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0 years</t>
        </is>
      </c>
      <c r="J16" s="4" t="inlineStr">
        <is>
          <t>10 years</t>
        </is>
      </c>
    </row>
    <row r="17">
      <c r="A17" s="4" t="inlineStr">
        <is>
          <t>Percentage of membership interest to be purch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01</v>
      </c>
      <c r="J17" s="10" t="n">
        <v>0.01</v>
      </c>
    </row>
    <row r="18">
      <c r="A18" s="4" t="inlineStr">
        <is>
          <t>Catalytic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and Warra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t>
        </is>
      </c>
      <c r="B20" s="4" t="inlineStr">
        <is>
          <t xml:space="preserve"> </t>
        </is>
      </c>
      <c r="C20" s="10" t="n">
        <v>0.1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Payable</t>
        </is>
      </c>
      <c r="B21" s="4" t="inlineStr">
        <is>
          <t xml:space="preserve"> </t>
        </is>
      </c>
      <c r="C21" s="5" t="n">
        <v>108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scount on issuance (in percentage)</t>
        </is>
      </c>
      <c r="B22" s="4" t="inlineStr">
        <is>
          <t xml:space="preserve"> </t>
        </is>
      </c>
      <c r="C22" s="10" t="n">
        <v>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received on issuance of debt</t>
        </is>
      </c>
      <c r="B23" s="4" t="inlineStr">
        <is>
          <t xml:space="preserve"> </t>
        </is>
      </c>
      <c r="C23" s="5" t="n">
        <v>9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utstanding loan balances</t>
        </is>
      </c>
      <c r="B24" s="4" t="inlineStr">
        <is>
          <t xml:space="preserve"> </t>
        </is>
      </c>
      <c r="C24" s="4" t="inlineStr">
        <is>
          <t xml:space="preserve"> </t>
        </is>
      </c>
      <c r="D24" s="4" t="inlineStr">
        <is>
          <t xml:space="preserve"> </t>
        </is>
      </c>
      <c r="E24" s="5" t="n">
        <v>2362191</v>
      </c>
      <c r="F24" s="5" t="n">
        <v>2221321</v>
      </c>
      <c r="G24" s="4" t="inlineStr">
        <is>
          <t xml:space="preserve"> </t>
        </is>
      </c>
      <c r="H24" s="5" t="n">
        <v>1983322</v>
      </c>
      <c r="I24" s="4" t="inlineStr">
        <is>
          <t xml:space="preserve"> </t>
        </is>
      </c>
      <c r="J24"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4</t>
        </is>
      </c>
      <c r="C2" s="2" t="inlineStr">
        <is>
          <t>Dec. 31, 2023</t>
        </is>
      </c>
    </row>
    <row r="3">
      <c r="A3" s="3" t="inlineStr">
        <is>
          <t>Inventories</t>
        </is>
      </c>
      <c r="B3" s="4" t="inlineStr">
        <is>
          <t xml:space="preserve"> </t>
        </is>
      </c>
      <c r="C3" s="4" t="inlineStr">
        <is>
          <t xml:space="preserve"> </t>
        </is>
      </c>
    </row>
    <row r="4">
      <c r="A4" s="4" t="inlineStr">
        <is>
          <t>Inventories</t>
        </is>
      </c>
      <c r="B4" s="4" t="inlineStr">
        <is>
          <t>NOTE 7 — Inventories The following table summarizes the Company’s inventories, net for the nine months ended September 30, 2024 and for the year ended December 31, 2023: ​ ​ ​ ​ ​ ​ ​ ​ ​ September 30, 2024 December 31, 2023 Raw materials and parts ​ $ 930,651 ​ $ 182,455 Work-in-progress ​ $ — ​ $ — Finished goods ​ $ 89,449 ​ $ 67,389 Total inventories ​ $ 1,020,100 ​ $ 249,844 ​</t>
        </is>
      </c>
      <c r="C4" s="4" t="inlineStr">
        <is>
          <t>NOTE 9 — Inventories Inventory is valued at the lower of cost or net realizable value. Costs include materials and direct labor, and is computed on a first-in-first-out basis. The Company evaluates the carrying value of its inventories taking into consideration of anticipated future sales compared to quantities on hand and the prices the Company expects to obtain for products in its various markets. The Company adjusts excess and obsolete inventories to net realizable value and write-downs of excess and obsolete inventories are recorded as a component of cost of revenues. As of December 31, 2023, there was no revenue recognized and the associated cost of revenues was also equal to zero based on the matching principle under the U.S.GAAP. The following table summarizes the Company’s inventories, net: ​ ​ ​ ​ ​ ​ ​ ​ ​ December 31, December 31, ​ ​ 2023 ​ 2022 Raw materials and parts ​ $ 182,455 ​ $ — Work-in-progress ​ $ — ​ $ — Finished goods ​ $ 67,389 ​ $ — Total inventories ​ $ 249,844 ​ $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and Warrant Liabilities - Bay Point note and warrant (Details) - USD ($)</t>
        </is>
      </c>
      <c r="C1" s="2" t="inlineStr">
        <is>
          <t>1 Months Ended</t>
        </is>
      </c>
    </row>
    <row r="2">
      <c r="B2" s="2" t="inlineStr">
        <is>
          <t>Aug. 22, 2018</t>
        </is>
      </c>
      <c r="C2" s="2" t="inlineStr">
        <is>
          <t>Jul. 31, 2019</t>
        </is>
      </c>
      <c r="D2" s="2" t="inlineStr">
        <is>
          <t>Sep. 30, 2024</t>
        </is>
      </c>
      <c r="E2" s="2" t="inlineStr">
        <is>
          <t>Dec. 31, 2023</t>
        </is>
      </c>
      <c r="F2" s="2" t="inlineStr">
        <is>
          <t>Nov. 30, 2023</t>
        </is>
      </c>
      <c r="G2" s="2" t="inlineStr">
        <is>
          <t>Dec. 31, 2022</t>
        </is>
      </c>
      <c r="H2" s="2" t="inlineStr">
        <is>
          <t>Nov. 20, 2022</t>
        </is>
      </c>
      <c r="I2" s="2" t="inlineStr">
        <is>
          <t>Nov. 19, 2022</t>
        </is>
      </c>
    </row>
    <row r="3">
      <c r="A3" s="3" t="inlineStr">
        <is>
          <t>Debt and Warra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loan balances</t>
        </is>
      </c>
      <c r="B4" s="4" t="inlineStr">
        <is>
          <t xml:space="preserve"> </t>
        </is>
      </c>
      <c r="C4" s="4" t="inlineStr">
        <is>
          <t xml:space="preserve"> </t>
        </is>
      </c>
      <c r="D4" s="5" t="n">
        <v>102923633</v>
      </c>
      <c r="E4" s="5" t="n">
        <v>88996117</v>
      </c>
      <c r="F4" s="4" t="inlineStr">
        <is>
          <t xml:space="preserve"> </t>
        </is>
      </c>
      <c r="G4" s="5" t="n">
        <v>72878591</v>
      </c>
      <c r="H4" s="4" t="inlineStr">
        <is>
          <t xml:space="preserve"> </t>
        </is>
      </c>
      <c r="I4" s="4" t="inlineStr">
        <is>
          <t xml:space="preserve"> </t>
        </is>
      </c>
    </row>
    <row r="5">
      <c r="A5" s="4" t="inlineStr">
        <is>
          <t>Exercise price of warrant</t>
        </is>
      </c>
      <c r="B5" s="4" t="inlineStr">
        <is>
          <t xml:space="preserve"> </t>
        </is>
      </c>
      <c r="C5" s="4" t="inlineStr">
        <is>
          <t xml:space="preserve"> </t>
        </is>
      </c>
      <c r="D5" s="7" t="n">
        <v>0.01</v>
      </c>
      <c r="E5" s="7" t="n">
        <v>0.01</v>
      </c>
      <c r="F5" s="4" t="inlineStr">
        <is>
          <t xml:space="preserve"> </t>
        </is>
      </c>
      <c r="G5" s="4" t="inlineStr">
        <is>
          <t xml:space="preserve"> </t>
        </is>
      </c>
      <c r="H5" s="4" t="inlineStr">
        <is>
          <t xml:space="preserve"> </t>
        </is>
      </c>
      <c r="I5" s="4" t="inlineStr">
        <is>
          <t xml:space="preserve"> </t>
        </is>
      </c>
    </row>
    <row r="6">
      <c r="A6" s="4" t="inlineStr">
        <is>
          <t>Bay Point 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and Warra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ratio of warrants, denominator, percentage on pre-money valuation</t>
        </is>
      </c>
      <c r="B8" s="4" t="inlineStr">
        <is>
          <t xml:space="preserve"> </t>
        </is>
      </c>
      <c r="C8" s="10" t="n">
        <v>0.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y Point warrant | Series B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and Warra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issued and outstanding units on calculation of warrant to acquire</t>
        </is>
      </c>
      <c r="B11" s="4" t="inlineStr">
        <is>
          <t xml:space="preserve"> </t>
        </is>
      </c>
      <c r="C11" s="11" t="n">
        <v>0.03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price of warrant</t>
        </is>
      </c>
      <c r="B12" s="4" t="inlineStr">
        <is>
          <t xml:space="preserve"> </t>
        </is>
      </c>
      <c r="C12" s="7" t="n">
        <v>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 ratio of warrants, denominator, percentage on pre-money valuation</t>
        </is>
      </c>
      <c r="B13" s="4" t="inlineStr">
        <is>
          <t xml:space="preserve"> </t>
        </is>
      </c>
      <c r="C13" s="11" t="n">
        <v>0.03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y Point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and Warra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t>
        </is>
      </c>
      <c r="B16" s="10" t="n">
        <v>0.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ault interest rate</t>
        </is>
      </c>
      <c r="B17" s="10" t="n">
        <v>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 amount</t>
        </is>
      </c>
      <c r="B18" s="5" t="n">
        <v>670000</v>
      </c>
      <c r="C18" s="4" t="inlineStr">
        <is>
          <t xml:space="preserve"> </t>
        </is>
      </c>
      <c r="D18" s="4" t="inlineStr">
        <is>
          <t xml:space="preserve"> </t>
        </is>
      </c>
      <c r="E18" s="4" t="inlineStr">
        <is>
          <t xml:space="preserve"> </t>
        </is>
      </c>
      <c r="F18" s="4" t="inlineStr">
        <is>
          <t xml:space="preserve"> </t>
        </is>
      </c>
      <c r="G18" s="4" t="inlineStr">
        <is>
          <t xml:space="preserve"> </t>
        </is>
      </c>
      <c r="H18" s="5" t="n">
        <v>813633</v>
      </c>
      <c r="I18" s="5" t="n">
        <v>670000</v>
      </c>
    </row>
    <row r="19">
      <c r="A19" s="4" t="inlineStr">
        <is>
          <t>Outstanding loan balances</t>
        </is>
      </c>
      <c r="B19" s="4" t="inlineStr">
        <is>
          <t xml:space="preserve"> </t>
        </is>
      </c>
      <c r="C19" s="4" t="inlineStr">
        <is>
          <t xml:space="preserve"> </t>
        </is>
      </c>
      <c r="D19" s="5" t="n">
        <v>1310965</v>
      </c>
      <c r="E19" s="5" t="n">
        <v>1188921</v>
      </c>
      <c r="F19" s="4" t="inlineStr">
        <is>
          <t xml:space="preserve"> </t>
        </is>
      </c>
      <c r="G19" s="5" t="n">
        <v>1080210</v>
      </c>
      <c r="H19" s="4" t="inlineStr">
        <is>
          <t xml:space="preserve"> </t>
        </is>
      </c>
      <c r="I19" s="4" t="inlineStr">
        <is>
          <t xml:space="preserve"> </t>
        </is>
      </c>
    </row>
    <row r="20">
      <c r="A20" s="4" t="inlineStr">
        <is>
          <t>Par value of guarantee</t>
        </is>
      </c>
      <c r="B20" s="5" t="n">
        <v>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uaranteed principal amount</t>
        </is>
      </c>
      <c r="B21" s="5" t="n">
        <v>42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gal fees payable</t>
        </is>
      </c>
      <c r="B22" s="4" t="inlineStr">
        <is>
          <t xml:space="preserve"> </t>
        </is>
      </c>
      <c r="C22" s="4" t="inlineStr">
        <is>
          <t xml:space="preserve"> </t>
        </is>
      </c>
      <c r="D22" s="4" t="inlineStr">
        <is>
          <t xml:space="preserve"> </t>
        </is>
      </c>
      <c r="E22" s="6" t="n">
        <v>115000</v>
      </c>
      <c r="F22" s="5" t="n">
        <v>116850</v>
      </c>
      <c r="G22" s="4" t="inlineStr">
        <is>
          <t xml:space="preserve"> </t>
        </is>
      </c>
      <c r="H22" s="4" t="inlineStr">
        <is>
          <t xml:space="preserve"> </t>
        </is>
      </c>
      <c r="I22" s="4" t="inlineStr">
        <is>
          <t xml:space="preserve"> </t>
        </is>
      </c>
    </row>
    <row r="23">
      <c r="A23" s="4" t="inlineStr">
        <is>
          <t>Exit fees payable</t>
        </is>
      </c>
      <c r="B23" s="4" t="inlineStr">
        <is>
          <t xml:space="preserve"> </t>
        </is>
      </c>
      <c r="C23" s="4" t="inlineStr">
        <is>
          <t xml:space="preserve"> </t>
        </is>
      </c>
      <c r="D23" s="4" t="inlineStr">
        <is>
          <t xml:space="preserve"> </t>
        </is>
      </c>
      <c r="E23" s="4" t="inlineStr">
        <is>
          <t xml:space="preserve"> </t>
        </is>
      </c>
      <c r="F23" s="6" t="n">
        <v>1400000</v>
      </c>
      <c r="G23" s="4" t="inlineStr">
        <is>
          <t xml:space="preserve"> </t>
        </is>
      </c>
      <c r="H23" s="4" t="inlineStr">
        <is>
          <t xml:space="preserve"> </t>
        </is>
      </c>
      <c r="I23" s="4" t="inlineStr">
        <is>
          <t xml:space="preserve"> </t>
        </is>
      </c>
    </row>
    <row r="24">
      <c r="A24" s="4" t="inlineStr">
        <is>
          <t>Late fees payable on unpaid interests and principal</t>
        </is>
      </c>
      <c r="B24" s="4" t="inlineStr">
        <is>
          <t xml:space="preserve"> </t>
        </is>
      </c>
      <c r="C24" s="4" t="inlineStr">
        <is>
          <t xml:space="preserve"> </t>
        </is>
      </c>
      <c r="D24" s="4" t="inlineStr">
        <is>
          <t xml:space="preserve"> </t>
        </is>
      </c>
      <c r="E24" s="4" t="inlineStr">
        <is>
          <t xml:space="preserve"> </t>
        </is>
      </c>
      <c r="F24" s="5" t="n">
        <v>89220</v>
      </c>
      <c r="G24" s="4" t="inlineStr">
        <is>
          <t xml:space="preserve"> </t>
        </is>
      </c>
      <c r="H24" s="4" t="inlineStr">
        <is>
          <t xml:space="preserve"> </t>
        </is>
      </c>
      <c r="I24" s="4" t="inlineStr">
        <is>
          <t xml:space="preserve"> </t>
        </is>
      </c>
    </row>
    <row r="25">
      <c r="A25" s="4" t="inlineStr">
        <is>
          <t>Total fees payable</t>
        </is>
      </c>
      <c r="B25" s="4" t="inlineStr">
        <is>
          <t xml:space="preserve"> </t>
        </is>
      </c>
      <c r="C25" s="4" t="inlineStr">
        <is>
          <t xml:space="preserve"> </t>
        </is>
      </c>
      <c r="D25" s="5" t="n">
        <v>1606070</v>
      </c>
      <c r="E25" s="5" t="n">
        <v>1606070</v>
      </c>
      <c r="F25" s="4" t="inlineStr">
        <is>
          <t xml:space="preserve"> </t>
        </is>
      </c>
      <c r="G25" s="4" t="inlineStr">
        <is>
          <t xml:space="preserve"> </t>
        </is>
      </c>
      <c r="H25" s="4" t="inlineStr">
        <is>
          <t xml:space="preserve"> </t>
        </is>
      </c>
      <c r="I25"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 width="17" customWidth="1" min="5" max="5"/>
  </cols>
  <sheetData>
    <row r="1">
      <c r="A1" s="1" t="inlineStr">
        <is>
          <t>Debt and Warrant Liabilities - Seed financing notes (Details) - USD ($) $ / shares in Units, $ in Millions</t>
        </is>
      </c>
      <c r="B1" s="2" t="inlineStr">
        <is>
          <t>9 Months Ended</t>
        </is>
      </c>
      <c r="C1" s="2" t="inlineStr">
        <is>
          <t>12 Months Ended</t>
        </is>
      </c>
      <c r="D1" s="2" t="inlineStr">
        <is>
          <t>108 Months Ended</t>
        </is>
      </c>
      <c r="E1" s="2" t="inlineStr">
        <is>
          <t>129 Months Ended</t>
        </is>
      </c>
    </row>
    <row r="2">
      <c r="B2" s="2" t="inlineStr">
        <is>
          <t>Sep. 30, 2024</t>
        </is>
      </c>
      <c r="C2" s="2" t="inlineStr">
        <is>
          <t>Dec. 31, 2023</t>
        </is>
      </c>
      <c r="D2" s="2" t="inlineStr">
        <is>
          <t>Dec. 31, 2022</t>
        </is>
      </c>
      <c r="E2" s="2" t="inlineStr">
        <is>
          <t>Sep. 30, 2024</t>
        </is>
      </c>
    </row>
    <row r="3">
      <c r="A3" s="3" t="inlineStr">
        <is>
          <t>Debt and Warrant Liabilities</t>
        </is>
      </c>
      <c r="B3" s="4" t="inlineStr">
        <is>
          <t xml:space="preserve"> </t>
        </is>
      </c>
      <c r="C3" s="4" t="inlineStr">
        <is>
          <t xml:space="preserve"> </t>
        </is>
      </c>
      <c r="D3" s="4" t="inlineStr">
        <is>
          <t xml:space="preserve"> </t>
        </is>
      </c>
      <c r="E3" s="4" t="inlineStr">
        <is>
          <t xml:space="preserve"> </t>
        </is>
      </c>
    </row>
    <row r="4">
      <c r="A4" s="4" t="inlineStr">
        <is>
          <t>Exercise price of warrant</t>
        </is>
      </c>
      <c r="B4" s="7" t="n">
        <v>0.01</v>
      </c>
      <c r="C4" s="7" t="n">
        <v>0.01</v>
      </c>
      <c r="D4" s="4" t="inlineStr">
        <is>
          <t xml:space="preserve"> </t>
        </is>
      </c>
      <c r="E4" s="7" t="n">
        <v>0.01</v>
      </c>
    </row>
    <row r="5">
      <c r="A5" s="4" t="inlineStr">
        <is>
          <t>Seed financing warrants | Series B units</t>
        </is>
      </c>
      <c r="B5" s="4" t="inlineStr">
        <is>
          <t xml:space="preserve"> </t>
        </is>
      </c>
      <c r="C5" s="4" t="inlineStr">
        <is>
          <t xml:space="preserve"> </t>
        </is>
      </c>
      <c r="D5" s="4" t="inlineStr">
        <is>
          <t xml:space="preserve"> </t>
        </is>
      </c>
      <c r="E5" s="4" t="inlineStr">
        <is>
          <t xml:space="preserve"> </t>
        </is>
      </c>
    </row>
    <row r="6">
      <c r="A6" s="3" t="inlineStr">
        <is>
          <t>Debt and Warrant Liabilities</t>
        </is>
      </c>
      <c r="B6" s="4" t="inlineStr">
        <is>
          <t xml:space="preserve"> </t>
        </is>
      </c>
      <c r="C6" s="4" t="inlineStr">
        <is>
          <t xml:space="preserve"> </t>
        </is>
      </c>
      <c r="D6" s="4" t="inlineStr">
        <is>
          <t xml:space="preserve"> </t>
        </is>
      </c>
      <c r="E6" s="4" t="inlineStr">
        <is>
          <t xml:space="preserve"> </t>
        </is>
      </c>
    </row>
    <row r="7">
      <c r="A7" s="4" t="inlineStr">
        <is>
          <t>Exercise price of warrant</t>
        </is>
      </c>
      <c r="B7" s="7" t="n">
        <v>0.01</v>
      </c>
      <c r="C7" s="7" t="n">
        <v>0.01</v>
      </c>
      <c r="D7" s="4" t="inlineStr">
        <is>
          <t xml:space="preserve"> </t>
        </is>
      </c>
      <c r="E7" s="7" t="n">
        <v>0.01</v>
      </c>
    </row>
    <row r="8">
      <c r="A8" s="4" t="inlineStr">
        <is>
          <t>Term of warrant</t>
        </is>
      </c>
      <c r="B8" s="4" t="inlineStr">
        <is>
          <t>10 years</t>
        </is>
      </c>
      <c r="C8" s="4" t="inlineStr">
        <is>
          <t>10 years</t>
        </is>
      </c>
      <c r="D8" s="4" t="inlineStr">
        <is>
          <t xml:space="preserve"> </t>
        </is>
      </c>
      <c r="E8" s="4" t="inlineStr">
        <is>
          <t>10 years</t>
        </is>
      </c>
    </row>
    <row r="9">
      <c r="A9" s="4" t="inlineStr">
        <is>
          <t>Percentage of issued and outstanding units on calculation of warrant to acquire</t>
        </is>
      </c>
      <c r="B9" s="10" t="n">
        <v>0.03</v>
      </c>
      <c r="C9" s="10" t="n">
        <v>0.03</v>
      </c>
      <c r="D9" s="4" t="inlineStr">
        <is>
          <t xml:space="preserve"> </t>
        </is>
      </c>
      <c r="E9" s="4" t="inlineStr">
        <is>
          <t xml:space="preserve"> </t>
        </is>
      </c>
    </row>
    <row r="10">
      <c r="A10" s="4" t="inlineStr">
        <is>
          <t>Seed financing notes</t>
        </is>
      </c>
      <c r="B10" s="4" t="inlineStr">
        <is>
          <t xml:space="preserve"> </t>
        </is>
      </c>
      <c r="C10" s="4" t="inlineStr">
        <is>
          <t xml:space="preserve"> </t>
        </is>
      </c>
      <c r="D10" s="4" t="inlineStr">
        <is>
          <t xml:space="preserve"> </t>
        </is>
      </c>
      <c r="E10" s="4" t="inlineStr">
        <is>
          <t xml:space="preserve"> </t>
        </is>
      </c>
    </row>
    <row r="11">
      <c r="A11" s="3" t="inlineStr">
        <is>
          <t>Debt and Warrant Liabilities</t>
        </is>
      </c>
      <c r="B11" s="4" t="inlineStr">
        <is>
          <t xml:space="preserve"> </t>
        </is>
      </c>
      <c r="C11" s="4" t="inlineStr">
        <is>
          <t xml:space="preserve"> </t>
        </is>
      </c>
      <c r="D11" s="4" t="inlineStr">
        <is>
          <t xml:space="preserve"> </t>
        </is>
      </c>
      <c r="E11" s="4" t="inlineStr">
        <is>
          <t xml:space="preserve"> </t>
        </is>
      </c>
    </row>
    <row r="12">
      <c r="A12" s="4" t="inlineStr">
        <is>
          <t>Loan amount</t>
        </is>
      </c>
      <c r="B12" s="8" t="n">
        <v>7.5</v>
      </c>
      <c r="C12" s="8" t="n">
        <v>6.5</v>
      </c>
      <c r="D12" s="8" t="n">
        <v>6.5</v>
      </c>
      <c r="E12" s="8" t="n">
        <v>7.5</v>
      </c>
    </row>
    <row r="13">
      <c r="A13" s="4" t="inlineStr">
        <is>
          <t>Seed financing notes | Minimum</t>
        </is>
      </c>
      <c r="B13" s="4" t="inlineStr">
        <is>
          <t xml:space="preserve"> </t>
        </is>
      </c>
      <c r="C13" s="4" t="inlineStr">
        <is>
          <t xml:space="preserve"> </t>
        </is>
      </c>
      <c r="D13" s="4" t="inlineStr">
        <is>
          <t xml:space="preserve"> </t>
        </is>
      </c>
      <c r="E13" s="4" t="inlineStr">
        <is>
          <t xml:space="preserve"> </t>
        </is>
      </c>
    </row>
    <row r="14">
      <c r="A14" s="3" t="inlineStr">
        <is>
          <t>Debt and Warrant Liabilities</t>
        </is>
      </c>
      <c r="B14" s="4" t="inlineStr">
        <is>
          <t xml:space="preserve"> </t>
        </is>
      </c>
      <c r="C14" s="4" t="inlineStr">
        <is>
          <t xml:space="preserve"> </t>
        </is>
      </c>
      <c r="D14" s="4" t="inlineStr">
        <is>
          <t xml:space="preserve"> </t>
        </is>
      </c>
      <c r="E14" s="4" t="inlineStr">
        <is>
          <t xml:space="preserve"> </t>
        </is>
      </c>
    </row>
    <row r="15">
      <c r="A15" s="4" t="inlineStr">
        <is>
          <t>Interest rate</t>
        </is>
      </c>
      <c r="B15" s="11" t="n">
        <v>0.078</v>
      </c>
      <c r="C15" s="4" t="inlineStr">
        <is>
          <t xml:space="preserve"> </t>
        </is>
      </c>
      <c r="D15" s="11" t="n">
        <v>0.078</v>
      </c>
      <c r="E15" s="11" t="n">
        <v>0.078</v>
      </c>
    </row>
    <row r="16">
      <c r="A16" s="4" t="inlineStr">
        <is>
          <t>Default interest rate</t>
        </is>
      </c>
      <c r="B16" s="4" t="inlineStr">
        <is>
          <t xml:space="preserve"> </t>
        </is>
      </c>
      <c r="C16" s="4" t="inlineStr">
        <is>
          <t xml:space="preserve"> </t>
        </is>
      </c>
      <c r="D16" s="10" t="n">
        <v>0.15</v>
      </c>
      <c r="E16" s="10" t="n">
        <v>0.15</v>
      </c>
    </row>
    <row r="17">
      <c r="A17" s="4" t="inlineStr">
        <is>
          <t>Seed financing notes | Maximum</t>
        </is>
      </c>
      <c r="B17" s="4" t="inlineStr">
        <is>
          <t xml:space="preserve"> </t>
        </is>
      </c>
      <c r="C17" s="4" t="inlineStr">
        <is>
          <t xml:space="preserve"> </t>
        </is>
      </c>
      <c r="D17" s="4" t="inlineStr">
        <is>
          <t xml:space="preserve"> </t>
        </is>
      </c>
      <c r="E17" s="4" t="inlineStr">
        <is>
          <t xml:space="preserve"> </t>
        </is>
      </c>
    </row>
    <row r="18">
      <c r="A18" s="3" t="inlineStr">
        <is>
          <t>Debt and Warrant Liabilities</t>
        </is>
      </c>
      <c r="B18" s="4" t="inlineStr">
        <is>
          <t xml:space="preserve"> </t>
        </is>
      </c>
      <c r="C18" s="4" t="inlineStr">
        <is>
          <t xml:space="preserve"> </t>
        </is>
      </c>
      <c r="D18" s="4" t="inlineStr">
        <is>
          <t xml:space="preserve"> </t>
        </is>
      </c>
      <c r="E18" s="4" t="inlineStr">
        <is>
          <t xml:space="preserve"> </t>
        </is>
      </c>
    </row>
    <row r="19">
      <c r="A19" s="4" t="inlineStr">
        <is>
          <t>Interest rate</t>
        </is>
      </c>
      <c r="B19" s="10" t="n">
        <v>0.12</v>
      </c>
      <c r="C19" s="4" t="inlineStr">
        <is>
          <t xml:space="preserve"> </t>
        </is>
      </c>
      <c r="D19" s="10" t="n">
        <v>0.12</v>
      </c>
      <c r="E19" s="10" t="n">
        <v>0.12</v>
      </c>
    </row>
    <row r="20">
      <c r="A20" s="4" t="inlineStr">
        <is>
          <t>Default interest rate</t>
        </is>
      </c>
      <c r="B20" s="4" t="inlineStr">
        <is>
          <t xml:space="preserve"> </t>
        </is>
      </c>
      <c r="C20" s="4" t="inlineStr">
        <is>
          <t xml:space="preserve"> </t>
        </is>
      </c>
      <c r="D20" s="10" t="n">
        <v>0.18</v>
      </c>
      <c r="E20" s="10" t="n">
        <v>0.18</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Commitments and Contingencies (Details) - USD ($)</t>
        </is>
      </c>
      <c r="D1" s="2" t="inlineStr">
        <is>
          <t>9 Months Ended</t>
        </is>
      </c>
      <c r="E1" s="2" t="inlineStr">
        <is>
          <t>12 Months Ended</t>
        </is>
      </c>
    </row>
    <row r="2">
      <c r="B2" s="2" t="inlineStr">
        <is>
          <t>Jan. 08, 2020</t>
        </is>
      </c>
      <c r="C2" s="2" t="inlineStr">
        <is>
          <t>Aug. 15, 2019</t>
        </is>
      </c>
      <c r="D2" s="2" t="inlineStr">
        <is>
          <t>Sep. 30, 2024</t>
        </is>
      </c>
      <c r="E2" s="2" t="inlineStr">
        <is>
          <t>Dec. 31, 2023</t>
        </is>
      </c>
      <c r="F2" s="2" t="inlineStr">
        <is>
          <t>Dec. 31, 2022</t>
        </is>
      </c>
      <c r="G2" s="2" t="inlineStr">
        <is>
          <t>Dec. 31, 2019</t>
        </is>
      </c>
      <c r="H2" s="2" t="inlineStr">
        <is>
          <t>Dec. 31, 2018</t>
        </is>
      </c>
      <c r="I2" s="2" t="inlineStr">
        <is>
          <t>Sep. 28,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payroll tax liability</t>
        </is>
      </c>
      <c r="B4" s="4" t="inlineStr">
        <is>
          <t xml:space="preserve"> </t>
        </is>
      </c>
      <c r="C4" s="4" t="inlineStr">
        <is>
          <t xml:space="preserve"> </t>
        </is>
      </c>
      <c r="D4" s="5" t="n">
        <v>6150000</v>
      </c>
      <c r="E4" s="5" t="n">
        <v>5420000</v>
      </c>
      <c r="F4" s="5" t="n">
        <v>4630000</v>
      </c>
      <c r="G4" s="4" t="inlineStr">
        <is>
          <t xml:space="preserve"> </t>
        </is>
      </c>
      <c r="H4" s="4" t="inlineStr">
        <is>
          <t xml:space="preserve"> </t>
        </is>
      </c>
      <c r="I4" s="4" t="inlineStr">
        <is>
          <t xml:space="preserve"> </t>
        </is>
      </c>
    </row>
    <row r="5">
      <c r="A5" s="4" t="inlineStr">
        <is>
          <t>State tax lien amount</t>
        </is>
      </c>
      <c r="B5" s="4" t="inlineStr">
        <is>
          <t xml:space="preserve"> </t>
        </is>
      </c>
      <c r="C5" s="4" t="inlineStr">
        <is>
          <t xml:space="preserve"> </t>
        </is>
      </c>
      <c r="D5" s="6" t="n">
        <v>71486</v>
      </c>
      <c r="E5" s="6" t="n">
        <v>71486</v>
      </c>
      <c r="F5" s="4" t="inlineStr">
        <is>
          <t xml:space="preserve"> </t>
        </is>
      </c>
      <c r="G5" s="4" t="inlineStr">
        <is>
          <t xml:space="preserve"> </t>
        </is>
      </c>
      <c r="H5" s="4" t="inlineStr">
        <is>
          <t xml:space="preserve"> </t>
        </is>
      </c>
      <c r="I5" s="4" t="inlineStr">
        <is>
          <t xml:space="preserve"> </t>
        </is>
      </c>
    </row>
    <row r="6">
      <c r="A6" s="4" t="inlineStr">
        <is>
          <t>City tax lien amount</t>
        </is>
      </c>
      <c r="B6" s="4" t="inlineStr">
        <is>
          <t xml:space="preserve"> </t>
        </is>
      </c>
      <c r="C6" s="4" t="inlineStr">
        <is>
          <t xml:space="preserve"> </t>
        </is>
      </c>
      <c r="D6" s="4" t="inlineStr">
        <is>
          <t xml:space="preserve"> </t>
        </is>
      </c>
      <c r="E6" s="4" t="inlineStr">
        <is>
          <t xml:space="preserve"> </t>
        </is>
      </c>
      <c r="F6" s="5" t="n">
        <v>403</v>
      </c>
      <c r="G6" s="5" t="n">
        <v>9955</v>
      </c>
      <c r="H6" s="5" t="n">
        <v>975</v>
      </c>
      <c r="I6" s="4" t="inlineStr">
        <is>
          <t xml:space="preserve"> </t>
        </is>
      </c>
    </row>
    <row r="7">
      <c r="A7" s="4" t="inlineStr">
        <is>
          <t>Payments made on behalf of related party</t>
        </is>
      </c>
      <c r="B7" s="4" t="inlineStr">
        <is>
          <t xml:space="preserve"> </t>
        </is>
      </c>
      <c r="C7" s="5" t="n">
        <v>54000</v>
      </c>
      <c r="D7" s="6" t="n">
        <v>54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hreshold proceeds for the applicability of private investment</t>
        </is>
      </c>
      <c r="B8" s="4" t="inlineStr">
        <is>
          <t xml:space="preserve"> </t>
        </is>
      </c>
      <c r="C8" s="4" t="inlineStr">
        <is>
          <t xml:space="preserve"> </t>
        </is>
      </c>
      <c r="D8" s="5" t="n">
        <v>20000000</v>
      </c>
      <c r="E8" s="5" t="n">
        <v>20000000</v>
      </c>
      <c r="F8" s="4" t="inlineStr">
        <is>
          <t xml:space="preserve"> </t>
        </is>
      </c>
      <c r="G8" s="4" t="inlineStr">
        <is>
          <t xml:space="preserve"> </t>
        </is>
      </c>
      <c r="H8" s="4" t="inlineStr">
        <is>
          <t xml:space="preserve"> </t>
        </is>
      </c>
      <c r="I8" s="4" t="inlineStr">
        <is>
          <t xml:space="preserve"> </t>
        </is>
      </c>
    </row>
    <row r="9">
      <c r="A9" s="4" t="inlineStr">
        <is>
          <t>If proceeds is in between 20 million to 100 mill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n proceeds for private investments</t>
        </is>
      </c>
      <c r="B11" s="4" t="inlineStr">
        <is>
          <t xml:space="preserve"> </t>
        </is>
      </c>
      <c r="C11" s="4" t="inlineStr">
        <is>
          <t xml:space="preserve"> </t>
        </is>
      </c>
      <c r="D11" s="10" t="n">
        <v>0.2</v>
      </c>
      <c r="E11" s="10" t="n">
        <v>0.2</v>
      </c>
      <c r="F11" s="4" t="inlineStr">
        <is>
          <t xml:space="preserve"> </t>
        </is>
      </c>
      <c r="G11" s="4" t="inlineStr">
        <is>
          <t xml:space="preserve"> </t>
        </is>
      </c>
      <c r="H11" s="4" t="inlineStr">
        <is>
          <t xml:space="preserve"> </t>
        </is>
      </c>
      <c r="I11" s="4" t="inlineStr">
        <is>
          <t xml:space="preserve"> </t>
        </is>
      </c>
    </row>
    <row r="12">
      <c r="A12" s="4" t="inlineStr">
        <is>
          <t>If proceeds is in between 100 million to 200 mill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n proceeds for private investments</t>
        </is>
      </c>
      <c r="B14" s="4" t="inlineStr">
        <is>
          <t xml:space="preserve"> </t>
        </is>
      </c>
      <c r="C14" s="4" t="inlineStr">
        <is>
          <t xml:space="preserve"> </t>
        </is>
      </c>
      <c r="D14" s="10" t="n">
        <v>0.1</v>
      </c>
      <c r="E14" s="10" t="n">
        <v>0.1</v>
      </c>
      <c r="F14" s="4" t="inlineStr">
        <is>
          <t xml:space="preserve"> </t>
        </is>
      </c>
      <c r="G14" s="4" t="inlineStr">
        <is>
          <t xml:space="preserve"> </t>
        </is>
      </c>
      <c r="H14" s="4" t="inlineStr">
        <is>
          <t xml:space="preserve"> </t>
        </is>
      </c>
      <c r="I14" s="4" t="inlineStr">
        <is>
          <t xml:space="preserve"> </t>
        </is>
      </c>
    </row>
    <row r="15">
      <c r="A15" s="4" t="inlineStr">
        <is>
          <t>Aegus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sulting fee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80000</v>
      </c>
    </row>
    <row r="18">
      <c r="A18" s="4" t="inlineStr">
        <is>
          <t>Aegus Corporation | For every $1.0 million of capital raised up to $5.5 mill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pital raising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000</v>
      </c>
    </row>
    <row r="21">
      <c r="A21" s="4" t="inlineStr">
        <is>
          <t>Capital raising fee maximum percentage to total proceeds or consideration recei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025</v>
      </c>
    </row>
    <row r="22">
      <c r="A22" s="4" t="inlineStr">
        <is>
          <t>Capital raising fee on non merger and acquisition related equity and debt financ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05</v>
      </c>
    </row>
    <row r="23">
      <c r="A23" s="4" t="inlineStr">
        <is>
          <t>MG Partner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sulting service term</t>
        </is>
      </c>
      <c r="B25" s="4" t="inlineStr">
        <is>
          <t>1 yea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sulting service renewal term</t>
        </is>
      </c>
      <c r="B26" s="4" t="inlineStr">
        <is>
          <t>6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G Partners, LLC | If sale occurs during the agreement term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n proceeds</t>
        </is>
      </c>
      <c r="B29" s="11" t="n">
        <v>0.025</v>
      </c>
      <c r="C29" s="4" t="inlineStr">
        <is>
          <t xml:space="preserve"> </t>
        </is>
      </c>
      <c r="D29" s="11" t="n">
        <v>0.02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G Partners, LLC | If sale occurs during the agreement term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n proceeds</t>
        </is>
      </c>
      <c r="B32" s="10" t="n">
        <v>0.05</v>
      </c>
      <c r="C32" s="4" t="inlineStr">
        <is>
          <t xml:space="preserve"> </t>
        </is>
      </c>
      <c r="D32" s="10" t="n">
        <v>0.0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G Partners, LLC | If sale occurs during the agreement term and for a period of two year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n proceeds</t>
        </is>
      </c>
      <c r="B35" s="11" t="n">
        <v>0.025</v>
      </c>
      <c r="C35" s="4" t="inlineStr">
        <is>
          <t xml:space="preserve"> </t>
        </is>
      </c>
      <c r="D35" s="11" t="n">
        <v>0.02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G Partners, LLC | If sale occurs during the agreement term and for a period of two year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n proceeds</t>
        </is>
      </c>
      <c r="B38" s="10" t="n">
        <v>0.05</v>
      </c>
      <c r="C38" s="4" t="inlineStr">
        <is>
          <t xml:space="preserve"> </t>
        </is>
      </c>
      <c r="D38" s="10" t="n">
        <v>0.0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llenoff Grossman and Schole LL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utstanding service fee payable</t>
        </is>
      </c>
      <c r="B41" s="4" t="inlineStr">
        <is>
          <t xml:space="preserve"> </t>
        </is>
      </c>
      <c r="C41" s="4" t="inlineStr">
        <is>
          <t xml:space="preserve"> </t>
        </is>
      </c>
      <c r="D41" s="5" t="n">
        <v>26716</v>
      </c>
      <c r="E41" s="5" t="n">
        <v>256869</v>
      </c>
      <c r="F41" s="4" t="inlineStr">
        <is>
          <t xml:space="preserve"> </t>
        </is>
      </c>
      <c r="G41" s="4" t="inlineStr">
        <is>
          <t xml:space="preserve"> </t>
        </is>
      </c>
      <c r="H41" s="4" t="inlineStr">
        <is>
          <t xml:space="preserve"> </t>
        </is>
      </c>
      <c r="I41" s="4" t="inlineStr">
        <is>
          <t xml:space="preserve"> </t>
        </is>
      </c>
    </row>
    <row r="42">
      <c r="A42" s="4" t="inlineStr">
        <is>
          <t>Deferred service fee payable</t>
        </is>
      </c>
      <c r="B42" s="4" t="inlineStr">
        <is>
          <t xml:space="preserve"> </t>
        </is>
      </c>
      <c r="C42" s="4" t="inlineStr">
        <is>
          <t xml:space="preserve"> </t>
        </is>
      </c>
      <c r="D42" s="5" t="n">
        <v>911717</v>
      </c>
      <c r="E42" s="5" t="n">
        <v>553554</v>
      </c>
      <c r="F42" s="4" t="inlineStr">
        <is>
          <t xml:space="preserve"> </t>
        </is>
      </c>
      <c r="G42" s="4" t="inlineStr">
        <is>
          <t xml:space="preserve"> </t>
        </is>
      </c>
      <c r="H42" s="4" t="inlineStr">
        <is>
          <t xml:space="preserve"> </t>
        </is>
      </c>
      <c r="I42" s="4" t="inlineStr">
        <is>
          <t xml:space="preserve"> </t>
        </is>
      </c>
    </row>
  </sheetData>
  <mergeCells count="2">
    <mergeCell ref="A1:A2"/>
    <mergeCell ref="E1:H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ries A Units (Details) - USD ($)</t>
        </is>
      </c>
      <c r="B1" s="2" t="inlineStr">
        <is>
          <t>9 Months Ended</t>
        </is>
      </c>
      <c r="C1" s="2" t="inlineStr">
        <is>
          <t>12 Months Ended</t>
        </is>
      </c>
    </row>
    <row r="2">
      <c r="B2" s="2" t="inlineStr">
        <is>
          <t>Sep. 30, 2024</t>
        </is>
      </c>
      <c r="C2" s="2" t="inlineStr">
        <is>
          <t>Dec. 31, 2023</t>
        </is>
      </c>
      <c r="D2" s="2" t="inlineStr">
        <is>
          <t>Dec. 31, 2022</t>
        </is>
      </c>
    </row>
    <row r="3">
      <c r="A3" s="3" t="inlineStr">
        <is>
          <t>Series A Units</t>
        </is>
      </c>
      <c r="B3" s="4" t="inlineStr">
        <is>
          <t xml:space="preserve"> </t>
        </is>
      </c>
      <c r="C3" s="4" t="inlineStr">
        <is>
          <t xml:space="preserve"> </t>
        </is>
      </c>
      <c r="D3" s="4" t="inlineStr">
        <is>
          <t xml:space="preserve"> </t>
        </is>
      </c>
    </row>
    <row r="4">
      <c r="A4" s="4" t="inlineStr">
        <is>
          <t>Number of units authorized</t>
        </is>
      </c>
      <c r="B4" s="6" t="n">
        <v>9965000</v>
      </c>
      <c r="C4" s="6" t="n">
        <v>9965000</v>
      </c>
      <c r="D4" s="6" t="n">
        <v>9965000</v>
      </c>
    </row>
    <row r="5">
      <c r="A5" s="4" t="inlineStr">
        <is>
          <t>Number of units outstanding</t>
        </is>
      </c>
      <c r="B5" s="6" t="n">
        <v>9965000</v>
      </c>
      <c r="C5" s="6" t="n">
        <v>9965000</v>
      </c>
      <c r="D5" s="6" t="n">
        <v>9965000</v>
      </c>
    </row>
    <row r="6">
      <c r="A6" s="4" t="inlineStr">
        <is>
          <t>Stated value of unit</t>
        </is>
      </c>
      <c r="B6" s="5" t="n">
        <v>1</v>
      </c>
      <c r="C6" s="5" t="n">
        <v>1</v>
      </c>
      <c r="D6" s="5" t="n">
        <v>1</v>
      </c>
    </row>
    <row r="7">
      <c r="A7" s="4" t="inlineStr">
        <is>
          <t>Annum rate of return</t>
        </is>
      </c>
      <c r="B7" s="10" t="n">
        <v>0.08</v>
      </c>
      <c r="C7" s="10" t="n">
        <v>0.08</v>
      </c>
      <c r="D7" s="10" t="n">
        <v>0.08</v>
      </c>
    </row>
    <row r="8">
      <c r="A8" s="4" t="inlineStr">
        <is>
          <t>Series A units subject to possible redemption, 9,965,000 units at a redemption value of $2.84 per unit and $2.68 per unit as of September 30, 2024 and December 31, 2023, respectively</t>
        </is>
      </c>
      <c r="B8" s="5" t="n">
        <v>28323419</v>
      </c>
      <c r="C8" s="5" t="n">
        <v>26686397</v>
      </c>
      <c r="D8" s="5" t="n">
        <v>24651442</v>
      </c>
    </row>
    <row r="9">
      <c r="A9" s="4" t="inlineStr">
        <is>
          <t>Original investment</t>
        </is>
      </c>
      <c r="B9" s="5" t="n">
        <v>10000000</v>
      </c>
      <c r="C9" s="5" t="n">
        <v>10000000</v>
      </c>
      <c r="D9" s="5" t="n">
        <v>10000000</v>
      </c>
    </row>
  </sheetData>
  <mergeCells count="2">
    <mergeCell ref="A1:A2"/>
    <mergeCell ref="C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embers' Deficit - Series A Units, Series B Units and Series C Units (Details) - USD ($)</t>
        </is>
      </c>
      <c r="B1" s="2" t="inlineStr">
        <is>
          <t>9 Months Ended</t>
        </is>
      </c>
      <c r="C1" s="2" t="inlineStr">
        <is>
          <t>12 Months Ended</t>
        </is>
      </c>
    </row>
    <row r="2">
      <c r="B2" s="2" t="inlineStr">
        <is>
          <t>Sep. 30, 2024</t>
        </is>
      </c>
      <c r="C2" s="2" t="inlineStr">
        <is>
          <t>Dec. 31, 2023</t>
        </is>
      </c>
      <c r="D2" s="2" t="inlineStr">
        <is>
          <t>Dec. 31, 2022</t>
        </is>
      </c>
    </row>
    <row r="3">
      <c r="A3" s="3" t="inlineStr">
        <is>
          <t>Members' Deficit</t>
        </is>
      </c>
      <c r="B3" s="4" t="inlineStr">
        <is>
          <t xml:space="preserve"> </t>
        </is>
      </c>
      <c r="C3" s="4" t="inlineStr">
        <is>
          <t xml:space="preserve"> </t>
        </is>
      </c>
      <c r="D3" s="4" t="inlineStr">
        <is>
          <t xml:space="preserve"> </t>
        </is>
      </c>
    </row>
    <row r="4">
      <c r="A4" s="4" t="inlineStr">
        <is>
          <t>Series A units authorized</t>
        </is>
      </c>
      <c r="B4" s="6" t="n">
        <v>245300</v>
      </c>
      <c r="C4" s="6" t="n">
        <v>245300</v>
      </c>
      <c r="D4" s="6" t="n">
        <v>245300</v>
      </c>
    </row>
    <row r="5">
      <c r="A5" s="4" t="inlineStr">
        <is>
          <t>Series A units outstanding</t>
        </is>
      </c>
      <c r="B5" s="6" t="n">
        <v>245300</v>
      </c>
      <c r="C5" s="6" t="n">
        <v>245300</v>
      </c>
      <c r="D5" s="6" t="n">
        <v>245300</v>
      </c>
    </row>
    <row r="6">
      <c r="A6" s="4" t="inlineStr">
        <is>
          <t>Series A annum rate of return</t>
        </is>
      </c>
      <c r="B6" s="10" t="n">
        <v>0.08</v>
      </c>
      <c r="C6" s="10" t="n">
        <v>0.08</v>
      </c>
      <c r="D6" s="10" t="n">
        <v>0.08</v>
      </c>
    </row>
    <row r="7">
      <c r="A7" s="4" t="inlineStr">
        <is>
          <t>Dividend payable</t>
        </is>
      </c>
      <c r="B7" s="5" t="n">
        <v>414467</v>
      </c>
      <c r="C7" s="5" t="n">
        <v>376399</v>
      </c>
      <c r="D7" s="5" t="n">
        <v>329077</v>
      </c>
    </row>
    <row r="8">
      <c r="A8" s="4" t="inlineStr">
        <is>
          <t>Series B units authorized</t>
        </is>
      </c>
      <c r="B8" s="6" t="n">
        <v>321593463</v>
      </c>
      <c r="C8" s="6" t="n">
        <v>321593463</v>
      </c>
      <c r="D8" s="6" t="n">
        <v>321593463</v>
      </c>
    </row>
    <row r="9">
      <c r="A9" s="4" t="inlineStr">
        <is>
          <t>Series B units outstanding</t>
        </is>
      </c>
      <c r="B9" s="6" t="n">
        <v>9906827</v>
      </c>
      <c r="C9" s="6" t="n">
        <v>9906827</v>
      </c>
      <c r="D9" s="6" t="n">
        <v>9590106</v>
      </c>
    </row>
    <row r="10">
      <c r="A10" s="4" t="inlineStr">
        <is>
          <t>Aggregate authorized limit of Series B units outstanding</t>
        </is>
      </c>
      <c r="B10" s="10" t="n">
        <v>0.15</v>
      </c>
      <c r="C10" s="10" t="n">
        <v>0.15</v>
      </c>
      <c r="D10" s="4" t="inlineStr">
        <is>
          <t xml:space="preserve"> </t>
        </is>
      </c>
    </row>
    <row r="11">
      <c r="A11" s="4" t="inlineStr">
        <is>
          <t>Series C units authorized</t>
        </is>
      </c>
      <c r="B11" s="6" t="n">
        <v>1748264</v>
      </c>
      <c r="C11" s="6" t="n">
        <v>1748264</v>
      </c>
      <c r="D11" s="6" t="n">
        <v>1748264</v>
      </c>
    </row>
    <row r="12">
      <c r="A12" s="4" t="inlineStr">
        <is>
          <t>Series C units issued</t>
        </is>
      </c>
      <c r="B12" s="6" t="n">
        <v>1584327</v>
      </c>
      <c r="C12" s="6" t="n">
        <v>1584327</v>
      </c>
      <c r="D12" s="6" t="n">
        <v>1336067</v>
      </c>
    </row>
    <row r="13">
      <c r="A13" s="4" t="inlineStr">
        <is>
          <t>Series C units outstanding</t>
        </is>
      </c>
      <c r="B13" s="6" t="n">
        <v>1584327</v>
      </c>
      <c r="C13" s="6" t="n">
        <v>1584327</v>
      </c>
      <c r="D13" s="6" t="n">
        <v>1336067</v>
      </c>
    </row>
  </sheetData>
  <mergeCells count="2">
    <mergeCell ref="A1:A2"/>
    <mergeCell ref="C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Members' Deficit - Warrants and Options (Details) - USD ($)</t>
        </is>
      </c>
      <c r="B1" s="2" t="inlineStr">
        <is>
          <t>9 Months Ended</t>
        </is>
      </c>
      <c r="C1" s="2" t="inlineStr">
        <is>
          <t>12 Months Ended</t>
        </is>
      </c>
    </row>
    <row r="2">
      <c r="B2" s="2" t="inlineStr">
        <is>
          <t>Sep. 30, 2024</t>
        </is>
      </c>
      <c r="C2" s="2" t="inlineStr">
        <is>
          <t>Dec. 31, 2023</t>
        </is>
      </c>
      <c r="D2" s="2" t="inlineStr">
        <is>
          <t>Jun. 13, 2023</t>
        </is>
      </c>
      <c r="E2" s="2" t="inlineStr">
        <is>
          <t>Dec. 31, 2022</t>
        </is>
      </c>
      <c r="F2" s="2" t="inlineStr">
        <is>
          <t>Jul. 19, 2019</t>
        </is>
      </c>
      <c r="G2" s="2" t="inlineStr">
        <is>
          <t>Jul. 17, 2019</t>
        </is>
      </c>
    </row>
    <row r="3">
      <c r="A3" s="3" t="inlineStr">
        <is>
          <t>Memb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warrant</t>
        </is>
      </c>
      <c r="B4" s="7" t="n">
        <v>0.01</v>
      </c>
      <c r="C4" s="7" t="n">
        <v>0.01</v>
      </c>
      <c r="D4" s="4" t="inlineStr">
        <is>
          <t xml:space="preserve"> </t>
        </is>
      </c>
      <c r="E4" s="4" t="inlineStr">
        <is>
          <t xml:space="preserve"> </t>
        </is>
      </c>
      <c r="F4" s="4" t="inlineStr">
        <is>
          <t xml:space="preserve"> </t>
        </is>
      </c>
      <c r="G4" s="4" t="inlineStr">
        <is>
          <t xml:space="preserve"> </t>
        </is>
      </c>
    </row>
    <row r="5">
      <c r="A5" s="4" t="inlineStr">
        <is>
          <t>Number of units outstanding</t>
        </is>
      </c>
      <c r="B5" s="6" t="n">
        <v>311686636</v>
      </c>
      <c r="C5" s="6" t="n">
        <v>181148044</v>
      </c>
      <c r="D5" s="4" t="inlineStr">
        <is>
          <t xml:space="preserve"> </t>
        </is>
      </c>
      <c r="E5" s="6" t="n">
        <v>62828562</v>
      </c>
      <c r="F5" s="4" t="inlineStr">
        <is>
          <t xml:space="preserve"> </t>
        </is>
      </c>
      <c r="G5" s="4" t="inlineStr">
        <is>
          <t xml:space="preserve"> </t>
        </is>
      </c>
    </row>
    <row r="6">
      <c r="A6" s="4" t="inlineStr">
        <is>
          <t>Seaport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Members'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ce of option to purchase a percentage of membership interests</t>
        </is>
      </c>
      <c r="B8" s="5" t="n">
        <v>10</v>
      </c>
      <c r="C8" s="5" t="n">
        <v>10</v>
      </c>
      <c r="D8" s="4" t="inlineStr">
        <is>
          <t xml:space="preserve"> </t>
        </is>
      </c>
      <c r="E8" s="4" t="inlineStr">
        <is>
          <t xml:space="preserve"> </t>
        </is>
      </c>
      <c r="F8" s="4" t="inlineStr">
        <is>
          <t xml:space="preserve"> </t>
        </is>
      </c>
      <c r="G8" s="4" t="inlineStr">
        <is>
          <t xml:space="preserve"> </t>
        </is>
      </c>
    </row>
    <row r="9">
      <c r="A9" s="4" t="inlineStr">
        <is>
          <t>Denominator to calculate percentage of membership interests</t>
        </is>
      </c>
      <c r="B9" s="4" t="inlineStr">
        <is>
          <t xml:space="preserve"> </t>
        </is>
      </c>
      <c r="C9" s="4" t="inlineStr">
        <is>
          <t xml:space="preserve"> </t>
        </is>
      </c>
      <c r="D9" s="5" t="n">
        <v>20010000</v>
      </c>
      <c r="E9" s="4" t="inlineStr">
        <is>
          <t xml:space="preserve"> </t>
        </is>
      </c>
      <c r="F9" s="5" t="n">
        <v>22500000</v>
      </c>
      <c r="G9" s="5" t="n">
        <v>22500000</v>
      </c>
    </row>
    <row r="10">
      <c r="A10" s="4" t="inlineStr">
        <is>
          <t>Interest rate</t>
        </is>
      </c>
      <c r="B10" s="4" t="inlineStr">
        <is>
          <t xml:space="preserve"> </t>
        </is>
      </c>
      <c r="C10" s="4" t="inlineStr">
        <is>
          <t xml:space="preserve"> </t>
        </is>
      </c>
      <c r="D10" s="10" t="n">
        <v>0.12</v>
      </c>
      <c r="E10" s="4" t="inlineStr">
        <is>
          <t xml:space="preserve"> </t>
        </is>
      </c>
      <c r="F10" s="4" t="inlineStr">
        <is>
          <t xml:space="preserve"> </t>
        </is>
      </c>
      <c r="G10" s="4" t="inlineStr">
        <is>
          <t xml:space="preserve"> </t>
        </is>
      </c>
    </row>
    <row r="11">
      <c r="A11" s="4" t="inlineStr">
        <is>
          <t>Seaport Note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Members'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amount</t>
        </is>
      </c>
      <c r="B13" s="4" t="inlineStr">
        <is>
          <t xml:space="preserve"> </t>
        </is>
      </c>
      <c r="C13" s="4" t="inlineStr">
        <is>
          <t xml:space="preserve"> </t>
        </is>
      </c>
      <c r="D13" s="5" t="n">
        <v>13000000</v>
      </c>
      <c r="E13" s="4" t="inlineStr">
        <is>
          <t xml:space="preserve"> </t>
        </is>
      </c>
      <c r="F13" s="4" t="inlineStr">
        <is>
          <t xml:space="preserve"> </t>
        </is>
      </c>
      <c r="G13" s="4" t="inlineStr">
        <is>
          <t xml:space="preserve"> </t>
        </is>
      </c>
    </row>
    <row r="14">
      <c r="A14" s="4" t="inlineStr">
        <is>
          <t>Series B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Memb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of warrant</t>
        </is>
      </c>
      <c r="B16" s="7" t="n">
        <v>0.01</v>
      </c>
      <c r="C16" s="7" t="n">
        <v>0.01</v>
      </c>
      <c r="D16" s="4" t="inlineStr">
        <is>
          <t xml:space="preserve"> </t>
        </is>
      </c>
      <c r="E16" s="4" t="inlineStr">
        <is>
          <t xml:space="preserve"> </t>
        </is>
      </c>
      <c r="F16" s="4" t="inlineStr">
        <is>
          <t xml:space="preserve"> </t>
        </is>
      </c>
      <c r="G16" s="4" t="inlineStr">
        <is>
          <t xml:space="preserve"> </t>
        </is>
      </c>
    </row>
    <row r="17">
      <c r="A17" s="4" t="inlineStr">
        <is>
          <t>Series B and C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Member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units outstanding</t>
        </is>
      </c>
      <c r="B19" s="6" t="n">
        <v>11491154</v>
      </c>
      <c r="C19" s="6" t="n">
        <v>11491154</v>
      </c>
      <c r="D19" s="4" t="inlineStr">
        <is>
          <t xml:space="preserve"> </t>
        </is>
      </c>
      <c r="E19" s="6" t="n">
        <v>10926198</v>
      </c>
      <c r="F19" s="4" t="inlineStr">
        <is>
          <t xml:space="preserve"> </t>
        </is>
      </c>
      <c r="G19"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29" customWidth="1" min="2" max="2"/>
  </cols>
  <sheetData>
    <row r="1">
      <c r="A1" s="1" t="inlineStr">
        <is>
          <t>Subsequent Events (Details) - Subsequent event</t>
        </is>
      </c>
      <c r="B1" s="2" t="inlineStr">
        <is>
          <t>Apr. 02, 2024 USD ($) shares</t>
        </is>
      </c>
    </row>
    <row r="2">
      <c r="A2" s="3" t="inlineStr">
        <is>
          <t>Subsequent Events</t>
        </is>
      </c>
      <c r="B2" s="4" t="inlineStr">
        <is>
          <t xml:space="preserve"> </t>
        </is>
      </c>
    </row>
    <row r="3">
      <c r="A3" s="4" t="inlineStr">
        <is>
          <t>Share consideration</t>
        </is>
      </c>
      <c r="B3" s="5" t="n">
        <v>110000000</v>
      </c>
    </row>
    <row r="4">
      <c r="A4" s="4" t="inlineStr">
        <is>
          <t>Adjusted closing net debt</t>
        </is>
      </c>
      <c r="B4" s="5" t="n">
        <v>20000000</v>
      </c>
    </row>
    <row r="5">
      <c r="A5" s="4" t="inlineStr">
        <is>
          <t>Shares conversion ratio</t>
        </is>
      </c>
      <c r="B5" s="6" t="n">
        <v>1</v>
      </c>
    </row>
    <row r="6">
      <c r="A6" s="4" t="inlineStr">
        <is>
          <t>Additional shares, conversion ratio</t>
        </is>
      </c>
      <c r="B6" s="6" t="n">
        <v>1</v>
      </c>
    </row>
    <row r="7">
      <c r="A7" s="4" t="inlineStr">
        <is>
          <t>Convertible shares, conversion ratio</t>
        </is>
      </c>
      <c r="B7" s="6" t="n">
        <v>1</v>
      </c>
    </row>
    <row r="8">
      <c r="A8" s="4" t="inlineStr">
        <is>
          <t>Contingent liability</t>
        </is>
      </c>
      <c r="B8" s="5" t="n">
        <v>10000</v>
      </c>
    </row>
    <row r="9">
      <c r="A9" s="4" t="inlineStr">
        <is>
          <t>Polar notes</t>
        </is>
      </c>
      <c r="B9" s="4" t="inlineStr">
        <is>
          <t xml:space="preserve"> </t>
        </is>
      </c>
    </row>
    <row r="10">
      <c r="A10" s="3" t="inlineStr">
        <is>
          <t>Subsequent Events</t>
        </is>
      </c>
      <c r="B10" s="4" t="inlineStr">
        <is>
          <t xml:space="preserve"> </t>
        </is>
      </c>
    </row>
    <row r="11">
      <c r="A11" s="4" t="inlineStr">
        <is>
          <t>Proceeds from notes</t>
        </is>
      </c>
      <c r="B11" s="5" t="n">
        <v>1000000</v>
      </c>
    </row>
    <row r="12">
      <c r="A12" s="4" t="inlineStr">
        <is>
          <t>Mars</t>
        </is>
      </c>
      <c r="B12" s="4" t="inlineStr">
        <is>
          <t xml:space="preserve"> </t>
        </is>
      </c>
    </row>
    <row r="13">
      <c r="A13" s="3" t="inlineStr">
        <is>
          <t>Subsequent Events</t>
        </is>
      </c>
      <c r="B13" s="4" t="inlineStr">
        <is>
          <t xml:space="preserve"> </t>
        </is>
      </c>
    </row>
    <row r="14">
      <c r="A14" s="4" t="inlineStr">
        <is>
          <t>Percentage of units to the sponsor</t>
        </is>
      </c>
      <c r="B14" s="11" t="n">
        <v>0.001</v>
      </c>
    </row>
    <row r="15">
      <c r="A15" s="4" t="inlineStr">
        <is>
          <t>Mars | Polar notes</t>
        </is>
      </c>
      <c r="B15" s="4" t="inlineStr">
        <is>
          <t xml:space="preserve"> </t>
        </is>
      </c>
    </row>
    <row r="16">
      <c r="A16" s="3" t="inlineStr">
        <is>
          <t>Subsequent Events</t>
        </is>
      </c>
      <c r="B16" s="4" t="inlineStr">
        <is>
          <t xml:space="preserve"> </t>
        </is>
      </c>
    </row>
    <row r="17">
      <c r="A17" s="4" t="inlineStr">
        <is>
          <t>Working capital funding</t>
        </is>
      </c>
      <c r="B17" s="5" t="n">
        <v>1000000</v>
      </c>
    </row>
    <row r="18">
      <c r="A18" s="4" t="inlineStr">
        <is>
          <t>Shares issuable for working capital funding | shares</t>
        </is>
      </c>
      <c r="B18" s="6" t="n">
        <v>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Financing Arrangements (Details) - USD ($)</t>
        </is>
      </c>
      <c r="B1" s="2" t="inlineStr">
        <is>
          <t>Apr. 24, 2024</t>
        </is>
      </c>
      <c r="C1" s="2" t="inlineStr">
        <is>
          <t>Mar. 24, 2024</t>
        </is>
      </c>
      <c r="D1" s="2" t="inlineStr">
        <is>
          <t>Sep. 25, 2024</t>
        </is>
      </c>
      <c r="E1" s="2" t="inlineStr">
        <is>
          <t>Nov. 20, 2022</t>
        </is>
      </c>
      <c r="F1" s="2" t="inlineStr">
        <is>
          <t>Nov. 19, 2022</t>
        </is>
      </c>
      <c r="G1" s="2" t="inlineStr">
        <is>
          <t>Aug. 22, 2018</t>
        </is>
      </c>
    </row>
    <row r="2">
      <c r="A2" s="4" t="inlineStr">
        <is>
          <t>Seaport Bridge Financin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Payable</t>
        </is>
      </c>
      <c r="B4" s="4" t="inlineStr">
        <is>
          <t xml:space="preserve"> </t>
        </is>
      </c>
      <c r="C4" s="5" t="n">
        <v>421200</v>
      </c>
      <c r="D4" s="4" t="inlineStr">
        <is>
          <t xml:space="preserve"> </t>
        </is>
      </c>
      <c r="E4" s="4" t="inlineStr">
        <is>
          <t xml:space="preserve"> </t>
        </is>
      </c>
      <c r="F4" s="4" t="inlineStr">
        <is>
          <t xml:space="preserve"> </t>
        </is>
      </c>
      <c r="G4" s="4" t="inlineStr">
        <is>
          <t xml:space="preserve"> </t>
        </is>
      </c>
    </row>
    <row r="5">
      <c r="A5" s="4" t="inlineStr">
        <is>
          <t>Maximum principal draw amount</t>
        </is>
      </c>
      <c r="B5" s="4" t="inlineStr">
        <is>
          <t xml:space="preserve"> </t>
        </is>
      </c>
      <c r="C5" s="5" t="n">
        <v>1000000</v>
      </c>
      <c r="D5" s="4" t="inlineStr">
        <is>
          <t xml:space="preserve"> </t>
        </is>
      </c>
      <c r="E5" s="4" t="inlineStr">
        <is>
          <t xml:space="preserve"> </t>
        </is>
      </c>
      <c r="F5" s="4" t="inlineStr">
        <is>
          <t xml:space="preserve"> </t>
        </is>
      </c>
      <c r="G5" s="4" t="inlineStr">
        <is>
          <t xml:space="preserve"> </t>
        </is>
      </c>
    </row>
    <row r="6">
      <c r="A6" s="4" t="inlineStr">
        <is>
          <t>Interest rate</t>
        </is>
      </c>
      <c r="B6" s="4" t="inlineStr">
        <is>
          <t xml:space="preserve"> </t>
        </is>
      </c>
      <c r="C6" s="10" t="n">
        <v>0.12</v>
      </c>
      <c r="D6" s="4" t="inlineStr">
        <is>
          <t xml:space="preserve"> </t>
        </is>
      </c>
      <c r="E6" s="4" t="inlineStr">
        <is>
          <t xml:space="preserve"> </t>
        </is>
      </c>
      <c r="F6" s="4" t="inlineStr">
        <is>
          <t xml:space="preserve"> </t>
        </is>
      </c>
      <c r="G6" s="4" t="inlineStr">
        <is>
          <t xml:space="preserve"> </t>
        </is>
      </c>
    </row>
    <row r="7">
      <c r="A7" s="4" t="inlineStr">
        <is>
          <t>Shares issued for every dollar lent</t>
        </is>
      </c>
      <c r="B7" s="4" t="inlineStr">
        <is>
          <t xml:space="preserve"> </t>
        </is>
      </c>
      <c r="C7" s="6" t="n">
        <v>1</v>
      </c>
      <c r="D7" s="4" t="inlineStr">
        <is>
          <t xml:space="preserve"> </t>
        </is>
      </c>
      <c r="E7" s="4" t="inlineStr">
        <is>
          <t xml:space="preserve"> </t>
        </is>
      </c>
      <c r="F7" s="4" t="inlineStr">
        <is>
          <t xml:space="preserve"> </t>
        </is>
      </c>
      <c r="G7" s="4" t="inlineStr">
        <is>
          <t xml:space="preserve"> </t>
        </is>
      </c>
    </row>
    <row r="8">
      <c r="A8" s="4" t="inlineStr">
        <is>
          <t>Bay Point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Payable</t>
        </is>
      </c>
      <c r="B10" s="4" t="inlineStr">
        <is>
          <t xml:space="preserve"> </t>
        </is>
      </c>
      <c r="C10" s="4" t="inlineStr">
        <is>
          <t xml:space="preserve"> </t>
        </is>
      </c>
      <c r="D10" s="4" t="inlineStr">
        <is>
          <t xml:space="preserve"> </t>
        </is>
      </c>
      <c r="E10" s="5" t="n">
        <v>813633</v>
      </c>
      <c r="F10" s="5" t="n">
        <v>670000</v>
      </c>
      <c r="G10" s="5" t="n">
        <v>670000</v>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10" t="n">
        <v>0.15</v>
      </c>
    </row>
    <row r="12">
      <c r="A12" s="4" t="inlineStr">
        <is>
          <t>Debt to be converted into equity percentage</t>
        </is>
      </c>
      <c r="B12" s="10" t="n">
        <v>1.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4" t="inlineStr">
        <is>
          <t xml:space="preserve"> </t>
        </is>
      </c>
      <c r="C15" s="4" t="inlineStr">
        <is>
          <t xml:space="preserve"> </t>
        </is>
      </c>
      <c r="D15" s="10" t="n">
        <v>0.09</v>
      </c>
      <c r="E15" s="4" t="inlineStr">
        <is>
          <t xml:space="preserve"> </t>
        </is>
      </c>
      <c r="F15" s="4" t="inlineStr">
        <is>
          <t xml:space="preserve"> </t>
        </is>
      </c>
      <c r="G15" s="4" t="inlineStr">
        <is>
          <t xml:space="preserve"> </t>
        </is>
      </c>
    </row>
    <row r="16">
      <c r="A16" s="4" t="inlineStr">
        <is>
          <t>Subsequent event | Seaport Bridge Financ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Payable</t>
        </is>
      </c>
      <c r="B18" s="4" t="inlineStr">
        <is>
          <t xml:space="preserve"> </t>
        </is>
      </c>
      <c r="C18" s="5" t="n">
        <v>421200</v>
      </c>
      <c r="D18" s="4" t="inlineStr">
        <is>
          <t xml:space="preserve"> </t>
        </is>
      </c>
      <c r="E18" s="4" t="inlineStr">
        <is>
          <t xml:space="preserve"> </t>
        </is>
      </c>
      <c r="F18" s="4" t="inlineStr">
        <is>
          <t xml:space="preserve"> </t>
        </is>
      </c>
      <c r="G18" s="4" t="inlineStr">
        <is>
          <t xml:space="preserve"> </t>
        </is>
      </c>
    </row>
    <row r="19">
      <c r="A19" s="4" t="inlineStr">
        <is>
          <t>Maximum principal draw amount</t>
        </is>
      </c>
      <c r="B19" s="4" t="inlineStr">
        <is>
          <t xml:space="preserve"> </t>
        </is>
      </c>
      <c r="C19" s="5" t="n">
        <v>1000000</v>
      </c>
      <c r="D19" s="4" t="inlineStr">
        <is>
          <t xml:space="preserve"> </t>
        </is>
      </c>
      <c r="E19" s="4" t="inlineStr">
        <is>
          <t xml:space="preserve"> </t>
        </is>
      </c>
      <c r="F19" s="4" t="inlineStr">
        <is>
          <t xml:space="preserve"> </t>
        </is>
      </c>
      <c r="G19" s="4" t="inlineStr">
        <is>
          <t xml:space="preserve"> </t>
        </is>
      </c>
    </row>
    <row r="20">
      <c r="A20" s="4" t="inlineStr">
        <is>
          <t>Interest rate</t>
        </is>
      </c>
      <c r="B20" s="4" t="inlineStr">
        <is>
          <t xml:space="preserve"> </t>
        </is>
      </c>
      <c r="C20" s="10" t="n">
        <v>0.12</v>
      </c>
      <c r="D20" s="4" t="inlineStr">
        <is>
          <t xml:space="preserve"> </t>
        </is>
      </c>
      <c r="E20" s="4" t="inlineStr">
        <is>
          <t xml:space="preserve"> </t>
        </is>
      </c>
      <c r="F20" s="4" t="inlineStr">
        <is>
          <t xml:space="preserve"> </t>
        </is>
      </c>
      <c r="G20" s="4" t="inlineStr">
        <is>
          <t xml:space="preserve"> </t>
        </is>
      </c>
    </row>
    <row r="21">
      <c r="A21" s="4" t="inlineStr">
        <is>
          <t>Shares issued for every dollar lent</t>
        </is>
      </c>
      <c r="B21" s="4" t="inlineStr">
        <is>
          <t xml:space="preserve"> </t>
        </is>
      </c>
      <c r="C21" s="6" t="n">
        <v>1</v>
      </c>
      <c r="D21" s="4" t="inlineStr">
        <is>
          <t xml:space="preserve"> </t>
        </is>
      </c>
      <c r="E21" s="4" t="inlineStr">
        <is>
          <t xml:space="preserve"> </t>
        </is>
      </c>
      <c r="F21" s="4" t="inlineStr">
        <is>
          <t xml:space="preserve"> </t>
        </is>
      </c>
      <c r="G21" s="4" t="inlineStr">
        <is>
          <t xml:space="preserve"> </t>
        </is>
      </c>
    </row>
    <row r="22">
      <c r="A22" s="4" t="inlineStr">
        <is>
          <t>Subsequent event | Bay Point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to be converted into equity percentage</t>
        </is>
      </c>
      <c r="B24" s="10" t="n">
        <v>1.2</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1" customWidth="1" min="2" max="2"/>
    <col width="22" customWidth="1" min="3" max="3"/>
    <col width="37" customWidth="1" min="4" max="4"/>
    <col width="22" customWidth="1" min="5" max="5"/>
    <col width="22" customWidth="1" min="6" max="6"/>
  </cols>
  <sheetData>
    <row r="1">
      <c r="A1" s="1" t="inlineStr">
        <is>
          <t>Events (Unaudited) Subsequent to the Date of the Independent Auditors Report (Details)</t>
        </is>
      </c>
      <c r="B1" s="2" t="inlineStr">
        <is>
          <t>Sep. 30, 2024 USD ($) D shares</t>
        </is>
      </c>
      <c r="C1" s="2" t="inlineStr">
        <is>
          <t>Sep. 25, 2024 USD ($)</t>
        </is>
      </c>
      <c r="D1" s="2" t="inlineStr">
        <is>
          <t>Jun. 18, 2024 USD ($) payment shares</t>
        </is>
      </c>
      <c r="E1" s="2" t="inlineStr">
        <is>
          <t>Dec. 31, 2023 USD ($)</t>
        </is>
      </c>
      <c r="F1" s="2" t="inlineStr">
        <is>
          <t>Dec. 31, 2022 USD ($)</t>
        </is>
      </c>
    </row>
    <row r="2">
      <c r="A2" s="3" t="inlineStr">
        <is>
          <t>Events (Unaudited) Subsequent to the Date of the Independent Auditors Repor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posit to vendors</t>
        </is>
      </c>
      <c r="B3" s="4" t="inlineStr">
        <is>
          <t xml:space="preserve"> </t>
        </is>
      </c>
      <c r="C3" s="4" t="inlineStr">
        <is>
          <t xml:space="preserve"> </t>
        </is>
      </c>
      <c r="D3" s="5" t="n">
        <v>50000</v>
      </c>
      <c r="E3" s="4" t="inlineStr">
        <is>
          <t xml:space="preserve"> </t>
        </is>
      </c>
      <c r="F3" s="4" t="inlineStr">
        <is>
          <t xml:space="preserve"> </t>
        </is>
      </c>
    </row>
    <row r="4">
      <c r="A4" s="4" t="inlineStr">
        <is>
          <t>Promissory note balance</t>
        </is>
      </c>
      <c r="B4" s="5" t="n">
        <v>102923633</v>
      </c>
      <c r="C4" s="4" t="inlineStr">
        <is>
          <t xml:space="preserve"> </t>
        </is>
      </c>
      <c r="D4" s="4" t="inlineStr">
        <is>
          <t xml:space="preserve"> </t>
        </is>
      </c>
      <c r="E4" s="5" t="n">
        <v>88996117</v>
      </c>
      <c r="F4" s="5" t="n">
        <v>72878591</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vents (Unaudited) Subsequent to the Date of the Independent Auditors Repor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osit to vendors</t>
        </is>
      </c>
      <c r="B7" s="4" t="inlineStr">
        <is>
          <t xml:space="preserve"> </t>
        </is>
      </c>
      <c r="C7" s="4" t="inlineStr">
        <is>
          <t xml:space="preserve"> </t>
        </is>
      </c>
      <c r="D7" s="5" t="n">
        <v>50000</v>
      </c>
      <c r="E7" s="4" t="inlineStr">
        <is>
          <t xml:space="preserve"> </t>
        </is>
      </c>
      <c r="F7" s="4" t="inlineStr">
        <is>
          <t xml:space="preserve"> </t>
        </is>
      </c>
    </row>
    <row r="8">
      <c r="A8" s="4" t="inlineStr">
        <is>
          <t>Number of payments | payment</t>
        </is>
      </c>
      <c r="B8" s="4" t="inlineStr">
        <is>
          <t xml:space="preserve"> </t>
        </is>
      </c>
      <c r="C8" s="4" t="inlineStr">
        <is>
          <t xml:space="preserve"> </t>
        </is>
      </c>
      <c r="D8" s="6" t="n">
        <v>2</v>
      </c>
      <c r="E8" s="4" t="inlineStr">
        <is>
          <t xml:space="preserve"> </t>
        </is>
      </c>
      <c r="F8" s="4" t="inlineStr">
        <is>
          <t xml:space="preserve"> </t>
        </is>
      </c>
    </row>
    <row r="9">
      <c r="A9" s="4" t="inlineStr">
        <is>
          <t>Shares issuable to vendors | shares</t>
        </is>
      </c>
      <c r="B9" s="4" t="inlineStr">
        <is>
          <t xml:space="preserve"> </t>
        </is>
      </c>
      <c r="C9" s="4" t="inlineStr">
        <is>
          <t xml:space="preserve"> </t>
        </is>
      </c>
      <c r="D9" s="6" t="n">
        <v>742049</v>
      </c>
      <c r="E9" s="4" t="inlineStr">
        <is>
          <t xml:space="preserve"> </t>
        </is>
      </c>
      <c r="F9" s="4" t="inlineStr">
        <is>
          <t xml:space="preserve"> </t>
        </is>
      </c>
    </row>
    <row r="10">
      <c r="A10" s="4" t="inlineStr">
        <is>
          <t>Amount payable to affiliates of vendor</t>
        </is>
      </c>
      <c r="B10" s="4" t="inlineStr">
        <is>
          <t xml:space="preserve"> </t>
        </is>
      </c>
      <c r="C10" s="4" t="inlineStr">
        <is>
          <t xml:space="preserve"> </t>
        </is>
      </c>
      <c r="D10" s="5" t="n">
        <v>161787</v>
      </c>
      <c r="E10" s="4" t="inlineStr">
        <is>
          <t xml:space="preserve"> </t>
        </is>
      </c>
      <c r="F10" s="4" t="inlineStr">
        <is>
          <t xml:space="preserve"> </t>
        </is>
      </c>
    </row>
    <row r="11">
      <c r="A11" s="4" t="inlineStr">
        <is>
          <t>Promissory note balance</t>
        </is>
      </c>
      <c r="B11" s="4" t="inlineStr">
        <is>
          <t xml:space="preserve"> </t>
        </is>
      </c>
      <c r="C11" s="4" t="inlineStr">
        <is>
          <t xml:space="preserve"> </t>
        </is>
      </c>
      <c r="D11" s="5" t="n">
        <v>7625000</v>
      </c>
      <c r="E11" s="4" t="inlineStr">
        <is>
          <t xml:space="preserve"> </t>
        </is>
      </c>
      <c r="F11" s="4" t="inlineStr">
        <is>
          <t xml:space="preserve"> </t>
        </is>
      </c>
    </row>
    <row r="12">
      <c r="A12" s="4" t="inlineStr">
        <is>
          <t>Interest rate</t>
        </is>
      </c>
      <c r="B12" s="4" t="inlineStr">
        <is>
          <t xml:space="preserve"> </t>
        </is>
      </c>
      <c r="C12" s="10" t="n">
        <v>0.09</v>
      </c>
      <c r="D12" s="4" t="inlineStr">
        <is>
          <t xml:space="preserve"> </t>
        </is>
      </c>
      <c r="E12" s="4" t="inlineStr">
        <is>
          <t xml:space="preserve"> </t>
        </is>
      </c>
      <c r="F12" s="4" t="inlineStr">
        <is>
          <t xml:space="preserve"> </t>
        </is>
      </c>
    </row>
    <row r="13">
      <c r="A13" s="4" t="inlineStr">
        <is>
          <t>Maximum permitted indebtedness</t>
        </is>
      </c>
      <c r="B13" s="4" t="inlineStr">
        <is>
          <t xml:space="preserve"> </t>
        </is>
      </c>
      <c r="C13" s="5" t="n">
        <v>20000000</v>
      </c>
      <c r="D13" s="4" t="inlineStr">
        <is>
          <t xml:space="preserve"> </t>
        </is>
      </c>
      <c r="E13" s="4" t="inlineStr">
        <is>
          <t xml:space="preserve"> </t>
        </is>
      </c>
      <c r="F13" s="4" t="inlineStr">
        <is>
          <t xml:space="preserve"> </t>
        </is>
      </c>
    </row>
    <row r="14">
      <c r="A14" s="4" t="inlineStr">
        <is>
          <t>Subsequent event | Steele senior secured term lo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vents (Unaudited) Subsequent to the Date of the Independent Auditors Repor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missory note balance</t>
        </is>
      </c>
      <c r="B16" s="4" t="inlineStr">
        <is>
          <t xml:space="preserve"> </t>
        </is>
      </c>
      <c r="C16" s="5" t="n">
        <v>3000000</v>
      </c>
      <c r="D16" s="4" t="inlineStr">
        <is>
          <t xml:space="preserve"> </t>
        </is>
      </c>
      <c r="E16" s="4" t="inlineStr">
        <is>
          <t xml:space="preserve"> </t>
        </is>
      </c>
      <c r="F16" s="4" t="inlineStr">
        <is>
          <t xml:space="preserve"> </t>
        </is>
      </c>
    </row>
    <row r="17">
      <c r="A17" s="4" t="inlineStr">
        <is>
          <t>Debt term</t>
        </is>
      </c>
      <c r="B17" s="4" t="inlineStr">
        <is>
          <t xml:space="preserve"> </t>
        </is>
      </c>
      <c r="C17" s="4" t="inlineStr">
        <is>
          <t>36 months</t>
        </is>
      </c>
      <c r="D17" s="4" t="inlineStr">
        <is>
          <t xml:space="preserve"> </t>
        </is>
      </c>
      <c r="E17" s="4" t="inlineStr">
        <is>
          <t xml:space="preserve"> </t>
        </is>
      </c>
      <c r="F17" s="4" t="inlineStr">
        <is>
          <t xml:space="preserve"> </t>
        </is>
      </c>
    </row>
    <row r="18">
      <c r="A18" s="4" t="inlineStr">
        <is>
          <t>Subsequent event | Seaport senior secured term lo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vents (Unaudited) Subsequent to the Date of the Independent Auditors Repor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missory note balance</t>
        </is>
      </c>
      <c r="B20" s="4" t="inlineStr">
        <is>
          <t xml:space="preserve"> </t>
        </is>
      </c>
      <c r="C20" s="5" t="n">
        <v>14296909</v>
      </c>
      <c r="D20" s="4" t="inlineStr">
        <is>
          <t xml:space="preserve"> </t>
        </is>
      </c>
      <c r="E20" s="4" t="inlineStr">
        <is>
          <t xml:space="preserve"> </t>
        </is>
      </c>
      <c r="F20" s="4" t="inlineStr">
        <is>
          <t xml:space="preserve"> </t>
        </is>
      </c>
    </row>
    <row r="21">
      <c r="A21" s="4" t="inlineStr">
        <is>
          <t>Debt term</t>
        </is>
      </c>
      <c r="B21" s="4" t="inlineStr">
        <is>
          <t xml:space="preserve"> </t>
        </is>
      </c>
      <c r="C21" s="4" t="inlineStr">
        <is>
          <t>60 months</t>
        </is>
      </c>
      <c r="D21" s="4" t="inlineStr">
        <is>
          <t xml:space="preserve"> </t>
        </is>
      </c>
      <c r="E21" s="4" t="inlineStr">
        <is>
          <t xml:space="preserve"> </t>
        </is>
      </c>
      <c r="F21" s="4" t="inlineStr">
        <is>
          <t xml:space="preserve"> </t>
        </is>
      </c>
    </row>
    <row r="22">
      <c r="A22" s="4" t="inlineStr">
        <is>
          <t>Subsequent event | Ma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vents (Unaudited) Subsequent to the Date of the Independent Auditors Repor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days , shares not redeemed eligible to receive extra shares | D</t>
        </is>
      </c>
      <c r="B24" s="6" t="n">
        <v>90</v>
      </c>
      <c r="C24" s="4" t="inlineStr">
        <is>
          <t xml:space="preserve"> </t>
        </is>
      </c>
      <c r="D24" s="4" t="inlineStr">
        <is>
          <t xml:space="preserve"> </t>
        </is>
      </c>
      <c r="E24" s="4" t="inlineStr">
        <is>
          <t xml:space="preserve"> </t>
        </is>
      </c>
      <c r="F24" s="4" t="inlineStr">
        <is>
          <t xml:space="preserve"> </t>
        </is>
      </c>
    </row>
    <row r="25">
      <c r="A25" s="4" t="inlineStr">
        <is>
          <t>Number of extra shares to be received | shares</t>
        </is>
      </c>
      <c r="B25" s="6" t="n">
        <v>2</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vents (Unaudited) Subsequent to the Date of the Independent Auditors Report - Promissory Notes (Details) - USD ($)</t>
        </is>
      </c>
      <c r="B1" s="2" t="inlineStr">
        <is>
          <t>Nov. 14, 2024</t>
        </is>
      </c>
      <c r="C1" s="2" t="inlineStr">
        <is>
          <t>Oct. 30, 2024</t>
        </is>
      </c>
      <c r="D1" s="2" t="inlineStr">
        <is>
          <t>Oct. 22, 2024</t>
        </is>
      </c>
      <c r="E1" s="2" t="inlineStr">
        <is>
          <t>Oct. 15, 2024</t>
        </is>
      </c>
      <c r="F1" s="2" t="inlineStr">
        <is>
          <t>Oct. 10, 2024</t>
        </is>
      </c>
      <c r="G1" s="2" t="inlineStr">
        <is>
          <t>Sep. 27, 2024</t>
        </is>
      </c>
      <c r="H1" s="2" t="inlineStr">
        <is>
          <t>Sep. 25, 2024</t>
        </is>
      </c>
    </row>
    <row r="2">
      <c r="A2" s="4" t="inlineStr">
        <is>
          <t>Seaport Group SIBS, LLC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Events (Unaudited) Subsequent to the Date of the Independent Auditors Repor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terest rate</t>
        </is>
      </c>
      <c r="B4" s="4" t="inlineStr">
        <is>
          <t xml:space="preserve"> </t>
        </is>
      </c>
      <c r="C4" s="4" t="inlineStr">
        <is>
          <t xml:space="preserve"> </t>
        </is>
      </c>
      <c r="D4" s="4" t="inlineStr">
        <is>
          <t xml:space="preserve"> </t>
        </is>
      </c>
      <c r="E4" s="4" t="inlineStr">
        <is>
          <t xml:space="preserve"> </t>
        </is>
      </c>
      <c r="F4" s="4" t="inlineStr">
        <is>
          <t xml:space="preserve"> </t>
        </is>
      </c>
      <c r="G4" s="10" t="n">
        <v>0.12</v>
      </c>
      <c r="H4" s="4" t="inlineStr">
        <is>
          <t xml:space="preserve"> </t>
        </is>
      </c>
    </row>
    <row r="5">
      <c r="A5" s="4" t="inlineStr">
        <is>
          <t>Principal Payable</t>
        </is>
      </c>
      <c r="B5" s="4" t="inlineStr">
        <is>
          <t xml:space="preserve"> </t>
        </is>
      </c>
      <c r="C5" s="4" t="inlineStr">
        <is>
          <t xml:space="preserve"> </t>
        </is>
      </c>
      <c r="D5" s="4" t="inlineStr">
        <is>
          <t xml:space="preserve"> </t>
        </is>
      </c>
      <c r="E5" s="4" t="inlineStr">
        <is>
          <t xml:space="preserve"> </t>
        </is>
      </c>
      <c r="F5" s="4" t="inlineStr">
        <is>
          <t xml:space="preserve"> </t>
        </is>
      </c>
      <c r="G5" s="5" t="n">
        <v>220000</v>
      </c>
      <c r="H5" s="4" t="inlineStr">
        <is>
          <t xml:space="preserve"> </t>
        </is>
      </c>
    </row>
    <row r="6">
      <c r="A6" s="4" t="inlineStr">
        <is>
          <t>Original issue discount</t>
        </is>
      </c>
      <c r="B6" s="4" t="inlineStr">
        <is>
          <t xml:space="preserve"> </t>
        </is>
      </c>
      <c r="C6" s="4" t="inlineStr">
        <is>
          <t xml:space="preserve"> </t>
        </is>
      </c>
      <c r="D6" s="4" t="inlineStr">
        <is>
          <t xml:space="preserve"> </t>
        </is>
      </c>
      <c r="E6" s="4" t="inlineStr">
        <is>
          <t xml:space="preserve"> </t>
        </is>
      </c>
      <c r="F6" s="4" t="inlineStr">
        <is>
          <t xml:space="preserve"> </t>
        </is>
      </c>
      <c r="G6" s="6" t="n">
        <v>20000</v>
      </c>
      <c r="H6" s="4" t="inlineStr">
        <is>
          <t xml:space="preserve"> </t>
        </is>
      </c>
    </row>
    <row r="7">
      <c r="A7" s="4" t="inlineStr">
        <is>
          <t>Purchase order loan</t>
        </is>
      </c>
      <c r="B7" s="4" t="inlineStr">
        <is>
          <t xml:space="preserve"> </t>
        </is>
      </c>
      <c r="C7" s="4" t="inlineStr">
        <is>
          <t xml:space="preserve"> </t>
        </is>
      </c>
      <c r="D7" s="4" t="inlineStr">
        <is>
          <t xml:space="preserve"> </t>
        </is>
      </c>
      <c r="E7" s="4" t="inlineStr">
        <is>
          <t xml:space="preserve"> </t>
        </is>
      </c>
      <c r="F7" s="4" t="inlineStr">
        <is>
          <t xml:space="preserve"> </t>
        </is>
      </c>
      <c r="G7" s="5" t="n">
        <v>3410023</v>
      </c>
      <c r="H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vents (Unaudited) Subsequent to the Date of the Independent Auditors Repor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9</v>
      </c>
    </row>
    <row r="11">
      <c r="A11" s="4" t="inlineStr">
        <is>
          <t>Subsequent event | Seaport Group SIBS, LLC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vents (Unaudited) Subsequent to the Date of the Independent Auditors Repor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terest rate</t>
        </is>
      </c>
      <c r="B13" s="4" t="inlineStr">
        <is>
          <t xml:space="preserve"> </t>
        </is>
      </c>
      <c r="C13" s="10" t="n">
        <v>0.12</v>
      </c>
      <c r="D13" s="10" t="n">
        <v>0.12</v>
      </c>
      <c r="E13" s="10" t="n">
        <v>0.12</v>
      </c>
      <c r="F13" s="4" t="inlineStr">
        <is>
          <t xml:space="preserve"> </t>
        </is>
      </c>
      <c r="G13" s="4" t="inlineStr">
        <is>
          <t xml:space="preserve"> </t>
        </is>
      </c>
      <c r="H13" s="4" t="inlineStr">
        <is>
          <t xml:space="preserve"> </t>
        </is>
      </c>
    </row>
    <row r="14">
      <c r="A14" s="4" t="inlineStr">
        <is>
          <t>Principal Payable</t>
        </is>
      </c>
      <c r="B14" s="4" t="inlineStr">
        <is>
          <t xml:space="preserve"> </t>
        </is>
      </c>
      <c r="C14" s="5" t="n">
        <v>302500</v>
      </c>
      <c r="D14" s="5" t="n">
        <v>67650</v>
      </c>
      <c r="E14" s="5" t="n">
        <v>187000</v>
      </c>
      <c r="F14" s="4" t="inlineStr">
        <is>
          <t xml:space="preserve"> </t>
        </is>
      </c>
      <c r="G14" s="4" t="inlineStr">
        <is>
          <t xml:space="preserve"> </t>
        </is>
      </c>
      <c r="H14" s="4" t="inlineStr">
        <is>
          <t xml:space="preserve"> </t>
        </is>
      </c>
    </row>
    <row r="15">
      <c r="A15" s="4" t="inlineStr">
        <is>
          <t>Original issue discount</t>
        </is>
      </c>
      <c r="B15" s="4" t="inlineStr">
        <is>
          <t xml:space="preserve"> </t>
        </is>
      </c>
      <c r="C15" s="5" t="n">
        <v>27500</v>
      </c>
      <c r="D15" s="5" t="n">
        <v>6150</v>
      </c>
      <c r="E15" s="5" t="n">
        <v>17000</v>
      </c>
      <c r="F15" s="4" t="inlineStr">
        <is>
          <t xml:space="preserve"> </t>
        </is>
      </c>
      <c r="G15" s="4" t="inlineStr">
        <is>
          <t xml:space="preserve"> </t>
        </is>
      </c>
      <c r="H15" s="4" t="inlineStr">
        <is>
          <t xml:space="preserve"> </t>
        </is>
      </c>
    </row>
    <row r="16">
      <c r="A16" s="4" t="inlineStr">
        <is>
          <t>Purchase order loan</t>
        </is>
      </c>
      <c r="B16" s="4" t="inlineStr">
        <is>
          <t xml:space="preserve"> </t>
        </is>
      </c>
      <c r="C16" s="4" t="inlineStr">
        <is>
          <t xml:space="preserve"> </t>
        </is>
      </c>
      <c r="D16" s="4" t="inlineStr">
        <is>
          <t xml:space="preserve"> </t>
        </is>
      </c>
      <c r="E16" s="4" t="inlineStr">
        <is>
          <t xml:space="preserve"> </t>
        </is>
      </c>
      <c r="F16" s="5" t="n">
        <v>3410023</v>
      </c>
      <c r="G16" s="4" t="inlineStr">
        <is>
          <t xml:space="preserve"> </t>
        </is>
      </c>
      <c r="H16" s="4" t="inlineStr">
        <is>
          <t xml:space="preserve"> </t>
        </is>
      </c>
    </row>
    <row r="17">
      <c r="A17" s="4" t="inlineStr">
        <is>
          <t>Subsequent event | Seaport Senior Unsecured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vents (Unaudited) Subsequent to the Date of the Independent Auditors Repor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terest rate</t>
        </is>
      </c>
      <c r="B19" s="10" t="n">
        <v>0.0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Payable</t>
        </is>
      </c>
      <c r="B20" s="5" t="n">
        <v>1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term</t>
        </is>
      </c>
      <c r="B21" s="4" t="inlineStr">
        <is>
          <t>90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fault interest rate</t>
        </is>
      </c>
      <c r="B22" s="10" t="n">
        <v>0.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tion price to acquire shares contained in note</t>
        </is>
      </c>
      <c r="B23" s="5" t="n">
        <v>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tion to acquire shares</t>
        </is>
      </c>
      <c r="B24" s="6" t="n">
        <v>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Federal Tax Liability, Penalties and Interest</t>
        </is>
      </c>
      <c r="B1" s="2" t="inlineStr">
        <is>
          <t>9 Months Ended</t>
        </is>
      </c>
      <c r="C1" s="2" t="inlineStr">
        <is>
          <t>12 Months Ended</t>
        </is>
      </c>
    </row>
    <row r="2">
      <c r="B2" s="2" t="inlineStr">
        <is>
          <t>Sep. 30, 2024</t>
        </is>
      </c>
      <c r="C2" s="2" t="inlineStr">
        <is>
          <t>Dec. 31, 2023</t>
        </is>
      </c>
    </row>
    <row r="3">
      <c r="A3" s="3" t="inlineStr">
        <is>
          <t>Federal Tax Liability, Penalties and Interest</t>
        </is>
      </c>
      <c r="B3" s="4" t="inlineStr">
        <is>
          <t xml:space="preserve"> </t>
        </is>
      </c>
      <c r="C3" s="4" t="inlineStr">
        <is>
          <t xml:space="preserve"> </t>
        </is>
      </c>
    </row>
    <row r="4">
      <c r="A4" s="4" t="inlineStr">
        <is>
          <t>Federal Tax Liability, Penalties and Interest</t>
        </is>
      </c>
      <c r="B4" s="4" t="inlineStr">
        <is>
          <t>NOTE 8 — Federal Tax Liability, Penalties and Interest From the first quarter of 2017 through October 31, 2023, the Company failed to remit U.S. federal taxes from amounts withheld from employee wages, and failed to remit the employer portion of such taxes. In addition, during the same period, the Company did not file quarterly federal tax returns on Form 941 to report income taxes and payroll taxes withheld from employee wages. As a result, the Company has an accrued payroll tax liability on its Balance Sheets that amounted to $6.15 million and $5.42 million as of September 30, 2024 and December 31, 2023, respectively. The Company has devised and implemented a plan to become compliant in its obligations, including hiring appropriate counsel, preparing and filing appropriate historical filings, making payments, and engaging in discussions with appropriate parties, including the IRS. There can be no assurance that that the IRS will agree to the terms of a settlement and not instead demand immediate payment of the amounts due. Even if a settlement offer is accepted, the terms of any settlement may require substantial upfront payments, which we may not have sufficient funds available for. In addition, willful failure to comply with statutory obligations to collect, account for and pay over taxes imposed on employees is a federal criminal offense. There can be no assurance that the Department of Justice will not commence criminal charges against the Company and management for failure to remit payroll taxes to the IRS. The Company remitted payments to IRS for the employee income taxes withheld and the employee and employer portion of the payroll taxes. The payroll taxes and income taxes withheld were remitted to IRS in full for the payroll periods from November 1, 2023 to September 30, 2024. The Company paid four payroll cycles late and accrued associated penalties and interests for these four cycles. The employee income taxes withheld and the payroll taxes prior to November 1, 2023 were not remitted to IRS yet. The failure to deposit penalty and associated interest was calculated and recorded in Balance Sheets under the caption of accrued federal tax liability, penalties and interest.</t>
        </is>
      </c>
      <c r="C4" s="4" t="inlineStr">
        <is>
          <t>NOTE 10 — Federal Tax Liability, Penalties and Interest From the first quarter of 2017 through October 31, 2023, the Company failed to remit U.S. federal taxes from amounts withheld from employee wages, and also failed to remit the employer portion of such taxes. In addition, during the same period, the Company did not file quarterly federal tax returns on Form 941 to report income taxes and payroll taxes withheld from employee wages. As a result, the Company has an accrued payroll tax liability on its Balance Sheets that amounted to $5.42 million and $4.63 million as of December 31, 2023 and 2022, respectively. The Company has devised and implemented a plan to become compliant in its obligations, including hiring appropriate counsel, preparing and filing appropriate historical filings, making payments, and engaging in discussions with appropriate parties, including the IRS. There can be no assurance that that the IRS will agree to the terms of a settlement and not instead demand immediate payment of the amounts due. Even if a settlement offer is accepted, the terms of any settlement may require substantial upfront payments, which we may not have sufficient funds available for. In addition, willful failure to comply with statutory obligations to collect, account for and pay over taxes imposed on employees is a federal criminal offense. There can be no assurance that the Department of Justice will not commence criminal charges against the Company and management for failure to remit payroll taxes to the IRS. The failure to deposit penalty and associated interest was calculated and recorded in Balance Sheets under the caption of accrued federal tax liability, penalties and interest. From December 15, 2023 to December 31, 2023, the Company filed the federal tax returns on time on form 941, 943 and 944 to report income taxes withheld and payroll taxes withheld from employee wages and paid in full to IRS for the employee taxes withheld and the employer portion of the payroll taxes for the then current payroll periods. Please see Note 18 — Subsequent Events for more informa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vents (Unaudited) Subsequent to the Date of the Independent Auditors Report - Capital Markets Advisory Agreement (Details) - Subsequent event</t>
        </is>
      </c>
      <c r="B1" s="2" t="inlineStr">
        <is>
          <t>Dec. 04, 2024 USD ($)</t>
        </is>
      </c>
    </row>
    <row r="2">
      <c r="A2" s="3" t="inlineStr">
        <is>
          <t>Events (Unaudited) Subsequent to the Date of the Independent Auditors Report</t>
        </is>
      </c>
      <c r="B2" s="4" t="inlineStr">
        <is>
          <t xml:space="preserve"> </t>
        </is>
      </c>
    </row>
    <row r="3">
      <c r="A3" s="4" t="inlineStr">
        <is>
          <t>Premium payment</t>
        </is>
      </c>
      <c r="B3" s="5" t="n">
        <v>25000</v>
      </c>
    </row>
    <row r="4">
      <c r="A4" s="4" t="inlineStr">
        <is>
          <t>Amount due at execution of the agreement</t>
        </is>
      </c>
      <c r="B4" s="4" t="inlineStr">
        <is>
          <t xml:space="preserve"> </t>
        </is>
      </c>
    </row>
    <row r="5">
      <c r="A5" s="3" t="inlineStr">
        <is>
          <t>Events (Unaudited) Subsequent to the Date of the Independent Auditors Report</t>
        </is>
      </c>
      <c r="B5" s="4" t="inlineStr">
        <is>
          <t xml:space="preserve"> </t>
        </is>
      </c>
    </row>
    <row r="6">
      <c r="A6" s="4" t="inlineStr">
        <is>
          <t>Advisory service fees</t>
        </is>
      </c>
      <c r="B6" s="6" t="n">
        <v>250000</v>
      </c>
    </row>
    <row r="7">
      <c r="A7" s="4" t="inlineStr">
        <is>
          <t>Premium payment</t>
        </is>
      </c>
      <c r="B7" s="6" t="n">
        <v>150000</v>
      </c>
    </row>
    <row r="8">
      <c r="A8" s="4" t="inlineStr">
        <is>
          <t>Amount due at the closing of the deSPAC merger</t>
        </is>
      </c>
      <c r="B8" s="4" t="inlineStr">
        <is>
          <t xml:space="preserve"> </t>
        </is>
      </c>
    </row>
    <row r="9">
      <c r="A9" s="3" t="inlineStr">
        <is>
          <t>Events (Unaudited) Subsequent to the Date of the Independent Auditors Report</t>
        </is>
      </c>
      <c r="B9" s="4" t="inlineStr">
        <is>
          <t xml:space="preserve"> </t>
        </is>
      </c>
    </row>
    <row r="10">
      <c r="A10" s="4" t="inlineStr">
        <is>
          <t>Premium payment</t>
        </is>
      </c>
      <c r="B10" s="5" t="n">
        <v>1250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vents (Unaudited) Subsequent to the Date of the Independent Auditors Report - Supplemental Agreement (Details) - Subsequent event</t>
        </is>
      </c>
      <c r="B1" s="2" t="inlineStr">
        <is>
          <t>Jan. 02, 2025 shares</t>
        </is>
      </c>
    </row>
    <row r="2">
      <c r="A2" s="4" t="inlineStr">
        <is>
          <t>Bay Point</t>
        </is>
      </c>
      <c r="B2" s="4" t="inlineStr">
        <is>
          <t xml:space="preserve"> </t>
        </is>
      </c>
    </row>
    <row r="3">
      <c r="A3" s="3" t="inlineStr">
        <is>
          <t>Events (Unaudited) Subsequent to the Date of the Independent Auditors Report</t>
        </is>
      </c>
      <c r="B3" s="4" t="inlineStr">
        <is>
          <t xml:space="preserve"> </t>
        </is>
      </c>
    </row>
    <row r="4">
      <c r="A4" s="4" t="inlineStr">
        <is>
          <t>Shares issued in exchange for agreement</t>
        </is>
      </c>
      <c r="B4" s="6" t="n">
        <v>100000</v>
      </c>
    </row>
    <row r="5">
      <c r="A5" s="4" t="inlineStr">
        <is>
          <t>Catalytic</t>
        </is>
      </c>
      <c r="B5" s="4" t="inlineStr">
        <is>
          <t xml:space="preserve"> </t>
        </is>
      </c>
    </row>
    <row r="6">
      <c r="A6" s="3" t="inlineStr">
        <is>
          <t>Events (Unaudited) Subsequent to the Date of the Independent Auditors Report</t>
        </is>
      </c>
      <c r="B6" s="4" t="inlineStr">
        <is>
          <t xml:space="preserve"> </t>
        </is>
      </c>
    </row>
    <row r="7">
      <c r="A7" s="4" t="inlineStr">
        <is>
          <t>Shares issued in exchange for agreement</t>
        </is>
      </c>
      <c r="B7" s="6" t="n">
        <v>1000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s>
  <sheetData>
    <row r="1">
      <c r="A1" s="1" t="inlineStr">
        <is>
          <t>BALANCE SHEETS - USD ($)</t>
        </is>
      </c>
      <c r="C1" s="2" t="inlineStr">
        <is>
          <t>Sep. 30, 2024</t>
        </is>
      </c>
      <c r="D1" s="2" t="inlineStr">
        <is>
          <t>Sep. 30, 2023</t>
        </is>
      </c>
    </row>
    <row r="2">
      <c r="A2" s="3" t="inlineStr">
        <is>
          <t>Current Assets</t>
        </is>
      </c>
      <c r="C2" s="4" t="inlineStr">
        <is>
          <t xml:space="preserve"> </t>
        </is>
      </c>
      <c r="D2" s="4" t="inlineStr">
        <is>
          <t xml:space="preserve"> </t>
        </is>
      </c>
    </row>
    <row r="3">
      <c r="A3" s="4" t="inlineStr">
        <is>
          <t>Cash and cash equivalents</t>
        </is>
      </c>
      <c r="C3" s="5" t="n">
        <v>0</v>
      </c>
      <c r="D3" s="4" t="inlineStr">
        <is>
          <t xml:space="preserve"> </t>
        </is>
      </c>
    </row>
    <row r="4">
      <c r="A4" s="4" t="inlineStr">
        <is>
          <t>Prepaid expenses</t>
        </is>
      </c>
      <c r="C4" s="6" t="n">
        <v>206632</v>
      </c>
      <c r="D4" s="4" t="inlineStr">
        <is>
          <t xml:space="preserve"> </t>
        </is>
      </c>
    </row>
    <row r="5">
      <c r="A5" s="4" t="inlineStr">
        <is>
          <t>Total assets</t>
        </is>
      </c>
      <c r="C5" s="6" t="n">
        <v>1840139</v>
      </c>
      <c r="D5" s="5" t="n">
        <v>734469</v>
      </c>
    </row>
    <row r="6">
      <c r="A6" s="3" t="inlineStr">
        <is>
          <t>Current Liabilities</t>
        </is>
      </c>
      <c r="C6" s="4" t="inlineStr">
        <is>
          <t xml:space="preserve"> </t>
        </is>
      </c>
      <c r="D6" s="4" t="inlineStr">
        <is>
          <t xml:space="preserve"> </t>
        </is>
      </c>
    </row>
    <row r="7">
      <c r="A7" s="4" t="inlineStr">
        <is>
          <t>Forward Purchase Agreement liability</t>
        </is>
      </c>
      <c r="C7" s="6" t="n">
        <v>2027773</v>
      </c>
      <c r="D7" s="4" t="inlineStr">
        <is>
          <t xml:space="preserve"> </t>
        </is>
      </c>
    </row>
    <row r="8">
      <c r="A8" s="4" t="inlineStr">
        <is>
          <t>Total current liabilities</t>
        </is>
      </c>
      <c r="C8" s="6" t="n">
        <v>181919306</v>
      </c>
      <c r="D8" s="6" t="n">
        <v>126859564</v>
      </c>
    </row>
    <row r="9">
      <c r="A9" s="4" t="inlineStr">
        <is>
          <t>Total liabilities</t>
        </is>
      </c>
      <c r="C9" s="6" t="n">
        <v>181919306</v>
      </c>
      <c r="D9" s="6" t="n">
        <v>126859564</v>
      </c>
    </row>
    <row r="10">
      <c r="A10" s="4" t="inlineStr">
        <is>
          <t>COMMITMENTS AND CONTINGENCIES</t>
        </is>
      </c>
      <c r="C10" s="4" t="inlineStr">
        <is>
          <t xml:space="preserve"> </t>
        </is>
      </c>
      <c r="D10" s="4" t="inlineStr">
        <is>
          <t xml:space="preserve"> </t>
        </is>
      </c>
    </row>
    <row r="11">
      <c r="A11" s="4" t="inlineStr">
        <is>
          <t>Series A units subject to possible redemption, 9,965,000 units at a redemption value of $2.84 per unit and $2.68 per unit as of September 30, 2024 and December 31, 2023, respectively</t>
        </is>
      </c>
      <c r="C11" s="6" t="n">
        <v>28323419</v>
      </c>
      <c r="D11" s="4" t="inlineStr">
        <is>
          <t xml:space="preserve"> </t>
        </is>
      </c>
    </row>
    <row r="12">
      <c r="A12" s="3" t="inlineStr">
        <is>
          <t>SHAREHOLDERS' EQUITY (DEFICIT)</t>
        </is>
      </c>
      <c r="C12" s="4" t="inlineStr">
        <is>
          <t xml:space="preserve"> </t>
        </is>
      </c>
      <c r="D12" s="4" t="inlineStr">
        <is>
          <t xml:space="preserve"> </t>
        </is>
      </c>
    </row>
    <row r="13">
      <c r="A13" s="4" t="inlineStr">
        <is>
          <t>(Accumulated deficit)/retained earnings</t>
        </is>
      </c>
      <c r="C13" s="6" t="n">
        <v>-208402586</v>
      </c>
      <c r="D13" s="6" t="n">
        <v>-152283261</v>
      </c>
    </row>
    <row r="14">
      <c r="A14" s="4" t="inlineStr">
        <is>
          <t>Total liabilities and members' deficit</t>
        </is>
      </c>
      <c r="C14" s="6" t="n">
        <v>1840139</v>
      </c>
      <c r="D14" s="4" t="inlineStr">
        <is>
          <t xml:space="preserve"> </t>
        </is>
      </c>
    </row>
    <row r="15">
      <c r="A15" s="4" t="inlineStr">
        <is>
          <t>Mars Acquisition Corporation</t>
        </is>
      </c>
      <c r="C15" s="4" t="inlineStr">
        <is>
          <t xml:space="preserve"> </t>
        </is>
      </c>
      <c r="D15" s="4" t="inlineStr">
        <is>
          <t xml:space="preserve"> </t>
        </is>
      </c>
    </row>
    <row r="16">
      <c r="A16" s="3" t="inlineStr">
        <is>
          <t>Current Assets</t>
        </is>
      </c>
      <c r="C16" s="4" t="inlineStr">
        <is>
          <t xml:space="preserve"> </t>
        </is>
      </c>
      <c r="D16" s="4" t="inlineStr">
        <is>
          <t xml:space="preserve"> </t>
        </is>
      </c>
    </row>
    <row r="17">
      <c r="A17" s="4" t="inlineStr">
        <is>
          <t>Cash and cash equivalents</t>
        </is>
      </c>
      <c r="C17" s="6" t="n">
        <v>104806</v>
      </c>
      <c r="D17" s="6" t="n">
        <v>178793</v>
      </c>
    </row>
    <row r="18">
      <c r="A18" s="4" t="inlineStr">
        <is>
          <t>Prepaid expenses</t>
        </is>
      </c>
      <c r="C18" s="6" t="n">
        <v>20250</v>
      </c>
      <c r="D18" s="6" t="n">
        <v>149164</v>
      </c>
    </row>
    <row r="19">
      <c r="A19" s="4" t="inlineStr">
        <is>
          <t>Investments held in trust account</t>
        </is>
      </c>
      <c r="C19" s="6" t="n">
        <v>23142783</v>
      </c>
      <c r="D19" s="6" t="n">
        <v>72587820</v>
      </c>
    </row>
    <row r="20">
      <c r="A20" s="4" t="inlineStr">
        <is>
          <t>Total assets</t>
        </is>
      </c>
      <c r="C20" s="6" t="n">
        <v>23267839</v>
      </c>
      <c r="D20" s="6" t="n">
        <v>72915777</v>
      </c>
    </row>
    <row r="21">
      <c r="A21" s="3" t="inlineStr">
        <is>
          <t>Current Liabilities</t>
        </is>
      </c>
      <c r="C21" s="4" t="inlineStr">
        <is>
          <t xml:space="preserve"> </t>
        </is>
      </c>
      <c r="D21" s="4" t="inlineStr">
        <is>
          <t xml:space="preserve"> </t>
        </is>
      </c>
    </row>
    <row r="22">
      <c r="A22" s="4" t="inlineStr">
        <is>
          <t>Accrued expenses</t>
        </is>
      </c>
      <c r="C22" s="6" t="n">
        <v>202606</v>
      </c>
      <c r="D22" s="5" t="n">
        <v>16363</v>
      </c>
    </row>
    <row r="23">
      <c r="A23" s="4" t="inlineStr">
        <is>
          <t>Convertible notes payable - related party</t>
        </is>
      </c>
      <c r="C23" s="5" t="n">
        <v>456228</v>
      </c>
      <c r="D23" s="4" t="inlineStr">
        <is>
          <t xml:space="preserve"> </t>
        </is>
      </c>
    </row>
    <row r="24">
      <c r="A24" s="4" t="inlineStr">
        <is>
          <t>Notes Payable, Current, Related Party, Type [Extensible Enumeration]</t>
        </is>
      </c>
      <c r="C24" s="4" t="inlineStr">
        <is>
          <t>Related Party [Member]</t>
        </is>
      </c>
      <c r="D24" s="4" t="inlineStr">
        <is>
          <t>Related Party [Member]</t>
        </is>
      </c>
    </row>
    <row r="25">
      <c r="A25" s="4" t="inlineStr">
        <is>
          <t>Forward Purchase Agreement liability</t>
        </is>
      </c>
      <c r="C25" s="5" t="n">
        <v>328000</v>
      </c>
      <c r="D25" s="4" t="inlineStr">
        <is>
          <t xml:space="preserve"> </t>
        </is>
      </c>
    </row>
    <row r="26">
      <c r="A26" s="4" t="inlineStr">
        <is>
          <t>Total current liabilities</t>
        </is>
      </c>
      <c r="C26" s="6" t="n">
        <v>986834</v>
      </c>
      <c r="D26" s="5" t="n">
        <v>16363</v>
      </c>
    </row>
    <row r="27">
      <c r="A27" s="4" t="inlineStr">
        <is>
          <t>Total liabilities</t>
        </is>
      </c>
      <c r="C27" s="6" t="n">
        <v>986834</v>
      </c>
      <c r="D27" s="6" t="n">
        <v>16363</v>
      </c>
    </row>
    <row r="28">
      <c r="A28" s="4" t="inlineStr">
        <is>
          <t>COMMITMENTS AND CONTINGENCIES</t>
        </is>
      </c>
      <c r="C28" s="4" t="inlineStr">
        <is>
          <t xml:space="preserve"> </t>
        </is>
      </c>
      <c r="D28" s="4" t="inlineStr">
        <is>
          <t xml:space="preserve"> </t>
        </is>
      </c>
    </row>
    <row r="29">
      <c r="A29" s="4" t="inlineStr">
        <is>
          <t>Series A units subject to possible redemption, 9,965,000 units at a redemption value of $2.84 per unit and $2.68 per unit as of September 30, 2024 and December 31, 2023, respectively</t>
        </is>
      </c>
      <c r="C29" s="6" t="n">
        <v>23142783</v>
      </c>
      <c r="D29" s="6" t="n">
        <v>72587820</v>
      </c>
    </row>
    <row r="30">
      <c r="A30" s="3" t="inlineStr">
        <is>
          <t>SHAREHOLDERS' EQUITY (DEFICIT)</t>
        </is>
      </c>
      <c r="C30" s="4" t="inlineStr">
        <is>
          <t xml:space="preserve"> </t>
        </is>
      </c>
      <c r="D30" s="4" t="inlineStr">
        <is>
          <t xml:space="preserve"> </t>
        </is>
      </c>
    </row>
    <row r="31">
      <c r="A31" s="4" t="inlineStr">
        <is>
          <t>Ordinary shares, $0.000125 par value; 800,000,000 shares authorized; 2,392,000 shares issued and outstanding(1)</t>
        </is>
      </c>
      <c r="B31" s="4" t="inlineStr">
        <is>
          <t>[1]</t>
        </is>
      </c>
      <c r="C31" s="6" t="n">
        <v>299</v>
      </c>
      <c r="D31" s="6" t="n">
        <v>299</v>
      </c>
    </row>
    <row r="32">
      <c r="A32" s="4" t="inlineStr">
        <is>
          <t>(Accumulated deficit)/retained earnings</t>
        </is>
      </c>
      <c r="C32" s="6" t="n">
        <v>-862077</v>
      </c>
      <c r="D32" s="6" t="n">
        <v>311295</v>
      </c>
    </row>
    <row r="33">
      <c r="A33" s="4" t="inlineStr">
        <is>
          <t>Total Shareholders' Equity (Deficit)</t>
        </is>
      </c>
      <c r="C33" s="6" t="n">
        <v>-861778</v>
      </c>
      <c r="D33" s="6" t="n">
        <v>311594</v>
      </c>
    </row>
    <row r="34">
      <c r="A34" s="4" t="inlineStr">
        <is>
          <t>Total liabilities and members' deficit</t>
        </is>
      </c>
      <c r="C34" s="5" t="n">
        <v>23267839</v>
      </c>
      <c r="D34" s="5" t="n">
        <v>72915777</v>
      </c>
    </row>
    <row r="35"/>
    <row r="36">
      <c r="A36" s="4" t="inlineStr">
        <is>
          <t>[1] Excludes 2,081,432 and 6,900,000 shares subject to possible redemption as of September 30, 2024 and September 30, 2023, respectively.</t>
        </is>
      </c>
    </row>
  </sheetData>
  <mergeCells count="3">
    <mergeCell ref="A1:B1"/>
    <mergeCell ref="A35:C35"/>
    <mergeCell ref="A36:C36"/>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S (Parenthetical) - $ / shares</t>
        </is>
      </c>
      <c r="B1" s="2" t="inlineStr">
        <is>
          <t>Sep. 30, 2024</t>
        </is>
      </c>
      <c r="C1" s="2" t="inlineStr">
        <is>
          <t>Sep. 30, 2023</t>
        </is>
      </c>
    </row>
    <row r="2">
      <c r="A2" s="4" t="inlineStr">
        <is>
          <t>Ordinary shares subject to possible redemption, outstanding (in shares)</t>
        </is>
      </c>
      <c r="B2" s="6" t="n">
        <v>9965000</v>
      </c>
      <c r="C2" s="4" t="inlineStr">
        <is>
          <t xml:space="preserve"> </t>
        </is>
      </c>
    </row>
    <row r="3">
      <c r="A3" s="4" t="inlineStr">
        <is>
          <t>Ordinary shares subject to possible redemption price (in dollar per share)</t>
        </is>
      </c>
      <c r="B3" s="7" t="n">
        <v>2.84</v>
      </c>
      <c r="C3" s="4" t="inlineStr">
        <is>
          <t xml:space="preserve"> </t>
        </is>
      </c>
    </row>
    <row r="4">
      <c r="A4" s="4" t="inlineStr">
        <is>
          <t>Mars Acquisition Corporation</t>
        </is>
      </c>
      <c r="B4" s="4" t="inlineStr">
        <is>
          <t xml:space="preserve"> </t>
        </is>
      </c>
      <c r="C4" s="4" t="inlineStr">
        <is>
          <t xml:space="preserve"> </t>
        </is>
      </c>
    </row>
    <row r="5">
      <c r="A5" s="4" t="inlineStr">
        <is>
          <t>Ordinary shares, par value (in dollars per share)</t>
        </is>
      </c>
      <c r="B5" s="14" t="n">
        <v>0.000125</v>
      </c>
      <c r="C5" s="14" t="n">
        <v>0.000125</v>
      </c>
    </row>
    <row r="6">
      <c r="A6" s="4" t="inlineStr">
        <is>
          <t>Ordinary shares, authorized (in shares)</t>
        </is>
      </c>
      <c r="B6" s="6" t="n">
        <v>800000000</v>
      </c>
      <c r="C6" s="6" t="n">
        <v>800000000</v>
      </c>
    </row>
    <row r="7">
      <c r="A7" s="4" t="inlineStr">
        <is>
          <t>Ordinary shares, issued (in shares)</t>
        </is>
      </c>
      <c r="B7" s="6" t="n">
        <v>2392000</v>
      </c>
      <c r="C7" s="6" t="n">
        <v>2392000</v>
      </c>
    </row>
    <row r="8">
      <c r="A8" s="4" t="inlineStr">
        <is>
          <t>Ordinary shares, outstanding (in shares)</t>
        </is>
      </c>
      <c r="B8" s="6" t="n">
        <v>2392000</v>
      </c>
      <c r="C8" s="6" t="n">
        <v>2392000</v>
      </c>
    </row>
    <row r="9">
      <c r="A9" s="4" t="inlineStr">
        <is>
          <t>Common class subject to redemption | Mars Acquisition Corporation</t>
        </is>
      </c>
      <c r="B9" s="4" t="inlineStr">
        <is>
          <t xml:space="preserve"> </t>
        </is>
      </c>
      <c r="C9" s="4" t="inlineStr">
        <is>
          <t xml:space="preserve"> </t>
        </is>
      </c>
    </row>
    <row r="10">
      <c r="A10" s="4" t="inlineStr">
        <is>
          <t>Ordinary shares subject to possible redemption, outstanding (in shares)</t>
        </is>
      </c>
      <c r="B10" s="6" t="n">
        <v>2081432</v>
      </c>
      <c r="C10" s="6" t="n">
        <v>6900000</v>
      </c>
    </row>
    <row r="11">
      <c r="A11" s="4" t="inlineStr">
        <is>
          <t>Ordinary shares subject to possible redemption price (in dollar per share)</t>
        </is>
      </c>
      <c r="B11" s="7" t="n">
        <v>11.12</v>
      </c>
      <c r="C11" s="7" t="n">
        <v>10.5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ATEMENTS OF OPERATIONS - USD ($)</t>
        </is>
      </c>
      <c r="B1" s="2" t="inlineStr">
        <is>
          <t>12 Months Ended</t>
        </is>
      </c>
    </row>
    <row r="2">
      <c r="B2" s="2" t="inlineStr">
        <is>
          <t>Sep. 30, 2024</t>
        </is>
      </c>
      <c r="C2" s="2" t="inlineStr">
        <is>
          <t>Sep. 30, 2023</t>
        </is>
      </c>
    </row>
    <row r="3">
      <c r="A3" s="4" t="inlineStr">
        <is>
          <t>Mars Acquisition Corporation</t>
        </is>
      </c>
      <c r="B3" s="4" t="inlineStr">
        <is>
          <t xml:space="preserve"> </t>
        </is>
      </c>
      <c r="C3" s="4" t="inlineStr">
        <is>
          <t xml:space="preserve"> </t>
        </is>
      </c>
    </row>
    <row r="4">
      <c r="A4" s="3" t="inlineStr">
        <is>
          <t>Operating Expenses</t>
        </is>
      </c>
      <c r="B4" s="4" t="inlineStr">
        <is>
          <t xml:space="preserve"> </t>
        </is>
      </c>
      <c r="C4" s="4" t="inlineStr">
        <is>
          <t xml:space="preserve"> </t>
        </is>
      </c>
    </row>
    <row r="5">
      <c r="A5" s="4" t="inlineStr">
        <is>
          <t>General and administrative costs</t>
        </is>
      </c>
      <c r="B5" s="5" t="n">
        <v>734067</v>
      </c>
      <c r="C5" s="5" t="n">
        <v>521582</v>
      </c>
    </row>
    <row r="6">
      <c r="A6" s="4" t="inlineStr">
        <is>
          <t>Loss from operations</t>
        </is>
      </c>
      <c r="B6" s="6" t="n">
        <v>-734067</v>
      </c>
      <c r="C6" s="6" t="n">
        <v>-521582</v>
      </c>
    </row>
    <row r="7">
      <c r="A7" s="3" t="inlineStr">
        <is>
          <t>Other Income (Expense)</t>
        </is>
      </c>
      <c r="B7" s="4" t="inlineStr">
        <is>
          <t xml:space="preserve"> </t>
        </is>
      </c>
      <c r="C7" s="4" t="inlineStr">
        <is>
          <t xml:space="preserve"> </t>
        </is>
      </c>
    </row>
    <row r="8">
      <c r="A8" s="4" t="inlineStr">
        <is>
          <t>Investment income on Trust Account</t>
        </is>
      </c>
      <c r="B8" s="6" t="n">
        <v>2171209</v>
      </c>
      <c r="C8" s="6" t="n">
        <v>2207820</v>
      </c>
    </row>
    <row r="9">
      <c r="A9" s="4" t="inlineStr">
        <is>
          <t>Fair value adjustment for Forward Purchase Agreement liability</t>
        </is>
      </c>
      <c r="B9" s="6" t="n">
        <v>-328000</v>
      </c>
      <c r="C9" s="4" t="inlineStr">
        <is>
          <t xml:space="preserve"> </t>
        </is>
      </c>
    </row>
    <row r="10">
      <c r="A10" s="4" t="inlineStr">
        <is>
          <t>Fair value adjustment for convertible notes payable - related party</t>
        </is>
      </c>
      <c r="B10" s="6" t="n">
        <v>-111305</v>
      </c>
      <c r="C10" s="4" t="inlineStr">
        <is>
          <t xml:space="preserve"> </t>
        </is>
      </c>
    </row>
    <row r="11">
      <c r="A11" s="4" t="inlineStr">
        <is>
          <t>Total other income (expense):</t>
        </is>
      </c>
      <c r="B11" s="6" t="n">
        <v>1731904</v>
      </c>
      <c r="C11" s="6" t="n">
        <v>2207820</v>
      </c>
    </row>
    <row r="12">
      <c r="A12" s="4" t="inlineStr">
        <is>
          <t>Net loss</t>
        </is>
      </c>
      <c r="B12" s="5" t="n">
        <v>997837</v>
      </c>
      <c r="C12" s="5" t="n">
        <v>1686238</v>
      </c>
    </row>
    <row r="13">
      <c r="A13" s="4" t="inlineStr">
        <is>
          <t>Diluted weighted average shares outstanding</t>
        </is>
      </c>
      <c r="B13" s="6" t="n">
        <v>2392000</v>
      </c>
      <c r="C13" s="6" t="n">
        <v>2059414</v>
      </c>
    </row>
    <row r="14">
      <c r="A14" s="4" t="inlineStr">
        <is>
          <t>Diluted net income (loss) per share</t>
        </is>
      </c>
      <c r="B14" s="7" t="n">
        <v>0.11</v>
      </c>
      <c r="C14" s="7" t="n">
        <v>0.27</v>
      </c>
    </row>
    <row r="15">
      <c r="A15" s="4" t="inlineStr">
        <is>
          <t>Redeemable Ordinary Shares | Mars Acquisition Corporation</t>
        </is>
      </c>
      <c r="B15" s="4" t="inlineStr">
        <is>
          <t xml:space="preserve"> </t>
        </is>
      </c>
      <c r="C15" s="4" t="inlineStr">
        <is>
          <t xml:space="preserve"> </t>
        </is>
      </c>
    </row>
    <row r="16">
      <c r="A16" s="3" t="inlineStr">
        <is>
          <t>Other Income (Expense)</t>
        </is>
      </c>
      <c r="B16" s="4" t="inlineStr">
        <is>
          <t xml:space="preserve"> </t>
        </is>
      </c>
      <c r="C16" s="4" t="inlineStr">
        <is>
          <t xml:space="preserve"> </t>
        </is>
      </c>
    </row>
    <row r="17">
      <c r="A17" s="4" t="inlineStr">
        <is>
          <t>Basic weighted average shares outstanding</t>
        </is>
      </c>
      <c r="B17" s="6" t="n">
        <v>3674456</v>
      </c>
      <c r="C17" s="6" t="n">
        <v>4272329</v>
      </c>
    </row>
    <row r="18">
      <c r="A18" s="4" t="inlineStr">
        <is>
          <t>Diluted weighted average shares outstanding</t>
        </is>
      </c>
      <c r="B18" s="6" t="n">
        <v>3674456</v>
      </c>
      <c r="C18" s="6" t="n">
        <v>4272329</v>
      </c>
    </row>
    <row r="19">
      <c r="A19" s="4" t="inlineStr">
        <is>
          <t>Basic net income (loss) per share</t>
        </is>
      </c>
      <c r="B19" s="8" t="n">
        <v>0.2</v>
      </c>
      <c r="C19" s="7" t="n">
        <v>0.27</v>
      </c>
    </row>
    <row r="20">
      <c r="A20" s="4" t="inlineStr">
        <is>
          <t>Diluted net income (loss) per share</t>
        </is>
      </c>
      <c r="B20" s="8" t="n">
        <v>0.2</v>
      </c>
      <c r="C20" s="7" t="n">
        <v>0.27</v>
      </c>
    </row>
    <row r="21">
      <c r="A21" s="4" t="inlineStr">
        <is>
          <t>Non-redeemable Ordinary Shares | Mars Acquisition Corporation</t>
        </is>
      </c>
      <c r="B21" s="4" t="inlineStr">
        <is>
          <t xml:space="preserve"> </t>
        </is>
      </c>
      <c r="C21" s="4" t="inlineStr">
        <is>
          <t xml:space="preserve"> </t>
        </is>
      </c>
    </row>
    <row r="22">
      <c r="A22" s="3" t="inlineStr">
        <is>
          <t>Other Income (Expense)</t>
        </is>
      </c>
      <c r="B22" s="4" t="inlineStr">
        <is>
          <t xml:space="preserve"> </t>
        </is>
      </c>
      <c r="C22" s="4" t="inlineStr">
        <is>
          <t xml:space="preserve"> </t>
        </is>
      </c>
    </row>
    <row r="23">
      <c r="A23" s="4" t="inlineStr">
        <is>
          <t>Basic weighted average shares outstanding</t>
        </is>
      </c>
      <c r="B23" s="6" t="n">
        <v>2392000</v>
      </c>
      <c r="C23" s="6" t="n">
        <v>2059414</v>
      </c>
    </row>
    <row r="24">
      <c r="A24" s="4" t="inlineStr">
        <is>
          <t>Diluted weighted average shares outstanding</t>
        </is>
      </c>
      <c r="B24" s="6" t="n">
        <v>2392000</v>
      </c>
      <c r="C24" s="6" t="n">
        <v>2059414</v>
      </c>
    </row>
    <row r="25">
      <c r="A25" s="4" t="inlineStr">
        <is>
          <t>Basic net income (loss) per share</t>
        </is>
      </c>
      <c r="B25" s="7" t="n">
        <v>0.11</v>
      </c>
      <c r="C25" s="7" t="n">
        <v>0.27</v>
      </c>
    </row>
    <row r="26">
      <c r="A26" s="4" t="inlineStr">
        <is>
          <t>Diluted net income (loss) per share</t>
        </is>
      </c>
      <c r="B26" s="7" t="n">
        <v>0.11</v>
      </c>
      <c r="C26" s="7" t="n">
        <v>0.27</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6" customWidth="1" min="1" max="1"/>
    <col width="45" customWidth="1" min="2" max="2"/>
    <col width="56" customWidth="1" min="3" max="3"/>
    <col width="69" customWidth="1" min="4" max="4"/>
    <col width="29" customWidth="1" min="5" max="5"/>
    <col width="40" customWidth="1" min="6" max="6"/>
    <col width="13" customWidth="1" min="7" max="7"/>
  </cols>
  <sheetData>
    <row r="1">
      <c r="A1" s="1" t="inlineStr">
        <is>
          <t>STATEMENTS OF CHANGES IN SHAREHOLDERS' EQUITY (DEFICIT) - USD ($)</t>
        </is>
      </c>
      <c r="B1" s="2" t="inlineStr">
        <is>
          <t>Mars Acquisition Corporation ORDINARY SHARES</t>
        </is>
      </c>
      <c r="C1" s="2" t="inlineStr">
        <is>
          <t>Mars Acquisition Corporation ADDITIONAL PAID-IN CAPITAL</t>
        </is>
      </c>
      <c r="D1" s="2" t="inlineStr">
        <is>
          <t>Mars Acquisition Corporation RETAINED EARNINGS (ACCUMULATED DEFICIT)</t>
        </is>
      </c>
      <c r="E1" s="2" t="inlineStr">
        <is>
          <t>Mars Acquisition Corporation</t>
        </is>
      </c>
      <c r="F1" s="2" t="inlineStr">
        <is>
          <t>RETAINED EARNINGS (ACCUMULATED DEFICIT)</t>
        </is>
      </c>
      <c r="G1" s="2" t="inlineStr">
        <is>
          <t>Total</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loss)</t>
        </is>
      </c>
      <c r="B3" s="4" t="inlineStr">
        <is>
          <t xml:space="preserve"> </t>
        </is>
      </c>
      <c r="C3" s="4" t="inlineStr">
        <is>
          <t xml:space="preserve"> </t>
        </is>
      </c>
      <c r="D3" s="4" t="inlineStr">
        <is>
          <t xml:space="preserve"> </t>
        </is>
      </c>
      <c r="E3" s="4" t="inlineStr">
        <is>
          <t xml:space="preserve"> </t>
        </is>
      </c>
      <c r="F3" s="5" t="n">
        <v>-15279488</v>
      </c>
      <c r="G3" s="5" t="n">
        <v>-15279488</v>
      </c>
    </row>
    <row r="4">
      <c r="A4" s="4" t="inlineStr">
        <is>
          <t>Balance at the beginning at Sep. 30, 2022</t>
        </is>
      </c>
      <c r="B4" s="5" t="n">
        <v>216</v>
      </c>
      <c r="C4" s="5" t="n">
        <v>24784</v>
      </c>
      <c r="D4" s="5" t="n">
        <v>-50210</v>
      </c>
      <c r="E4" s="5" t="n">
        <v>-25210</v>
      </c>
      <c r="F4" s="4" t="inlineStr">
        <is>
          <t xml:space="preserve"> </t>
        </is>
      </c>
      <c r="G4" s="4" t="inlineStr">
        <is>
          <t xml:space="preserve"> </t>
        </is>
      </c>
    </row>
    <row r="5">
      <c r="A5" s="4" t="inlineStr">
        <is>
          <t>Balance as of beginning (in units) at Sep. 30, 2022</t>
        </is>
      </c>
      <c r="B5" s="6" t="n">
        <v>1725000</v>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private placement shares</t>
        </is>
      </c>
      <c r="B7" s="5" t="n">
        <v>49</v>
      </c>
      <c r="C7" s="6" t="n">
        <v>3909951</v>
      </c>
      <c r="D7" s="4" t="inlineStr">
        <is>
          <t xml:space="preserve"> </t>
        </is>
      </c>
      <c r="E7" s="6" t="n">
        <v>3910000</v>
      </c>
      <c r="F7" s="4" t="inlineStr">
        <is>
          <t xml:space="preserve"> </t>
        </is>
      </c>
      <c r="G7" s="4" t="inlineStr">
        <is>
          <t xml:space="preserve"> </t>
        </is>
      </c>
    </row>
    <row r="8">
      <c r="A8" s="4" t="inlineStr">
        <is>
          <t>Issuance of private placement shares (in shares)</t>
        </is>
      </c>
      <c r="B8" s="6" t="n">
        <v>391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representative shares</t>
        </is>
      </c>
      <c r="B9" s="5" t="n">
        <v>34</v>
      </c>
      <c r="C9" s="6" t="n">
        <v>2724893</v>
      </c>
      <c r="D9" s="4" t="inlineStr">
        <is>
          <t xml:space="preserve"> </t>
        </is>
      </c>
      <c r="E9" s="6" t="n">
        <v>2724927</v>
      </c>
      <c r="F9" s="4" t="inlineStr">
        <is>
          <t xml:space="preserve"> </t>
        </is>
      </c>
      <c r="G9" s="4" t="inlineStr">
        <is>
          <t xml:space="preserve"> </t>
        </is>
      </c>
    </row>
    <row r="10">
      <c r="A10" s="4" t="inlineStr">
        <is>
          <t>Issuance of representative shares (in shares)</t>
        </is>
      </c>
      <c r="B10" s="6" t="n">
        <v>276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rights</t>
        </is>
      </c>
      <c r="B11" s="4" t="inlineStr">
        <is>
          <t xml:space="preserve"> </t>
        </is>
      </c>
      <c r="C11" s="6" t="n">
        <v>876833</v>
      </c>
      <c r="D11" s="4" t="inlineStr">
        <is>
          <t xml:space="preserve"> </t>
        </is>
      </c>
      <c r="E11" s="6" t="n">
        <v>876833</v>
      </c>
      <c r="F11" s="4" t="inlineStr">
        <is>
          <t xml:space="preserve"> </t>
        </is>
      </c>
      <c r="G11" s="4" t="inlineStr">
        <is>
          <t xml:space="preserve"> </t>
        </is>
      </c>
    </row>
    <row r="12">
      <c r="A12" s="4" t="inlineStr">
        <is>
          <t>Offering costs</t>
        </is>
      </c>
      <c r="B12" s="4" t="inlineStr">
        <is>
          <t xml:space="preserve"> </t>
        </is>
      </c>
      <c r="C12" s="6" t="n">
        <v>430921</v>
      </c>
      <c r="D12" s="4" t="inlineStr">
        <is>
          <t xml:space="preserve"> </t>
        </is>
      </c>
      <c r="E12" s="6" t="n">
        <v>430921</v>
      </c>
      <c r="F12" s="4" t="inlineStr">
        <is>
          <t xml:space="preserve"> </t>
        </is>
      </c>
      <c r="G12" s="4" t="inlineStr">
        <is>
          <t xml:space="preserve"> </t>
        </is>
      </c>
    </row>
    <row r="13">
      <c r="A13" s="4" t="inlineStr">
        <is>
          <t>Remeasurement of ordinary shares subject to redemption</t>
        </is>
      </c>
      <c r="B13" s="4" t="inlineStr">
        <is>
          <t xml:space="preserve"> </t>
        </is>
      </c>
      <c r="C13" s="5" t="n">
        <v>-7105540</v>
      </c>
      <c r="D13" s="6" t="n">
        <v>-1324733</v>
      </c>
      <c r="E13" s="6" t="n">
        <v>-8430273</v>
      </c>
      <c r="F13" s="4" t="inlineStr">
        <is>
          <t xml:space="preserve"> </t>
        </is>
      </c>
      <c r="G13" s="4" t="inlineStr">
        <is>
          <t xml:space="preserve"> </t>
        </is>
      </c>
    </row>
    <row r="14">
      <c r="A14" s="4" t="inlineStr">
        <is>
          <t>Net (loss)</t>
        </is>
      </c>
      <c r="B14" s="4" t="inlineStr">
        <is>
          <t xml:space="preserve"> </t>
        </is>
      </c>
      <c r="C14" s="4" t="inlineStr">
        <is>
          <t xml:space="preserve"> </t>
        </is>
      </c>
      <c r="D14" s="6" t="n">
        <v>1686238</v>
      </c>
      <c r="E14" s="6" t="n">
        <v>1686238</v>
      </c>
      <c r="F14" s="4" t="inlineStr">
        <is>
          <t xml:space="preserve"> </t>
        </is>
      </c>
      <c r="G14" s="4" t="inlineStr">
        <is>
          <t xml:space="preserve"> </t>
        </is>
      </c>
    </row>
    <row r="15">
      <c r="A15" s="4" t="inlineStr">
        <is>
          <t>Balance at the end at Sep. 30, 2023</t>
        </is>
      </c>
      <c r="B15" s="5" t="n">
        <v>299</v>
      </c>
      <c r="C15" s="4" t="inlineStr">
        <is>
          <t xml:space="preserve"> </t>
        </is>
      </c>
      <c r="D15" s="6" t="n">
        <v>311295</v>
      </c>
      <c r="E15" s="6" t="n">
        <v>311594</v>
      </c>
      <c r="F15" s="4" t="inlineStr">
        <is>
          <t xml:space="preserve"> </t>
        </is>
      </c>
      <c r="G15" s="4" t="inlineStr">
        <is>
          <t xml:space="preserve"> </t>
        </is>
      </c>
    </row>
    <row r="16">
      <c r="A16" s="4" t="inlineStr">
        <is>
          <t>Balance as of ending (in units) at Sep. 30, 2023</t>
        </is>
      </c>
      <c r="B16" s="6" t="n">
        <v>2392000</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6" t="n">
        <v>-29170736</v>
      </c>
      <c r="G18" s="6" t="n">
        <v>-29170736</v>
      </c>
    </row>
    <row r="19">
      <c r="A19" s="4" t="inlineStr">
        <is>
          <t>Balance at the end at Sep. 30, 2023</t>
        </is>
      </c>
      <c r="B19" s="5" t="n">
        <v>299</v>
      </c>
      <c r="C19" s="4" t="inlineStr">
        <is>
          <t xml:space="preserve"> </t>
        </is>
      </c>
      <c r="D19" s="6" t="n">
        <v>311295</v>
      </c>
      <c r="E19" s="6" t="n">
        <v>311594</v>
      </c>
      <c r="F19" s="4" t="inlineStr">
        <is>
          <t xml:space="preserve"> </t>
        </is>
      </c>
      <c r="G19" s="4" t="inlineStr">
        <is>
          <t xml:space="preserve"> </t>
        </is>
      </c>
    </row>
    <row r="20">
      <c r="A20" s="4" t="inlineStr">
        <is>
          <t>Balance as of ending (in units) at Sep. 30, 2023</t>
        </is>
      </c>
      <c r="B20" s="6" t="n">
        <v>2392000</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6" t="n">
        <v>-35532791</v>
      </c>
      <c r="G22" s="6" t="n">
        <v>-35532791</v>
      </c>
    </row>
    <row r="23">
      <c r="A23" s="4" t="inlineStr">
        <is>
          <t>Net (loss)</t>
        </is>
      </c>
      <c r="B23" s="4" t="inlineStr">
        <is>
          <t xml:space="preserve"> </t>
        </is>
      </c>
      <c r="C23" s="4" t="inlineStr">
        <is>
          <t xml:space="preserve"> </t>
        </is>
      </c>
      <c r="D23" s="4" t="inlineStr">
        <is>
          <t xml:space="preserve"> </t>
        </is>
      </c>
      <c r="E23" s="4" t="inlineStr">
        <is>
          <t xml:space="preserve"> </t>
        </is>
      </c>
      <c r="F23" s="6" t="n">
        <v>-7914338</v>
      </c>
      <c r="G23" s="6" t="n">
        <v>-7914338</v>
      </c>
    </row>
    <row r="24">
      <c r="A24" s="4" t="inlineStr">
        <is>
          <t>Balance at the end at Sep. 30, 2023</t>
        </is>
      </c>
      <c r="B24" s="5" t="n">
        <v>299</v>
      </c>
      <c r="C24" s="4" t="inlineStr">
        <is>
          <t xml:space="preserve"> </t>
        </is>
      </c>
      <c r="D24" s="6" t="n">
        <v>311295</v>
      </c>
      <c r="E24" s="6" t="n">
        <v>311594</v>
      </c>
      <c r="F24" s="4" t="inlineStr">
        <is>
          <t xml:space="preserve"> </t>
        </is>
      </c>
      <c r="G24" s="4" t="inlineStr">
        <is>
          <t xml:space="preserve"> </t>
        </is>
      </c>
    </row>
    <row r="25">
      <c r="A25" s="4" t="inlineStr">
        <is>
          <t>Balance as of ending (in units) at Sep. 30, 2023</t>
        </is>
      </c>
      <c r="B25" s="6" t="n">
        <v>2392000</v>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measurement of ordinary shares subject to redemption</t>
        </is>
      </c>
      <c r="B27" s="4" t="inlineStr">
        <is>
          <t xml:space="preserve"> </t>
        </is>
      </c>
      <c r="C27" s="4" t="inlineStr">
        <is>
          <t xml:space="preserve"> </t>
        </is>
      </c>
      <c r="D27" s="6" t="n">
        <v>-2171209</v>
      </c>
      <c r="E27" s="6" t="n">
        <v>-2171209</v>
      </c>
      <c r="F27" s="4" t="inlineStr">
        <is>
          <t xml:space="preserve"> </t>
        </is>
      </c>
      <c r="G27" s="4" t="inlineStr">
        <is>
          <t xml:space="preserve"> </t>
        </is>
      </c>
    </row>
    <row r="28">
      <c r="A28" s="4" t="inlineStr">
        <is>
          <t>Net (loss)</t>
        </is>
      </c>
      <c r="B28" s="4" t="inlineStr">
        <is>
          <t xml:space="preserve"> </t>
        </is>
      </c>
      <c r="C28" s="4" t="inlineStr">
        <is>
          <t xml:space="preserve"> </t>
        </is>
      </c>
      <c r="D28" s="6" t="n">
        <v>997837</v>
      </c>
      <c r="E28" s="6" t="n">
        <v>997837</v>
      </c>
      <c r="F28" s="4" t="inlineStr">
        <is>
          <t xml:space="preserve"> </t>
        </is>
      </c>
      <c r="G28" s="4" t="inlineStr">
        <is>
          <t xml:space="preserve"> </t>
        </is>
      </c>
    </row>
    <row r="29">
      <c r="A29" s="4" t="inlineStr">
        <is>
          <t>Balance at the end at Sep. 30, 2024</t>
        </is>
      </c>
      <c r="B29" s="5" t="n">
        <v>299</v>
      </c>
      <c r="C29" s="4" t="inlineStr">
        <is>
          <t xml:space="preserve"> </t>
        </is>
      </c>
      <c r="D29" s="6" t="n">
        <v>-862077</v>
      </c>
      <c r="E29" s="6" t="n">
        <v>-861778</v>
      </c>
      <c r="F29" s="4" t="inlineStr">
        <is>
          <t xml:space="preserve"> </t>
        </is>
      </c>
      <c r="G29" s="4" t="inlineStr">
        <is>
          <t xml:space="preserve"> </t>
        </is>
      </c>
    </row>
    <row r="30">
      <c r="A30" s="4" t="inlineStr">
        <is>
          <t>Balance as of ending (in units) at Sep. 30, 2024</t>
        </is>
      </c>
      <c r="B30" s="6" t="n">
        <v>2392000</v>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6" t="n">
        <v>-47576985</v>
      </c>
      <c r="G32" s="6" t="n">
        <v>-47576985</v>
      </c>
    </row>
    <row r="33">
      <c r="A33" s="4" t="inlineStr">
        <is>
          <t>Balance at the end at Sep. 30, 2024</t>
        </is>
      </c>
      <c r="B33" s="5" t="n">
        <v>299</v>
      </c>
      <c r="C33" s="4" t="inlineStr">
        <is>
          <t xml:space="preserve"> </t>
        </is>
      </c>
      <c r="D33" s="6" t="n">
        <v>-862077</v>
      </c>
      <c r="E33" s="6" t="n">
        <v>-861778</v>
      </c>
      <c r="F33" s="4" t="inlineStr">
        <is>
          <t xml:space="preserve"> </t>
        </is>
      </c>
      <c r="G33" s="4" t="inlineStr">
        <is>
          <t xml:space="preserve"> </t>
        </is>
      </c>
    </row>
    <row r="34">
      <c r="A34" s="4" t="inlineStr">
        <is>
          <t>Balance as of ending (in units) at Sep. 30, 2024</t>
        </is>
      </c>
      <c r="B34" s="6" t="n">
        <v>2392000</v>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5" t="n">
        <v>-23432428</v>
      </c>
      <c r="G36" s="5" t="n">
        <v>-23432428</v>
      </c>
    </row>
    <row r="37">
      <c r="A37" s="4" t="inlineStr">
        <is>
          <t>Balance at the end at Sep. 30, 2024</t>
        </is>
      </c>
      <c r="B37" s="5" t="n">
        <v>299</v>
      </c>
      <c r="C37" s="4" t="inlineStr">
        <is>
          <t xml:space="preserve"> </t>
        </is>
      </c>
      <c r="D37" s="5" t="n">
        <v>-862077</v>
      </c>
      <c r="E37" s="5" t="n">
        <v>-861778</v>
      </c>
      <c r="F37" s="4" t="inlineStr">
        <is>
          <t xml:space="preserve"> </t>
        </is>
      </c>
      <c r="G37" s="4" t="inlineStr">
        <is>
          <t xml:space="preserve"> </t>
        </is>
      </c>
    </row>
    <row r="38">
      <c r="A38" s="4" t="inlineStr">
        <is>
          <t>Balance as of ending (in units) at Sep. 30, 2024</t>
        </is>
      </c>
      <c r="B38" s="6" t="n">
        <v>2392000</v>
      </c>
      <c r="C38" s="4" t="inlineStr">
        <is>
          <t xml:space="preserve"> </t>
        </is>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ASH FLOWS - USD ($)</t>
        </is>
      </c>
      <c r="B1" s="2" t="inlineStr">
        <is>
          <t>9 Months Ended</t>
        </is>
      </c>
      <c r="D1" s="2" t="inlineStr">
        <is>
          <t>12 Months Ended</t>
        </is>
      </c>
    </row>
    <row r="2">
      <c r="B2" s="2" t="inlineStr">
        <is>
          <t>Sep. 30, 2024</t>
        </is>
      </c>
      <c r="C2" s="2" t="inlineStr">
        <is>
          <t>Sep. 30, 2023</t>
        </is>
      </c>
      <c r="D2" s="2" t="inlineStr">
        <is>
          <t>Sep. 30, 2024</t>
        </is>
      </c>
      <c r="E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47576985</v>
      </c>
      <c r="C4" s="5" t="n">
        <v>-29170736</v>
      </c>
      <c r="D4" s="4" t="inlineStr">
        <is>
          <t xml:space="preserve"> </t>
        </is>
      </c>
      <c r="E4" s="4" t="inlineStr">
        <is>
          <t xml:space="preserve"> </t>
        </is>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c r="E5" s="4" t="inlineStr">
        <is>
          <t xml:space="preserve"> </t>
        </is>
      </c>
    </row>
    <row r="6">
      <c r="A6" s="4" t="inlineStr">
        <is>
          <t>Change in fair value of Forward Purchase Agreement liability</t>
        </is>
      </c>
      <c r="B6" s="6" t="n">
        <v>1104939</v>
      </c>
      <c r="C6" s="6" t="n">
        <v>1605819</v>
      </c>
      <c r="D6" s="4" t="inlineStr">
        <is>
          <t xml:space="preserve"> </t>
        </is>
      </c>
      <c r="E6" s="4" t="inlineStr">
        <is>
          <t xml:space="preserve"> </t>
        </is>
      </c>
    </row>
    <row r="7">
      <c r="A7" s="3" t="inlineStr">
        <is>
          <t>Change in operating assets and liabilities</t>
        </is>
      </c>
      <c r="B7" s="4" t="inlineStr">
        <is>
          <t xml:space="preserve"> </t>
        </is>
      </c>
      <c r="C7" s="4" t="inlineStr">
        <is>
          <t xml:space="preserve"> </t>
        </is>
      </c>
      <c r="D7" s="4" t="inlineStr">
        <is>
          <t xml:space="preserve"> </t>
        </is>
      </c>
      <c r="E7" s="4" t="inlineStr">
        <is>
          <t xml:space="preserve"> </t>
        </is>
      </c>
    </row>
    <row r="8">
      <c r="A8" s="4" t="inlineStr">
        <is>
          <t>Net cash used in operating activities</t>
        </is>
      </c>
      <c r="B8" s="6" t="n">
        <v>-5145379</v>
      </c>
      <c r="C8" s="6" t="n">
        <v>-4095029</v>
      </c>
      <c r="D8" s="4" t="inlineStr">
        <is>
          <t xml:space="preserve"> </t>
        </is>
      </c>
      <c r="E8" s="4" t="inlineStr">
        <is>
          <t xml:space="preserve"> </t>
        </is>
      </c>
    </row>
    <row r="9">
      <c r="A9" s="3" t="inlineStr">
        <is>
          <t>Cash flows from investing activities</t>
        </is>
      </c>
      <c r="B9" s="4" t="inlineStr">
        <is>
          <t xml:space="preserve"> </t>
        </is>
      </c>
      <c r="C9" s="4" t="inlineStr">
        <is>
          <t xml:space="preserve"> </t>
        </is>
      </c>
      <c r="D9" s="4" t="inlineStr">
        <is>
          <t xml:space="preserve"> </t>
        </is>
      </c>
      <c r="E9" s="4" t="inlineStr">
        <is>
          <t xml:space="preserve"> </t>
        </is>
      </c>
    </row>
    <row r="10">
      <c r="A10" s="4" t="inlineStr">
        <is>
          <t>Net cash used in investing activities</t>
        </is>
      </c>
      <c r="B10" s="6" t="n">
        <v>-1100</v>
      </c>
      <c r="C10" s="6" t="n">
        <v>0</v>
      </c>
      <c r="D10" s="4" t="inlineStr">
        <is>
          <t xml:space="preserve"> </t>
        </is>
      </c>
      <c r="E10" s="4" t="inlineStr">
        <is>
          <t xml:space="preserve"> </t>
        </is>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row>
    <row r="12">
      <c r="A12" s="4" t="inlineStr">
        <is>
          <t>Net cash provided by financing activities</t>
        </is>
      </c>
      <c r="B12" s="6" t="n">
        <v>4994827</v>
      </c>
      <c r="C12" s="6" t="n">
        <v>4037243</v>
      </c>
      <c r="D12" s="4" t="inlineStr">
        <is>
          <t xml:space="preserve"> </t>
        </is>
      </c>
      <c r="E12" s="4" t="inlineStr">
        <is>
          <t xml:space="preserve"> </t>
        </is>
      </c>
    </row>
    <row r="13">
      <c r="A13" s="4" t="inlineStr">
        <is>
          <t>Net decrease in cash during period</t>
        </is>
      </c>
      <c r="B13" s="6" t="n">
        <v>-151652</v>
      </c>
      <c r="C13" s="6" t="n">
        <v>-57786</v>
      </c>
      <c r="D13" s="4" t="inlineStr">
        <is>
          <t xml:space="preserve"> </t>
        </is>
      </c>
      <c r="E13" s="4" t="inlineStr">
        <is>
          <t xml:space="preserve"> </t>
        </is>
      </c>
    </row>
    <row r="14">
      <c r="A14" s="4" t="inlineStr">
        <is>
          <t>Cash, beginning of period</t>
        </is>
      </c>
      <c r="B14" s="6" t="n">
        <v>333084</v>
      </c>
      <c r="C14" s="6" t="n">
        <v>92975</v>
      </c>
      <c r="D14" s="5" t="n">
        <v>35189</v>
      </c>
      <c r="E14" s="4" t="inlineStr">
        <is>
          <t xml:space="preserve"> </t>
        </is>
      </c>
    </row>
    <row r="15">
      <c r="A15" s="4" t="inlineStr">
        <is>
          <t>Cash, end of period</t>
        </is>
      </c>
      <c r="B15" s="6" t="n">
        <v>181432</v>
      </c>
      <c r="C15" s="6" t="n">
        <v>35189</v>
      </c>
      <c r="D15" s="6" t="n">
        <v>181432</v>
      </c>
      <c r="E15" s="5" t="n">
        <v>35189</v>
      </c>
    </row>
    <row r="16">
      <c r="A16" s="3" t="inlineStr">
        <is>
          <t>Supplemental disclosure of noncash activities</t>
        </is>
      </c>
      <c r="B16" s="4" t="inlineStr">
        <is>
          <t xml:space="preserve"> </t>
        </is>
      </c>
      <c r="C16" s="4" t="inlineStr">
        <is>
          <t xml:space="preserve"> </t>
        </is>
      </c>
      <c r="D16" s="4" t="inlineStr">
        <is>
          <t xml:space="preserve"> </t>
        </is>
      </c>
      <c r="E16" s="4" t="inlineStr">
        <is>
          <t xml:space="preserve"> </t>
        </is>
      </c>
    </row>
    <row r="17">
      <c r="A17" s="4" t="inlineStr">
        <is>
          <t>Issuance of representative shares</t>
        </is>
      </c>
      <c r="B17" s="6" t="n">
        <v>38486</v>
      </c>
      <c r="C17" s="6" t="n">
        <v>0</v>
      </c>
      <c r="D17" s="4" t="inlineStr">
        <is>
          <t xml:space="preserve"> </t>
        </is>
      </c>
      <c r="E17" s="4" t="inlineStr">
        <is>
          <t xml:space="preserve"> </t>
        </is>
      </c>
    </row>
    <row r="18">
      <c r="A18" s="4" t="inlineStr">
        <is>
          <t>Mars Acquisition Corporation</t>
        </is>
      </c>
      <c r="B18" s="4" t="inlineStr">
        <is>
          <t xml:space="preserve"> </t>
        </is>
      </c>
      <c r="C18" s="4" t="inlineStr">
        <is>
          <t xml:space="preserve"> </t>
        </is>
      </c>
      <c r="D18" s="4" t="inlineStr">
        <is>
          <t xml:space="preserve"> </t>
        </is>
      </c>
      <c r="E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row>
    <row r="20">
      <c r="A20" s="4" t="inlineStr">
        <is>
          <t>Net income</t>
        </is>
      </c>
      <c r="B20" s="4" t="inlineStr">
        <is>
          <t xml:space="preserve"> </t>
        </is>
      </c>
      <c r="C20" s="4" t="inlineStr">
        <is>
          <t xml:space="preserve"> </t>
        </is>
      </c>
      <c r="D20" s="6" t="n">
        <v>997837</v>
      </c>
      <c r="E20" s="6" t="n">
        <v>1686238</v>
      </c>
    </row>
    <row r="21">
      <c r="A21" s="3" t="inlineStr">
        <is>
          <t>Adjustments to Reconcile Net Income (Loss) to Cash Provided by (Used in) Operating Activities [Abstract]</t>
        </is>
      </c>
      <c r="B21" s="4" t="inlineStr">
        <is>
          <t xml:space="preserve"> </t>
        </is>
      </c>
      <c r="C21" s="4" t="inlineStr">
        <is>
          <t xml:space="preserve"> </t>
        </is>
      </c>
      <c r="D21" s="4" t="inlineStr">
        <is>
          <t xml:space="preserve"> </t>
        </is>
      </c>
      <c r="E21" s="4" t="inlineStr">
        <is>
          <t xml:space="preserve"> </t>
        </is>
      </c>
    </row>
    <row r="22">
      <c r="A22" s="4" t="inlineStr">
        <is>
          <t>Change in fair value of Forward Purchase Agreement liability</t>
        </is>
      </c>
      <c r="B22" s="4" t="inlineStr">
        <is>
          <t xml:space="preserve"> </t>
        </is>
      </c>
      <c r="C22" s="4" t="inlineStr">
        <is>
          <t xml:space="preserve"> </t>
        </is>
      </c>
      <c r="D22" s="6" t="n">
        <v>328000</v>
      </c>
      <c r="E22" s="4" t="inlineStr">
        <is>
          <t xml:space="preserve"> </t>
        </is>
      </c>
    </row>
    <row r="23">
      <c r="A23" s="4" t="inlineStr">
        <is>
          <t>Fair value adjustment for convertible notes payable - related party</t>
        </is>
      </c>
      <c r="B23" s="4" t="inlineStr">
        <is>
          <t xml:space="preserve"> </t>
        </is>
      </c>
      <c r="C23" s="4" t="inlineStr">
        <is>
          <t xml:space="preserve"> </t>
        </is>
      </c>
      <c r="D23" s="6" t="n">
        <v>111305</v>
      </c>
      <c r="E23" s="4" t="inlineStr">
        <is>
          <t xml:space="preserve"> </t>
        </is>
      </c>
    </row>
    <row r="24">
      <c r="A24" s="4" t="inlineStr">
        <is>
          <t>Investment income received in Trust Account</t>
        </is>
      </c>
      <c r="B24" s="4" t="inlineStr">
        <is>
          <t xml:space="preserve"> </t>
        </is>
      </c>
      <c r="C24" s="4" t="inlineStr">
        <is>
          <t xml:space="preserve"> </t>
        </is>
      </c>
      <c r="D24" s="6" t="n">
        <v>-2171209</v>
      </c>
      <c r="E24" s="6" t="n">
        <v>-2207820</v>
      </c>
    </row>
    <row r="25">
      <c r="A25" s="3" t="inlineStr">
        <is>
          <t>Change in operating assets and liabilities</t>
        </is>
      </c>
      <c r="B25" s="4" t="inlineStr">
        <is>
          <t xml:space="preserve"> </t>
        </is>
      </c>
      <c r="C25" s="4" t="inlineStr">
        <is>
          <t xml:space="preserve"> </t>
        </is>
      </c>
      <c r="D25" s="4" t="inlineStr">
        <is>
          <t xml:space="preserve"> </t>
        </is>
      </c>
      <c r="E25" s="4" t="inlineStr">
        <is>
          <t xml:space="preserve"> </t>
        </is>
      </c>
    </row>
    <row r="26">
      <c r="A26" s="4" t="inlineStr">
        <is>
          <t>Accrued liabilities</t>
        </is>
      </c>
      <c r="B26" s="4" t="inlineStr">
        <is>
          <t xml:space="preserve"> </t>
        </is>
      </c>
      <c r="C26" s="4" t="inlineStr">
        <is>
          <t xml:space="preserve"> </t>
        </is>
      </c>
      <c r="D26" s="6" t="n">
        <v>186243</v>
      </c>
      <c r="E26" s="6" t="n">
        <v>14139</v>
      </c>
    </row>
    <row r="27">
      <c r="A27" s="4" t="inlineStr">
        <is>
          <t>Prepaid expenses</t>
        </is>
      </c>
      <c r="B27" s="4" t="inlineStr">
        <is>
          <t xml:space="preserve"> </t>
        </is>
      </c>
      <c r="C27" s="4" t="inlineStr">
        <is>
          <t xml:space="preserve"> </t>
        </is>
      </c>
      <c r="D27" s="6" t="n">
        <v>128914</v>
      </c>
      <c r="E27" s="6" t="n">
        <v>-149164</v>
      </c>
    </row>
    <row r="28">
      <c r="A28" s="4" t="inlineStr">
        <is>
          <t>Net cash used in operating activities</t>
        </is>
      </c>
      <c r="B28" s="4" t="inlineStr">
        <is>
          <t xml:space="preserve"> </t>
        </is>
      </c>
      <c r="C28" s="4" t="inlineStr">
        <is>
          <t xml:space="preserve"> </t>
        </is>
      </c>
      <c r="D28" s="6" t="n">
        <v>-418910</v>
      </c>
      <c r="E28" s="6" t="n">
        <v>-656607</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Cash deposited in Trust Account</t>
        </is>
      </c>
      <c r="B30" s="4" t="inlineStr">
        <is>
          <t xml:space="preserve"> </t>
        </is>
      </c>
      <c r="C30" s="4" t="inlineStr">
        <is>
          <t xml:space="preserve"> </t>
        </is>
      </c>
      <c r="D30" s="4" t="inlineStr">
        <is>
          <t xml:space="preserve"> </t>
        </is>
      </c>
      <c r="E30" s="6" t="n">
        <v>-70380000</v>
      </c>
    </row>
    <row r="31">
      <c r="A31" s="4" t="inlineStr">
        <is>
          <t>Proceeds from sales of investments in trust account</t>
        </is>
      </c>
      <c r="B31" s="4" t="inlineStr">
        <is>
          <t xml:space="preserve"> </t>
        </is>
      </c>
      <c r="C31" s="4" t="inlineStr">
        <is>
          <t xml:space="preserve"> </t>
        </is>
      </c>
      <c r="D31" s="6" t="n">
        <v>51616246</v>
      </c>
      <c r="E31" s="4" t="inlineStr">
        <is>
          <t xml:space="preserve"> </t>
        </is>
      </c>
    </row>
    <row r="32">
      <c r="A32" s="4" t="inlineStr">
        <is>
          <t>Net cash used in investing activities</t>
        </is>
      </c>
      <c r="B32" s="4" t="inlineStr">
        <is>
          <t xml:space="preserve"> </t>
        </is>
      </c>
      <c r="C32" s="4" t="inlineStr">
        <is>
          <t xml:space="preserve"> </t>
        </is>
      </c>
      <c r="D32" s="6" t="n">
        <v>51616246</v>
      </c>
      <c r="E32" s="6" t="n">
        <v>-70380000</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Proceeds from note payable with related party</t>
        </is>
      </c>
      <c r="B34" s="4" t="inlineStr">
        <is>
          <t xml:space="preserve"> </t>
        </is>
      </c>
      <c r="C34" s="4" t="inlineStr">
        <is>
          <t xml:space="preserve"> </t>
        </is>
      </c>
      <c r="D34" s="6" t="n">
        <v>344923</v>
      </c>
      <c r="E34" s="6" t="n">
        <v>41213</v>
      </c>
    </row>
    <row r="35">
      <c r="A35" s="4" t="inlineStr">
        <is>
          <t>Payment for redemption of ordinary shares</t>
        </is>
      </c>
      <c r="B35" s="4" t="inlineStr">
        <is>
          <t xml:space="preserve"> </t>
        </is>
      </c>
      <c r="C35" s="4" t="inlineStr">
        <is>
          <t xml:space="preserve"> </t>
        </is>
      </c>
      <c r="D35" s="6" t="n">
        <v>-51616246</v>
      </c>
      <c r="E35" s="4" t="inlineStr">
        <is>
          <t xml:space="preserve"> </t>
        </is>
      </c>
    </row>
    <row r="36">
      <c r="A36" s="4" t="inlineStr">
        <is>
          <t>Extinguishment of note payable with related party</t>
        </is>
      </c>
      <c r="B36" s="4" t="inlineStr">
        <is>
          <t xml:space="preserve"> </t>
        </is>
      </c>
      <c r="C36" s="4" t="inlineStr">
        <is>
          <t xml:space="preserve"> </t>
        </is>
      </c>
      <c r="D36" s="4" t="inlineStr">
        <is>
          <t xml:space="preserve"> </t>
        </is>
      </c>
      <c r="E36" s="6" t="n">
        <v>-269459</v>
      </c>
    </row>
    <row r="37">
      <c r="A37" s="4" t="inlineStr">
        <is>
          <t>Payment of underwriting fee and other offering costs</t>
        </is>
      </c>
      <c r="B37" s="4" t="inlineStr">
        <is>
          <t xml:space="preserve"> </t>
        </is>
      </c>
      <c r="C37" s="4" t="inlineStr">
        <is>
          <t xml:space="preserve"> </t>
        </is>
      </c>
      <c r="D37" s="4" t="inlineStr">
        <is>
          <t xml:space="preserve"> </t>
        </is>
      </c>
      <c r="E37" s="6" t="n">
        <v>-1466354</v>
      </c>
    </row>
    <row r="38">
      <c r="A38" s="4" t="inlineStr">
        <is>
          <t>Proceeds from sale of units in IPO, including over-allotment</t>
        </is>
      </c>
      <c r="B38" s="4" t="inlineStr">
        <is>
          <t xml:space="preserve"> </t>
        </is>
      </c>
      <c r="C38" s="4" t="inlineStr">
        <is>
          <t xml:space="preserve"> </t>
        </is>
      </c>
      <c r="D38" s="4" t="inlineStr">
        <is>
          <t xml:space="preserve"> </t>
        </is>
      </c>
      <c r="E38" s="6" t="n">
        <v>69000000</v>
      </c>
    </row>
    <row r="39">
      <c r="A39" s="4" t="inlineStr">
        <is>
          <t>Proceeds from issuance of private placement ordinary shares</t>
        </is>
      </c>
      <c r="B39" s="4" t="inlineStr">
        <is>
          <t xml:space="preserve"> </t>
        </is>
      </c>
      <c r="C39" s="4" t="inlineStr">
        <is>
          <t xml:space="preserve"> </t>
        </is>
      </c>
      <c r="D39" s="4" t="inlineStr">
        <is>
          <t xml:space="preserve"> </t>
        </is>
      </c>
      <c r="E39" s="6" t="n">
        <v>3910000</v>
      </c>
    </row>
    <row r="40">
      <c r="A40" s="4" t="inlineStr">
        <is>
          <t>Net cash provided by financing activities</t>
        </is>
      </c>
      <c r="B40" s="4" t="inlineStr">
        <is>
          <t xml:space="preserve"> </t>
        </is>
      </c>
      <c r="C40" s="4" t="inlineStr">
        <is>
          <t xml:space="preserve"> </t>
        </is>
      </c>
      <c r="D40" s="6" t="n">
        <v>-51271323</v>
      </c>
      <c r="E40" s="6" t="n">
        <v>71215400</v>
      </c>
    </row>
    <row r="41">
      <c r="A41" s="4" t="inlineStr">
        <is>
          <t>Net decrease in cash during period</t>
        </is>
      </c>
      <c r="B41" s="4" t="inlineStr">
        <is>
          <t xml:space="preserve"> </t>
        </is>
      </c>
      <c r="C41" s="4" t="inlineStr">
        <is>
          <t xml:space="preserve"> </t>
        </is>
      </c>
      <c r="D41" s="6" t="n">
        <v>-73987</v>
      </c>
      <c r="E41" s="6" t="n">
        <v>178793</v>
      </c>
    </row>
    <row r="42">
      <c r="A42" s="4" t="inlineStr">
        <is>
          <t>Cash, beginning of period</t>
        </is>
      </c>
      <c r="B42" s="4" t="inlineStr">
        <is>
          <t xml:space="preserve"> </t>
        </is>
      </c>
      <c r="C42" s="4" t="inlineStr">
        <is>
          <t xml:space="preserve"> </t>
        </is>
      </c>
      <c r="D42" s="6" t="n">
        <v>178793</v>
      </c>
      <c r="E42" s="6" t="n">
        <v>0</v>
      </c>
    </row>
    <row r="43">
      <c r="A43" s="4" t="inlineStr">
        <is>
          <t>Cash, end of period</t>
        </is>
      </c>
      <c r="B43" s="5" t="n">
        <v>104806</v>
      </c>
      <c r="C43" s="5" t="n">
        <v>178793</v>
      </c>
      <c r="D43" s="6" t="n">
        <v>104806</v>
      </c>
      <c r="E43" s="6" t="n">
        <v>178793</v>
      </c>
    </row>
    <row r="44">
      <c r="A44" s="3" t="inlineStr">
        <is>
          <t>Supplemental disclosure of noncash activities</t>
        </is>
      </c>
      <c r="B44" s="4" t="inlineStr">
        <is>
          <t xml:space="preserve"> </t>
        </is>
      </c>
      <c r="C44" s="4" t="inlineStr">
        <is>
          <t xml:space="preserve"> </t>
        </is>
      </c>
      <c r="D44" s="4" t="inlineStr">
        <is>
          <t xml:space="preserve"> </t>
        </is>
      </c>
      <c r="E44" s="4" t="inlineStr">
        <is>
          <t xml:space="preserve"> </t>
        </is>
      </c>
    </row>
    <row r="45">
      <c r="A45" s="4" t="inlineStr">
        <is>
          <t>Issuance of representative shares</t>
        </is>
      </c>
      <c r="B45" s="4" t="inlineStr">
        <is>
          <t xml:space="preserve"> </t>
        </is>
      </c>
      <c r="C45" s="4" t="inlineStr">
        <is>
          <t xml:space="preserve"> </t>
        </is>
      </c>
      <c r="D45" s="4" t="inlineStr">
        <is>
          <t xml:space="preserve"> </t>
        </is>
      </c>
      <c r="E45" s="6" t="n">
        <v>2724927</v>
      </c>
    </row>
    <row r="46">
      <c r="A46" s="4" t="inlineStr">
        <is>
          <t>Reclassification of offering costs related to public shares</t>
        </is>
      </c>
      <c r="B46" s="4" t="inlineStr">
        <is>
          <t xml:space="preserve"> </t>
        </is>
      </c>
      <c r="C46" s="4" t="inlineStr">
        <is>
          <t xml:space="preserve"> </t>
        </is>
      </c>
      <c r="D46" s="4" t="inlineStr">
        <is>
          <t xml:space="preserve"> </t>
        </is>
      </c>
      <c r="E46" s="6" t="n">
        <v>-243964</v>
      </c>
    </row>
    <row r="47">
      <c r="A47" s="4" t="inlineStr">
        <is>
          <t>Remeasurement adjustment on public shares subject to possible redemption</t>
        </is>
      </c>
      <c r="B47" s="4" t="inlineStr">
        <is>
          <t xml:space="preserve"> </t>
        </is>
      </c>
      <c r="C47" s="4" t="inlineStr">
        <is>
          <t xml:space="preserve"> </t>
        </is>
      </c>
      <c r="D47" s="5" t="n">
        <v>-2171209</v>
      </c>
      <c r="E47" s="5" t="n">
        <v>-8430273</v>
      </c>
    </row>
  </sheetData>
  <mergeCells count="3">
    <mergeCell ref="A1:A2"/>
    <mergeCell ref="B1:C1"/>
    <mergeCell ref="D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Sep. 30, 2024</t>
        </is>
      </c>
    </row>
    <row r="3">
      <c r="A3" s="4" t="inlineStr">
        <is>
          <t>Mars Acquisition Corporation</t>
        </is>
      </c>
      <c r="B3" s="4" t="inlineStr">
        <is>
          <t xml:space="preserve"> </t>
        </is>
      </c>
    </row>
    <row r="4">
      <c r="A4" s="3" t="inlineStr">
        <is>
          <t>DESCRIPTION OF ORGANIZATION AND BUSINESS OPERATIONS</t>
        </is>
      </c>
      <c r="B4" s="4" t="inlineStr">
        <is>
          <t xml:space="preserve"> </t>
        </is>
      </c>
    </row>
    <row r="5">
      <c r="A5" s="4" t="inlineStr">
        <is>
          <t>DESCRIPTION OF ORGANIZATION AND BUSINESS OPERATIONS</t>
        </is>
      </c>
      <c r="B5" s="4" t="inlineStr">
        <is>
          <t>NOTE 1 — DESCRIPTION OF ORGANIZATION AND BUSINESS OPERATIONS Mars Acquisition Corp. (the “Company”) is a Cayman Islands exempted company incorporated as a blank check company on April 23, 2021. The Company was incorporat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focus on opportunities in cryptocurrency and blockchain, automobiles, healthcare, financial technology, cyber security, cleantech, software, Internet and artificial intelligence, specialty manufacturing and any other related technology innovations market. On September 5, 2023, a Business Combination Agreement was entered into by the Company and ScanTech Identification Beam Systems, LLC (“ScanTech”), among others (see Note 6). At September 30, 2024, the Company had not yet commenced operations. All activity through September 30, 2024 relates to the Company’s formation and initial public offering (the “Initial Public Offering” or “IPO”), which is described below. The Company will not generate any operating revenues until after the completion of an initial Business Combination, at the earliest. The Company will generate non-operating income in the form of interest income from the proceeds derived from the Initial Public Offering. The Company has selected September 30 as its fiscal year end date. The registration statement for the Company’s Initial Public Offering was declared effective on February 9, 2023. On February 16, 2023, the Company consummated its Initial Public Offering of 6,900,000 units (“Units” and, with respect to the ordinary shares included in the Units being offered, the “Public Shares”) at $10.00 per Unit, including 900,000 Units that were issued pursuant to the underwriters’ full exercise of their over-allotment option, generating gross proceeds of $69,000,000. Simultaneously with the closing of the Initial Public Offering, the Company consummated the private placement (“Private Placement”) of 391,000 Units at a price of $10.00 per Unit to the Company’s sponsor, Mars Capital Holding Corporation, a British Virgin Islands company (“Sponsor”), generating gross proceeds of $3,910,000 (see Note 4). Offering costs amounted to $4,398,891 consisting of $1,430,000 of cash underwriting fees, non-cash underwriting fees of $2,724,927 represented by the fair value of 276,000 representative shares issued to the underwriter (see Note 6), and $243,964 of other offering costs. Upon the closing of the Initial Public Offering and Private Placement, $70,380,000 of the net proceeds of the sale of the Units in the Initial Public Offering and the Private Placement was placed in a trust account (the “Trust Account”) and may be invested by the trustee only in U.S. government treasury bills with a maturity of 185 days or less or in money market funds investing solely in U.S. Treasuries and meeting certain conditions under Rule 2a-7 under the Investment Company Act, and will not be released from the Trust Account until the earlier of: (i) the completion of a Business Combination or (ii) the distribution of the Trust Account. The Company’s management has broad discretion with respect to the specific application of the net proceeds of its Initial Public Offering and Private Placement Uni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axes payable on interest earned i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holders of its Public Shares (the “Public Shareholders”) with the opportunity to redeem all or a portion of their Public Shares upon the completion of a Business Combination either (i) in connection with a shareholder meeting (the “Extraordinary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The Company held the Extraordinary General Meeting on December 12, 2024. At the Extraordinary General Meeting, the Company’s shareholders considered and adopted, among other matters, the Business Combination Agreement, including approval of the Business Combination and other transactions contemplated by the Business Combination Agreement and related agreements described in the definitive proxy statement/prospectus/consent solicitation. In connection with the Extraordinary General Meeting, certain shareholders of the Company exercised their right to redeem 1,434,626 Ordinary Shares for cash at a price of $11.15 per share, resulting in an aggregate cash payment of approximately $16 million. For more information, see Note 9 – Subsequent Events. If a shareholder vote is not required and the Company does not decide to hold a shareholder vote for business or other legal reasons, the Company will, pursuant to its amended and restated memorandum and articles of association: ● conduct the redemptions pursuant to Rule 13e-4 and Regulation 14E of the Exchange Act, which regulate issuer tender offers; and ● file tender offer documents with the SEC prior to completing the Company’s initial Business Combination which contain substantially the same financial and other information about the initial Business Combination and the redemption rights as is required under Regulation 14A of the Exchange Act, which regulates the solicitation of proxies. Such provisions may be amended if a special resolution passed by holders of at least two-thirds of the Company’s issued and outstanding ordinary shares who, being entitled to do so, attend and vote at a general meeting for which notice specifying the intention to propose the resolution as a special resolution has been given or by way of unanimous written resolution of all of the Company’s shareholders. Whether or not the Company maintains its registration under the Exchange Act or the Company’s listing on Nasdaq, the Company will provide its Public Shareholders with the opportunity to redeem their Public Shares by one of the two methods listed above. Upon the public announcement of the Company’s initial Business Combination, if the Company elects to conduct redemptions pursuant to the tender offer rules, the Company or the Company’s Sponsor will terminate any plan established in accordance with Rule 10b5-1 to purchase the Company’s ordinary shares in the open market, in order to comply with Rule 14e-5 under the Exchange Act. In the event the Company conducts redemptions pursuant to the tender offer rules, the Company’s offer to redeem will remain open for at least 20 business days, in accordance with Rule 14e-1(a) under the Exchange Act, and the Company will not be permitted to complete its initial Business Combination until the expiration of the tender offer period. In addition, the tender offer will be conditioned on Public Shareholders not tendering more than a specified number of Public Shares, which number will be based on the requirement that the Company will only redeem its Public Shares so long as (after such redemption) the Company’s net tangible assets will be at least $5,000,001 either immediately prior to or upon consummation of the Company’s initial Business Combination and after payment of underwriters’ fees and commissions (so that the Company is not subject to the SEC’s “penny stock” rules) or any greater net tangible asset or cash requirement which may be contained in the agreement relating to the Company’s initial Business Combination. If the Public Shareholders tender more shares than the Company has offered to purchase, the Company will withdraw the tender offer and not complete the initial Business Combination. If, however, shareholder approval of the transaction is required by law or stock exchange listing requirements, or the Company decides to obtain shareholder approval for business or other legal reasons, the Company will conduct the redemptions in conjunction with a proxy solicitation pursuant to Regulation 14A of the Exchange Act, which regulates the solicitation of proxies, and not pursuant to the tender offer rules; and file proxy materials with the SEC.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Company initially had until 12 months from the closing of the Initial Public Offering to consummate an initial Business Combination. However, if the Company anticipated that it may not be able to consummate the initial Business Combination within 12 months, it could extend the period of time to consummate a Business Combination by two additional 3-month If the Company is unable to complete its initial Business Combination within such period, the Company will: (i) cease all operations except for the purpose of winding up; (ii) as promptly as reasonably possible, but not more than ten The Company’s Sponsor, officers and directors have entered into a letter agreement with the Company, pursuant to which they have agreed to waive their redemption rights with respect to any founder shares and any Public Shares held by them in connection with the completion of the Company’s initial Business Combination. In addition, the Company’s initial shareholders have agreed to waive their rights to liquidating distributions from the Trust Account with respect to any founder shares held by them if the Company fails to complete its initial Business Combination within the prescribed time frame. However, if the Company’s Sponsor or any of its officers, directors or affiliates acquires Public Shares in or after this offering, they will be entitled to liquidating distributions from the Trust Account with respect to such Public Shares if the Company fails to complete its initial Business Combination within the prescribed time frame. On January 2, 2025, the Company completed the Business Combination. For more information, see Note 9 – Subsequent Events. Liquidity and management’s plan In connection with the Company’s assessment of going concern considerations in accordance with Accounting Standards Update (“ASU”) 2014-15, “Disclosures of Uncertainties about an Entity’s Ability to Continue as a Going Concern,” management believes that the funds which the Company has available as of the issuance date of these financial statements may not be enough to sustain operations for a period of one year from the issuance date of these financial statements. On January 2, 2025, the Company completed its Business Combination with ScanTech Identification Beam Systems, LLC, with the continuing entity being ScanTech AI Systems, Inc. On the same day, the Company terminated its securities registration in accordance with the consummation of the Business Combination. ScanTech AI Systems, Inc. and its subsidiaries after the Business Combination have not historically generated positive cash flows from operations. As a result, there remains substantial doubt about the entity’s ability to continue as a going concern within one year after the date that the financial statement are issued or are available to be issued. The financial statements do not include any adjustments that might result from the outcome of the uncertainty.</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4" t="inlineStr">
        <is>
          <t>Mars Acquisition Corporation</t>
        </is>
      </c>
      <c r="B3" s="4" t="inlineStr">
        <is>
          <t xml:space="preserve"> </t>
        </is>
      </c>
    </row>
    <row r="4">
      <c r="A4" s="3" t="inlineStr">
        <is>
          <t>SUMMARY OF SIGNIFICANT ACCOUNTING POLICIES</t>
        </is>
      </c>
      <c r="B4" s="4" t="inlineStr">
        <is>
          <t xml:space="preserve"> </t>
        </is>
      </c>
    </row>
    <row r="5">
      <c r="A5" s="4" t="inlineStr">
        <is>
          <t>SUMMARY OF SIGNIFICANT ACCOUNTING POLICIES</t>
        </is>
      </c>
      <c r="B5" s="4" t="inlineStr">
        <is>
          <t>NOTE 2 — SUMMARY OF SIGNIFICANT ACCOUNTING POLICIES Basis of presentation The accompanying financial statements have been prepared in accordance with U.S. Generally Accepted Accounting Principles (“GAAP”). Cash and cash equivalents The Company considers all short-term investments held outside the Trust Account with an initial maturity of three months or less when purchased to be cash equivalents. As of September 30, 2024 and September 30, 2023, there were $104,806 and $178,793 of cash and cash equivalents, respectively. Investments in Trust Account The funds held in the Trust Account can be invested in United States government treasury bills, notes or bonds having a maturity of 185 days or less or in money market funds meeting the applicable conditions under Rule 2a-7 promulgated under the Investment Company Act of 1940, as amended, until the earlier of the consummation of its first business combination and the Company’s failure to consummate a business combination within 21 months (or 27 months as applicable) from the consummation of the IPO.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vestment income on trust account in the accompanying statements of operations. The estimated fair values of investments held in Trust Account are determined using available market information (see Note 8). As of September 30, 2024 and September 30, 2023, the Company had $23,142,783 and $72,587,820 held in the Trust Account, respectively.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Ordinary shares subject to possible redemption The Company accounts for its ordinary shares subject to possible redemption in accordance with the guidance in Accounting Standards Codification (“ASC”) Topic 480 “Distinguishing Liabilities from Equity.”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The Company’s Public Shares feature certain redemption rights that are considered to be outside of the Company’s control and subject to occurrence of uncertain future events. Accordingly, as of September 30, 2024 and September 30, 2023, ordinary shares subject to possible redemption are presented at the redemption value of $11.12 and $10.52 per shar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retained earnings (accumulated deficit) if additional paid in capital equals to zero. In connection with the Shareholder Meeting to approve the Extension Amendment Proposal on January 30, 2024, the Company and its Sponsor entered into non-redemption agreements (the “Non-Redemption Agreements”) on substantially the same terms with several unaffiliated third parties who are also the Company’s existing shareholders (the “Investors”), pursuant to which such Investors agreed not to redeem an aggregate of 1,813,380 Ordinary Shares of the Company in connection with the Extension Amendment Proposal. In exchange for the foregoing commitments not to redeem such Ordinary Shares of the Company, the Company and the Sponsor will agree to cause ScanTech AI Systems Inc., a Delaware corporation and a wholly owned subsidiary of the Company (“Pubco”), to issue to Investors an aggregate of 362,676 common stock of Pubco following the consummation of the initial business combination. Offering costs associated with the Initial Public Offering The Company complies with the requirements of the Financial Accounting Standard Board (the “FASB”) ASC 340-10-S99-1 and SEC Staff Accounting Bulletin Topic 5A – “Expenses of Offerings.” Offering costs, consist of legal, accounting, underwriting fees and other costs incurred through the balance sheet date that are directly related to the Initial Public Offering, were charged to shareholders’ equity upon the completion of the Initial Public Offering. The Company allocates offering costs between Public Shares, public warrants and public rights based on the estimated fair values of them at the date of issuance. Deferred offering costs Deferred offering costs consist of costs incurred in connection with preparation for the Initial Public Offering. These costs, together with the underwriting discounts and commissions, were be charged to additional paid in capital upon completion of the Initial Public Offering. As of September 30, 2024 and September 30, 2023, the Company had no deferred offering costs. Upon consummation of the IPO on February 16, 2023, total offering costs related to the IPO were $4,398,891, and were allocated between the Public Shares and public rights based on their relative fair values at the date of issuance. Accordingly, $2,724,927 was allocated to the Public Shares and charged to temporary equity (see Note 3).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income per share The Company complies with accounting and disclosure requirements of ASC Topic 260, “Earnings Per Share.” Net income (loss) per share is computed by dividing net loss by the weighted average number of ordinary shares outstanding during the period. The Company applies the two-class method in calculating income (loss) per ordinary share. At September 30, 2024 and September 30, 2023, the Company did not have any dilutive securities and other contracts that could, potentially, be exercised or converted into shares of ordinary shares and then shares in the earnings of the Company. As a result, diluted income (loss) per share is the same as basic income (loss) per share for the periods presented. The following tables reflect the calculation of basic and diluted net income per ordinary share (in dollars, except per share amounts): ​ Ordinary shares subject to possible redemption: ​ ​ ​ ​ ​ ​ ​ ​ ​ ​ For the year ended September 30, ​ ​ 2024 ​ 2023 Numerator: ​ ​ Allocation of net income ​ $ 731,476 ​ $ 1,137,785 Denominator ​ ​ ​ ​ ​ ​ Basic and diluted weighted average shares outstanding ​ ​ 3,674,456 ​ ​ 4,272,329 ​ ​ ​ ​ ​ ​ ​ Basic and diluted net income (loss) per share ​ $ 0.20 ​ $ 0.27 ​ Ordinary shares not subject to possible redemption: ​ ​ ​ ​ ​ ​ ​ ​ ​ ​ For the year ended September 30, ​ ​ 2024 ​ 2023 Numerator: ​ ​ Allocation of net income ​ $ 266,360 ​ $ 548,453 Denominator ​ ​ ​ ​ ​ ​ Basic and diluted weighted average shares outstanding ​ ​ 2,392,000 ​ ​ 2,059,414 ​ ​ ​ ​ ​ ​ ​ Basic and diluted net income per share ​ $ 0.11 ​ $ 0.27 ​ Fair value of financial instruments See Note 8 for discussion of short-term marketable securities. The fair value of the Company’s assets and liabilities, which qualify as financial instruments under ASC Topic 820, “Fair Value Measurements and Disclosures,” approximates the carrying amounts represented in the accompanying balance sheet, primarily due to their short-term nature.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orward Purchase Agreement Liabilities The Company accounts for forward purchase agreements as liability-classified instruments based on an assessment of the forward purchase agreement’s specific terms and applicable authoritative guidance in FASB ASC 480, Distinguishing Liabilities from Equity (“ASC 480”) The assessment considers whether the forward purchase agreement is a freestanding financial instrument pursuant to ASC 480 and meets the definition of a liability pursuant to ASC 480, including whether the forward purchase agreement is indexed to the Company’s own common shares and whether the forward purchase agreement holder could potentially require “net cash settlement” in a circumstance outside of the Company’s control. This assessment, which requires the use of professional judgment, is conducted at the time of forward purchase agreement issuance and as of each subsequent quarterly period end date while the warrants forward purchase agreement are outstanding. Convertible Promissory Notes - Sponsor Working Capital Loan The Company accounts for the convertible promissory notes under ASC 815, Derivatives and Hedging (“ASC 815”). Under ASC 815-15-25, the election can be made at the inception of a financial instrument to account for the instrument under the fair value option under ASC 825. The Company has made such election for the convertible promissory note. Using the fair value option, the convertible promissory note is required to be recorded at its initial fair value on the date of issuance, and each balance sheet date thereafter. Changes in the estimated fair value of the note are recognized as other income (expense) in the statements of operations. Recent accounting pronouncements Management does not believe that any other recently issued, but not yet effective, accounting pronouncements, if currently adopted, would have an effect on the Company’s financial statement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INITIAL PUBLIC OFFERING</t>
        </is>
      </c>
      <c r="B1" s="2" t="inlineStr">
        <is>
          <t>12 Months Ended</t>
        </is>
      </c>
    </row>
    <row r="2">
      <c r="B2" s="2" t="inlineStr">
        <is>
          <t>Sep. 30, 2024</t>
        </is>
      </c>
    </row>
    <row r="3">
      <c r="A3" s="4" t="inlineStr">
        <is>
          <t>Mars Acquisition Corporation</t>
        </is>
      </c>
      <c r="B3" s="4" t="inlineStr">
        <is>
          <t xml:space="preserve"> </t>
        </is>
      </c>
    </row>
    <row r="4">
      <c r="A4" s="3" t="inlineStr">
        <is>
          <t>INITIAL PUBLIC OFFERING</t>
        </is>
      </c>
      <c r="B4" s="4" t="inlineStr">
        <is>
          <t xml:space="preserve"> </t>
        </is>
      </c>
    </row>
    <row r="5">
      <c r="A5" s="4" t="inlineStr">
        <is>
          <t>INITIAL PUBLIC OFFERING</t>
        </is>
      </c>
      <c r="B5" s="4" t="inlineStr">
        <is>
          <t>NOTE 3 — INITIAL PUBLIC OFFERING On February 16, 2023, the Company consummated its Initial Public Offering of 6,900,000 Units, including 900,000 Units that were issued pursuant to the underwriters’ full exercise of their over-allotment option. The Units were sold at a price of $10.00 per Unit, generating gross proceeds to the Company of $69,000,000. Each Unit consists of one ordinary share and one right to receive two ​ All of the 6,900,000 public shares sold as part of the public Units in the Initial Public Offering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10-S99, redemption provisions not solely within the control of the Company require ordinary shares subject to redemption to be classified outside of permanent equity. As of September 30, 2024 and September 30, 2023, the ordinary shares subject to possible redemption reflected on the balance sheet are reconciled in the following table. ​ ​ ​ ​ ​ ​ ​ ​ ​ ​ As of September 30, ​ ​ 2024 ​ 2023 Gross proceeds $ 69,000,000 $ 69,000,000 Proceeds allocated to public rights ​ (876,833) ​ (876,833) Offering costs allocated to ordinary shares subject to possible redemption ​ (3,965,620) ​ (3,965,620) Redemption of shares ​ ​ (51,616,246) ​ ​ — Remeasurement of ordinary shares subject to possible redemption ​ 10,601,482 ​ 8,430,273 Ordinary shares subject to possible redemption ​ $ 23,142,783 ​ $ 72,587,820 ​ On December 12, 2024, the Company held an Extraordinary General Meeting in connection with the Business Combination, at which certain shareholders of the Company exercised their right to redeem 1,434,626 Ordinary Shares for cash at a price of $11.15 per share, resulting in an aggregate cash payment of approximately $16 million. For more information, please see Note 9 –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Unit-Based Compensation</t>
        </is>
      </c>
      <c r="B1" s="2" t="inlineStr">
        <is>
          <t>9 Months Ended</t>
        </is>
      </c>
      <c r="C1" s="2" t="inlineStr">
        <is>
          <t>12 Months Ended</t>
        </is>
      </c>
    </row>
    <row r="2">
      <c r="B2" s="2" t="inlineStr">
        <is>
          <t>Sep. 30, 2024</t>
        </is>
      </c>
      <c r="C2" s="2" t="inlineStr">
        <is>
          <t>Dec. 31, 2023</t>
        </is>
      </c>
    </row>
    <row r="3">
      <c r="A3" s="3" t="inlineStr">
        <is>
          <t>Unit-Based Compensation</t>
        </is>
      </c>
      <c r="B3" s="4" t="inlineStr">
        <is>
          <t xml:space="preserve"> </t>
        </is>
      </c>
      <c r="C3" s="4" t="inlineStr">
        <is>
          <t xml:space="preserve"> </t>
        </is>
      </c>
    </row>
    <row r="4">
      <c r="A4" s="4" t="inlineStr">
        <is>
          <t>Unit-Based Compensation</t>
        </is>
      </c>
      <c r="B4" s="4" t="inlineStr">
        <is>
          <t>NOTE 9 — Unit-Based Compensation The 2012 Plan has an aggregate authorized limit of 15% of Series C units outstanding at any given time. The total authorized Series C units were 1,748,264 as of September 30, 2024 and December 31, 2023. As of September 30, 2024 and December 31, 2023, there were 1,584,327 units of Series C membership interests issued and outstanding, respectively. On June 1, 2023, the Company’s Board of Directors approved the accelerated vesting of 248,260 Plan units to its CEO, Mr. Dolan Falconer, and the 248,260 units were fully vested immediately. On June 18, 2024, NACS agreed to transfer the ownership of its series B units to TFA which equals to 3% of all outstanding Series B Units of the Company. In connection with this agreement, 349,871 units of series B were transferred from NACS to TFA. As of September 30, 2024, TFA owned 8% of all outstanding Series B Units as a result of the transfer. The Company accounts for unit-based compensation under SAB Topic 5.T. The value of the shares transferred should be reflected as an expense in the company’s financial statements with a corresponding credit to contributed (paid-in) capital. The series B unit was valued at 0.11/unit as of June 30, 2024. The Company subsequently recorded a unit-based compensation in the amount of $38,486 and an increase in additional paid in capital of $38,486.</t>
        </is>
      </c>
      <c r="C4" s="4" t="inlineStr">
        <is>
          <t>NOTE 11 — Unit-Based Compensation The 2012 Plan has an aggregate authorized limit of 15% of Series C units outstanding at any given time. The total authorized Series C units were 1,748,264 and 1,670,724 as of December 31, 2023 and 2022, respectively. As of December 31, 2023 and 2022, there were 1,584,327 and 1,336,067 units of Series C membership interests issued and outstanding, respectively. On June 1, 2023, the Company’s Board of Directors approved the accelerated vesting of 248,260 Plan units to its CEO, Mr. Dolan Falconer, and the 248,260 units were fully vested immediately. No units were awarded under the Plan as of December 31, 2022. The following table presents a summary regarding Series B units issued as compensation to advisors and vendors: ​ ​ ​ ​ ​ ​ ​ ​ ​ Weight-Average ​ ​ ​ ​ Grant Date Fair ​ ​ Total Units ​ Value Per Share Nonvested as of December 31, 2021 — ​ $ — Granted 353,203 ​ 0.01 Vested (117,624) ​ 0.01 Forfeited — ​ — Nonvested as of December 31, 2022 235,580 ​ $ — Granted 81,142 ​ 0.14 Vested (316,722) ​ 0.04 Forfeited — ​ — Nonvested as of December 31, 2023 — ​ $ —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Sep. 30, 2024</t>
        </is>
      </c>
    </row>
    <row r="3">
      <c r="A3" s="4" t="inlineStr">
        <is>
          <t>Mars Acquisition Corporation</t>
        </is>
      </c>
      <c r="B3" s="4" t="inlineStr">
        <is>
          <t xml:space="preserve"> </t>
        </is>
      </c>
    </row>
    <row r="4">
      <c r="A4" s="3" t="inlineStr">
        <is>
          <t>PRIVATE PLACEMENT</t>
        </is>
      </c>
      <c r="B4" s="4" t="inlineStr">
        <is>
          <t xml:space="preserve"> </t>
        </is>
      </c>
    </row>
    <row r="5">
      <c r="A5" s="4" t="inlineStr">
        <is>
          <t>PRIVATE PLACEMENT</t>
        </is>
      </c>
      <c r="B5" s="4" t="inlineStr">
        <is>
          <t>NOTE 4 — PRIVATE PLACEMENT On February 16, 2023, the Company sold 391,000 Private Placement Units, including 36,000 Private Placement Units that were issued pursuant to the underwriters’ full exercise of the over-allotment option, at $10.00 per Unit, generating gross proceeds of $3,910,000 in the Private Placement. The proceeds from the Private Placement were added to the proceeds from the Initial Public Offering held in the Trust Account. The Company will have until 21 months 27 months</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s>
  <sheetData>
    <row r="1">
      <c r="A1" s="1" t="inlineStr">
        <is>
          <t>RELATED PARTY TRANSACTIONS</t>
        </is>
      </c>
      <c r="B1" s="2" t="inlineStr">
        <is>
          <t>9 Months Ended</t>
        </is>
      </c>
      <c r="C1" s="2" t="inlineStr">
        <is>
          <t>12 Months Ended</t>
        </is>
      </c>
    </row>
    <row r="2">
      <c r="B2" s="2" t="inlineStr">
        <is>
          <t>Sep. 30, 2024</t>
        </is>
      </c>
      <c r="C2" s="2" t="inlineStr">
        <is>
          <t>Sep. 30, 2024</t>
        </is>
      </c>
      <c r="D2" s="2" t="inlineStr">
        <is>
          <t>Dec. 31, 2023</t>
        </is>
      </c>
    </row>
    <row r="3">
      <c r="A3" s="3" t="inlineStr">
        <is>
          <t>RELATED PARTY TRANSACTIONS</t>
        </is>
      </c>
      <c r="B3" s="4" t="inlineStr">
        <is>
          <t xml:space="preserve"> </t>
        </is>
      </c>
      <c r="C3" s="4" t="inlineStr">
        <is>
          <t xml:space="preserve"> </t>
        </is>
      </c>
      <c r="D3" s="4" t="inlineStr">
        <is>
          <t xml:space="preserve"> </t>
        </is>
      </c>
    </row>
    <row r="4">
      <c r="A4" s="4" t="inlineStr">
        <is>
          <t>RELATED PARTY TRANSACTIONS</t>
        </is>
      </c>
      <c r="B4" s="4" t="inlineStr">
        <is>
          <t>NOTE 5 — Related Party Transactions ScanTech/IBS IP Holding Company, LLC The Company licenses certain key intellectual property from ScanTech/IBS IP Holding Company, LLC (“ScanTech IP Holdco”). The license agreement between ScanTech IP Holdco and the Company provides for a perpetual, royalty free license and survivability in the event of a Chapter 11 bankruptcy of ScanTech IP Holdco. ScanTech IP Holdco has no employees and is a manager-managed LLC. John Redmond and Dolan Falconer are the controlling managers of ScanTech IP Holdco. As of September 30, 2024 and December 31, 2023, there were no liabilities or payables owed to ScanTech IP Holdco from the Company and there were no receivables due to the Company from ScanTech IP Holdco. John Redmond Azure, LLC (“Azure”) and NACS, LLC (“NACS”) have certain outstanding notes with the Company, all of which are secured by the assets of the Company. Azure and NACS are controlled by Mr. Redmond, the Chairman of the Board of Directors. As of September 30, 2024 and December 31, 2023, the Company’s outstanding loan balances with these entities, including accrued interest, were approximately $59.5 million and $54.3 million, respectively. ​ The conversion feature did not meet the definition of a derivative and did not contain a significant premium. Therefore, the Company did not account for the conversion feature separately. John Redmond also has an intercreditor agreement with the Seed financing noteholders which provides for drag-along conversion and certain collateral agency rights under certain terms and conditions. The drag-along conversion rights were deemed to be a contingent conversion feature, which would not require recognition until the contingency is met. The drag-along conversion rights also did not meet the definition of a derivative. The following table lists the accrued interest and principal balances of the notes issued to related parties associated with John Redmond, the Company’s Chairman. (See Note 11 – Debt and Warrant Liabilities for terms and details of John Redmond series of notes) ​ ​ ​ ​ ​ ​ ​ ​ ​ ​ ​ ​ ​ ​ ​ ​ ​ ​ ​ ​ ​ ​ As of September 30, 2024 ​ As of December 31, 2023 ​ ​ Interest ​ Principal ​ ​ ​ ​ Interest ​ Principal ​ ​ ​ Entity Payable Payable Total Payable Payable Total Azure, LLC ​ $ 2,783,599 ​ $ 6,831,987 ​ $ 9,615,586 ​ $ 1,904,740 ​ $ 6,831,987 ​ $ 8,736,727 NACS, LLC ​ 23,977,923 ​ 11,493,949 ​ 35,471,872 ​ 20,939,396 ​ 11,493,949 ​ 32,433,345 Assumed notes ​ 10,646,083 ​ 3,770,119 ​ 14,416,202 ​ 9,385,014 ​ 3,770,119 ​ 13,155,133 Total ​ $ 37,407,605 ​ $ 22,096,055 ​ $ 59,503,660 ​ $ 32,229,150 ​ $ 22,096,055 ​ $ 54,325,205 ​ Mr. Redmond also paid expenses on behalf of the Company which were not included as principal balance in any of Mr. Redmond’s outstanding loans. As of September 30, 2024 and December 31, 2023, Mr. Redmond’s outstanding expense advances were $1.3 million and $0.7 million, respectively. These items are presented in the Balance Sheets under the caption of related parties payables. As of September 30, 2024, the Company was in default on all notes held by NACS, Azure assumed notes and Mr. Redmond. As of December 31, 2023, the Company was in default on all notes held by NACS and Mr. Redmond but was not in default on the notes held by Azure. For the nine months ended September 30, 2024, Mr. Redmond provided short term funding to the Company in the amount of $316,000. These short term fundings had interest rates of 0% per annum. On April 4, 2024, the $25,000 of the short term funding was repaid to Azure LLC. On October 24, 2024 Pursuance to the June 18, 2024 agreement, the Company agreed to pay to TFA a good faith deposit in the amount of $50,000 , which was paid in full by July 2024. In connection with the June 18, 2024 agreement, 349,871 units of series B were transferred from NACS to TFA. As of September 30, 2024, TFA owned 8% of all outstanding Series B Units as a result of the transfer. The series B unit was valued at 0.11/unit as of September 30, 2024. The Company subsequently recorded a unit-based compensation in the amount of $38,486 and an increase in additional paid in capital of $38,486. ​ Dolan Falconer Mr. Falconer, the CEO of the Company, paid for certain expenses on behalf of the Company. In addition, the Company owes Mr. Falconer deferred compensation of $721,987 and $697,422 as of September 30, 2024 and December 31, 2023, respectively. The amounts were presented on the Balance Sheets under the caption of accrued compensation The Company owed Mr. Falconer for deferred compensation and late fees amounting to $277,904 and $214,712 as of September 30, 2024 and December 31, 2023, respectively. These items are presented in the Balance Sheets under the caption of accrued compensation. On June 1, 2023, the Board of Director of the Company approved the accelerated vesting of the remaining unvested 2.25% of Series C membership interests previously approved and awarded to Mr. Falconer in 2014. As a result of this decision, 248,260 units of Series C membership interests were fully vested to Mr. Falconer. The 248,260 units were valued at $0.41 per unit at the grant date of April 1, 2014, resulting in a total value of $101,787. This amount was recorded as Unit compensation expense on June 1, 2023. Ben DeCosta Mr. DeCosta is a member of the Board of Directors of the Company. Mr. DeCosta has an outstanding promissory note with the Company with a principal balance of $250,000 and a stated interest rate of 15% per annum. As of September 30, 2024 and December 31, 2023, the balance of Mr. DeCosta’s promissory note were $693,227 and $619,897, respectively, including all principal and unpaid accrued interest. The principal of $250,000 was presented in the Balance Sheets under the caption of short-term debt from related parties, net. The interest payables in the amount of $443,227 and $369,897 as of September 30, 2024 and December 31, 2023, respectively, were presented in the Balance Sheets under the caption of interest payable to related parties. Alice Wilson Mrs. Wilson is the sister of Mr. Falconer. Mrs. Wilson has extended an expense advance on behalf of the Company. The balance of Mrs. Wilson’s expense advance as of September 30, 2024 and December 31, 2023 was $20,000. The amount was presented in the Balance Sheets under the caption of related parties payable.</t>
        </is>
      </c>
      <c r="C4" s="4" t="inlineStr">
        <is>
          <t xml:space="preserve"> </t>
        </is>
      </c>
      <c r="D4" s="4" t="inlineStr">
        <is>
          <t>NOTE 7 — Related Party Transactions ScanTech/IBS IP Holding Company, LLC The Company licenses certain key intellectual property from ScanTech/IBS IP Holding Company, LLC (“ScanTech IP Holdco”). The license agreement between ScanTech IP Holdco and the Company provides for a perpetual, royalty free license and survivability in the event of a Chapter 11 bankruptcy of ScanTech IP Holdco. ScanTech IP Holdco has no employees and is a manager-managed LLC. John Redmond and Dolan Falconer are the controlling managers of ScanTech IP Holdco. As of December 31, 2023, and 2022, there were no liabilities or payables owed to ScanTech IP Holdco from the Company and there were no receivables due to the Company from ScanTech IP Holdco. John Redmond Azure, LLC (“Azure”) and NACS, LLC (“NACS”) have certain outstanding notes with the Company, all of which are secured by the assets of the Company. Azure and NACS are controlled by Mr. Redmond, the Chairman of the Board of Directors. As of December 31, 2023, and 2022, the Company’s outstanding loan balances with these entities, including accrued interest, were approximately $54.3 million and $47.9 million, respectively. On October 11, 2013, the Company issued NACS a note with an interest rate of 8% and a default interest rate of 12% (the “2013 Note”). The 2013 Note was amended on June 1, 2016, to provide NACS with the right to convert principal and accrued interest on the note into Series A and Series B units of the Company at a conversion price of $1.00 and $0.47, respectively. As amended, the 2013 Note had a maturity date of December 31, 2018. The conversion feature did not meet the definition of a derivative and did not contain a significant premium. Therefore, the Company did not account for the conversion feature separately. John Redmond also has an intercreditor agreement with the Seed financing noteholders which provides for drag-along conversion and certain collateral agency rights under certain terms and conditions. The drag-along conversion rights were deemed to be a contingent conversion feature, which would not require recognition until the contingency is met. The drag-along conversion rights also did not meet the definition of a derivative. The following table lists the accrued interest and principal balances of the notes issued to related parties associated with John Redmond, the Company’s Chairman. ​ ​ ​ ​ ​ ​ ​ ​ ​ ​ ​ ​ ​ ​ ​ ​ ​ ​ ​ ​ ​ As of December 31, 2023 As of December 31, 2022 ​ ​ Interest ​ Principal ​ ​ ​ ​ Interest ​ Principal ​ ​ Entity ​ Payable Payable Total ​ Payable Payable Total Azure, LLC ​ $ 1,904,740 ​ $ 6,831,987 ​ $ 8,736,727 ​ $ 860,133 ​ $ 6,586,987 ​ $ 7,447,120 NACS, LLC ​ 20,939,396 ​ 11,493,949 ​ 32,433,345 ​ 17,288,998 ​ 11,493,949 ​ 28,782,947 Assumed notes ​ 9,385,014 ​ 3,770,119 ​ 13,155,133 ​ 7,874,215 ​ 3,770,119 ​ 11,644,334 Total ​ $ 32,229,150 ​ $ 22,096,055 ​ $ 54,325,205 ​ $ 26,023,346 ​ $ 21,851,055 ​ $ 47,874,401 ​ Mr. Redmond also paid expenses on behalf of the Company which were not included as principal balance in any of Mr. Redmond’s outstanding loans. As of December 31, 2023, and 2022, Mr. Redmond’s outstanding expense advances were $0.7 million and $0.6 million, respectively. These items are presented in the Balance Sheets under the caption of related parties payables. On October 25, 2021, the Company issued Mr. Redmond a warrant to acquire a number of membership interests equal to 3.0% of issued and outstanding Series B units at a purchase price of $0.01 per unit. On the same date, the Company issued Mr. Redmond a warrant to acquire 1.333% of issued and outstanding Series B units at a purchase price of $0.01 per unit. The Company determined that neither of the warrants was indexed to the entity’s own equity, and therefore they should not be classified as equity. As such, these warrants were accounted for as liabilities. On October 2, 2019, Mr. Redmond purchased from another party (i) a secured note with a principal amount of $300,000 and an interest rate of 12% per annum and (ii) a warrant to acquire 2.26% of issued and outstanding Series B units for each $1,000,000 of initial principal and accrued unpaid interest, with an exercise price of $0.01 per unit. Principal and accrued interest on the note were $698,027 and $601,356 as of December 31, 2023 and 2022, respectively. On October 2, 2019, Mr. Redmond also purchased from another party (i) a secured note with a principal amount of $200,000 and an interest rate of 12% per annum and (ii) a warrant to acquire 2.26% of issued and outstanding Series B units for each $1,000,000 of initial principal and accrued unpaid interest, with an exercise price of $0.01 per unit. Principal and accrued interest on the note were $465,351 and 400,904 as of December 31, 2023, and 2022, respectively. As of December 31, 2023, and 2022, the Company was in default on all notes held by NACS and Mr. Redmond but was not in default on the notes held by Azure. Dolan Falconer Mr. Falconer, the CEO of the Company, paid for certain expenses on behalf of the Company. In addition, the Company owes Mr. Falconer deferred compensation of $929,646 On June 1, 2023, the Board of Director of the Company approved the accelerated vesting of the remaining unvested 2.25% of Series C membership interests previously approved and awarded to Mr. Falconer in 2014. As a result of this decision, 248,260 units of Series C membership interests were fully vested to Mr. Falconer. The 248,260 units were valued at $0.41 per unit at the grant date of April 1, 2014, resulting in a total value of $101,787. This amount was recorded as stock compensation expense on June 1, 2023. Ben DeCosta Mr. DeCosta is a member of the Board of Directors of the Company. Mr. DeCosta has an outstanding promissory note with the Company with a principal balance of $250,000 and a stated interest rate of 15% per annum. As of December 31, 2023, and 2022, the balance of Mr. DeCosta’s promissory note were $619,897 and $534,047, respectively, including all principal and unpaid accrued interest. The principal of $250,000 was presented in the Balance Sheets under the caption of short-term debt from related parties, net. The interest payables in the amount of $369,897 and $284,047 as of December 31, 2023, and 2022, respectively, were presented in the Balance Sheets under the caption of interest payable to related parties. Alice Wilson Mrs. Wilson is the sister of Mr. Falconer. Mrs. Wilson has extended an expense advance on behalf of the Company. The balance of Mrs. Wilson’s expense advance as of December 31, 2023 and 2022 was $20,000. The amount was presented in the Balance Sheets under the caption of related parties payable.</t>
        </is>
      </c>
    </row>
    <row r="5">
      <c r="A5" s="4" t="inlineStr">
        <is>
          <t>Mars Acquisition Corporation</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RELATED PARTY TRANSACTIONS</t>
        </is>
      </c>
      <c r="B7" s="4" t="inlineStr">
        <is>
          <t xml:space="preserve"> </t>
        </is>
      </c>
      <c r="C7" s="4" t="inlineStr">
        <is>
          <t>NOTE 5 — RELATED PARTY TRANSACTIONS Founder shares During the period ended September 30, 2022, the Company issued 1,000,000 shares to the Sponsor at par value (“Founder Shares”). On October 20, 2021, the Company issued an additional 138,500 Founder Shares to the Sponsor to bring the aggregate owned by the Sponsor up to 1,138,500 Founder Shares. On the same day, the Company issued 586,500 Founder Shares to officers and directors of the Company. As of September 30, 2024 and September 30, 2023, there were 1,725,000 Founder Shares outstanding. The Company’s initial shareholders have agreed not to transfer, assign, or sell any of their Founder Shares until the earlier to occur of: (i) six months after the date of the consummation of the Company’s initial Business Combination; or (ii) the date on which the Company consummates a liquidation, merger, stock exchange, or other similar transaction that results in all of the Company’s shareholders having the right to exchange their shares for cash, securities, or other property. Any permitted transferees will be subject to the same restrictions and other agreements of the Company’s initial shareholders with respect to any Founder Shares. Notwithstanding the foregoing, if the closing price of the Company's ordinary shares equals or exceeds $12.00 per share (as adjusted for stock splits, stock dividends, reorganizations, recapitalization, and the like) for any 20 trading days within any 30-trading day period commencing 60 days after the Company's initial Business Combination, the Founder Shares will no longer be subject to such transfer restrictions. Notes payable The Company's Sponsor had agreed to loan the Company up to $300,000 to be used for the payment of costs related to the Initial Public Offering (the “Note”). The Note was non-interest bearing, unsecured, and was due on the closing of the Initial Public Offering. As of September 30, 2023, the outstanding balance of note payable to the affiliate Working capital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Business Combination entity at a price of $10.00 per unit. The units would be identical to the Private Placement Units. On March 31, 2024, the Company entered into a Convertible Promissory Note with certain affiliates of the Sponsor with a principal amount of $200,000. The principal amount can be prepaid by the Company at anytime and no interest accrues on the Convertible Promissory Note. Upon closing of the initial Business Combination, the Convertible Promissory Note automatically converts into 24,000 ordinary shares of the Company. In the event no business combination occurs, there is no obligation to repay the Convertible Promissory Note. The Company recorded the instrument at its fair value. To fund extensions of the deadline for the Company to complete its initial Business Combination, the Sponsor deposited an additional $145,000 into the Trust Account on April 30, 2024. In return, the Company issued an additional Convertible Promissory Notes that are to either be repaid upon the consummation of a Business Combination, without interest, or, at the Sponsor’s discretion, converted upon consummation of a Business Combination into an additional 17,400 Private Placement Units at a price of $10.00 per Unit. The Company recorded the instrument at its fair value. Such Convertible Notes are to either be repaid upon the consummation of a Business Combination, without interest, or, at the Sponsor’s discretion, converted upon consummation of a Business Combination into an additional 41,400 Private Placement Units at a price of $10.00 per Unit. In the event that a Business Combination does not close, the Company may use a portion of proceeds held outside the Trust Account to repay the Sponsor Working Capital Loans, but no proceeds held in the Trust Account would be used to repay the Sponsor Working Capital Loans. As of September 30, 2024, the principal amount outstanding under the Convertible Notes was approximately $345,000, and the fair value of the Convertible Notes was $456,228. Subsequent to year end, in conjunction with the closing of the Business Combination, the Convertible Notes were converted into 41,400 shares of ScanTech AI Systems, Inc. For more information, please see Note 9 – Subsequent Events. Administrative service fee The Company has an informal agreement (the “Administrative Services Agreement”) to pay affiliates of the Sponsor for office space, utilities, secretarial, and administrative support of $15,000 per month. For certain months during the year, the Company did not pay any amounts under this informal agreement, and the affiliates have chosen not to seek compensation for such support during this time period. For the year ended September 30, 2024, the total amount billed and paid for these services was $47,350.</t>
        </is>
      </c>
      <c r="D7" s="4" t="inlineStr">
        <is>
          <t xml:space="preserve"> </t>
        </is>
      </c>
    </row>
  </sheetData>
  <mergeCells count="2">
    <mergeCell ref="A1:A2"/>
    <mergeCell ref="C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OMMITMENTS AND CONTINGENCIES</t>
        </is>
      </c>
      <c r="B1" s="2" t="inlineStr">
        <is>
          <t>9 Months Ended</t>
        </is>
      </c>
      <c r="C1" s="2" t="inlineStr">
        <is>
          <t>12 Months Ended</t>
        </is>
      </c>
    </row>
    <row r="2">
      <c r="B2" s="2" t="inlineStr">
        <is>
          <t>Sep. 30, 2024</t>
        </is>
      </c>
      <c r="C2" s="2" t="inlineStr">
        <is>
          <t>Sep. 30, 2024</t>
        </is>
      </c>
      <c r="D2" s="2" t="inlineStr">
        <is>
          <t>Dec. 31, 2023</t>
        </is>
      </c>
    </row>
    <row r="3">
      <c r="A3" s="3" t="inlineStr">
        <is>
          <t>COMMITMENTS AND CONTINGENCIES</t>
        </is>
      </c>
      <c r="B3" s="4" t="inlineStr">
        <is>
          <t xml:space="preserve"> </t>
        </is>
      </c>
      <c r="C3" s="4" t="inlineStr">
        <is>
          <t xml:space="preserve"> </t>
        </is>
      </c>
      <c r="D3" s="4" t="inlineStr">
        <is>
          <t xml:space="preserve"> </t>
        </is>
      </c>
    </row>
    <row r="4">
      <c r="A4" s="4" t="inlineStr">
        <is>
          <t>COMMITMENTS AND CONTINGENCIES</t>
        </is>
      </c>
      <c r="B4" s="4" t="inlineStr">
        <is>
          <t>NOTE 12 — Commitments and Contingencies From time to time, we may be subjected to claims or lawsuits which arise in the ordinary course of business, including the matters described below. Estimates for resolution of legal and other contingencies are accrued when losses are probable and reasonably estimable in accordance with ASC 450, Contingencies Tax Matters From the first quarter of 2017 until October 31, 2023, the Company failed to remit U.S. federal taxes from amounts withheld from employee wages, and also failed to remit the employer portion of such taxes. In addition, during the same period, the Company did not file quarterly federal tax returns on Form 941 to report income taxes and payroll taxes withheld from employee wages. As a result, the Company has an accrued payroll tax liability on its Balance Sheets that amounted to $6.15 million and $5.42 million as of September 30, 2024 and December 31, 2023, respectively. The Company remitted payments to IRS for the employee income taxes withheld and the employee and employer portion of the payroll taxes. The payroll taxes and income taxes withheld were remitted to IRS in full for the payroll periods from November 1, 2023 to September 30, 2024, although four pay cycles during 2024 were late. The employee income taxes withheld and the payroll taxes prior to November 1, 2023 were not remitted to IRS yet. The failure to deposit penalty and associated interest was calculated and recorded in Balance Sheets under the caption of accrued federal tax liability, penalties and interest. The Company is subject to a state tax lien from the State of Georgia, Gwinnett County, for the tax years 2019 to 2022, for a total lien amount of $71,486. These liens are secured by business inventory and equipment. The Company intends to settle this amount in full. The Company is subject to a city tax lien from the City of Buford, Georgia, for the tax years 2018 and 2019, and 2022, in the amounts of $975, $9,955 and $403, respectively. Charging Order On August 15, 2019, the Superior Court of Fulton County Georgia issued its Order Charging Judgment Debtors (the “Charging Order”). This Charging Order pertained to Judgment Debtors ScanTech Holdings and ScanTech Security and prohibited certain related entities, including the Company, from making distributions to ScanTech Holdings or ScanTech Security. The Charging Order specifically mandated that all distributions that would otherwise be made to or on behalf of ScanTech Holdings or ScanTech Security shall be paid to Epstein, Becker &amp; Green, PC (“EBG”) instead of being paid to ScanTech Holdings or ScanTech Security until the Judgments are paid in full with interest. EBG was legal counsel to ScanTech Holdings and ScanTech Security, two entities that are not related parties for disclosure purposes but have common ownership with ScanTech. Subsequent to the issuance of the Charging Order, the Company made a series of payments to third parties on behalf of ScanTech Holdings and ScanTech Security. These payments, which totaled at least $54,000, included the payment of legal fees incurred by ScanTech Holdings and ScanTech Security to defend themselves in the ongoing legal action. The Company intends to address this matter in accordance with the legal process and is taking steps to rectify the situation by working with the Court to ensure full compliance with the Charging Order. Payments Triggerable by Business Combination In addition to the above, the Company has certain agreements that provide for payments upon completion of a business combination transaction such as that contemplated by the Business Combination Agreement (“BCA”). On February 4, 2020, the Company engaged Aegus Corporation (“Aegus”) as a consultant. As amended August 31, 2021 and September 28, 2022, the agreement with Aegus provides for a fee of (i) $180,000 (which has not yet been paid) and (ii) a portion of future capital raised through the efforts, introductions and/or advisory work or Aegus, provided that a merger or sale of the Company takes place on or prior to September 28, 2024. Specifically, the Company must pay $5,000 for every $1.0 million of capital raised up to $5.5 million, but not to exceed a total of 2.5%, of the total proceeds or consideration received from the merger or sale of the Company. Aegus is also entitled to 5% of any non-M&amp;A equity or debt financing received by the Company on or prior to September 28, 2024 from investors referred by Aegus. Pursuant to the ScanTech Operating Agreement, if the Company receives, or the debt or equity holders of the Company receive as a distribution from the Company or as proceeds relating to the sale of their interests, $20 million in proceeds or other consideration, including Unit or other securities, in respect of their equity or debt interests in the Company, whether in connection with the liquidation, sale, recapitalization, merger, initial public offering or other transaction, the distribution of profits or other proceeds or otherwise, the Company shall pay to (“York Capital) (i) 20% of all such amounts in excess of $20.0 million but less than $100.0 million, and (ii) 10% of all such amounts equal to or in excess of $100.0 million but less than $200.0 million. The Company has no payment obligation to York with respect to (i) proceeds or other consideration used solely for working capital purposes, including, without limitation, proceeds received in connection with a debt or equity investment in the Company. On January 8, 2020, the Company entered into a consulting agreement with MG Partners, LLC (the “Consultant”). The Consultant was engaged to provide certain referral and other strategic financing consulting services for a term of one year. Thereafter, the MG Partners, LLC consulting agreement automatically renewed for subsequent six month terms, until terminated by either party. As compensation for such services, the Consultant was entitled to receive a fee for any debt or equity financing procured by MG Partners, LLC. No such amount was payable to the Consultant as of September 30, 2024 and December 31, 2023. Between 2.5% - 5.0% of the proceeds of the Business Combination may two years During the fourth quarter 2023, Ellenoff Grossman and Schole LLP (“EGS”), the Company’s legal counsel, agreed to receive delay payments on the service fees for services provided to the Company. As of December 31, 2023, the outstanding payment due was $256,869 and deferral service fee of $553,554. As of September 30, 2024, the outstanding payment due was $26,716 and deferral service fee of $911,717. The deferral service fees are contingent upon the Company’s ability to successfully complete the business combination. In the event that the Company is unable to complete the business combination, EGS will not be paid for the deferred services provided. Taylor Freres Settlement Agreements On June 18, 2024, the Company entered into a settlement and mutual release agreement with Taylor Frères Americas LLP (“TFA”). In connection with the Company’s ongoing restructuring and reorganization activities, the parties wish to settle and resolve any and all claims arising from or related to the engagement letter and the TFA’s other dealings with NACS, ScanTech, John Redmond (the controlling member of NACS and the Chairman of ScanTech) and their affiliates. Pursuance to the agreement, the Company agreed to pay to TFA a good faith deposit in the amount of $50,000 , which was paid in full by July 2024. In addition, NACS agreed to transfer the ownership of its series B units to TFA which equals to 3% of all outstanding Series B Units of the Company. In connection with this agreement, 349,871 units of series B were transferred from NACS to TFA. As of September 30, 2024, TFA owned 8% of all outstanding Series B Units as a result of the transfer. On October 24, 2024, the Company entered into a settlement agreement with Taylor Freres to replace the expired June 18, 2024 agreement. Pursuance to the agreement, the Company agreed to make its best effort to reimburse TFGS VII Gestion LLC $222,837 for legal costs related to the settlement agreements. In addition, the Taylor Freres parties agreed to convert all of its TF ScanTech equities and liabilities into 1,445,000 shares of the combined company’s common stock at the closing of the business combination.</t>
        </is>
      </c>
      <c r="C4" s="4" t="inlineStr">
        <is>
          <t xml:space="preserve"> </t>
        </is>
      </c>
      <c r="D4" s="4" t="inlineStr">
        <is>
          <t>NOTE 14 — Commitments and Contingencies From time to time, we may be subjected to claims or lawsuits which arise in the ordinary course of business, including the matters described below. Estimates for resolution of legal and other contingencies are accrued when losses are probable and reasonably estimable in accordance with ASC 450, Contingencies. Tax Matters From the first quarter of 2017 until October 31, 2023, the Company failed to remit U.S. federal taxes from amounts withheld from employee wages, and also failed to remit the employer portion of such taxes. In addition, during the same period, the Company did not file quarterly federal tax returns on Form 941 to report income taxes and payroll taxes withheld from employee wages. As a result, the Company has an accrued payroll tax liability on its Balance Sheets that amounted to $5.42 million and $4.63 million as of December 31, 2023 and 2022, respectively. For the payroll period from November 1, 2023, to November 30, 2023, the payments on income taxes withheld and the employee and employer portion of the payroll taxes were made on December 15, 2023. The failure to deposit penalty and associated interest was calculated and recorded in Balance Sheets under the caption of accrued federal tax liability, penalties and interest. From December 15, 2023, to December 31, 2023, the Company filed the federal tax returns on time on form 941, 943 and 944 to report income taxes withheld and payroll taxes withheld from employee wages and paid in full to IRS for the employee taxes withheld and the employer portion of the payroll taxes for the then current payroll periods. The Company is subject to a state tax lien from the State of Georgia, Gwinnett County, for the tax years 2019 to 2022, for a total lien amount of $71,486. These liens are secured by business inventory and equipment. The Company intends to settle this amount in full. The Company is subject to a city tax lien from the City of Buford, Georgia, for the tax years 2018 and 2019, and 2022, in the amounts of $975, $9,955 and $403, respectively. Charging Order On August 15, 2019, the Superior Court of Fulton County Georgia issued its Order Charging Judgment Debtors (the “Charging Order”). This Charging Order pertained to Judgment Debtors ScanTech Holdings and ScanTech Security and prohibited certain related entities, including the Company, from making distributions to ScanTech Holdings or ScanTech Security. The Charging Order specifically mandated that all distributions that would otherwise be made to or on behalf of ScanTech Holdings or ScanTech Security shall be paid to Epstein, Becker &amp; Green, PC (“EBG”) instead of being paid to ScanTech Holdings or ScanTech Security until the Judgments are paid in full with interest. EBG was legal counsel to ScanTech Holdings and ScanTech Security, two entities that are not related parties for disclosure purposes but have common ownership with ScanTech. Subsequent to the issuance of the Charging Order, the Company made a series of payments to third parties on behalf of ScanTech Holdings and ScanTech Security. These payments, which totaled at least $54,000, included the payment of legal fees incurred by ScanTech Holdings and ScanTech Security to defend themselves in the ongoing legal action. The Company intends to address this matter in accordance with the legal process and is taking steps to rectify the situation by working with the Court to ensure full compliance with the Charging Order. ​ Payments Triggerable by Business Combination In addition to the above, the Company has certain agreements that provide for payments upon completion of a business combination transaction such as that contemplated by the BCA. On February 4, 2020, the Company engaged Aegus Corporation (“Aegus”) as a consultant. As amended August 31, 2021 and September 28, 2022, the agreement with Aegus provides for a fee of (i) $180,000 (which has not yet been paid) and (ii) a portion of future capital raised through the efforts, introductions and/or advisory work or Aegus, provided that a merger or sale of the Company takes place on or prior to September 28, 2024. Specifically, the Company must pay $5,000 for every $1.0 million of capital raised up to $5.5 million, but not to exceed a total of 2.5%, of the total proceeds or consideration received from the merger or sale of the Company. Aegus is also entitled to 5% of any non-M&amp;A equity or debt financing received by the Company on or prior to September 28, 2024 from investors referred by Aegus. Pursuant to the ScanTech Operating Agreement, if the Company receives, or the debt or equity holders of the Company receive as a distribution from the Company or as proceeds relating to the sale of their interests, $20 million in proceeds or other consideration, including stock or other securities, in respect of their equity or debt interests in the Company, whether in connection with the liquidation, sale, recapitalization, merger, initial public offering or other transaction, the distribution of profits or other proceeds or otherwise, the Company shall pay to York Capital (“York Capital”) (i) 20% of all such amounts in excess of $20.0 million but less than $100.0 million, and (ii) 10% of all such amounts equal to or in excess of $100.0 million but less than $200.0 million. The Company has no payment obligation to York with respect to (i) proceeds or other consideration used solely for working capital purposes, including, without limitation, proceeds received in connection with a debt or equity investment in the Company. On January 8, 2020, the Company entered into a consulting agreement with MG Partners, LLC (the “Consultant”). The Consultant was engaged to provide certain referral and other strategic financing consulting services for a term of one year. Thereafter, the MG Partners, LLC consulting agreement automatically renewed for subsequent six month terms, until terminated by either party. As compensation for such services, the Consultant was entitled to receive a fee for any debt or equity financing procured by MG Partners, LLC. No such amount was payable to the Consultant as of December 31, 2023 or 2022. Between 2.5% – 5.0% of the proceeds of the Business Combination may two years During the fourth quarter 2023, Ellenoff Grossman and Schole LLP (“EGS”), the Company’s legal counsel, agreed to receive delay payments on the service fees for services provided to the Company. As of December 31, 2023, the outstanding payment due was $256,869 and deferral service fee of $553, 554. The fees are contingent upon the Company’s ability to successfully complete the business combination. In the event that the Company is unable to complete the business combination, EGS will not be paid for the services provided.</t>
        </is>
      </c>
    </row>
    <row r="5">
      <c r="A5" s="4" t="inlineStr">
        <is>
          <t>Mars Acquisition Corporation</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COMMITMENTS AND CONTINGENCIES</t>
        </is>
      </c>
      <c r="B7" s="4" t="inlineStr">
        <is>
          <t xml:space="preserve"> </t>
        </is>
      </c>
      <c r="C7" s="4" t="inlineStr">
        <is>
          <t>NOTE 6 — COMMITMENTS AND CONTINGENCIES Registration rights The holders of the Founder Shares and Private Placement Units are entitled to registration rights pursuant to a registration rights agreement signed February 16, 2023.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Company has engaged Maxim Group LLC (“Maxim”) as its underwriter. The Company granted the underwriters a 45-day option until March 26, 2023 to purchase up to 900,000 additional Units to cover over-allotments, if any, at the Initial Public Offering price less the underwriting discounts and commissions. On February 16, 2023, the underwriters fully exercised this option in respect of 900,000 Units. The underwriters were entitled to an underwriting discount of $0.20 per unit, or $1,380,000 in the aggregate, which was paid upon the closing of the Initial Public Offering. Representative shares The Company has issued to Maxim and/or its designees, 276,000 shares of ordinary shares upon the consummation of the Initial Public Offering (the “Representative Shares”). The Company accounted for the Representative Shares as an offering cost associated with the Initial Public Offering, with a corresponding credit to shareholders’ equity. The Company estimated the fair value of the Representative Shares to be $2,724,927. Maxim has agreed not to transfer, assign, or sell any such shares until the completion of the Business Combination. In addition, Maxim has agreed: (i) to waive its redemption rights with respect to such shares in connection with the completion of the Business Combination; and (ii) to waive its rights to liquidating distributions from the Trust Account with respect to such shares if the Company fails to complete its Business Combination within 21 months (or 27 months, as applicable) from the closing of the Initial Public Offering. The shares have been deemed compensation by FINRA and were therefore subject to a lock-up for a period of 180 days immediately following the date of the effectiveness of the registration statement of which this prospectus forms a part pursuant to Rule 5110(e)(1) of FINRA’s NASD Conduct Rules. Pursuant to FINRA Rule 5110(e)(1), these securities were not to be the subject of any hedging, short sale, derivative, put, or call transaction that would result in the economic disposition of the securities by any person prior to August 8, 2023, nor were they sold, transferred, assigned, pledged, or hypothecated prior to August 8, 2023 except to any underwriter and selected dealer participating in the offering and their bona fide officers or partners. Subject to certain conditions, the Company granted Maxim, for a period beginning on February 16, 2023 and ending 12 months after the date of the consummation of the Business Combination, a right of first refusal to act as book-running managing underwriter or placement agent for any and all future public and private equity, equity-linked, convertible and debt offerings for the Company or any of its successors or subsidiaries. In accordance with FINRA Rule 5110(g)(6), such right of first refusal shall not have a duration of more than three years from February 9, 2023. Forward Purchase Agreement On September 4, 2023, the Company and RiverNorth entered into an Prepaid Forward Purchase Agreement (“FPA”). Pursuant to the FPA, RiverNorth is expected to purchase up to 1,500,000 shares of the Company’s ordinary shares (“FPA Shares”) subject to a cap of 9.9% of outstanding shares on a post-Transaction basis, at a per share price no more than the price per share paid to redeeming public shareholders of the Company in connection with the vote to approve the Transactions (the “redemption price”). The Prepaid Forward Purchase Agreement entered into on September 4, 2023 (“FPA” or the “Agreement”) resulted in RiverNorth holding a put option to sell up to a maximum of 1,500,000 of the Company’s shares. Pursuant to ASC 480, this instrument meets the definition of a liability and accordingly was recognized at fair value. The FPA resulted in the initial recognition of a forward purchase agreement liability of approximately $263,000 during the quarter ended March 31, 2024, and was expensed in the Company’s statement of operations. The fair value of this put option was $328,000 as of September 30, 2024 and insignificant at September 30, 2023, assuming the investor will purchase the maximum number of shares. The Company utilized a Monte Carlo simulation model to value the forward purchase agreement at initiation and at the reporting period, with changes in fair value recognized in the statement of operations. Inherent in the model are assumptions related to share price on the valuation date, volatilities, expected life, risk-free rate and probability of business combination. The Company estimated the pre-business combination volatility based on the low historical volatilities exhibited by the Company and SPACs, and the post-merger volatility is estimated based on the median historical and implied volatilities exhibited by companies operating in the industry of the Company’s expected target. The risk-free interest rate is based on the 3-year and 5-year U.S. Treasury note which is similar to the expected remaining life of the FPA. The expected life of the forward purchase agreement is assumed to be equivalent to their remaining contractual term. The gross value of the forward purchase liability was determined to be approximately $1.7 million assuming the entire 1,5000,000 shares were purchased by RiverNorth, which was adjusted to fair value based on a probability factor for several key factors involved in closing of the Business Combination, as determined by management, based on facts and circumstances as of September 30, 2024. In order to calculate the fair value of the forward purchase agreement liabilities, the Company utilized the following key inputs: ​ ​ ​ ​ ​ ​ ​ September 30, 2024 Risk-free interest rate ​ 3.88 % Expected term (years) ​ 1.5 ​ Stock price ​ $ 11.02 ​ Estimated volatility ​ 60.0 % ​ In connection with its purchase of the FPA Shares, RiverNorth will waive its redemption rights in connection with the shareholder vote to approve the Transactions. Following the closing of the Transactions, an amount equal to the number of FPA Shares multiplied by the redemption price, will be prepaid to RiverNorth. The FPA Shares held by RiverNorth and subject to the FPA may be sold into the market by RiverNorth at any time following the closing of the Transactions. RiverNorth is entitled to sell into the market FPA Shares without any payment to the Company. The Company may receive up to $15,000,000 from the termination of all or a portion of the FPA transaction at $10.00 per terminated FPA Share, subject to reduction upon any Dilutive Offering Reset. To the extent RiverNorth elects not to terminate the FPA transaction prior to the maturity date, the Company will be entitled to receive from RiverNorth the number of FPA Shares not so terminated, and RiverNorth will be entitled to “maturity” consideration, paid in shares or cash, subject to the terms of the FPA. The FPA expires automatically if the Business Combination is not consummated by the one-year anniversary of the date of the FPA, subject to acceleration at the Seller’s option upon the volume weighted average price per share being at or below $10.00 per share for any 10 trading days during a 30 consecutive trading day-period and upon any delisting of the Company’s ordinary shares. On September 30, 2024, the Company and RiverNorth entered into Amendment No. 1 to the FPA to extend the termination date to November 16, 2024 in order to facilitate the completion of the Business Combination. On November 12, 2024, the Company entered into Amendment No. 2 to the FPA extending the termination date to December 23, 2024. On December 12, 2024, in connection with the Extraordinary General Meeting, RiverNorth elected to not redeem 400,000 ordinary shares of the Company. On January 2, 2025, upon completion of the Business Combination, RiverNorth was distributed approximately $4.5 million from the Company’s Trust Account in accordance with the terms of the FPA. Upon such distribution and in connection with the Business Combination, any liability associated with the FPA was extinguished. For more information, see Note 9 – Subsequent Events. Business Combination Agreement On September 5, 2023, the Company entered into a Business Combination Agreement (the “Business Combination Agreement”) with ScanTech AI Systems Inc., a Delaware corporation and a wholly owned subsidiary of the Company (“Pubco”), Mars Merger Sub I Corp., a Cayman Islands exempted company and a wholly owned subsidiary of the Company (“Purchaser Merger Sub”), Mars Merger Sub II LLC, a Delaware limited liability company and a wholly owned subsidiary of Pubco (“Company Merger Sub”), ScanTech Identification Beam Systems, LLC, a Delaware limited liability company (“ScanTech”), and Dolan Falconer in the capacity as the representative (the “Seller Representative”). The aggregate consideration to be paid to ScanTech shall be a number of shares of Pubco Common Stock with an aggregate value equal to one hundred ten million U.S. Dollars ($110,000,000). Additionally, after the Closing, subject to the terms and conditions set forth in the Business Combination Agreement, the ScanTech Holder Participants will have the contingent right to receive up to a number of shares of Pubco Common Stock equal to ten percent (10%) of the fully diluted shares of Pubco Common Stock outstanding immediately following the Closing (subject to adjustment based on stock splits and similar events) based on Pubco’s achievement of certain milestones, including commercial milestones and revenue and EBITDA milestones, as more particularly set forth in the Business Combination Agreement. Under the Business Combination Agreement, either ScanTech or the Company had the right to terminate the Business Combination Agreement if the Business Combination had not been consummated by January 31, 2024 (the “Outside Date”). Amendments to the Business Combination Agreement On December 19, 2023, the Company, Pubco, Purchaser Merger Sub, Company Merger Sub, ScanTech, and Seller Representative entered into Amendment No. 1 to the Business Combination Agreement to extend the Outside Date to May 15, 2024 in order to facilitate the completion of the Business Combination. On April 2, 2024, the Company, Pubco, Purchaser Merger Sub, Company Merger Sub, ScanTech, and Seller Representative entered into the Amendment No. 2 to the Business Combination Agreement to reflect that the Merger Consideration shall be adjusted to One Hundred Ten Million U.S. Dollars ($110,000,000) minus (or plus, if negative) the amount of the closing net debt that exceeds Twenty Million U.S. Dollars ($20,000,000). In addition, every issued and outstanding Ordinary Share that is not redeemed shall be converted automatically to (i) one share of Pubco Common Stock and (ii) one additional (1) share of Pubco Common Stock, or a convertible security convertible or exercisable for one (1) share of Pubco Common Stock upon consummation of the Business Combination. On April 17, 2024, the Company, Pubco, Purchaser Merger Sub, Company Merger Sub, ScanTech, and Seller Representative entered into Amendment No. 3 to the Business Combination Agreement to extend the Outside Date to September 30, 2024 in order to facilitate the completion of the Business Combination. On September 30, 2024, the Company, Pubco, Purchaser Merger Sub, Company Merger Sub, ScanTech, and Seller Representative entered into Amendment No. 4 to the Business Combination Agreement to extend the Outside Date to November 15, 2024 in order to facilitate the completion of the Business Combination. Additionally, the Business Combination Agreement was amended to adjust the purchase consideration to $140,000,000 minus (or plus, if negative) the amount of the closing net debt that exceeds $20,000,000. Furthermore, the amended Business Combination Agreement noted that every issued and outstanding ordinary share of the Company that Is not redeemed or sold between the closing of the Business Combination Agreement and the 90 th On November 12, 2024, the Company, Pubco, Purchaser Merger Sub, Company Merger Sub, ScanTech, and Seller Representative entered into Amendment No. 5 to the Business Combination Agreement to extend the Outside Date to December 23, 2024. On December 12, 2024, the Company held an Extraordinary General Meeting at which the shareholders approved the Business Combination. On January 2, 2025, the Company successfully consummated the Business Combination and on the same day terminated its securities registration. In connection with Amendment No. 4 to the Business Combination, any non-redeeming shareholders of the Company were to be issued two additional ordinary shares of Pubco to be issued and registered on the initial registration statement filed by Pubco. For more information please see Note 9 – Subsequent Events. Subscription Agreement with Polar Multi-Strategy Master Fund On April 2, 2024, the Company entered into a definitive subscription agreement (the “Subscription Agreement”) with Polar Multi-Strategy Master Fund (the “Investor”), the Sponsor, and ScanTech for Investor to provide ScanTech up to $1,000,000 in funding for working capital expenses in connection with the Business Combination in exchange for the Subscription Shares. On May 29, 2024, the Company, the Investor, the Sponsor, and ScanTech entered into an additional definitive subscription agreement (together, the “Subscription Agreements”) for the Investor to provide ScanTech up to an additional $250,000 in funding for working capital expenses in connection with the Business Combination in exchange for the Subscription Shares. Pursuant to the Subscription Agreements, upon an initial drawdown request of up to $500,000 and subsequent drawdown requests for working capital for a total of $1,250,000, Investor shall provide funding within five (5) calendar days. In connection therewith, Pubco shall issue to Investor one share of Pubco Common Stock for each dollar the Investor provided as of the Closing without transfer restrictions (“Subscription Shares”). The Subscription Shares are to be issued upon successful Closing of the Business Combination. The Subscription Shares shall not be subject to any transfer restrictions or any other lock-up provisions, earn outs, or other contingencies. The Subscription Shares (i) to the extent feasible and in compliance with all applicable laws and regulations shall be registered as part of any registration statement issuing shares before or in connection with the Business Combination Closing or (ii) if no such registration statement is filed in connection with the Business Combination Closing, shall promptly be registered pursuant to the first registration statement filed by the Company or the surviving entity following the Business Combination Closing, which shall be filed no later than 30 days after the Business Combination Closing and declared effective no later than 120 days after the Business Combination Closing. The Sponsor shall not sell, transfer, or otherwise dispose of any securities owned by the Sponsor until the Subscription Shares have been transferred to the Investor and the registration statement has been made effective. Upon the Business Combination Closing, the Company or its successor will repay the Investor's Capital Investment within five five If the Business Combination is terminated in accordance with the provisions set forth in the Business Combination Agreement, ScanTech will be required to repay any funds borrowed from the Investor, and the Company will not be liable for any funds borrowed via a promissory note. As of September 30, 2024, no liability for any funds borrowed or shares to be issued was recorded based on the probability of the completion of the initial Business Combination, therefore, the Company has not recorded a liability for any funds borrowed or shares to be issued. On December 30, 2024, the Company and the Investor entered into a non-redemption agreement, under which the Investor agreed not to redeem 200,000 ordinary shares of the Company and leave $750,000 in the trust account as transaction financing. Additionally, the Investor agreed to reduce its entitlement from 1,250,000 subscription shares to 312,500 shares of Pubco common stock. Upon closing of the Business Combination, the Investor was paid approximately $1,499,000 out of trust. Agreement with Roth Capital Partners On December 22, 2023, the Company entered into an agreement with Roth Capital Partners (“Roth”), whereby Roth will provide the Company with capital markets advisory services in connection with the closing of the Business Combination in exchange for the following: ● $500,000 , payable in cash, upon consummation of the Business Combination and upon the Company raising a minimum of $5,000,000 , net of fees and expenses, in a Financing concurrent with the Business Combination, and; ● $1,000,000 , payable in cash or in exchange for 100,000 shares of Pubco, upon consummation of the Business Combination. ​ The Company has no obligation to pay these fees if the Business Combination is terminated in accordance with the provisions set forth in the Business Combination Agreement. As of September 30, 2024, no liability for any funds borrowed or shares to be issued was recorded based on the probability of the completion of the initial Business Combination, therefore, the Company has not recorded a liability for the shares to be issued to Roth. Subsequent to year end, as further detailed in Note 9 – Subsequent Events, the Company completed its Business Combination. As a result, Roth will be paid 100,000 shares of Pubco common stock. The $500,000 was deemed not to be payable upon closing of the Business Combination, as the minimum $5,000,000 threshold was not met.</t>
        </is>
      </c>
      <c r="D7" s="4" t="inlineStr">
        <is>
          <t xml:space="preserve"> </t>
        </is>
      </c>
    </row>
  </sheetData>
  <mergeCells count="2">
    <mergeCell ref="A1:A2"/>
    <mergeCell ref="C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HAREHOLDERS' EQUITY</t>
        </is>
      </c>
      <c r="B1" s="2" t="inlineStr">
        <is>
          <t>12 Months Ended</t>
        </is>
      </c>
    </row>
    <row r="2">
      <c r="B2" s="2" t="inlineStr">
        <is>
          <t>Sep. 30, 2024</t>
        </is>
      </c>
    </row>
    <row r="3">
      <c r="A3" s="4" t="inlineStr">
        <is>
          <t>Mars Acquisition Corporation</t>
        </is>
      </c>
      <c r="B3" s="4" t="inlineStr">
        <is>
          <t xml:space="preserve"> </t>
        </is>
      </c>
    </row>
    <row r="4">
      <c r="A4" s="3" t="inlineStr">
        <is>
          <t>SHAREHOLDERS' EQUITY</t>
        </is>
      </c>
      <c r="B4" s="4" t="inlineStr">
        <is>
          <t xml:space="preserve"> </t>
        </is>
      </c>
    </row>
    <row r="5">
      <c r="A5" s="4" t="inlineStr">
        <is>
          <t>SHAREHOLDERS' EQUITY</t>
        </is>
      </c>
      <c r="B5" s="4" t="inlineStr">
        <is>
          <t>NOTE 7 — SHAREHOLDERS’ EQUITY Ordinary Shares Rights 2/10 2/10 Pursuant to the Rights agreement, a Rights holder may exchange Rights only for a whole number of shares of ordinary shares. This means that the Company will not issue fractional shares in connection with an exchange of Rights, and Rights may be exchanged only in multiples of 5 Rights (subject to adjustment for stock splits, stock dividends, reorganizations, recapitalization and the like). Fractional shares will either be rounded down to the nearest whole share or otherwise addressed in accordance with the applicable provisions of the Cayman Islands Law. If the Company is unable to complete a Business Combination within the Combination Period and the Company liquidates the funds held in the Trust Account, holders of Rights will not receive any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holders of the Rights upon consummation of a Business Combination. Additionally, in no event will the Company be required to net cash settle the Rights. Accordingly, the Rights may expire worthless. On January 2, 2025, the Company completed its Business Combination. Simultaneously, holders of Rights received shares in Pubco equal to 2/10</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s>
  <sheetData>
    <row r="1">
      <c r="A1" s="1" t="inlineStr">
        <is>
          <t>FAIR VALUE MEASUREMENTS</t>
        </is>
      </c>
      <c r="B1" s="2" t="inlineStr">
        <is>
          <t>9 Months Ended</t>
        </is>
      </c>
      <c r="C1" s="2" t="inlineStr">
        <is>
          <t>12 Months Ended</t>
        </is>
      </c>
    </row>
    <row r="2">
      <c r="B2" s="2" t="inlineStr">
        <is>
          <t>Sep. 30, 2024</t>
        </is>
      </c>
      <c r="C2" s="2" t="inlineStr">
        <is>
          <t>Sep. 30, 2024</t>
        </is>
      </c>
      <c r="D2" s="2" t="inlineStr">
        <is>
          <t>Dec. 31, 2023</t>
        </is>
      </c>
    </row>
    <row r="3">
      <c r="A3" s="3" t="inlineStr">
        <is>
          <t>FAIR VALUE MEASUREMENTS</t>
        </is>
      </c>
      <c r="B3" s="4" t="inlineStr">
        <is>
          <t xml:space="preserve"> </t>
        </is>
      </c>
      <c r="C3" s="4" t="inlineStr">
        <is>
          <t xml:space="preserve"> </t>
        </is>
      </c>
      <c r="D3" s="4" t="inlineStr">
        <is>
          <t xml:space="preserve"> </t>
        </is>
      </c>
    </row>
    <row r="4">
      <c r="A4" s="4" t="inlineStr">
        <is>
          <t>FAIR VALUE MEASUREMENTS</t>
        </is>
      </c>
      <c r="B4" s="4" t="inlineStr">
        <is>
          <t>NOTE 10 — Fair Value Measurements Derivative Instruments: Warrant Liabilities: The following table presents information about the Company’s assets and liabilities that are measured at fair value on a recurring basis as of September 30, 2024 and December 31, 2023, respectively, and indicates the fair value hierarchy of the valuation inputs the Company utilized. ​ ​ ​ ​ ​ ​ ​ ​ ​ ​ ​ ​ September 30, December 31, Description ​ Level ​ 2024 ​ 2023 Liabilities ​ ​ ​ ​ ​ ​ ​ ​ Warrant liabilities 3 ​ $ 52,955,510 ​ $ 22,024,165 Derivative liabilities 3 ​ $ 2,027,773 ​ $ 922,834 ​ The Company has determined that the warrants associated with notes are subject to treatment as a liability as the warrants for units of the Company are not indexed to its own membership interests. The warrants are subject to remeasurement at each Balance Sheet date and any change in fair value is recognized as a component of other expense on the statements of operations. The Company will continue to adjust the liability for changes in fair value until the earlier of the exercise or expiration of the warrants. At that time, the portion of the warrant liability related to the common unit warrants will be reclassified to additional paid-in capital. The following tables present information about the change in fair value of the Company’s Level 3 warrant liabilities and derivative liabilities for the three and nine months ended September 30, 2024: ​ ​ ​ ​ ​ ​ ​ ​ ​ ​ Three months ended ​ Nine months ended Warrant liabilities September 30, 2024 September 30, 2024 Fair Value - beginning of period $ 35,502,826 $ 22,024,165 Addition ​ ​ 3,432,870 ​ ​ 18,674,089 Change in fair value ​ ​ 14,019,814 ​ ​ 12,257,256 Fair Value - end of period $ 52,955,510 $ 52,955,510 ​ ​ ​ ​ ​ ​ ​ ​ ​ ​ Three months ended ​ Nine months ended Derivative liabilities September 30, 2024 September 30, 2024 Fair Value - beginning of period ​ $ 1,498,227 ​ $ 922,834 Addition ​ — ​ 555,682 Change in fair value ​ 529,546 ​ 549,257 Fair Value - end of period ​ $ 2,027,773 ​ $ 2,027,773 ​</t>
        </is>
      </c>
      <c r="C4" s="4" t="inlineStr">
        <is>
          <t xml:space="preserve"> </t>
        </is>
      </c>
      <c r="D4" s="4" t="inlineStr">
        <is>
          <t>NOTE 12 — Fair Value Measurements Derivative Instruments: Warrant Liabilities: The following table presents information about the Company’s assets and liabilities that are measured at fair value on a recurring basis as of December 31, 2023 and 2022, respectively, and indicates the fair value hierarchy of the valuation inputs the Company utilized. ​ ​ ​ ​ ​ ​ ​ ​ ​ ​ ​ ​ December 31, December 31, Description ​ Level ​ 2023 ​ 2022 Liabilities ​ ​ Warrant liabilities 3 ​ $ 22,024,165 ​ $ 5,652,553 Derivative Liabilities 3 ​ $ 922,834 ​ $ 1,572,078 ​ The Company has determined that the warrants associated with notes are subject to treatment as a liability as the warrants for units of the Company are not indexed to its own membership interests. The warrants are subject to remeasurement at each Balance Sheet date and any change in fair value is recognized as a component of other expense on the statements of operations. The Company will continue to adjust the liability for changes in fair value until the earlier of the exercise or expiration of the warrants. At that time, the portion of the warrant liability related to the common unit warrants will be reclassified to additional paid-in capital.</t>
        </is>
      </c>
    </row>
    <row r="5">
      <c r="A5" s="4" t="inlineStr">
        <is>
          <t>Mars Acquisition Corporation</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FAIR VALUE MEASUREMENTS</t>
        </is>
      </c>
      <c r="B7" s="4" t="inlineStr">
        <is>
          <t xml:space="preserve"> </t>
        </is>
      </c>
      <c r="C7" s="4" t="inlineStr">
        <is>
          <t>NOTE 8 — FAIR VALUE MEASUREMENTS The following table presents information about the Company’s assets and that are measured at fair value on a recurring basis at September 30, 2024 and September 30, 2023 and indicates the fair value hierarchy of the valuation inputs the Company utilized to determine such fair value: ​ ​ ​ ​ ​ ​ ​ ​ ​ ​ Description Level September 30, 2024 September 30, 2023 Assets: ​ ​ ​ ​ Marketable securities held in Trust Account 1 ​ $ 23,142,783 ​ $ 72,587,820 ​ ​ ​ ​ $ 23,142,783 ​ $ 72,587,820 ​ ​ ​ ​ ​ ​ ​ ​ ​ Liabilities: ​ ​ ​ ​ ​ ​ ​ ​ Convertible notes payable - related party ​ 1 ​ $ 456,228 ​ $ — Forward purchase agreement ​ 3 ​ ​ 328,000 ​ ​ — ​ ​ ​ ​ $ 784,228 ​ $ — ​</t>
        </is>
      </c>
      <c r="D7" s="4" t="inlineStr">
        <is>
          <t xml:space="preserve"> </t>
        </is>
      </c>
    </row>
  </sheetData>
  <mergeCells count="2">
    <mergeCell ref="A1:A2"/>
    <mergeCell ref="C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s>
  <sheetData>
    <row r="1">
      <c r="A1" s="1" t="inlineStr">
        <is>
          <t>SUBSEQUENT EVENTS</t>
        </is>
      </c>
      <c r="B1" s="2" t="inlineStr">
        <is>
          <t>9 Months Ended</t>
        </is>
      </c>
      <c r="C1" s="2" t="inlineStr">
        <is>
          <t>12 Months Ended</t>
        </is>
      </c>
    </row>
    <row r="2">
      <c r="B2" s="2" t="inlineStr">
        <is>
          <t>Sep. 30, 2024</t>
        </is>
      </c>
      <c r="C2" s="2" t="inlineStr">
        <is>
          <t>Sep. 30, 2024</t>
        </is>
      </c>
      <c r="D2" s="2" t="inlineStr">
        <is>
          <t>Dec. 31, 2023</t>
        </is>
      </c>
    </row>
    <row r="3">
      <c r="A3" s="3" t="inlineStr">
        <is>
          <t>Subsequent Events</t>
        </is>
      </c>
      <c r="B3" s="4" t="inlineStr">
        <is>
          <t xml:space="preserve"> </t>
        </is>
      </c>
      <c r="C3" s="4" t="inlineStr">
        <is>
          <t xml:space="preserve"> </t>
        </is>
      </c>
      <c r="D3" s="4" t="inlineStr">
        <is>
          <t xml:space="preserve"> </t>
        </is>
      </c>
    </row>
    <row r="4">
      <c r="A4" s="4" t="inlineStr">
        <is>
          <t>SUBSEQUENT EVENTS</t>
        </is>
      </c>
      <c r="B4" s="4" t="inlineStr">
        <is>
          <t>NOTE 16 — Subsequent Events On October 10, 2024, the Company’s customer, VisionTec, issued a change order to modify the original purchase order. The Company issued working capital promissory notes to Seaport Group SIBS, LLC o $3,410,023 On November 14, 2024, ScanTech, Pubco and Seaport entered into a a drawable, Senior Unsecured Promissory Note agreement in an amount of up to $1,000,000 with an annual interest rate of 9% compounding daily. The note is due 90 days from its issuance with a default interest rate of 18%. The note contained a $10.00 option for Seaport to acquire shares in Pubco equal to the dollar amount drawn under the agreement (in this case, 1,000,000 shares). On December 4, 2024, ScanTech along with Mars (the Clients) entered into a Capital Markets Advisory Agreement with BENJAMIN SECURITIES, INC. (“Benjamin”). Under the agreement, Benjamin will provide Capital Markets Advisory services on an as needed basis as determined by the mutual agreement of both Parties, in exchange for a payment of $250,000 paid at the Closing. In addition to the service fee, the Clients shall also pay to Benjamin a premium payment of $150,000.00, which following receipt Benjamin may in its sole discretion apply to benefit the holders of the Purchased Shares. The Premium Payment due at execution of the agreement is $25,000.00 and $125,000 at the closing of the deSPAC merger. On December 31, 2024, ScanTech approved the Seventh Amended and Restated Operating Agreement. The primary amendments to the operating agreement included facilitating the membership unit issuances to the creditor conversions as well as the issuance of the P Units to Polar. On January 2, 2025, the ScanTech successfully consummated its merger with Mars Acquisition Corp. On January 2, 2025, ScanTech, Mars and Pubco entered into a Supplemental Agreement with Bay Point wherein Bay Point extended the termination date of its conversion agreement to January 2, 2025 in exchange for an issuance of 100,000 shares issued to Bay Point. On January 2, 2025, ScanTech, Mars and Pubco entered into a Supplemental Agreement with Catalytic wherein Catalytic extended the termination date of its conversion agreement to January 2, 2025 in exchange for 100,000 shares issued to Catalytic. ScanTech, Mars and Pubco continue to negotiate waivers with several creditors that have expressed an interest in such waiver. The negotiated settlements are expected to largely mirror those completed as of this filing. There is no guarantee any further extension agreements will be reached.</t>
        </is>
      </c>
      <c r="C4" s="4" t="inlineStr">
        <is>
          <t xml:space="preserve"> </t>
        </is>
      </c>
      <c r="D4" s="4" t="inlineStr">
        <is>
          <t>NOTE 18 — Subsequent Events Federal Payroll Tax Liability From January 1, 2024 to the April 15, 2024, the Company filed the federal tax returns on Form 941, 943 and 944 to report income taxes withheld and payroll taxes withheld from employee wages and paid in full to IRS for the employee taxes withheld and the employer portion of the payroll taxes for the then current payroll periods. Business Combination Agreement On April 2, 2024, the Company entered into Amendment No. 2 to the Business Combination Agreement, which provides that the merger consideration will be a number of shares of Pubco Common Stock with an aggregate value equal to One Hundred Ten Million U.S. Dollars ($110,000,000) minus (or plus, if negative) the amount of the Closing Net Debt that exceeds Twenty Million U.S. Dollars ($20,000,000). In addition, every issued and outstanding Ordinary Share that is not redeemed shall be converted automatically to (i) one share of Pubco Common Stock and (ii) one additional (1) share of Pubco Common Stock, or a convertible security convertible or exercisable for one (1) share of Pubco Common Stock upon consummation of the Business Combination. On April 2, 2024, Mars entered into a definitive subscription agreement (the “ Subscription Agreement Investor Sponsor In order to facilitate the completion of the Business Combination, on April 17, 2024, ScanTech entered into Amendment No. 3 to the Business Combination Agreement to extend the outside date for a second time to September 30, 2024. No other changes to the Business Combination Agreement were made in Amendment No. 3. Subsequent to December 31, 2023, in various dates in January 2024, ScanTech secured agreements from NACS, Azure, and the majority of its Series A seed financing holders to convert their outstanding indebtedness to equity upon the consummation of the business combination, but the specific terms of such conversion have not yet been agreed upon. The Company is continuing to secure conversion term sheets for the remaining holders including Catalytic, and Steele Interests which are the only Series A seed financing holders to not yet sign a conversion agreement. Seaport Bridge Financing On March 24, 2024, the Company signed a bridge financing note with Seaport Group SIBS, LLC, with a principal amount of $421,200. The terms of the bridge financing are separate from the existing Seaport financing already in place with the Company. The Bridge Financing has a maximum principal draw amount of up to $1,000,000, has a maturity date of June 30, 2024, an annual interest rate of 12%, and is pari-passu in seniority to the existing Seaport financing. In addition, at the consummation of the Business Combination, the note is to be repaid in full out of the proceeds of the transaction and Seaport Group SIBS, LLC is to be issued 1 share for every $1 lent to the Company under the terms of the bridge financing. Bay Point Term Sheet On April 24, 2024, the Company signed a term sheet agreement with Bay Point Capital Partners, LP, defining the terms of the conversion of Bay Point’s indebtedness with the Company into equity simultaneous with the consummation of the Business Combination. Per the term sheet, Bay Point is to convert its total indebtedness, including any accrued interest and fees, into equity equal to 120% its total indebtedness as of the date of the consummation of the Business Combination. Successful conversion also releases the Company from any and all claims Bay Point may have.</t>
        </is>
      </c>
    </row>
    <row r="5">
      <c r="A5" s="4" t="inlineStr">
        <is>
          <t>Mars Acquisition Corporation</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SUBSEQUENT EVENTS</t>
        </is>
      </c>
      <c r="B7" s="4" t="inlineStr">
        <is>
          <t xml:space="preserve"> </t>
        </is>
      </c>
      <c r="C7" s="4" t="inlineStr">
        <is>
          <t>NOTE 9 — SUBSEQUENT EVENTS The Company evaluated subsequent events and transactions that occurred after the balance sheet date, up to the date that the financial statements were issued. On November 12, 2024, the Company, Pubco, Purchaser Merger Sub, Company Merger Sub, ScanTech, and Seller Representative entered into Amendment No. 5 to the Business Combination Agreement to extend the Outside Date for a second time to December 23, 2024. On November 12, 2024, the Company entered into Amendment No. 2 of the Prepaid Forward Purchase Agreement (“FPA”) with ScanTech, Pubco and RiverNorth SPAC Arbitrage Fund, L.P. (“RiverNorth”), extending the termination date of the FPA to December 23, 2024. On December 12, 2024, the Company held the extraordinary general meeting of shareholders of the Company (the “Extraordinary General Meeting”) to vote on the Business Combination and each of the proposals presented at the Extraordinary General Meeting, which are described in the definitive proxy statement filed by the Company with the SEC on November 14, 2024, as amended on December 9, 2024, and in the definitive proxy statement/prospectus/consent solicitation included in the Registration Statement on Form S-4, the Company held the Extraordinary General Meeting held on December 12, 2024. At the Extraordinary General Meeting, the Company’s shareholders considered and adopted, among other matters, the Business Combination Agreement, including approval of the Business Combination and other transactions contemplated by the Business Combination Agreement and related agreements described in the definitive proxy statement/prospectus/consent solicitation. In connection with the Extraordinary General Meeting, certain shareholders of the Company exercised their right to redeem 1,434,626 Ordinary Shares for cash at a price of $11.15 per share, resulting in an aggregate cash payment of approximately $16 million. ​ On December 30, 2024, the Company and Polar Multi-Strategy Master Fund (“Polar”) entered into a non-redemption agreement. Under the agreement, Polar agreed not to redeem 200,000 Ordinary Shares and to leave $750,000 in the Trust Account as a transaction financing in connection with the Business Combination, which corresponds to the amount Polar would have received if it had redeemed the shares. Additionally, Polar agreed to reduce its entitlement from 1,250,000 subscription shares under the Subscription Agreements dated April 4, 2024, and May 5, 2024, to 312,500 shares of Pubco Common Stock. Upon closing of the Business Combination, the Investor was paid approximately $1,499,000 out of trust. On January 2, 2025, in connection with the consummation of the Business Combination, RiverNorth and the Company fulfilled the terms of the FPA. RiverNorth did not redeem 400,000 shares, and the Company reimbursed RiverNorth approximately $4.5 million in accordance with the terms of the FPA. Upon the reimbursement, the Company’s business with RiverNorth concluded. On January 2, 2025, the Company consummated its Business Combination with ScanTech Identification Beam Systems, LLC. On the same day, the Company terminated its securities registration in accordance with the consummation of the Business Combination. In connection with the Business Combination, approximately 650,000 shares of the Company were not redeemed, including 400,000 shares held by RiverNorth subject to the FPA. Following the closing payments, approximately $361,000 was transferred to the Company’s cash account. On January 2, 2025, in connection with the consummation of the Business Combination, RiverNorth and the Company fulfilled the terms of the FPA. RiverNorth did not redeem 400,000 shares, and the Company reimbursed RiverNorth approximately $4.5 million in accordance with the terms of the FPA. Upon the reimbursement, the Company’s business with RiverNorth concluded.</t>
        </is>
      </c>
      <c r="D7" s="4" t="inlineStr">
        <is>
          <t xml:space="preserve"> </t>
        </is>
      </c>
    </row>
  </sheetData>
  <mergeCells count="2">
    <mergeCell ref="A1:A2"/>
    <mergeCell ref="C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s>
  <sheetData>
    <row r="1">
      <c r="A1" s="1" t="inlineStr">
        <is>
          <t>SUMMARY OF SIGNIFICANT ACCOUNTING POLICIES (Policies)</t>
        </is>
      </c>
      <c r="B1" s="2" t="inlineStr">
        <is>
          <t>9 Months Ended</t>
        </is>
      </c>
      <c r="C1" s="2" t="inlineStr">
        <is>
          <t>12 Months Ended</t>
        </is>
      </c>
    </row>
    <row r="2">
      <c r="B2" s="2" t="inlineStr">
        <is>
          <t>Sep. 30, 2024</t>
        </is>
      </c>
      <c r="C2" s="2" t="inlineStr">
        <is>
          <t>Sep. 30, 2024</t>
        </is>
      </c>
      <c r="D2" s="2" t="inlineStr">
        <is>
          <t>Dec. 31, 2023</t>
        </is>
      </c>
    </row>
    <row r="3">
      <c r="A3" s="3" t="inlineStr">
        <is>
          <t>SUMMARY OF SIGNIFICANT ACCOUNTING POLICIES</t>
        </is>
      </c>
      <c r="B3" s="4" t="inlineStr">
        <is>
          <t xml:space="preserve"> </t>
        </is>
      </c>
      <c r="C3" s="4" t="inlineStr">
        <is>
          <t xml:space="preserve"> </t>
        </is>
      </c>
      <c r="D3" s="4" t="inlineStr">
        <is>
          <t xml:space="preserve"> </t>
        </is>
      </c>
    </row>
    <row r="4">
      <c r="A4" s="4" t="inlineStr">
        <is>
          <t>Basis of presentation</t>
        </is>
      </c>
      <c r="B4" s="4" t="inlineStr">
        <is>
          <t>Basis of Presentation The Company’s financial statements have been prepared in conformity with accounting principles generally accepted in the United States of America (“U.S. GAAP”), as determined by the Financial Accounting Standards Board (“FASB”) Accounting Standards Codification (“ASC”).</t>
        </is>
      </c>
      <c r="C4" s="4" t="inlineStr">
        <is>
          <t xml:space="preserve"> </t>
        </is>
      </c>
      <c r="D4" s="4" t="inlineStr">
        <is>
          <t>Basis of Presentation The Company’s financial statements have been prepared in conformity with accounting principles generally accepted in the United States of America (“U.S. GAAP”), as determined by the Financial Accounting Standards Board (“FASB”) Accounting Standards Codification (“ASC”).</t>
        </is>
      </c>
    </row>
    <row r="5">
      <c r="A5" s="4" t="inlineStr">
        <is>
          <t>Cash and cash equivalents</t>
        </is>
      </c>
      <c r="B5" s="4" t="inlineStr">
        <is>
          <t>Cash and cash equivalents The Company considers all highly liquid temporary cash investments with an original maturity of three months or less to be cash equivalents. The Company maintains its cash deposits with major financial institutions over the FDIC limit. There were no cash equivalents as of September 30, 2024 or December 31, 2023. The Company’s exposure as of September 30, 2024 and December 31, 2023 were $0 and $43,949, respectively.</t>
        </is>
      </c>
      <c r="C5" s="4" t="inlineStr">
        <is>
          <t xml:space="preserve"> </t>
        </is>
      </c>
      <c r="D5" s="4" t="inlineStr">
        <is>
          <t>Cash and cash equivalents The Company considers all highly liquid temporary cash investments with an original maturity of three months or less to be cash equivalents. The Company maintains its cash deposits with major financial institutions over the FDIC limit. There were no cash equivalents as of December 31, 2022. The Company’s exposure as of December 31, 2023 was $43,949.</t>
        </is>
      </c>
    </row>
    <row r="6">
      <c r="A6" s="4" t="inlineStr">
        <is>
          <t>Emerging growth company</t>
        </is>
      </c>
      <c r="B6"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tion 21E of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t>
        </is>
      </c>
      <c r="C6" s="4" t="inlineStr">
        <is>
          <t xml:space="preserve"> </t>
        </is>
      </c>
      <c r="D6"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tion 21E of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t>
        </is>
      </c>
    </row>
    <row r="7">
      <c r="A7" s="4" t="inlineStr">
        <is>
          <t>Use of estimates</t>
        </is>
      </c>
      <c r="B7"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c r="C7" s="4" t="inlineStr">
        <is>
          <t xml:space="preserve"> </t>
        </is>
      </c>
      <c r="D7"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8">
      <c r="A8" s="4" t="inlineStr">
        <is>
          <t>Net income per share</t>
        </is>
      </c>
      <c r="B8" s="4" t="inlineStr">
        <is>
          <t>Net loss per unit The Company computes basic net loss per unit by dividing net loss attributable to members by the weighted average number of units outstanding. Diluted loss per unit is computed by giving effect to all potentially dilutive issuances of units using the treasury Unit method for warrants and the if-converted method for convertible notes. When the Company incurs a net loss, the effect of the Company’s outstanding warrants and convertible notes are not included in the calculation of diluted loss per unit as the effect would be anti-dilutive. Accordingly, basic and diluted net loss per unit is identical.</t>
        </is>
      </c>
      <c r="C8" s="4" t="inlineStr">
        <is>
          <t xml:space="preserve"> </t>
        </is>
      </c>
      <c r="D8" s="4" t="inlineStr">
        <is>
          <t>Net loss per unit The Company computes basic net loss per unit by dividing net loss attributable to members by the weighted average number of units outstanding. Diluted loss per unit is computed by giving effect to all potentially dilutive issuances of units using the treasury stock method for warrants and the if-converted method for convertible notes. When the Company incurs a net loss, the effect of the Company’s outstanding warrants and convertible notes are not included in the calculation of diluted loss per unit as the effect would be anti-dilutive. Accordingly, basic and diluted net loss per unit is identical.</t>
        </is>
      </c>
    </row>
    <row r="9">
      <c r="A9" s="4" t="inlineStr">
        <is>
          <t>Fair value of financial instruments</t>
        </is>
      </c>
      <c r="B9" s="4" t="inlineStr">
        <is>
          <t>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us. Unobservable inputs are inputs that reflect our assumptions about the factors that market participants would use in valuing the asset or liability. There are three levels of inputs that may be used to measure fair value: Level 1 Quoted prices in active markets for identical assets or liabilities that the entity has the ability to acces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and liabilities. Level 3 Unobservable inputs that are supported by little or no market activity and that are significant to the fair value of the assets and liabilities. Assets and liabilities measured at fair value are classified based on the lowest level of input that is significant to the fair value measurement. The Company reviews the fair value hierarchy classification on an as needed basis. Changes in the observability of valuation inputs may result in a reclassification of levels for certain securities within the fair value hierarchy. The Company recognizes transfers into and out of levels within the fair value hierarchy in the appropriate period in which the actual event or change in circumstances that caused the transfer to occur.</t>
        </is>
      </c>
      <c r="C9" s="4" t="inlineStr">
        <is>
          <t xml:space="preserve"> </t>
        </is>
      </c>
      <c r="D9" s="4" t="inlineStr">
        <is>
          <t>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us. Unobservable inputs are inputs that reflect our assumptions about the factors that market participants would use in valuing the asset or liability. There are three levels of inputs that may be used to measure fair value: Level 1 Quoted prices in active markets for identical assets or liabilities that the entity has the ability to acces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and liabilities. Level 3  Unobservable inputs that are supported by little or no market activity and that are significant to the fair value of the assets and liabilities. Assets and liabilities measured at fair value are classified based on the lowest level of input that is significant to the fair value measurement. The Company reviews the fair value hierarchy classification on an as needed basis. Changes in the observability of valuation inputs may result in a reclassification of levels for certain securities within the fair value hierarchy. The Company recognizes transfers into and out of levels within the fair value hierarchy in the appropriate period in which the actual event or change in circumstances that caused the transfer to occur. Unless otherwise disclosed, the fair value of the Company’s financial instruments, including cash, prepaid expenses and other current assets, R&amp;D tax credit receivable, accounts and other payables, accrued expenses, related parties payable, short-term bank borrowings, and current finance lease liabilities, approximate their recorded values due to their short-term maturities.</t>
        </is>
      </c>
    </row>
    <row r="10">
      <c r="A10" s="4" t="inlineStr">
        <is>
          <t>Recent accounting pronouncements</t>
        </is>
      </c>
      <c r="B10" s="4" t="inlineStr">
        <is>
          <t>Recently adopted accounting pronouncements In June 2016, the Financial Accounting Standards Board (the “FASB”) issued ASU No. 2016-13, “Financial Instruments – Credit Losses (Topic 326): Measurement of Credit Losses on Financial Instruments,” which introduced an expected credit loss model for the impairment of financial assets measured at amortized cost. The model replaces the probable, incurred loss model for those assets and broadens the information an entity must consider in developing its expected credit loss estimate for assets measured at amortized cost. On January 1, 2023, we adopted ASU No. 2016-13 using the modified retrospective method with no material impact to our financial condition, results of operations or cash flows. To estimate expected credit losses on trade accounts receivable, we use a combination of historical loss data, current conditions, and reasonable and supportable forecasts. Loss rates are calculated based on historical experience and adjusted for any changes in current and future economic conditions. In November 2023, the FASB issued ASU No. 2023-07, Segment Reporting, which expands annual and interim disclosure requirements for reportable segments, primarily through enhanced disclosures about significant segment expenses. The updated standard is effective for our annual periods beginning in fiscal 2025 and interim periods beginning in the first quarter of fiscal 2026. In December 2023, the FASB issued ASU No. 2023-09, Income Taxes, which prescribes standardized categories and disaggregation of information in the reconciliation of provision for income taxes, requires disclosure of disaggregated income taxes paid, and modifies other income tax-related disclosure requirements. The updated standard is effective for us beginning with our fiscal year 2026 annual reporting period. In November 2024, the FASB issued ASU No. 2024-03, Disaggregation of income statement expenses, which requires disclosures of certain additional expense information on an annual and interim basis, including, among other items, the amounts of purchases of inventory, employee compensation, depreciation and intangible asset amortization included within each income statement expense caption, as applicable. We expect to adopt this standard in our fiscal year 2028 annual report.</t>
        </is>
      </c>
      <c r="C10" s="4" t="inlineStr">
        <is>
          <t xml:space="preserve"> </t>
        </is>
      </c>
      <c r="D10" s="4" t="inlineStr">
        <is>
          <t>Recently adopted accounting pronouncements In June 2016, the FASB issued ASU No. 2016-13, “Financial Instruments — Credit Losses (Topic 326): Measurement of Credit Losses on Financial Instruments,” which introduced an expected credit loss model for the impairment of financial assets measured at amortized cost. The model replaces the probable, incurred loss model for those assets and broadens the information an entity must consider in developing its expected credit loss estimate for assets measured at amortized cost. On January 1, 2023, we adopted ASU No. 2016-13 with no material impact to our financial condition, results of operations or cash flows.</t>
        </is>
      </c>
    </row>
    <row r="11">
      <c r="A11" s="4" t="inlineStr">
        <is>
          <t>Mars Acquisition Corporation</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Basis of presentation</t>
        </is>
      </c>
      <c r="B13" s="4" t="inlineStr">
        <is>
          <t xml:space="preserve"> </t>
        </is>
      </c>
      <c r="C13" s="4" t="inlineStr">
        <is>
          <t>Basis of presentation The accompanying financial statements have been prepared in accordance with U.S. Generally Accepted Accounting Principles (“GAAP”).</t>
        </is>
      </c>
      <c r="D13" s="4" t="inlineStr">
        <is>
          <t xml:space="preserve"> </t>
        </is>
      </c>
    </row>
    <row r="14">
      <c r="A14" s="4" t="inlineStr">
        <is>
          <t>Cash and cash equivalents</t>
        </is>
      </c>
      <c r="B14" s="4" t="inlineStr">
        <is>
          <t xml:space="preserve"> </t>
        </is>
      </c>
      <c r="C14" s="4" t="inlineStr">
        <is>
          <t>Cash and cash equivalents The Company considers all short-term investments held outside the Trust Account with an initial maturity of three months or less when purchased to be cash equivalents. As of September 30, 2024 and September 30, 2023, there were $104,806 and $178,793 of cash and cash equivalents, respectively.</t>
        </is>
      </c>
      <c r="D14" s="4" t="inlineStr">
        <is>
          <t xml:space="preserve"> </t>
        </is>
      </c>
    </row>
    <row r="15">
      <c r="A15" s="4" t="inlineStr">
        <is>
          <t>Investments in Trust Account</t>
        </is>
      </c>
      <c r="B15" s="4" t="inlineStr">
        <is>
          <t xml:space="preserve"> </t>
        </is>
      </c>
      <c r="C15" s="4" t="inlineStr">
        <is>
          <t>Investments in Trust Account The funds held in the Trust Account can be invested in United States government treasury bills, notes or bonds having a maturity of 185 days or less or in money market funds meeting the applicable conditions under Rule 2a-7 promulgated under the Investment Company Act of 1940, as amended, until the earlier of the consummation of its first business combination and the Company’s failure to consummate a business combination within 21 months (or 27 months as applicable) from the consummation of the IPO.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vestment income on trust account in the accompanying statements of operations. The estimated fair values of investments held in Trust Account are determined using available market information (see Note 8). As of September 30, 2024 and September 30, 2023, the Company had $23,142,783 and $72,587,820 held in the Trust Account, respectively.</t>
        </is>
      </c>
      <c r="D15" s="4" t="inlineStr">
        <is>
          <t xml:space="preserve"> </t>
        </is>
      </c>
    </row>
    <row r="16">
      <c r="A16" s="4" t="inlineStr">
        <is>
          <t>Emerging growth company</t>
        </is>
      </c>
      <c r="B16" s="4" t="inlineStr">
        <is>
          <t xml:space="preserve"> </t>
        </is>
      </c>
      <c r="C1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is>
      </c>
      <c r="D16" s="4" t="inlineStr">
        <is>
          <t xml:space="preserve"> </t>
        </is>
      </c>
    </row>
    <row r="17">
      <c r="A17" s="4" t="inlineStr">
        <is>
          <t>Use of estimates</t>
        </is>
      </c>
      <c r="B17" s="4" t="inlineStr">
        <is>
          <t xml:space="preserve"> </t>
        </is>
      </c>
      <c r="C1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c r="D17" s="4" t="inlineStr">
        <is>
          <t xml:space="preserve"> </t>
        </is>
      </c>
    </row>
    <row r="18">
      <c r="A18" s="4" t="inlineStr">
        <is>
          <t>Ordinary shares subject to possible redemption</t>
        </is>
      </c>
      <c r="B18" s="4" t="inlineStr">
        <is>
          <t xml:space="preserve"> </t>
        </is>
      </c>
      <c r="C18" s="4" t="inlineStr">
        <is>
          <t>Ordinary shares subject to possible redemption The Company accounts for its ordinary shares subject to possible redemption in accordance with the guidance in Accounting Standards Codification (“ASC”) Topic 480 “Distinguishing Liabilities from Equity.”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The Company’s Public Shares feature certain redemption rights that are considered to be outside of the Company’s control and subject to occurrence of uncertain future events. Accordingly, as of September 30, 2024 and September 30, 2023, ordinary shares subject to possible redemption are presented at the redemption value of $11.12 and $10.52 per shar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retained earnings (accumulated deficit) if additional paid in capital equals to zero. In connection with the Shareholder Meeting to approve the Extension Amendment Proposal on January 30, 2024, the Company and its Sponsor entered into non-redemption agreements (the “Non-Redemption Agreements”) on substantially the same terms with several unaffiliated third parties who are also the Company’s existing shareholders (the “Investors”), pursuant to which such Investors agreed not to redeem an aggregate of 1,813,380 Ordinary Shares of the Company in connection with the Extension Amendment Proposal. In exchange for the foregoing commitments not to redeem such Ordinary Shares of the Company, the Company and the Sponsor will agree to cause ScanTech AI Systems Inc., a Delaware corporation and a wholly owned subsidiary of the Company (“Pubco”), to issue to Investors an aggregate of 362,676 common stock of Pubco following the consummation of the initial business combination.</t>
        </is>
      </c>
      <c r="D18" s="4" t="inlineStr">
        <is>
          <t xml:space="preserve"> </t>
        </is>
      </c>
    </row>
    <row r="19">
      <c r="A19" s="4" t="inlineStr">
        <is>
          <t>Offering costs associated with the Initial Public Offering</t>
        </is>
      </c>
      <c r="B19" s="4" t="inlineStr">
        <is>
          <t xml:space="preserve"> </t>
        </is>
      </c>
      <c r="C19" s="4" t="inlineStr">
        <is>
          <t>Offering costs associated with the Initial Public Offering The Company complies with the requirements of the Financial Accounting Standard Board (the “FASB”) ASC 340-10-S99-1 and SEC Staff Accounting Bulletin Topic 5A – “Expenses of Offerings.” Offering costs, consist of legal, accounting, underwriting fees and other costs incurred through the balance sheet date that are directly related to the Initial Public Offering, were charged to shareholders’ equity upon the completion of the Initial Public Offering. The Company allocates offering costs between Public Shares, public warrants and public rights based on the estimated fair values of them at the date of issuance.</t>
        </is>
      </c>
      <c r="D19" s="4" t="inlineStr">
        <is>
          <t xml:space="preserve"> </t>
        </is>
      </c>
    </row>
    <row r="20">
      <c r="A20" s="4" t="inlineStr">
        <is>
          <t>Deferred offering costs</t>
        </is>
      </c>
      <c r="B20" s="4" t="inlineStr">
        <is>
          <t xml:space="preserve"> </t>
        </is>
      </c>
      <c r="C20" s="4" t="inlineStr">
        <is>
          <t>Deferred offering costs Deferred offering costs consist of costs incurred in connection with preparation for the Initial Public Offering. These costs, together with the underwriting discounts and commissions, were be charged to additional paid in capital upon completion of the Initial Public Offering. As of September 30, 2024 and September 30, 2023, the Company had no deferred offering costs. Upon consummation of the IPO on February 16, 2023, total offering costs related to the IPO were $4,398,891, and were allocated between the Public Shares and public rights based on their relative fair values at the date of issuance. Accordingly, $2,724,927 was allocated to the Public Shares and charged to temporary equity (see Note 3).</t>
        </is>
      </c>
      <c r="D20" s="4" t="inlineStr">
        <is>
          <t xml:space="preserve"> </t>
        </is>
      </c>
    </row>
    <row r="21">
      <c r="A21" s="4" t="inlineStr">
        <is>
          <t>Income taxes</t>
        </is>
      </c>
      <c r="B21" s="4" t="inlineStr">
        <is>
          <t xml:space="preserve"> </t>
        </is>
      </c>
      <c r="C21"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c r="D21" s="4" t="inlineStr">
        <is>
          <t xml:space="preserve"> </t>
        </is>
      </c>
    </row>
    <row r="22">
      <c r="A22" s="4" t="inlineStr">
        <is>
          <t>Net income per share</t>
        </is>
      </c>
      <c r="B22" s="4" t="inlineStr">
        <is>
          <t xml:space="preserve"> </t>
        </is>
      </c>
      <c r="C22" s="4" t="inlineStr">
        <is>
          <t>Net income per share The Company complies with accounting and disclosure requirements of ASC Topic 260, “Earnings Per Share.” Net income (loss) per share is computed by dividing net loss by the weighted average number of ordinary shares outstanding during the period. The Company applies the two-class method in calculating income (loss) per ordinary share. At September 30, 2024 and September 30, 2023, the Company did not have any dilutive securities and other contracts that could, potentially, be exercised or converted into shares of ordinary shares and then shares in the earnings of the Company. As a result, diluted income (loss) per share is the same as basic income (loss) per share for the periods presented. The following tables reflect the calculation of basic and diluted net income per ordinary share (in dollars, except per share amounts): ​ Ordinary shares subject to possible redemption: ​ ​ ​ ​ ​ ​ ​ ​ ​ ​ For the year ended September 30, ​ ​ 2024 ​ 2023 Numerator: ​ ​ Allocation of net income ​ $ 731,476 ​ $ 1,137,785 Denominator ​ ​ ​ ​ ​ ​ Basic and diluted weighted average shares outstanding ​ ​ 3,674,456 ​ ​ 4,272,329 ​ ​ ​ ​ ​ ​ ​ Basic and diluted net income (loss) per share ​ $ 0.20 ​ $ 0.27 ​ Ordinary shares not subject to possible redemption: ​ ​ ​ ​ ​ ​ ​ ​ ​ ​ For the year ended September 30, ​ ​ 2024 ​ 2023 Numerator: ​ ​ Allocation of net income ​ $ 266,360 ​ $ 548,453 Denominator ​ ​ ​ ​ ​ ​ Basic and diluted weighted average shares outstanding ​ ​ 2,392,000 ​ ​ 2,059,414 ​ ​ ​ ​ ​ ​ ​ Basic and diluted net income per share ​ $ 0.11 ​ $ 0.27</t>
        </is>
      </c>
      <c r="D22" s="4" t="inlineStr">
        <is>
          <t xml:space="preserve"> </t>
        </is>
      </c>
    </row>
    <row r="23">
      <c r="A23" s="4" t="inlineStr">
        <is>
          <t>Fair value of financial instruments</t>
        </is>
      </c>
      <c r="B23" s="4" t="inlineStr">
        <is>
          <t xml:space="preserve"> </t>
        </is>
      </c>
      <c r="C23" s="4" t="inlineStr">
        <is>
          <t>Fair value of financial instruments See Note 8 for discussion of short-term marketable securities. The fair value of the Company’s assets and liabilities, which qualify as financial instruments under ASC Topic 820, “Fair Value Measurements and Disclosures,” approximates the carrying amounts represented in the accompanying balance sheet, primarily due to their short-term nature.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c r="D23" s="4" t="inlineStr">
        <is>
          <t xml:space="preserve"> </t>
        </is>
      </c>
    </row>
    <row r="24">
      <c r="A24" s="4" t="inlineStr">
        <is>
          <t>Forward Purchase Agreement Liabilities</t>
        </is>
      </c>
      <c r="B24" s="4" t="inlineStr">
        <is>
          <t xml:space="preserve"> </t>
        </is>
      </c>
      <c r="C24" s="4" t="inlineStr">
        <is>
          <t>Forward Purchase Agreement Liabilities The Company accounts for forward purchase agreements as liability-classified instruments based on an assessment of the forward purchase agreement’s specific terms and applicable authoritative guidance in FASB ASC 480, Distinguishing Liabilities from Equity (“ASC 480”) The assessment considers whether the forward purchase agreement is a freestanding financial instrument pursuant to ASC 480 and meets the definition of a liability pursuant to ASC 480, including whether the forward purchase agreement is indexed to the Company’s own common shares and whether the forward purchase agreement holder could potentially require “net cash settlement” in a circumstance outside of the Company’s control. This assessment, which requires the use of professional judgment, is conducted at the time of forward purchase agreement issuance and as of each subsequent quarterly period end date while the warrants forward purchase agreement are outstanding.</t>
        </is>
      </c>
      <c r="D24" s="4" t="inlineStr">
        <is>
          <t xml:space="preserve"> </t>
        </is>
      </c>
    </row>
    <row r="25">
      <c r="A25" s="4" t="inlineStr">
        <is>
          <t>Convertible Promissory Notes - Sponsor Working Capital Loan</t>
        </is>
      </c>
      <c r="B25" s="4" t="inlineStr">
        <is>
          <t xml:space="preserve"> </t>
        </is>
      </c>
      <c r="C25" s="4" t="inlineStr">
        <is>
          <t>Convertible Promissory Notes - Sponsor Working Capital Loan The Company accounts for the convertible promissory notes under ASC 815, Derivatives and Hedging (“ASC 815”). Under ASC 815-15-25, the election can be made at the inception of a financial instrument to account for the instrument under the fair value option under ASC 825. The Company has made such election for the convertible promissory note. Using the fair value option, the convertible promissory note is required to be recorded at its initial fair value on the date of issuance, and each balance sheet date thereafter. Changes in the estimated fair value of the note are recognized as other income (expense) in the statements of operations.</t>
        </is>
      </c>
      <c r="D25" s="4" t="inlineStr">
        <is>
          <t xml:space="preserve"> </t>
        </is>
      </c>
    </row>
    <row r="26">
      <c r="A26" s="4" t="inlineStr">
        <is>
          <t>Recent accounting pronouncements</t>
        </is>
      </c>
      <c r="B26" s="4" t="inlineStr">
        <is>
          <t xml:space="preserve"> </t>
        </is>
      </c>
      <c r="C26" s="4" t="inlineStr">
        <is>
          <t>Recent accounting pronouncements Management does not believe that any other recently issued, but not yet effective, accounting pronouncements, if currently adopted, would have an effect on the Company’s financial statements.</t>
        </is>
      </c>
      <c r="D26" s="4" t="inlineStr">
        <is>
          <t xml:space="preserve"> </t>
        </is>
      </c>
    </row>
    <row r="27">
      <c r="A27" s="4" t="inlineStr">
        <is>
          <t>Concentration of credit risk</t>
        </is>
      </c>
      <c r="B27" s="4" t="inlineStr">
        <is>
          <t xml:space="preserve"> </t>
        </is>
      </c>
      <c r="C27"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D27" s="4" t="inlineStr">
        <is>
          <t xml:space="preserve"> </t>
        </is>
      </c>
    </row>
  </sheetData>
  <mergeCells count="2">
    <mergeCell ref="A1:A2"/>
    <mergeCell ref="C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s>
  <sheetData>
    <row r="1">
      <c r="A1" s="1" t="inlineStr">
        <is>
          <t>SUMMARY OF SIGNIFICANT ACCOUNTING POLICIES (Tables)</t>
        </is>
      </c>
      <c r="B1" s="2" t="inlineStr">
        <is>
          <t>9 Months Ended</t>
        </is>
      </c>
      <c r="C1" s="2" t="inlineStr">
        <is>
          <t>12 Months Ended</t>
        </is>
      </c>
    </row>
    <row r="2">
      <c r="B2" s="2" t="inlineStr">
        <is>
          <t>Sep. 30, 2024</t>
        </is>
      </c>
      <c r="C2" s="2" t="inlineStr">
        <is>
          <t>Sep. 30, 2024</t>
        </is>
      </c>
      <c r="D2" s="2" t="inlineStr">
        <is>
          <t>Dec. 31, 2023</t>
        </is>
      </c>
    </row>
    <row r="3">
      <c r="A3" s="3" t="inlineStr">
        <is>
          <t>SUMMARY OF SIGNIFICANT ACCOUNTING POLICIES</t>
        </is>
      </c>
      <c r="B3" s="4" t="inlineStr">
        <is>
          <t xml:space="preserve"> </t>
        </is>
      </c>
      <c r="C3" s="4" t="inlineStr">
        <is>
          <t xml:space="preserve"> </t>
        </is>
      </c>
      <c r="D3" s="4" t="inlineStr">
        <is>
          <t xml:space="preserve"> </t>
        </is>
      </c>
    </row>
    <row r="4">
      <c r="A4" s="4" t="inlineStr">
        <is>
          <t>Schedule of calculation of basic and diluted net income per ordinary share</t>
        </is>
      </c>
      <c r="B4" s="4" t="inlineStr">
        <is>
          <t>​ ​ ​ ​ ​ ​ ​ ​ ​ ​ ​ ​ ​ ​ ​ ​ Three Months Ended September 30, ​ Nine Months Ended September 30, ​ 2024 2023 2024 2023 Numerator: ​ ​ ​ ​ Net loss ​ $ (23,432,428) ​ $ (7,914,338) ​ $ (47,576,985) ​ $ (29,170,736) Dividend ​ (573,562) ​ (529,770) ​ (1,675,090) ​ (1,541,762) Earnings available for common units ​ $ (24,005,990) ​ $ (8,444,108) ​ $ (49,252,075) ​ $ (30,712,498) Denominator: ​ ​ ​ ​ Weighted average common units outstanding (basic) ​ 318,340,442 ​ 64,319,210 ​ 318,340,442 ​ 64,024,061 Dilutive effect of potential membership units ​ — ​ — ​ — ​ — Weighted average common units outstanding (diluted) ​ 318,340,442 ​ 64,319,210 ​ 318,340,442 ​ 64,024,061 Basic earnings per unit ​ $ (0.08) ​ $ (0.13) ​ $ (0.15) ​ $ (0.48) Diluted earnings per unit ​ $ (0.08) ​ $ (0.13) ​ $ (0.15) ​ $ (0.48) ​</t>
        </is>
      </c>
      <c r="C4" s="4" t="inlineStr">
        <is>
          <t xml:space="preserve"> </t>
        </is>
      </c>
      <c r="D4" s="4" t="inlineStr">
        <is>
          <t>​ ​ ​ ​ ​ ​ ​ ​ ​ Year Ended December 31, ​ 2023 2022 Numerator: ​ ​ Net (loss) ​ $ (35,532,791) ​ $ (15,279,488) Dividend ​ (2,082,277) ​ (1,927,830) Earnings available for common units ​ $ (37,615,068) ​ $ (17,207,318) Denominator: ​ ​ Weighted average common units outstanding (basic) ​ 188,579,085 ​ 67,134,921 Dilutive effect of potential membership units ​ — ​ — Weighted average common units outstanding (diluted) ​ 188,579,085 ​ 67,134,921 Basic earnings per unit ​ $ (0.20) ​ $ (0.26) Diluted earnings per unit ​ $ (0.20) ​ $ (0.26)</t>
        </is>
      </c>
    </row>
    <row r="5">
      <c r="A5" s="4" t="inlineStr">
        <is>
          <t>Mars Acquisition Corporation</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Schedule of calculation of basic and diluted net income per ordinary share</t>
        </is>
      </c>
      <c r="B7" s="4" t="inlineStr">
        <is>
          <t xml:space="preserve"> </t>
        </is>
      </c>
      <c r="C7" s="4" t="inlineStr">
        <is>
          <t>Ordinary shares subject to possible redemption: ​ ​ ​ ​ ​ ​ ​ ​ ​ ​ For the year ended September 30, ​ ​ 2024 ​ 2023 Numerator: ​ ​ Allocation of net income ​ $ 731,476 ​ $ 1,137,785 Denominator ​ ​ ​ ​ ​ ​ Basic and diluted weighted average shares outstanding ​ ​ 3,674,456 ​ ​ 4,272,329 ​ ​ ​ ​ ​ ​ ​ Basic and diluted net income (loss) per share ​ $ 0.20 ​ $ 0.27 ​ Ordinary shares not subject to possible redemption: ​ ​ ​ ​ ​ ​ ​ ​ ​ ​ For the year ended September 30, ​ ​ 2024 ​ 2023 Numerator: ​ ​ Allocation of net income ​ $ 266,360 ​ $ 548,453 Denominator ​ ​ ​ ​ ​ ​ Basic and diluted weighted average shares outstanding ​ ​ 2,392,000 ​ ​ 2,059,414 ​ ​ ​ ​ ​ ​ ​ Basic and diluted net income per share ​ $ 0.11 ​ $ 0.27</t>
        </is>
      </c>
      <c r="D7" s="4" t="inlineStr">
        <is>
          <t xml:space="preserve"> </t>
        </is>
      </c>
    </row>
  </sheetData>
  <mergeCells count="2">
    <mergeCell ref="A1:A2"/>
    <mergeCell ref="C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Tables)</t>
        </is>
      </c>
      <c r="B1" s="2" t="inlineStr">
        <is>
          <t>12 Months Ended</t>
        </is>
      </c>
    </row>
    <row r="2">
      <c r="B2" s="2" t="inlineStr">
        <is>
          <t>Sep. 30, 2024</t>
        </is>
      </c>
    </row>
    <row r="3">
      <c r="A3" s="4" t="inlineStr">
        <is>
          <t>Mars Acquisition Corporation</t>
        </is>
      </c>
      <c r="B3" s="4" t="inlineStr">
        <is>
          <t xml:space="preserve"> </t>
        </is>
      </c>
    </row>
    <row r="4">
      <c r="A4" s="3" t="inlineStr">
        <is>
          <t>INITIAL PUBLIC OFFERING</t>
        </is>
      </c>
      <c r="B4" s="4" t="inlineStr">
        <is>
          <t xml:space="preserve"> </t>
        </is>
      </c>
    </row>
    <row r="5">
      <c r="A5" s="4" t="inlineStr">
        <is>
          <t>Schedule of reconciliation ordinary shares, subject to possible redemption, reflected on balance sheet</t>
        </is>
      </c>
      <c r="B5" s="4" t="inlineStr">
        <is>
          <t>​ ​ ​ ​ ​ ​ ​ ​ ​ ​ As of September 30, ​ ​ 2024 ​ 2023 Gross proceeds $ 69,000,000 $ 69,000,000 Proceeds allocated to public rights ​ (876,833) ​ (876,833) Offering costs allocated to ordinary shares subject to possible redemption ​ (3,965,620) ​ (3,965,620) Redemption of shares ​ ​ (51,616,246) ​ ​ — Remeasurement of ordinary shares subject to possible redemption ​ 10,601,482 ​ 8,430,273 Ordinary shares subject to possible redemption ​ $ 23,142,783 ​ $ 72,587,820</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Sep. 30, 2024</t>
        </is>
      </c>
    </row>
    <row r="3">
      <c r="A3" s="4" t="inlineStr">
        <is>
          <t>Mars Acquisition Corporation</t>
        </is>
      </c>
      <c r="B3" s="4" t="inlineStr">
        <is>
          <t xml:space="preserve"> </t>
        </is>
      </c>
    </row>
    <row r="4">
      <c r="A4" s="3" t="inlineStr">
        <is>
          <t>COMMITMENTS AND CONTINGENCIES</t>
        </is>
      </c>
      <c r="B4" s="4" t="inlineStr">
        <is>
          <t xml:space="preserve"> </t>
        </is>
      </c>
    </row>
    <row r="5">
      <c r="A5" s="4" t="inlineStr">
        <is>
          <t>Schedule of fair value of the forward purchase agreement liabilities</t>
        </is>
      </c>
      <c r="B5" s="4" t="inlineStr">
        <is>
          <t>​ ​ ​ ​ ​ ​ ​ September 30, 2024 Risk-free interest rate ​ 3.88 % Expected term (years) ​ 1.5 ​ Stock price ​ $ 11.02 ​ Estimated volatility ​ 6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4</t>
        </is>
      </c>
      <c r="C2" s="2" t="inlineStr">
        <is>
          <t>Dec. 31, 2023</t>
        </is>
      </c>
    </row>
    <row r="3">
      <c r="A3" s="3" t="inlineStr">
        <is>
          <t>Fair Value Measurements</t>
        </is>
      </c>
      <c r="B3" s="4" t="inlineStr">
        <is>
          <t xml:space="preserve"> </t>
        </is>
      </c>
      <c r="C3" s="4" t="inlineStr">
        <is>
          <t xml:space="preserve"> </t>
        </is>
      </c>
    </row>
    <row r="4">
      <c r="A4" s="4" t="inlineStr">
        <is>
          <t>Fair Value Measurements</t>
        </is>
      </c>
      <c r="B4" s="4" t="inlineStr">
        <is>
          <t>NOTE 10 — Fair Value Measurements Derivative Instruments: Warrant Liabilities: The following table presents information about the Company’s assets and liabilities that are measured at fair value on a recurring basis as of September 30, 2024 and December 31, 2023, respectively, and indicates the fair value hierarchy of the valuation inputs the Company utilized. ​ ​ ​ ​ ​ ​ ​ ​ ​ ​ ​ ​ September 30, December 31, Description ​ Level ​ 2024 ​ 2023 Liabilities ​ ​ ​ ​ ​ ​ ​ ​ Warrant liabilities 3 ​ $ 52,955,510 ​ $ 22,024,165 Derivative liabilities 3 ​ $ 2,027,773 ​ $ 922,834 ​ The Company has determined that the warrants associated with notes are subject to treatment as a liability as the warrants for units of the Company are not indexed to its own membership interests. The warrants are subject to remeasurement at each Balance Sheet date and any change in fair value is recognized as a component of other expense on the statements of operations. The Company will continue to adjust the liability for changes in fair value until the earlier of the exercise or expiration of the warrants. At that time, the portion of the warrant liability related to the common unit warrants will be reclassified to additional paid-in capital. The following tables present information about the change in fair value of the Company’s Level 3 warrant liabilities and derivative liabilities for the three and nine months ended September 30, 2024: ​ ​ ​ ​ ​ ​ ​ ​ ​ ​ Three months ended ​ Nine months ended Warrant liabilities September 30, 2024 September 30, 2024 Fair Value - beginning of period $ 35,502,826 $ 22,024,165 Addition ​ ​ 3,432,870 ​ ​ 18,674,089 Change in fair value ​ ​ 14,019,814 ​ ​ 12,257,256 Fair Value - end of period $ 52,955,510 $ 52,955,510 ​ ​ ​ ​ ​ ​ ​ ​ ​ ​ Three months ended ​ Nine months ended Derivative liabilities September 30, 2024 September 30, 2024 Fair Value - beginning of period ​ $ 1,498,227 ​ $ 922,834 Addition ​ — ​ 555,682 Change in fair value ​ 529,546 ​ 549,257 Fair Value - end of period ​ $ 2,027,773 ​ $ 2,027,773 ​</t>
        </is>
      </c>
      <c r="C4" s="4" t="inlineStr">
        <is>
          <t>NOTE 12 — Fair Value Measurements Derivative Instruments: Warrant Liabilities: The following table presents information about the Company’s assets and liabilities that are measured at fair value on a recurring basis as of December 31, 2023 and 2022, respectively, and indicates the fair value hierarchy of the valuation inputs the Company utilized. ​ ​ ​ ​ ​ ​ ​ ​ ​ ​ ​ ​ December 31, December 31, Description ​ Level ​ 2023 ​ 2022 Liabilities ​ ​ Warrant liabilities 3 ​ $ 22,024,165 ​ $ 5,652,553 Derivative Liabilities 3 ​ $ 922,834 ​ $ 1,572,078 ​ The Company has determined that the warrants associated with notes are subject to treatment as a liability as the warrants for units of the Company are not indexed to its own membership interests. The warrants are subject to remeasurement at each Balance Sheet date and any change in fair value is recognized as a component of other expense on the statements of operations. The Company will continue to adjust the liability for changes in fair value until the earlier of the exercise or expiration of the warrants. At that time, the portion of the warrant liability related to the common unit warrants will be reclassified to additional paid-in capital.</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9 Months Ended</t>
        </is>
      </c>
      <c r="C1" s="2" t="inlineStr">
        <is>
          <t>12 Months Ended</t>
        </is>
      </c>
    </row>
    <row r="2">
      <c r="B2" s="2" t="inlineStr">
        <is>
          <t>Sep. 30, 2024</t>
        </is>
      </c>
      <c r="C2" s="2" t="inlineStr">
        <is>
          <t>Sep. 30, 2024</t>
        </is>
      </c>
      <c r="D2" s="2" t="inlineStr">
        <is>
          <t>Dec. 31, 2023</t>
        </is>
      </c>
    </row>
    <row r="3">
      <c r="A3" s="3" t="inlineStr">
        <is>
          <t>FAIR VALUE MEASUREMENTS</t>
        </is>
      </c>
      <c r="B3" s="4" t="inlineStr">
        <is>
          <t xml:space="preserve"> </t>
        </is>
      </c>
      <c r="C3" s="4" t="inlineStr">
        <is>
          <t xml:space="preserve"> </t>
        </is>
      </c>
      <c r="D3" s="4" t="inlineStr">
        <is>
          <t xml:space="preserve"> </t>
        </is>
      </c>
    </row>
    <row r="4">
      <c r="A4" s="4" t="inlineStr">
        <is>
          <t>Schedule of assets and liabilities that are measured at fair value on a recurring basis</t>
        </is>
      </c>
      <c r="B4" s="4" t="inlineStr">
        <is>
          <t>​ ​ ​ ​ ​ ​ ​ ​ ​ ​ ​ ​ September 30, December 31, Description ​ Level ​ 2024 ​ 2023 Liabilities ​ ​ ​ ​ ​ ​ ​ ​ Warrant liabilities 3 ​ $ 52,955,510 ​ $ 22,024,165 Derivative liabilities 3 ​ $ 2,027,773 ​ $ 922,834</t>
        </is>
      </c>
      <c r="C4" s="4" t="inlineStr">
        <is>
          <t xml:space="preserve"> </t>
        </is>
      </c>
      <c r="D4" s="4" t="inlineStr">
        <is>
          <t>​ ​ ​ ​ ​ ​ ​ ​ ​ ​ ​ ​ December 31, December 31, Description ​ Level ​ 2023 ​ 2022 Liabilities ​ ​ Warrant liabilities 3 ​ $ 22,024,165 ​ $ 5,652,553 Derivative Liabilities 3 ​ $ 922,834 ​ $ 1,572,078</t>
        </is>
      </c>
    </row>
    <row r="5">
      <c r="A5" s="4" t="inlineStr">
        <is>
          <t>Mars Acquisition Corporation</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Schedule of assets and liabilities that are measured at fair value on a recurring basis</t>
        </is>
      </c>
      <c r="B7" s="4" t="inlineStr">
        <is>
          <t xml:space="preserve"> </t>
        </is>
      </c>
      <c r="C7" s="4" t="inlineStr">
        <is>
          <t>​ ​ ​ ​ ​ ​ ​ ​ ​ ​ Description Level September 30, 2024 September 30, 2023 Assets: ​ ​ ​ ​ Marketable securities held in Trust Account 1 ​ $ 23,142,783 ​ $ 72,587,820 ​ ​ ​ ​ $ 23,142,783 ​ $ 72,587,820 ​ ​ ​ ​ ​ ​ ​ ​ ​ Liabilities: ​ ​ ​ ​ ​ ​ ​ ​ Convertible notes payable - related party ​ 1 ​ $ 456,228 ​ $ — Forward purchase agreement ​ 3 ​ ​ 328,000 ​ ​ — ​ ​ ​ ​ $ 784,228 ​ $ — ​</t>
        </is>
      </c>
      <c r="D7" s="4" t="inlineStr">
        <is>
          <t xml:space="preserve"> </t>
        </is>
      </c>
    </row>
  </sheetData>
  <mergeCells count="2">
    <mergeCell ref="A1:A2"/>
    <mergeCell ref="C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40" customWidth="1" min="2" max="2"/>
    <col width="14" customWidth="1" min="3" max="3"/>
    <col width="40" customWidth="1" min="4" max="4"/>
    <col width="19" customWidth="1" min="5" max="5"/>
    <col width="15" customWidth="1" min="6" max="6"/>
    <col width="27" customWidth="1" min="7" max="7"/>
    <col width="22" customWidth="1" min="8" max="8"/>
  </cols>
  <sheetData>
    <row r="1">
      <c r="A1" s="1" t="inlineStr">
        <is>
          <t>DESCRIPTION OF ORGANIZATION AND BUSINESS OPERATIONS (Details) - Mars Acquisition Corporation</t>
        </is>
      </c>
      <c r="F1" s="2" t="inlineStr">
        <is>
          <t>8 Months Ended</t>
        </is>
      </c>
      <c r="G1" s="2" t="inlineStr">
        <is>
          <t>12 Months Ended</t>
        </is>
      </c>
    </row>
    <row r="2">
      <c r="B2" s="2" t="inlineStr">
        <is>
          <t>Dec. 12, 2024 USD ($) $ / shares shares</t>
        </is>
      </c>
      <c r="C2" s="2" t="inlineStr">
        <is>
          <t>Jan. 30, 2024</t>
        </is>
      </c>
      <c r="D2" s="2" t="inlineStr">
        <is>
          <t>Feb. 16, 2023 USD ($) $ / shares shares</t>
        </is>
      </c>
      <c r="E2" s="2" t="inlineStr">
        <is>
          <t>Apr. 23, 2021 item</t>
        </is>
      </c>
      <c r="F2" s="2" t="inlineStr">
        <is>
          <t>Sep. 30, 2024</t>
        </is>
      </c>
      <c r="G2" s="2" t="inlineStr">
        <is>
          <t>Sep. 30, 2024 USD ($) item</t>
        </is>
      </c>
      <c r="H2" s="2" t="inlineStr">
        <is>
          <t>Sep. 30, 2023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dition for future business combination, minimum number of businesses | item</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row>
    <row r="5">
      <c r="A5" s="4" t="inlineStr">
        <is>
          <t>Proceeds from issuance of private placement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910000</v>
      </c>
    </row>
    <row r="6">
      <c r="A6" s="4" t="inlineStr">
        <is>
          <t>Percentage of aggregate fair market value of assets</t>
        </is>
      </c>
      <c r="B6" s="4" t="inlineStr">
        <is>
          <t xml:space="preserve"> </t>
        </is>
      </c>
      <c r="C6" s="4" t="inlineStr">
        <is>
          <t xml:space="preserve"> </t>
        </is>
      </c>
      <c r="D6" s="10" t="n">
        <v>0.8</v>
      </c>
      <c r="E6" s="4" t="inlineStr">
        <is>
          <t xml:space="preserve"> </t>
        </is>
      </c>
      <c r="F6" s="4" t="inlineStr">
        <is>
          <t xml:space="preserve"> </t>
        </is>
      </c>
      <c r="G6" s="4" t="inlineStr">
        <is>
          <t xml:space="preserve"> </t>
        </is>
      </c>
      <c r="H6" s="4" t="inlineStr">
        <is>
          <t xml:space="preserve"> </t>
        </is>
      </c>
    </row>
    <row r="7">
      <c r="A7" s="4" t="inlineStr">
        <is>
          <t>Ownership interest to be acquired on post-transaction company</t>
        </is>
      </c>
      <c r="B7" s="4" t="inlineStr">
        <is>
          <t xml:space="preserve"> </t>
        </is>
      </c>
      <c r="C7" s="4" t="inlineStr">
        <is>
          <t xml:space="preserve"> </t>
        </is>
      </c>
      <c r="D7" s="10" t="n">
        <v>0.5</v>
      </c>
      <c r="E7" s="4" t="inlineStr">
        <is>
          <t xml:space="preserve"> </t>
        </is>
      </c>
      <c r="F7" s="4" t="inlineStr">
        <is>
          <t xml:space="preserve"> </t>
        </is>
      </c>
      <c r="G7" s="4" t="inlineStr">
        <is>
          <t xml:space="preserve"> </t>
        </is>
      </c>
      <c r="H7" s="4" t="inlineStr">
        <is>
          <t xml:space="preserve"> </t>
        </is>
      </c>
    </row>
    <row r="8">
      <c r="A8" s="4" t="inlineStr">
        <is>
          <t>Minimum net tangible assets upon consummation of business combination</t>
        </is>
      </c>
      <c r="B8" s="4" t="inlineStr">
        <is>
          <t xml:space="preserve"> </t>
        </is>
      </c>
      <c r="C8" s="4" t="inlineStr">
        <is>
          <t xml:space="preserve"> </t>
        </is>
      </c>
      <c r="D8" s="4" t="inlineStr">
        <is>
          <t xml:space="preserve"> </t>
        </is>
      </c>
      <c r="E8" s="4" t="inlineStr">
        <is>
          <t xml:space="preserve"> </t>
        </is>
      </c>
      <c r="F8" s="4" t="inlineStr">
        <is>
          <t xml:space="preserve"> </t>
        </is>
      </c>
      <c r="G8" s="5" t="n">
        <v>5000001</v>
      </c>
      <c r="H8" s="4" t="inlineStr">
        <is>
          <t xml:space="preserve"> </t>
        </is>
      </c>
    </row>
    <row r="9">
      <c r="A9" s="4" t="inlineStr">
        <is>
          <t>Duration of combination period</t>
        </is>
      </c>
      <c r="B9" s="4" t="inlineStr">
        <is>
          <t xml:space="preserve"> </t>
        </is>
      </c>
      <c r="C9" s="4" t="inlineStr">
        <is>
          <t>21 months</t>
        </is>
      </c>
      <c r="D9" s="4" t="inlineStr">
        <is>
          <t xml:space="preserve"> </t>
        </is>
      </c>
      <c r="E9" s="4" t="inlineStr">
        <is>
          <t xml:space="preserve"> </t>
        </is>
      </c>
      <c r="F9" s="4" t="inlineStr">
        <is>
          <t>21 months</t>
        </is>
      </c>
      <c r="G9" s="4" t="inlineStr">
        <is>
          <t>12 months</t>
        </is>
      </c>
      <c r="H9" s="4" t="inlineStr">
        <is>
          <t xml:space="preserve"> </t>
        </is>
      </c>
    </row>
    <row r="10">
      <c r="A10" s="4" t="inlineStr">
        <is>
          <t>Extension period to complete business combination</t>
        </is>
      </c>
      <c r="B10" s="4" t="inlineStr">
        <is>
          <t xml:space="preserve"> </t>
        </is>
      </c>
      <c r="C10" s="4" t="inlineStr">
        <is>
          <t>27 months</t>
        </is>
      </c>
      <c r="D10" s="4" t="inlineStr">
        <is>
          <t xml:space="preserve"> </t>
        </is>
      </c>
      <c r="E10" s="4" t="inlineStr">
        <is>
          <t xml:space="preserve"> </t>
        </is>
      </c>
      <c r="F10" s="4" t="inlineStr">
        <is>
          <t>27 months</t>
        </is>
      </c>
      <c r="G10" s="4" t="inlineStr">
        <is>
          <t>18 months</t>
        </is>
      </c>
      <c r="H10" s="4" t="inlineStr">
        <is>
          <t xml:space="preserve"> </t>
        </is>
      </c>
    </row>
    <row r="11">
      <c r="A11" s="4" t="inlineStr">
        <is>
          <t>Threshold business days for redemption of public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0 days</t>
        </is>
      </c>
      <c r="H11" s="4" t="inlineStr">
        <is>
          <t xml:space="preserve"> </t>
        </is>
      </c>
    </row>
    <row r="12">
      <c r="A12" s="4" t="inlineStr">
        <is>
          <t>Interest to pay dissolution expenses</t>
        </is>
      </c>
      <c r="B12" s="4" t="inlineStr">
        <is>
          <t xml:space="preserve"> </t>
        </is>
      </c>
      <c r="C12" s="4" t="inlineStr">
        <is>
          <t xml:space="preserve"> </t>
        </is>
      </c>
      <c r="D12" s="4" t="inlineStr">
        <is>
          <t xml:space="preserve"> </t>
        </is>
      </c>
      <c r="E12" s="4" t="inlineStr">
        <is>
          <t xml:space="preserve"> </t>
        </is>
      </c>
      <c r="F12" s="4" t="inlineStr">
        <is>
          <t xml:space="preserve"> </t>
        </is>
      </c>
      <c r="G12" s="5" t="n">
        <v>50000</v>
      </c>
      <c r="H12" s="4" t="inlineStr">
        <is>
          <t xml:space="preserve"> </t>
        </is>
      </c>
    </row>
    <row r="13">
      <c r="A13" s="4" t="inlineStr">
        <is>
          <t>Additional period for business combination | item</t>
        </is>
      </c>
      <c r="B13" s="4" t="inlineStr">
        <is>
          <t xml:space="preserve"> </t>
        </is>
      </c>
      <c r="C13" s="4" t="inlineStr">
        <is>
          <t xml:space="preserve"> </t>
        </is>
      </c>
      <c r="D13" s="4" t="inlineStr">
        <is>
          <t xml:space="preserve"> </t>
        </is>
      </c>
      <c r="E13" s="4" t="inlineStr">
        <is>
          <t xml:space="preserve"> </t>
        </is>
      </c>
      <c r="F13" s="4" t="inlineStr">
        <is>
          <t xml:space="preserve"> </t>
        </is>
      </c>
      <c r="G13" s="6" t="n">
        <v>2</v>
      </c>
      <c r="H13" s="4" t="inlineStr">
        <is>
          <t xml:space="preserve"> </t>
        </is>
      </c>
    </row>
    <row r="14">
      <c r="A14" s="4" t="inlineStr">
        <is>
          <t>Extens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3 months</t>
        </is>
      </c>
      <c r="H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SCRIPTION OF ORGANIZATION AND BUSINESS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deemable aggregate number of public shares | shares</t>
        </is>
      </c>
      <c r="B17" s="6" t="n">
        <v>143462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price (in dollar per shares) | $ / shares</t>
        </is>
      </c>
      <c r="B18" s="7" t="n">
        <v>11.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cash payment</t>
        </is>
      </c>
      <c r="B19" s="5" t="n">
        <v>16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itial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SCRIPTION OF ORGANIZATION AND BUSINESS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units issued | shares</t>
        </is>
      </c>
      <c r="B22" s="4" t="inlineStr">
        <is>
          <t xml:space="preserve"> </t>
        </is>
      </c>
      <c r="C22" s="4" t="inlineStr">
        <is>
          <t xml:space="preserve"> </t>
        </is>
      </c>
      <c r="D22" s="6" t="n">
        <v>6900000</v>
      </c>
      <c r="E22" s="4" t="inlineStr">
        <is>
          <t xml:space="preserve"> </t>
        </is>
      </c>
      <c r="F22" s="4" t="inlineStr">
        <is>
          <t xml:space="preserve"> </t>
        </is>
      </c>
      <c r="G22" s="4" t="inlineStr">
        <is>
          <t xml:space="preserve"> </t>
        </is>
      </c>
      <c r="H22" s="4" t="inlineStr">
        <is>
          <t xml:space="preserve"> </t>
        </is>
      </c>
    </row>
    <row r="23">
      <c r="A23" s="4" t="inlineStr">
        <is>
          <t>Price of unit | $ / shares</t>
        </is>
      </c>
      <c r="B23" s="4" t="inlineStr">
        <is>
          <t xml:space="preserve"> </t>
        </is>
      </c>
      <c r="C23" s="4" t="inlineStr">
        <is>
          <t xml:space="preserve"> </t>
        </is>
      </c>
      <c r="D23" s="5" t="n">
        <v>10</v>
      </c>
      <c r="E23" s="4" t="inlineStr">
        <is>
          <t xml:space="preserve"> </t>
        </is>
      </c>
      <c r="F23" s="4" t="inlineStr">
        <is>
          <t xml:space="preserve"> </t>
        </is>
      </c>
      <c r="G23" s="4" t="inlineStr">
        <is>
          <t xml:space="preserve"> </t>
        </is>
      </c>
      <c r="H23" s="4" t="inlineStr">
        <is>
          <t xml:space="preserve"> </t>
        </is>
      </c>
    </row>
    <row r="24">
      <c r="A24" s="4" t="inlineStr">
        <is>
          <t>Proceeds from initial public offering</t>
        </is>
      </c>
      <c r="B24" s="4" t="inlineStr">
        <is>
          <t xml:space="preserve"> </t>
        </is>
      </c>
      <c r="C24" s="4" t="inlineStr">
        <is>
          <t xml:space="preserve"> </t>
        </is>
      </c>
      <c r="D24" s="5" t="n">
        <v>69000000</v>
      </c>
      <c r="E24" s="4" t="inlineStr">
        <is>
          <t xml:space="preserve"> </t>
        </is>
      </c>
      <c r="F24" s="4" t="inlineStr">
        <is>
          <t xml:space="preserve"> </t>
        </is>
      </c>
      <c r="G24" s="4" t="inlineStr">
        <is>
          <t xml:space="preserve"> </t>
        </is>
      </c>
      <c r="H24" s="4" t="inlineStr">
        <is>
          <t xml:space="preserve"> </t>
        </is>
      </c>
    </row>
    <row r="25">
      <c r="A25" s="4" t="inlineStr">
        <is>
          <t>Offering cost</t>
        </is>
      </c>
      <c r="B25" s="4" t="inlineStr">
        <is>
          <t xml:space="preserve"> </t>
        </is>
      </c>
      <c r="C25" s="4" t="inlineStr">
        <is>
          <t xml:space="preserve"> </t>
        </is>
      </c>
      <c r="D25" s="6" t="n">
        <v>4398891</v>
      </c>
      <c r="E25" s="4" t="inlineStr">
        <is>
          <t xml:space="preserve"> </t>
        </is>
      </c>
      <c r="F25" s="4" t="inlineStr">
        <is>
          <t xml:space="preserve"> </t>
        </is>
      </c>
      <c r="G25" s="4" t="inlineStr">
        <is>
          <t xml:space="preserve"> </t>
        </is>
      </c>
      <c r="H25" s="4" t="inlineStr">
        <is>
          <t xml:space="preserve"> </t>
        </is>
      </c>
    </row>
    <row r="26">
      <c r="A26" s="4" t="inlineStr">
        <is>
          <t>Cash underwriting fees</t>
        </is>
      </c>
      <c r="B26" s="4" t="inlineStr">
        <is>
          <t xml:space="preserve"> </t>
        </is>
      </c>
      <c r="C26" s="4" t="inlineStr">
        <is>
          <t xml:space="preserve"> </t>
        </is>
      </c>
      <c r="D26" s="6" t="n">
        <v>1430000</v>
      </c>
      <c r="E26" s="4" t="inlineStr">
        <is>
          <t xml:space="preserve"> </t>
        </is>
      </c>
      <c r="F26" s="4" t="inlineStr">
        <is>
          <t xml:space="preserve"> </t>
        </is>
      </c>
      <c r="G26" s="4" t="inlineStr">
        <is>
          <t xml:space="preserve"> </t>
        </is>
      </c>
      <c r="H26" s="4" t="inlineStr">
        <is>
          <t xml:space="preserve"> </t>
        </is>
      </c>
    </row>
    <row r="27">
      <c r="A27" s="4" t="inlineStr">
        <is>
          <t>Non cash underwriting fees</t>
        </is>
      </c>
      <c r="B27" s="4" t="inlineStr">
        <is>
          <t xml:space="preserve"> </t>
        </is>
      </c>
      <c r="C27" s="4" t="inlineStr">
        <is>
          <t xml:space="preserve"> </t>
        </is>
      </c>
      <c r="D27" s="5" t="n">
        <v>2724927</v>
      </c>
      <c r="E27" s="4" t="inlineStr">
        <is>
          <t xml:space="preserve"> </t>
        </is>
      </c>
      <c r="F27" s="4" t="inlineStr">
        <is>
          <t xml:space="preserve"> </t>
        </is>
      </c>
      <c r="G27" s="4" t="inlineStr">
        <is>
          <t xml:space="preserve"> </t>
        </is>
      </c>
      <c r="H27" s="4" t="inlineStr">
        <is>
          <t xml:space="preserve"> </t>
        </is>
      </c>
    </row>
    <row r="28">
      <c r="A28" s="4" t="inlineStr">
        <is>
          <t>Fair value of representative shares | shares</t>
        </is>
      </c>
      <c r="B28" s="4" t="inlineStr">
        <is>
          <t xml:space="preserve"> </t>
        </is>
      </c>
      <c r="C28" s="4" t="inlineStr">
        <is>
          <t xml:space="preserve"> </t>
        </is>
      </c>
      <c r="D28" s="6" t="n">
        <v>276000</v>
      </c>
      <c r="E28" s="4" t="inlineStr">
        <is>
          <t xml:space="preserve"> </t>
        </is>
      </c>
      <c r="F28" s="4" t="inlineStr">
        <is>
          <t xml:space="preserve"> </t>
        </is>
      </c>
      <c r="G28" s="4" t="inlineStr">
        <is>
          <t xml:space="preserve"> </t>
        </is>
      </c>
      <c r="H28" s="4" t="inlineStr">
        <is>
          <t xml:space="preserve"> </t>
        </is>
      </c>
    </row>
    <row r="29">
      <c r="A29" s="4" t="inlineStr">
        <is>
          <t>Other offering costs</t>
        </is>
      </c>
      <c r="B29" s="4" t="inlineStr">
        <is>
          <t xml:space="preserve"> </t>
        </is>
      </c>
      <c r="C29" s="4" t="inlineStr">
        <is>
          <t xml:space="preserve"> </t>
        </is>
      </c>
      <c r="D29" s="5" t="n">
        <v>243964</v>
      </c>
      <c r="E29" s="4" t="inlineStr">
        <is>
          <t xml:space="preserve"> </t>
        </is>
      </c>
      <c r="F29" s="4" t="inlineStr">
        <is>
          <t xml:space="preserve"> </t>
        </is>
      </c>
      <c r="G29" s="4" t="inlineStr">
        <is>
          <t xml:space="preserve"> </t>
        </is>
      </c>
      <c r="H29" s="4" t="inlineStr">
        <is>
          <t xml:space="preserve"> </t>
        </is>
      </c>
    </row>
    <row r="30">
      <c r="A30" s="4" t="inlineStr">
        <is>
          <t>Investments maximum maturity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85 days</t>
        </is>
      </c>
      <c r="H30" s="4" t="inlineStr">
        <is>
          <t xml:space="preserve"> </t>
        </is>
      </c>
    </row>
    <row r="31">
      <c r="A31" s="4" t="inlineStr">
        <is>
          <t>Maximum percentage of shares that can be redeemed without prior consent of the Company</t>
        </is>
      </c>
      <c r="B31" s="4" t="inlineStr">
        <is>
          <t xml:space="preserve"> </t>
        </is>
      </c>
      <c r="C31" s="4" t="inlineStr">
        <is>
          <t xml:space="preserve"> </t>
        </is>
      </c>
      <c r="D31" s="4" t="inlineStr">
        <is>
          <t xml:space="preserve"> </t>
        </is>
      </c>
      <c r="E31" s="4" t="inlineStr">
        <is>
          <t xml:space="preserve"> </t>
        </is>
      </c>
      <c r="F31" s="10" t="n">
        <v>0.15</v>
      </c>
      <c r="G31" s="10" t="n">
        <v>0.15</v>
      </c>
      <c r="H31" s="4" t="inlineStr">
        <is>
          <t xml:space="preserve"> </t>
        </is>
      </c>
    </row>
    <row r="32">
      <c r="A32" s="4" t="inlineStr">
        <is>
          <t>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SCRIPTION OF ORGANIZATION AND BUSINESS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oss proceeds from issuance of private placements</t>
        </is>
      </c>
      <c r="B34" s="4" t="inlineStr">
        <is>
          <t xml:space="preserve"> </t>
        </is>
      </c>
      <c r="C34" s="4" t="inlineStr">
        <is>
          <t xml:space="preserve"> </t>
        </is>
      </c>
      <c r="D34" s="5" t="n">
        <v>3910000</v>
      </c>
      <c r="E34" s="4" t="inlineStr">
        <is>
          <t xml:space="preserve"> </t>
        </is>
      </c>
      <c r="F34" s="4" t="inlineStr">
        <is>
          <t xml:space="preserve"> </t>
        </is>
      </c>
      <c r="G34" s="4" t="inlineStr">
        <is>
          <t xml:space="preserve"> </t>
        </is>
      </c>
      <c r="H34" s="4" t="inlineStr">
        <is>
          <t xml:space="preserve"> </t>
        </is>
      </c>
    </row>
    <row r="35">
      <c r="A35" s="4" t="inlineStr">
        <is>
          <t>Private Placement | Spons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SCRIPTION OF ORGANIZATION AND BUSINESS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units issued | shares</t>
        </is>
      </c>
      <c r="B37" s="4" t="inlineStr">
        <is>
          <t xml:space="preserve"> </t>
        </is>
      </c>
      <c r="C37" s="4" t="inlineStr">
        <is>
          <t xml:space="preserve"> </t>
        </is>
      </c>
      <c r="D37" s="6" t="n">
        <v>391000</v>
      </c>
      <c r="E37" s="4" t="inlineStr">
        <is>
          <t xml:space="preserve"> </t>
        </is>
      </c>
      <c r="F37" s="4" t="inlineStr">
        <is>
          <t xml:space="preserve"> </t>
        </is>
      </c>
      <c r="G37" s="4" t="inlineStr">
        <is>
          <t xml:space="preserve"> </t>
        </is>
      </c>
      <c r="H37" s="4" t="inlineStr">
        <is>
          <t xml:space="preserve"> </t>
        </is>
      </c>
    </row>
    <row r="38">
      <c r="A38" s="4" t="inlineStr">
        <is>
          <t>Price of unit | $ / shares</t>
        </is>
      </c>
      <c r="B38" s="4" t="inlineStr">
        <is>
          <t xml:space="preserve"> </t>
        </is>
      </c>
      <c r="C38" s="4" t="inlineStr">
        <is>
          <t xml:space="preserve"> </t>
        </is>
      </c>
      <c r="D38" s="5" t="n">
        <v>10</v>
      </c>
      <c r="E38" s="4" t="inlineStr">
        <is>
          <t xml:space="preserve"> </t>
        </is>
      </c>
      <c r="F38" s="4" t="inlineStr">
        <is>
          <t xml:space="preserve"> </t>
        </is>
      </c>
      <c r="G38" s="4" t="inlineStr">
        <is>
          <t xml:space="preserve"> </t>
        </is>
      </c>
      <c r="H38" s="4" t="inlineStr">
        <is>
          <t xml:space="preserve"> </t>
        </is>
      </c>
    </row>
    <row r="39">
      <c r="A39" s="4" t="inlineStr">
        <is>
          <t>Proceeds from issuance of private placement ordinary shares</t>
        </is>
      </c>
      <c r="B39" s="4" t="inlineStr">
        <is>
          <t xml:space="preserve"> </t>
        </is>
      </c>
      <c r="C39" s="4" t="inlineStr">
        <is>
          <t xml:space="preserve"> </t>
        </is>
      </c>
      <c r="D39" s="5" t="n">
        <v>3910000</v>
      </c>
      <c r="E39" s="4" t="inlineStr">
        <is>
          <t xml:space="preserve"> </t>
        </is>
      </c>
      <c r="F39" s="4" t="inlineStr">
        <is>
          <t xml:space="preserve"> </t>
        </is>
      </c>
      <c r="G39" s="4" t="inlineStr">
        <is>
          <t xml:space="preserve"> </t>
        </is>
      </c>
      <c r="H39" s="4" t="inlineStr">
        <is>
          <t xml:space="preserve"> </t>
        </is>
      </c>
    </row>
    <row r="40">
      <c r="A40" s="4" t="inlineStr">
        <is>
          <t>Initial Public Offering and 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SCRIPTION OF ORGANIZATION AND BUSINESS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proceeds</t>
        </is>
      </c>
      <c r="B42" s="4" t="inlineStr">
        <is>
          <t xml:space="preserve"> </t>
        </is>
      </c>
      <c r="C42" s="4" t="inlineStr">
        <is>
          <t xml:space="preserve"> </t>
        </is>
      </c>
      <c r="D42" s="4" t="inlineStr">
        <is>
          <t xml:space="preserve"> </t>
        </is>
      </c>
      <c r="E42" s="4" t="inlineStr">
        <is>
          <t xml:space="preserve"> </t>
        </is>
      </c>
      <c r="F42" s="4" t="inlineStr">
        <is>
          <t xml:space="preserve"> </t>
        </is>
      </c>
      <c r="G42" s="5" t="n">
        <v>70380000</v>
      </c>
      <c r="H42" s="4" t="inlineStr">
        <is>
          <t xml:space="preserve"> </t>
        </is>
      </c>
    </row>
    <row r="43">
      <c r="A43" s="4" t="inlineStr">
        <is>
          <t>Over-allotment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SCRIPTION OF ORGANIZATION AND BUSINESS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units issued | shares</t>
        </is>
      </c>
      <c r="B45" s="4" t="inlineStr">
        <is>
          <t xml:space="preserve"> </t>
        </is>
      </c>
      <c r="C45" s="4" t="inlineStr">
        <is>
          <t xml:space="preserve"> </t>
        </is>
      </c>
      <c r="D45" s="6" t="n">
        <v>900000</v>
      </c>
      <c r="E45" s="4" t="inlineStr">
        <is>
          <t xml:space="preserve"> </t>
        </is>
      </c>
      <c r="F45" s="4" t="inlineStr">
        <is>
          <t xml:space="preserve"> </t>
        </is>
      </c>
      <c r="G45" s="4" t="inlineStr">
        <is>
          <t xml:space="preserve"> </t>
        </is>
      </c>
      <c r="H45" s="4" t="inlineStr">
        <is>
          <t xml:space="preserve"> </t>
        </is>
      </c>
    </row>
  </sheetData>
  <mergeCells count="2">
    <mergeCell ref="A1:A2"/>
    <mergeCell ref="G1:H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UMMARY OF SIGNIFICANT ACCOUNTING POLICIES (Details) - USD ($)</t>
        </is>
      </c>
      <c r="E1" s="2" t="inlineStr">
        <is>
          <t>12 Months Ended</t>
        </is>
      </c>
    </row>
    <row r="2">
      <c r="B2" s="2" t="inlineStr">
        <is>
          <t>Jan. 30, 2024</t>
        </is>
      </c>
      <c r="C2" s="2" t="inlineStr">
        <is>
          <t>Sep. 04, 2023</t>
        </is>
      </c>
      <c r="D2" s="2" t="inlineStr">
        <is>
          <t>Feb. 16, 2023</t>
        </is>
      </c>
      <c r="E2" s="2" t="inlineStr">
        <is>
          <t>Sep. 30, 2024</t>
        </is>
      </c>
      <c r="F2" s="2" t="inlineStr">
        <is>
          <t>Dec. 31, 2023</t>
        </is>
      </c>
      <c r="G2" s="2" t="inlineStr">
        <is>
          <t>Sep. 30, 2023</t>
        </is>
      </c>
      <c r="H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4" t="inlineStr">
        <is>
          <t xml:space="preserve"> </t>
        </is>
      </c>
      <c r="E4" s="5" t="n">
        <v>0</v>
      </c>
      <c r="F4" s="5" t="n">
        <v>43949</v>
      </c>
      <c r="G4" s="4" t="inlineStr">
        <is>
          <t xml:space="preserve"> </t>
        </is>
      </c>
      <c r="H4" s="4" t="inlineStr">
        <is>
          <t xml:space="preserve"> </t>
        </is>
      </c>
    </row>
    <row r="5">
      <c r="A5" s="4" t="inlineStr">
        <is>
          <t>Ordinary shares subject to possible redemption price (in dollar per share)</t>
        </is>
      </c>
      <c r="B5" s="4" t="inlineStr">
        <is>
          <t xml:space="preserve"> </t>
        </is>
      </c>
      <c r="C5" s="4" t="inlineStr">
        <is>
          <t xml:space="preserve"> </t>
        </is>
      </c>
      <c r="D5" s="4" t="inlineStr">
        <is>
          <t xml:space="preserve"> </t>
        </is>
      </c>
      <c r="E5" s="7" t="n">
        <v>2.84</v>
      </c>
      <c r="F5" s="7" t="n">
        <v>2.68</v>
      </c>
      <c r="G5" s="4" t="inlineStr">
        <is>
          <t xml:space="preserve"> </t>
        </is>
      </c>
      <c r="H5" s="7" t="n">
        <v>2.47</v>
      </c>
    </row>
    <row r="6">
      <c r="A6" s="4" t="inlineStr">
        <is>
          <t>Mars Acquisition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and cash equivalents</t>
        </is>
      </c>
      <c r="B8" s="4" t="inlineStr">
        <is>
          <t xml:space="preserve"> </t>
        </is>
      </c>
      <c r="C8" s="4" t="inlineStr">
        <is>
          <t xml:space="preserve"> </t>
        </is>
      </c>
      <c r="D8" s="4" t="inlineStr">
        <is>
          <t xml:space="preserve"> </t>
        </is>
      </c>
      <c r="E8" s="5" t="n">
        <v>104806</v>
      </c>
      <c r="F8" s="4" t="inlineStr">
        <is>
          <t xml:space="preserve"> </t>
        </is>
      </c>
      <c r="G8" s="5" t="n">
        <v>178793</v>
      </c>
      <c r="H8" s="4" t="inlineStr">
        <is>
          <t xml:space="preserve"> </t>
        </is>
      </c>
    </row>
    <row r="9">
      <c r="A9" s="4" t="inlineStr">
        <is>
          <t>Investments held in trust account</t>
        </is>
      </c>
      <c r="B9" s="4" t="inlineStr">
        <is>
          <t xml:space="preserve"> </t>
        </is>
      </c>
      <c r="C9" s="4" t="inlineStr">
        <is>
          <t xml:space="preserve"> </t>
        </is>
      </c>
      <c r="D9" s="4" t="inlineStr">
        <is>
          <t xml:space="preserve"> </t>
        </is>
      </c>
      <c r="E9" s="6" t="n">
        <v>23142783</v>
      </c>
      <c r="F9" s="4" t="inlineStr">
        <is>
          <t xml:space="preserve"> </t>
        </is>
      </c>
      <c r="G9" s="6" t="n">
        <v>72587820</v>
      </c>
      <c r="H9" s="4" t="inlineStr">
        <is>
          <t xml:space="preserve"> </t>
        </is>
      </c>
    </row>
    <row r="10">
      <c r="A10" s="4" t="inlineStr">
        <is>
          <t>Deferred offering costs</t>
        </is>
      </c>
      <c r="B10" s="4" t="inlineStr">
        <is>
          <t xml:space="preserve"> </t>
        </is>
      </c>
      <c r="C10" s="4" t="inlineStr">
        <is>
          <t xml:space="preserve"> </t>
        </is>
      </c>
      <c r="D10" s="4" t="inlineStr">
        <is>
          <t xml:space="preserve"> </t>
        </is>
      </c>
      <c r="E10" s="5" t="n">
        <v>0</v>
      </c>
      <c r="F10" s="4" t="inlineStr">
        <is>
          <t xml:space="preserve"> </t>
        </is>
      </c>
      <c r="G10" s="5" t="n">
        <v>0</v>
      </c>
      <c r="H10" s="4" t="inlineStr">
        <is>
          <t xml:space="preserve"> </t>
        </is>
      </c>
    </row>
    <row r="11">
      <c r="A11" s="4" t="inlineStr">
        <is>
          <t>Sell up to a maximum</t>
        </is>
      </c>
      <c r="B11" s="4" t="inlineStr">
        <is>
          <t xml:space="preserve"> </t>
        </is>
      </c>
      <c r="C11" s="6" t="n">
        <v>1500000</v>
      </c>
      <c r="D11" s="4" t="inlineStr">
        <is>
          <t xml:space="preserve"> </t>
        </is>
      </c>
      <c r="E11" s="6" t="n">
        <v>15000000</v>
      </c>
      <c r="F11" s="4" t="inlineStr">
        <is>
          <t xml:space="preserve"> </t>
        </is>
      </c>
      <c r="G11" s="4" t="inlineStr">
        <is>
          <t xml:space="preserve"> </t>
        </is>
      </c>
      <c r="H11" s="4" t="inlineStr">
        <is>
          <t xml:space="preserve"> </t>
        </is>
      </c>
    </row>
    <row r="12">
      <c r="A12" s="4" t="inlineStr">
        <is>
          <t>Mars Acquisition Corporation | Common class subject to redem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rdinary shares subject to possible redemption price (in dollar per share)</t>
        </is>
      </c>
      <c r="B14" s="4" t="inlineStr">
        <is>
          <t xml:space="preserve"> </t>
        </is>
      </c>
      <c r="C14" s="4" t="inlineStr">
        <is>
          <t xml:space="preserve"> </t>
        </is>
      </c>
      <c r="D14" s="4" t="inlineStr">
        <is>
          <t xml:space="preserve"> </t>
        </is>
      </c>
      <c r="E14" s="7" t="n">
        <v>11.12</v>
      </c>
      <c r="F14" s="4" t="inlineStr">
        <is>
          <t xml:space="preserve"> </t>
        </is>
      </c>
      <c r="G14" s="7" t="n">
        <v>10.52</v>
      </c>
      <c r="H14" s="4" t="inlineStr">
        <is>
          <t xml:space="preserve"> </t>
        </is>
      </c>
    </row>
    <row r="15">
      <c r="A15" s="4" t="inlineStr">
        <is>
          <t>Number of aggregate shares</t>
        </is>
      </c>
      <c r="B15" s="6" t="n">
        <v>181338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t>
        </is>
      </c>
      <c r="B16" s="6" t="n">
        <v>36267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rs Acquisition Corporation | 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ffering cost</t>
        </is>
      </c>
      <c r="B19" s="4" t="inlineStr">
        <is>
          <t xml:space="preserve"> </t>
        </is>
      </c>
      <c r="C19" s="4" t="inlineStr">
        <is>
          <t xml:space="preserve"> </t>
        </is>
      </c>
      <c r="D19" s="5" t="n">
        <v>4398891</v>
      </c>
      <c r="E19" s="4" t="inlineStr">
        <is>
          <t xml:space="preserve"> </t>
        </is>
      </c>
      <c r="F19" s="4" t="inlineStr">
        <is>
          <t xml:space="preserve"> </t>
        </is>
      </c>
      <c r="G19" s="4" t="inlineStr">
        <is>
          <t xml:space="preserve"> </t>
        </is>
      </c>
      <c r="H19" s="4" t="inlineStr">
        <is>
          <t xml:space="preserve"> </t>
        </is>
      </c>
    </row>
    <row r="20">
      <c r="A20" s="4" t="inlineStr">
        <is>
          <t>Offering cost included in stockholders equity</t>
        </is>
      </c>
      <c r="B20" s="4" t="inlineStr">
        <is>
          <t xml:space="preserve"> </t>
        </is>
      </c>
      <c r="C20" s="4" t="inlineStr">
        <is>
          <t xml:space="preserve"> </t>
        </is>
      </c>
      <c r="D20" s="5" t="n">
        <v>2724927</v>
      </c>
      <c r="E20" s="4" t="inlineStr">
        <is>
          <t xml:space="preserve"> </t>
        </is>
      </c>
      <c r="F20" s="4" t="inlineStr">
        <is>
          <t xml:space="preserve"> </t>
        </is>
      </c>
      <c r="G20" s="4" t="inlineStr">
        <is>
          <t xml:space="preserve"> </t>
        </is>
      </c>
      <c r="H20" s="4" t="inlineStr">
        <is>
          <t xml:space="preserve"> </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UMMARY OF SIGNIFICANT ACCOUNTING POLICIES - Net Income Per Shar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Sep. 30, 2024</t>
        </is>
      </c>
      <c r="G2" s="2" t="inlineStr">
        <is>
          <t>Dec. 31, 2023</t>
        </is>
      </c>
      <c r="H2" s="2" t="inlineStr">
        <is>
          <t>Sep. 30, 2023</t>
        </is>
      </c>
      <c r="I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ion of net income</t>
        </is>
      </c>
      <c r="B4" s="5" t="n">
        <v>-24005990</v>
      </c>
      <c r="C4" s="5" t="n">
        <v>-8444108</v>
      </c>
      <c r="D4" s="5" t="n">
        <v>-49252075</v>
      </c>
      <c r="E4" s="5" t="n">
        <v>-30712498</v>
      </c>
      <c r="F4" s="4" t="inlineStr">
        <is>
          <t xml:space="preserve"> </t>
        </is>
      </c>
      <c r="G4" s="5" t="n">
        <v>-37615068</v>
      </c>
      <c r="H4" s="4" t="inlineStr">
        <is>
          <t xml:space="preserve"> </t>
        </is>
      </c>
      <c r="I4" s="5" t="n">
        <v>-17207318</v>
      </c>
    </row>
    <row r="5">
      <c r="A5" s="3" t="inlineStr">
        <is>
          <t>Weighted average number of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 average shares outstanding</t>
        </is>
      </c>
      <c r="B6" s="6" t="n">
        <v>318340442</v>
      </c>
      <c r="C6" s="6" t="n">
        <v>64319210</v>
      </c>
      <c r="D6" s="6" t="n">
        <v>318340442</v>
      </c>
      <c r="E6" s="6" t="n">
        <v>64024061</v>
      </c>
      <c r="F6" s="4" t="inlineStr">
        <is>
          <t xml:space="preserve"> </t>
        </is>
      </c>
      <c r="G6" s="6" t="n">
        <v>188579085</v>
      </c>
      <c r="H6" s="4" t="inlineStr">
        <is>
          <t xml:space="preserve"> </t>
        </is>
      </c>
      <c r="I6" s="6" t="n">
        <v>67134921</v>
      </c>
    </row>
    <row r="7">
      <c r="A7" s="4" t="inlineStr">
        <is>
          <t>Diluted weighted average shares outstanding</t>
        </is>
      </c>
      <c r="B7" s="6" t="n">
        <v>318340442</v>
      </c>
      <c r="C7" s="6" t="n">
        <v>64319210</v>
      </c>
      <c r="D7" s="6" t="n">
        <v>318340442</v>
      </c>
      <c r="E7" s="6" t="n">
        <v>64024061</v>
      </c>
      <c r="F7" s="4" t="inlineStr">
        <is>
          <t xml:space="preserve"> </t>
        </is>
      </c>
      <c r="G7" s="6" t="n">
        <v>188579085</v>
      </c>
      <c r="H7" s="4" t="inlineStr">
        <is>
          <t xml:space="preserve"> </t>
        </is>
      </c>
      <c r="I7" s="6" t="n">
        <v>67134921</v>
      </c>
    </row>
    <row r="8">
      <c r="A8" s="4" t="inlineStr">
        <is>
          <t>Basic net income (loss) per share</t>
        </is>
      </c>
      <c r="B8" s="7" t="n">
        <v>-0.08</v>
      </c>
      <c r="C8" s="7" t="n">
        <v>-0.13</v>
      </c>
      <c r="D8" s="7" t="n">
        <v>-0.15</v>
      </c>
      <c r="E8" s="7" t="n">
        <v>-0.48</v>
      </c>
      <c r="F8" s="4" t="inlineStr">
        <is>
          <t xml:space="preserve"> </t>
        </is>
      </c>
      <c r="G8" s="8" t="n">
        <v>-0.2</v>
      </c>
      <c r="H8" s="4" t="inlineStr">
        <is>
          <t xml:space="preserve"> </t>
        </is>
      </c>
      <c r="I8" s="7" t="n">
        <v>-0.26</v>
      </c>
    </row>
    <row r="9">
      <c r="A9" s="4" t="inlineStr">
        <is>
          <t>Diluted net income (loss) per share</t>
        </is>
      </c>
      <c r="B9" s="7" t="n">
        <v>-0.08</v>
      </c>
      <c r="C9" s="7" t="n">
        <v>-0.13</v>
      </c>
      <c r="D9" s="7" t="n">
        <v>-0.15</v>
      </c>
      <c r="E9" s="7" t="n">
        <v>-0.48</v>
      </c>
      <c r="F9" s="4" t="inlineStr">
        <is>
          <t xml:space="preserve"> </t>
        </is>
      </c>
      <c r="G9" s="8" t="n">
        <v>-0.2</v>
      </c>
      <c r="H9" s="4" t="inlineStr">
        <is>
          <t xml:space="preserve"> </t>
        </is>
      </c>
      <c r="I9" s="7" t="n">
        <v>-0.26</v>
      </c>
    </row>
    <row r="10">
      <c r="A10" s="4" t="inlineStr">
        <is>
          <t>Mars Acquisition 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Weighted average number of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luted weighted average shares outstanding</t>
        </is>
      </c>
      <c r="B12" s="4" t="inlineStr">
        <is>
          <t xml:space="preserve"> </t>
        </is>
      </c>
      <c r="C12" s="4" t="inlineStr">
        <is>
          <t xml:space="preserve"> </t>
        </is>
      </c>
      <c r="D12" s="4" t="inlineStr">
        <is>
          <t xml:space="preserve"> </t>
        </is>
      </c>
      <c r="E12" s="4" t="inlineStr">
        <is>
          <t xml:space="preserve"> </t>
        </is>
      </c>
      <c r="F12" s="6" t="n">
        <v>2392000</v>
      </c>
      <c r="G12" s="4" t="inlineStr">
        <is>
          <t xml:space="preserve"> </t>
        </is>
      </c>
      <c r="H12" s="6" t="n">
        <v>2059414</v>
      </c>
      <c r="I12" s="4" t="inlineStr">
        <is>
          <t xml:space="preserve"> </t>
        </is>
      </c>
    </row>
    <row r="13">
      <c r="A13" s="4" t="inlineStr">
        <is>
          <t>Diluted net income (loss) per share</t>
        </is>
      </c>
      <c r="B13" s="4" t="inlineStr">
        <is>
          <t xml:space="preserve"> </t>
        </is>
      </c>
      <c r="C13" s="4" t="inlineStr">
        <is>
          <t xml:space="preserve"> </t>
        </is>
      </c>
      <c r="D13" s="4" t="inlineStr">
        <is>
          <t xml:space="preserve"> </t>
        </is>
      </c>
      <c r="E13" s="4" t="inlineStr">
        <is>
          <t xml:space="preserve"> </t>
        </is>
      </c>
      <c r="F13" s="7" t="n">
        <v>0.11</v>
      </c>
      <c r="G13" s="4" t="inlineStr">
        <is>
          <t xml:space="preserve"> </t>
        </is>
      </c>
      <c r="H13" s="7" t="n">
        <v>0.27</v>
      </c>
      <c r="I13" s="4" t="inlineStr">
        <is>
          <t xml:space="preserve"> </t>
        </is>
      </c>
    </row>
    <row r="14">
      <c r="A14" s="4" t="inlineStr">
        <is>
          <t>Mars Acquisition Corporation | Ordinary Shares Subject to Redem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llocation of net income</t>
        </is>
      </c>
      <c r="B16" s="4" t="inlineStr">
        <is>
          <t xml:space="preserve"> </t>
        </is>
      </c>
      <c r="C16" s="4" t="inlineStr">
        <is>
          <t xml:space="preserve"> </t>
        </is>
      </c>
      <c r="D16" s="4" t="inlineStr">
        <is>
          <t xml:space="preserve"> </t>
        </is>
      </c>
      <c r="E16" s="4" t="inlineStr">
        <is>
          <t xml:space="preserve"> </t>
        </is>
      </c>
      <c r="F16" s="5" t="n">
        <v>731476</v>
      </c>
      <c r="G16" s="4" t="inlineStr">
        <is>
          <t xml:space="preserve"> </t>
        </is>
      </c>
      <c r="H16" s="5" t="n">
        <v>1137785</v>
      </c>
      <c r="I16" s="4" t="inlineStr">
        <is>
          <t xml:space="preserve"> </t>
        </is>
      </c>
    </row>
    <row r="17">
      <c r="A17" s="3" t="inlineStr">
        <is>
          <t>Weighted average number of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sic weighted average shares outstanding</t>
        </is>
      </c>
      <c r="B18" s="4" t="inlineStr">
        <is>
          <t xml:space="preserve"> </t>
        </is>
      </c>
      <c r="C18" s="4" t="inlineStr">
        <is>
          <t xml:space="preserve"> </t>
        </is>
      </c>
      <c r="D18" s="4" t="inlineStr">
        <is>
          <t xml:space="preserve"> </t>
        </is>
      </c>
      <c r="E18" s="4" t="inlineStr">
        <is>
          <t xml:space="preserve"> </t>
        </is>
      </c>
      <c r="F18" s="6" t="n">
        <v>3674456</v>
      </c>
      <c r="G18" s="4" t="inlineStr">
        <is>
          <t xml:space="preserve"> </t>
        </is>
      </c>
      <c r="H18" s="6" t="n">
        <v>4272329</v>
      </c>
      <c r="I18" s="4" t="inlineStr">
        <is>
          <t xml:space="preserve"> </t>
        </is>
      </c>
    </row>
    <row r="19">
      <c r="A19" s="4" t="inlineStr">
        <is>
          <t>Basic net income (loss) per share</t>
        </is>
      </c>
      <c r="B19" s="4" t="inlineStr">
        <is>
          <t xml:space="preserve"> </t>
        </is>
      </c>
      <c r="C19" s="4" t="inlineStr">
        <is>
          <t xml:space="preserve"> </t>
        </is>
      </c>
      <c r="D19" s="4" t="inlineStr">
        <is>
          <t xml:space="preserve"> </t>
        </is>
      </c>
      <c r="E19" s="4" t="inlineStr">
        <is>
          <t xml:space="preserve"> </t>
        </is>
      </c>
      <c r="F19" s="8" t="n">
        <v>0.2</v>
      </c>
      <c r="G19" s="4" t="inlineStr">
        <is>
          <t xml:space="preserve"> </t>
        </is>
      </c>
      <c r="H19" s="7" t="n">
        <v>0.27</v>
      </c>
      <c r="I19" s="4" t="inlineStr">
        <is>
          <t xml:space="preserve"> </t>
        </is>
      </c>
    </row>
    <row r="20">
      <c r="A20" s="4" t="inlineStr">
        <is>
          <t>Mars Acquisition Corporation | Ordinary Shares Not Subject to Redem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umer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llocation of net income</t>
        </is>
      </c>
      <c r="B22" s="4" t="inlineStr">
        <is>
          <t xml:space="preserve"> </t>
        </is>
      </c>
      <c r="C22" s="4" t="inlineStr">
        <is>
          <t xml:space="preserve"> </t>
        </is>
      </c>
      <c r="D22" s="4" t="inlineStr">
        <is>
          <t xml:space="preserve"> </t>
        </is>
      </c>
      <c r="E22" s="4" t="inlineStr">
        <is>
          <t xml:space="preserve"> </t>
        </is>
      </c>
      <c r="F22" s="5" t="n">
        <v>266360</v>
      </c>
      <c r="G22" s="4" t="inlineStr">
        <is>
          <t xml:space="preserve"> </t>
        </is>
      </c>
      <c r="H22" s="5" t="n">
        <v>548453</v>
      </c>
      <c r="I22" s="4" t="inlineStr">
        <is>
          <t xml:space="preserve"> </t>
        </is>
      </c>
    </row>
    <row r="23">
      <c r="A23" s="3" t="inlineStr">
        <is>
          <t>Weighted average number of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ic weighted average shares outstanding</t>
        </is>
      </c>
      <c r="B24" s="4" t="inlineStr">
        <is>
          <t xml:space="preserve"> </t>
        </is>
      </c>
      <c r="C24" s="4" t="inlineStr">
        <is>
          <t xml:space="preserve"> </t>
        </is>
      </c>
      <c r="D24" s="4" t="inlineStr">
        <is>
          <t xml:space="preserve"> </t>
        </is>
      </c>
      <c r="E24" s="4" t="inlineStr">
        <is>
          <t xml:space="preserve"> </t>
        </is>
      </c>
      <c r="F24" s="6" t="n">
        <v>2392000</v>
      </c>
      <c r="G24" s="4" t="inlineStr">
        <is>
          <t xml:space="preserve"> </t>
        </is>
      </c>
      <c r="H24" s="6" t="n">
        <v>2059414</v>
      </c>
      <c r="I24" s="4" t="inlineStr">
        <is>
          <t xml:space="preserve"> </t>
        </is>
      </c>
    </row>
    <row r="25">
      <c r="A25" s="4" t="inlineStr">
        <is>
          <t>Diluted weighted average shares outstanding</t>
        </is>
      </c>
      <c r="B25" s="4" t="inlineStr">
        <is>
          <t xml:space="preserve"> </t>
        </is>
      </c>
      <c r="C25" s="4" t="inlineStr">
        <is>
          <t xml:space="preserve"> </t>
        </is>
      </c>
      <c r="D25" s="4" t="inlineStr">
        <is>
          <t xml:space="preserve"> </t>
        </is>
      </c>
      <c r="E25" s="4" t="inlineStr">
        <is>
          <t xml:space="preserve"> </t>
        </is>
      </c>
      <c r="F25" s="6" t="n">
        <v>3674456</v>
      </c>
      <c r="G25" s="4" t="inlineStr">
        <is>
          <t xml:space="preserve"> </t>
        </is>
      </c>
      <c r="H25" s="6" t="n">
        <v>4272329</v>
      </c>
      <c r="I25" s="4" t="inlineStr">
        <is>
          <t xml:space="preserve"> </t>
        </is>
      </c>
    </row>
    <row r="26">
      <c r="A26" s="4" t="inlineStr">
        <is>
          <t>Basic net income (loss) per share</t>
        </is>
      </c>
      <c r="B26" s="4" t="inlineStr">
        <is>
          <t xml:space="preserve"> </t>
        </is>
      </c>
      <c r="C26" s="4" t="inlineStr">
        <is>
          <t xml:space="preserve"> </t>
        </is>
      </c>
      <c r="D26" s="4" t="inlineStr">
        <is>
          <t xml:space="preserve"> </t>
        </is>
      </c>
      <c r="E26" s="4" t="inlineStr">
        <is>
          <t xml:space="preserve"> </t>
        </is>
      </c>
      <c r="F26" s="7" t="n">
        <v>0.11</v>
      </c>
      <c r="G26" s="4" t="inlineStr">
        <is>
          <t xml:space="preserve"> </t>
        </is>
      </c>
      <c r="H26" s="7" t="n">
        <v>0.27</v>
      </c>
      <c r="I26" s="4" t="inlineStr">
        <is>
          <t xml:space="preserve"> </t>
        </is>
      </c>
    </row>
    <row r="27">
      <c r="A27" s="4" t="inlineStr">
        <is>
          <t>Diluted net income (loss) per share</t>
        </is>
      </c>
      <c r="B27" s="4" t="inlineStr">
        <is>
          <t xml:space="preserve"> </t>
        </is>
      </c>
      <c r="C27" s="4" t="inlineStr">
        <is>
          <t xml:space="preserve"> </t>
        </is>
      </c>
      <c r="D27" s="4" t="inlineStr">
        <is>
          <t xml:space="preserve"> </t>
        </is>
      </c>
      <c r="E27" s="4" t="inlineStr">
        <is>
          <t xml:space="preserve"> </t>
        </is>
      </c>
      <c r="F27" s="8" t="n">
        <v>0.2</v>
      </c>
      <c r="G27" s="4" t="inlineStr">
        <is>
          <t xml:space="preserve"> </t>
        </is>
      </c>
      <c r="H27" s="7" t="n">
        <v>0.27</v>
      </c>
      <c r="I27" s="4" t="inlineStr">
        <is>
          <t xml:space="preserve"> </t>
        </is>
      </c>
    </row>
  </sheetData>
  <mergeCells count="4">
    <mergeCell ref="A1:A2"/>
    <mergeCell ref="B1:C1"/>
    <mergeCell ref="D1:E1"/>
    <mergeCell ref="F1:I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INITIAL PUBLIC OFFERING (Details) - Mars Acquisition Corporation - USD ($)</t>
        </is>
      </c>
      <c r="B1" s="2" t="inlineStr">
        <is>
          <t>Dec. 12, 2024</t>
        </is>
      </c>
      <c r="C1" s="2" t="inlineStr">
        <is>
          <t>Feb. 16, 2023</t>
        </is>
      </c>
      <c r="D1" s="2" t="inlineStr">
        <is>
          <t>Jan. 02, 2025</t>
        </is>
      </c>
      <c r="E1" s="2" t="inlineStr">
        <is>
          <t>Sep. 30, 2024</t>
        </is>
      </c>
    </row>
    <row r="2">
      <c r="A2" s="3" t="inlineStr">
        <is>
          <t>INITIAL PUBLIC OFFERING</t>
        </is>
      </c>
      <c r="B2" s="4" t="inlineStr">
        <is>
          <t xml:space="preserve"> </t>
        </is>
      </c>
      <c r="C2" s="4" t="inlineStr">
        <is>
          <t xml:space="preserve"> </t>
        </is>
      </c>
      <c r="D2" s="4" t="inlineStr">
        <is>
          <t xml:space="preserve"> </t>
        </is>
      </c>
      <c r="E2" s="4" t="inlineStr">
        <is>
          <t xml:space="preserve"> </t>
        </is>
      </c>
    </row>
    <row r="3">
      <c r="A3" s="4" t="inlineStr">
        <is>
          <t>Number of shares</t>
        </is>
      </c>
      <c r="B3" s="4" t="inlineStr">
        <is>
          <t xml:space="preserve"> </t>
        </is>
      </c>
      <c r="C3" s="4" t="inlineStr">
        <is>
          <t xml:space="preserve"> </t>
        </is>
      </c>
      <c r="D3" s="4" t="inlineStr">
        <is>
          <t xml:space="preserve"> </t>
        </is>
      </c>
      <c r="E3" s="15" t="n">
        <v>0.2</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INITIAL PUBLIC OFFERING</t>
        </is>
      </c>
      <c r="B5" s="4" t="inlineStr">
        <is>
          <t xml:space="preserve"> </t>
        </is>
      </c>
      <c r="C5" s="4" t="inlineStr">
        <is>
          <t xml:space="preserve"> </t>
        </is>
      </c>
      <c r="D5" s="4" t="inlineStr">
        <is>
          <t xml:space="preserve"> </t>
        </is>
      </c>
      <c r="E5" s="4" t="inlineStr">
        <is>
          <t xml:space="preserve"> </t>
        </is>
      </c>
    </row>
    <row r="6">
      <c r="A6" s="4" t="inlineStr">
        <is>
          <t>Number of shares</t>
        </is>
      </c>
      <c r="B6" s="4" t="inlineStr">
        <is>
          <t xml:space="preserve"> </t>
        </is>
      </c>
      <c r="C6" s="4" t="inlineStr">
        <is>
          <t xml:space="preserve"> </t>
        </is>
      </c>
      <c r="D6" s="15" t="n">
        <v>0.2</v>
      </c>
      <c r="E6" s="4" t="inlineStr">
        <is>
          <t xml:space="preserve"> </t>
        </is>
      </c>
    </row>
    <row r="7">
      <c r="A7" s="4" t="inlineStr">
        <is>
          <t>Redeemable aggregate number of public shares</t>
        </is>
      </c>
      <c r="B7" s="6" t="n">
        <v>1434626</v>
      </c>
      <c r="C7" s="4" t="inlineStr">
        <is>
          <t xml:space="preserve"> </t>
        </is>
      </c>
      <c r="D7" s="4" t="inlineStr">
        <is>
          <t xml:space="preserve"> </t>
        </is>
      </c>
      <c r="E7" s="4" t="inlineStr">
        <is>
          <t xml:space="preserve"> </t>
        </is>
      </c>
    </row>
    <row r="8">
      <c r="A8" s="4" t="inlineStr">
        <is>
          <t>Share price (in dollar per shares)</t>
        </is>
      </c>
      <c r="B8" s="7" t="n">
        <v>11.15</v>
      </c>
      <c r="C8" s="4" t="inlineStr">
        <is>
          <t xml:space="preserve"> </t>
        </is>
      </c>
      <c r="D8" s="4" t="inlineStr">
        <is>
          <t xml:space="preserve"> </t>
        </is>
      </c>
      <c r="E8" s="4" t="inlineStr">
        <is>
          <t xml:space="preserve"> </t>
        </is>
      </c>
    </row>
    <row r="9">
      <c r="A9" s="4" t="inlineStr">
        <is>
          <t>Aggregate cash payment</t>
        </is>
      </c>
      <c r="B9" s="5" t="n">
        <v>16000000</v>
      </c>
      <c r="C9" s="4" t="inlineStr">
        <is>
          <t xml:space="preserve"> </t>
        </is>
      </c>
      <c r="D9" s="4" t="inlineStr">
        <is>
          <t xml:space="preserve"> </t>
        </is>
      </c>
      <c r="E9" s="4" t="inlineStr">
        <is>
          <t xml:space="preserve"> </t>
        </is>
      </c>
    </row>
    <row r="10">
      <c r="A10" s="4" t="inlineStr">
        <is>
          <t>Initial Public Offering</t>
        </is>
      </c>
      <c r="B10" s="4" t="inlineStr">
        <is>
          <t xml:space="preserve"> </t>
        </is>
      </c>
      <c r="C10" s="4" t="inlineStr">
        <is>
          <t xml:space="preserve"> </t>
        </is>
      </c>
      <c r="D10" s="4" t="inlineStr">
        <is>
          <t xml:space="preserve"> </t>
        </is>
      </c>
      <c r="E10" s="4" t="inlineStr">
        <is>
          <t xml:space="preserve"> </t>
        </is>
      </c>
    </row>
    <row r="11">
      <c r="A11" s="3" t="inlineStr">
        <is>
          <t>INITIAL PUBLIC OFFERING</t>
        </is>
      </c>
      <c r="B11" s="4" t="inlineStr">
        <is>
          <t xml:space="preserve"> </t>
        </is>
      </c>
      <c r="C11" s="4" t="inlineStr">
        <is>
          <t xml:space="preserve"> </t>
        </is>
      </c>
      <c r="D11" s="4" t="inlineStr">
        <is>
          <t xml:space="preserve"> </t>
        </is>
      </c>
      <c r="E11" s="4" t="inlineStr">
        <is>
          <t xml:space="preserve"> </t>
        </is>
      </c>
    </row>
    <row r="12">
      <c r="A12" s="4" t="inlineStr">
        <is>
          <t>Number of units issued</t>
        </is>
      </c>
      <c r="B12" s="4" t="inlineStr">
        <is>
          <t xml:space="preserve"> </t>
        </is>
      </c>
      <c r="C12" s="6" t="n">
        <v>6900000</v>
      </c>
      <c r="D12" s="4" t="inlineStr">
        <is>
          <t xml:space="preserve"> </t>
        </is>
      </c>
      <c r="E12" s="4" t="inlineStr">
        <is>
          <t xml:space="preserve"> </t>
        </is>
      </c>
    </row>
    <row r="13">
      <c r="A13" s="4" t="inlineStr">
        <is>
          <t>Purchase price, per unit</t>
        </is>
      </c>
      <c r="B13" s="4" t="inlineStr">
        <is>
          <t xml:space="preserve"> </t>
        </is>
      </c>
      <c r="C13" s="5" t="n">
        <v>10</v>
      </c>
      <c r="D13" s="4" t="inlineStr">
        <is>
          <t xml:space="preserve"> </t>
        </is>
      </c>
      <c r="E13" s="4" t="inlineStr">
        <is>
          <t xml:space="preserve"> </t>
        </is>
      </c>
    </row>
    <row r="14">
      <c r="A14" s="4" t="inlineStr">
        <is>
          <t>Gross proceeds</t>
        </is>
      </c>
      <c r="B14" s="4" t="inlineStr">
        <is>
          <t xml:space="preserve"> </t>
        </is>
      </c>
      <c r="C14" s="5" t="n">
        <v>69000000</v>
      </c>
      <c r="D14" s="4" t="inlineStr">
        <is>
          <t xml:space="preserve"> </t>
        </is>
      </c>
      <c r="E14" s="4" t="inlineStr">
        <is>
          <t xml:space="preserve"> </t>
        </is>
      </c>
    </row>
    <row r="15">
      <c r="A15" s="4" t="inlineStr">
        <is>
          <t>Number of shares in a unit</t>
        </is>
      </c>
      <c r="B15" s="4" t="inlineStr">
        <is>
          <t xml:space="preserve"> </t>
        </is>
      </c>
      <c r="C15" s="6" t="n">
        <v>1</v>
      </c>
      <c r="D15" s="4" t="inlineStr">
        <is>
          <t xml:space="preserve"> </t>
        </is>
      </c>
      <c r="E15" s="4" t="inlineStr">
        <is>
          <t xml:space="preserve"> </t>
        </is>
      </c>
    </row>
    <row r="16">
      <c r="A16" s="4" t="inlineStr">
        <is>
          <t>Number of rights in a unit</t>
        </is>
      </c>
      <c r="B16" s="4" t="inlineStr">
        <is>
          <t xml:space="preserve"> </t>
        </is>
      </c>
      <c r="C16" s="6" t="n">
        <v>1</v>
      </c>
      <c r="D16" s="4" t="inlineStr">
        <is>
          <t xml:space="preserve"> </t>
        </is>
      </c>
      <c r="E16" s="4" t="inlineStr">
        <is>
          <t xml:space="preserve"> </t>
        </is>
      </c>
    </row>
    <row r="17">
      <c r="A17" s="4" t="inlineStr">
        <is>
          <t>Number of shares</t>
        </is>
      </c>
      <c r="B17" s="4" t="inlineStr">
        <is>
          <t xml:space="preserve"> </t>
        </is>
      </c>
      <c r="C17" s="15" t="n">
        <v>0.2</v>
      </c>
      <c r="D17" s="4" t="inlineStr">
        <is>
          <t xml:space="preserve"> </t>
        </is>
      </c>
      <c r="E17" s="4" t="inlineStr">
        <is>
          <t xml:space="preserve"> </t>
        </is>
      </c>
    </row>
    <row r="18">
      <c r="A18" s="4" t="inlineStr">
        <is>
          <t>Number of units sold</t>
        </is>
      </c>
      <c r="B18" s="4" t="inlineStr">
        <is>
          <t xml:space="preserve"> </t>
        </is>
      </c>
      <c r="C18" s="6" t="n">
        <v>6900000</v>
      </c>
      <c r="D18" s="4" t="inlineStr">
        <is>
          <t xml:space="preserve"> </t>
        </is>
      </c>
      <c r="E18" s="4" t="inlineStr">
        <is>
          <t xml:space="preserve"> </t>
        </is>
      </c>
    </row>
    <row r="19">
      <c r="A19" s="4" t="inlineStr">
        <is>
          <t>Over-allotment option</t>
        </is>
      </c>
      <c r="B19" s="4" t="inlineStr">
        <is>
          <t xml:space="preserve"> </t>
        </is>
      </c>
      <c r="C19" s="4" t="inlineStr">
        <is>
          <t xml:space="preserve"> </t>
        </is>
      </c>
      <c r="D19" s="4" t="inlineStr">
        <is>
          <t xml:space="preserve"> </t>
        </is>
      </c>
      <c r="E19" s="4" t="inlineStr">
        <is>
          <t xml:space="preserve"> </t>
        </is>
      </c>
    </row>
    <row r="20">
      <c r="A20" s="3" t="inlineStr">
        <is>
          <t>INITIAL PUBLIC OFFERING</t>
        </is>
      </c>
      <c r="B20" s="4" t="inlineStr">
        <is>
          <t xml:space="preserve"> </t>
        </is>
      </c>
      <c r="C20" s="4" t="inlineStr">
        <is>
          <t xml:space="preserve"> </t>
        </is>
      </c>
      <c r="D20" s="4" t="inlineStr">
        <is>
          <t xml:space="preserve"> </t>
        </is>
      </c>
      <c r="E20" s="4" t="inlineStr">
        <is>
          <t xml:space="preserve"> </t>
        </is>
      </c>
    </row>
    <row r="21">
      <c r="A21" s="4" t="inlineStr">
        <is>
          <t>Number of units issued</t>
        </is>
      </c>
      <c r="B21" s="4" t="inlineStr">
        <is>
          <t xml:space="preserve"> </t>
        </is>
      </c>
      <c r="C21" s="6" t="n">
        <v>900000</v>
      </c>
      <c r="D21" s="4" t="inlineStr">
        <is>
          <t xml:space="preserve"> </t>
        </is>
      </c>
      <c r="E21"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ITIAL PUBLIC OFFERING - Reconciliation of ordinary share (Details) - Mars Acquisition Corporation - USD ($)</t>
        </is>
      </c>
      <c r="B1" s="2" t="inlineStr">
        <is>
          <t>12 Months Ended</t>
        </is>
      </c>
    </row>
    <row r="2">
      <c r="B2" s="2" t="inlineStr">
        <is>
          <t>Sep. 30, 2024</t>
        </is>
      </c>
      <c r="C2" s="2" t="inlineStr">
        <is>
          <t>Sep. 30, 2023</t>
        </is>
      </c>
    </row>
    <row r="3">
      <c r="A3" s="3" t="inlineStr">
        <is>
          <t>INITIAL PUBLIC OFFERING</t>
        </is>
      </c>
      <c r="B3" s="4" t="inlineStr">
        <is>
          <t xml:space="preserve"> </t>
        </is>
      </c>
      <c r="C3" s="4" t="inlineStr">
        <is>
          <t xml:space="preserve"> </t>
        </is>
      </c>
    </row>
    <row r="4">
      <c r="A4" s="4" t="inlineStr">
        <is>
          <t>Remeasurement of ordinary shares subject to possible redemption</t>
        </is>
      </c>
      <c r="B4" s="5" t="n">
        <v>-2171209</v>
      </c>
      <c r="C4" s="5" t="n">
        <v>-8430273</v>
      </c>
    </row>
    <row r="5">
      <c r="A5" s="4" t="inlineStr">
        <is>
          <t>Common class subject to redemption</t>
        </is>
      </c>
      <c r="B5" s="4" t="inlineStr">
        <is>
          <t xml:space="preserve"> </t>
        </is>
      </c>
      <c r="C5" s="4" t="inlineStr">
        <is>
          <t xml:space="preserve"> </t>
        </is>
      </c>
    </row>
    <row r="6">
      <c r="A6" s="3" t="inlineStr">
        <is>
          <t>INITIAL PUBLIC OFFERING</t>
        </is>
      </c>
      <c r="B6" s="4" t="inlineStr">
        <is>
          <t xml:space="preserve"> </t>
        </is>
      </c>
      <c r="C6" s="4" t="inlineStr">
        <is>
          <t xml:space="preserve"> </t>
        </is>
      </c>
    </row>
    <row r="7">
      <c r="A7" s="4" t="inlineStr">
        <is>
          <t>Gross proceeds</t>
        </is>
      </c>
      <c r="B7" s="6" t="n">
        <v>69000000</v>
      </c>
      <c r="C7" s="6" t="n">
        <v>69000000</v>
      </c>
    </row>
    <row r="8">
      <c r="A8" s="4" t="inlineStr">
        <is>
          <t>Proceeds allocated to public rights</t>
        </is>
      </c>
      <c r="B8" s="6" t="n">
        <v>-876833</v>
      </c>
      <c r="C8" s="6" t="n">
        <v>-876833</v>
      </c>
    </row>
    <row r="9">
      <c r="A9" s="4" t="inlineStr">
        <is>
          <t>Offering costs allocated to ordinary shares subject to possible redemption</t>
        </is>
      </c>
      <c r="B9" s="6" t="n">
        <v>-3965620</v>
      </c>
      <c r="C9" s="6" t="n">
        <v>-3965620</v>
      </c>
    </row>
    <row r="10">
      <c r="A10" s="4" t="inlineStr">
        <is>
          <t>Redemption of shares</t>
        </is>
      </c>
      <c r="B10" s="6" t="n">
        <v>-51616246</v>
      </c>
      <c r="C10" s="4" t="inlineStr">
        <is>
          <t xml:space="preserve"> </t>
        </is>
      </c>
    </row>
    <row r="11">
      <c r="A11" s="4" t="inlineStr">
        <is>
          <t>Remeasurement of ordinary shares subject to possible redemption</t>
        </is>
      </c>
      <c r="B11" s="6" t="n">
        <v>10601482</v>
      </c>
      <c r="C11" s="6" t="n">
        <v>8430273</v>
      </c>
    </row>
    <row r="12">
      <c r="A12" s="4" t="inlineStr">
        <is>
          <t>Ordinary shares subject to possible redemption</t>
        </is>
      </c>
      <c r="B12" s="5" t="n">
        <v>23142783</v>
      </c>
      <c r="C12" s="5" t="n">
        <v>72587820</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6" customWidth="1" min="5" max="5"/>
  </cols>
  <sheetData>
    <row r="1">
      <c r="A1" s="1" t="inlineStr">
        <is>
          <t>PRIVATE PLACEMENT (Details) - Mars Acquisition Corporation - USD ($)</t>
        </is>
      </c>
      <c r="D1" s="2" t="inlineStr">
        <is>
          <t>8 Months Ended</t>
        </is>
      </c>
      <c r="E1" s="2" t="inlineStr">
        <is>
          <t>12 Months Ended</t>
        </is>
      </c>
    </row>
    <row r="2">
      <c r="B2" s="2" t="inlineStr">
        <is>
          <t>Jan. 30, 2024</t>
        </is>
      </c>
      <c r="C2" s="2" t="inlineStr">
        <is>
          <t>Feb. 16, 2023</t>
        </is>
      </c>
      <c r="D2" s="2" t="inlineStr">
        <is>
          <t>Sep. 30, 2024</t>
        </is>
      </c>
      <c r="E2" s="2" t="inlineStr">
        <is>
          <t>Sep. 30, 2024</t>
        </is>
      </c>
    </row>
    <row r="3">
      <c r="A3" s="3" t="inlineStr">
        <is>
          <t>PRIVATE PLACEMENT</t>
        </is>
      </c>
      <c r="B3" s="4" t="inlineStr">
        <is>
          <t xml:space="preserve"> </t>
        </is>
      </c>
      <c r="C3" s="4" t="inlineStr">
        <is>
          <t xml:space="preserve"> </t>
        </is>
      </c>
      <c r="D3" s="4" t="inlineStr">
        <is>
          <t xml:space="preserve"> </t>
        </is>
      </c>
      <c r="E3" s="4" t="inlineStr">
        <is>
          <t xml:space="preserve"> </t>
        </is>
      </c>
    </row>
    <row r="4">
      <c r="A4" s="4" t="inlineStr">
        <is>
          <t>Duration of combination period</t>
        </is>
      </c>
      <c r="B4" s="4" t="inlineStr">
        <is>
          <t>21 months</t>
        </is>
      </c>
      <c r="C4" s="4" t="inlineStr">
        <is>
          <t xml:space="preserve"> </t>
        </is>
      </c>
      <c r="D4" s="4" t="inlineStr">
        <is>
          <t>21 months</t>
        </is>
      </c>
      <c r="E4" s="4" t="inlineStr">
        <is>
          <t>12 months</t>
        </is>
      </c>
    </row>
    <row r="5">
      <c r="A5" s="4" t="inlineStr">
        <is>
          <t>Extension Period To Complete Business Combination</t>
        </is>
      </c>
      <c r="B5" s="4" t="inlineStr">
        <is>
          <t>27 months</t>
        </is>
      </c>
      <c r="C5" s="4" t="inlineStr">
        <is>
          <t xml:space="preserve"> </t>
        </is>
      </c>
      <c r="D5" s="4" t="inlineStr">
        <is>
          <t>27 months</t>
        </is>
      </c>
      <c r="E5" s="4" t="inlineStr">
        <is>
          <t>18 months</t>
        </is>
      </c>
    </row>
    <row r="6">
      <c r="A6" s="4" t="inlineStr">
        <is>
          <t>Private placement</t>
        </is>
      </c>
      <c r="B6" s="4" t="inlineStr">
        <is>
          <t xml:space="preserve"> </t>
        </is>
      </c>
      <c r="C6" s="4" t="inlineStr">
        <is>
          <t xml:space="preserve"> </t>
        </is>
      </c>
      <c r="D6" s="4" t="inlineStr">
        <is>
          <t xml:space="preserve"> </t>
        </is>
      </c>
      <c r="E6" s="4" t="inlineStr">
        <is>
          <t xml:space="preserve"> </t>
        </is>
      </c>
    </row>
    <row r="7">
      <c r="A7" s="3" t="inlineStr">
        <is>
          <t>PRIVATE PLACEMENT</t>
        </is>
      </c>
      <c r="B7" s="4" t="inlineStr">
        <is>
          <t xml:space="preserve"> </t>
        </is>
      </c>
      <c r="C7" s="4" t="inlineStr">
        <is>
          <t xml:space="preserve"> </t>
        </is>
      </c>
      <c r="D7" s="4" t="inlineStr">
        <is>
          <t xml:space="preserve"> </t>
        </is>
      </c>
      <c r="E7" s="4" t="inlineStr">
        <is>
          <t xml:space="preserve"> </t>
        </is>
      </c>
    </row>
    <row r="8">
      <c r="A8" s="4" t="inlineStr">
        <is>
          <t>Sale of private placement warrants</t>
        </is>
      </c>
      <c r="B8" s="4" t="inlineStr">
        <is>
          <t xml:space="preserve"> </t>
        </is>
      </c>
      <c r="C8" s="6" t="n">
        <v>391000</v>
      </c>
      <c r="D8" s="4" t="inlineStr">
        <is>
          <t xml:space="preserve"> </t>
        </is>
      </c>
      <c r="E8" s="4" t="inlineStr">
        <is>
          <t xml:space="preserve"> </t>
        </is>
      </c>
    </row>
    <row r="9">
      <c r="A9" s="4" t="inlineStr">
        <is>
          <t>Gross proceeds from issuance of private placements</t>
        </is>
      </c>
      <c r="B9" s="4" t="inlineStr">
        <is>
          <t xml:space="preserve"> </t>
        </is>
      </c>
      <c r="C9" s="5" t="n">
        <v>3910000</v>
      </c>
      <c r="D9" s="4" t="inlineStr">
        <is>
          <t xml:space="preserve"> </t>
        </is>
      </c>
      <c r="E9" s="4" t="inlineStr">
        <is>
          <t xml:space="preserve"> </t>
        </is>
      </c>
    </row>
    <row r="10">
      <c r="A10" s="4" t="inlineStr">
        <is>
          <t>Private placement, over-allotment option</t>
        </is>
      </c>
      <c r="B10" s="4" t="inlineStr">
        <is>
          <t xml:space="preserve"> </t>
        </is>
      </c>
      <c r="C10" s="4" t="inlineStr">
        <is>
          <t xml:space="preserve"> </t>
        </is>
      </c>
      <c r="D10" s="4" t="inlineStr">
        <is>
          <t xml:space="preserve"> </t>
        </is>
      </c>
      <c r="E10" s="4" t="inlineStr">
        <is>
          <t xml:space="preserve"> </t>
        </is>
      </c>
    </row>
    <row r="11">
      <c r="A11" s="3" t="inlineStr">
        <is>
          <t>PRIVATE PLACEMENT</t>
        </is>
      </c>
      <c r="B11" s="4" t="inlineStr">
        <is>
          <t xml:space="preserve"> </t>
        </is>
      </c>
      <c r="C11" s="4" t="inlineStr">
        <is>
          <t xml:space="preserve"> </t>
        </is>
      </c>
      <c r="D11" s="4" t="inlineStr">
        <is>
          <t xml:space="preserve"> </t>
        </is>
      </c>
      <c r="E11" s="4" t="inlineStr">
        <is>
          <t xml:space="preserve"> </t>
        </is>
      </c>
    </row>
    <row r="12">
      <c r="A12" s="4" t="inlineStr">
        <is>
          <t>Number of sale units</t>
        </is>
      </c>
      <c r="B12" s="4" t="inlineStr">
        <is>
          <t xml:space="preserve"> </t>
        </is>
      </c>
      <c r="C12" s="6" t="n">
        <v>36000</v>
      </c>
      <c r="D12" s="4" t="inlineStr">
        <is>
          <t xml:space="preserve"> </t>
        </is>
      </c>
      <c r="E12" s="4" t="inlineStr">
        <is>
          <t xml:space="preserve"> </t>
        </is>
      </c>
    </row>
    <row r="13">
      <c r="A13" s="4" t="inlineStr">
        <is>
          <t>Purchase price, per unit</t>
        </is>
      </c>
      <c r="B13" s="4" t="inlineStr">
        <is>
          <t xml:space="preserve"> </t>
        </is>
      </c>
      <c r="C13" s="5" t="n">
        <v>10</v>
      </c>
      <c r="D13" s="4" t="inlineStr">
        <is>
          <t xml:space="preserve"> </t>
        </is>
      </c>
      <c r="E13" s="4" t="inlineStr">
        <is>
          <t xml:space="preserve"> </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Founder shares (Details) - Mars Acquisition Corporation - $ / shares</t>
        </is>
      </c>
      <c r="C1" s="2" t="inlineStr">
        <is>
          <t>12 Months Ended</t>
        </is>
      </c>
    </row>
    <row r="2">
      <c r="B2" s="2" t="inlineStr">
        <is>
          <t>Oct. 20, 2021</t>
        </is>
      </c>
      <c r="C2" s="2" t="inlineStr">
        <is>
          <t>Sep. 30, 2024</t>
        </is>
      </c>
      <c r="D2" s="2" t="inlineStr">
        <is>
          <t>Sep. 30, 2022</t>
        </is>
      </c>
      <c r="E2" s="2" t="inlineStr">
        <is>
          <t>Sep. 30,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Ordinary shares, outstanding</t>
        </is>
      </c>
      <c r="B4" s="4" t="inlineStr">
        <is>
          <t xml:space="preserve"> </t>
        </is>
      </c>
      <c r="C4" s="6" t="n">
        <v>2392000</v>
      </c>
      <c r="D4" s="4" t="inlineStr">
        <is>
          <t xml:space="preserve"> </t>
        </is>
      </c>
      <c r="E4" s="6" t="n">
        <v>2392000</v>
      </c>
    </row>
    <row r="5">
      <c r="A5" s="4" t="inlineStr">
        <is>
          <t>Founder Shares</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Number of shares issued</t>
        </is>
      </c>
      <c r="B7" s="6" t="n">
        <v>586500</v>
      </c>
      <c r="C7" s="4" t="inlineStr">
        <is>
          <t xml:space="preserve"> </t>
        </is>
      </c>
      <c r="D7" s="4" t="inlineStr">
        <is>
          <t xml:space="preserve"> </t>
        </is>
      </c>
      <c r="E7" s="4" t="inlineStr">
        <is>
          <t xml:space="preserve"> </t>
        </is>
      </c>
    </row>
    <row r="8">
      <c r="A8" s="4" t="inlineStr">
        <is>
          <t>Sponsor</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Stock price trigger to transfer, assign or sell any shares or warrants of the company, after the completion of the initial business combination (in dollars per share)</t>
        </is>
      </c>
      <c r="B10" s="4" t="inlineStr">
        <is>
          <t xml:space="preserve"> </t>
        </is>
      </c>
      <c r="C10" s="5" t="n">
        <v>12</v>
      </c>
      <c r="D10" s="4" t="inlineStr">
        <is>
          <t xml:space="preserve"> </t>
        </is>
      </c>
      <c r="E10" s="4" t="inlineStr">
        <is>
          <t xml:space="preserve"> </t>
        </is>
      </c>
    </row>
    <row r="11">
      <c r="A11" s="4" t="inlineStr">
        <is>
          <t>Threshold trading days for transfer, assign or sale of shares or warrants, after the completion of the initial business combination</t>
        </is>
      </c>
      <c r="B11" s="4" t="inlineStr">
        <is>
          <t xml:space="preserve"> </t>
        </is>
      </c>
      <c r="C11" s="4" t="inlineStr">
        <is>
          <t>20 days</t>
        </is>
      </c>
      <c r="D11" s="4" t="inlineStr">
        <is>
          <t xml:space="preserve"> </t>
        </is>
      </c>
      <c r="E11" s="4" t="inlineStr">
        <is>
          <t xml:space="preserve"> </t>
        </is>
      </c>
    </row>
    <row r="12">
      <c r="A12" s="4" t="inlineStr">
        <is>
          <t>Threshold consecutive trading days for transfer, assign or sale of shares or warrants, after the completion of the initial business combination</t>
        </is>
      </c>
      <c r="B12" s="4" t="inlineStr">
        <is>
          <t xml:space="preserve"> </t>
        </is>
      </c>
      <c r="C12" s="4" t="inlineStr">
        <is>
          <t>30 days</t>
        </is>
      </c>
      <c r="D12" s="4" t="inlineStr">
        <is>
          <t xml:space="preserve"> </t>
        </is>
      </c>
      <c r="E12" s="4" t="inlineStr">
        <is>
          <t xml:space="preserve"> </t>
        </is>
      </c>
    </row>
    <row r="13">
      <c r="A13" s="4" t="inlineStr">
        <is>
          <t>Threshold period after the business combination in which the 20 trading days within any 30 trading day period commences</t>
        </is>
      </c>
      <c r="B13" s="4" t="inlineStr">
        <is>
          <t xml:space="preserve"> </t>
        </is>
      </c>
      <c r="C13" s="4" t="inlineStr">
        <is>
          <t>60 days</t>
        </is>
      </c>
      <c r="D13" s="4" t="inlineStr">
        <is>
          <t xml:space="preserve"> </t>
        </is>
      </c>
      <c r="E13" s="4" t="inlineStr">
        <is>
          <t xml:space="preserve"> </t>
        </is>
      </c>
    </row>
    <row r="14">
      <c r="A14" s="4" t="inlineStr">
        <is>
          <t>Sponsor | Founder Shares</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Number of shares issued</t>
        </is>
      </c>
      <c r="B16" s="6" t="n">
        <v>138500</v>
      </c>
      <c r="C16" s="4" t="inlineStr">
        <is>
          <t xml:space="preserve"> </t>
        </is>
      </c>
      <c r="D16" s="6" t="n">
        <v>1000000</v>
      </c>
      <c r="E16" s="4" t="inlineStr">
        <is>
          <t xml:space="preserve"> </t>
        </is>
      </c>
    </row>
    <row r="17">
      <c r="A17" s="4" t="inlineStr">
        <is>
          <t>Ordinary shares, outstanding</t>
        </is>
      </c>
      <c r="B17" s="6" t="n">
        <v>1138500</v>
      </c>
      <c r="C17" s="6" t="n">
        <v>1725000</v>
      </c>
      <c r="D17" s="4" t="inlineStr">
        <is>
          <t xml:space="preserve"> </t>
        </is>
      </c>
      <c r="E17" s="6" t="n">
        <v>1725000</v>
      </c>
    </row>
  </sheetData>
  <mergeCells count="2">
    <mergeCell ref="A1:A2"/>
    <mergeCell ref="C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1" customWidth="1" min="2" max="2"/>
    <col width="22" customWidth="1" min="3" max="3"/>
    <col width="51" customWidth="1" min="4" max="4"/>
    <col width="40" customWidth="1" min="5" max="5"/>
    <col width="51" customWidth="1" min="6" max="6"/>
    <col width="22" customWidth="1" min="7" max="7"/>
    <col width="27" customWidth="1" min="8" max="8"/>
    <col width="22" customWidth="1" min="9" max="9"/>
  </cols>
  <sheetData>
    <row r="1">
      <c r="A1" s="1" t="inlineStr">
        <is>
          <t>RELATED PARTY TRANSACTIONS - Additional information (Details)</t>
        </is>
      </c>
      <c r="E1" s="2" t="inlineStr">
        <is>
          <t>1 Months Ended</t>
        </is>
      </c>
      <c r="F1" s="2" t="inlineStr">
        <is>
          <t>12 Months Ended</t>
        </is>
      </c>
    </row>
    <row r="2">
      <c r="B2" s="2" t="inlineStr">
        <is>
          <t>Nov. 12, 2024 shares</t>
        </is>
      </c>
      <c r="C2" s="2" t="inlineStr">
        <is>
          <t>Apr. 30, 2024 USD ($)</t>
        </is>
      </c>
      <c r="D2" s="2" t="inlineStr">
        <is>
          <t>Mar. 31, 2024 USD ($) EquityInstruments $ / shares</t>
        </is>
      </c>
      <c r="E2" s="2" t="inlineStr">
        <is>
          <t>Mar. 31, 2024 USD ($) $ / shares shares</t>
        </is>
      </c>
      <c r="F2" s="2" t="inlineStr">
        <is>
          <t>Sep. 30, 2024 USD ($) EquityInstruments $ / shares</t>
        </is>
      </c>
      <c r="G2" s="2" t="inlineStr">
        <is>
          <t>Dec. 31, 2023 USD ($)</t>
        </is>
      </c>
      <c r="H2" s="2" t="inlineStr">
        <is>
          <t>Sep. 30, 2023 USD ($)</t>
        </is>
      </c>
      <c r="I2" s="2" t="inlineStr">
        <is>
          <t>Dec. 31,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 outstanding</t>
        </is>
      </c>
      <c r="B4" s="4" t="inlineStr">
        <is>
          <t xml:space="preserve"> </t>
        </is>
      </c>
      <c r="C4" s="4" t="inlineStr">
        <is>
          <t xml:space="preserve"> </t>
        </is>
      </c>
      <c r="D4" s="4" t="inlineStr">
        <is>
          <t xml:space="preserve"> </t>
        </is>
      </c>
      <c r="E4" s="4" t="inlineStr">
        <is>
          <t xml:space="preserve"> </t>
        </is>
      </c>
      <c r="F4" s="5" t="n">
        <v>48646524</v>
      </c>
      <c r="G4" s="5" t="n">
        <v>43647140</v>
      </c>
      <c r="H4" s="4" t="inlineStr">
        <is>
          <t xml:space="preserve"> </t>
        </is>
      </c>
      <c r="I4" s="5" t="n">
        <v>35047833</v>
      </c>
    </row>
    <row r="5">
      <c r="A5" s="4" t="inlineStr">
        <is>
          <t>Mars Acquisition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es Payable, Related Party, Typ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srt:AffiliatedEntityMember</t>
        </is>
      </c>
      <c r="I7" s="4" t="inlineStr">
        <is>
          <t xml:space="preserve"> </t>
        </is>
      </c>
    </row>
    <row r="8">
      <c r="A8" s="4" t="inlineStr">
        <is>
          <t>Accrued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row>
    <row r="9">
      <c r="A9" s="4" t="inlineStr">
        <is>
          <t>Mars Acquisition Corporation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balance of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row>
    <row r="12">
      <c r="A12" s="4" t="inlineStr">
        <is>
          <t>Mars Acquisition Corporation | 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borrowing capacity of related party promissory note</t>
        </is>
      </c>
      <c r="B14" s="4" t="inlineStr">
        <is>
          <t xml:space="preserve"> </t>
        </is>
      </c>
      <c r="C14" s="4" t="inlineStr">
        <is>
          <t xml:space="preserve"> </t>
        </is>
      </c>
      <c r="D14" s="4" t="inlineStr">
        <is>
          <t xml:space="preserve"> </t>
        </is>
      </c>
      <c r="E14" s="4" t="inlineStr">
        <is>
          <t xml:space="preserve"> </t>
        </is>
      </c>
      <c r="F14" s="6" t="n">
        <v>300000</v>
      </c>
      <c r="G14" s="4" t="inlineStr">
        <is>
          <t xml:space="preserve"> </t>
        </is>
      </c>
      <c r="H14" s="4" t="inlineStr">
        <is>
          <t xml:space="preserve"> </t>
        </is>
      </c>
      <c r="I14" s="4" t="inlineStr">
        <is>
          <t xml:space="preserve"> </t>
        </is>
      </c>
    </row>
    <row r="15">
      <c r="A15" s="4" t="inlineStr">
        <is>
          <t>Mars Acquisition Corporation | Working Capital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borrowing capacity of related party promissory note</t>
        </is>
      </c>
      <c r="B17" s="4" t="inlineStr">
        <is>
          <t xml:space="preserve"> </t>
        </is>
      </c>
      <c r="C17" s="4" t="inlineStr">
        <is>
          <t xml:space="preserve"> </t>
        </is>
      </c>
      <c r="D17" s="4" t="inlineStr">
        <is>
          <t xml:space="preserve"> </t>
        </is>
      </c>
      <c r="E17" s="4" t="inlineStr">
        <is>
          <t xml:space="preserve"> </t>
        </is>
      </c>
      <c r="F17" s="5" t="n">
        <v>1500000</v>
      </c>
      <c r="G17" s="4" t="inlineStr">
        <is>
          <t xml:space="preserve"> </t>
        </is>
      </c>
      <c r="H17" s="4" t="inlineStr">
        <is>
          <t xml:space="preserve"> </t>
        </is>
      </c>
      <c r="I17" s="4" t="inlineStr">
        <is>
          <t xml:space="preserve"> </t>
        </is>
      </c>
    </row>
    <row r="18">
      <c r="A18" s="4" t="inlineStr">
        <is>
          <t>Price of unit | $ / shares</t>
        </is>
      </c>
      <c r="B18" s="4" t="inlineStr">
        <is>
          <t xml:space="preserve"> </t>
        </is>
      </c>
      <c r="C18" s="4" t="inlineStr">
        <is>
          <t xml:space="preserve"> </t>
        </is>
      </c>
      <c r="D18" s="4" t="inlineStr">
        <is>
          <t xml:space="preserve"> </t>
        </is>
      </c>
      <c r="E18" s="4" t="inlineStr">
        <is>
          <t xml:space="preserve"> </t>
        </is>
      </c>
      <c r="F18" s="5" t="n">
        <v>10</v>
      </c>
      <c r="G18" s="4" t="inlineStr">
        <is>
          <t xml:space="preserve"> </t>
        </is>
      </c>
      <c r="H18" s="4" t="inlineStr">
        <is>
          <t xml:space="preserve"> </t>
        </is>
      </c>
      <c r="I18" s="4" t="inlineStr">
        <is>
          <t xml:space="preserve"> </t>
        </is>
      </c>
    </row>
    <row r="19">
      <c r="A19" s="4" t="inlineStr">
        <is>
          <t>Cash Deposited Into Trust Account</t>
        </is>
      </c>
      <c r="B19" s="4" t="inlineStr">
        <is>
          <t xml:space="preserve"> </t>
        </is>
      </c>
      <c r="C19" s="5" t="n">
        <v>14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vate placement units | EquityInstruments</t>
        </is>
      </c>
      <c r="B20" s="4" t="inlineStr">
        <is>
          <t xml:space="preserve"> </t>
        </is>
      </c>
      <c r="C20" s="4" t="inlineStr">
        <is>
          <t xml:space="preserve"> </t>
        </is>
      </c>
      <c r="D20" s="6" t="n">
        <v>17400</v>
      </c>
      <c r="E20" s="4" t="inlineStr">
        <is>
          <t xml:space="preserve"> </t>
        </is>
      </c>
      <c r="F20" s="6" t="n">
        <v>41400</v>
      </c>
      <c r="G20" s="4" t="inlineStr">
        <is>
          <t xml:space="preserve"> </t>
        </is>
      </c>
      <c r="H20" s="4" t="inlineStr">
        <is>
          <t xml:space="preserve"> </t>
        </is>
      </c>
      <c r="I20" s="4" t="inlineStr">
        <is>
          <t xml:space="preserve"> </t>
        </is>
      </c>
    </row>
    <row r="21">
      <c r="A21" s="4" t="inlineStr">
        <is>
          <t>Conversion price | $ / shares</t>
        </is>
      </c>
      <c r="B21" s="4" t="inlineStr">
        <is>
          <t xml:space="preserve"> </t>
        </is>
      </c>
      <c r="C21" s="4" t="inlineStr">
        <is>
          <t xml:space="preserve"> </t>
        </is>
      </c>
      <c r="D21" s="5" t="n">
        <v>10</v>
      </c>
      <c r="E21" s="5" t="n">
        <v>10</v>
      </c>
      <c r="F21" s="5" t="n">
        <v>10</v>
      </c>
      <c r="G21" s="4" t="inlineStr">
        <is>
          <t xml:space="preserve"> </t>
        </is>
      </c>
      <c r="H21" s="4" t="inlineStr">
        <is>
          <t xml:space="preserve"> </t>
        </is>
      </c>
      <c r="I21" s="4" t="inlineStr">
        <is>
          <t xml:space="preserve"> </t>
        </is>
      </c>
    </row>
    <row r="22">
      <c r="A22" s="4" t="inlineStr">
        <is>
          <t>Principal amount outstanding</t>
        </is>
      </c>
      <c r="B22" s="4" t="inlineStr">
        <is>
          <t xml:space="preserve"> </t>
        </is>
      </c>
      <c r="C22" s="4" t="inlineStr">
        <is>
          <t xml:space="preserve"> </t>
        </is>
      </c>
      <c r="D22" s="4" t="inlineStr">
        <is>
          <t xml:space="preserve"> </t>
        </is>
      </c>
      <c r="E22" s="4" t="inlineStr">
        <is>
          <t xml:space="preserve"> </t>
        </is>
      </c>
      <c r="F22" s="5" t="n">
        <v>345000</v>
      </c>
      <c r="G22" s="4" t="inlineStr">
        <is>
          <t xml:space="preserve"> </t>
        </is>
      </c>
      <c r="H22" s="4" t="inlineStr">
        <is>
          <t xml:space="preserve"> </t>
        </is>
      </c>
      <c r="I22" s="4" t="inlineStr">
        <is>
          <t xml:space="preserve"> </t>
        </is>
      </c>
    </row>
    <row r="23">
      <c r="A23" s="4" t="inlineStr">
        <is>
          <t>Fair value of the Convertible Notes</t>
        </is>
      </c>
      <c r="B23" s="4" t="inlineStr">
        <is>
          <t xml:space="preserve"> </t>
        </is>
      </c>
      <c r="C23" s="4" t="inlineStr">
        <is>
          <t xml:space="preserve"> </t>
        </is>
      </c>
      <c r="D23" s="4" t="inlineStr">
        <is>
          <t xml:space="preserve"> </t>
        </is>
      </c>
      <c r="E23" s="4" t="inlineStr">
        <is>
          <t xml:space="preserve"> </t>
        </is>
      </c>
      <c r="F23" s="6" t="n">
        <v>456228</v>
      </c>
      <c r="G23" s="4" t="inlineStr">
        <is>
          <t xml:space="preserve"> </t>
        </is>
      </c>
      <c r="H23" s="4" t="inlineStr">
        <is>
          <t xml:space="preserve"> </t>
        </is>
      </c>
      <c r="I23" s="4" t="inlineStr">
        <is>
          <t xml:space="preserve"> </t>
        </is>
      </c>
    </row>
    <row r="24">
      <c r="A24" s="4" t="inlineStr">
        <is>
          <t>Mars Acquisition Corporation | Working Capital Loans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ted shares | shares</t>
        </is>
      </c>
      <c r="B26" s="6" t="n">
        <v>414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rs Acquisition Corporation | Working Capital Loans | Sponsor | Convertible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an amount</t>
        </is>
      </c>
      <c r="B29" s="4" t="inlineStr">
        <is>
          <t xml:space="preserve"> </t>
        </is>
      </c>
      <c r="C29" s="4" t="inlineStr">
        <is>
          <t xml:space="preserve"> </t>
        </is>
      </c>
      <c r="D29" s="5" t="n">
        <v>200000</v>
      </c>
      <c r="E29" s="5" t="n">
        <v>200000</v>
      </c>
      <c r="F29" s="4" t="inlineStr">
        <is>
          <t xml:space="preserve"> </t>
        </is>
      </c>
      <c r="G29" s="4" t="inlineStr">
        <is>
          <t xml:space="preserve"> </t>
        </is>
      </c>
      <c r="H29" s="4" t="inlineStr">
        <is>
          <t xml:space="preserve"> </t>
        </is>
      </c>
      <c r="I29" s="4" t="inlineStr">
        <is>
          <t xml:space="preserve"> </t>
        </is>
      </c>
    </row>
    <row r="30">
      <c r="A30" s="4" t="inlineStr">
        <is>
          <t>Number of shares issuable on conversion of debt upon closing of business combination | shares</t>
        </is>
      </c>
      <c r="B30" s="4" t="inlineStr">
        <is>
          <t xml:space="preserve"> </t>
        </is>
      </c>
      <c r="C30" s="4" t="inlineStr">
        <is>
          <t xml:space="preserve"> </t>
        </is>
      </c>
      <c r="D30" s="4" t="inlineStr">
        <is>
          <t xml:space="preserve"> </t>
        </is>
      </c>
      <c r="E30" s="6" t="n">
        <v>24000</v>
      </c>
      <c r="F30" s="4" t="inlineStr">
        <is>
          <t xml:space="preserve"> </t>
        </is>
      </c>
      <c r="G30" s="4" t="inlineStr">
        <is>
          <t xml:space="preserve"> </t>
        </is>
      </c>
      <c r="H30" s="4" t="inlineStr">
        <is>
          <t xml:space="preserve"> </t>
        </is>
      </c>
      <c r="I30" s="4" t="inlineStr">
        <is>
          <t xml:space="preserve"> </t>
        </is>
      </c>
    </row>
    <row r="31">
      <c r="A31" s="4" t="inlineStr">
        <is>
          <t>Mars Acquisition Corporation | Administrative Service F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onthly fees</t>
        </is>
      </c>
      <c r="B33" s="4" t="inlineStr">
        <is>
          <t xml:space="preserve"> </t>
        </is>
      </c>
      <c r="C33" s="4" t="inlineStr">
        <is>
          <t xml:space="preserve"> </t>
        </is>
      </c>
      <c r="D33" s="4" t="inlineStr">
        <is>
          <t xml:space="preserve"> </t>
        </is>
      </c>
      <c r="E33" s="4" t="inlineStr">
        <is>
          <t xml:space="preserve"> </t>
        </is>
      </c>
      <c r="F33" s="6" t="n">
        <v>15000</v>
      </c>
      <c r="G33" s="4" t="inlineStr">
        <is>
          <t xml:space="preserve"> </t>
        </is>
      </c>
      <c r="H33" s="4" t="inlineStr">
        <is>
          <t xml:space="preserve"> </t>
        </is>
      </c>
      <c r="I33" s="4" t="inlineStr">
        <is>
          <t xml:space="preserve"> </t>
        </is>
      </c>
    </row>
    <row r="34">
      <c r="A34" s="4" t="inlineStr">
        <is>
          <t>Administrative service fee</t>
        </is>
      </c>
      <c r="B34" s="4" t="inlineStr">
        <is>
          <t xml:space="preserve"> </t>
        </is>
      </c>
      <c r="C34" s="4" t="inlineStr">
        <is>
          <t xml:space="preserve"> </t>
        </is>
      </c>
      <c r="D34" s="4" t="inlineStr">
        <is>
          <t xml:space="preserve"> </t>
        </is>
      </c>
      <c r="E34" s="4" t="inlineStr">
        <is>
          <t xml:space="preserve"> </t>
        </is>
      </c>
      <c r="F34" s="5" t="n">
        <v>47350</v>
      </c>
      <c r="G34" s="4" t="inlineStr">
        <is>
          <t xml:space="preserve"> </t>
        </is>
      </c>
      <c r="H34" s="4" t="inlineStr">
        <is>
          <t xml:space="preserve"> </t>
        </is>
      </c>
      <c r="I34" s="4" t="inlineStr">
        <is>
          <t xml:space="preserve"> </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30" customWidth="1" min="6" max="6"/>
    <col width="29" customWidth="1" min="7" max="7"/>
    <col width="29" customWidth="1" min="8" max="8"/>
    <col width="42" customWidth="1" min="9" max="9"/>
    <col width="21" customWidth="1" min="10" max="10"/>
    <col width="22" customWidth="1" min="11" max="11"/>
    <col width="29" customWidth="1" min="12" max="12"/>
    <col width="21" customWidth="1" min="13" max="13"/>
    <col width="22" customWidth="1" min="14" max="14"/>
    <col width="22" customWidth="1" min="15" max="15"/>
  </cols>
  <sheetData>
    <row r="1">
      <c r="A1" s="1" t="inlineStr">
        <is>
          <t>COMMITMENTS AND CONTINGENCIES (Details) - Mars Acquisition Corporation</t>
        </is>
      </c>
      <c r="K1" s="2" t="inlineStr">
        <is>
          <t>3 Months Ended</t>
        </is>
      </c>
      <c r="L1" s="2" t="inlineStr">
        <is>
          <t>12 Months Ended</t>
        </is>
      </c>
    </row>
    <row r="2">
      <c r="B2" s="2" t="inlineStr">
        <is>
          <t>Jan. 02, 2025 USD ($) shares</t>
        </is>
      </c>
      <c r="C2" s="2" t="inlineStr">
        <is>
          <t>Dec. 30, 2024 USD ($) shares</t>
        </is>
      </c>
      <c r="D2" s="2" t="inlineStr">
        <is>
          <t>Dec. 12, 2024 shares</t>
        </is>
      </c>
      <c r="E2" s="2" t="inlineStr">
        <is>
          <t>Nov. 12, 2024 USD ($) shares</t>
        </is>
      </c>
      <c r="F2" s="2" t="inlineStr">
        <is>
          <t>May 29, 2024 USD ($) D shares</t>
        </is>
      </c>
      <c r="G2" s="2" t="inlineStr">
        <is>
          <t>Apr. 02, 2024 USD ($) shares</t>
        </is>
      </c>
      <c r="H2" s="2" t="inlineStr">
        <is>
          <t>Dec. 22, 2023 USD ($) shares</t>
        </is>
      </c>
      <c r="I2" s="2" t="inlineStr">
        <is>
          <t>Sep. 04, 2023 USD ($) D $ / shares shares</t>
        </is>
      </c>
      <c r="J2" s="2" t="inlineStr">
        <is>
          <t>Feb. 16, 2023 shares</t>
        </is>
      </c>
      <c r="K2" s="2" t="inlineStr">
        <is>
          <t>Mar. 31, 2024 USD ($)</t>
        </is>
      </c>
      <c r="L2" s="2" t="inlineStr">
        <is>
          <t>Sep. 30, 2024 USD ($) shares</t>
        </is>
      </c>
      <c r="M2" s="2" t="inlineStr">
        <is>
          <t>Dec. 29, 2024 shares</t>
        </is>
      </c>
      <c r="N2" s="2" t="inlineStr">
        <is>
          <t>Sep. 30, 2023 USD ($)</t>
        </is>
      </c>
      <c r="O2" s="2" t="inlineStr">
        <is>
          <t>Sep. 05,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orward contract indexed to issuer's equity,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00000</v>
      </c>
      <c r="J4" s="4" t="inlineStr">
        <is>
          <t xml:space="preserve"> </t>
        </is>
      </c>
      <c r="K4" s="4" t="inlineStr">
        <is>
          <t xml:space="preserve"> </t>
        </is>
      </c>
      <c r="L4" s="6" t="n">
        <v>15000000</v>
      </c>
      <c r="M4" s="4" t="inlineStr">
        <is>
          <t xml:space="preserve"> </t>
        </is>
      </c>
      <c r="N4" s="4" t="inlineStr">
        <is>
          <t xml:space="preserve"> </t>
        </is>
      </c>
      <c r="O4" s="4" t="inlineStr">
        <is>
          <t xml:space="preserve"> </t>
        </is>
      </c>
    </row>
    <row r="5">
      <c r="A5" s="4" t="inlineStr">
        <is>
          <t>Forward purchase agreement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63000</v>
      </c>
      <c r="L5" s="4" t="inlineStr">
        <is>
          <t xml:space="preserve"> </t>
        </is>
      </c>
      <c r="M5" s="4" t="inlineStr">
        <is>
          <t xml:space="preserve"> </t>
        </is>
      </c>
      <c r="N5" s="4" t="inlineStr">
        <is>
          <t xml:space="preserve"> </t>
        </is>
      </c>
      <c r="O5" s="4" t="inlineStr">
        <is>
          <t xml:space="preserve"> </t>
        </is>
      </c>
    </row>
    <row r="6">
      <c r="A6" s="4" t="inlineStr">
        <is>
          <t>Gross value of forward purchas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700000</v>
      </c>
      <c r="M6" s="4" t="inlineStr">
        <is>
          <t xml:space="preserve"> </t>
        </is>
      </c>
      <c r="N6" s="4" t="inlineStr">
        <is>
          <t xml:space="preserve"> </t>
        </is>
      </c>
      <c r="O6" s="4" t="inlineStr">
        <is>
          <t xml:space="preserve"> </t>
        </is>
      </c>
    </row>
    <row r="7">
      <c r="A7" s="4" t="inlineStr">
        <is>
          <t>Outstanding shares on a post-Transaction basis, at a per 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099</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aximum amount receivable upon term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aximum Amount Receivable Upon Termination,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eighted average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rading days | 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secutive trading days | 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common stock share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6" t="n">
        <v>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additional common stock 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6" t="n">
        <v>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aximum funding amount requested for working capital purposes</t>
        </is>
      </c>
      <c r="B15" s="4" t="inlineStr">
        <is>
          <t xml:space="preserve"> </t>
        </is>
      </c>
      <c r="C15" s="4" t="inlineStr">
        <is>
          <t xml:space="preserve"> </t>
        </is>
      </c>
      <c r="D15" s="4" t="inlineStr">
        <is>
          <t xml:space="preserve"> </t>
        </is>
      </c>
      <c r="E15" s="4" t="inlineStr">
        <is>
          <t xml:space="preserve"> </t>
        </is>
      </c>
      <c r="F15" s="5" t="n">
        <v>1250000</v>
      </c>
      <c r="G15" s="5" t="n">
        <v>1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orking capital expenses</t>
        </is>
      </c>
      <c r="B16" s="4" t="inlineStr">
        <is>
          <t xml:space="preserve"> </t>
        </is>
      </c>
      <c r="C16" s="4" t="inlineStr">
        <is>
          <t xml:space="preserve"> </t>
        </is>
      </c>
      <c r="D16" s="4" t="inlineStr">
        <is>
          <t xml:space="preserve"> </t>
        </is>
      </c>
      <c r="E16" s="4" t="inlineStr">
        <is>
          <t xml:space="preserve"> </t>
        </is>
      </c>
      <c r="F16" s="5" t="n">
        <v>25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vestor's Capital Investment period</t>
        </is>
      </c>
      <c r="B17" s="4" t="inlineStr">
        <is>
          <t xml:space="preserve"> </t>
        </is>
      </c>
      <c r="C17" s="4" t="inlineStr">
        <is>
          <t xml:space="preserve"> </t>
        </is>
      </c>
      <c r="D17" s="4" t="inlineStr">
        <is>
          <t xml:space="preserve"> </t>
        </is>
      </c>
      <c r="E17" s="4" t="inlineStr">
        <is>
          <t xml:space="preserve"> </t>
        </is>
      </c>
      <c r="F17" s="4" t="inlineStr">
        <is>
          <t>5 day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s of common stock rate</t>
        </is>
      </c>
      <c r="B18" s="4" t="inlineStr">
        <is>
          <t xml:space="preserve"> </t>
        </is>
      </c>
      <c r="C18" s="4" t="inlineStr">
        <is>
          <t xml:space="preserve"> </t>
        </is>
      </c>
      <c r="D18" s="4" t="inlineStr">
        <is>
          <t xml:space="preserve"> </t>
        </is>
      </c>
      <c r="E18" s="4" t="inlineStr">
        <is>
          <t xml:space="preserve"> </t>
        </is>
      </c>
      <c r="F18" s="5" t="n">
        <v>1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usiness days post-notification</t>
        </is>
      </c>
      <c r="B19" s="4" t="inlineStr">
        <is>
          <t xml:space="preserve"> </t>
        </is>
      </c>
      <c r="C19" s="4" t="inlineStr">
        <is>
          <t xml:space="preserve"> </t>
        </is>
      </c>
      <c r="D19" s="4" t="inlineStr">
        <is>
          <t xml:space="preserve"> </t>
        </is>
      </c>
      <c r="E19" s="4" t="inlineStr">
        <is>
          <t xml:space="preserve"> </t>
        </is>
      </c>
      <c r="F19" s="4" t="inlineStr">
        <is>
          <t>5 day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for each dollar of the investor's capital investment | shares</t>
        </is>
      </c>
      <c r="B20" s="4" t="inlineStr">
        <is>
          <t xml:space="preserve"> </t>
        </is>
      </c>
      <c r="C20" s="4" t="inlineStr">
        <is>
          <t xml:space="preserve"> </t>
        </is>
      </c>
      <c r="D20" s="4" t="inlineStr">
        <is>
          <t xml:space="preserve"> </t>
        </is>
      </c>
      <c r="E20" s="4" t="inlineStr">
        <is>
          <t xml:space="preserve"> </t>
        </is>
      </c>
      <c r="F20" s="9" t="n">
        <v>0.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s for each dollar of the Investor's capital investment monthly | shares</t>
        </is>
      </c>
      <c r="B21" s="4" t="inlineStr">
        <is>
          <t xml:space="preserve"> </t>
        </is>
      </c>
      <c r="C21" s="4" t="inlineStr">
        <is>
          <t xml:space="preserve"> </t>
        </is>
      </c>
      <c r="D21" s="4" t="inlineStr">
        <is>
          <t xml:space="preserve"> </t>
        </is>
      </c>
      <c r="E21" s="4" t="inlineStr">
        <is>
          <t xml:space="preserve"> </t>
        </is>
      </c>
      <c r="F21" s="9" t="n">
        <v>0.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vestments held in trust ac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3142783</v>
      </c>
      <c r="M22" s="4" t="inlineStr">
        <is>
          <t xml:space="preserve"> </t>
        </is>
      </c>
      <c r="N22" s="5" t="n">
        <v>72587820</v>
      </c>
      <c r="O22" s="4" t="inlineStr">
        <is>
          <t xml:space="preserve"> </t>
        </is>
      </c>
    </row>
    <row r="23">
      <c r="A23" s="4" t="inlineStr">
        <is>
          <t>Advisory fee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dvisory service, minimum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aximum initial drawdown amount requested for working capital purposes</t>
        </is>
      </c>
      <c r="B25" s="4" t="inlineStr">
        <is>
          <t xml:space="preserve"> </t>
        </is>
      </c>
      <c r="C25" s="4" t="inlineStr">
        <is>
          <t xml:space="preserve"> </t>
        </is>
      </c>
      <c r="D25" s="4" t="inlineStr">
        <is>
          <t xml:space="preserve"> </t>
        </is>
      </c>
      <c r="E25" s="4" t="inlineStr">
        <is>
          <t xml:space="preserve"> </t>
        </is>
      </c>
      <c r="F25" s="5" t="n">
        <v>5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calendar days within which funding will be provided | D</t>
        </is>
      </c>
      <c r="B26" s="4" t="inlineStr">
        <is>
          <t xml:space="preserve"> </t>
        </is>
      </c>
      <c r="C26" s="4" t="inlineStr">
        <is>
          <t xml:space="preserve"> </t>
        </is>
      </c>
      <c r="D26" s="4" t="inlineStr">
        <is>
          <t xml:space="preserve"> </t>
        </is>
      </c>
      <c r="E26" s="4" t="inlineStr">
        <is>
          <t xml:space="preserve"> </t>
        </is>
      </c>
      <c r="F26" s="6" t="n">
        <v>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shares to be issued to investor for each dollar funded | shares</t>
        </is>
      </c>
      <c r="B27" s="4" t="inlineStr">
        <is>
          <t xml:space="preserve"> </t>
        </is>
      </c>
      <c r="C27" s="4" t="inlineStr">
        <is>
          <t xml:space="preserve"> </t>
        </is>
      </c>
      <c r="D27" s="4" t="inlineStr">
        <is>
          <t xml:space="preserve"> </t>
        </is>
      </c>
      <c r="E27" s="4" t="inlineStr">
        <is>
          <t xml:space="preserve"> </t>
        </is>
      </c>
      <c r="F27" s="6" t="n">
        <v>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shares are not redeemed under forward purchase agreement | shares</t>
        </is>
      </c>
      <c r="B30" s="4" t="inlineStr">
        <is>
          <t xml:space="preserve"> </t>
        </is>
      </c>
      <c r="C30" s="4" t="inlineStr">
        <is>
          <t xml:space="preserve"> </t>
        </is>
      </c>
      <c r="D30" s="6" t="n">
        <v>4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mount distributed from trust account</t>
        </is>
      </c>
      <c r="B31" s="5" t="n">
        <v>4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additional common stock shares issued | shares</t>
        </is>
      </c>
      <c r="B32" s="6" t="n">
        <v>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demptions shares in trust account | shares</t>
        </is>
      </c>
      <c r="B33" s="6" t="n">
        <v>4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mount deemed not payable upon closing of business combination</t>
        </is>
      </c>
      <c r="B34" s="4" t="inlineStr">
        <is>
          <t xml:space="preserve"> </t>
        </is>
      </c>
      <c r="C34" s="4" t="inlineStr">
        <is>
          <t xml:space="preserve"> </t>
        </is>
      </c>
      <c r="D34" s="4" t="inlineStr">
        <is>
          <t xml:space="preserve"> </t>
        </is>
      </c>
      <c r="E34" s="5" t="n">
        <v>5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Threshold amount payable upon closing of business combination</t>
        </is>
      </c>
      <c r="B35" s="4" t="inlineStr">
        <is>
          <t xml:space="preserve"> </t>
        </is>
      </c>
      <c r="C35" s="4" t="inlineStr">
        <is>
          <t xml:space="preserve"> </t>
        </is>
      </c>
      <c r="D35" s="4" t="inlineStr">
        <is>
          <t xml:space="preserve"> </t>
        </is>
      </c>
      <c r="E35" s="5" t="n">
        <v>5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ubsequent Event | Non-Redemption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demptions shares in trust account | shares</t>
        </is>
      </c>
      <c r="B38" s="6" t="n">
        <v>4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canTech Identification Beam System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ggregate consideration to be paid</t>
        </is>
      </c>
      <c r="B41" s="4" t="inlineStr">
        <is>
          <t xml:space="preserve"> </t>
        </is>
      </c>
      <c r="C41" s="4" t="inlineStr">
        <is>
          <t xml:space="preserve"> </t>
        </is>
      </c>
      <c r="D41" s="4" t="inlineStr">
        <is>
          <t xml:space="preserve"> </t>
        </is>
      </c>
      <c r="E41" s="4" t="inlineStr">
        <is>
          <t xml:space="preserve"> </t>
        </is>
      </c>
      <c r="F41" s="4" t="inlineStr">
        <is>
          <t xml:space="preserve"> </t>
        </is>
      </c>
      <c r="G41" s="6" t="n">
        <v>20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hreshold amount for excess closing net debt in the merger consideration</t>
        </is>
      </c>
      <c r="B42" s="4" t="inlineStr">
        <is>
          <t xml:space="preserve"> </t>
        </is>
      </c>
      <c r="C42" s="4" t="inlineStr">
        <is>
          <t xml:space="preserve"> </t>
        </is>
      </c>
      <c r="D42" s="4" t="inlineStr">
        <is>
          <t xml:space="preserve"> </t>
        </is>
      </c>
      <c r="E42" s="4" t="inlineStr">
        <is>
          <t xml:space="preserve"> </t>
        </is>
      </c>
      <c r="F42" s="4" t="inlineStr">
        <is>
          <t xml:space="preserve"> </t>
        </is>
      </c>
      <c r="G42" s="5" t="n">
        <v>110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canTech Identification Beam Systems, LLC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demptions shares in trust account | shares</t>
        </is>
      </c>
      <c r="B45" s="6" t="n">
        <v>4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canTech AI Systems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ggregate consideration to be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10000000</v>
      </c>
    </row>
    <row r="49">
      <c r="A49" s="4" t="inlineStr">
        <is>
          <t>Percentage of maximum number of contingent right to receive Pubco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0" t="n">
        <v>0.1</v>
      </c>
      <c r="M49" s="4" t="inlineStr">
        <is>
          <t xml:space="preserve"> </t>
        </is>
      </c>
      <c r="N49" s="4" t="inlineStr">
        <is>
          <t xml:space="preserve"> </t>
        </is>
      </c>
      <c r="O49" s="4" t="inlineStr">
        <is>
          <t xml:space="preserve"> </t>
        </is>
      </c>
    </row>
    <row r="50">
      <c r="A50" s="4" t="inlineStr">
        <is>
          <t>Pubco, Purchaser Merger Sub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urchase consid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40000000</v>
      </c>
      <c r="M52" s="4" t="inlineStr">
        <is>
          <t xml:space="preserve"> </t>
        </is>
      </c>
      <c r="N52" s="4" t="inlineStr">
        <is>
          <t xml:space="preserve"> </t>
        </is>
      </c>
      <c r="O52" s="4" t="inlineStr">
        <is>
          <t xml:space="preserve"> </t>
        </is>
      </c>
    </row>
    <row r="53">
      <c r="A53" s="4" t="inlineStr">
        <is>
          <t>Threshold amount for excess closing net debt in the merger consid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20000000</v>
      </c>
      <c r="M53" s="4" t="inlineStr">
        <is>
          <t xml:space="preserve"> </t>
        </is>
      </c>
      <c r="N53" s="4" t="inlineStr">
        <is>
          <t xml:space="preserve"> </t>
        </is>
      </c>
      <c r="O53" s="4" t="inlineStr">
        <is>
          <t xml:space="preserve"> </t>
        </is>
      </c>
    </row>
    <row r="54">
      <c r="A54" s="4" t="inlineStr">
        <is>
          <t>Number of common stock shares issued | shares</t>
        </is>
      </c>
      <c r="B54" s="4" t="inlineStr">
        <is>
          <t xml:space="preserve"> </t>
        </is>
      </c>
      <c r="C54" s="4" t="inlineStr">
        <is>
          <t xml:space="preserve"> </t>
        </is>
      </c>
      <c r="D54" s="4" t="inlineStr">
        <is>
          <t xml:space="preserve"> </t>
        </is>
      </c>
      <c r="E54" s="4" t="inlineStr">
        <is>
          <t xml:space="preserve"> </t>
        </is>
      </c>
      <c r="F54" s="4" t="inlineStr">
        <is>
          <t xml:space="preserve"> </t>
        </is>
      </c>
      <c r="G54" s="6" t="n">
        <v>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additional common stock shares issued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v>
      </c>
      <c r="M55" s="4" t="inlineStr">
        <is>
          <t xml:space="preserve"> </t>
        </is>
      </c>
      <c r="N55" s="4" t="inlineStr">
        <is>
          <t xml:space="preserve"> </t>
        </is>
      </c>
      <c r="O55" s="4" t="inlineStr">
        <is>
          <t xml:space="preserve"> </t>
        </is>
      </c>
    </row>
    <row r="56">
      <c r="A56" s="4" t="inlineStr">
        <is>
          <t>Payable in cas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quity interest issued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mount of liability for shares to be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0</v>
      </c>
      <c r="M58" s="4" t="inlineStr">
        <is>
          <t xml:space="preserve"> </t>
        </is>
      </c>
      <c r="N58" s="4" t="inlineStr">
        <is>
          <t xml:space="preserve"> </t>
        </is>
      </c>
      <c r="O58" s="4" t="inlineStr">
        <is>
          <t xml:space="preserve"> </t>
        </is>
      </c>
    </row>
    <row r="59">
      <c r="A59" s="4" t="inlineStr">
        <is>
          <t>Pubco, Purchaser Merger Sub [Member]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OMMITMENTS AND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edemptions shares in trust account | shares</t>
        </is>
      </c>
      <c r="B61" s="6" t="n">
        <v>65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ayment made to investors from trust account</t>
        </is>
      </c>
      <c r="B62" s="4" t="inlineStr">
        <is>
          <t xml:space="preserve"> </t>
        </is>
      </c>
      <c r="C62" s="5" t="n">
        <v>1499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shares issued | shares</t>
        </is>
      </c>
      <c r="B63" s="4" t="inlineStr">
        <is>
          <t xml:space="preserve"> </t>
        </is>
      </c>
      <c r="C63" s="4" t="inlineStr">
        <is>
          <t xml:space="preserve"> </t>
        </is>
      </c>
      <c r="D63" s="4" t="inlineStr">
        <is>
          <t xml:space="preserve"> </t>
        </is>
      </c>
      <c r="E63" s="6" t="n">
        <v>1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ubco, Purchaser Merger Sub [Member] | Subsequent Event | Non-Redemption Agree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OMMITMENTS AND CONTINGEN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demptions shares in trust account | shares</t>
        </is>
      </c>
      <c r="B66" s="4" t="inlineStr">
        <is>
          <t xml:space="preserve"> </t>
        </is>
      </c>
      <c r="C66" s="6" t="n">
        <v>2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nvestments held in trust account</t>
        </is>
      </c>
      <c r="B67" s="4" t="inlineStr">
        <is>
          <t xml:space="preserve"> </t>
        </is>
      </c>
      <c r="C67" s="5" t="n">
        <v>75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umber of shares entitled for subscription | shares</t>
        </is>
      </c>
      <c r="B68" s="4" t="inlineStr">
        <is>
          <t xml:space="preserve"> </t>
        </is>
      </c>
      <c r="C68" s="6" t="n">
        <v>3125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250000</v>
      </c>
      <c r="N68" s="4" t="inlineStr">
        <is>
          <t xml:space="preserve"> </t>
        </is>
      </c>
      <c r="O68" s="4" t="inlineStr">
        <is>
          <t xml:space="preserve"> </t>
        </is>
      </c>
    </row>
    <row r="69">
      <c r="A69" s="4" t="inlineStr">
        <is>
          <t>Payment made to investors from trust account</t>
        </is>
      </c>
      <c r="B69" s="4" t="inlineStr">
        <is>
          <t xml:space="preserve"> </t>
        </is>
      </c>
      <c r="C69" s="5" t="n">
        <v>1499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Over-allotment o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COMMITMENTS AND CONTINGENC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umber of units issued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900000</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nitial Public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COMMITMENTS AND CONTINGENC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umber of units issued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6900000</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Maxim Partners LLC and/or its designe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COMMITMENTS AND CONTINGENC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umber of shares agreed to purchase, including over-allotment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900000</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ash underwriting discount per un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11" t="n">
        <v>0.002</v>
      </c>
      <c r="M79" s="4" t="inlineStr">
        <is>
          <t xml:space="preserve"> </t>
        </is>
      </c>
      <c r="N79" s="4" t="inlineStr">
        <is>
          <t xml:space="preserve"> </t>
        </is>
      </c>
      <c r="O79" s="4" t="inlineStr">
        <is>
          <t xml:space="preserve"> </t>
        </is>
      </c>
    </row>
    <row r="80">
      <c r="A80" s="4" t="inlineStr">
        <is>
          <t>Payment of underwriter dis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1380000</v>
      </c>
      <c r="M80" s="4" t="inlineStr">
        <is>
          <t xml:space="preserve"> </t>
        </is>
      </c>
      <c r="N80" s="4" t="inlineStr">
        <is>
          <t xml:space="preserve"> </t>
        </is>
      </c>
      <c r="O80" s="4" t="inlineStr">
        <is>
          <t xml:space="preserve"> </t>
        </is>
      </c>
    </row>
    <row r="81">
      <c r="A81" s="4" t="inlineStr">
        <is>
          <t>Fair value of transferred uni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2724927</v>
      </c>
      <c r="M81" s="4" t="inlineStr">
        <is>
          <t xml:space="preserve"> </t>
        </is>
      </c>
      <c r="N81" s="4" t="inlineStr">
        <is>
          <t xml:space="preserve"> </t>
        </is>
      </c>
      <c r="O81" s="4" t="inlineStr">
        <is>
          <t xml:space="preserve"> </t>
        </is>
      </c>
    </row>
    <row r="82">
      <c r="A82" s="4" t="inlineStr">
        <is>
          <t>Maxim Partners LLC and/or its designees | Over-allotment o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COMMITMENTS AND CONTINGENC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Granted underwriting option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45 days</t>
        </is>
      </c>
      <c r="M84" s="4" t="inlineStr">
        <is>
          <t xml:space="preserve"> </t>
        </is>
      </c>
      <c r="N84" s="4" t="inlineStr">
        <is>
          <t xml:space="preserve"> </t>
        </is>
      </c>
      <c r="O84" s="4" t="inlineStr">
        <is>
          <t xml:space="preserve"> </t>
        </is>
      </c>
    </row>
    <row r="85">
      <c r="A85" s="4" t="inlineStr">
        <is>
          <t>Number of units issued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900000</v>
      </c>
      <c r="M85" s="4" t="inlineStr">
        <is>
          <t xml:space="preserve"> </t>
        </is>
      </c>
      <c r="N85" s="4" t="inlineStr">
        <is>
          <t xml:space="preserve"> </t>
        </is>
      </c>
      <c r="O85" s="4" t="inlineStr">
        <is>
          <t xml:space="preserve"> </t>
        </is>
      </c>
    </row>
    <row r="86">
      <c r="A86" s="4" t="inlineStr">
        <is>
          <t>Maxim Partners LLC and/or its designees | Initial Public Offer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COMMITMENTS AND CONTINGENC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hares issued underwriter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276000</v>
      </c>
      <c r="M88" s="4" t="inlineStr">
        <is>
          <t xml:space="preserve"> </t>
        </is>
      </c>
      <c r="N88" s="4" t="inlineStr">
        <is>
          <t xml:space="preserve"> </t>
        </is>
      </c>
      <c r="O88"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Debt and Warrant Liabilities</t>
        </is>
      </c>
      <c r="B1" s="2" t="inlineStr">
        <is>
          <t>9 Months Ended</t>
        </is>
      </c>
      <c r="C1" s="2" t="inlineStr">
        <is>
          <t>12 Months Ended</t>
        </is>
      </c>
    </row>
    <row r="2">
      <c r="B2" s="2" t="inlineStr">
        <is>
          <t>Sep. 30, 2024</t>
        </is>
      </c>
      <c r="C2" s="2" t="inlineStr">
        <is>
          <t>Dec. 31, 2023</t>
        </is>
      </c>
    </row>
    <row r="3">
      <c r="A3" s="3" t="inlineStr">
        <is>
          <t>Debt and Warrant Liabilities</t>
        </is>
      </c>
      <c r="B3" s="4" t="inlineStr">
        <is>
          <t xml:space="preserve"> </t>
        </is>
      </c>
      <c r="C3" s="4" t="inlineStr">
        <is>
          <t xml:space="preserve"> </t>
        </is>
      </c>
    </row>
    <row r="4">
      <c r="A4" s="4" t="inlineStr">
        <is>
          <t>Debt and Warrant Liabilities</t>
        </is>
      </c>
      <c r="B4" s="4" t="inlineStr">
        <is>
          <t>NOTE 11 — Debt and Warrant Liabilities All of our indebtedness is in default or matures in less than twelve months and is presented as short-term debt in the Balance Sheets as of September 30, 2024 and December 31, 2023. Interest expense includes the interest on the notes and amortization of any original issue discounts, which includes debt issuance costs and the relative fair value of warrants issued contemporaneously with certain notes. All of our indebtedness is secured by a continuing security interest in all of our property and assets. ​ ​ ​ ​ ​ ​ ​ ​ ​ ​ ​ ​ ​ ​ ​ ​ ​ September 30, December 31, ​ Maturities Effective Rate 2024 2023 John Redmond notes ​ 2018 - 2024 ​ 12.00% -14.50 % ​ 22,096,055 ​ ​ 22,096,055 Seaport notes 2024 12 % ​ 16,264,584 ​ 12,670,200 Catalytic notes 2020 12 % ​ 1,563,796 ​ 1,563,796 Seed financing notes 2024 12 % ​ 7,908,456 ​ 6,503,456 Bay Point notes 2023 15 % ​ 813,633 ​ 813,633 Total Principal ​ ​ ​ ​ ​ $ 48,646,524 ​ $ 43,647,140 Accrued interest (compounded) ​ ​ ​ ​ ​ 54,277,109 ​ 45,348,977 Total debt ​ ​ ​ ​ ​ $ 102,923,633 ​ $ 88,996,117 Reported as: ​ ​ ​ ​ ​ ​ Short-term debt ​ ​ ​ ​ ​ 102,923,633 ​ $ 88,996,117 Total ​ ​ ​ ​ ​ $ 102,923,633 ​ $ 88,996,117 ​ John Redmond notes NACS note On October 11, 2013, the Company issued NACS a note with an interest rate of 8% and a default interest rate of 12% (the “2013 Note”). Principal and accrued interest may be prepaid in whole or in part at any time without penalty. The 2013 Note was amended on June 1, 2016 to provide NACS with the right to convert principal and accrued interest on the note into Series A and Series B units of the Company at a conversion price of $1 and $0.47, respectively. As amended, the 2013 Note had a maturity date of December 31, 2018. FASB ASC 815 generally requires an analysis of embedded terms and features that have characteristics of derivatives to be evaluated for bifurcation and separate accounting in instances where their economic risks and characteristics are not clearly and closely related to the risks of the host contract. The Company identified certain conversion features which it evaluated for bifurcation and determined that no bifurcation of these embedded or conversion features was required as the net settlement provision was not met. The principal and accrued interest on the NACS note was $35,471,872 and $32,433,345 as of September 30, 2024 and December 31, 2023, respectively. Azure notes The Company has issued multiple notes to Azure, which is an affiliate of and controlled by John Redmond: ​ ​ ​ ​ ​ ​ ​ ​ ​ ​ ​ ​ ​ ​ ​ Principal and Accrued Interest ​ ​ ​ ​ ​ As of September 30, ​ As of December 31, Issuance date Maturities Interest Rate 2024 2023 January 1, 2021 ​ March 31, 2024 12.00 % $ 1,077,528 ​ $ 985,227 January 1, 2021 ​ March 31, 2024 12.00 % 5,253,215 ​ 4,803,224 October 25, 2021 ​ March 31, 2024 14.50 % 610,489 ​ 547,938 October 25, 2021 ​ March 31, 2024 14.50 % 1,373,600 ​ 1,232,860 October 1, 2022 ​ March 31, 2024 14.50 % 1,300,754 ​ 1,167,478 Total ​ ​ ​ ​ $ 9,615,586 ​ $ 8,736,727 ​ Assumed notes On September 12, 2012, the Company issued to another party a note with a principal balance of $3,270,119, an interest rate of 8% per annum, a default interest rate of 12% and a maturity date of December 31, 2018. The note was subsequently acquired from the original noteholder by NACS. Principal and accrued interest on the note as of September 30, 2024 and December 31, 2023 were $13,115,206 and $11,991,755, respectively. On October 2, 2019, Mr. Redmond purchased from another party (i) a secured note with a principal amount of $300,000 and an interest rate of 12% per annum and (ii) a warrant to acquire 2.26% of issued and outstanding Series B units for each $1,000,000 of initial principal and accrued unpaid interest, with an exercise price of $0.01. Mr. Redmond may exercise the warrant at any time and from time to time, in whole or in part (but not as to a fractional unit). If at any time any of the principal and interest outstanding on the senior secured promissory notes issued by the Company and held by NACS is converted into any equity membership interests in the Company, the warrant will be deemed to have opted to exercise, without any further action on its part, the same proportionate amount of this warrant as that portion of the NACS notes converted by NACS. Principal and accrued interest on the note as of September 30, 2024 and December 31, 2023 were $780,598 and $698,027, respectively. On October 2, 2019, Mr. Redmond also purchased from another party (i) a secured note with a principal amount of $200,000 and an interest rate of 12% per annum and (ii) a warrant to acquire 2.26% of issued and outstanding Series B units for each $1,000,000 of initial principal and accrued unpaid interest, with an exercise price of $0.01 per unit. Principal and accrued interest on the note as of September 30, 2024 and December 31, 2023 were $520,399 and $465,351, respectively. Seaport notes On July 17, 2019, the Company issued a note to Seaport Group LLC Profit Sharing Plan (“Seaport”) with an interest rate of 12% and a maturity date of August 31, 2019. As subsequently amended, the note provides for a maximum principal amount of $4,500,000. As amended, the note contains a $10.00 option to purchase a percentage of membership interests of the Company (determined on a fully diluted basis at the time of such exercise) equal to (i) the outstanding principal amount under such note, plus accrued and unpaid interest by (ii) $22,500,000. On June 13, 2023, the Company amended and restated its note with Seaport (the “2023 Seaport Note”). The 2023 Seaport Note provides for a new principal loan amount of $7,853,008, a maximum loan amount of $10,000,000, a 12% annual interest rate a maturity date of March 31, 2024, and is senior secured indebtedness. In addition to principal and interest payable under the note, the note grants Seaport an option to purchase a percentage of membership interests of the Company (determined on a fully diluted basis at the time of such exercise) equal to (i) the outstanding principal amount under such note, plus accrued and unpaid interest by (ii) $20,010,000. The option has no expiration date and will be in full force and effect until it is exercised, or the principal and accrued interest of the Seaport Note are paid in full. Pursuant to the loan amendment agreement executed on December 1, 2023, on September 28, 2023, the total accrued and unpaid interests in the amount of $500,853 were rolled into the principal in the amount of $10,170,000 at the time to reach at an aggregate principal amount of $10,670,853. On December 31, 2023, the total accrued and unpaid interests in the amount of $352,725 were rolled into the principal in the amount of $12,317,475 at the time to reach at an aggregate principal amount of $12,670,200 as of December 31, 2023. Pursuant to an intercreditor agreement, Seaport note is senior in priority of payment to notes issued to NACS and John Redmond. The principal and accrued interest on the note were $14,299,442 and $12,670,200 as of September 30, 2024 and December 31, 2023, respectively. ​ Seaport bridge financing On March 24, 2024, the Company signed a bridge financing note with Seaport Group SIBS, LLC, with an initial principal amount of $421,200. The terms of the bridge financing are separate from the existing Seaport financing already in place with the Company. The Bridge Financing has a maximum principal draw amount of up to $1,000,000, a maturity date of September 30, 2024, an annual interest rate of 12%, and is pari-passu in seniority to the existing Seaport financing. In addition, at the consummation of the Business Combination, the note is to be repaid in full out of the proceeds of the transaction and Seaport Group SIBS, LLC is to be issued 1 share for every $1 lent to the Company under the terms of the bridge financing. In the event the business combination does not close, Seaport Group SIBS, LLC has a purchase option of $10 to purchase membership interest in the Company based upon the principal and accrued and unpaid interest divided by $15,000,000. The Company concluded that the features in the Bridge Financing are embedded derivatives which are included in the Derivative Liability balance on the September 30, 2024 balance sheet in the amount of $241,790. As of September 30, 2024, the principal and accrued interest on the note were $1,073,127. Seaport purchase order loan On June 27, 2024, the Company executed a purchase order purchase agreement with Seaport Group SIBS, LLC. In the agreement, the Company agreed to sell and Seaport Group SIBS, LLC agreed to buy certain purchase orders that the Company is entitled to bill to its customer in the future. Two purchase orders amounted to $3,410,023 were approved by the customer in October 2023. For the nine months ended September 30, 2024, the Company has sold invoices in the amount of $364,780 collectively to Seaport Group in exchange for cash payments of $350,000. As of September 30, 2024, Seaport Group SIBS, LLC has paid the Company in the amount of $1,777,400 in exchange for the right to receive the full balance of $1,955,140 on the invoice to be billed to the customer in the future. Because the invoices were not billed to the customer at the time of the agreements, the Company concluded that the total balance of $1,955,140 is considered a series of collateral purchase order loans from Seaport Group SIBS, LLC to the Company by using the underlying cash receipt of the future invoices as collaterals. The following table presents the transactions on the purchase order loan and invoice factoring services between the Company and Seaport for three and nine months ended September 30, 2024. ​ ​ ​ ​ ​ ​ ​ ​ ​ ​ Three months ended ​ Nine months ended ​ September 30, 2024 September 30, 2024 Total invoices sold to Seaport ​ $ — ​ $ 364,780 Total cash received from Seaport ​ — ​ 350,000 Total factoring amount ​ — ​ 14,780 ​ ​ ​ ​ ​ ​ ​ Total PO loan from Seaport ​ 1,627,400 ​ 1,777,400 Interest paid to Seaport ​ 162,740 ​ 177,740 Total amount in exchange for PO loan ​ $ 1,790,140 ​ $ 1,955,140 ​ Seaport working capital loan On September 27, the Company issued a promissory note to Seaport Group SIBS, LLC $3,410,023 ​ Catalytic note and warrant On January 23, 2019, the Company issued a note to Catalytic Holdings I LLC (“Catalytic”) with an interest rate of 12.0% accruing from March 15, 2019, a principal amount of $1,080,000 and a maturity date of April 30, 2019. The principal amount of this note is subject to a 20% original issue discount. As a result, the Company received cash in the amount of $900,000. Principal and accrued interest on the note as of September 30, 2024 and December 31, 2023 were $2,362,191 and $2,221,321, respectively. In January 2019, the Company also issued a warrant to Catalytic. As amended, the warrant entitles Catalytic to purchase 2.0% of the units of the Company on a fully diluted basis at an exercise price of $0.01 per unit. The warrant expires on the tenth anniversary of the warrant issue date. On June 26, 2019, the Company entered into a consulting agreement with Alchemy Advisory LLC (“Alchemy”), a subsidiary of Catalytic. In exchange for the business and strategic advice service from Alchemy, the Company agreed to issue to Alchemy warrants which grant Alchemy the ten-year right to purchase membership interests representing voting common Unit of the Company with a per share exercise price of $0.01 per unit and representing 1.0% of the outstanding common membership interests and membership interest equivalents of the Company. On May 18, 2023, Catalytic Holdings I LC was awarded a summary judgment against the Company in Company Kings County New York state court. On July 14, 2023, Catalytic notified the Company that it would be presenting the court a proposed order for settlement of its summary judgment, scheduled with the court on August 7, 2023. The proposed order was in the amount of $1,563,796 in satisfaction of Catalytic’s indebtedness with the Company. On September 7, 2023, the court granted Catalytic both the order and judgment amount of $1,563,796 plus accruing interest at a rate of 12% per annum from October 6, 2020. These amounts are incorporated with the amounts on the Company’s Balance Sheets plus accrued interest since the summary judgment. Bay Point note and warrant On August 22, 2018, the Company issued a promissory note to Bay Point Capital Partners, LP (“Bay Point”), with an interest rate of 15%, a default interest rate of 20%, a principal amount of $670,000 and a maturity date of December 1, 2023. Principal and accrued interest on the note as of September 30, 2024 and December 31, 2023 were $1,310,965 and $1,188,921, respectively. The Bay Point note is in default. On August 22, 2018, John Redmond executed an unconditional guaranty of payment agreement with Bay Point. For and in consideration of $10.00, John Redmond unconditionally and irrevocably guarantees to Bay Point the complete payment of the principal in the amount of $420,000 and all other obligations of the Company to Bay Point under the terms of the note or any other documents evidencing, securing or otherwise relating to the note. In July 2019, the Company issued Bay Point a warrant to purchase 3.5% of the Series B units of the Company on a fully diluted basis at an exercise price of $0.01 per unit. The warrant expires on the tenth anniversary of the issue date. The warrant may also be converted, in whole or in part, into a number of units (rounded down to the nearest whole number) equal to (i) the fair market value of the warrant or portion thereof being converted divided by (ii) (A) 70% of the most recent pre-money Company valuation that pertains to securities issued in exchange for raising capital, divided by (B) all issued and outstanding Company units or securities at the time the warrant is converted to units. Bay Point has a right to put the warrant to the Company at any time. In November 2023, the Company amended its forbearance agreement date December 15, 2022 and agreed to pay $1,400,000 exit fees, $116,850 legal fees and $89,220 late fees on unpaid interests and principal. The exit fees, legal fees and late fees amounted to $1,606,070 as of September 30, 2024 and December 31, 2023 was recorded in accrued expenses and other current liabilities in Balance Sheets. On April 24, 2024, the Company signed a term sheet agreement with Bay Point Capital Partners, LP, defining the terms of the conversion of Bay Point’s indebtedness with the Company into equity simultaneous with the consummation of the Business Combination. Per the term sheet, Bay Point is to convert its total indebtedness, including any accrued interest and fees, into equity equal to 120% of its total indebtedness as of the date of the consummation of the Business Combination. Successful conversion also releases the Company from any and all claims Bay Point may have. Mars capital loans On April 2, 2024, Polar Multi-Strategy Master Fund (the “Investor”), Mars Acquisition Corp., a Cayman Islands exempted company (the “SPAC”), Mars Capital Holdings Corporation, a British Virgin Islands business company (the “Sponsor”), and the Company entered into a subscription agreement. The Sponsor seek to raise funds from existing SPAC investors which will in turn be loaned by the Sponsor to the Company for working capital expenses (“Mar capital loan”). The investor has agreed to fund an amount up to $1,000,000 to the Sponsor as a capital contribution in return for subscription shares. The Company will pay all principal under the Mar capital loan to the Sponsor at the closing of the De-SPAC transaction (the “De-SPAC Closing”). The investor will be entitled to receive from the Sponsor an amount equal to the amount funded as a return of capital. In consideration of the capital calls funded by the Investor and received by the Sponsor (such funded amounts, being the Investor’s “Capital Investment”), SPAC (or the surviving entity following the De-SPAC Closing) will issue 1 share of the surviving entity’s common Unit for each dollar of the Capital Investment that has been funded as of or prior to the De-SPAC Closing at the close of the Business Combination. The Mar capital loan shall not accrue interest and shall be repaid by the Company to the Sponsor upon the De-SPAC Closing. Upon such repayment from the Company to the Sponsor, an amount equal to the Capital Investment will be paid by the Sponsor (or by the SPAC (or surviving entity following De-SPAC closing) on behalf of the Sponsor) to the Investor as a return of capital within 5 business days of the De-SPAC Closing. In the event that, following the Closing, (i) the Business Combination Agreement is terminated or (ii) the Business Combination does not close by November 16, 2024 (or such other date as the parties shall agree) (the “Termination”), the Company agrees that within ten (10) business days of the Termination, (a) it will issue, to the Sponsor, a promissory note with a principal amount equal to the Capital Contribution with terms, rights, and obligations that mirror the Seaport Bridge Note (“Sponsor Note”) and Sponsor shall promptly assign such Sponsor Note to Investor within five (5) business days of its receipt; and (b) it will provide Investor with any further approvals required for the issuance of the Sponsor Note and any subordination agreement necessary to ensure that Investor has all the same rights as Seaport. On April 2, 2024, the Sponsor and the Company also executed a fund transfer agreement simultaneously, in which the Sponsor agreed to transfer funds received from the Investor to the Company upon receipt. In consideration for the drawdown requests and the transfer of funds from Sponsor to the Company, Sponsor shall receive consideration in the form of securities, either as Transaction Closing Shares or ScanTech Units as specified below: (a) Upon closing of the de-SPAC transaction, Sponsor shall be entitled to 10,000 shares of Pubco Common Unit (“Transaction Closing Shares”). “Pubco Common Unit” means the shares of common Unit, par value of $0.0001 per share, of ScanTech AI Systems Inc. (b) In the event that the de-SPAC transaction does not consummate, the Sponsor shall be entitled to 0.1% of the total outstanding units of ScanTech as of the date when the Business combination Agreement is terminated (“ScanTech Units”). On May 29, 2024, the Investor, the Sponsor and the Company executed another subscription agreement to increase the total Capital Investment amount from $1,000,000 to $1,250,000. The Company made the first draw request and the Sponsor transferred in the amount of $500,000 on April 3, 2024. The Company made the second draw request and the Sponsor transferred in the amount of $500,000 on April 5, 2024. The Company made the third draw request in the amount of $250,000 and the Sponsor transferred $175,000 on May 31, 2024. The remaining $75,000 in the third draw request was kept by the Sponsor to pay for the shared transaction expenses related to the business combination. The Company concluded that the features in the Mars capital loans are embedded derivatives which are included in the derivative liability balance in the September 30, 2024 Balance Sheet in the amount of $264,745. As of September 30, 2024, the principal on the note were $1,175,000 and no interest was accrued. ​ Aegus bridge financing notes On May 7, 2024, the Company signed a bridge financing note with Aegus Corp, with an initial principal amount of $230,000. The bridge financing note has a maximum principal draw amount of up to $500,000, a maturity date of November 15, 2024, and an annual interest rate of 12%, In addition, at the consummation of the Business Combination, the note is to be repaid in full out of the proceeds of the transaction and Aegus Corp is to be issued 1 share for every $1 lent to the Company under the terms of the bridge financing. In the event the Business Combination does not occur, the Company grants Aegus Corp the right to acquire, at any time at the Aegus’s option and upon written notice to the Company, for a purchase price of ten dollars ($10.00), membership interests representing a percentage of the total outstanding equity interests in the Company (determined on a fully diluted basis at the time of such exercise) equal to the percentage determined by dividing (i) the outstanding Principal Amount due under this Note as of the date of such exercise by (ii) $20,010,000. The Company concluded that the features in the bridge financing are embedded derivatives which are included in the derivative liability balance in the September 30, 2024 Balance Sheet in the amount of $49,148. As of September 30, 2024, the principal and accrued interest on the note were $241,433. Seed financing notes The Company obtained financing from individual lenders in a principal amount of approximately $7.5 million as of September 30, 2024 and $6.5 million as of December 31, 2023, and issued notes to lenders with stated interest rates between 7.8% and 12% and default interest rates between 15% and 18% between 2014 and 2024. Each noteholder has a continuing security interest in all of the Company’s property and assets. All such notes were in default as of September 30, 2024 and December 31, 2023, except for a note with a small noteholder that matures on September 30, 2024. Contemporaneously with the issuance of the seed financing notes, the Company issued warrants to purchase Series B units at an exercise price of $0.01 per unit. The warrants typically expire ten years John Redmond also has an intercreditor agreement with the Seed Financing noteholders which provides for drag-along conversion and certain collateral agency rights under certain terms and conditions.</t>
        </is>
      </c>
      <c r="C4" s="4" t="inlineStr">
        <is>
          <t>NOTE 13 — Debt and Warrant Liabilities All of our indebtedness is in default or matures in less than twelve months and is presented as short-term debt in the Balance Sheets as of December 31, 2023. A few notes issued by a certain service provider in exchange for a payable for services, and certain indebtedness issued to Azure, Bay Point Capital Partners, LP and aforementioned service provider were long-term debt as of December 31, 2022. Long-term debt was amounted to $6,621,457 in aggregate on principal and accrued interest as of December 31, 2022. Interest expense includes the interest on the notes and amortization of any original issue discounts, which includes debt issuance costs and the relative fair value of warrants issued contemporaneously with certain notes. ​ All of our indebtedness is secured by a continuing security interest in all of our property and assets. ​ ​ ​ ​ ​ ​ ​ ​ ​ ​ ​ ​ ​ ​ ​ For the Year ​ ​ ​ ​ ​ ​ ​ Ended ​ For the Year Ended ​ ​ Maturities ​ Effective Rate ​ December 31, 2023 ​ December 31, 2022 Seaport notes ​ 2023 ​ 12 % ​ 12,670,200 ​ ​ 4,681,000 John Redmond notes 2018 – 2024 12.00% – 14.50 % ​ 22,096,055 ​ 21,851,055 Catalytic notes 2020 12 % ​ 1,563,796 ​ 1,421,633 Seed financing notes 2024 12 % ​ 6,503,456 ​ 6,424,145 Bay Point notes 2023 15 % ​ 813,633 ​ 670,000 Total Principal ​ $ 43,647,140 ​ $ 35,047,833 Unamortized discount, including debt issuance costs ​ — ​ (148,890) Accrued interest (compounded) ​ 45,348,977 ​ 37,979,648 Total debt ​ $ 88,996,117 ​ $ 72,878,591 Reported as: ​ ​ Short-term debt ​ $ 88,996,117 ​ $ 66,257,134 Long-term debt ​ — ​ 6,621,457 Total ​ $ 88,996,117 ​ $ 72,878,591 ​ John Redmond notes NACS note On October 11, 2013, the Company issued NACS a note with an interest rate of 8% and a default interest rate of 12% (the “2013 Note”). Principal and accrued interest may be prepaid in whole or in part at any time without penalty. The 2013 Note was amended on June 1, 2016 to provide NACS with the right to convert principal and accrued interest on the note into Series A and Series B units of the Company at a conversion price of $1 and $0.47, respectively. As amended, the 2013 Note had a maturity date of December 31, 2018. FASB ASC 815 generally requires an analysis of embedded terms and features that have characteristics of derivatives to be evaluated for bifurcation and separate accounting in instances where their economic risks and characteristics are not clearly and closely related to the risks of the host contract. The Company identified certain conversion features which it evaluated for bifurcation and determined that no bifurcation of these embedded or conversion features was required as the net settlement provision was not met. The NACS note is subordinated to Seaport and has collateral security rights with ScanTech. The principal and accrued interest on the NACS note was $32,433,345 and $28,782,947 as of December 31, 2023 and 2022, respectively. Azure notes The Company has issued multiple notes to Azure, which is an affiliate of and controlled by John Redmond. These notes are pari-passu in capital seniority with NACS: ​ ​ ​ ​ ​ ​ ​ ​ ​ ​ ​ ​ ​ ​ ​ ​ ​ ​ Principal and Accrued Interest ​ ​ ​ ​ ​ ​ For the Year Ended ​ For the Year Ended Issuance date ​ Maturities ​ Interest Rate ​ December 31, 2023 ​ December 31, 2022 January 1, 2021 March 31, 2024 12.00 % $ 985,227 $ 874,339 January 1, 2021 March 31, 2024 12.00 % $ 4,803,224 ​ $ 4,020,239 October 25, 2021 March 31, 2024 14.50 % $ 547,938 ​ $ 474,391 October 25, 2021 March 31, 2024 14.50 % $ 1,232,860 ​ $ 1,067,379 October 1, 2022 March 31, 2024 14.50 % $ 1,167,478 ​ $ 1,010,773 ​ Assumed notes On September 12, 2012, the Company issued to another party a note with a principal balance of $3,270,119, an interest rate of 8% per annum, a default interest rate of 12% and a maturity date of December 31, 2018. The note was subsequently acquired from the original noteholder by NACS. Principal and accrued interest on the note as of December 31, 2023 and 2022 were $11,991,755 and $10,642,073, respectively. On October 2, 2019, Mr. Redmond purchased from another party (i) a secured note with a principal amount of $300,000 and an interest rate of 12% per annum and (ii) a warrant to acquire 2.26% of issued and outstanding Series B units for each $1,000,000 of initial principal and accrued unpaid interest, with an exercise price of $0.01. Mr. Redmond may exercise the warrant at any time and from time to time, in whole or in part (but not as to a fractional unit). If at any time any of the principal and interest outstanding on the senior secured promissory notes issued by the Company and held by NACS is converted into any equity membership interests in the Company, the warrant will be deemed to have opted to exercise, without any further action on its part, the same proportionate amount of this warrant as that portion of the NACS notes converted by NACS. Principal and accrued interest on the note as of December 31, 2023 and 2022 were $698,027 and $601,356, respectively. On October 2, 2019, Mr. Redmond also purchased from another party (i) a secured note with a principal amount of $200,000 and an interest rate of 12% per annum and (ii) a warrant to acquire 2.26% of issued and outstanding Series B units for each $1,000,000 of initial principal and accrued unpaid interest, with an exercise price of $0.01 per unit. Principal and accrued interest on the note as of December 31, 2023 and 2022 were $465,351 and $400,904, respectively. Seaport notes On July 17, 2019, the Company issued a note to Seaport Group LLC Profit Sharing Plan (“Seaport”) with an interest rate of 12% and a maturity date of August 31, 2019. As subsequently amended, the note provides for a maximum principal amount of $4,500,000. As amended, the note contains a $10.00 option to purchase a percentage of membership interests of the Company (determined on a fully diluted basis at the time of such exercise) equal to (i) the outstanding principal amount under such note, plus accrued and unpaid interest by (ii) $22,500,000. On June 13, 2023, the Company amended and restated its note with Seaport (the “2023 Seaport Note”). The 2023 Seaport Note provides for a new principal loan amount of $7,853,008, a maximum loan amount of $10,000,000, a 12% annual interest rate a maturity date of March 31, 2024, and is senior secured indebtedness. In addition to principal and interest payable under the note, the note grants Seaport an option to purchase a percentage of membership interests of the Company (determined on a fully diluted basis at the time of such exercise) equal to (i) the outstanding principal amount under such note, plus accrued and unpaid interest by (ii) $20,010,000. The option has no expiration date and will be in full force and effect until it is exercised, or the principal and accrued interest of the Seaport Note are paid in full. Pursuant to the loan amendment agreement executed on December 1, 2023, on September 28, 2023, the total accrued and unpaid interests in the amount of $500,853 were rolled into the principal in the amount of $10,170,000 at the time to reach at an aggregate principal amount of $10,670,853. On December 31, 2023, the total accrued and unpaid interests in the amount of $352,725 were rolled into the principal in the amount of $12,317,475 at the time to reach at an aggregate principal amount of $12,670,200 as of December 31, 2023. Pursuant to an intercreditor agreement, Seaport note is senior in priority of payment to notes issued to NACS and John Redmond. The principal and accrued interest on the note were $12,670,200 and $6,252,014 as of December 31, 2023, and 2022, respectively. Catalytic note and warrant On January 23, 2019, the Company issued a note to Catalytic Holdings I LLC (“Catalytic”) with an interest rate of 12.0% accruing from March 15, 2019, a principal amount of $1,080,000 and a maturity date of April 30, 2019. The principal amount of this note is subject to a 20% original issue discount. As a result, the Company received cash in the amount of $900,000. Principal and accrued interest on the note as of December 31, 2023 and 2022 were $2,221,321 and $1,983,322, respectively. In January 2019, the Company also issued a warrant to Catalytic. As amended, the warrant entitles Catalytic to purchase 2.0% of the units of the Company on a fully diluted basis at an exercise price of $0.01 per unit. The warrant expires on the tenth anniversary of the warrant issue date. On June 26, 2019, the Company entered into a consulting agreement with Alchemy Advisory LLC (“Alchemy”), a subsidiary of Catalytic. In exchange for the business and strategic advice service from Alchemy, the Company agreed to issue to Alchemy warrants which grant Alchemy the ten-year right to purchase membership interests representing voting common stock of the Company with a per share exercise price of $0.01 per unit and representing 1.0% of the outstanding common membership interests and membership interest equivalents of the Company. On May 18, 2023, Catalytic Holdings I LC was awarded a summary judgment against the Company in Company Kings County New York state court. On July 14, 2023, Catalytic notified ScanTech that it would be presenting the court a proposed order for settlement of its summary judgment, scheduled with the court on August 7, 2023. The proposed order was in the amount of $1,563,796 in satisfaction of Catalytic’s indebtedness with the Company. On September 7, 2023, the court granted Catalytic both the order and judgment amount of $1,563,796 plus accruing interest at a rate of 12% per annum from October 6, 2020. These amounts are consistent with the amounts on the Company’s Balance Sheets. Bay Point note and warrant On August 22, 2018, the Company issued a promissory note to Bay Point Capital Partners, LP (“Bay Point”), with an interest rate of 15%, a default interest rate of 20%, a principal amount of $670,000 and a maturity date of December 1, 2023. Principal and accrued interest on the note as of December 31, 2023 and 2022 were $1,188,921 and $1,080,210, respectively. The Bay Point note is in default. On August 22, 2018, John Redmond executed an unconditional guaranty of payment agreement with Bay Point. For and in consideration of $10.00, John Redmond unconditionally and irrevocably guarantees to Bay Point the complete payment of the principal in the amount of $420,000 and all other obligations of the Company to Bay Point under the terms of the note or any other documents evidencing, securing or otherwise relating to the note. In July 2019, the Company issued Bay Point a warrant to purchase 3.5% of the Series B units of the Company on a fully diluted basis at an exercise price of $0.01 per unit. The warrant expires on the tenth anniversary of the issue date. The warrant may also be converted, in whole or in part, into a number of units (rounded down to the nearest whole number) equal to (i) the fair market value of the warrant or portion thereof being converted divided by (ii) (A) 70% of the most recent pre-money Company valuation that pertains to securities issued in exchange for raising capital, divided by (B) all issued and outstanding Company units or securities at the time the warrant is converted to units. Bay Point has a right to put the warrant to the Company at any time. On December 15, 2022, the company executed a forbearance agreement with Bay Point. In this agreement, the Company agreed to increase the principal amount owing to Bay Point from $670,000 to $813,633 as of November 20, 2022. In addition to the interest accrued, the Company also agreed to pay Bay Point cumulative legal fees in the amount of $115,000. In November 2023, the Company further agreed to pay $1,400,000 exit fees, $116,850 legal fees and $89,220 late fees on unpaid interests and principal. The exit fees, legal fees and late fees amounted to $1,606,070 as of December 31, 2023 was recorded in accrued expenses and other current liabilities in Balance Sheets. Seed financing notes The Company obtained financing from individual lenders in a principal amount of approximately $6.5 million and issued notes to said lenders with stated interest rates between 7.8% and 12% and default interest rates between 15% and 18% between 2014 and 2022. Each noteholder has a continuing security interest in all of the Company’s property and assets. All such notes were in default as of December 31, 2023 and 2022, except for a note with a small noteholder that matures on September 30, 2024. Contemporaneously with the issuance of the seed financing notes, the Company issued warrants to purchase Series B units at an exercise price of $0.01 per unit. The warrants typically expire ten years after issuance and are each exercisable for up to approximately 3.0% of the total issued and outstanding Series B units. See Note 17 — Members’ Deficit for further discussion of Series B warrants. John Redmond also has an intercreditor agreement with the Seed Financing noteholders which provides for drag-along conversion and certain collateral agency rights under certain terms and condition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 Forward purchase agreement liabilities (Details) - Mars Acquisition Corporation</t>
        </is>
      </c>
      <c r="B1" s="2" t="inlineStr">
        <is>
          <t>Sep. 30, 2024 $ / shares USD ($)</t>
        </is>
      </c>
    </row>
    <row r="2">
      <c r="A2" s="4" t="inlineStr">
        <is>
          <t>Risk-free interest</t>
        </is>
      </c>
      <c r="B2" s="4" t="inlineStr">
        <is>
          <t xml:space="preserve"> </t>
        </is>
      </c>
    </row>
    <row r="3">
      <c r="A3" s="3" t="inlineStr">
        <is>
          <t>COMMITMENTS AND CONTINGENCIES</t>
        </is>
      </c>
      <c r="B3" s="4" t="inlineStr">
        <is>
          <t xml:space="preserve"> </t>
        </is>
      </c>
    </row>
    <row r="4">
      <c r="A4" s="4" t="inlineStr">
        <is>
          <t>Derivative liability</t>
        </is>
      </c>
      <c r="B4" s="16" t="n">
        <v>0.0388</v>
      </c>
    </row>
    <row r="5">
      <c r="A5" s="4" t="inlineStr">
        <is>
          <t>Expected term (years)</t>
        </is>
      </c>
      <c r="B5" s="4" t="inlineStr">
        <is>
          <t xml:space="preserve"> </t>
        </is>
      </c>
    </row>
    <row r="6">
      <c r="A6" s="3" t="inlineStr">
        <is>
          <t>COMMITMENTS AND CONTINGENCIES</t>
        </is>
      </c>
      <c r="B6" s="4" t="inlineStr">
        <is>
          <t xml:space="preserve"> </t>
        </is>
      </c>
    </row>
    <row r="7">
      <c r="A7" s="4" t="inlineStr">
        <is>
          <t>Derivative liability | $</t>
        </is>
      </c>
      <c r="B7" s="9" t="n">
        <v>1.5</v>
      </c>
    </row>
    <row r="8">
      <c r="A8" s="4" t="inlineStr">
        <is>
          <t>Stock price</t>
        </is>
      </c>
      <c r="B8" s="4" t="inlineStr">
        <is>
          <t xml:space="preserve"> </t>
        </is>
      </c>
    </row>
    <row r="9">
      <c r="A9" s="3" t="inlineStr">
        <is>
          <t>COMMITMENTS AND CONTINGENCIES</t>
        </is>
      </c>
      <c r="B9" s="4" t="inlineStr">
        <is>
          <t xml:space="preserve"> </t>
        </is>
      </c>
    </row>
    <row r="10">
      <c r="A10" s="4" t="inlineStr">
        <is>
          <t>Derivative liability | $ / shares</t>
        </is>
      </c>
      <c r="B10" s="15" t="n">
        <v>11.02</v>
      </c>
    </row>
    <row r="11">
      <c r="A11" s="4" t="inlineStr">
        <is>
          <t>Estimated volatility</t>
        </is>
      </c>
      <c r="B11" s="4" t="inlineStr">
        <is>
          <t xml:space="preserve"> </t>
        </is>
      </c>
    </row>
    <row r="12">
      <c r="A12" s="3" t="inlineStr">
        <is>
          <t>COMMITMENTS AND CONTINGENCIES</t>
        </is>
      </c>
      <c r="B12" s="4" t="inlineStr">
        <is>
          <t xml:space="preserve"> </t>
        </is>
      </c>
    </row>
    <row r="13">
      <c r="A13" s="4" t="inlineStr">
        <is>
          <t>Derivative liability</t>
        </is>
      </c>
      <c r="B13" s="15" t="n">
        <v>0.6</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SHAREHOLDERS' EQUITY - Ordinary shares (Details) - Mars Acquisition Corporation</t>
        </is>
      </c>
      <c r="B1" s="2" t="inlineStr">
        <is>
          <t>12 Months Ended</t>
        </is>
      </c>
    </row>
    <row r="2">
      <c r="B2" s="2" t="inlineStr">
        <is>
          <t>Sep. 30, 2024 Vote $ / shares shares</t>
        </is>
      </c>
      <c r="C2" s="2" t="inlineStr">
        <is>
          <t>Sep. 30, 2023 $ / shares shares</t>
        </is>
      </c>
    </row>
    <row r="3">
      <c r="A3" s="3" t="inlineStr">
        <is>
          <t>SHAREHOLDERS' EQUITY</t>
        </is>
      </c>
      <c r="B3" s="4" t="inlineStr">
        <is>
          <t xml:space="preserve"> </t>
        </is>
      </c>
      <c r="C3" s="4" t="inlineStr">
        <is>
          <t xml:space="preserve"> </t>
        </is>
      </c>
    </row>
    <row r="4">
      <c r="A4" s="4" t="inlineStr">
        <is>
          <t>Ordinary shares, authorized (in shares)</t>
        </is>
      </c>
      <c r="B4" s="6" t="n">
        <v>800000000</v>
      </c>
      <c r="C4" s="6" t="n">
        <v>800000000</v>
      </c>
    </row>
    <row r="5">
      <c r="A5" s="4" t="inlineStr">
        <is>
          <t>Ordinary shares, par value (in dollars per share) | $ / shares</t>
        </is>
      </c>
      <c r="B5" s="14" t="n">
        <v>0.000125</v>
      </c>
      <c r="C5" s="14" t="n">
        <v>0.000125</v>
      </c>
    </row>
    <row r="6">
      <c r="A6" s="4" t="inlineStr">
        <is>
          <t>Ordinary shares, votes per share | Vote</t>
        </is>
      </c>
      <c r="B6" s="6" t="n">
        <v>1</v>
      </c>
      <c r="C6" s="4" t="inlineStr">
        <is>
          <t xml:space="preserve"> </t>
        </is>
      </c>
    </row>
    <row r="7">
      <c r="A7" s="4" t="inlineStr">
        <is>
          <t>Ordinary shares, outstanding</t>
        </is>
      </c>
      <c r="B7" s="6" t="n">
        <v>2392000</v>
      </c>
      <c r="C7" s="6" t="n">
        <v>2392000</v>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Rights (Details) - Mars Acquisition Corporation - shares</t>
        </is>
      </c>
      <c r="B1" s="2" t="inlineStr">
        <is>
          <t>Jan. 02, 2025</t>
        </is>
      </c>
      <c r="C1" s="2" t="inlineStr">
        <is>
          <t>Sep. 30, 2024</t>
        </is>
      </c>
    </row>
    <row r="2">
      <c r="A2" s="3" t="inlineStr">
        <is>
          <t>SHAREHOLDERS' EQUITY</t>
        </is>
      </c>
      <c r="B2" s="4" t="inlineStr">
        <is>
          <t xml:space="preserve"> </t>
        </is>
      </c>
      <c r="C2" s="4" t="inlineStr">
        <is>
          <t xml:space="preserve"> </t>
        </is>
      </c>
    </row>
    <row r="3">
      <c r="A3" s="4" t="inlineStr">
        <is>
          <t>Number of shares</t>
        </is>
      </c>
      <c r="B3" s="4" t="inlineStr">
        <is>
          <t xml:space="preserve"> </t>
        </is>
      </c>
      <c r="C3" s="15" t="n">
        <v>0.2</v>
      </c>
    </row>
    <row r="4">
      <c r="A4" s="4" t="inlineStr">
        <is>
          <t>Subsequent Event</t>
        </is>
      </c>
      <c r="B4" s="4" t="inlineStr">
        <is>
          <t xml:space="preserve"> </t>
        </is>
      </c>
      <c r="C4" s="4" t="inlineStr">
        <is>
          <t xml:space="preserve"> </t>
        </is>
      </c>
    </row>
    <row r="5">
      <c r="A5" s="3" t="inlineStr">
        <is>
          <t>SHAREHOLDERS' EQUITY</t>
        </is>
      </c>
      <c r="B5" s="4" t="inlineStr">
        <is>
          <t xml:space="preserve"> </t>
        </is>
      </c>
      <c r="C5" s="4" t="inlineStr">
        <is>
          <t xml:space="preserve"> </t>
        </is>
      </c>
    </row>
    <row r="6">
      <c r="A6" s="4" t="inlineStr">
        <is>
          <t>Number of shares</t>
        </is>
      </c>
      <c r="B6" s="15" t="n">
        <v>0.2</v>
      </c>
      <c r="C6" s="4" t="inlineStr">
        <is>
          <t xml:space="preserve"> </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Details) - Mars Acquisition Corporation - USD ($)</t>
        </is>
      </c>
      <c r="B1" s="2" t="inlineStr">
        <is>
          <t>Sep. 30, 2024</t>
        </is>
      </c>
      <c r="C1" s="2" t="inlineStr">
        <is>
          <t>Sep. 30, 2023</t>
        </is>
      </c>
    </row>
    <row r="2">
      <c r="A2" s="3" t="inlineStr">
        <is>
          <t>Assets:</t>
        </is>
      </c>
      <c r="B2" s="4" t="inlineStr">
        <is>
          <t xml:space="preserve"> </t>
        </is>
      </c>
      <c r="C2" s="4" t="inlineStr">
        <is>
          <t xml:space="preserve"> </t>
        </is>
      </c>
    </row>
    <row r="3">
      <c r="A3" s="4" t="inlineStr">
        <is>
          <t>Marketable securities held in Trust Account</t>
        </is>
      </c>
      <c r="B3" s="5" t="n">
        <v>23142783</v>
      </c>
      <c r="C3" s="5" t="n">
        <v>72587820</v>
      </c>
    </row>
    <row r="4">
      <c r="A4" s="3" t="inlineStr">
        <is>
          <t>Liabilities:</t>
        </is>
      </c>
      <c r="B4" s="4" t="inlineStr">
        <is>
          <t xml:space="preserve"> </t>
        </is>
      </c>
      <c r="C4" s="4" t="inlineStr">
        <is>
          <t xml:space="preserve"> </t>
        </is>
      </c>
    </row>
    <row r="5">
      <c r="A5" s="4" t="inlineStr">
        <is>
          <t>Forward purchase agreement</t>
        </is>
      </c>
      <c r="B5" s="6" t="n">
        <v>328000</v>
      </c>
      <c r="C5" s="4" t="inlineStr">
        <is>
          <t xml:space="preserve"> </t>
        </is>
      </c>
    </row>
    <row r="6">
      <c r="A6" s="4" t="inlineStr">
        <is>
          <t>Total</t>
        </is>
      </c>
      <c r="B6" s="6" t="n">
        <v>784228</v>
      </c>
      <c r="C6" s="4" t="inlineStr">
        <is>
          <t xml:space="preserve"> </t>
        </is>
      </c>
    </row>
    <row r="7">
      <c r="A7" s="4" t="inlineStr">
        <is>
          <t>Fair Value Inpu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 held in Trust Account</t>
        </is>
      </c>
      <c r="B9" s="6" t="n">
        <v>23142783</v>
      </c>
      <c r="C9" s="5" t="n">
        <v>72587820</v>
      </c>
    </row>
    <row r="10">
      <c r="A10" s="3" t="inlineStr">
        <is>
          <t>Liabilities:</t>
        </is>
      </c>
      <c r="B10" s="4" t="inlineStr">
        <is>
          <t xml:space="preserve"> </t>
        </is>
      </c>
      <c r="C10" s="4" t="inlineStr">
        <is>
          <t xml:space="preserve"> </t>
        </is>
      </c>
    </row>
    <row r="11">
      <c r="A11" s="4" t="inlineStr">
        <is>
          <t>Convertible notes payable - related party</t>
        </is>
      </c>
      <c r="B11" s="6" t="n">
        <v>456228</v>
      </c>
      <c r="C11" s="4" t="inlineStr">
        <is>
          <t xml:space="preserve"> </t>
        </is>
      </c>
    </row>
    <row r="12">
      <c r="A12" s="4" t="inlineStr">
        <is>
          <t>Fair Value Inputs Level 3</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Forward purchase agreement</t>
        </is>
      </c>
      <c r="B14" s="5" t="n">
        <v>328000</v>
      </c>
      <c r="C14" s="4" t="inlineStr">
        <is>
          <t xml:space="preserve"> </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Mars Acquisition Corporation - USD ($)</t>
        </is>
      </c>
      <c r="B1" s="2" t="inlineStr">
        <is>
          <t>Jan. 02, 2025</t>
        </is>
      </c>
      <c r="C1" s="2" t="inlineStr">
        <is>
          <t>Dec. 30, 2024</t>
        </is>
      </c>
      <c r="D1" s="2" t="inlineStr">
        <is>
          <t>Dec. 12, 2024</t>
        </is>
      </c>
      <c r="E1" s="2" t="inlineStr">
        <is>
          <t>Dec. 29, 2024</t>
        </is>
      </c>
      <c r="F1" s="2" t="inlineStr">
        <is>
          <t>Sep. 30, 2024</t>
        </is>
      </c>
      <c r="G1" s="2" t="inlineStr">
        <is>
          <t>Sep. 30, 2023</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ments held in trust account</t>
        </is>
      </c>
      <c r="B3" s="4" t="inlineStr">
        <is>
          <t xml:space="preserve"> </t>
        </is>
      </c>
      <c r="C3" s="4" t="inlineStr">
        <is>
          <t xml:space="preserve"> </t>
        </is>
      </c>
      <c r="D3" s="4" t="inlineStr">
        <is>
          <t xml:space="preserve"> </t>
        </is>
      </c>
      <c r="E3" s="4" t="inlineStr">
        <is>
          <t xml:space="preserve"> </t>
        </is>
      </c>
      <c r="F3" s="5" t="n">
        <v>23142783</v>
      </c>
      <c r="G3" s="5" t="n">
        <v>72587820</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deemable aggregate number of public shares</t>
        </is>
      </c>
      <c r="B6" s="4" t="inlineStr">
        <is>
          <t xml:space="preserve"> </t>
        </is>
      </c>
      <c r="C6" s="4" t="inlineStr">
        <is>
          <t xml:space="preserve"> </t>
        </is>
      </c>
      <c r="D6" s="6" t="n">
        <v>1434626</v>
      </c>
      <c r="E6" s="4" t="inlineStr">
        <is>
          <t xml:space="preserve"> </t>
        </is>
      </c>
      <c r="F6" s="4" t="inlineStr">
        <is>
          <t xml:space="preserve"> </t>
        </is>
      </c>
      <c r="G6" s="4" t="inlineStr">
        <is>
          <t xml:space="preserve"> </t>
        </is>
      </c>
    </row>
    <row r="7">
      <c r="A7" s="4" t="inlineStr">
        <is>
          <t>Share price (in dollar per shares)</t>
        </is>
      </c>
      <c r="B7" s="4" t="inlineStr">
        <is>
          <t xml:space="preserve"> </t>
        </is>
      </c>
      <c r="C7" s="4" t="inlineStr">
        <is>
          <t xml:space="preserve"> </t>
        </is>
      </c>
      <c r="D7" s="7" t="n">
        <v>11.15</v>
      </c>
      <c r="E7" s="4" t="inlineStr">
        <is>
          <t xml:space="preserve"> </t>
        </is>
      </c>
      <c r="F7" s="4" t="inlineStr">
        <is>
          <t xml:space="preserve"> </t>
        </is>
      </c>
      <c r="G7" s="4" t="inlineStr">
        <is>
          <t xml:space="preserve"> </t>
        </is>
      </c>
    </row>
    <row r="8">
      <c r="A8" s="4" t="inlineStr">
        <is>
          <t>Aggregate cash payment</t>
        </is>
      </c>
      <c r="B8" s="4" t="inlineStr">
        <is>
          <t xml:space="preserve"> </t>
        </is>
      </c>
      <c r="C8" s="4" t="inlineStr">
        <is>
          <t xml:space="preserve"> </t>
        </is>
      </c>
      <c r="D8" s="5" t="n">
        <v>16000000</v>
      </c>
      <c r="E8" s="4" t="inlineStr">
        <is>
          <t xml:space="preserve"> </t>
        </is>
      </c>
      <c r="F8" s="4" t="inlineStr">
        <is>
          <t xml:space="preserve"> </t>
        </is>
      </c>
      <c r="G8" s="4" t="inlineStr">
        <is>
          <t xml:space="preserve"> </t>
        </is>
      </c>
    </row>
    <row r="9">
      <c r="A9" s="4" t="inlineStr">
        <is>
          <t>Redemptions shares in trust account</t>
        </is>
      </c>
      <c r="B9" s="6" t="n">
        <v>4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reimbursed by the company</t>
        </is>
      </c>
      <c r="B10" s="5" t="n">
        <v>4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 | Non-Redemption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emptions shares in trust account</t>
        </is>
      </c>
      <c r="B13" s="6" t="n">
        <v>4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reimbursed by the company</t>
        </is>
      </c>
      <c r="B14" s="5" t="n">
        <v>4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 | ScanTech Identification Beam System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mptions shares in trust account</t>
        </is>
      </c>
      <c r="B17" s="6" t="n">
        <v>4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distributed from trust account</t>
        </is>
      </c>
      <c r="B18" s="5" t="n">
        <v>361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 | Pubco, Purchaser Merger Su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deemable aggregate number of public shares</t>
        </is>
      </c>
      <c r="B21" s="4" t="inlineStr">
        <is>
          <t xml:space="preserve"> </t>
        </is>
      </c>
      <c r="C21" s="4" t="inlineStr">
        <is>
          <t xml:space="preserve"> </t>
        </is>
      </c>
      <c r="D21" s="6" t="n">
        <v>1434626</v>
      </c>
      <c r="E21" s="4" t="inlineStr">
        <is>
          <t xml:space="preserve"> </t>
        </is>
      </c>
      <c r="F21" s="4" t="inlineStr">
        <is>
          <t xml:space="preserve"> </t>
        </is>
      </c>
      <c r="G21" s="4" t="inlineStr">
        <is>
          <t xml:space="preserve"> </t>
        </is>
      </c>
    </row>
    <row r="22">
      <c r="A22" s="4" t="inlineStr">
        <is>
          <t>Share price (in dollar per shares)</t>
        </is>
      </c>
      <c r="B22" s="4" t="inlineStr">
        <is>
          <t xml:space="preserve"> </t>
        </is>
      </c>
      <c r="C22" s="4" t="inlineStr">
        <is>
          <t xml:space="preserve"> </t>
        </is>
      </c>
      <c r="D22" s="7" t="n">
        <v>11.15</v>
      </c>
      <c r="E22" s="4" t="inlineStr">
        <is>
          <t xml:space="preserve"> </t>
        </is>
      </c>
      <c r="F22" s="4" t="inlineStr">
        <is>
          <t xml:space="preserve"> </t>
        </is>
      </c>
      <c r="G22" s="4" t="inlineStr">
        <is>
          <t xml:space="preserve"> </t>
        </is>
      </c>
    </row>
    <row r="23">
      <c r="A23" s="4" t="inlineStr">
        <is>
          <t>Aggregate cash payment</t>
        </is>
      </c>
      <c r="B23" s="4" t="inlineStr">
        <is>
          <t xml:space="preserve"> </t>
        </is>
      </c>
      <c r="C23" s="4" t="inlineStr">
        <is>
          <t xml:space="preserve"> </t>
        </is>
      </c>
      <c r="D23" s="5" t="n">
        <v>16000000</v>
      </c>
      <c r="E23" s="4" t="inlineStr">
        <is>
          <t xml:space="preserve"> </t>
        </is>
      </c>
      <c r="F23" s="4" t="inlineStr">
        <is>
          <t xml:space="preserve"> </t>
        </is>
      </c>
      <c r="G23" s="4" t="inlineStr">
        <is>
          <t xml:space="preserve"> </t>
        </is>
      </c>
    </row>
    <row r="24">
      <c r="A24" s="4" t="inlineStr">
        <is>
          <t>Redemptions shares in trust account</t>
        </is>
      </c>
      <c r="B24" s="6" t="n">
        <v>65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 made to investors from trust account</t>
        </is>
      </c>
      <c r="B25" s="4" t="inlineStr">
        <is>
          <t xml:space="preserve"> </t>
        </is>
      </c>
      <c r="C25" s="5" t="n">
        <v>1499000</v>
      </c>
      <c r="D25" s="4" t="inlineStr">
        <is>
          <t xml:space="preserve"> </t>
        </is>
      </c>
      <c r="E25" s="4" t="inlineStr">
        <is>
          <t xml:space="preserve"> </t>
        </is>
      </c>
      <c r="F25" s="4" t="inlineStr">
        <is>
          <t xml:space="preserve"> </t>
        </is>
      </c>
      <c r="G25" s="4" t="inlineStr">
        <is>
          <t xml:space="preserve"> </t>
        </is>
      </c>
    </row>
    <row r="26">
      <c r="A26" s="4" t="inlineStr">
        <is>
          <t>Subsequent Event | Pubco, Purchaser Merger Sub | Non-Redemption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demptions shares in trust account</t>
        </is>
      </c>
      <c r="B28" s="4" t="inlineStr">
        <is>
          <t xml:space="preserve"> </t>
        </is>
      </c>
      <c r="C28" s="6" t="n">
        <v>200000</v>
      </c>
      <c r="D28" s="4" t="inlineStr">
        <is>
          <t xml:space="preserve"> </t>
        </is>
      </c>
      <c r="E28" s="4" t="inlineStr">
        <is>
          <t xml:space="preserve"> </t>
        </is>
      </c>
      <c r="F28" s="4" t="inlineStr">
        <is>
          <t xml:space="preserve"> </t>
        </is>
      </c>
      <c r="G28" s="4" t="inlineStr">
        <is>
          <t xml:space="preserve"> </t>
        </is>
      </c>
    </row>
    <row r="29">
      <c r="A29" s="4" t="inlineStr">
        <is>
          <t>Investments held in trust account</t>
        </is>
      </c>
      <c r="B29" s="4" t="inlineStr">
        <is>
          <t xml:space="preserve"> </t>
        </is>
      </c>
      <c r="C29" s="5" t="n">
        <v>750000</v>
      </c>
      <c r="D29" s="4" t="inlineStr">
        <is>
          <t xml:space="preserve"> </t>
        </is>
      </c>
      <c r="E29" s="4" t="inlineStr">
        <is>
          <t xml:space="preserve"> </t>
        </is>
      </c>
      <c r="F29" s="4" t="inlineStr">
        <is>
          <t xml:space="preserve"> </t>
        </is>
      </c>
      <c r="G29" s="4" t="inlineStr">
        <is>
          <t xml:space="preserve"> </t>
        </is>
      </c>
    </row>
    <row r="30">
      <c r="A30" s="4" t="inlineStr">
        <is>
          <t>Number of shares entitled for subscription</t>
        </is>
      </c>
      <c r="B30" s="4" t="inlineStr">
        <is>
          <t xml:space="preserve"> </t>
        </is>
      </c>
      <c r="C30" s="6" t="n">
        <v>312500</v>
      </c>
      <c r="D30" s="4" t="inlineStr">
        <is>
          <t xml:space="preserve"> </t>
        </is>
      </c>
      <c r="E30" s="6" t="n">
        <v>1250000</v>
      </c>
      <c r="F30" s="4" t="inlineStr">
        <is>
          <t xml:space="preserve"> </t>
        </is>
      </c>
      <c r="G30" s="4" t="inlineStr">
        <is>
          <t xml:space="preserve"> </t>
        </is>
      </c>
    </row>
    <row r="31">
      <c r="A31" s="4" t="inlineStr">
        <is>
          <t>Payment made to investors from trust account</t>
        </is>
      </c>
      <c r="B31" s="4" t="inlineStr">
        <is>
          <t xml:space="preserve"> </t>
        </is>
      </c>
      <c r="C31" s="5" t="n">
        <v>1499000</v>
      </c>
      <c r="D31" s="4" t="inlineStr">
        <is>
          <t xml:space="preserve"> </t>
        </is>
      </c>
      <c r="E31" s="4" t="inlineStr">
        <is>
          <t xml:space="preserve"> </t>
        </is>
      </c>
      <c r="F31" s="4" t="inlineStr">
        <is>
          <t xml:space="preserve"> </t>
        </is>
      </c>
      <c r="G31" s="4" t="inlineStr">
        <is>
          <t xml:space="preserve"> </t>
        </is>
      </c>
    </row>
    <row r="32">
      <c r="A32" s="4" t="inlineStr">
        <is>
          <t>Subsequent Event | Pubco, Purchaser Merger Sub |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entitled for subscription</t>
        </is>
      </c>
      <c r="B34" s="4" t="inlineStr">
        <is>
          <t xml:space="preserve"> </t>
        </is>
      </c>
      <c r="C34" s="6" t="n">
        <v>312500</v>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NOTE 12 — Commitments and Contingencies From time to time, we may be subjected to claims or lawsuits which arise in the ordinary course of business, including the matters described below. Estimates for resolution of legal and other contingencies are accrued when losses are probable and reasonably estimable in accordance with ASC 450, Contingencies Tax Matters From the first quarter of 2017 until October 31, 2023, the Company failed to remit U.S. federal taxes from amounts withheld from employee wages, and also failed to remit the employer portion of such taxes. In addition, during the same period, the Company did not file quarterly federal tax returns on Form 941 to report income taxes and payroll taxes withheld from employee wages. As a result, the Company has an accrued payroll tax liability on its Balance Sheets that amounted to $6.15 million and $5.42 million as of September 30, 2024 and December 31, 2023, respectively. The Company remitted payments to IRS for the employee income taxes withheld and the employee and employer portion of the payroll taxes. The payroll taxes and income taxes withheld were remitted to IRS in full for the payroll periods from November 1, 2023 to September 30, 2024, although four pay cycles during 2024 were late. The employee income taxes withheld and the payroll taxes prior to November 1, 2023 were not remitted to IRS yet. The failure to deposit penalty and associated interest was calculated and recorded in Balance Sheets under the caption of accrued federal tax liability, penalties and interest. The Company is subject to a state tax lien from the State of Georgia, Gwinnett County, for the tax years 2019 to 2022, for a total lien amount of $71,486. These liens are secured by business inventory and equipment. The Company intends to settle this amount in full. The Company is subject to a city tax lien from the City of Buford, Georgia, for the tax years 2018 and 2019, and 2022, in the amounts of $975, $9,955 and $403, respectively. Charging Order On August 15, 2019, the Superior Court of Fulton County Georgia issued its Order Charging Judgment Debtors (the “Charging Order”). This Charging Order pertained to Judgment Debtors ScanTech Holdings and ScanTech Security and prohibited certain related entities, including the Company, from making distributions to ScanTech Holdings or ScanTech Security. The Charging Order specifically mandated that all distributions that would otherwise be made to or on behalf of ScanTech Holdings or ScanTech Security shall be paid to Epstein, Becker &amp; Green, PC (“EBG”) instead of being paid to ScanTech Holdings or ScanTech Security until the Judgments are paid in full with interest. EBG was legal counsel to ScanTech Holdings and ScanTech Security, two entities that are not related parties for disclosure purposes but have common ownership with ScanTech. Subsequent to the issuance of the Charging Order, the Company made a series of payments to third parties on behalf of ScanTech Holdings and ScanTech Security. These payments, which totaled at least $54,000, included the payment of legal fees incurred by ScanTech Holdings and ScanTech Security to defend themselves in the ongoing legal action. The Company intends to address this matter in accordance with the legal process and is taking steps to rectify the situation by working with the Court to ensure full compliance with the Charging Order. Payments Triggerable by Business Combination In addition to the above, the Company has certain agreements that provide for payments upon completion of a business combination transaction such as that contemplated by the Business Combination Agreement (“BCA”). On February 4, 2020, the Company engaged Aegus Corporation (“Aegus”) as a consultant. As amended August 31, 2021 and September 28, 2022, the agreement with Aegus provides for a fee of (i) $180,000 (which has not yet been paid) and (ii) a portion of future capital raised through the efforts, introductions and/or advisory work or Aegus, provided that a merger or sale of the Company takes place on or prior to September 28, 2024. Specifically, the Company must pay $5,000 for every $1.0 million of capital raised up to $5.5 million, but not to exceed a total of 2.5%, of the total proceeds or consideration received from the merger or sale of the Company. Aegus is also entitled to 5% of any non-M&amp;A equity or debt financing received by the Company on or prior to September 28, 2024 from investors referred by Aegus. Pursuant to the ScanTech Operating Agreement, if the Company receives, or the debt or equity holders of the Company receive as a distribution from the Company or as proceeds relating to the sale of their interests, $20 million in proceeds or other consideration, including Unit or other securities, in respect of their equity or debt interests in the Company, whether in connection with the liquidation, sale, recapitalization, merger, initial public offering or other transaction, the distribution of profits or other proceeds or otherwise, the Company shall pay to (“York Capital) (i) 20% of all such amounts in excess of $20.0 million but less than $100.0 million, and (ii) 10% of all such amounts equal to or in excess of $100.0 million but less than $200.0 million. The Company has no payment obligation to York with respect to (i) proceeds or other consideration used solely for working capital purposes, including, without limitation, proceeds received in connection with a debt or equity investment in the Company. On January 8, 2020, the Company entered into a consulting agreement with MG Partners, LLC (the “Consultant”). The Consultant was engaged to provide certain referral and other strategic financing consulting services for a term of one year. Thereafter, the MG Partners, LLC consulting agreement automatically renewed for subsequent six month terms, until terminated by either party. As compensation for such services, the Consultant was entitled to receive a fee for any debt or equity financing procured by MG Partners, LLC. No such amount was payable to the Consultant as of September 30, 2024 and December 31, 2023. Between 2.5% - 5.0% of the proceeds of the Business Combination may two years During the fourth quarter 2023, Ellenoff Grossman and Schole LLP (“EGS”), the Company’s legal counsel, agreed to receive delay payments on the service fees for services provided to the Company. As of December 31, 2023, the outstanding payment due was $256,869 and deferral service fee of $553,554. As of September 30, 2024, the outstanding payment due was $26,716 and deferral service fee of $911,717. The deferral service fees are contingent upon the Company’s ability to successfully complete the business combination. In the event that the Company is unable to complete the business combination, EGS will not be paid for the deferred services provided. Taylor Freres Settlement Agreements On June 18, 2024, the Company entered into a settlement and mutual release agreement with Taylor Frères Americas LLP (“TFA”). In connection with the Company’s ongoing restructuring and reorganization activities, the parties wish to settle and resolve any and all claims arising from or related to the engagement letter and the TFA’s other dealings with NACS, ScanTech, John Redmond (the controlling member of NACS and the Chairman of ScanTech) and their affiliates. Pursuance to the agreement, the Company agreed to pay to TFA a good faith deposit in the amount of $50,000 , which was paid in full by July 2024. In addition, NACS agreed to transfer the ownership of its series B units to TFA which equals to 3% of all outstanding Series B Units of the Company. In connection with this agreement, 349,871 units of series B were transferred from NACS to TFA. As of September 30, 2024, TFA owned 8% of all outstanding Series B Units as a result of the transfer. On October 24, 2024, the Company entered into a settlement agreement with Taylor Freres to replace the expired June 18, 2024 agreement. Pursuance to the agreement, the Company agreed to make its best effort to reimburse TFGS VII Gestion LLC $222,837 for legal costs related to the settlement agreements. In addition, the Taylor Freres parties agreed to convert all of its TF ScanTech equities and liabilities into 1,445,000 shares of the combined company’s common stock at the closing of the business combination.</t>
        </is>
      </c>
      <c r="C4" s="4" t="inlineStr">
        <is>
          <t>NOTE 14 — Commitments and Contingencies From time to time, we may be subjected to claims or lawsuits which arise in the ordinary course of business, including the matters described below. Estimates for resolution of legal and other contingencies are accrued when losses are probable and reasonably estimable in accordance with ASC 450, Contingencies. Tax Matters From the first quarter of 2017 until October 31, 2023, the Company failed to remit U.S. federal taxes from amounts withheld from employee wages, and also failed to remit the employer portion of such taxes. In addition, during the same period, the Company did not file quarterly federal tax returns on Form 941 to report income taxes and payroll taxes withheld from employee wages. As a result, the Company has an accrued payroll tax liability on its Balance Sheets that amounted to $5.42 million and $4.63 million as of December 31, 2023 and 2022, respectively. For the payroll period from November 1, 2023, to November 30, 2023, the payments on income taxes withheld and the employee and employer portion of the payroll taxes were made on December 15, 2023. The failure to deposit penalty and associated interest was calculated and recorded in Balance Sheets under the caption of accrued federal tax liability, penalties and interest. From December 15, 2023, to December 31, 2023, the Company filed the federal tax returns on time on form 941, 943 and 944 to report income taxes withheld and payroll taxes withheld from employee wages and paid in full to IRS for the employee taxes withheld and the employer portion of the payroll taxes for the then current payroll periods. The Company is subject to a state tax lien from the State of Georgia, Gwinnett County, for the tax years 2019 to 2022, for a total lien amount of $71,486. These liens are secured by business inventory and equipment. The Company intends to settle this amount in full. The Company is subject to a city tax lien from the City of Buford, Georgia, for the tax years 2018 and 2019, and 2022, in the amounts of $975, $9,955 and $403, respectively. Charging Order On August 15, 2019, the Superior Court of Fulton County Georgia issued its Order Charging Judgment Debtors (the “Charging Order”). This Charging Order pertained to Judgment Debtors ScanTech Holdings and ScanTech Security and prohibited certain related entities, including the Company, from making distributions to ScanTech Holdings or ScanTech Security. The Charging Order specifically mandated that all distributions that would otherwise be made to or on behalf of ScanTech Holdings or ScanTech Security shall be paid to Epstein, Becker &amp; Green, PC (“EBG”) instead of being paid to ScanTech Holdings or ScanTech Security until the Judgments are paid in full with interest. EBG was legal counsel to ScanTech Holdings and ScanTech Security, two entities that are not related parties for disclosure purposes but have common ownership with ScanTech. Subsequent to the issuance of the Charging Order, the Company made a series of payments to third parties on behalf of ScanTech Holdings and ScanTech Security. These payments, which totaled at least $54,000, included the payment of legal fees incurred by ScanTech Holdings and ScanTech Security to defend themselves in the ongoing legal action. The Company intends to address this matter in accordance with the legal process and is taking steps to rectify the situation by working with the Court to ensure full compliance with the Charging Order. ​ Payments Triggerable by Business Combination In addition to the above, the Company has certain agreements that provide for payments upon completion of a business combination transaction such as that contemplated by the BCA. On February 4, 2020, the Company engaged Aegus Corporation (“Aegus”) as a consultant. As amended August 31, 2021 and September 28, 2022, the agreement with Aegus provides for a fee of (i) $180,000 (which has not yet been paid) and (ii) a portion of future capital raised through the efforts, introductions and/or advisory work or Aegus, provided that a merger or sale of the Company takes place on or prior to September 28, 2024. Specifically, the Company must pay $5,000 for every $1.0 million of capital raised up to $5.5 million, but not to exceed a total of 2.5%, of the total proceeds or consideration received from the merger or sale of the Company. Aegus is also entitled to 5% of any non-M&amp;A equity or debt financing received by the Company on or prior to September 28, 2024 from investors referred by Aegus. Pursuant to the ScanTech Operating Agreement, if the Company receives, or the debt or equity holders of the Company receive as a distribution from the Company or as proceeds relating to the sale of their interests, $20 million in proceeds or other consideration, including stock or other securities, in respect of their equity or debt interests in the Company, whether in connection with the liquidation, sale, recapitalization, merger, initial public offering or other transaction, the distribution of profits or other proceeds or otherwise, the Company shall pay to York Capital (“York Capital”) (i) 20% of all such amounts in excess of $20.0 million but less than $100.0 million, and (ii) 10% of all such amounts equal to or in excess of $100.0 million but less than $200.0 million. The Company has no payment obligation to York with respect to (i) proceeds or other consideration used solely for working capital purposes, including, without limitation, proceeds received in connection with a debt or equity investment in the Company. On January 8, 2020, the Company entered into a consulting agreement with MG Partners, LLC (the “Consultant”). The Consultant was engaged to provide certain referral and other strategic financing consulting services for a term of one year. Thereafter, the MG Partners, LLC consulting agreement automatically renewed for subsequent six month terms, until terminated by either party. As compensation for such services, the Consultant was entitled to receive a fee for any debt or equity financing procured by MG Partners, LLC. No such amount was payable to the Consultant as of December 31, 2023 or 2022. Between 2.5% – 5.0% of the proceeds of the Business Combination may two years During the fourth quarter 2023, Ellenoff Grossman and Schole LLP (“EGS”), the Company’s legal counsel, agreed to receive delay payments on the service fees for services provided to the Company. As of December 31, 2023, the outstanding payment due was $256,869 and deferral service fee of $553, 554. The fees are contingent upon the Company’s ability to successfully complete the business combination. In the event that the Company is unable to complete the business combination, EGS will not be paid for the services provi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LANCE SHEETS - USD ($)</t>
        </is>
      </c>
      <c r="B1" s="2" t="inlineStr">
        <is>
          <t>Sep. 30, 2024</t>
        </is>
      </c>
      <c r="C1" s="2" t="inlineStr">
        <is>
          <t>Jun. 30, 2024</t>
        </is>
      </c>
      <c r="D1" s="2" t="inlineStr">
        <is>
          <t>Dec. 31, 2023</t>
        </is>
      </c>
      <c r="E1" s="2" t="inlineStr">
        <is>
          <t>Sep. 30, 2023</t>
        </is>
      </c>
      <c r="F1" s="2" t="inlineStr">
        <is>
          <t>Jun. 30, 2023</t>
        </is>
      </c>
      <c r="G1" s="2" t="inlineStr">
        <is>
          <t>Dec. 31, 2022</t>
        </is>
      </c>
      <c r="H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5" t="n">
        <v>181432</v>
      </c>
      <c r="C3" s="4" t="inlineStr">
        <is>
          <t xml:space="preserve"> </t>
        </is>
      </c>
      <c r="D3" s="5" t="n">
        <v>333084</v>
      </c>
      <c r="E3" s="4" t="inlineStr">
        <is>
          <t xml:space="preserve"> </t>
        </is>
      </c>
      <c r="F3" s="4" t="inlineStr">
        <is>
          <t xml:space="preserve"> </t>
        </is>
      </c>
      <c r="G3" s="5" t="n">
        <v>92975</v>
      </c>
      <c r="H3" s="4" t="inlineStr">
        <is>
          <t xml:space="preserve"> </t>
        </is>
      </c>
    </row>
    <row r="4">
      <c r="A4" s="4" t="inlineStr">
        <is>
          <t>Prepaid expenses</t>
        </is>
      </c>
      <c r="B4" s="6" t="n">
        <v>206632</v>
      </c>
      <c r="C4" s="4" t="inlineStr">
        <is>
          <t xml:space="preserve"> </t>
        </is>
      </c>
      <c r="D4" s="6" t="n">
        <v>244030</v>
      </c>
      <c r="E4" s="4" t="inlineStr">
        <is>
          <t xml:space="preserve"> </t>
        </is>
      </c>
      <c r="F4" s="4" t="inlineStr">
        <is>
          <t xml:space="preserve"> </t>
        </is>
      </c>
      <c r="G4" s="6" t="n">
        <v>32356</v>
      </c>
      <c r="H4" s="4" t="inlineStr">
        <is>
          <t xml:space="preserve"> </t>
        </is>
      </c>
    </row>
    <row r="5">
      <c r="A5" s="4" t="inlineStr">
        <is>
          <t>R&amp;D tax credit receivable</t>
        </is>
      </c>
      <c r="B5" s="6" t="n">
        <v>194535</v>
      </c>
      <c r="C5" s="4" t="inlineStr">
        <is>
          <t xml:space="preserve"> </t>
        </is>
      </c>
      <c r="D5" s="6" t="n">
        <v>276705</v>
      </c>
      <c r="E5" s="4" t="inlineStr">
        <is>
          <t xml:space="preserve"> </t>
        </is>
      </c>
      <c r="F5" s="4" t="inlineStr">
        <is>
          <t xml:space="preserve"> </t>
        </is>
      </c>
      <c r="G5" s="6" t="n">
        <v>398718</v>
      </c>
      <c r="H5" s="5" t="n">
        <v>518453</v>
      </c>
    </row>
    <row r="6">
      <c r="A6" s="4" t="inlineStr">
        <is>
          <t>Inventory</t>
        </is>
      </c>
      <c r="B6" s="6" t="n">
        <v>1020100</v>
      </c>
      <c r="C6" s="4" t="inlineStr">
        <is>
          <t xml:space="preserve"> </t>
        </is>
      </c>
      <c r="D6" s="6" t="n">
        <v>249844</v>
      </c>
      <c r="E6" s="4" t="inlineStr">
        <is>
          <t xml:space="preserve"> </t>
        </is>
      </c>
      <c r="F6" s="4" t="inlineStr">
        <is>
          <t xml:space="preserve"> </t>
        </is>
      </c>
      <c r="G6" s="4" t="inlineStr">
        <is>
          <t xml:space="preserve"> </t>
        </is>
      </c>
      <c r="H6" s="4" t="inlineStr">
        <is>
          <t xml:space="preserve"> </t>
        </is>
      </c>
    </row>
    <row r="7">
      <c r="A7" s="4" t="inlineStr">
        <is>
          <t>Other current assets</t>
        </is>
      </c>
      <c r="B7" s="6" t="n">
        <v>142346</v>
      </c>
      <c r="C7" s="4" t="inlineStr">
        <is>
          <t xml:space="preserve"> </t>
        </is>
      </c>
      <c r="D7" s="6" t="n">
        <v>163512</v>
      </c>
      <c r="E7" s="4" t="inlineStr">
        <is>
          <t xml:space="preserve"> </t>
        </is>
      </c>
      <c r="F7" s="4" t="inlineStr">
        <is>
          <t xml:space="preserve"> </t>
        </is>
      </c>
      <c r="G7" s="6" t="n">
        <v>163215</v>
      </c>
      <c r="H7" s="4" t="inlineStr">
        <is>
          <t xml:space="preserve"> </t>
        </is>
      </c>
    </row>
    <row r="8">
      <c r="A8" s="4" t="inlineStr">
        <is>
          <t>Total current asset</t>
        </is>
      </c>
      <c r="B8" s="6" t="n">
        <v>1745044</v>
      </c>
      <c r="C8" s="4" t="inlineStr">
        <is>
          <t xml:space="preserve"> </t>
        </is>
      </c>
      <c r="D8" s="6" t="n">
        <v>1267175</v>
      </c>
      <c r="E8" s="4" t="inlineStr">
        <is>
          <t xml:space="preserve"> </t>
        </is>
      </c>
      <c r="F8" s="4" t="inlineStr">
        <is>
          <t xml:space="preserve"> </t>
        </is>
      </c>
      <c r="G8" s="6" t="n">
        <v>687264</v>
      </c>
      <c r="H8" s="4" t="inlineStr">
        <is>
          <t xml:space="preserve"> </t>
        </is>
      </c>
    </row>
    <row r="9">
      <c r="A9" s="4" t="inlineStr">
        <is>
          <t>Property and equipment, net</t>
        </is>
      </c>
      <c r="B9" s="6" t="n">
        <v>58761</v>
      </c>
      <c r="C9" s="4" t="inlineStr">
        <is>
          <t xml:space="preserve"> </t>
        </is>
      </c>
      <c r="D9" s="6" t="n">
        <v>82038</v>
      </c>
      <c r="E9" s="4" t="inlineStr">
        <is>
          <t xml:space="preserve"> </t>
        </is>
      </c>
      <c r="F9" s="4" t="inlineStr">
        <is>
          <t xml:space="preserve"> </t>
        </is>
      </c>
      <c r="G9" s="6" t="n">
        <v>113439</v>
      </c>
      <c r="H9" s="4" t="inlineStr">
        <is>
          <t xml:space="preserve"> </t>
        </is>
      </c>
    </row>
    <row r="10">
      <c r="A10" s="4" t="inlineStr">
        <is>
          <t>Other long term assets</t>
        </is>
      </c>
      <c r="B10" s="6" t="n">
        <v>363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assets</t>
        </is>
      </c>
      <c r="B11" s="6" t="n">
        <v>1840139</v>
      </c>
      <c r="C11" s="4" t="inlineStr">
        <is>
          <t xml:space="preserve"> </t>
        </is>
      </c>
      <c r="D11" s="6" t="n">
        <v>1349213</v>
      </c>
      <c r="E11" s="5" t="n">
        <v>734469</v>
      </c>
      <c r="F11" s="5" t="n">
        <v>824638</v>
      </c>
      <c r="G11" s="6" t="n">
        <v>800703</v>
      </c>
      <c r="H11" s="6" t="n">
        <v>840673</v>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payable</t>
        </is>
      </c>
      <c r="B13" s="6" t="n">
        <v>3950652</v>
      </c>
      <c r="C13" s="4" t="inlineStr">
        <is>
          <t xml:space="preserve"> </t>
        </is>
      </c>
      <c r="D13" s="6" t="n">
        <v>3173677</v>
      </c>
      <c r="E13" s="4" t="inlineStr">
        <is>
          <t xml:space="preserve"> </t>
        </is>
      </c>
      <c r="F13" s="4" t="inlineStr">
        <is>
          <t xml:space="preserve"> </t>
        </is>
      </c>
      <c r="G13" s="6" t="n">
        <v>2141689</v>
      </c>
      <c r="H13" s="4" t="inlineStr">
        <is>
          <t xml:space="preserve"> </t>
        </is>
      </c>
    </row>
    <row r="14">
      <c r="A14" s="4" t="inlineStr">
        <is>
          <t>Accrued expenses and other current liabilities</t>
        </is>
      </c>
      <c r="B14" s="6" t="n">
        <v>9384736</v>
      </c>
      <c r="C14" s="4" t="inlineStr">
        <is>
          <t xml:space="preserve"> </t>
        </is>
      </c>
      <c r="D14" s="6" t="n">
        <v>9421258</v>
      </c>
      <c r="E14" s="4" t="inlineStr">
        <is>
          <t xml:space="preserve"> </t>
        </is>
      </c>
      <c r="F14" s="4" t="inlineStr">
        <is>
          <t xml:space="preserve"> </t>
        </is>
      </c>
      <c r="G14" s="6" t="n">
        <v>7847647</v>
      </c>
      <c r="H14" s="4" t="inlineStr">
        <is>
          <t xml:space="preserve"> </t>
        </is>
      </c>
    </row>
    <row r="15">
      <c r="A15" s="4" t="inlineStr">
        <is>
          <t>Accrued compensation</t>
        </is>
      </c>
      <c r="B15" s="6" t="n">
        <v>1669546</v>
      </c>
      <c r="C15" s="4" t="inlineStr">
        <is>
          <t xml:space="preserve"> </t>
        </is>
      </c>
      <c r="D15" s="6" t="n">
        <v>1610052</v>
      </c>
      <c r="E15" s="4" t="inlineStr">
        <is>
          <t xml:space="preserve"> </t>
        </is>
      </c>
      <c r="F15" s="4" t="inlineStr">
        <is>
          <t xml:space="preserve"> </t>
        </is>
      </c>
      <c r="G15" s="6" t="n">
        <v>2000783</v>
      </c>
      <c r="H15" s="4" t="inlineStr">
        <is>
          <t xml:space="preserve"> </t>
        </is>
      </c>
    </row>
    <row r="16">
      <c r="A16" s="4" t="inlineStr">
        <is>
          <t>Accrued federal tax liability, penalties and interest</t>
        </is>
      </c>
      <c r="B16" s="6" t="n">
        <v>6148068</v>
      </c>
      <c r="C16" s="4" t="inlineStr">
        <is>
          <t xml:space="preserve"> </t>
        </is>
      </c>
      <c r="D16" s="6" t="n">
        <v>5415149</v>
      </c>
      <c r="E16" s="4" t="inlineStr">
        <is>
          <t xml:space="preserve"> </t>
        </is>
      </c>
      <c r="F16" s="4" t="inlineStr">
        <is>
          <t xml:space="preserve"> </t>
        </is>
      </c>
      <c r="G16" s="6" t="n">
        <v>4628681</v>
      </c>
      <c r="H16" s="4" t="inlineStr">
        <is>
          <t xml:space="preserve"> </t>
        </is>
      </c>
    </row>
    <row r="17">
      <c r="A17" s="4" t="inlineStr">
        <is>
          <t>Dividend payable</t>
        </is>
      </c>
      <c r="B17" s="6" t="n">
        <v>414467</v>
      </c>
      <c r="C17" s="4" t="inlineStr">
        <is>
          <t xml:space="preserve"> </t>
        </is>
      </c>
      <c r="D17" s="6" t="n">
        <v>376399</v>
      </c>
      <c r="E17" s="4" t="inlineStr">
        <is>
          <t xml:space="preserve"> </t>
        </is>
      </c>
      <c r="F17" s="4" t="inlineStr">
        <is>
          <t xml:space="preserve"> </t>
        </is>
      </c>
      <c r="G17" s="6" t="n">
        <v>329077</v>
      </c>
      <c r="H17" s="4" t="inlineStr">
        <is>
          <t xml:space="preserve"> </t>
        </is>
      </c>
    </row>
    <row r="18">
      <c r="A18" s="4" t="inlineStr">
        <is>
          <t>Deferred revenue</t>
        </is>
      </c>
      <c r="B18" s="6" t="n">
        <v>932066</v>
      </c>
      <c r="C18" s="4" t="inlineStr">
        <is>
          <t xml:space="preserve"> </t>
        </is>
      </c>
      <c r="D18" s="6" t="n">
        <v>1023007</v>
      </c>
      <c r="E18" s="4" t="inlineStr">
        <is>
          <t xml:space="preserve"> </t>
        </is>
      </c>
      <c r="F18" s="4" t="inlineStr">
        <is>
          <t xml:space="preserve"> </t>
        </is>
      </c>
      <c r="G18" s="4" t="inlineStr">
        <is>
          <t xml:space="preserve"> </t>
        </is>
      </c>
      <c r="H18" s="4" t="inlineStr">
        <is>
          <t xml:space="preserve"> </t>
        </is>
      </c>
    </row>
    <row r="19">
      <c r="A19" s="4" t="inlineStr">
        <is>
          <t>Derivative liabilities</t>
        </is>
      </c>
      <c r="B19" s="6" t="n">
        <v>2027773</v>
      </c>
      <c r="C19" s="4" t="inlineStr">
        <is>
          <t xml:space="preserve"> </t>
        </is>
      </c>
      <c r="D19" s="6" t="n">
        <v>922834</v>
      </c>
      <c r="E19" s="4" t="inlineStr">
        <is>
          <t xml:space="preserve"> </t>
        </is>
      </c>
      <c r="F19" s="4" t="inlineStr">
        <is>
          <t xml:space="preserve"> </t>
        </is>
      </c>
      <c r="G19" s="6" t="n">
        <v>1572078</v>
      </c>
      <c r="H19" s="4" t="inlineStr">
        <is>
          <t xml:space="preserve"> </t>
        </is>
      </c>
    </row>
    <row r="20">
      <c r="A20" s="4" t="inlineStr">
        <is>
          <t>Warrant liabilities</t>
        </is>
      </c>
      <c r="B20" s="6" t="n">
        <v>52955510</v>
      </c>
      <c r="C20" s="4" t="inlineStr">
        <is>
          <t xml:space="preserve"> </t>
        </is>
      </c>
      <c r="D20" s="6" t="n">
        <v>22024165</v>
      </c>
      <c r="E20" s="4" t="inlineStr">
        <is>
          <t xml:space="preserve"> </t>
        </is>
      </c>
      <c r="F20" s="4" t="inlineStr">
        <is>
          <t xml:space="preserve"> </t>
        </is>
      </c>
      <c r="G20" s="6" t="n">
        <v>5652553</v>
      </c>
      <c r="H20" s="4" t="inlineStr">
        <is>
          <t xml:space="preserve"> </t>
        </is>
      </c>
    </row>
    <row r="21">
      <c r="A21" s="4" t="inlineStr">
        <is>
          <t>Related parties payable</t>
        </is>
      </c>
      <c r="B21" s="5" t="n">
        <v>1512855</v>
      </c>
      <c r="C21" s="4" t="inlineStr">
        <is>
          <t xml:space="preserve"> </t>
        </is>
      </c>
      <c r="D21" s="5" t="n">
        <v>885041</v>
      </c>
      <c r="E21" s="4" t="inlineStr">
        <is>
          <t xml:space="preserve"> </t>
        </is>
      </c>
      <c r="F21" s="4" t="inlineStr">
        <is>
          <t xml:space="preserve"> </t>
        </is>
      </c>
      <c r="G21" s="5" t="n">
        <v>750872</v>
      </c>
      <c r="H21" s="4" t="inlineStr">
        <is>
          <t xml:space="preserve"> </t>
        </is>
      </c>
    </row>
    <row r="22">
      <c r="A22" s="4" t="inlineStr">
        <is>
          <t>Other Liability, Current, Related Party [Extensible Enumeration]</t>
        </is>
      </c>
      <c r="B22" s="4" t="inlineStr">
        <is>
          <t>Related party</t>
        </is>
      </c>
      <c r="C22" s="4" t="inlineStr">
        <is>
          <t xml:space="preserve"> </t>
        </is>
      </c>
      <c r="D22" s="4" t="inlineStr">
        <is>
          <t>Related party</t>
        </is>
      </c>
      <c r="E22" s="4" t="inlineStr">
        <is>
          <t xml:space="preserve"> </t>
        </is>
      </c>
      <c r="F22" s="4" t="inlineStr">
        <is>
          <t xml:space="preserve"> </t>
        </is>
      </c>
      <c r="G22" s="4" t="inlineStr">
        <is>
          <t>Related party</t>
        </is>
      </c>
      <c r="H22" s="4" t="inlineStr">
        <is>
          <t xml:space="preserve"> </t>
        </is>
      </c>
    </row>
    <row r="23">
      <c r="A23" s="4" t="inlineStr">
        <is>
          <t>Short-term debt from related parties, net</t>
        </is>
      </c>
      <c r="B23" s="4" t="inlineStr">
        <is>
          <t xml:space="preserve"> </t>
        </is>
      </c>
      <c r="C23" s="4" t="inlineStr">
        <is>
          <t xml:space="preserve"> </t>
        </is>
      </c>
      <c r="D23" s="4" t="inlineStr">
        <is>
          <t xml:space="preserve"> </t>
        </is>
      </c>
      <c r="E23" s="4" t="inlineStr">
        <is>
          <t xml:space="preserve"> </t>
        </is>
      </c>
      <c r="F23" s="4" t="inlineStr">
        <is>
          <t xml:space="preserve"> </t>
        </is>
      </c>
      <c r="G23" s="5" t="n">
        <v>6356</v>
      </c>
      <c r="H23" s="4" t="inlineStr">
        <is>
          <t xml:space="preserve"> </t>
        </is>
      </c>
    </row>
    <row r="24">
      <c r="A24" s="4" t="inlineStr">
        <is>
          <t>Total current liabilities</t>
        </is>
      </c>
      <c r="B24" s="5" t="n">
        <v>181919306</v>
      </c>
      <c r="C24" s="4" t="inlineStr">
        <is>
          <t xml:space="preserve"> </t>
        </is>
      </c>
      <c r="D24" s="5" t="n">
        <v>133847699</v>
      </c>
      <c r="E24" s="6" t="n">
        <v>126859564</v>
      </c>
      <c r="F24" s="6" t="n">
        <v>119060401</v>
      </c>
      <c r="G24" s="6" t="n">
        <v>91186870</v>
      </c>
      <c r="H24" s="6" t="n">
        <v>79448322</v>
      </c>
    </row>
    <row r="25">
      <c r="A25" s="4" t="inlineStr">
        <is>
          <t>Total liabilities</t>
        </is>
      </c>
      <c r="B25" s="6" t="n">
        <v>181919306</v>
      </c>
      <c r="C25" s="4" t="inlineStr">
        <is>
          <t xml:space="preserve"> </t>
        </is>
      </c>
      <c r="D25" s="6" t="n">
        <v>133847699</v>
      </c>
      <c r="E25" s="6" t="n">
        <v>126859564</v>
      </c>
      <c r="F25" s="6" t="n">
        <v>119077518</v>
      </c>
      <c r="G25" s="6" t="n">
        <v>97808327</v>
      </c>
      <c r="H25" s="6" t="n">
        <v>82536664</v>
      </c>
    </row>
    <row r="26">
      <c r="A26" s="4" t="inlineStr">
        <is>
          <t>Commitments and contingencies (Note 1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ries A units subject to possible redemption, 9,965,000 units at a redemption value of $2.84 per unit and $2.68 per unit as of September 30, 2024 and December 31, 2023, respectively</t>
        </is>
      </c>
      <c r="B27" s="6" t="n">
        <v>28323419</v>
      </c>
      <c r="C27" s="4" t="inlineStr">
        <is>
          <t xml:space="preserve"> </t>
        </is>
      </c>
      <c r="D27" s="6" t="n">
        <v>26686397</v>
      </c>
      <c r="E27" s="4" t="inlineStr">
        <is>
          <t xml:space="preserve"> </t>
        </is>
      </c>
      <c r="F27" s="4" t="inlineStr">
        <is>
          <t xml:space="preserve"> </t>
        </is>
      </c>
      <c r="G27" s="6" t="n">
        <v>24651442</v>
      </c>
      <c r="H27" s="4" t="inlineStr">
        <is>
          <t xml:space="preserve"> </t>
        </is>
      </c>
    </row>
    <row r="28">
      <c r="A28" s="4" t="inlineStr">
        <is>
          <t>Accumulated deficit</t>
        </is>
      </c>
      <c r="B28" s="6" t="n">
        <v>-208402586</v>
      </c>
      <c r="C28" s="4" t="inlineStr">
        <is>
          <t xml:space="preserve"> </t>
        </is>
      </c>
      <c r="D28" s="6" t="n">
        <v>-159184883</v>
      </c>
      <c r="E28" s="6" t="n">
        <v>-152283261</v>
      </c>
      <c r="F28" s="6" t="n">
        <v>-143893316</v>
      </c>
      <c r="G28" s="6" t="n">
        <v>-121659065</v>
      </c>
      <c r="H28" s="6" t="n">
        <v>-104463428</v>
      </c>
    </row>
    <row r="29">
      <c r="A29" s="4" t="inlineStr">
        <is>
          <t>Total members' deficit</t>
        </is>
      </c>
      <c r="B29" s="6" t="n">
        <v>-208402586</v>
      </c>
      <c r="C29" s="5" t="n">
        <v>-184393971</v>
      </c>
      <c r="D29" s="6" t="n">
        <v>-159184883</v>
      </c>
      <c r="E29" s="5" t="n">
        <v>-152283265</v>
      </c>
      <c r="F29" s="5" t="n">
        <v>-143824666</v>
      </c>
      <c r="G29" s="6" t="n">
        <v>-121659065</v>
      </c>
      <c r="H29" s="5" t="n">
        <v>-104463427</v>
      </c>
    </row>
    <row r="30">
      <c r="A30" s="4" t="inlineStr">
        <is>
          <t>Total liabilities and members' deficit</t>
        </is>
      </c>
      <c r="B30" s="6" t="n">
        <v>1840139</v>
      </c>
      <c r="C30" s="4" t="inlineStr">
        <is>
          <t xml:space="preserve"> </t>
        </is>
      </c>
      <c r="D30" s="6" t="n">
        <v>1349213</v>
      </c>
      <c r="E30" s="4" t="inlineStr">
        <is>
          <t xml:space="preserve"> </t>
        </is>
      </c>
      <c r="F30" s="4" t="inlineStr">
        <is>
          <t xml:space="preserve"> </t>
        </is>
      </c>
      <c r="G30" s="6" t="n">
        <v>800703</v>
      </c>
      <c r="H30" s="4" t="inlineStr">
        <is>
          <t xml:space="preserve"> </t>
        </is>
      </c>
    </row>
    <row r="31">
      <c r="A31" s="4" t="inlineStr">
        <is>
          <t>Non-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payable</t>
        </is>
      </c>
      <c r="B33" s="6" t="n">
        <v>16426277</v>
      </c>
      <c r="C33" s="4" t="inlineStr">
        <is>
          <t xml:space="preserve"> </t>
        </is>
      </c>
      <c r="D33" s="6" t="n">
        <v>12749929</v>
      </c>
      <c r="E33" s="4" t="inlineStr">
        <is>
          <t xml:space="preserve"> </t>
        </is>
      </c>
      <c r="F33" s="4" t="inlineStr">
        <is>
          <t xml:space="preserve"> </t>
        </is>
      </c>
      <c r="G33" s="6" t="n">
        <v>11672255</v>
      </c>
      <c r="H33" s="4" t="inlineStr">
        <is>
          <t xml:space="preserve"> </t>
        </is>
      </c>
    </row>
    <row r="34">
      <c r="A34" s="4" t="inlineStr">
        <is>
          <t>Short-term debt, net</t>
        </is>
      </c>
      <c r="B34" s="6" t="n">
        <v>26300469</v>
      </c>
      <c r="C34" s="4" t="inlineStr">
        <is>
          <t xml:space="preserve"> </t>
        </is>
      </c>
      <c r="D34" s="6" t="n">
        <v>21301085</v>
      </c>
      <c r="E34" s="4" t="inlineStr">
        <is>
          <t xml:space="preserve"> </t>
        </is>
      </c>
      <c r="F34" s="4" t="inlineStr">
        <is>
          <t xml:space="preserve"> </t>
        </is>
      </c>
      <c r="G34" s="6" t="n">
        <v>12763418</v>
      </c>
      <c r="H34" s="4" t="inlineStr">
        <is>
          <t xml:space="preserve"> </t>
        </is>
      </c>
    </row>
    <row r="35">
      <c r="A35" s="4" t="inlineStr">
        <is>
          <t>Long-term debt, net</t>
        </is>
      </c>
      <c r="B35" s="4" t="inlineStr">
        <is>
          <t xml:space="preserve"> </t>
        </is>
      </c>
      <c r="C35" s="4" t="inlineStr">
        <is>
          <t xml:space="preserve"> </t>
        </is>
      </c>
      <c r="D35" s="4" t="inlineStr">
        <is>
          <t xml:space="preserve"> </t>
        </is>
      </c>
      <c r="E35" s="4" t="inlineStr">
        <is>
          <t xml:space="preserve"> </t>
        </is>
      </c>
      <c r="F35" s="4" t="inlineStr">
        <is>
          <t xml:space="preserve"> </t>
        </is>
      </c>
      <c r="G35" s="6" t="n">
        <v>34470</v>
      </c>
      <c r="H35" s="4" t="inlineStr">
        <is>
          <t xml:space="preserve"> </t>
        </is>
      </c>
    </row>
    <row r="36">
      <c r="A36" s="4" t="inlineStr">
        <is>
          <t>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urr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payable</t>
        </is>
      </c>
      <c r="B38" s="6" t="n">
        <v>37850832</v>
      </c>
      <c r="C38" s="4" t="inlineStr">
        <is>
          <t xml:space="preserve"> </t>
        </is>
      </c>
      <c r="D38" s="6" t="n">
        <v>32599048</v>
      </c>
      <c r="E38" s="4" t="inlineStr">
        <is>
          <t xml:space="preserve"> </t>
        </is>
      </c>
      <c r="F38" s="4" t="inlineStr">
        <is>
          <t xml:space="preserve"> </t>
        </is>
      </c>
      <c r="G38" s="6" t="n">
        <v>26307393</v>
      </c>
      <c r="H38" s="4" t="inlineStr">
        <is>
          <t xml:space="preserve"> </t>
        </is>
      </c>
    </row>
    <row r="39">
      <c r="A39" s="4" t="inlineStr">
        <is>
          <t>Short-term debt, net</t>
        </is>
      </c>
      <c r="B39" s="4" t="inlineStr">
        <is>
          <t xml:space="preserve"> </t>
        </is>
      </c>
      <c r="C39" s="4" t="inlineStr">
        <is>
          <t xml:space="preserve"> </t>
        </is>
      </c>
      <c r="D39" s="6" t="n">
        <v>22346055</v>
      </c>
      <c r="E39" s="4" t="inlineStr">
        <is>
          <t xml:space="preserve"> </t>
        </is>
      </c>
      <c r="F39" s="4" t="inlineStr">
        <is>
          <t xml:space="preserve"> </t>
        </is>
      </c>
      <c r="G39" s="6" t="n">
        <v>15514068</v>
      </c>
      <c r="H39" s="4" t="inlineStr">
        <is>
          <t xml:space="preserve"> </t>
        </is>
      </c>
    </row>
    <row r="40">
      <c r="A40" s="4" t="inlineStr">
        <is>
          <t>Short-term debt from related parties, net</t>
        </is>
      </c>
      <c r="B40" s="5" t="n">
        <v>22346055</v>
      </c>
      <c r="C40" s="4" t="inlineStr">
        <is>
          <t xml:space="preserve"> </t>
        </is>
      </c>
      <c r="D40" s="5" t="n">
        <v>22346055</v>
      </c>
      <c r="E40" s="4" t="inlineStr">
        <is>
          <t xml:space="preserve"> </t>
        </is>
      </c>
      <c r="F40" s="4" t="inlineStr">
        <is>
          <t xml:space="preserve"> </t>
        </is>
      </c>
      <c r="G40" s="4" t="inlineStr">
        <is>
          <t xml:space="preserve"> </t>
        </is>
      </c>
      <c r="H40" s="4" t="inlineStr">
        <is>
          <t xml:space="preserve"> </t>
        </is>
      </c>
    </row>
    <row r="41">
      <c r="A41" s="4" t="inlineStr">
        <is>
          <t>Long-term debt, net</t>
        </is>
      </c>
      <c r="B41" s="4" t="inlineStr">
        <is>
          <t xml:space="preserve"> </t>
        </is>
      </c>
      <c r="C41" s="4" t="inlineStr">
        <is>
          <t xml:space="preserve"> </t>
        </is>
      </c>
      <c r="D41" s="4" t="inlineStr">
        <is>
          <t xml:space="preserve"> </t>
        </is>
      </c>
      <c r="E41" s="4" t="inlineStr">
        <is>
          <t xml:space="preserve"> </t>
        </is>
      </c>
      <c r="F41" s="4" t="inlineStr">
        <is>
          <t xml:space="preserve"> </t>
        </is>
      </c>
      <c r="G41" s="5" t="n">
        <v>6586987</v>
      </c>
      <c r="H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4</t>
        </is>
      </c>
      <c r="C2" s="2" t="inlineStr">
        <is>
          <t>Dec. 31, 2023</t>
        </is>
      </c>
    </row>
    <row r="3">
      <c r="A3" s="3" t="inlineStr">
        <is>
          <t>Income Taxes</t>
        </is>
      </c>
      <c r="B3" s="4" t="inlineStr">
        <is>
          <t xml:space="preserve"> </t>
        </is>
      </c>
      <c r="C3" s="4" t="inlineStr">
        <is>
          <t xml:space="preserve"> </t>
        </is>
      </c>
    </row>
    <row r="4">
      <c r="A4" s="4" t="inlineStr">
        <is>
          <t>Income Taxes</t>
        </is>
      </c>
      <c r="B4" s="4" t="inlineStr">
        <is>
          <t>NOTE 13 — Income Taxes The Company is a limited liability company that is treated as a partnership for federal and state tax return purposes, in which the responsibility for determining and paying income tax is passed through to its members. The Company analyzes its tax filing positions for all open tax years in all of the U.S. federal, state and local tax jurisdictions where it is required to file income tax returns. Tax laws are complex and subject to different interpretations by the taxpayer and respective governmental taxing authorities. Significant judgment is required in determining tax expenses and in evaluating tax positions, including evaluating uncertainties. The Company reviews its tax positions quarterly and adjusts its tax balances as new information becomes available.</t>
        </is>
      </c>
      <c r="C4" s="4" t="inlineStr">
        <is>
          <t>NOTE 15 — Income Taxes The Company is a limited liability company that is treated as a partnership for federal and state tax return purposes, in which the responsibility for determining and paying income tax is passed through to its members. The Company analyzes its tax filing positions for all open tax years in all of the U.S. federal, state and local tax jurisdictions where it is required to file income tax returns. Tax laws are complex and subject to different interpretations by the taxpayer and respective governmental taxing authorities. Significant judgment is required in determining tax expenses and in evaluating tax positions, including evaluating uncertainties. The Company reviews its tax positions quarterly and adjusts its tax balances as new information becomes avail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Series A Units</t>
        </is>
      </c>
      <c r="B1" s="2" t="inlineStr">
        <is>
          <t>9 Months Ended</t>
        </is>
      </c>
      <c r="C1" s="2" t="inlineStr">
        <is>
          <t>12 Months Ended</t>
        </is>
      </c>
    </row>
    <row r="2">
      <c r="B2" s="2" t="inlineStr">
        <is>
          <t>Sep. 30, 2024</t>
        </is>
      </c>
      <c r="C2" s="2" t="inlineStr">
        <is>
          <t>Dec. 31, 2023</t>
        </is>
      </c>
    </row>
    <row r="3">
      <c r="A3" s="3" t="inlineStr">
        <is>
          <t>Series A Units</t>
        </is>
      </c>
      <c r="B3" s="4" t="inlineStr">
        <is>
          <t xml:space="preserve"> </t>
        </is>
      </c>
      <c r="C3" s="4" t="inlineStr">
        <is>
          <t xml:space="preserve"> </t>
        </is>
      </c>
    </row>
    <row r="4">
      <c r="A4" s="4" t="inlineStr">
        <is>
          <t>Series A Units</t>
        </is>
      </c>
      <c r="B4" s="4" t="inlineStr">
        <is>
          <t>NOTE 14 — Series A Units Series A Units As of September 30, 2024 and December 31, 2023, the Company had 9,965,000 Series A units authorized and outstanding with a stated value of $1 per unit. Series A Units entitle the holder to receive an eight percent (8%) per annum rate of return on the unrecovered capital contribution of such holder. Mezzanine Classification Series A units held by NACS are redeemable at any time if the Company has not carried out either a Qualified IPO or Change of Control (as defined in the ScanTech Operating Agreement). These Series A units are classified as “mezzanine” and are accounted for under the ASC accounting topics as Debt — Debt With Conversion and Other Options (Subtopic 470-20) and Derivatives and Hedging — Contracts in Entity’s Own Equity (Subtopic 815-40): Accounting for Convertible Instruments and Contracts in an Entity’s Own Equity. S99-3A(2) of the SEC’s Accounting Series Release No. 268 (“ASR 268”) requires preferred securitie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Preferred securities that are mandatorily redeemable are required to be classified by the issuer as liabilities whereas under ASR 268, an issuer should classify a preferred security whose redemption is contingent on an event not entirely in control of the issuer as mezzanine equity. If the Company has not carried out either a qualified IPO or a change of control within five years after the date of the NACS Purchase Agreement, which was dated August 2013, NACS may require the Company to redeem any portion of its Series A Units at any time. Accordingly, as the contingent redemption is not solely in control of the Company, the Company determined that the Series A units should be treated as mezzanine equity. Liquidation Preference The Series A units rank, with respect to distribution rights and rights on liquidation, winding-up and dissolution, (i) senior and in priority of payment to the Company’s Series B and C units and (ii) junior in priority of payment to the Company’s creditors. Voting The Series A units confer no voting rights, except as otherwise required by applicable law. Other Accounting Matters FASB ASC 815 generally requires an analysis of embedded terms and features that have characteristics of derivatives to be evaluated for bifurcation and separate accounting in instances where their economic risks and characteristics are not clearly and closely related to the risks of the host contract. The Company performed an evaluation and determined the Series A and the host instrument is more akin to equity. The Company identified certain embedded redemption features which it evaluated for bifurcation and determined no bifurcation of these embedded or conversion features was required. Dividends on redeemable Series A units are included in Accumulated Deficit and accrued in Series A units subject to possible redemption. As of September 30, 2024 and December 31, 2023, the Company had Series A units subject to possible redemption of $28,323,419 and $26,686,397, respectively. This includes the original investment in the amount of $10,000,000.</t>
        </is>
      </c>
      <c r="C4" s="4" t="inlineStr">
        <is>
          <t>NOTE 16 — Series A Units Series A Units As of December 31, 2023 and 2022, the Company had 9,965,000 Series A units authorized and outstanding with a stated value of $1 per unit. Series A Units entitle the holder to receive an eight percent (8%) per annum rate of return on the unrecovered capital contribution of such holder. Mezzanine Classification Series A units held by NACS are redeemable at any time if the Company has not carried out either a Qualified IPO or Change of Control (as defined in the ScanTech Operating Agreement). These Series A units are classified as “mezzanine” and are accounted for under the ASC accounting topics as Debt — Debt With Conversion and Other Options (Subtopic 470-20) and Derivatives and Hedging — Contracts in Entity’s Own Equity (Subtopic 815-40): Accounting for Convertible Instruments and Contracts in an Entity’s Own Equity. S99-3A(2) of the SEC’s Accounting Series Release No. 268 (“ASR 268”) requires preferred securitie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Preferred securities that are mandatorily redeemable are required to be classified by the issuer as liabilities whereas under ASR 268, an issuer should classify a preferred security whose redemption is contingent on an event not entirely in control of the issuer as mezzanine equity. If the Company has not carried out either a qualified IPO or a change of control within five years after the date of the NACS Purchase Agreement, which was dated August 2013, NACS may require the Company to redeem any portion of its Series A Units at any time. Accordingly, as the contingent redemption is not solely in control of the Company, the Company determined that the Series A units should be treated as mezzanine equity. Liquidation Preference The Series A units rank, with respect to distribution rights and rights on liquidation, winding-up and dissolution, (i) senior and in priority of payment to the Company’s Series B and C units and (ii) junior in priority of payment to the Company’s creditors. Voting The Series A units confer no voting rights, except as otherwise required by applicable law. Other Accounting Matters FASB ASC 815 generally requires an analysis of embedded terms and features that have characteristics of derivatives to be evaluated for bifurcation and separate accounting in instances where their economic risks and characteristics are not clearly and closely related to the risks of the host contract. The Company performed an evaluation and determined the Series A and the host instrument is more akin to equity. The Company identified certain embedded redemption features which it evaluated for bifurcation and determined no bifurcation of these embedded or conversion features was required. Dividends on redeemable Series A units are included in Accumulated Deficit and accrued in Series A units subject to possible redemption. As of December 31, 2023 and 2022, the Company had Series A units subject to possible redemption of $26,686,397 and $24,651,442, respectively. This includes the original investment in the amount of $10,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Members' Deficit</t>
        </is>
      </c>
      <c r="B1" s="2" t="inlineStr">
        <is>
          <t>9 Months Ended</t>
        </is>
      </c>
      <c r="C1" s="2" t="inlineStr">
        <is>
          <t>12 Months Ended</t>
        </is>
      </c>
    </row>
    <row r="2">
      <c r="B2" s="2" t="inlineStr">
        <is>
          <t>Sep. 30, 2024</t>
        </is>
      </c>
      <c r="C2" s="2" t="inlineStr">
        <is>
          <t>Dec. 31, 2023</t>
        </is>
      </c>
    </row>
    <row r="3">
      <c r="A3" s="3" t="inlineStr">
        <is>
          <t>Members' Deficit</t>
        </is>
      </c>
      <c r="B3" s="4" t="inlineStr">
        <is>
          <t xml:space="preserve"> </t>
        </is>
      </c>
      <c r="C3" s="4" t="inlineStr">
        <is>
          <t xml:space="preserve"> </t>
        </is>
      </c>
    </row>
    <row r="4">
      <c r="A4" s="4" t="inlineStr">
        <is>
          <t>Members' Deficit</t>
        </is>
      </c>
      <c r="B4" s="4" t="inlineStr">
        <is>
          <t>NOTE 15 — Members’ Deficit Series A Units The Company has 245,300 units of Series A units authorized and outstanding as of September 30, 2024 and December 31, 2023. Series A units entitle the holder to receive an eight percent (8%) per annum rate of return on the unrecovered capital contribution of such holder, and such holder shall receive priority in distributions with respect to such preferred return. Holders of the Series A units are not entitled to vote on, or consent to, any matter reserved for vote, or presented for vote, of the members. Series A units are not entitled to receive any distributions other than the preferred return and a return of the capital contributions. Accrued dividends on Series A units are included in Accumulated Deficit and accrued in Dividend Payable. As of September 30, 2024 and December 31, 2023, the Company had accrued dividends payable to Series A unit holders of $414,467 and $376,399, respectively. Series B Units The Company has authorized 321,593,463 Series B units. The Series B units entitle the holder to receive a proportionate share of all distributions after payment of the preferred return and the return of capital on the Series A units. As of September 30, 2024 and December 31, 2023 ​ Series C Units The Series C units are “profits interests” granted to directors, employees and consultants from time to time under the 2012 Plan. Holders of the Series C units do not have voting rights. A number of Series C units equal to fifteen percent (15%) of the total outstanding Series B units and Series C units are reserved for grants under the plan. The allocation and vesting terms of grants of Series C units are determined by the Board of Directors. As of September 30, 2024 and December 31, 2023 Warrants and Options The Company has issued warrants in connection with notes issued between 2014 and 2021. Each warrant entitles the holder to one Series B unit at an exercise price of $0.01 per unit. Pursuant to a note issued to Seaport in October 2019, as subsequently amended, Seaport has a $10.00 option to purchase a percentage of membership interests of the Company (determined on a fully diluted basis at the time of such exercise) equal to (i) the outstanding principal amount under such note, plus accrued and unpaid interest by (ii) $22,500,000. On June 13, 2023, the Company amended and restated its note with Seaport (the “2023 Seaport Note”). The 2023 Seaport Note provides for a maximum loan amount of $13,000,000, a 12% annual interest rate a maturity date of March 31, 2024, and is senior secured indebtedness. In addition to principal and interest payable under the note, the note grants Seaport an option to purchase a percentage of membership interests of the Company (determined on a fully diluted basis at the time of such exercise) equal to (i) the outstanding principal amount under such note, plus accrued and unpaid interest by (ii) $20,010,000. The option has no expiration date and will be in full force and effect until it is exercised or the principal and accrued interest of the Seaport Note are paid in full. As of September 30, 2024 and December 31, 2023</t>
        </is>
      </c>
      <c r="C4" s="4" t="inlineStr">
        <is>
          <t>NOTE 17 — Members’ Deficit Series A Units The Company has 245,300 units of Series A units authorized and outstanding as of December 31, 2023 and 2022. Series A units entitle the holder to receive an eight percent (8%) per annum rate of return on the unrecovered capital contribution of such holder, and such holder shall receive priority in distributions with respect to such preferred return. Holders of the Series A units are not entitled to vote on, or consent to, any matter reserved for vote, or presented for vote, of the members. Series A units are not entitled to receive any distributions other than the preferred return and a return of the capital contributions. Accrued dividends on Series A units are included in Accumulated Deficit and accrued in Dividend Payable. As of December 31, 2023 and 2022, the Company had accrued dividends payable to Series A unit holders of $376,399 and $329,077, respectively. Series B Units The Company has authorized 191,054,871 Series B units. The Series B units entitle the holder to receive a proportionate share of all distributions after payment of the preferred return and the return of capital on the Series A units. As of December 31, 2023 and 2022, the Company had 9,906,827 and 9,590,106 Series B units outstanding, respectively. Series C Units The Series C units are “profits interests” granted to directors, employees and consultants from time to time under the 2012 Plan. Holders of the Series C units do not have voting rights. A number of Series C units equal to fifteen percent (15%) of the total outstanding Series B units and Series C units are reserved for grants under the plan. The allocation and vesting terms of grants of Series C units are determined by the Board of Directors. As of December 31, 2023 and 2022, there were 1,748,264 of Series C membership interests authorized, and 1,584,327 and 1,336,067 units of Series C membership interests issued and outstanding, respectively. Warrants and Options The Company has issued warrants in connection with notes issued between 2014 and 2021. Each warrant entitles the holder to one Series B unit at an exercise price of $0.01 per unit. Pursuant to a note issued to Seaport in October 2019, as subsequently amended, Seaport has a $10.00 option to purchase a percentage of membership interests of the Company (determined on a fully diluted basis at the time of such exercise) equal to (i) the outstanding principal amount under such note, plus accrued and unpaid interest by (ii) $22,500,000. On June 13, 2023, the Company amended and restated its note with Seaport (the “2023 Seaport Note”). The 2023 Seaport Note provides for a maximum loan amount of $13,000,000, a 12% annual interest rate a maturity date of March 31, 2024, and is senior secured indebtedness. In addition to principal and interest payable under the note, the note grants Seaport an option to purchase a percentage of membership interests of the Company (determined on a fully diluted basis at the time of such exercise) equal to (i) the outstanding principal amount under such note, plus accrued and unpaid interest by (ii) $20,010,000. The option has no expiration date and will be in full force and effect until it is exercised or the principal and accrued interest of the Seaport Note are paid in full. As of December 31, 2023 and 2022, the Company had 11,491,154 and 10,926,198 B and C units outstanding, respectively. See Note 13 — Debt and Warrant Liabilities, for further discussion of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NOTE 16 — Subsequent Events On October 10, 2024, the Company’s customer, VisionTec, issued a change order to modify the original purchase order. The Company issued working capital promissory notes to Seaport Group SIBS, LLC o $3,410,023 On November 14, 2024, ScanTech, Pubco and Seaport entered into a a drawable, Senior Unsecured Promissory Note agreement in an amount of up to $1,000,000 with an annual interest rate of 9% compounding daily. The note is due 90 days from its issuance with a default interest rate of 18%. The note contained a $10.00 option for Seaport to acquire shares in Pubco equal to the dollar amount drawn under the agreement (in this case, 1,000,000 shares). On December 4, 2024, ScanTech along with Mars (the Clients) entered into a Capital Markets Advisory Agreement with BENJAMIN SECURITIES, INC. (“Benjamin”). Under the agreement, Benjamin will provide Capital Markets Advisory services on an as needed basis as determined by the mutual agreement of both Parties, in exchange for a payment of $250,000 paid at the Closing. In addition to the service fee, the Clients shall also pay to Benjamin a premium payment of $150,000.00, which following receipt Benjamin may in its sole discretion apply to benefit the holders of the Purchased Shares. The Premium Payment due at execution of the agreement is $25,000.00 and $125,000 at the closing of the deSPAC merger. On December 31, 2024, ScanTech approved the Seventh Amended and Restated Operating Agreement. The primary amendments to the operating agreement included facilitating the membership unit issuances to the creditor conversions as well as the issuance of the P Units to Polar. On January 2, 2025, the ScanTech successfully consummated its merger with Mars Acquisition Corp. On January 2, 2025, ScanTech, Mars and Pubco entered into a Supplemental Agreement with Bay Point wherein Bay Point extended the termination date of its conversion agreement to January 2, 2025 in exchange for an issuance of 100,000 shares issued to Bay Point. On January 2, 2025, ScanTech, Mars and Pubco entered into a Supplemental Agreement with Catalytic wherein Catalytic extended the termination date of its conversion agreement to January 2, 2025 in exchange for 100,000 shares issued to Catalytic. ScanTech, Mars and Pubco continue to negotiate waivers with several creditors that have expressed an interest in such waiver. The negotiated settlements are expected to largely mirror those completed as of this filing. There is no guarantee any further extension agreements will be reached.</t>
        </is>
      </c>
      <c r="C4" s="4" t="inlineStr">
        <is>
          <t>NOTE 18 — Subsequent Events Federal Payroll Tax Liability From January 1, 2024 to the April 15, 2024, the Company filed the federal tax returns on Form 941, 943 and 944 to report income taxes withheld and payroll taxes withheld from employee wages and paid in full to IRS for the employee taxes withheld and the employer portion of the payroll taxes for the then current payroll periods. Business Combination Agreement On April 2, 2024, the Company entered into Amendment No. 2 to the Business Combination Agreement, which provides that the merger consideration will be a number of shares of Pubco Common Stock with an aggregate value equal to One Hundred Ten Million U.S. Dollars ($110,000,000) minus (or plus, if negative) the amount of the Closing Net Debt that exceeds Twenty Million U.S. Dollars ($20,000,000). In addition, every issued and outstanding Ordinary Share that is not redeemed shall be converted automatically to (i) one share of Pubco Common Stock and (ii) one additional (1) share of Pubco Common Stock, or a convertible security convertible or exercisable for one (1) share of Pubco Common Stock upon consummation of the Business Combination. On April 2, 2024, Mars entered into a definitive subscription agreement (the “ Subscription Agreement Investor Sponsor In order to facilitate the completion of the Business Combination, on April 17, 2024, ScanTech entered into Amendment No. 3 to the Business Combination Agreement to extend the outside date for a second time to September 30, 2024. No other changes to the Business Combination Agreement were made in Amendment No. 3. Subsequent to December 31, 2023, in various dates in January 2024, ScanTech secured agreements from NACS, Azure, and the majority of its Series A seed financing holders to convert their outstanding indebtedness to equity upon the consummation of the business combination, but the specific terms of such conversion have not yet been agreed upon. The Company is continuing to secure conversion term sheets for the remaining holders including Catalytic, and Steele Interests which are the only Series A seed financing holders to not yet sign a conversion agreement. Seaport Bridge Financing On March 24, 2024, the Company signed a bridge financing note with Seaport Group SIBS, LLC, with a principal amount of $421,200. The terms of the bridge financing are separate from the existing Seaport financing already in place with the Company. The Bridge Financing has a maximum principal draw amount of up to $1,000,000, has a maturity date of June 30, 2024, an annual interest rate of 12%, and is pari-passu in seniority to the existing Seaport financing. In addition, at the consummation of the Business Combination, the note is to be repaid in full out of the proceeds of the transaction and Seaport Group SIBS, LLC is to be issued 1 share for every $1 lent to the Company under the terms of the bridge financing. Bay Point Term Sheet On April 24, 2024, the Company signed a term sheet agreement with Bay Point Capital Partners, LP, defining the terms of the conversion of Bay Point’s indebtedness with the Company into equity simultaneous with the consummation of the Business Combination. Per the term sheet, Bay Point is to convert its total indebtedness, including any accrued interest and fees, into equity equal to 120% its total indebtedness as of the date of the consummation of the Business Combination. Successful conversion also releases the Company from any and all claims Bay Point may ha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Company’s financial statements have been prepared in conformity with accounting principles generally accepted in the United States of America (“U.S. GAAP”), as determined by the Financial Accounting Standards Board (“FASB”) Accounting Standards Codification (“ASC”).</t>
        </is>
      </c>
      <c r="C4" s="4" t="inlineStr">
        <is>
          <t>Basis of Presentation The Company’s financial statements have been prepared in conformity with accounting principles generally accepted in the United States of America (“U.S. GAAP”), as determined by the Financial Accounting Standards Board (“FASB”) Accounting Standards Codification (“ASC”).</t>
        </is>
      </c>
    </row>
    <row r="5">
      <c r="A5" s="4" t="inlineStr">
        <is>
          <t>Emerging Growth Company</t>
        </is>
      </c>
      <c r="B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tion 21E of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t>
        </is>
      </c>
      <c r="C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tion 21E of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t>
        </is>
      </c>
    </row>
    <row r="6">
      <c r="A6" s="4" t="inlineStr">
        <is>
          <t>Recently adopted accounting pronouncements</t>
        </is>
      </c>
      <c r="B6" s="4" t="inlineStr">
        <is>
          <t>Recently adopted accounting pronouncements In June 2016, the Financial Accounting Standards Board (the “FASB”) issued ASU No. 2016-13, “Financial Instruments – Credit Losses (Topic 326): Measurement of Credit Losses on Financial Instruments,” which introduced an expected credit loss model for the impairment of financial assets measured at amortized cost. The model replaces the probable, incurred loss model for those assets and broadens the information an entity must consider in developing its expected credit loss estimate for assets measured at amortized cost. On January 1, 2023, we adopted ASU No. 2016-13 using the modified retrospective method with no material impact to our financial condition, results of operations or cash flows. To estimate expected credit losses on trade accounts receivable, we use a combination of historical loss data, current conditions, and reasonable and supportable forecasts. Loss rates are calculated based on historical experience and adjusted for any changes in current and future economic conditions. In November 2023, the FASB issued ASU No. 2023-07, Segment Reporting, which expands annual and interim disclosure requirements for reportable segments, primarily through enhanced disclosures about significant segment expenses. The updated standard is effective for our annual periods beginning in fiscal 2025 and interim periods beginning in the first quarter of fiscal 2026. In December 2023, the FASB issued ASU No. 2023-09, Income Taxes, which prescribes standardized categories and disaggregation of information in the reconciliation of provision for income taxes, requires disclosure of disaggregated income taxes paid, and modifies other income tax-related disclosure requirements. The updated standard is effective for us beginning with our fiscal year 2026 annual reporting period. In November 2024, the FASB issued ASU No. 2024-03, Disaggregation of income statement expenses, which requires disclosures of certain additional expense information on an annual and interim basis, including, among other items, the amounts of purchases of inventory, employee compensation, depreciation and intangible asset amortization included within each income statement expense caption, as applicable. We expect to adopt this standard in our fiscal year 2028 annual report.</t>
        </is>
      </c>
      <c r="C6" s="4" t="inlineStr">
        <is>
          <t>Recently adopted accounting pronouncements In June 2016, the FASB issued ASU No. 2016-13, “Financial Instruments — Credit Losses (Topic 326): Measurement of Credit Losses on Financial Instruments,” which introduced an expected credit loss model for the impairment of financial assets measured at amortized cost. The model replaces the probable, incurred loss model for those assets and broadens the information an entity must consider in developing its expected credit loss estimate for assets measured at amortized cost. On January 1, 2023, we adopted ASU No. 2016-13 with no material impact to our financial condition, results of operations or cash flows.</t>
        </is>
      </c>
    </row>
    <row r="7">
      <c r="A7" s="4" t="inlineStr">
        <is>
          <t>Changes in Accounting Policies</t>
        </is>
      </c>
      <c r="B7" s="4" t="inlineStr">
        <is>
          <t>Changes in Accounting Policies The Company has consistently applied the accounting policies described in this Note 2 to all periods presented in these financial statements.</t>
        </is>
      </c>
      <c r="C7" s="4" t="inlineStr">
        <is>
          <t>Changes in Accounting Policies The Company has consistently applied the accounting policies described in this Note 3 to all periods presented in these financial statements.</t>
        </is>
      </c>
    </row>
    <row r="8">
      <c r="A8" s="4" t="inlineStr">
        <is>
          <t>Risks and Uncertainties</t>
        </is>
      </c>
      <c r="B8" s="4" t="inlineStr">
        <is>
          <t>Risks and Uncertainties The Company is currently in the development stage and has commenced principal operations and generated revenue in the second quarter of 2024. The development of the Company’s projects is subject to a number of risks and uncertainties including, but not limited to, the receipt of the necessary permits and regulatory approvals, the availability and ability to obtain the necessary financing for the manufacturing and development of projects.</t>
        </is>
      </c>
      <c r="C8" s="4" t="inlineStr">
        <is>
          <t>Risks and Uncertainties The Company is currently in the development stage and has not yet commenced principal operations or generated revenue. The development of the Company’s projects is subject to a number of risks and uncertainties including, but not limited to, the receipt of the necessary permits and regulatory approvals, the availability and ability to obtain the necessary financing for the manufacturing and development of projects.</t>
        </is>
      </c>
    </row>
    <row r="9">
      <c r="A9" s="4" t="inlineStr">
        <is>
          <t>Use of Estimates</t>
        </is>
      </c>
      <c r="B9"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c r="C9"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10">
      <c r="A10" s="4" t="inlineStr">
        <is>
          <t>Cash and cash equivalents</t>
        </is>
      </c>
      <c r="B10" s="4" t="inlineStr">
        <is>
          <t>Cash and cash equivalents The Company considers all highly liquid temporary cash investments with an original maturity of three months or less to be cash equivalents. The Company maintains its cash deposits with major financial institutions over the FDIC limit. There were no cash equivalents as of September 30, 2024 or December 31, 2023. The Company’s exposure as of September 30, 2024 and December 31, 2023 were $0 and $43,949, respectively.</t>
        </is>
      </c>
      <c r="C10" s="4" t="inlineStr">
        <is>
          <t>Cash and cash equivalents The Company considers all highly liquid temporary cash investments with an original maturity of three months or less to be cash equivalents. The Company maintains its cash deposits with major financial institutions over the FDIC limit. There were no cash equivalents as of December 31, 2022. The Company’s exposure as of December 31, 2023 was $43,949.</t>
        </is>
      </c>
    </row>
    <row r="11">
      <c r="A11" s="4" t="inlineStr">
        <is>
          <t>Fair Value Measurement</t>
        </is>
      </c>
      <c r="B11" s="4" t="inlineStr">
        <is>
          <t>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us. Unobservable inputs are inputs that reflect our assumptions about the factors that market participants would use in valuing the asset or liability. There are three levels of inputs that may be used to measure fair value: Level 1 Quoted prices in active markets for identical assets or liabilities that the entity has the ability to acces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and liabilities. Level 3 Unobservable inputs that are supported by little or no market activity and that are significant to the fair value of the assets and liabilities. Assets and liabilities measured at fair value are classified based on the lowest level of input that is significant to the fair value measurement. The Company reviews the fair value hierarchy classification on an as needed basis. Changes in the observability of valuation inputs may result in a reclassification of levels for certain securities within the fair value hierarchy. The Company recognizes transfers into and out of levels within the fair value hierarchy in the appropriate period in which the actual event or change in circumstances that caused the transfer to occur.</t>
        </is>
      </c>
      <c r="C11" s="4" t="inlineStr">
        <is>
          <t>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us. Unobservable inputs are inputs that reflect our assumptions about the factors that market participants would use in valuing the asset or liability. There are three levels of inputs that may be used to measure fair value: Level 1 Quoted prices in active markets for identical assets or liabilities that the entity has the ability to acces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and liabilities. Level 3  Unobservable inputs that are supported by little or no market activity and that are significant to the fair value of the assets and liabilities. Assets and liabilities measured at fair value are classified based on the lowest level of input that is significant to the fair value measurement. The Company reviews the fair value hierarchy classification on an as needed basis. Changes in the observability of valuation inputs may result in a reclassification of levels for certain securities within the fair value hierarchy. The Company recognizes transfers into and out of levels within the fair value hierarchy in the appropriate period in which the actual event or change in circumstances that caused the transfer to occur. Unless otherwise disclosed, the fair value of the Company’s financial instruments, including cash, prepaid expenses and other current assets, R&amp;D tax credit receivable, accounts and other payables, accrued expenses, related parties payable, short-term bank borrowings, and current finance lease liabilities, approximate their recorded values due to their short-term maturities.</t>
        </is>
      </c>
    </row>
    <row r="12">
      <c r="A12" s="4" t="inlineStr">
        <is>
          <t>Prepaid expenses and other current assets</t>
        </is>
      </c>
      <c r="B12" s="4" t="inlineStr">
        <is>
          <t>Prepaid expenses and other current assets Prepaid expenses consist primarily of prepaid insurance premiums and retainers for services. Other current assets consist primarily of employee cash advances.</t>
        </is>
      </c>
      <c r="C12" s="4" t="inlineStr">
        <is>
          <t>Prepaid expenses and other current assets Prepaid expenses consist primarily of prepaid insurance premiums and retainers for services. Other current assets consist primarily of employee cash advances and security deposits.</t>
        </is>
      </c>
    </row>
    <row r="13">
      <c r="A13" s="4" t="inlineStr">
        <is>
          <t>Property and Equipment</t>
        </is>
      </c>
      <c r="B13" s="4" t="inlineStr">
        <is>
          <t>Property and Equipment Property and equipment are stated at cost less accumulated depreciation. Maintenance, repairs, and minor replacements are charged to expense as incurred. Depreciation on property and equipment is recorded using the straight-line method over the estimated useful lives of the related assets. When assets are retired or otherwise disposed of, the cost and accumulated depreciation are removed from the accounts, and any resulting gain or loss is reflected in the accompanying statements of operations in the period realized. We evaluate our long-lived assets each quarter for indicators of potential impairment. Indicators of impairment include current period losses combined with a history of losses, or when changes in other circumstances indicate the carrying amount of an asset may not be recoverable. The evaluation for long-lived assets is performed at the lowest level of identifiable cash flows, which is the enterprise level (“the Company”). The assets of the Company with indicators of impairment are evaluated for recoverability by comparing its undiscounted future cash flows with its carrying value. If the carrying value is greater than the undiscounted future cash flows, we then measure the asset’s fair value to determine whether an impairment loss should be recognized. If the resulting fair value is less than the carrying value, an impairment loss is recognized for the difference between the carrying value and the estimated fair value. There are no impairment charges for the nine months ended September 30, 2024 and the year ended December 31, 2023.</t>
        </is>
      </c>
      <c r="C13" s="4" t="inlineStr">
        <is>
          <t>Property and Equipment Property and equipment are stated at cost less accumulated depreciation. Maintenance, repairs, and minor replacements are charged to expense as incurred. Depreciation on property and equipment is recorded using the straight-line method over the estimated useful lives of the related assets. When assets are retired or otherwise disposed of, the cost and accumulated depreciation are removed from the accounts, and any resulting gain or loss is reflected in the accompanying statements of operations in the period realized. We evaluate our long-lived assets each quarter for indicators of potential impairment. Indicators of impairment include current period losses combined with a history of losses, or when changes in other circumstances indicate the carrying amount of an asset may not be recoverable. The evaluation for long-lived assets is performed at the lowest level of identifiable cash flows, which is the enterprise level (“the Company”). The assets of the Company with indicators of impairment are evaluated for recoverability by comparing its undiscounted future cash flows with its carrying value. If the carrying value is greater than the undiscounted future cash flows, we then measure the asset’s fair value to determine whether an impairment loss should be recognized. If the resulting fair value is less than the carrying value, an impairment loss is recognized for the difference between the carrying value and the estimated fair value. Impairment losses on property and equipment are recorded as a component of SG&amp;A. There are no impairment charges for the years ended December 31, 2023, and December 31, 2022.</t>
        </is>
      </c>
    </row>
    <row r="14">
      <c r="A14" s="4" t="inlineStr">
        <is>
          <t>Inventories</t>
        </is>
      </c>
      <c r="B14" s="4" t="inlineStr">
        <is>
          <t>Inventories Inventory is valued at the lower cost or net realizable value. Costs include materials and direct labor on a first-in-first-out basis. We review inventory quantities on hand and record provisions for estimated excess, slow moving, and obsolete inventory. The evaluation of the carrying value of our inventories takes into consideration such factors as historical and anticipated future sales compared to quantities on hand and the prices we expect to obtain for products. We adjust excess and obsolete inventories to net realizable value, and write-downs of excess and obsolete inventories are recorded as a component of cost of revenues. See Note 8 - Inventories for further details.</t>
        </is>
      </c>
      <c r="C14" s="4" t="inlineStr">
        <is>
          <t>Inventories Inventory is valued at the lower of cost or net realizable value. Costs include materials and direct labor on a first-in-first-out basis. We review inventory quantities on hand and record provisions for estimated excess, slow moving, and obsolete inventory. The evaluation of the carrying value of our inventories takes into consideration such factors as historical and anticipated future sales compared to quantities on hand and the prices we expect to obtain for products. We adjust excess and obsolete inventories to net realizable value, and write-downs of excess and obsolete inventories are recorded as a component of cost of revenues. See Note 9 — Inventories for further details.</t>
        </is>
      </c>
    </row>
    <row r="15">
      <c r="A15" s="4" t="inlineStr">
        <is>
          <t>Leases</t>
        </is>
      </c>
      <c r="B15" s="4" t="inlineStr">
        <is>
          <t>Leases The Company accounts for leases under Accounting Standards Update (“ASU”) 2016-02, Leases (Topic 842). The core principle of this standard is that a lessee should recognize the assets and liabilities that arise from leases, by recognizing in the Balance Sheets a liability to make lease payments (the lease liability) and a right-of-use asset representing its right to use the underlying asset for the lease term. The Company elected the package of practical expedients permitted within the standard, which allow an entity to forgo reassessing (i) whether a contract contains a lease, (ii) classification of leases, and (iii) whether capitalized costs associated with a lease meet the definition of initial direct costs. Also, the Company elected the expedient allowing an entity not have to separate lease and non-lease components. The Company has also elected the short-term lease accounting policy under which the Company would not recognize a lease liability or ROU asset for any lease that at the commencement date has a lease term of twelve months or less and does not include a purchase option that the Company is more than reasonably certain to exercise. The Company recognizes right-of-use (ROU) assets and lease liabilities for leases with terms greater than 12 months. Leases are classified as either finance or operating leases. This classification dictates whether lease expense is recognized based on an effective interest method or on a straight-line basis over the term of the lease. The Company’s leases are capitalized at the present value of the minimum lease payments not yet paid. The Company uses either the rate implicit in the lease, if readily determinable, or the Company’s incremental borrowing rate for a period comparable to the lease term in order to calculate net present value of the lease liability. Short-term leases (leases with an initial term of 12 months or less or leases that are cancelable by the lessee and lessor without significant penalties) are not capitalized but are expensed on a straight-line basis over the lease term. The Company has one short term operating lease for the Company’s combined office and warehouse facility located in Buford, Georgia.</t>
        </is>
      </c>
      <c r="C15" s="4" t="inlineStr">
        <is>
          <t>Leases The Company accounts for leases under Accounting Standards Update (“ASU”) 2016-02, Leases (Topic 842). The core principle of this standard is that a lessee should recognize the assets and liabilities that arise from leases, by recognizing in the Balance Sheets a liability to make lease payments (the lease liability) and a right-of-use asset representing its right to use the underlying asset for the lease term. The Company recognizes right-of-use (ROU) assets and lease liabilities for leases with terms greater than 12 months. Leases are classified as either finance or operating leases. This classification dictates whether lease expense is recognized based on an effective interest method or on a straight-line basis over the term of the lease. As of December 31, 2023, the Company has only an operating lease. As of December 31, 2022, the Company has both finance and operating leases. The Company’s right-of-use asset relates to two forklifts, which include an option to purchase at the end of the leases. Both leases had bargain purchase options that were exercised. The Company’s lease agreement does not contain residual value guarantees or material restrictions or covenants. The Company’s leases are capitalized at the present value of the minimum lease payments not yet paid. The Company uses either the rate implicit in the lease, if readily determinable, or the Company’s incremental borrowing rate for a period comparable to the lease term in order to calculate net present value of the lease liability. Short-term leases (leases with an initial term of 12 months or less or leases that are cancelable by the lessee and lessor without significant penalties) are not capitalized but are expensed on a straight-line basis over the lease term. The Company has one short term operating lease for the Company’s combined office and warehouse facility located in Buford, Georgia as of December 31, 2023.</t>
        </is>
      </c>
    </row>
    <row r="16">
      <c r="A16" s="4" t="inlineStr">
        <is>
          <t>Revenue Recognition</t>
        </is>
      </c>
      <c r="B16" s="4" t="inlineStr">
        <is>
          <t>Revenue Recognition Overview The Company’s sales revenue includes revenues related to deliveries of new CT Sentinel scanning systems, and specific other products and services that meet the definition of a performance obligation under ASC 606, Revenue from Contracts with Customers For our performance obligations, we allocate the transaction price using the expected cost plus a margin approach. Standalone selling prices are estimated by considering costs used to develop and deliver the service, third-party pricing of similar options and other information that may be available. The Company recognizes its revenues net of any value-added or sales tax. The Company currently has one customer to whom it sells its baggage scanning systems, which is a distributor. We act as principal in this transaction as we are primarily responsible for fulfilling the contract and have inventory risk, and thus record the gross amount earned within total revenue. Baggage scanning systems including fixed gantry detector, image-processing units and conveyance systems are sold as a combined baggage scanning system. Training services designed to enable distributor customers to service baggage scanning systems they sell to end users of such systems are deemed to be immaterial in the context of the contract. Restocking fees Restocking fees for goods expected to be returned are included in the estimate of the transaction price at contract inception and recorded as revenue when control of the good transfers. Restocking costs are recorded as a reduction of the amount of the return asset when control of the good is transferred to the customer. There were no goods expected to be returned at contract inception. No restocking fees have been incurred for the period ended September 30, 2024. Disaggregation of Revenue The Company has one reportable Contract Balances Contract liabilities are included within the deferred revenues in the Balance Sheets. The Company does not have any material contract assets. Deferred revenue represents the Company’s obligation to transfer goods or services to its customers for which it has already received consideration (or the amount is due) from the customer. The Company’s deferred revenue balance primarily relates to contract advances. Deferred revenue in the amount of $1,231,069 and $1,023,007 were recorded in the Balance Sheet as of September 30, 2024 and December 31, 2023, respectively. The Company recognized revenue in the amount of $522,166 for the nine months ended September 30, 2024. No revenue was recognized for the three months ended September 30, 2024.</t>
        </is>
      </c>
      <c r="C16" s="4" t="inlineStr">
        <is>
          <t>Revenue Recognition The Company’s revenues are derived primarily from the sale of hardware. The Company recognizes its revenues net of any value-added or sales tax. The Company sells a high proportion of its baggage scanning systems to a limited number of distributor customers. Baggage scanning systems including fixed gantry detector and image-processing units and conveyance systems are sold as a combined baggage scanning system. Training services designed to enable distributor customers to service baggage scanning systems they sell to end users of such systems. Distributor agreements also include a restocking fee which is applicable until control of goods transfers (at shipping point).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identified in the contracts or purchase orders. For each contract, the Company considers the obligation to transfer products and services to the customer, which are distinct, to be performance obligations. Transaction Price and Allocation to Performance Obligation. Transaction prices of products or services are typically based on contracted rates.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could be sold separately. Recognition of Revenue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upon shipment based on criteria evaluated below: ● The customer does not simultaneously receive and consumes the benefits provided by the entity’s performance as the entity performs. ● The Company’s performance does not create or enhance an asset that the customer controls as the asset is created or enhanced. ● The Company’s performance creates an asset with an alternative use to the entity. ​ Principal vs. Agent When our products and services are sold to distributors, we assess whether or not we are acting as a principal or an agent in the arrangement. The assessment is based on whether we control the specified products and services at any time before they are transferred to the customer. We have determined that in our transactions with distributors, we act as a principal based on criteria evaluated below: ● The entity is primarily responsible for fulfilling the promise to provide the specified good or service. ● The entity has inventory risk before the specified good or service has been transferred to a customer or after transfer of control to the customer. ● The entity has discretion in establishing the price for the specified good or service. Establishing the price that the customer pays for the specified good or service may indicate that the entity has the ability to direct the use of that good or service and obtain substantially all of the remaining benefits. We act as principal in all transactions and thus record the gross amount when earned. Restocking fees Restocking fees for goods expected to be returned are included in the estimate of the transaction price at contract inception and recorded as revenue when control of the good transfers. Restocking costs are recorded as a reduction of the amount of the return asset when control of the good is transferred to the customer. There were no goods expected to be returned at contract inception. Disaggregation of Revenue Revenue is disaggregated from contracts between geography and by reportable operating segment, which the Company believes best depicts how the nature, amount, timing, and uncertainty of revenues and cash flows are affected by economic factors. ​ Contract Balances Contract liabilities are included within the deferred revenues in the Balance Sheets. The Company does not have any material contract assets. ​ ​ ​ ​ Contract liabilities In US$ Balance as of December 31, 2022 — Additions during the year 1,023,007 Balance as of December 31, 2023 1,023,007 ​ Deferred revenue represents the Company’s obligation to transfer goods or services to its customers for which it has already received consideration (or the amount is due) from the customer. The Company’s deferred revenue balance primarily relates to contract advances. The Company has not recognized any revenue from contracts with customers during the years ended December 31, 2023 and 2022.</t>
        </is>
      </c>
    </row>
    <row r="17">
      <c r="A17" s="4" t="inlineStr">
        <is>
          <t>Research and Development</t>
        </is>
      </c>
      <c r="B17" s="4" t="inlineStr">
        <is>
          <t>Research and Development Research and development costs for prototype scanning machines were expensed as incurred because they have no alternative future use beyond their current testing programs and therefore no economic benefit in the future. Labor costs, including salaries, employee benefits, payroll taxes, third-party contractor expenses, were expensed as incurred.</t>
        </is>
      </c>
      <c r="C17" s="4" t="inlineStr">
        <is>
          <t>Research and Development Research and development costs for prototype scanning machines were expensed as incurred because they have no alternative future use beyond their current testing programs and therefore no economic benefit in the future. Labor costs, including salaries, employee benefits, payroll taxes, third-party contractor expenses, were expensed as incurred.</t>
        </is>
      </c>
    </row>
    <row r="18">
      <c r="A18" s="4" t="inlineStr">
        <is>
          <t>Unit-Based Compensation</t>
        </is>
      </c>
      <c r="B18" s="4" t="inlineStr">
        <is>
          <t>Unit-Based Compensation The Company’s 2012 Equity Incentive Plan (the “2012 Plan”) as revised by the 2018 Equity Incentive Plan provide for noncash equity-based compensation through the grant of Series C units. In addition, the Company has issued Series B units as compensation to advisors and vendors. Unit-based compensation is based on the fair value of the member units on the grant date, as determined using an option pricing method (“OPM”). The OPM considers the various terms that would affect the distributions to each class of equity based upon the estimated total equity value of the Company on the grant date, the estimated timing of a future liquidity event including probabilities of different events occurring, the level of seniority among the different classes of securities, dividend policy, and the contractual conversion ratios. In addition, the method implicitly considers the effect of the liquidation preferences as of the estimated future liquidation event and date. Under the OPM, each class of equity is modeled as a call option with a distinct claim on the total equity value of the Company. The characteristics of each class of security, including but not limited to any liquidation preference of the preferred units, determine the class of security’s’ claim on the equity value.</t>
        </is>
      </c>
      <c r="C18" s="4" t="inlineStr">
        <is>
          <t>Unit-Based Compensation The Company’s 2012 Equity Incentive Plan (the “2012 Plan”) and 2018 Equity Incentive Plan provide for noncash equity-based compensation through the grant of Series C units. In addition, the Company has issued Series B units as compensation to advisors and vendors. Unit-based compensation is based on the fair value of the member units on the grant date, as determined using an option pricing method (“OPM”). The OPM considers the various terms that would affect the distributions to each class of equity based upon the estimated total equity value of the Company on the grant date, the estimated timing of a future liquidity event including probabilities of different events occurring, the level of seniority among the different classes of securities, dividend policy, and the contractual conversion ratios. In addition, the method implicitly considers the effect of the liquidation preferences as of the estimated future liquidation event and date. Under the OPM, each class of equity is modeled as a call option with a distinct claim on the total equity value of the Company. The characteristics of each class of security, including but not limited to any liquidation preference of the preferred units, determine the class of security’s’ claim on the equity value.</t>
        </is>
      </c>
    </row>
    <row r="19">
      <c r="A19" s="4" t="inlineStr">
        <is>
          <t>Net loss per unit</t>
        </is>
      </c>
      <c r="B19" s="4" t="inlineStr">
        <is>
          <t>Net loss per unit The Company computes basic net loss per unit by dividing net loss attributable to members by the weighted average number of units outstanding. Diluted loss per unit is computed by giving effect to all potentially dilutive issuances of units using the treasury Unit method for warrants and the if-converted method for convertible notes. When the Company incurs a net loss, the effect of the Company’s outstanding warrants and convertible notes are not included in the calculation of diluted loss per unit as the effect would be anti-dilutive. Accordingly, basic and diluted net loss per unit is identical.</t>
        </is>
      </c>
      <c r="C19" s="4" t="inlineStr">
        <is>
          <t>Net loss per unit The Company computes basic net loss per unit by dividing net loss attributable to members by the weighted average number of units outstanding. Diluted loss per unit is computed by giving effect to all potentially dilutive issuances of units using the treasury stock method for warrants and the if-converted method for convertible notes. When the Company incurs a net loss, the effect of the Company’s outstanding warrants and convertible notes are not included in the calculation of diluted loss per unit as the effect would be anti-dilutive. Accordingly, basic and diluted net loss per unit is identical.</t>
        </is>
      </c>
    </row>
    <row r="20">
      <c r="A20" s="4" t="inlineStr">
        <is>
          <t>Research and Development (R&amp;D) Tax Credit</t>
        </is>
      </c>
      <c r="B20" s="4" t="inlineStr">
        <is>
          <t>Research and Development (R&amp;D) Tax Credit The Company accounts for Georgia R&amp;D tax credits as current assets on its Balance Sheets. Georgia R&amp;D tax credits are calculated at the time of annual state income tax filing and considers R&amp;D tax credits to be assets once the Georgia Department of Revenue approves the R&amp;D tax credit calculation. The Company is permitted to elect to apply credits to future state employer payroll withholding or income taxes. When the Company elects to apply R&amp;D tax credits to employer payroll withholding, application of R&amp;D tax credits reduces the liability for employer payroll withholding for the quarter in which such tax credits are applied.</t>
        </is>
      </c>
      <c r="C2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Net Loss Per Unit (Tables)</t>
        </is>
      </c>
      <c r="B1" s="2" t="inlineStr">
        <is>
          <t>9 Months Ended</t>
        </is>
      </c>
      <c r="C1" s="2" t="inlineStr">
        <is>
          <t>12 Months Ended</t>
        </is>
      </c>
    </row>
    <row r="2">
      <c r="B2" s="2" t="inlineStr">
        <is>
          <t>Sep. 30, 2024</t>
        </is>
      </c>
      <c r="C2" s="2" t="inlineStr">
        <is>
          <t>Dec. 31, 2023</t>
        </is>
      </c>
    </row>
    <row r="3">
      <c r="A3" s="3" t="inlineStr">
        <is>
          <t>Net Loss Per Unit</t>
        </is>
      </c>
      <c r="B3" s="4" t="inlineStr">
        <is>
          <t xml:space="preserve"> </t>
        </is>
      </c>
      <c r="C3" s="4" t="inlineStr">
        <is>
          <t xml:space="preserve"> </t>
        </is>
      </c>
    </row>
    <row r="4">
      <c r="A4" s="4" t="inlineStr">
        <is>
          <t>Summary of company's basic and diluted loss per unit</t>
        </is>
      </c>
      <c r="B4" s="4" t="inlineStr">
        <is>
          <t>​ ​ ​ ​ ​ ​ ​ ​ ​ ​ ​ ​ ​ ​ ​ ​ Three Months Ended September 30, ​ Nine Months Ended September 30, ​ 2024 2023 2024 2023 Numerator: ​ ​ ​ ​ Net loss ​ $ (23,432,428) ​ $ (7,914,338) ​ $ (47,576,985) ​ $ (29,170,736) Dividend ​ (573,562) ​ (529,770) ​ (1,675,090) ​ (1,541,762) Earnings available for common units ​ $ (24,005,990) ​ $ (8,444,108) ​ $ (49,252,075) ​ $ (30,712,498) Denominator: ​ ​ ​ ​ Weighted average common units outstanding (basic) ​ 318,340,442 ​ 64,319,210 ​ 318,340,442 ​ 64,024,061 Dilutive effect of potential membership units ​ — ​ — ​ — ​ — Weighted average common units outstanding (diluted) ​ 318,340,442 ​ 64,319,210 ​ 318,340,442 ​ 64,024,061 Basic earnings per unit ​ $ (0.08) ​ $ (0.13) ​ $ (0.15) ​ $ (0.48) Diluted earnings per unit ​ $ (0.08) ​ $ (0.13) ​ $ (0.15) ​ $ (0.48) ​</t>
        </is>
      </c>
      <c r="C4" s="4" t="inlineStr">
        <is>
          <t>​ ​ ​ ​ ​ ​ ​ ​ ​ Year Ended December 31, ​ 2023 2022 Numerator: ​ ​ Net (loss) ​ $ (35,532,791) ​ $ (15,279,488) Dividend ​ (2,082,277) ​ (1,927,830) Earnings available for common units ​ $ (37,615,068) ​ $ (17,207,318) Denominator: ​ ​ Weighted average common units outstanding (basic) ​ 188,579,085 ​ 67,134,921 Dilutive effect of potential membership units ​ — ​ — Weighted average common units outstanding (diluted) ​ 188,579,085 ​ 67,134,921 Basic earnings per unit ​ $ (0.20) ​ $ (0.26) Diluted earnings per unit ​ $ (0.20) ​ $ (0.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4</t>
        </is>
      </c>
      <c r="C2" s="2" t="inlineStr">
        <is>
          <t>Dec. 31, 2023</t>
        </is>
      </c>
    </row>
    <row r="3">
      <c r="A3" s="3" t="inlineStr">
        <is>
          <t>Property and Equipment, Net</t>
        </is>
      </c>
      <c r="B3" s="4" t="inlineStr">
        <is>
          <t xml:space="preserve"> </t>
        </is>
      </c>
      <c r="C3" s="4" t="inlineStr">
        <is>
          <t xml:space="preserve"> </t>
        </is>
      </c>
    </row>
    <row r="4">
      <c r="A4" s="4" t="inlineStr">
        <is>
          <t>Schedule of property and equipment, net</t>
        </is>
      </c>
      <c r="B4" s="4" t="inlineStr">
        <is>
          <t>​ ​ ​ ​ ​ ​ ​ ​ ​ Estimated useful life September 30, 2024 December 31, 2023 Finance lease ROU asset 4 33,662 33,662 Computers and equipment 3 163,486 162,386 Less: Accumulated depreciation and amortization (138,387) (114,010) Property and equipment, net 58,761 82,038</t>
        </is>
      </c>
      <c r="C4" s="4" t="inlineStr">
        <is>
          <t>​ ​ ​ ​ ​ ​ ​ ​ ​ ​ ​ Estimated ​ December 31, ​ December 31, ​ useful life 2023 2022 Finance lease ROU asset 4 ​ $ 33,662 ​ $ 33,662 Computers and equipment 3 – 5 years ​ 162,386 ​ 175,011 Less: Accumulated depreciation and amortization ​ ​ (114,010) ​ (95,234) Property and equipment, net ​ ​ ​ $ 82,038 ​ $ 113,4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4</t>
        </is>
      </c>
      <c r="C2" s="2" t="inlineStr">
        <is>
          <t>Dec. 31, 2023</t>
        </is>
      </c>
    </row>
    <row r="3">
      <c r="A3" s="3" t="inlineStr">
        <is>
          <t>Related Party Transactions</t>
        </is>
      </c>
      <c r="B3" s="4" t="inlineStr">
        <is>
          <t xml:space="preserve"> </t>
        </is>
      </c>
      <c r="C3" s="4" t="inlineStr">
        <is>
          <t xml:space="preserve"> </t>
        </is>
      </c>
    </row>
    <row r="4">
      <c r="A4" s="4" t="inlineStr">
        <is>
          <t>Schedule of accrued interest and principal balances of the notes issued to related parties</t>
        </is>
      </c>
      <c r="B4" s="4" t="inlineStr">
        <is>
          <t>​ ​ ​ ​ ​ ​ ​ ​ ​ ​ ​ ​ ​ ​ ​ ​ ​ ​ ​ ​ ​ ​ As of September 30, 2024 ​ As of December 31, 2023 ​ ​ Interest ​ Principal ​ ​ ​ ​ Interest ​ Principal ​ ​ ​ Entity Payable Payable Total Payable Payable Total Azure, LLC ​ $ 2,783,599 ​ $ 6,831,987 ​ $ 9,615,586 ​ $ 1,904,740 ​ $ 6,831,987 ​ $ 8,736,727 NACS, LLC ​ 23,977,923 ​ 11,493,949 ​ 35,471,872 ​ 20,939,396 ​ 11,493,949 ​ 32,433,345 Assumed notes ​ 10,646,083 ​ 3,770,119 ​ 14,416,202 ​ 9,385,014 ​ 3,770,119 ​ 13,155,133 Total ​ $ 37,407,605 ​ $ 22,096,055 ​ $ 59,503,660 ​ $ 32,229,150 ​ $ 22,096,055 ​ $ 54,325,205</t>
        </is>
      </c>
      <c r="C4" s="4" t="inlineStr">
        <is>
          <t>​ ​ ​ ​ ​ ​ ​ ​ ​ ​ ​ ​ ​ ​ ​ ​ ​ ​ ​ ​ ​ As of December 31, 2023 As of December 31, 2022 ​ ​ Interest ​ Principal ​ ​ ​ ​ Interest ​ Principal ​ ​ Entity ​ Payable Payable Total ​ Payable Payable Total Azure, LLC ​ $ 1,904,740 ​ $ 6,831,987 ​ $ 8,736,727 ​ $ 860,133 ​ $ 6,586,987 ​ $ 7,447,120 NACS, LLC ​ 20,939,396 ​ 11,493,949 ​ 32,433,345 ​ 17,288,998 ​ 11,493,949 ​ 28,782,947 Assumed notes ​ 9,385,014 ​ 3,770,119 ​ 13,155,133 ​ 7,874,215 ​ 3,770,119 ​ 11,644,334 Total ​ $ 32,229,150 ​ $ 22,096,055 ​ $ 54,325,205 ​ $ 26,023,346 ​ $ 21,851,055 ​ $ 47,874,4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4</t>
        </is>
      </c>
      <c r="C2" s="2" t="inlineStr">
        <is>
          <t>Dec. 31, 2023</t>
        </is>
      </c>
    </row>
    <row r="3">
      <c r="A3" s="3" t="inlineStr">
        <is>
          <t>Leases</t>
        </is>
      </c>
      <c r="B3" s="4" t="inlineStr">
        <is>
          <t xml:space="preserve"> </t>
        </is>
      </c>
      <c r="C3" s="4" t="inlineStr">
        <is>
          <t xml:space="preserve"> </t>
        </is>
      </c>
    </row>
    <row r="4">
      <c r="A4" s="4" t="inlineStr">
        <is>
          <t>Schedule of components of lease cost</t>
        </is>
      </c>
      <c r="B4" s="4" t="inlineStr">
        <is>
          <t>​ ​ ​ ​ ​ ​ ​ ​ ​ ​ ​ ​ ​ ​ ​ ​ Three Months Ended September 30, ​ Nine Months Ended September 30, ​ 2024 2023 2024 2023 Short-term Lease Cost ​ $ 45,501 ​ $ 35,250 ​ $ 133,086 ​ $ 105,750 ​</t>
        </is>
      </c>
      <c r="C4" s="4" t="inlineStr">
        <is>
          <t>​ ​ ​ ​ ​ ​ ​ ​ ​ December 31, ​ December 31, ​ ​ 2023 ​ 2022 Amortization of ROU Assets – Finance Leases ​ $ 5,160 ​ $ 9,305 Interest on Lease Liabilities – Finance Leases ​ 294 ​ 1,886 Short-term Lease Cost ​ 141,000 ​ 125,700 Total Lease Cost ​ $ 146,454 ​ $ 136,891 ​ ​ ​ ​ ​ ​ ​ ​ ​ December 31, ​ December 31, ​ ​ 2023 ​ 2022 Finance lease ROU assets, gross ​ $ 33,662 ​ $ 33,662 Accumulated amortization ​ (33,662) ​ (28,503) Finance lease ROU assets, net ​ — ​ 5,159 Finance lease liabilities, current portion ​ — ​ 6,355 Finance lease liabilities, less current portion ​ — ​ — Total financing lease liabilities ​ $ — ​ $ 6,355 ​ ​ ​ ​ ​ ​ ​ ​ December 31, ​ December 31, ​ ​ 2023 ​ 2022 Weighted Average Lease Term – Finance Leases 0.00 year 0.61 year ​ Weighted Average Discount Rate – Finance Leases 0.00 % 16.4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4</t>
        </is>
      </c>
      <c r="C2" s="2" t="inlineStr">
        <is>
          <t>Dec. 31, 2023</t>
        </is>
      </c>
    </row>
    <row r="3">
      <c r="A3" s="3" t="inlineStr">
        <is>
          <t>Inventories</t>
        </is>
      </c>
      <c r="B3" s="4" t="inlineStr">
        <is>
          <t xml:space="preserve"> </t>
        </is>
      </c>
      <c r="C3" s="4" t="inlineStr">
        <is>
          <t xml:space="preserve"> </t>
        </is>
      </c>
    </row>
    <row r="4">
      <c r="A4" s="4" t="inlineStr">
        <is>
          <t>Schedule of inventories, net</t>
        </is>
      </c>
      <c r="B4" s="4" t="inlineStr">
        <is>
          <t>​ ​ ​ ​ ​ ​ ​ ​ ​ September 30, 2024 December 31, 2023 Raw materials and parts ​ $ 930,651 ​ $ 182,455 Work-in-progress ​ $ — ​ $ — Finished goods ​ $ 89,449 ​ $ 67,389 Total inventories ​ $ 1,020,100 ​ $ 249,844 ​</t>
        </is>
      </c>
      <c r="C4" s="4" t="inlineStr">
        <is>
          <t>​ ​ ​ ​ ​ ​ ​ ​ ​ December 31, December 31, ​ ​ 2023 ​ 2022 Raw materials and parts ​ $ 182,455 ​ $ — Work-in-progress ​ $ — ​ $ — Finished goods ​ $ 67,389 ​ $ — Total inventories ​ $ 249,844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Sep. 30, 2024</t>
        </is>
      </c>
      <c r="C1" s="2" t="inlineStr">
        <is>
          <t>Dec. 31, 2023</t>
        </is>
      </c>
      <c r="D1" s="2" t="inlineStr">
        <is>
          <t>Dec. 31, 2022</t>
        </is>
      </c>
    </row>
    <row r="2">
      <c r="A2" s="3" t="inlineStr">
        <is>
          <t>BALANCE SHEETS</t>
        </is>
      </c>
      <c r="B2" s="4" t="inlineStr">
        <is>
          <t xml:space="preserve"> </t>
        </is>
      </c>
      <c r="C2" s="4" t="inlineStr">
        <is>
          <t xml:space="preserve"> </t>
        </is>
      </c>
      <c r="D2" s="4" t="inlineStr">
        <is>
          <t xml:space="preserve"> </t>
        </is>
      </c>
    </row>
    <row r="3">
      <c r="A3" s="4" t="inlineStr">
        <is>
          <t>Number of units outstanding</t>
        </is>
      </c>
      <c r="B3" s="6" t="n">
        <v>9965000</v>
      </c>
      <c r="C3" s="6" t="n">
        <v>9965000</v>
      </c>
      <c r="D3" s="6" t="n">
        <v>9965000</v>
      </c>
    </row>
    <row r="4">
      <c r="A4" s="4" t="inlineStr">
        <is>
          <t>Redemption value per unit</t>
        </is>
      </c>
      <c r="B4" s="7" t="n">
        <v>2.84</v>
      </c>
      <c r="C4" s="7" t="n">
        <v>2.68</v>
      </c>
      <c r="D4" s="7" t="n">
        <v>2.47</v>
      </c>
    </row>
    <row r="5">
      <c r="A5" s="4" t="inlineStr">
        <is>
          <t>Series A units authorized</t>
        </is>
      </c>
      <c r="B5" s="6" t="n">
        <v>245300</v>
      </c>
      <c r="C5" s="6" t="n">
        <v>245300</v>
      </c>
      <c r="D5" s="6" t="n">
        <v>245300</v>
      </c>
    </row>
    <row r="6">
      <c r="A6" s="4" t="inlineStr">
        <is>
          <t>Series A units issued</t>
        </is>
      </c>
      <c r="B6" s="6" t="n">
        <v>245300</v>
      </c>
      <c r="C6" s="6" t="n">
        <v>245300</v>
      </c>
      <c r="D6" s="6" t="n">
        <v>245300</v>
      </c>
    </row>
    <row r="7">
      <c r="A7" s="4" t="inlineStr">
        <is>
          <t>Series A units outstanding</t>
        </is>
      </c>
      <c r="B7" s="6" t="n">
        <v>245300</v>
      </c>
      <c r="C7" s="6" t="n">
        <v>245300</v>
      </c>
      <c r="D7" s="6" t="n">
        <v>245300</v>
      </c>
    </row>
    <row r="8">
      <c r="A8" s="4" t="inlineStr">
        <is>
          <t>Series B units authorized</t>
        </is>
      </c>
      <c r="B8" s="6" t="n">
        <v>321593463</v>
      </c>
      <c r="C8" s="6" t="n">
        <v>321593463</v>
      </c>
      <c r="D8" s="6" t="n">
        <v>321593463</v>
      </c>
    </row>
    <row r="9">
      <c r="A9" s="4" t="inlineStr">
        <is>
          <t>Series B units issued</t>
        </is>
      </c>
      <c r="B9" s="6" t="n">
        <v>9906827</v>
      </c>
      <c r="C9" s="6" t="n">
        <v>9906827</v>
      </c>
      <c r="D9" s="6" t="n">
        <v>9590106</v>
      </c>
    </row>
    <row r="10">
      <c r="A10" s="4" t="inlineStr">
        <is>
          <t>Series B units outstanding</t>
        </is>
      </c>
      <c r="B10" s="6" t="n">
        <v>9906827</v>
      </c>
      <c r="C10" s="6" t="n">
        <v>9906827</v>
      </c>
      <c r="D10" s="6" t="n">
        <v>9590106</v>
      </c>
    </row>
    <row r="11">
      <c r="A11" s="4" t="inlineStr">
        <is>
          <t>Series C units authorized</t>
        </is>
      </c>
      <c r="B11" s="6" t="n">
        <v>1748264</v>
      </c>
      <c r="C11" s="6" t="n">
        <v>1748264</v>
      </c>
      <c r="D11" s="6" t="n">
        <v>1748264</v>
      </c>
    </row>
    <row r="12">
      <c r="A12" s="4" t="inlineStr">
        <is>
          <t>Series C units issued</t>
        </is>
      </c>
      <c r="B12" s="6" t="n">
        <v>1584327</v>
      </c>
      <c r="C12" s="6" t="n">
        <v>1584327</v>
      </c>
      <c r="D12" s="6" t="n">
        <v>1336067</v>
      </c>
    </row>
    <row r="13">
      <c r="A13" s="4" t="inlineStr">
        <is>
          <t>Series C units outstanding</t>
        </is>
      </c>
      <c r="B13" s="6" t="n">
        <v>1584327</v>
      </c>
      <c r="C13" s="6" t="n">
        <v>1584327</v>
      </c>
      <c r="D13" s="6" t="n">
        <v>1336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4</t>
        </is>
      </c>
      <c r="C2" s="2" t="inlineStr">
        <is>
          <t>Dec. 31, 2023</t>
        </is>
      </c>
    </row>
    <row r="3">
      <c r="A3" s="3" t="inlineStr">
        <is>
          <t>Fair Value Measurements</t>
        </is>
      </c>
      <c r="B3" s="4" t="inlineStr">
        <is>
          <t xml:space="preserve"> </t>
        </is>
      </c>
      <c r="C3" s="4" t="inlineStr">
        <is>
          <t xml:space="preserve"> </t>
        </is>
      </c>
    </row>
    <row r="4">
      <c r="A4" s="4" t="inlineStr">
        <is>
          <t>Summary of assets and liabilities that are measured at fair value on a recurring basis</t>
        </is>
      </c>
      <c r="B4" s="4" t="inlineStr">
        <is>
          <t>​ ​ ​ ​ ​ ​ ​ ​ ​ ​ ​ ​ September 30, December 31, Description ​ Level ​ 2024 ​ 2023 Liabilities ​ ​ ​ ​ ​ ​ ​ ​ Warrant liabilities 3 ​ $ 52,955,510 ​ $ 22,024,165 Derivative liabilities 3 ​ $ 2,027,773 ​ $ 922,834</t>
        </is>
      </c>
      <c r="C4" s="4" t="inlineStr">
        <is>
          <t>​ ​ ​ ​ ​ ​ ​ ​ ​ ​ ​ ​ December 31, December 31, Description ​ Level ​ 2023 ​ 2022 Liabilities ​ ​ Warrant liabilities 3 ​ $ 22,024,165 ​ $ 5,652,553 Derivative Liabilities 3 ​ $ 922,834 ​ $ 1,572,078</t>
        </is>
      </c>
    </row>
    <row r="5">
      <c r="A5" s="4" t="inlineStr">
        <is>
          <t>Summary of change in fair value of the Company's Level 3 warrant liabilities</t>
        </is>
      </c>
      <c r="B5" s="4" t="inlineStr">
        <is>
          <t>​ ​ ​ ​ ​ ​ ​ ​ ​ ​ Three months ended ​ Nine months ended Warrant liabilities September 30, 2024 September 30, 2024 Fair Value - beginning of period $ 35,502,826 $ 22,024,165 Addition ​ ​ 3,432,870 ​ ​ 18,674,089 Change in fair value ​ ​ 14,019,814 ​ ​ 12,257,256 Fair Value - end of period $ 52,955,510 $ 52,955,510</t>
        </is>
      </c>
      <c r="C5" s="4" t="inlineStr">
        <is>
          <t xml:space="preserve"> </t>
        </is>
      </c>
    </row>
    <row r="6">
      <c r="A6" s="4" t="inlineStr">
        <is>
          <t>Summary of change in fair value of the Company's Level 3 derivative liabilities</t>
        </is>
      </c>
      <c r="B6" s="4" t="inlineStr">
        <is>
          <t>​ ​ ​ ​ ​ ​ ​ ​ ​ ​ Three months ended ​ Nine months ended Derivative liabilities September 30, 2024 September 30, 2024 Fair Value - beginning of period ​ $ 1,498,227 ​ $ 922,834 Addition ​ — ​ 555,682 Change in fair value ​ 529,546 ​ 549,257 Fair Value - end of period ​ $ 2,027,773 ​ $ 2,027,773 ​</t>
        </is>
      </c>
      <c r="C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bt and Warrant Liabilities (Tables)</t>
        </is>
      </c>
      <c r="B1" s="2" t="inlineStr">
        <is>
          <t>9 Months Ended</t>
        </is>
      </c>
      <c r="C1" s="2" t="inlineStr">
        <is>
          <t>12 Months Ended</t>
        </is>
      </c>
    </row>
    <row r="2">
      <c r="B2" s="2" t="inlineStr">
        <is>
          <t>Sep. 30, 2024</t>
        </is>
      </c>
      <c r="C2" s="2" t="inlineStr">
        <is>
          <t>Dec. 31, 2023</t>
        </is>
      </c>
    </row>
    <row r="3">
      <c r="A3" s="3" t="inlineStr">
        <is>
          <t>Debt and Warrant Liabilities</t>
        </is>
      </c>
      <c r="B3" s="4" t="inlineStr">
        <is>
          <t xml:space="preserve"> </t>
        </is>
      </c>
      <c r="C3" s="4" t="inlineStr">
        <is>
          <t xml:space="preserve"> </t>
        </is>
      </c>
    </row>
    <row r="4">
      <c r="A4" s="4" t="inlineStr">
        <is>
          <t>Schedule of debt</t>
        </is>
      </c>
      <c r="B4" s="4" t="inlineStr">
        <is>
          <t>​ ​ ​ ​ ​ ​ ​ ​ ​ ​ ​ ​ ​ ​ ​ ​ ​ September 30, December 31, ​ Maturities Effective Rate 2024 2023 John Redmond notes ​ 2018 - 2024 ​ 12.00% -14.50 % ​ 22,096,055 ​ ​ 22,096,055 Seaport notes 2024 12 % ​ 16,264,584 ​ 12,670,200 Catalytic notes 2020 12 % ​ 1,563,796 ​ 1,563,796 Seed financing notes 2024 12 % ​ 7,908,456 ​ 6,503,456 Bay Point notes 2023 15 % ​ 813,633 ​ 813,633 Total Principal ​ ​ ​ ​ ​ $ 48,646,524 ​ $ 43,647,140 Accrued interest (compounded) ​ ​ ​ ​ ​ 54,277,109 ​ 45,348,977 Total debt ​ ​ ​ ​ ​ $ 102,923,633 ​ $ 88,996,117 Reported as: ​ ​ ​ ​ ​ ​ Short-term debt ​ ​ ​ ​ ​ 102,923,633 ​ $ 88,996,117 Total ​ ​ ​ ​ ​ $ 102,923,633 ​ $ 88,996,117</t>
        </is>
      </c>
      <c r="C4" s="4" t="inlineStr">
        <is>
          <t>​ ​ ​ ​ ​ ​ ​ ​ ​ ​ ​ ​ ​ ​ ​ For the Year ​ ​ ​ ​ ​ ​ ​ Ended ​ For the Year Ended ​ ​ Maturities ​ Effective Rate ​ December 31, 2023 ​ December 31, 2022 Seaport notes ​ 2023 ​ 12 % ​ 12,670,200 ​ ​ 4,681,000 John Redmond notes 2018 – 2024 12.00% – 14.50 % ​ 22,096,055 ​ 21,851,055 Catalytic notes 2020 12 % ​ 1,563,796 ​ 1,421,633 Seed financing notes 2024 12 % ​ 6,503,456 ​ 6,424,145 Bay Point notes 2023 15 % ​ 813,633 ​ 670,000 Total Principal ​ $ 43,647,140 ​ $ 35,047,833 Unamortized discount, including debt issuance costs ​ — ​ (148,890) Accrued interest (compounded) ​ 45,348,977 ​ 37,979,648 Total debt ​ $ 88,996,117 ​ $ 72,878,591 Reported as: ​ ​ Short-term debt ​ $ 88,996,117 ​ $ 66,257,134 Long-term debt ​ — ​ 6,621,457 Total ​ $ 88,996,117 ​ $ 72,878,591</t>
        </is>
      </c>
    </row>
    <row r="5">
      <c r="A5" s="4" t="inlineStr">
        <is>
          <t>Schedule of Azure notes</t>
        </is>
      </c>
      <c r="B5" s="4" t="inlineStr">
        <is>
          <t>​ ​ ​ ​ ​ ​ ​ ​ ​ ​ ​ ​ ​ ​ ​ Principal and Accrued Interest ​ ​ ​ ​ ​ As of September 30, ​ As of December 31, Issuance date Maturities Interest Rate 2024 2023 January 1, 2021 ​ March 31, 2024 12.00 % $ 1,077,528 ​ $ 985,227 January 1, 2021 ​ March 31, 2024 12.00 % 5,253,215 ​ 4,803,224 October 25, 2021 ​ March 31, 2024 14.50 % 610,489 ​ 547,938 October 25, 2021 ​ March 31, 2024 14.50 % 1,373,600 ​ 1,232,860 October 1, 2022 ​ March 31, 2024 14.50 % 1,300,754 ​ 1,167,478 Total ​ ​ ​ ​ $ 9,615,586 ​ $ 8,736,727</t>
        </is>
      </c>
      <c r="C5" s="4" t="inlineStr">
        <is>
          <t>​ ​ ​ ​ ​ ​ ​ ​ ​ ​ ​ ​ ​ ​ ​ ​ ​ ​ Principal and Accrued Interest ​ ​ ​ ​ ​ ​ For the Year Ended ​ For the Year Ended Issuance date ​ Maturities ​ Interest Rate ​ December 31, 2023 ​ December 31, 2022 January 1, 2021 March 31, 2024 12.00 % $ 985,227 $ 874,339 January 1, 2021 March 31, 2024 12.00 % $ 4,803,224 ​ $ 4,020,239 October 25, 2021 March 31, 2024 14.50 % $ 547,938 ​ $ 474,391 October 25, 2021 March 31, 2024 14.50 % $ 1,232,860 ​ $ 1,067,379 October 1, 2022 March 31, 2024 14.50 % $ 1,167,478 ​ $ 1,010,773</t>
        </is>
      </c>
    </row>
    <row r="6">
      <c r="A6" s="4" t="inlineStr">
        <is>
          <t>Schedule of transactions on the purchase order loan and invoice factoring services</t>
        </is>
      </c>
      <c r="B6" s="4" t="inlineStr">
        <is>
          <t>​ ​ ​ ​ ​ ​ ​ ​ ​ ​ Three months ended ​ Nine months ended ​ September 30, 2024 September 30, 2024 Total invoices sold to Seaport ​ $ — ​ $ 364,780 Total cash received from Seaport ​ — ​ 350,000 Total factoring amount ​ — ​ 14,780 ​ ​ ​ ​ ​ ​ ​ Total PO loan from Seaport ​ 1,627,400 ​ 1,777,400 Interest paid to Seaport ​ 162,740 ​ 177,740 Total amount in exchange for PO loan ​ $ 1,790,140 ​ $ 1,955,140</t>
        </is>
      </c>
      <c r="C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 Organization and Nature of Operations (Details) - USD ($) $ in Millions</t>
        </is>
      </c>
      <c r="B1" s="2" t="inlineStr">
        <is>
          <t>Jan. 24, 2024</t>
        </is>
      </c>
      <c r="C1" s="2" t="inlineStr">
        <is>
          <t>Sep. 08, 2023</t>
        </is>
      </c>
    </row>
    <row r="2">
      <c r="A2" s="4" t="inlineStr">
        <is>
          <t>Several unaffiliated third parties (the "Investors") | Subsequent event</t>
        </is>
      </c>
      <c r="B2" s="4" t="inlineStr">
        <is>
          <t xml:space="preserve"> </t>
        </is>
      </c>
      <c r="C2" s="4" t="inlineStr">
        <is>
          <t xml:space="preserve"> </t>
        </is>
      </c>
    </row>
    <row r="3">
      <c r="A3" s="3" t="inlineStr">
        <is>
          <t>Business Acquisition</t>
        </is>
      </c>
      <c r="B3" s="4" t="inlineStr">
        <is>
          <t xml:space="preserve"> </t>
        </is>
      </c>
      <c r="C3" s="4" t="inlineStr">
        <is>
          <t xml:space="preserve"> </t>
        </is>
      </c>
    </row>
    <row r="4">
      <c r="A4" s="4" t="inlineStr">
        <is>
          <t>Non-Redemption Agreement, Number of ordinary shares not to redeem</t>
        </is>
      </c>
      <c r="B4" s="6" t="n">
        <v>200000</v>
      </c>
      <c r="C4" s="4" t="inlineStr">
        <is>
          <t xml:space="preserve"> </t>
        </is>
      </c>
    </row>
    <row r="5">
      <c r="A5" s="4" t="inlineStr">
        <is>
          <t>ScanTech AI Systems Inc. (Pubco)</t>
        </is>
      </c>
      <c r="B5" s="4" t="inlineStr">
        <is>
          <t xml:space="preserve"> </t>
        </is>
      </c>
      <c r="C5" s="4" t="inlineStr">
        <is>
          <t xml:space="preserve"> </t>
        </is>
      </c>
    </row>
    <row r="6">
      <c r="A6" s="3" t="inlineStr">
        <is>
          <t>Business Acquisition</t>
        </is>
      </c>
      <c r="B6" s="4" t="inlineStr">
        <is>
          <t xml:space="preserve"> </t>
        </is>
      </c>
      <c r="C6" s="4" t="inlineStr">
        <is>
          <t xml:space="preserve"> </t>
        </is>
      </c>
    </row>
    <row r="7">
      <c r="A7" s="4" t="inlineStr">
        <is>
          <t>Amount of cash in trust</t>
        </is>
      </c>
      <c r="B7" s="4" t="inlineStr">
        <is>
          <t xml:space="preserve"> </t>
        </is>
      </c>
      <c r="C7" s="5" t="n">
        <v>22</v>
      </c>
    </row>
    <row r="8">
      <c r="A8" s="4" t="inlineStr">
        <is>
          <t>ScanTech AI Systems Inc. (Pubco) | Mars</t>
        </is>
      </c>
      <c r="B8" s="4" t="inlineStr">
        <is>
          <t xml:space="preserve"> </t>
        </is>
      </c>
      <c r="C8" s="4" t="inlineStr">
        <is>
          <t xml:space="preserve"> </t>
        </is>
      </c>
    </row>
    <row r="9">
      <c r="A9" s="3" t="inlineStr">
        <is>
          <t>Business Acquisition</t>
        </is>
      </c>
      <c r="B9" s="4" t="inlineStr">
        <is>
          <t xml:space="preserve"> </t>
        </is>
      </c>
      <c r="C9" s="4" t="inlineStr">
        <is>
          <t xml:space="preserve"> </t>
        </is>
      </c>
    </row>
    <row r="10">
      <c r="A10" s="4" t="inlineStr">
        <is>
          <t>Combined company estimated post-transaction enterprise value</t>
        </is>
      </c>
      <c r="B10" s="4" t="inlineStr">
        <is>
          <t xml:space="preserve"> </t>
        </is>
      </c>
      <c r="C10" s="6" t="n">
        <v>110</v>
      </c>
    </row>
    <row r="11">
      <c r="A11" s="4" t="inlineStr">
        <is>
          <t>Estimated combined company equity value</t>
        </is>
      </c>
      <c r="B11" s="4" t="inlineStr">
        <is>
          <t xml:space="preserve"> </t>
        </is>
      </c>
      <c r="C11" s="9" t="n">
        <v>197.5</v>
      </c>
    </row>
    <row r="12">
      <c r="A12" s="4" t="inlineStr">
        <is>
          <t>Estimated net cash</t>
        </is>
      </c>
      <c r="B12" s="4" t="inlineStr">
        <is>
          <t xml:space="preserve"> </t>
        </is>
      </c>
      <c r="C12" s="6" t="n">
        <v>48</v>
      </c>
    </row>
    <row r="13">
      <c r="A13" s="4" t="inlineStr">
        <is>
          <t>Estimated Redemption amount</t>
        </is>
      </c>
      <c r="B13" s="4" t="inlineStr">
        <is>
          <t xml:space="preserve"> </t>
        </is>
      </c>
      <c r="C13" s="6" t="n">
        <v>0</v>
      </c>
    </row>
    <row r="14">
      <c r="A14" s="4" t="inlineStr">
        <is>
          <t>Amount of cash in trust</t>
        </is>
      </c>
      <c r="B14" s="4" t="inlineStr">
        <is>
          <t xml:space="preserve"> </t>
        </is>
      </c>
      <c r="C14" s="5" t="n">
        <v>22</v>
      </c>
    </row>
    <row r="15">
      <c r="A15" s="4" t="inlineStr">
        <is>
          <t>ScanTech AI Systems Inc. (Pubco) | Mars | Subsequent event</t>
        </is>
      </c>
      <c r="B15" s="4" t="inlineStr">
        <is>
          <t xml:space="preserve"> </t>
        </is>
      </c>
      <c r="C15" s="4" t="inlineStr">
        <is>
          <t xml:space="preserve"> </t>
        </is>
      </c>
    </row>
    <row r="16">
      <c r="A16" s="3" t="inlineStr">
        <is>
          <t>Business Acquisition</t>
        </is>
      </c>
      <c r="B16" s="4" t="inlineStr">
        <is>
          <t xml:space="preserve"> </t>
        </is>
      </c>
      <c r="C16" s="4" t="inlineStr">
        <is>
          <t xml:space="preserve"> </t>
        </is>
      </c>
    </row>
    <row r="17">
      <c r="A17" s="4" t="inlineStr">
        <is>
          <t>Estimated Redemption amount</t>
        </is>
      </c>
      <c r="B17" s="5" t="n">
        <v>51</v>
      </c>
      <c r="C17" s="4" t="inlineStr">
        <is>
          <t xml:space="preserve"> </t>
        </is>
      </c>
    </row>
    <row r="18">
      <c r="A18" s="4" t="inlineStr">
        <is>
          <t>ScanTech AI Systems Inc. (Pubco) | Several unaffiliated third parties (the "Investors")</t>
        </is>
      </c>
      <c r="B18" s="4" t="inlineStr">
        <is>
          <t xml:space="preserve"> </t>
        </is>
      </c>
      <c r="C18" s="4" t="inlineStr">
        <is>
          <t xml:space="preserve"> </t>
        </is>
      </c>
    </row>
    <row r="19">
      <c r="A19" s="3" t="inlineStr">
        <is>
          <t>Business Acquisition</t>
        </is>
      </c>
      <c r="B19" s="4" t="inlineStr">
        <is>
          <t xml:space="preserve"> </t>
        </is>
      </c>
      <c r="C19" s="4" t="inlineStr">
        <is>
          <t xml:space="preserve"> </t>
        </is>
      </c>
    </row>
    <row r="20">
      <c r="A20" s="4" t="inlineStr">
        <is>
          <t>Non-Redemption Agreement, Number of common units to be issued</t>
        </is>
      </c>
      <c r="B20" s="4" t="inlineStr">
        <is>
          <t xml:space="preserve"> </t>
        </is>
      </c>
      <c r="C20" s="6" t="n">
        <v>4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scription of Organization and Business Operations - Going Concern Consideration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c r="F2" s="2" t="inlineStr">
        <is>
          <t>Jun. 30, 2023</t>
        </is>
      </c>
      <c r="G2" s="2" t="inlineStr">
        <is>
          <t>Dec. 31, 2021</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5" t="n">
        <v>181432</v>
      </c>
      <c r="C4" s="4" t="inlineStr">
        <is>
          <t xml:space="preserve"> </t>
        </is>
      </c>
      <c r="D4" s="5" t="n">
        <v>333084</v>
      </c>
      <c r="E4" s="5" t="n">
        <v>92975</v>
      </c>
      <c r="F4" s="4" t="inlineStr">
        <is>
          <t xml:space="preserve"> </t>
        </is>
      </c>
      <c r="G4" s="4" t="inlineStr">
        <is>
          <t xml:space="preserve"> </t>
        </is>
      </c>
    </row>
    <row r="5">
      <c r="A5" s="4" t="inlineStr">
        <is>
          <t>Working capital deficit</t>
        </is>
      </c>
      <c r="B5" s="6" t="n">
        <v>180174261</v>
      </c>
      <c r="C5" s="4" t="inlineStr">
        <is>
          <t xml:space="preserve"> </t>
        </is>
      </c>
      <c r="D5" s="6" t="n">
        <v>132580524</v>
      </c>
      <c r="E5" s="4" t="inlineStr">
        <is>
          <t xml:space="preserve"> </t>
        </is>
      </c>
      <c r="F5" s="4" t="inlineStr">
        <is>
          <t xml:space="preserve"> </t>
        </is>
      </c>
      <c r="G5" s="4" t="inlineStr">
        <is>
          <t xml:space="preserve"> </t>
        </is>
      </c>
    </row>
    <row r="6">
      <c r="A6" s="4" t="inlineStr">
        <is>
          <t>Accumulated deficit</t>
        </is>
      </c>
      <c r="B6" s="6" t="n">
        <v>208402586</v>
      </c>
      <c r="C6" s="5" t="n">
        <v>152283261</v>
      </c>
      <c r="D6" s="6" t="n">
        <v>159184883</v>
      </c>
      <c r="E6" s="6" t="n">
        <v>121659065</v>
      </c>
      <c r="F6" s="5" t="n">
        <v>143893316</v>
      </c>
      <c r="G6" s="5" t="n">
        <v>104463428</v>
      </c>
    </row>
    <row r="7">
      <c r="A7" s="4" t="inlineStr">
        <is>
          <t>Cash flow used in operating activities</t>
        </is>
      </c>
      <c r="B7" s="5" t="n">
        <v>5145379</v>
      </c>
      <c r="C7" s="5" t="n">
        <v>4095029</v>
      </c>
      <c r="D7" s="5" t="n">
        <v>5433935</v>
      </c>
      <c r="E7" s="5" t="n">
        <v>3679014</v>
      </c>
      <c r="F7" s="4" t="inlineStr">
        <is>
          <t xml:space="preserve"> </t>
        </is>
      </c>
      <c r="G7" s="4" t="inlineStr">
        <is>
          <t xml:space="preserve"> </t>
        </is>
      </c>
    </row>
    <row r="8">
      <c r="A8" s="4" t="inlineStr">
        <is>
          <t>Substantial Doubt about Going Concern, within One Year [true false]</t>
        </is>
      </c>
      <c r="B8" s="4" t="inlineStr">
        <is>
          <t>true</t>
        </is>
      </c>
      <c r="C8" s="4" t="inlineStr">
        <is>
          <t xml:space="preserve"> </t>
        </is>
      </c>
      <c r="D8" s="4" t="inlineStr">
        <is>
          <t>true</t>
        </is>
      </c>
      <c r="E8" s="4" t="inlineStr">
        <is>
          <t xml:space="preserve"> </t>
        </is>
      </c>
      <c r="F8" s="4" t="inlineStr">
        <is>
          <t xml:space="preserve"> </t>
        </is>
      </c>
      <c r="G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cash equivalents (Details) - USD ($)</t>
        </is>
      </c>
      <c r="B1" s="2" t="inlineStr">
        <is>
          <t>Sep. 30, 2024</t>
        </is>
      </c>
      <c r="C1" s="2" t="inlineStr">
        <is>
          <t>Dec. 31, 2023</t>
        </is>
      </c>
      <c r="D1" s="2" t="inlineStr">
        <is>
          <t>Dec. 31, 2022</t>
        </is>
      </c>
    </row>
    <row r="2">
      <c r="A2" s="3" t="inlineStr">
        <is>
          <t>Summary of Significant Accounting Policies</t>
        </is>
      </c>
      <c r="B2" s="4" t="inlineStr">
        <is>
          <t xml:space="preserve"> </t>
        </is>
      </c>
      <c r="C2" s="4" t="inlineStr">
        <is>
          <t xml:space="preserve"> </t>
        </is>
      </c>
      <c r="D2" s="4" t="inlineStr">
        <is>
          <t xml:space="preserve"> </t>
        </is>
      </c>
    </row>
    <row r="3">
      <c r="A3" s="4" t="inlineStr">
        <is>
          <t>Cash equivalents</t>
        </is>
      </c>
      <c r="B3" s="5" t="n">
        <v>0</v>
      </c>
      <c r="C3" s="5" t="n">
        <v>0</v>
      </c>
      <c r="D3" s="5" t="n">
        <v>0</v>
      </c>
    </row>
    <row r="4">
      <c r="A4" s="4" t="inlineStr">
        <is>
          <t>Cash and cash equivalents</t>
        </is>
      </c>
      <c r="B4" s="5" t="n">
        <v>0</v>
      </c>
      <c r="C4" s="5" t="n">
        <v>43949</v>
      </c>
      <c r="D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Property and Equipment (Details) - USD ($)</t>
        </is>
      </c>
      <c r="B1" s="2" t="inlineStr">
        <is>
          <t>9 Months Ended</t>
        </is>
      </c>
      <c r="C1" s="2" t="inlineStr">
        <is>
          <t>12 Months Ended</t>
        </is>
      </c>
    </row>
    <row r="2">
      <c r="B2" s="2" t="inlineStr">
        <is>
          <t>Sep. 30,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charges</t>
        </is>
      </c>
      <c r="B4" s="5" t="n">
        <v>0</v>
      </c>
      <c r="C4" s="5" t="n">
        <v>0</v>
      </c>
      <c r="D4" s="5" t="n">
        <v>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22" customWidth="1" min="2" max="2"/>
    <col width="30" customWidth="1" min="3" max="3"/>
    <col width="22" customWidth="1" min="4" max="4"/>
  </cols>
  <sheetData>
    <row r="1">
      <c r="A1" s="1" t="inlineStr">
        <is>
          <t>Summary of Significant Accounting Policies - Revenue Recognition (Details)</t>
        </is>
      </c>
      <c r="B1" s="2" t="inlineStr">
        <is>
          <t>3 Months Ended</t>
        </is>
      </c>
      <c r="C1" s="2" t="inlineStr">
        <is>
          <t>9 Months Ended</t>
        </is>
      </c>
      <c r="D1" s="2" t="inlineStr">
        <is>
          <t>12 Months Ended</t>
        </is>
      </c>
    </row>
    <row r="2">
      <c r="B2" s="2" t="inlineStr">
        <is>
          <t>Sep. 30, 2024 USD ($)</t>
        </is>
      </c>
      <c r="C2" s="2" t="inlineStr">
        <is>
          <t>Sep. 30, 2024 USD ($) segment</t>
        </is>
      </c>
      <c r="D2" s="2" t="inlineStr">
        <is>
          <t>Dec. 31, 2023 USD ($)</t>
        </is>
      </c>
    </row>
    <row r="3">
      <c r="A3" s="3" t="inlineStr">
        <is>
          <t>Summary of Significant Accounting Policies</t>
        </is>
      </c>
      <c r="B3" s="4" t="inlineStr">
        <is>
          <t xml:space="preserve"> </t>
        </is>
      </c>
      <c r="C3" s="4" t="inlineStr">
        <is>
          <t xml:space="preserve"> </t>
        </is>
      </c>
      <c r="D3" s="4" t="inlineStr">
        <is>
          <t xml:space="preserve"> </t>
        </is>
      </c>
    </row>
    <row r="4">
      <c r="A4" s="4" t="inlineStr">
        <is>
          <t>Restocking fees</t>
        </is>
      </c>
      <c r="B4" s="4" t="inlineStr">
        <is>
          <t xml:space="preserve"> </t>
        </is>
      </c>
      <c r="C4" s="5" t="n">
        <v>0</v>
      </c>
      <c r="D4" s="4" t="inlineStr">
        <is>
          <t xml:space="preserve"> </t>
        </is>
      </c>
    </row>
    <row r="5">
      <c r="A5" s="4" t="inlineStr">
        <is>
          <t>Number of operating segments | segment</t>
        </is>
      </c>
      <c r="B5" s="4" t="inlineStr">
        <is>
          <t xml:space="preserve"> </t>
        </is>
      </c>
      <c r="C5" s="6" t="n">
        <v>1</v>
      </c>
      <c r="D5" s="4" t="inlineStr">
        <is>
          <t xml:space="preserve"> </t>
        </is>
      </c>
    </row>
    <row r="6">
      <c r="A6" s="4" t="inlineStr">
        <is>
          <t>Number of reportable segments | segment</t>
        </is>
      </c>
      <c r="B6" s="4" t="inlineStr">
        <is>
          <t xml:space="preserve"> </t>
        </is>
      </c>
      <c r="C6" s="6" t="n">
        <v>1</v>
      </c>
      <c r="D6" s="4" t="inlineStr">
        <is>
          <t xml:space="preserve"> </t>
        </is>
      </c>
    </row>
    <row r="7">
      <c r="A7" s="4" t="inlineStr">
        <is>
          <t>Deferred revenue</t>
        </is>
      </c>
      <c r="B7" s="5" t="n">
        <v>1231069</v>
      </c>
      <c r="C7" s="5" t="n">
        <v>1231069</v>
      </c>
      <c r="D7" s="5" t="n">
        <v>1023007</v>
      </c>
    </row>
    <row r="8">
      <c r="A8" s="4" t="inlineStr">
        <is>
          <t>Recognized revenue</t>
        </is>
      </c>
      <c r="B8" s="5" t="n">
        <v>0</v>
      </c>
      <c r="C8" s="5" t="n">
        <v>522166</v>
      </c>
      <c r="D8"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Unit (Details) - $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Net Loss Per Un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warrant</t>
        </is>
      </c>
      <c r="B4" s="7" t="n">
        <v>0.01</v>
      </c>
      <c r="C4" s="4" t="inlineStr">
        <is>
          <t xml:space="preserve"> </t>
        </is>
      </c>
      <c r="D4" s="7" t="n">
        <v>0.01</v>
      </c>
      <c r="E4" s="4" t="inlineStr">
        <is>
          <t xml:space="preserve"> </t>
        </is>
      </c>
      <c r="F4" s="7" t="n">
        <v>0.01</v>
      </c>
      <c r="G4" s="4" t="inlineStr">
        <is>
          <t xml:space="preserve"> </t>
        </is>
      </c>
    </row>
    <row r="5">
      <c r="A5" s="4" t="inlineStr">
        <is>
          <t>Number of units outstanding</t>
        </is>
      </c>
      <c r="B5" s="6" t="n">
        <v>311686636</v>
      </c>
      <c r="C5" s="4" t="inlineStr">
        <is>
          <t xml:space="preserve"> </t>
        </is>
      </c>
      <c r="D5" s="6" t="n">
        <v>311686636</v>
      </c>
      <c r="E5" s="4" t="inlineStr">
        <is>
          <t xml:space="preserve"> </t>
        </is>
      </c>
      <c r="F5" s="6" t="n">
        <v>181148044</v>
      </c>
      <c r="G5" s="6" t="n">
        <v>62828562</v>
      </c>
    </row>
    <row r="6">
      <c r="A6" s="4" t="inlineStr">
        <is>
          <t>Anti-dilutive warrants</t>
        </is>
      </c>
      <c r="B6" s="4" t="inlineStr">
        <is>
          <t xml:space="preserve"> </t>
        </is>
      </c>
      <c r="C6" s="4" t="inlineStr">
        <is>
          <t xml:space="preserve"> </t>
        </is>
      </c>
      <c r="D6" s="6" t="n">
        <v>4837348</v>
      </c>
      <c r="E6" s="4" t="inlineStr">
        <is>
          <t xml:space="preserve"> </t>
        </is>
      </c>
      <c r="F6" s="6" t="n">
        <v>3839359</v>
      </c>
      <c r="G6" s="6" t="n">
        <v>6562642</v>
      </c>
    </row>
    <row r="7">
      <c r="A7" s="4" t="inlineStr">
        <is>
          <t>Weighted average number of units, basic (in shares)</t>
        </is>
      </c>
      <c r="B7" s="6" t="n">
        <v>318340442</v>
      </c>
      <c r="C7" s="6" t="n">
        <v>64319210</v>
      </c>
      <c r="D7" s="6" t="n">
        <v>318340442</v>
      </c>
      <c r="E7" s="6" t="n">
        <v>64024061</v>
      </c>
      <c r="F7" s="6" t="n">
        <v>188579085</v>
      </c>
      <c r="G7" s="6" t="n">
        <v>67134921</v>
      </c>
    </row>
    <row r="8">
      <c r="A8" s="4" t="inlineStr">
        <is>
          <t>Weighted average number of units, diluted (in shares)</t>
        </is>
      </c>
      <c r="B8" s="6" t="n">
        <v>318340442</v>
      </c>
      <c r="C8" s="6" t="n">
        <v>64319210</v>
      </c>
      <c r="D8" s="6" t="n">
        <v>318340442</v>
      </c>
      <c r="E8" s="6" t="n">
        <v>64024061</v>
      </c>
      <c r="F8" s="6" t="n">
        <v>188579085</v>
      </c>
      <c r="G8" s="6" t="n">
        <v>67134921</v>
      </c>
    </row>
    <row r="9">
      <c r="A9" s="4" t="inlineStr">
        <is>
          <t>Annum rate of return</t>
        </is>
      </c>
      <c r="B9" s="4" t="inlineStr">
        <is>
          <t xml:space="preserve"> </t>
        </is>
      </c>
      <c r="C9" s="4" t="inlineStr">
        <is>
          <t xml:space="preserve"> </t>
        </is>
      </c>
      <c r="D9" s="10" t="n">
        <v>0.08</v>
      </c>
      <c r="E9" s="4" t="inlineStr">
        <is>
          <t xml:space="preserve"> </t>
        </is>
      </c>
      <c r="F9" s="10" t="n">
        <v>0.08</v>
      </c>
      <c r="G9" s="10" t="n">
        <v>0.08</v>
      </c>
    </row>
    <row r="10">
      <c r="A10" s="4" t="inlineStr">
        <is>
          <t>Series B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t Loss Per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number of units, basic (in shares)</t>
        </is>
      </c>
      <c r="B12" s="6" t="n">
        <v>9906827</v>
      </c>
      <c r="C12" s="6" t="n">
        <v>9906827</v>
      </c>
      <c r="D12" s="6" t="n">
        <v>9906827</v>
      </c>
      <c r="E12" s="6" t="n">
        <v>9748995</v>
      </c>
      <c r="F12" s="4" t="inlineStr">
        <is>
          <t xml:space="preserve"> </t>
        </is>
      </c>
      <c r="G12" s="4" t="inlineStr">
        <is>
          <t xml:space="preserve"> </t>
        </is>
      </c>
    </row>
    <row r="13">
      <c r="A13" s="4" t="inlineStr">
        <is>
          <t>Weighted average number of units, diluted (in shares)</t>
        </is>
      </c>
      <c r="B13" s="6" t="n">
        <v>9906827</v>
      </c>
      <c r="C13" s="6" t="n">
        <v>9906827</v>
      </c>
      <c r="D13" s="6" t="n">
        <v>9906827</v>
      </c>
      <c r="E13" s="6" t="n">
        <v>9748995</v>
      </c>
      <c r="F13" s="4" t="inlineStr">
        <is>
          <t xml:space="preserve"> </t>
        </is>
      </c>
      <c r="G13" s="4" t="inlineStr">
        <is>
          <t xml:space="preserve"> </t>
        </is>
      </c>
    </row>
    <row r="14">
      <c r="A14" s="4" t="inlineStr">
        <is>
          <t>Series C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t Loss Per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number of units, basic (in shares)</t>
        </is>
      </c>
      <c r="B16" s="6" t="n">
        <v>1584327</v>
      </c>
      <c r="C16" s="6" t="n">
        <v>1584327</v>
      </c>
      <c r="D16" s="6" t="n">
        <v>1584327</v>
      </c>
      <c r="E16" s="6" t="n">
        <v>1447011</v>
      </c>
      <c r="F16" s="4" t="inlineStr">
        <is>
          <t xml:space="preserve"> </t>
        </is>
      </c>
      <c r="G16" s="4" t="inlineStr">
        <is>
          <t xml:space="preserve"> </t>
        </is>
      </c>
    </row>
    <row r="17">
      <c r="A17" s="4" t="inlineStr">
        <is>
          <t>Weighted average number of units, diluted (in shares)</t>
        </is>
      </c>
      <c r="B17" s="6" t="n">
        <v>1584327</v>
      </c>
      <c r="C17" s="6" t="n">
        <v>1584327</v>
      </c>
      <c r="D17" s="6" t="n">
        <v>1584327</v>
      </c>
      <c r="E17" s="6" t="n">
        <v>1447011</v>
      </c>
      <c r="F17" s="4" t="inlineStr">
        <is>
          <t xml:space="preserve"> </t>
        </is>
      </c>
      <c r="G17" s="4" t="inlineStr">
        <is>
          <t xml:space="preserve"> </t>
        </is>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Unit - Basic and diluted loss per unit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23432428</v>
      </c>
      <c r="C4" s="5" t="n">
        <v>-7914338</v>
      </c>
      <c r="D4" s="5" t="n">
        <v>-47576985</v>
      </c>
      <c r="E4" s="5" t="n">
        <v>-29170736</v>
      </c>
      <c r="F4" s="5" t="n">
        <v>-35532791</v>
      </c>
      <c r="G4" s="5" t="n">
        <v>-15279488</v>
      </c>
    </row>
    <row r="5">
      <c r="A5" s="4" t="inlineStr">
        <is>
          <t>Dividend</t>
        </is>
      </c>
      <c r="B5" s="6" t="n">
        <v>-573562</v>
      </c>
      <c r="C5" s="6" t="n">
        <v>-529770</v>
      </c>
      <c r="D5" s="6" t="n">
        <v>-1675090</v>
      </c>
      <c r="E5" s="6" t="n">
        <v>-1541762</v>
      </c>
      <c r="F5" s="6" t="n">
        <v>-2082277</v>
      </c>
      <c r="G5" s="6" t="n">
        <v>-1927830</v>
      </c>
    </row>
    <row r="6">
      <c r="A6" s="4" t="inlineStr">
        <is>
          <t>Earnings available for common units (basic)</t>
        </is>
      </c>
      <c r="B6" s="6" t="n">
        <v>-24005990</v>
      </c>
      <c r="C6" s="6" t="n">
        <v>-8444108</v>
      </c>
      <c r="D6" s="6" t="n">
        <v>-49252075</v>
      </c>
      <c r="E6" s="6" t="n">
        <v>-30712498</v>
      </c>
      <c r="F6" s="6" t="n">
        <v>-37615068</v>
      </c>
      <c r="G6" s="6" t="n">
        <v>-17207318</v>
      </c>
    </row>
    <row r="7">
      <c r="A7" s="4" t="inlineStr">
        <is>
          <t>Earnings available for common units (diluted)</t>
        </is>
      </c>
      <c r="B7" s="5" t="n">
        <v>-24005990</v>
      </c>
      <c r="C7" s="5" t="n">
        <v>-8444108</v>
      </c>
      <c r="D7" s="5" t="n">
        <v>-49252075</v>
      </c>
      <c r="E7" s="5" t="n">
        <v>-30712498</v>
      </c>
      <c r="F7" s="5" t="n">
        <v>-37615068</v>
      </c>
      <c r="G7" s="5" t="n">
        <v>-17207318</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number of units, basic (in shares)</t>
        </is>
      </c>
      <c r="B9" s="6" t="n">
        <v>318340442</v>
      </c>
      <c r="C9" s="6" t="n">
        <v>64319210</v>
      </c>
      <c r="D9" s="6" t="n">
        <v>318340442</v>
      </c>
      <c r="E9" s="6" t="n">
        <v>64024061</v>
      </c>
      <c r="F9" s="6" t="n">
        <v>188579085</v>
      </c>
      <c r="G9" s="6" t="n">
        <v>67134921</v>
      </c>
    </row>
    <row r="10">
      <c r="A10" s="4" t="inlineStr">
        <is>
          <t>Weighted average number of units, diluted (in shares)</t>
        </is>
      </c>
      <c r="B10" s="6" t="n">
        <v>318340442</v>
      </c>
      <c r="C10" s="6" t="n">
        <v>64319210</v>
      </c>
      <c r="D10" s="6" t="n">
        <v>318340442</v>
      </c>
      <c r="E10" s="6" t="n">
        <v>64024061</v>
      </c>
      <c r="F10" s="6" t="n">
        <v>188579085</v>
      </c>
      <c r="G10" s="6" t="n">
        <v>67134921</v>
      </c>
    </row>
    <row r="11">
      <c r="A11" s="4" t="inlineStr">
        <is>
          <t>Basic earnings per unit (in dollars per share)</t>
        </is>
      </c>
      <c r="B11" s="7" t="n">
        <v>-0.08</v>
      </c>
      <c r="C11" s="7" t="n">
        <v>-0.13</v>
      </c>
      <c r="D11" s="7" t="n">
        <v>-0.15</v>
      </c>
      <c r="E11" s="7" t="n">
        <v>-0.48</v>
      </c>
      <c r="F11" s="8" t="n">
        <v>-0.2</v>
      </c>
      <c r="G11" s="7" t="n">
        <v>-0.26</v>
      </c>
    </row>
    <row r="12">
      <c r="A12" s="4" t="inlineStr">
        <is>
          <t>Diluted earnings per unit (in dollars per share)</t>
        </is>
      </c>
      <c r="B12" s="7" t="n">
        <v>-0.08</v>
      </c>
      <c r="C12" s="7" t="n">
        <v>-0.13</v>
      </c>
      <c r="D12" s="7" t="n">
        <v>-0.15</v>
      </c>
      <c r="E12" s="7" t="n">
        <v>-0.48</v>
      </c>
      <c r="F12" s="8" t="n">
        <v>-0.2</v>
      </c>
      <c r="G12" s="7" t="n">
        <v>-0.26</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Property and Equipment, Net (Details) - USD ($)</t>
        </is>
      </c>
      <c r="B1" s="2" t="inlineStr">
        <is>
          <t>9 Months Ended</t>
        </is>
      </c>
      <c r="C1" s="2" t="inlineStr">
        <is>
          <t>12 Months Ended</t>
        </is>
      </c>
    </row>
    <row r="2">
      <c r="B2" s="2" t="inlineStr">
        <is>
          <t>Sep. 30, 2024</t>
        </is>
      </c>
      <c r="C2" s="2" t="inlineStr">
        <is>
          <t>Dec. 31, 2023</t>
        </is>
      </c>
      <c r="D2" s="2" t="inlineStr">
        <is>
          <t>Dec. 31, 2022</t>
        </is>
      </c>
    </row>
    <row r="3">
      <c r="A3" s="3" t="inlineStr">
        <is>
          <t>Property and Equipment, Net</t>
        </is>
      </c>
      <c r="B3" s="4" t="inlineStr">
        <is>
          <t xml:space="preserve"> </t>
        </is>
      </c>
      <c r="C3" s="4" t="inlineStr">
        <is>
          <t xml:space="preserve"> </t>
        </is>
      </c>
      <c r="D3" s="4" t="inlineStr">
        <is>
          <t xml:space="preserve"> </t>
        </is>
      </c>
    </row>
    <row r="4">
      <c r="A4" s="4" t="inlineStr">
        <is>
          <t>Finance lease ROU asset</t>
        </is>
      </c>
      <c r="B4" s="5" t="n">
        <v>33662</v>
      </c>
      <c r="C4" s="5" t="n">
        <v>33662</v>
      </c>
      <c r="D4" s="5" t="n">
        <v>33662</v>
      </c>
    </row>
    <row r="5">
      <c r="A5" s="4" t="inlineStr">
        <is>
          <t>Less: Accumulated depreciation and amortization</t>
        </is>
      </c>
      <c r="B5" s="6" t="n">
        <v>-138387</v>
      </c>
      <c r="C5" s="6" t="n">
        <v>-114010</v>
      </c>
      <c r="D5" s="6" t="n">
        <v>-95234</v>
      </c>
    </row>
    <row r="6">
      <c r="A6" s="4" t="inlineStr">
        <is>
          <t>Property and equipment, net</t>
        </is>
      </c>
      <c r="B6" s="5" t="n">
        <v>58761</v>
      </c>
      <c r="C6" s="5" t="n">
        <v>82038</v>
      </c>
      <c r="D6" s="6" t="n">
        <v>113439</v>
      </c>
    </row>
    <row r="7">
      <c r="A7" s="4" t="inlineStr">
        <is>
          <t>Minimum</t>
        </is>
      </c>
      <c r="B7" s="4" t="inlineStr">
        <is>
          <t xml:space="preserve"> </t>
        </is>
      </c>
      <c r="C7" s="4" t="inlineStr">
        <is>
          <t xml:space="preserve"> </t>
        </is>
      </c>
      <c r="D7" s="4" t="inlineStr">
        <is>
          <t xml:space="preserve"> </t>
        </is>
      </c>
    </row>
    <row r="8">
      <c r="A8" s="3" t="inlineStr">
        <is>
          <t>Property and Equipment, Net</t>
        </is>
      </c>
      <c r="B8" s="4" t="inlineStr">
        <is>
          <t xml:space="preserve"> </t>
        </is>
      </c>
      <c r="C8" s="4" t="inlineStr">
        <is>
          <t xml:space="preserve"> </t>
        </is>
      </c>
      <c r="D8" s="4" t="inlineStr">
        <is>
          <t xml:space="preserve"> </t>
        </is>
      </c>
    </row>
    <row r="9">
      <c r="A9" s="4" t="inlineStr">
        <is>
          <t>Finance lease ROU asset, estimated useful life</t>
        </is>
      </c>
      <c r="B9" s="4" t="inlineStr">
        <is>
          <t>4 years</t>
        </is>
      </c>
      <c r="C9" s="4" t="inlineStr">
        <is>
          <t>4 years</t>
        </is>
      </c>
      <c r="D9" s="4" t="inlineStr">
        <is>
          <t xml:space="preserve"> </t>
        </is>
      </c>
    </row>
    <row r="10">
      <c r="A10" s="4" t="inlineStr">
        <is>
          <t>Property and equipment, estimated useful life</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Finance lease ROU asset, estimated useful life</t>
        </is>
      </c>
      <c r="B13" s="4" t="inlineStr">
        <is>
          <t>5 years</t>
        </is>
      </c>
      <c r="C13" s="4" t="inlineStr">
        <is>
          <t>5 years</t>
        </is>
      </c>
      <c r="D13" s="4" t="inlineStr">
        <is>
          <t xml:space="preserve"> </t>
        </is>
      </c>
    </row>
    <row r="14">
      <c r="A14" s="4" t="inlineStr">
        <is>
          <t>Property and equipment, estimated useful life</t>
        </is>
      </c>
      <c r="B14" s="4" t="inlineStr">
        <is>
          <t>5 years</t>
        </is>
      </c>
      <c r="C14" s="4" t="inlineStr">
        <is>
          <t xml:space="preserve"> </t>
        </is>
      </c>
      <c r="D14" s="4" t="inlineStr">
        <is>
          <t xml:space="preserve"> </t>
        </is>
      </c>
    </row>
    <row r="15">
      <c r="A15" s="4" t="inlineStr">
        <is>
          <t>Computers and equipment</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Property and equipment, gross</t>
        </is>
      </c>
      <c r="B17" s="5" t="n">
        <v>163486</v>
      </c>
      <c r="C17" s="5" t="n">
        <v>162386</v>
      </c>
      <c r="D17" s="5" t="n">
        <v>175011</v>
      </c>
    </row>
    <row r="18">
      <c r="A18" s="4" t="inlineStr">
        <is>
          <t>Computers and equipment | Minimum</t>
        </is>
      </c>
      <c r="B18" s="4" t="inlineStr">
        <is>
          <t xml:space="preserve"> </t>
        </is>
      </c>
      <c r="C18" s="4" t="inlineStr">
        <is>
          <t xml:space="preserve"> </t>
        </is>
      </c>
      <c r="D18" s="4" t="inlineStr">
        <is>
          <t xml:space="preserve"> </t>
        </is>
      </c>
    </row>
    <row r="19">
      <c r="A19" s="3" t="inlineStr">
        <is>
          <t>Property and Equipment, Net</t>
        </is>
      </c>
      <c r="B19" s="4" t="inlineStr">
        <is>
          <t xml:space="preserve"> </t>
        </is>
      </c>
      <c r="C19" s="4" t="inlineStr">
        <is>
          <t xml:space="preserve"> </t>
        </is>
      </c>
      <c r="D19" s="4" t="inlineStr">
        <is>
          <t xml:space="preserve"> </t>
        </is>
      </c>
    </row>
    <row r="20">
      <c r="A20" s="4" t="inlineStr">
        <is>
          <t>Property and equipment, estimated useful life</t>
        </is>
      </c>
      <c r="B20" s="4" t="inlineStr">
        <is>
          <t xml:space="preserve"> </t>
        </is>
      </c>
      <c r="C20" s="4" t="inlineStr">
        <is>
          <t>3 years</t>
        </is>
      </c>
      <c r="D20" s="4" t="inlineStr">
        <is>
          <t xml:space="preserve"> </t>
        </is>
      </c>
    </row>
    <row r="21">
      <c r="A21" s="4" t="inlineStr">
        <is>
          <t>Computers and equipment | Maximum</t>
        </is>
      </c>
      <c r="B21" s="4" t="inlineStr">
        <is>
          <t xml:space="preserve"> </t>
        </is>
      </c>
      <c r="C21" s="4" t="inlineStr">
        <is>
          <t xml:space="preserve"> </t>
        </is>
      </c>
      <c r="D21" s="4" t="inlineStr">
        <is>
          <t xml:space="preserve"> </t>
        </is>
      </c>
    </row>
    <row r="22">
      <c r="A22" s="3" t="inlineStr">
        <is>
          <t>Property and Equipment, Net</t>
        </is>
      </c>
      <c r="B22" s="4" t="inlineStr">
        <is>
          <t xml:space="preserve"> </t>
        </is>
      </c>
      <c r="C22" s="4" t="inlineStr">
        <is>
          <t xml:space="preserve"> </t>
        </is>
      </c>
      <c r="D22" s="4" t="inlineStr">
        <is>
          <t xml:space="preserve"> </t>
        </is>
      </c>
    </row>
    <row r="23">
      <c r="A23" s="4" t="inlineStr">
        <is>
          <t>Property and equipment, estimated useful life</t>
        </is>
      </c>
      <c r="B23" s="4" t="inlineStr">
        <is>
          <t xml:space="preserve"> </t>
        </is>
      </c>
      <c r="C23" s="4" t="inlineStr">
        <is>
          <t>5 years</t>
        </is>
      </c>
      <c r="D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0</v>
      </c>
      <c r="C4" s="4" t="inlineStr">
        <is>
          <t xml:space="preserve"> </t>
        </is>
      </c>
      <c r="D4" s="5" t="n">
        <v>522166</v>
      </c>
      <c r="E4" s="4" t="inlineStr">
        <is>
          <t xml:space="preserve"> </t>
        </is>
      </c>
      <c r="F4" s="5" t="n">
        <v>0</v>
      </c>
      <c r="G4" s="4" t="inlineStr">
        <is>
          <t xml:space="preserve"> </t>
        </is>
      </c>
    </row>
    <row r="5">
      <c r="A5" s="4" t="inlineStr">
        <is>
          <t>Cost of Goods Sold</t>
        </is>
      </c>
      <c r="B5" s="4" t="inlineStr">
        <is>
          <t xml:space="preserve"> </t>
        </is>
      </c>
      <c r="C5" s="4" t="inlineStr">
        <is>
          <t xml:space="preserve"> </t>
        </is>
      </c>
      <c r="D5" s="6" t="n">
        <v>448095</v>
      </c>
      <c r="E5" s="4" t="inlineStr">
        <is>
          <t xml:space="preserve"> </t>
        </is>
      </c>
      <c r="F5" s="4" t="inlineStr">
        <is>
          <t xml:space="preserve"> </t>
        </is>
      </c>
      <c r="G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eneral and administrative expenses</t>
        </is>
      </c>
      <c r="B7" s="6" t="n">
        <v>1378388</v>
      </c>
      <c r="C7" s="5" t="n">
        <v>2142618</v>
      </c>
      <c r="D7" s="6" t="n">
        <v>3863403</v>
      </c>
      <c r="E7" s="5" t="n">
        <v>3523743</v>
      </c>
      <c r="F7" s="6" t="n">
        <v>6283770</v>
      </c>
      <c r="G7" s="5" t="n">
        <v>1503506</v>
      </c>
    </row>
    <row r="8">
      <c r="A8" s="4" t="inlineStr">
        <is>
          <t>Research and development expenses</t>
        </is>
      </c>
      <c r="B8" s="6" t="n">
        <v>814539</v>
      </c>
      <c r="C8" s="6" t="n">
        <v>778680</v>
      </c>
      <c r="D8" s="6" t="n">
        <v>2604500</v>
      </c>
      <c r="E8" s="6" t="n">
        <v>2464306</v>
      </c>
      <c r="F8" s="6" t="n">
        <v>3238925</v>
      </c>
      <c r="G8" s="6" t="n">
        <v>2894864</v>
      </c>
    </row>
    <row r="9">
      <c r="A9" s="4" t="inlineStr">
        <is>
          <t>Depreciation and amortization</t>
        </is>
      </c>
      <c r="B9" s="6" t="n">
        <v>8137</v>
      </c>
      <c r="C9" s="6" t="n">
        <v>8668</v>
      </c>
      <c r="D9" s="6" t="n">
        <v>24376</v>
      </c>
      <c r="E9" s="6" t="n">
        <v>28733</v>
      </c>
      <c r="F9" s="6" t="n">
        <v>36634</v>
      </c>
      <c r="G9" s="6" t="n">
        <v>52545</v>
      </c>
    </row>
    <row r="10">
      <c r="A10" s="4" t="inlineStr">
        <is>
          <t>Total operating expenses</t>
        </is>
      </c>
      <c r="B10" s="6" t="n">
        <v>2201064</v>
      </c>
      <c r="C10" s="6" t="n">
        <v>2929966</v>
      </c>
      <c r="D10" s="6" t="n">
        <v>6492279</v>
      </c>
      <c r="E10" s="6" t="n">
        <v>6016782</v>
      </c>
      <c r="F10" s="6" t="n">
        <v>9559329</v>
      </c>
      <c r="G10" s="6" t="n">
        <v>4450915</v>
      </c>
    </row>
    <row r="11">
      <c r="A11" s="4" t="inlineStr">
        <is>
          <t>Loss from operations</t>
        </is>
      </c>
      <c r="B11" s="6" t="n">
        <v>-2201064</v>
      </c>
      <c r="C11" s="6" t="n">
        <v>-2929966</v>
      </c>
      <c r="D11" s="6" t="n">
        <v>-6418208</v>
      </c>
      <c r="E11" s="6" t="n">
        <v>-6016782</v>
      </c>
      <c r="F11" s="6" t="n">
        <v>-9559329</v>
      </c>
      <c r="G11" s="6" t="n">
        <v>-4450915</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t>
        </is>
      </c>
      <c r="B13" s="6" t="n">
        <v>-3249134</v>
      </c>
      <c r="C13" s="6" t="n">
        <v>-2627510</v>
      </c>
      <c r="D13" s="6" t="n">
        <v>-9106317</v>
      </c>
      <c r="E13" s="6" t="n">
        <v>-7427555</v>
      </c>
      <c r="F13" s="6" t="n">
        <v>-10251094</v>
      </c>
      <c r="G13" s="6" t="n">
        <v>-8682782</v>
      </c>
    </row>
    <row r="14">
      <c r="A14" s="4" t="inlineStr">
        <is>
          <t>Change in fair value of derivative liabilities</t>
        </is>
      </c>
      <c r="B14" s="6" t="n">
        <v>-529546</v>
      </c>
      <c r="C14" s="6" t="n">
        <v>281783</v>
      </c>
      <c r="D14" s="6" t="n">
        <v>-1104939</v>
      </c>
      <c r="E14" s="6" t="n">
        <v>-1605819</v>
      </c>
      <c r="F14" s="6" t="n">
        <v>649244</v>
      </c>
      <c r="G14" s="6" t="n">
        <v>-281845</v>
      </c>
    </row>
    <row r="15">
      <c r="A15" s="4" t="inlineStr">
        <is>
          <t>Change in fair value of warrant liabilities</t>
        </is>
      </c>
      <c r="B15" s="6" t="n">
        <v>-17452684</v>
      </c>
      <c r="C15" s="6" t="n">
        <v>-2638645</v>
      </c>
      <c r="D15" s="6" t="n">
        <v>-30931345</v>
      </c>
      <c r="E15" s="6" t="n">
        <v>-14120580</v>
      </c>
      <c r="F15" s="6" t="n">
        <v>-16371612</v>
      </c>
      <c r="G15" s="6" t="n">
        <v>-1873658</v>
      </c>
    </row>
    <row r="16">
      <c r="A16" s="4" t="inlineStr">
        <is>
          <t>Other income (expense), net</t>
        </is>
      </c>
      <c r="B16" s="4" t="inlineStr">
        <is>
          <t xml:space="preserve"> </t>
        </is>
      </c>
      <c r="C16" s="4" t="inlineStr">
        <is>
          <t xml:space="preserve"> </t>
        </is>
      </c>
      <c r="D16" s="6" t="n">
        <v>-16176</v>
      </c>
      <c r="E16" s="4" t="inlineStr">
        <is>
          <t xml:space="preserve"> </t>
        </is>
      </c>
      <c r="F16" s="4" t="inlineStr">
        <is>
          <t xml:space="preserve"> </t>
        </is>
      </c>
      <c r="G16" s="4" t="inlineStr">
        <is>
          <t xml:space="preserve"> </t>
        </is>
      </c>
    </row>
    <row r="17">
      <c r="A17" s="4" t="inlineStr">
        <is>
          <t>Total other income (expense):</t>
        </is>
      </c>
      <c r="B17" s="6" t="n">
        <v>-21231364</v>
      </c>
      <c r="C17" s="6" t="n">
        <v>-4984372</v>
      </c>
      <c r="D17" s="6" t="n">
        <v>-41158777</v>
      </c>
      <c r="E17" s="6" t="n">
        <v>-23153954</v>
      </c>
      <c r="F17" s="6" t="n">
        <v>-25973462</v>
      </c>
      <c r="G17" s="6" t="n">
        <v>-10828573</v>
      </c>
    </row>
    <row r="18">
      <c r="A18" s="4" t="inlineStr">
        <is>
          <t>Net loss</t>
        </is>
      </c>
      <c r="B18" s="5" t="n">
        <v>-23432428</v>
      </c>
      <c r="C18" s="5" t="n">
        <v>-7914338</v>
      </c>
      <c r="D18" s="5" t="n">
        <v>-47576985</v>
      </c>
      <c r="E18" s="5" t="n">
        <v>-29170736</v>
      </c>
      <c r="F18" s="5" t="n">
        <v>-35532791</v>
      </c>
      <c r="G18" s="5" t="n">
        <v>-15279488</v>
      </c>
    </row>
    <row r="19">
      <c r="A19" s="3" t="inlineStr">
        <is>
          <t>Net loss per un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c earnings per unit (in dollars per share)</t>
        </is>
      </c>
      <c r="B20" s="7" t="n">
        <v>-0.08</v>
      </c>
      <c r="C20" s="7" t="n">
        <v>-0.13</v>
      </c>
      <c r="D20" s="7" t="n">
        <v>-0.15</v>
      </c>
      <c r="E20" s="7" t="n">
        <v>-0.48</v>
      </c>
      <c r="F20" s="8" t="n">
        <v>-0.2</v>
      </c>
      <c r="G20" s="7" t="n">
        <v>-0.26</v>
      </c>
    </row>
    <row r="21">
      <c r="A21" s="4" t="inlineStr">
        <is>
          <t>Diluted earnings per unit (in dollars per share)</t>
        </is>
      </c>
      <c r="B21" s="7" t="n">
        <v>-0.08</v>
      </c>
      <c r="C21" s="7" t="n">
        <v>-0.13</v>
      </c>
      <c r="D21" s="7" t="n">
        <v>-0.15</v>
      </c>
      <c r="E21" s="7" t="n">
        <v>-0.48</v>
      </c>
      <c r="F21" s="8" t="n">
        <v>-0.2</v>
      </c>
      <c r="G21" s="7" t="n">
        <v>-0.26</v>
      </c>
    </row>
    <row r="22">
      <c r="A22" s="3" t="inlineStr">
        <is>
          <t>Weighted average number of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 average number of units, basic (in shares)</t>
        </is>
      </c>
      <c r="B23" s="6" t="n">
        <v>318340442</v>
      </c>
      <c r="C23" s="6" t="n">
        <v>64319210</v>
      </c>
      <c r="D23" s="6" t="n">
        <v>318340442</v>
      </c>
      <c r="E23" s="6" t="n">
        <v>64024061</v>
      </c>
      <c r="F23" s="6" t="n">
        <v>188579085</v>
      </c>
      <c r="G23" s="6" t="n">
        <v>67134921</v>
      </c>
    </row>
    <row r="24">
      <c r="A24" s="4" t="inlineStr">
        <is>
          <t>Weighted average number of units, diluted (in shares)</t>
        </is>
      </c>
      <c r="B24" s="6" t="n">
        <v>318340442</v>
      </c>
      <c r="C24" s="6" t="n">
        <v>64319210</v>
      </c>
      <c r="D24" s="6" t="n">
        <v>318340442</v>
      </c>
      <c r="E24" s="6" t="n">
        <v>64024061</v>
      </c>
      <c r="F24" s="6" t="n">
        <v>188579085</v>
      </c>
      <c r="G24" s="6" t="n">
        <v>6713492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7" customWidth="1" min="6" max="6"/>
    <col width="27" customWidth="1" min="7" max="7"/>
  </cols>
  <sheetData>
    <row r="1">
      <c r="A1" s="1" t="inlineStr">
        <is>
          <t>Property and Equipment, Net - Depreciation and disposal (Detail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 item</t>
        </is>
      </c>
      <c r="G2" s="2" t="inlineStr">
        <is>
          <t>Dec. 31, 2022 USD ($) item</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t>
        </is>
      </c>
      <c r="B4" s="5" t="n">
        <v>8137</v>
      </c>
      <c r="C4" s="5" t="n">
        <v>8668</v>
      </c>
      <c r="D4" s="5" t="n">
        <v>24376</v>
      </c>
      <c r="E4" s="5" t="n">
        <v>28733</v>
      </c>
      <c r="F4" s="5" t="n">
        <v>36634</v>
      </c>
      <c r="G4" s="5" t="n">
        <v>52545</v>
      </c>
    </row>
    <row r="5">
      <c r="A5" s="4" t="inlineStr">
        <is>
          <t>Number of assets disposed | item</t>
        </is>
      </c>
      <c r="B5" s="4" t="inlineStr">
        <is>
          <t xml:space="preserve"> </t>
        </is>
      </c>
      <c r="C5" s="4" t="inlineStr">
        <is>
          <t xml:space="preserve"> </t>
        </is>
      </c>
      <c r="D5" s="4" t="inlineStr">
        <is>
          <t xml:space="preserve"> </t>
        </is>
      </c>
      <c r="E5" s="4" t="inlineStr">
        <is>
          <t xml:space="preserve"> </t>
        </is>
      </c>
      <c r="F5" s="6" t="n">
        <v>2</v>
      </c>
      <c r="G5" s="6" t="n">
        <v>3</v>
      </c>
    </row>
    <row r="6">
      <c r="A6" s="4" t="inlineStr">
        <is>
          <t>Amount of assets disposed</t>
        </is>
      </c>
      <c r="B6" s="4" t="inlineStr">
        <is>
          <t xml:space="preserve"> </t>
        </is>
      </c>
      <c r="C6" s="4" t="inlineStr">
        <is>
          <t xml:space="preserve"> </t>
        </is>
      </c>
      <c r="D6" s="4" t="inlineStr">
        <is>
          <t xml:space="preserve"> </t>
        </is>
      </c>
      <c r="E6" s="4" t="inlineStr">
        <is>
          <t xml:space="preserve"> </t>
        </is>
      </c>
      <c r="F6" s="5" t="n">
        <v>17858</v>
      </c>
      <c r="G6" s="5" t="n">
        <v>132281</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canTech/IBS IP Holding Company, LLC (Details) - USD ($)</t>
        </is>
      </c>
      <c r="B1" s="2" t="inlineStr">
        <is>
          <t>Sep. 30, 2024</t>
        </is>
      </c>
      <c r="C1" s="2" t="inlineStr">
        <is>
          <t>Dec. 31, 2023</t>
        </is>
      </c>
      <c r="D1" s="2" t="inlineStr">
        <is>
          <t>Dec. 31, 2022</t>
        </is>
      </c>
    </row>
    <row r="2">
      <c r="A2" s="3" t="inlineStr">
        <is>
          <t>Related Party Transactions</t>
        </is>
      </c>
      <c r="B2" s="4" t="inlineStr">
        <is>
          <t xml:space="preserve"> </t>
        </is>
      </c>
      <c r="C2" s="4" t="inlineStr">
        <is>
          <t xml:space="preserve"> </t>
        </is>
      </c>
      <c r="D2" s="4" t="inlineStr">
        <is>
          <t xml:space="preserve"> </t>
        </is>
      </c>
    </row>
    <row r="3">
      <c r="A3" s="4" t="inlineStr">
        <is>
          <t>Related parties payable</t>
        </is>
      </c>
      <c r="B3" s="5" t="n">
        <v>1512855</v>
      </c>
      <c r="C3" s="5" t="n">
        <v>885041</v>
      </c>
      <c r="D3" s="5" t="n">
        <v>750872</v>
      </c>
    </row>
    <row r="4">
      <c r="A4" s="4" t="inlineStr">
        <is>
          <t>Related party | ScanTech IP Holdco</t>
        </is>
      </c>
      <c r="B4" s="4" t="inlineStr">
        <is>
          <t xml:space="preserve"> </t>
        </is>
      </c>
      <c r="C4" s="4" t="inlineStr">
        <is>
          <t xml:space="preserve"> </t>
        </is>
      </c>
      <c r="D4" s="4" t="inlineStr">
        <is>
          <t xml:space="preserve"> </t>
        </is>
      </c>
    </row>
    <row r="5">
      <c r="A5" s="3" t="inlineStr">
        <is>
          <t>Related Party Transactions</t>
        </is>
      </c>
      <c r="B5" s="4" t="inlineStr">
        <is>
          <t xml:space="preserve"> </t>
        </is>
      </c>
      <c r="C5" s="4" t="inlineStr">
        <is>
          <t xml:space="preserve"> </t>
        </is>
      </c>
      <c r="D5" s="4" t="inlineStr">
        <is>
          <t xml:space="preserve"> </t>
        </is>
      </c>
    </row>
    <row r="6">
      <c r="A6" s="4" t="inlineStr">
        <is>
          <t>Related parties payable</t>
        </is>
      </c>
      <c r="B6" s="6" t="n">
        <v>0</v>
      </c>
      <c r="C6" s="6" t="n">
        <v>0</v>
      </c>
      <c r="D6" s="6" t="n">
        <v>0</v>
      </c>
    </row>
    <row r="7">
      <c r="A7" s="4" t="inlineStr">
        <is>
          <t>Receivables due</t>
        </is>
      </c>
      <c r="B7" s="5" t="n">
        <v>0</v>
      </c>
      <c r="C7" s="5" t="n">
        <v>0</v>
      </c>
      <c r="D7"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 John Redmond (Details) - USD ($)</t>
        </is>
      </c>
      <c r="H1" s="2" t="inlineStr">
        <is>
          <t>9 Months Ended</t>
        </is>
      </c>
    </row>
    <row r="2">
      <c r="B2" s="2" t="inlineStr">
        <is>
          <t>Jun. 18, 2024</t>
        </is>
      </c>
      <c r="C2" s="2" t="inlineStr">
        <is>
          <t>Apr. 04, 2024</t>
        </is>
      </c>
      <c r="D2" s="2" t="inlineStr">
        <is>
          <t>Oct. 25, 2021</t>
        </is>
      </c>
      <c r="E2" s="2" t="inlineStr">
        <is>
          <t>Oct. 02, 2019</t>
        </is>
      </c>
      <c r="F2" s="2" t="inlineStr">
        <is>
          <t>Oct. 11, 2013</t>
        </is>
      </c>
      <c r="G2" s="2" t="inlineStr">
        <is>
          <t>Sep. 12, 2012</t>
        </is>
      </c>
      <c r="H2" s="2" t="inlineStr">
        <is>
          <t>Sep. 30, 2024</t>
        </is>
      </c>
      <c r="I2" s="2" t="inlineStr">
        <is>
          <t>Jul. 31, 2024</t>
        </is>
      </c>
      <c r="J2" s="2" t="inlineStr">
        <is>
          <t>Jun. 30, 2024</t>
        </is>
      </c>
      <c r="K2" s="2" t="inlineStr">
        <is>
          <t>Dec. 31, 2023</t>
        </is>
      </c>
      <c r="L2" s="2" t="inlineStr">
        <is>
          <t>Dec. 31, 2022</t>
        </is>
      </c>
      <c r="M2" s="2" t="inlineStr">
        <is>
          <t>Jun. 01, 2016</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loan bal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2923633</v>
      </c>
      <c r="I4" s="4" t="inlineStr">
        <is>
          <t xml:space="preserve"> </t>
        </is>
      </c>
      <c r="J4" s="4" t="inlineStr">
        <is>
          <t xml:space="preserve"> </t>
        </is>
      </c>
      <c r="K4" s="5" t="n">
        <v>88996117</v>
      </c>
      <c r="L4" s="5" t="n">
        <v>72878591</v>
      </c>
      <c r="M4" s="4" t="inlineStr">
        <is>
          <t xml:space="preserve"> </t>
        </is>
      </c>
    </row>
    <row r="5">
      <c r="A5" s="4" t="inlineStr">
        <is>
          <t>Related parti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12855</v>
      </c>
      <c r="I5" s="4" t="inlineStr">
        <is>
          <t xml:space="preserve"> </t>
        </is>
      </c>
      <c r="J5" s="4" t="inlineStr">
        <is>
          <t xml:space="preserve"> </t>
        </is>
      </c>
      <c r="K5" s="6" t="n">
        <v>885041</v>
      </c>
      <c r="L5" s="6" t="n">
        <v>750872</v>
      </c>
      <c r="M5" s="4" t="inlineStr">
        <is>
          <t xml:space="preserve"> </t>
        </is>
      </c>
    </row>
    <row r="6">
      <c r="A6" s="4" t="inlineStr">
        <is>
          <t>Interest rates per ann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nit-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8486</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crease in additional paid 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8486</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posit to vendors</t>
        </is>
      </c>
      <c r="B9" s="5" t="n">
        <v>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ries B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ries B valued per un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11</v>
      </c>
      <c r="I12" s="4" t="inlineStr">
        <is>
          <t xml:space="preserve"> </t>
        </is>
      </c>
      <c r="J12" s="7" t="n">
        <v>0.11</v>
      </c>
      <c r="K12" s="4" t="inlineStr">
        <is>
          <t xml:space="preserve"> </t>
        </is>
      </c>
      <c r="L12" s="4" t="inlineStr">
        <is>
          <t xml:space="preserve"> </t>
        </is>
      </c>
      <c r="M12" s="4" t="inlineStr">
        <is>
          <t xml:space="preserve"> </t>
        </is>
      </c>
    </row>
    <row r="13">
      <c r="A13" s="4" t="inlineStr">
        <is>
          <t>Taylor Frres Americas LLP ("TF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posit to vend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0000</v>
      </c>
      <c r="J15" s="4" t="inlineStr">
        <is>
          <t xml:space="preserve"> </t>
        </is>
      </c>
      <c r="K15" s="4" t="inlineStr">
        <is>
          <t xml:space="preserve"> </t>
        </is>
      </c>
      <c r="L15" s="4" t="inlineStr">
        <is>
          <t xml:space="preserve"> </t>
        </is>
      </c>
      <c r="M15" s="4" t="inlineStr">
        <is>
          <t xml:space="preserve"> </t>
        </is>
      </c>
    </row>
    <row r="16">
      <c r="A16" s="4" t="inlineStr">
        <is>
          <t>Taylor Frres Americas LLP ("TFA") | Series B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centage of outstanding series B units transf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8</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s purchased from party two | Series B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ercentage of issued and outstanding units on calculation of warrant to acquire</t>
        </is>
      </c>
      <c r="B21" s="4" t="inlineStr">
        <is>
          <t xml:space="preserve"> </t>
        </is>
      </c>
      <c r="C21" s="4" t="inlineStr">
        <is>
          <t xml:space="preserve"> </t>
        </is>
      </c>
      <c r="D21" s="4" t="inlineStr">
        <is>
          <t xml:space="preserve"> </t>
        </is>
      </c>
      <c r="E21" s="11" t="n">
        <v>0.022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hreshold initial principal and accrued unpaid interest on calculation of warrant to acquire</t>
        </is>
      </c>
      <c r="B22" s="4" t="inlineStr">
        <is>
          <t xml:space="preserve"> </t>
        </is>
      </c>
      <c r="C22" s="4" t="inlineStr">
        <is>
          <t xml:space="preserve"> </t>
        </is>
      </c>
      <c r="D22" s="4" t="inlineStr">
        <is>
          <t xml:space="preserve"> </t>
        </is>
      </c>
      <c r="E22" s="5" t="n">
        <v>1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purchased from party three | Series B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centage of issued and outstanding units on calculation of warrant to acquire</t>
        </is>
      </c>
      <c r="B25" s="4" t="inlineStr">
        <is>
          <t xml:space="preserve"> </t>
        </is>
      </c>
      <c r="C25" s="4" t="inlineStr">
        <is>
          <t xml:space="preserve"> </t>
        </is>
      </c>
      <c r="D25" s="4" t="inlineStr">
        <is>
          <t xml:space="preserve"> </t>
        </is>
      </c>
      <c r="E25" s="11" t="n">
        <v>0.022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hreshold initial principal and accrued unpaid interest on calculation of warrant to acquire</t>
        </is>
      </c>
      <c r="B26" s="4" t="inlineStr">
        <is>
          <t xml:space="preserve"> </t>
        </is>
      </c>
      <c r="C26" s="4" t="inlineStr">
        <is>
          <t xml:space="preserve"> </t>
        </is>
      </c>
      <c r="D26" s="4" t="inlineStr">
        <is>
          <t xml:space="preserve"> </t>
        </is>
      </c>
      <c r="E26" s="5" t="n">
        <v>1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AC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utstanding loan balan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5471872</v>
      </c>
      <c r="I29" s="4" t="inlineStr">
        <is>
          <t xml:space="preserve"> </t>
        </is>
      </c>
      <c r="J29" s="4" t="inlineStr">
        <is>
          <t xml:space="preserve"> </t>
        </is>
      </c>
      <c r="K29" s="6" t="n">
        <v>32433345</v>
      </c>
      <c r="L29" s="6" t="n">
        <v>28782947</v>
      </c>
      <c r="M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10" t="n">
        <v>0.0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fault interest rate</t>
        </is>
      </c>
      <c r="B31" s="4" t="inlineStr">
        <is>
          <t xml:space="preserve"> </t>
        </is>
      </c>
      <c r="C31" s="4" t="inlineStr">
        <is>
          <t xml:space="preserve"> </t>
        </is>
      </c>
      <c r="D31" s="4" t="inlineStr">
        <is>
          <t xml:space="preserve"> </t>
        </is>
      </c>
      <c r="E31" s="4" t="inlineStr">
        <is>
          <t xml:space="preserve"> </t>
        </is>
      </c>
      <c r="F31" s="10" t="n">
        <v>0.1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ACS, LLC | Series B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sion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0.47</v>
      </c>
    </row>
    <row r="35">
      <c r="A35" s="4" t="inlineStr">
        <is>
          <t>Assumed notes issued to party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utstanding loan balan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3115206</v>
      </c>
      <c r="I37" s="4" t="inlineStr">
        <is>
          <t xml:space="preserve"> </t>
        </is>
      </c>
      <c r="J37" s="4" t="inlineStr">
        <is>
          <t xml:space="preserve"> </t>
        </is>
      </c>
      <c r="K37" s="6" t="n">
        <v>11991755</v>
      </c>
      <c r="L37" s="6" t="n">
        <v>10642073</v>
      </c>
      <c r="M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10" t="n">
        <v>0.08</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fault interest rate</t>
        </is>
      </c>
      <c r="B39" s="4" t="inlineStr">
        <is>
          <t xml:space="preserve"> </t>
        </is>
      </c>
      <c r="C39" s="4" t="inlineStr">
        <is>
          <t xml:space="preserve"> </t>
        </is>
      </c>
      <c r="D39" s="4" t="inlineStr">
        <is>
          <t xml:space="preserve"> </t>
        </is>
      </c>
      <c r="E39" s="4" t="inlineStr">
        <is>
          <t xml:space="preserve"> </t>
        </is>
      </c>
      <c r="F39" s="4" t="inlineStr">
        <is>
          <t xml:space="preserve"> </t>
        </is>
      </c>
      <c r="G39" s="10" t="n">
        <v>0.1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ssumed notes issued to party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utstanding loan balan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780598</v>
      </c>
      <c r="I42" s="4" t="inlineStr">
        <is>
          <t xml:space="preserve"> </t>
        </is>
      </c>
      <c r="J42" s="4" t="inlineStr">
        <is>
          <t xml:space="preserve"> </t>
        </is>
      </c>
      <c r="K42" s="6" t="n">
        <v>698027</v>
      </c>
      <c r="L42" s="6" t="n">
        <v>601356</v>
      </c>
      <c r="M42" s="4" t="inlineStr">
        <is>
          <t xml:space="preserve"> </t>
        </is>
      </c>
    </row>
    <row r="43">
      <c r="A43" s="4" t="inlineStr">
        <is>
          <t>Interest rate</t>
        </is>
      </c>
      <c r="B43" s="4" t="inlineStr">
        <is>
          <t xml:space="preserve"> </t>
        </is>
      </c>
      <c r="C43" s="4" t="inlineStr">
        <is>
          <t xml:space="preserve"> </t>
        </is>
      </c>
      <c r="D43" s="4" t="inlineStr">
        <is>
          <t xml:space="preserve"> </t>
        </is>
      </c>
      <c r="E43" s="10" t="n">
        <v>0.1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lated party | John Redmo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utstanding loan balan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9503660</v>
      </c>
      <c r="I46" s="4" t="inlineStr">
        <is>
          <t xml:space="preserve"> </t>
        </is>
      </c>
      <c r="J46" s="4" t="inlineStr">
        <is>
          <t xml:space="preserve"> </t>
        </is>
      </c>
      <c r="K46" s="6" t="n">
        <v>54325205</v>
      </c>
      <c r="L46" s="6" t="n">
        <v>47874401</v>
      </c>
      <c r="M46" s="4" t="inlineStr">
        <is>
          <t xml:space="preserve"> </t>
        </is>
      </c>
    </row>
    <row r="47">
      <c r="A47" s="4" t="inlineStr">
        <is>
          <t>Related parti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300000</v>
      </c>
      <c r="I47" s="4" t="inlineStr">
        <is>
          <t xml:space="preserve"> </t>
        </is>
      </c>
      <c r="J47" s="4" t="inlineStr">
        <is>
          <t xml:space="preserve"> </t>
        </is>
      </c>
      <c r="K47" s="6" t="n">
        <v>700000</v>
      </c>
      <c r="L47" s="6" t="n">
        <v>600000</v>
      </c>
      <c r="M47" s="4" t="inlineStr">
        <is>
          <t xml:space="preserve"> </t>
        </is>
      </c>
    </row>
    <row r="48">
      <c r="A48" s="4" t="inlineStr">
        <is>
          <t>Short term funding to the Company in th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16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lated party | John Redmond | Warrant one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ercentage of issued and outstanding units on calculation of warrant to acquire</t>
        </is>
      </c>
      <c r="B51" s="4" t="inlineStr">
        <is>
          <t xml:space="preserve"> </t>
        </is>
      </c>
      <c r="C51" s="4" t="inlineStr">
        <is>
          <t xml:space="preserve"> </t>
        </is>
      </c>
      <c r="D51" s="10" t="n">
        <v>0.0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urchase price per unit</t>
        </is>
      </c>
      <c r="B52" s="4" t="inlineStr">
        <is>
          <t xml:space="preserve"> </t>
        </is>
      </c>
      <c r="C52" s="4" t="inlineStr">
        <is>
          <t xml:space="preserve"> </t>
        </is>
      </c>
      <c r="D52" s="7" t="n">
        <v>0.01</v>
      </c>
      <c r="E52" s="7" t="n">
        <v>0.0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lated party | John Redmond | Warrant two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ercentage of issued and outstanding units on calculation of warrant to acquire</t>
        </is>
      </c>
      <c r="B55" s="4" t="inlineStr">
        <is>
          <t xml:space="preserve"> </t>
        </is>
      </c>
      <c r="C55" s="4" t="inlineStr">
        <is>
          <t xml:space="preserve"> </t>
        </is>
      </c>
      <c r="D55" s="12" t="n">
        <v>0.0133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urchase price per unit</t>
        </is>
      </c>
      <c r="B56" s="4" t="inlineStr">
        <is>
          <t xml:space="preserve"> </t>
        </is>
      </c>
      <c r="C56" s="4" t="inlineStr">
        <is>
          <t xml:space="preserve"> </t>
        </is>
      </c>
      <c r="D56" s="7" t="n">
        <v>0.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lated party | John Redmond | Warrants purchased from party two | Series B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lated Party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utstanding loan balan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698027</v>
      </c>
      <c r="L59" s="6" t="n">
        <v>601356</v>
      </c>
      <c r="M59" s="4" t="inlineStr">
        <is>
          <t xml:space="preserve"> </t>
        </is>
      </c>
    </row>
    <row r="60">
      <c r="A60" s="4" t="inlineStr">
        <is>
          <t>Purchase price per unit</t>
        </is>
      </c>
      <c r="B60" s="4" t="inlineStr">
        <is>
          <t xml:space="preserve"> </t>
        </is>
      </c>
      <c r="C60" s="4" t="inlineStr">
        <is>
          <t xml:space="preserve"> </t>
        </is>
      </c>
      <c r="D60" s="4" t="inlineStr">
        <is>
          <t xml:space="preserve"> </t>
        </is>
      </c>
      <c r="E60" s="7" t="n">
        <v>0.0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Threshold initial principal and accrued unpaid interest on calculation of warrant to acquire</t>
        </is>
      </c>
      <c r="B61" s="4" t="inlineStr">
        <is>
          <t xml:space="preserve"> </t>
        </is>
      </c>
      <c r="C61" s="4" t="inlineStr">
        <is>
          <t xml:space="preserve"> </t>
        </is>
      </c>
      <c r="D61" s="4" t="inlineStr">
        <is>
          <t xml:space="preserve"> </t>
        </is>
      </c>
      <c r="E61" s="5" t="n">
        <v>1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lated party | John Redmond | Warrants purchased from party three | Series B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lated Party Transac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Outstanding loan balan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465351</v>
      </c>
      <c r="L64" s="6" t="n">
        <v>400904</v>
      </c>
      <c r="M64" s="4" t="inlineStr">
        <is>
          <t xml:space="preserve"> </t>
        </is>
      </c>
    </row>
    <row r="65">
      <c r="A65" s="4" t="inlineStr">
        <is>
          <t>Percentage of issued and outstanding units on calculation of warrant to acquire</t>
        </is>
      </c>
      <c r="B65" s="4" t="inlineStr">
        <is>
          <t xml:space="preserve"> </t>
        </is>
      </c>
      <c r="C65" s="4" t="inlineStr">
        <is>
          <t xml:space="preserve"> </t>
        </is>
      </c>
      <c r="D65" s="4" t="inlineStr">
        <is>
          <t xml:space="preserve"> </t>
        </is>
      </c>
      <c r="E65" s="11" t="n">
        <v>0.022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hreshold initial principal and accrued unpaid interest on calculation of warrant to acquire</t>
        </is>
      </c>
      <c r="B66" s="4" t="inlineStr">
        <is>
          <t xml:space="preserve"> </t>
        </is>
      </c>
      <c r="C66" s="4" t="inlineStr">
        <is>
          <t xml:space="preserve"> </t>
        </is>
      </c>
      <c r="D66" s="4" t="inlineStr">
        <is>
          <t xml:space="preserve"> </t>
        </is>
      </c>
      <c r="E66" s="5" t="n">
        <v>1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lated party | John Redmond | NACS,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Related Party Transac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Outstanding loan balanc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35471872</v>
      </c>
      <c r="I69" s="4" t="inlineStr">
        <is>
          <t xml:space="preserve"> </t>
        </is>
      </c>
      <c r="J69" s="4" t="inlineStr">
        <is>
          <t xml:space="preserve"> </t>
        </is>
      </c>
      <c r="K69" s="5" t="n">
        <v>32433345</v>
      </c>
      <c r="L69" s="5" t="n">
        <v>28782947</v>
      </c>
      <c r="M69" s="4" t="inlineStr">
        <is>
          <t xml:space="preserve"> </t>
        </is>
      </c>
    </row>
    <row r="70">
      <c r="A70" s="4" t="inlineStr">
        <is>
          <t>Interest rate</t>
        </is>
      </c>
      <c r="B70" s="4" t="inlineStr">
        <is>
          <t xml:space="preserve"> </t>
        </is>
      </c>
      <c r="C70" s="4" t="inlineStr">
        <is>
          <t xml:space="preserve"> </t>
        </is>
      </c>
      <c r="D70" s="4" t="inlineStr">
        <is>
          <t xml:space="preserve"> </t>
        </is>
      </c>
      <c r="E70" s="10" t="n">
        <v>0.12</v>
      </c>
      <c r="F70" s="10" t="n">
        <v>0.08</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elated party | John Redmond | NACS, LLC | Series 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Related Party Transac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version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v>
      </c>
    </row>
    <row r="74">
      <c r="A74" s="4" t="inlineStr">
        <is>
          <t>Related party | John Redmond | NACS, LLC | Series B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Related Party Transac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nversion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7" t="n">
        <v>0.47</v>
      </c>
    </row>
    <row r="77">
      <c r="A77" s="4" t="inlineStr">
        <is>
          <t>Related party | John Redmond | Assumed notes issued to party one | Warrants purchased from party tw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Related Party Transac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10" t="n">
        <v>0.12</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Related party | John Redmond | Assumed notes issued to party two | Warrants purchased from party thr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Related Party Transac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fault interest rate</t>
        </is>
      </c>
      <c r="B82" s="4" t="inlineStr">
        <is>
          <t xml:space="preserve"> </t>
        </is>
      </c>
      <c r="C82" s="4" t="inlineStr">
        <is>
          <t xml:space="preserve"> </t>
        </is>
      </c>
      <c r="D82" s="4" t="inlineStr">
        <is>
          <t xml:space="preserve"> </t>
        </is>
      </c>
      <c r="E82" s="10" t="n">
        <v>0.1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Related party | Azure,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Related Party Transac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hort term funding was repaid</t>
        </is>
      </c>
      <c r="B85" s="4" t="inlineStr">
        <is>
          <t xml:space="preserve"> </t>
        </is>
      </c>
      <c r="C85" s="5" t="n">
        <v>25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Related party | NACS Settlement Agreement With Taylor Freres Americas, LLP | Nacs LLC | Taylor Frres Americas LLP ("TFA") | Series B uni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Related Party Transac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umber of series B units transfer</t>
        </is>
      </c>
      <c r="B88" s="6" t="n">
        <v>34987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ccrued interest and principal balances (Details) - USD ($)</t>
        </is>
      </c>
      <c r="B1" s="2" t="inlineStr">
        <is>
          <t>Sep. 30, 2024</t>
        </is>
      </c>
      <c r="C1" s="2" t="inlineStr">
        <is>
          <t>Dec. 31, 2023</t>
        </is>
      </c>
      <c r="D1" s="2" t="inlineStr">
        <is>
          <t>Dec. 31, 2022</t>
        </is>
      </c>
    </row>
    <row r="2">
      <c r="A2" s="3" t="inlineStr">
        <is>
          <t>Related Party Transactions</t>
        </is>
      </c>
      <c r="B2" s="4" t="inlineStr">
        <is>
          <t xml:space="preserve"> </t>
        </is>
      </c>
      <c r="C2" s="4" t="inlineStr">
        <is>
          <t xml:space="preserve"> </t>
        </is>
      </c>
      <c r="D2" s="4" t="inlineStr">
        <is>
          <t xml:space="preserve"> </t>
        </is>
      </c>
    </row>
    <row r="3">
      <c r="A3" s="4" t="inlineStr">
        <is>
          <t>Total</t>
        </is>
      </c>
      <c r="B3" s="5" t="n">
        <v>102923633</v>
      </c>
      <c r="C3" s="5" t="n">
        <v>88996117</v>
      </c>
      <c r="D3" s="5" t="n">
        <v>72878591</v>
      </c>
    </row>
    <row r="4">
      <c r="A4" s="4" t="inlineStr">
        <is>
          <t>Azure, LLC</t>
        </is>
      </c>
      <c r="B4" s="4" t="inlineStr">
        <is>
          <t xml:space="preserve"> </t>
        </is>
      </c>
      <c r="C4" s="4" t="inlineStr">
        <is>
          <t xml:space="preserve"> </t>
        </is>
      </c>
      <c r="D4" s="4" t="inlineStr">
        <is>
          <t xml:space="preserve"> </t>
        </is>
      </c>
    </row>
    <row r="5">
      <c r="A5" s="3" t="inlineStr">
        <is>
          <t>Related Party Transactions</t>
        </is>
      </c>
      <c r="B5" s="4" t="inlineStr">
        <is>
          <t xml:space="preserve"> </t>
        </is>
      </c>
      <c r="C5" s="4" t="inlineStr">
        <is>
          <t xml:space="preserve"> </t>
        </is>
      </c>
      <c r="D5" s="4" t="inlineStr">
        <is>
          <t xml:space="preserve"> </t>
        </is>
      </c>
    </row>
    <row r="6">
      <c r="A6" s="4" t="inlineStr">
        <is>
          <t>Total</t>
        </is>
      </c>
      <c r="B6" s="6" t="n">
        <v>9615586</v>
      </c>
      <c r="C6" s="6" t="n">
        <v>8736727</v>
      </c>
      <c r="D6" s="4" t="inlineStr">
        <is>
          <t xml:space="preserve"> </t>
        </is>
      </c>
    </row>
    <row r="7">
      <c r="A7" s="4" t="inlineStr">
        <is>
          <t>NACS, LLC</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Total</t>
        </is>
      </c>
      <c r="B9" s="6" t="n">
        <v>35471872</v>
      </c>
      <c r="C9" s="6" t="n">
        <v>32433345</v>
      </c>
      <c r="D9" s="6" t="n">
        <v>28782947</v>
      </c>
    </row>
    <row r="10">
      <c r="A10" s="4" t="inlineStr">
        <is>
          <t>Related party</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Interest payable</t>
        </is>
      </c>
      <c r="B12" s="6" t="n">
        <v>37850832</v>
      </c>
      <c r="C12" s="6" t="n">
        <v>32599048</v>
      </c>
      <c r="D12" s="6" t="n">
        <v>26307393</v>
      </c>
    </row>
    <row r="13">
      <c r="A13" s="4" t="inlineStr">
        <is>
          <t>Related party | John Redmond</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Interest payable</t>
        </is>
      </c>
      <c r="B15" s="6" t="n">
        <v>37407605</v>
      </c>
      <c r="C15" s="6" t="n">
        <v>32229150</v>
      </c>
      <c r="D15" s="6" t="n">
        <v>26023346</v>
      </c>
    </row>
    <row r="16">
      <c r="A16" s="4" t="inlineStr">
        <is>
          <t>Principal Payable</t>
        </is>
      </c>
      <c r="B16" s="6" t="n">
        <v>22096055</v>
      </c>
      <c r="C16" s="6" t="n">
        <v>22096055</v>
      </c>
      <c r="D16" s="6" t="n">
        <v>21851055</v>
      </c>
    </row>
    <row r="17">
      <c r="A17" s="4" t="inlineStr">
        <is>
          <t>Total</t>
        </is>
      </c>
      <c r="B17" s="6" t="n">
        <v>59503660</v>
      </c>
      <c r="C17" s="6" t="n">
        <v>54325205</v>
      </c>
      <c r="D17" s="6" t="n">
        <v>47874401</v>
      </c>
    </row>
    <row r="18">
      <c r="A18" s="4" t="inlineStr">
        <is>
          <t>Related party | John Redmond | Azure, LLC</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Interest payable</t>
        </is>
      </c>
      <c r="B20" s="6" t="n">
        <v>2783599</v>
      </c>
      <c r="C20" s="6" t="n">
        <v>1904740</v>
      </c>
      <c r="D20" s="6" t="n">
        <v>860133</v>
      </c>
    </row>
    <row r="21">
      <c r="A21" s="4" t="inlineStr">
        <is>
          <t>Principal Payable</t>
        </is>
      </c>
      <c r="B21" s="6" t="n">
        <v>6831987</v>
      </c>
      <c r="C21" s="6" t="n">
        <v>6831987</v>
      </c>
      <c r="D21" s="6" t="n">
        <v>6586987</v>
      </c>
    </row>
    <row r="22">
      <c r="A22" s="4" t="inlineStr">
        <is>
          <t>Total</t>
        </is>
      </c>
      <c r="B22" s="6" t="n">
        <v>9615586</v>
      </c>
      <c r="C22" s="6" t="n">
        <v>8736727</v>
      </c>
      <c r="D22" s="6" t="n">
        <v>7447120</v>
      </c>
    </row>
    <row r="23">
      <c r="A23" s="4" t="inlineStr">
        <is>
          <t>Related party | John Redmond | NACS, LLC</t>
        </is>
      </c>
      <c r="B23" s="4" t="inlineStr">
        <is>
          <t xml:space="preserve"> </t>
        </is>
      </c>
      <c r="C23" s="4" t="inlineStr">
        <is>
          <t xml:space="preserve"> </t>
        </is>
      </c>
      <c r="D23" s="4" t="inlineStr">
        <is>
          <t xml:space="preserve"> </t>
        </is>
      </c>
    </row>
    <row r="24">
      <c r="A24" s="3" t="inlineStr">
        <is>
          <t>Related Party Transactions</t>
        </is>
      </c>
      <c r="B24" s="4" t="inlineStr">
        <is>
          <t xml:space="preserve"> </t>
        </is>
      </c>
      <c r="C24" s="4" t="inlineStr">
        <is>
          <t xml:space="preserve"> </t>
        </is>
      </c>
      <c r="D24" s="4" t="inlineStr">
        <is>
          <t xml:space="preserve"> </t>
        </is>
      </c>
    </row>
    <row r="25">
      <c r="A25" s="4" t="inlineStr">
        <is>
          <t>Interest payable</t>
        </is>
      </c>
      <c r="B25" s="6" t="n">
        <v>23977923</v>
      </c>
      <c r="C25" s="6" t="n">
        <v>20939396</v>
      </c>
      <c r="D25" s="6" t="n">
        <v>17288998</v>
      </c>
    </row>
    <row r="26">
      <c r="A26" s="4" t="inlineStr">
        <is>
          <t>Principal Payable</t>
        </is>
      </c>
      <c r="B26" s="6" t="n">
        <v>11493949</v>
      </c>
      <c r="C26" s="6" t="n">
        <v>11493949</v>
      </c>
      <c r="D26" s="6" t="n">
        <v>11493949</v>
      </c>
    </row>
    <row r="27">
      <c r="A27" s="4" t="inlineStr">
        <is>
          <t>Total</t>
        </is>
      </c>
      <c r="B27" s="6" t="n">
        <v>35471872</v>
      </c>
      <c r="C27" s="6" t="n">
        <v>32433345</v>
      </c>
      <c r="D27" s="6" t="n">
        <v>28782947</v>
      </c>
    </row>
    <row r="28">
      <c r="A28" s="4" t="inlineStr">
        <is>
          <t>Related party | John Redmond | Assumed notes</t>
        </is>
      </c>
      <c r="B28" s="4" t="inlineStr">
        <is>
          <t xml:space="preserve"> </t>
        </is>
      </c>
      <c r="C28" s="4" t="inlineStr">
        <is>
          <t xml:space="preserve"> </t>
        </is>
      </c>
      <c r="D28" s="4" t="inlineStr">
        <is>
          <t xml:space="preserve"> </t>
        </is>
      </c>
    </row>
    <row r="29">
      <c r="A29" s="3" t="inlineStr">
        <is>
          <t>Related Party Transactions</t>
        </is>
      </c>
      <c r="B29" s="4" t="inlineStr">
        <is>
          <t xml:space="preserve"> </t>
        </is>
      </c>
      <c r="C29" s="4" t="inlineStr">
        <is>
          <t xml:space="preserve"> </t>
        </is>
      </c>
      <c r="D29" s="4" t="inlineStr">
        <is>
          <t xml:space="preserve"> </t>
        </is>
      </c>
    </row>
    <row r="30">
      <c r="A30" s="4" t="inlineStr">
        <is>
          <t>Interest payable</t>
        </is>
      </c>
      <c r="B30" s="6" t="n">
        <v>10646083</v>
      </c>
      <c r="C30" s="6" t="n">
        <v>9385014</v>
      </c>
      <c r="D30" s="6" t="n">
        <v>7874215</v>
      </c>
    </row>
    <row r="31">
      <c r="A31" s="4" t="inlineStr">
        <is>
          <t>Principal Payable</t>
        </is>
      </c>
      <c r="B31" s="6" t="n">
        <v>3770119</v>
      </c>
      <c r="C31" s="6" t="n">
        <v>3770119</v>
      </c>
      <c r="D31" s="6" t="n">
        <v>3770119</v>
      </c>
    </row>
    <row r="32">
      <c r="A32" s="4" t="inlineStr">
        <is>
          <t>Total</t>
        </is>
      </c>
      <c r="B32" s="5" t="n">
        <v>14416202</v>
      </c>
      <c r="C32" s="5" t="n">
        <v>13155133</v>
      </c>
      <c r="D32" s="5" t="n">
        <v>116443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Dolan Falconer (Details) - USD ($)</t>
        </is>
      </c>
      <c r="B1" s="2" t="inlineStr">
        <is>
          <t>Jun. 01, 2023</t>
        </is>
      </c>
      <c r="C1" s="2" t="inlineStr">
        <is>
          <t>Sep. 30, 2024</t>
        </is>
      </c>
      <c r="D1" s="2" t="inlineStr">
        <is>
          <t>Dec. 31, 2023</t>
        </is>
      </c>
      <c r="E1" s="2" t="inlineStr">
        <is>
          <t>Dec. 31, 2022</t>
        </is>
      </c>
    </row>
    <row r="2">
      <c r="A2" s="3" t="inlineStr">
        <is>
          <t>Related Party Transactions</t>
        </is>
      </c>
      <c r="B2" s="4" t="inlineStr">
        <is>
          <t xml:space="preserve"> </t>
        </is>
      </c>
      <c r="C2" s="4" t="inlineStr">
        <is>
          <t xml:space="preserve"> </t>
        </is>
      </c>
      <c r="D2" s="4" t="inlineStr">
        <is>
          <t xml:space="preserve"> </t>
        </is>
      </c>
      <c r="E2" s="4" t="inlineStr">
        <is>
          <t xml:space="preserve"> </t>
        </is>
      </c>
    </row>
    <row r="3">
      <c r="A3" s="4" t="inlineStr">
        <is>
          <t>Fully vested units</t>
        </is>
      </c>
      <c r="B3" s="6" t="n">
        <v>248260</v>
      </c>
      <c r="C3" s="4" t="inlineStr">
        <is>
          <t xml:space="preserve"> </t>
        </is>
      </c>
      <c r="D3" s="4" t="inlineStr">
        <is>
          <t xml:space="preserve"> </t>
        </is>
      </c>
      <c r="E3" s="4" t="inlineStr">
        <is>
          <t xml:space="preserve"> </t>
        </is>
      </c>
    </row>
    <row r="4">
      <c r="A4" s="4" t="inlineStr">
        <is>
          <t>Series C</t>
        </is>
      </c>
      <c r="B4" s="4" t="inlineStr">
        <is>
          <t xml:space="preserve"> </t>
        </is>
      </c>
      <c r="C4" s="4" t="inlineStr">
        <is>
          <t xml:space="preserve"> </t>
        </is>
      </c>
      <c r="D4" s="4" t="inlineStr">
        <is>
          <t xml:space="preserve"> </t>
        </is>
      </c>
      <c r="E4" s="4" t="inlineStr">
        <is>
          <t xml:space="preserve"> </t>
        </is>
      </c>
    </row>
    <row r="5">
      <c r="A5" s="3" t="inlineStr">
        <is>
          <t>Related Party Transactions</t>
        </is>
      </c>
      <c r="B5" s="4" t="inlineStr">
        <is>
          <t xml:space="preserve"> </t>
        </is>
      </c>
      <c r="C5" s="4" t="inlineStr">
        <is>
          <t xml:space="preserve"> </t>
        </is>
      </c>
      <c r="D5" s="4" t="inlineStr">
        <is>
          <t xml:space="preserve"> </t>
        </is>
      </c>
      <c r="E5" s="4" t="inlineStr">
        <is>
          <t xml:space="preserve"> </t>
        </is>
      </c>
    </row>
    <row r="6">
      <c r="A6" s="4" t="inlineStr">
        <is>
          <t>Fully vested units</t>
        </is>
      </c>
      <c r="B6" s="6" t="n">
        <v>248260</v>
      </c>
      <c r="C6" s="4" t="inlineStr">
        <is>
          <t xml:space="preserve"> </t>
        </is>
      </c>
      <c r="D6" s="4" t="inlineStr">
        <is>
          <t xml:space="preserve"> </t>
        </is>
      </c>
      <c r="E6" s="4" t="inlineStr">
        <is>
          <t xml:space="preserve"> </t>
        </is>
      </c>
    </row>
    <row r="7">
      <c r="A7" s="4" t="inlineStr">
        <is>
          <t>Related party | Dolan Falconer</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Deferred compensation</t>
        </is>
      </c>
      <c r="B9" s="4" t="inlineStr">
        <is>
          <t xml:space="preserve"> </t>
        </is>
      </c>
      <c r="C9" s="5" t="n">
        <v>721987</v>
      </c>
      <c r="D9" s="5" t="n">
        <v>697422</v>
      </c>
      <c r="E9" s="5" t="n">
        <v>840134</v>
      </c>
    </row>
    <row r="10">
      <c r="A10" s="4" t="inlineStr">
        <is>
          <t>Related party | Dolan Falconer | Series C</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Accelerated vesting of remaining unvested membership interests previously approved (in percent)</t>
        </is>
      </c>
      <c r="B12" s="11" t="n">
        <v>0.0225</v>
      </c>
      <c r="C12" s="4" t="inlineStr">
        <is>
          <t xml:space="preserve"> </t>
        </is>
      </c>
      <c r="D12" s="4" t="inlineStr">
        <is>
          <t xml:space="preserve"> </t>
        </is>
      </c>
      <c r="E12" s="4" t="inlineStr">
        <is>
          <t xml:space="preserve"> </t>
        </is>
      </c>
    </row>
    <row r="13">
      <c r="A13" s="4" t="inlineStr">
        <is>
          <t>Fully vested units</t>
        </is>
      </c>
      <c r="B13" s="6" t="n">
        <v>248260</v>
      </c>
      <c r="C13" s="4" t="inlineStr">
        <is>
          <t xml:space="preserve"> </t>
        </is>
      </c>
      <c r="D13" s="4" t="inlineStr">
        <is>
          <t xml:space="preserve"> </t>
        </is>
      </c>
      <c r="E13" s="4" t="inlineStr">
        <is>
          <t xml:space="preserve"> </t>
        </is>
      </c>
    </row>
    <row r="14">
      <c r="A14" s="4" t="inlineStr">
        <is>
          <t>Price per unit</t>
        </is>
      </c>
      <c r="B14" s="7" t="n">
        <v>0.41</v>
      </c>
      <c r="C14" s="4" t="inlineStr">
        <is>
          <t xml:space="preserve"> </t>
        </is>
      </c>
      <c r="D14" s="4" t="inlineStr">
        <is>
          <t xml:space="preserve"> </t>
        </is>
      </c>
      <c r="E14" s="4" t="inlineStr">
        <is>
          <t xml:space="preserve"> </t>
        </is>
      </c>
    </row>
    <row r="15">
      <c r="A15" s="4" t="inlineStr">
        <is>
          <t>Total value of units</t>
        </is>
      </c>
      <c r="B15" s="5" t="n">
        <v>101787</v>
      </c>
      <c r="C15" s="4" t="inlineStr">
        <is>
          <t xml:space="preserve"> </t>
        </is>
      </c>
      <c r="D15" s="4" t="inlineStr">
        <is>
          <t xml:space="preserve"> </t>
        </is>
      </c>
      <c r="E15" s="4" t="inlineStr">
        <is>
          <t xml:space="preserve"> </t>
        </is>
      </c>
    </row>
    <row r="16">
      <c r="A16" s="4" t="inlineStr">
        <is>
          <t>Dolan Falconer</t>
        </is>
      </c>
      <c r="B16" s="4" t="inlineStr">
        <is>
          <t xml:space="preserve"> </t>
        </is>
      </c>
      <c r="C16" s="4" t="inlineStr">
        <is>
          <t xml:space="preserve"> </t>
        </is>
      </c>
      <c r="D16" s="4" t="inlineStr">
        <is>
          <t xml:space="preserve"> </t>
        </is>
      </c>
      <c r="E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row>
    <row r="18">
      <c r="A18" s="4" t="inlineStr">
        <is>
          <t>Deferred compensation and late fees</t>
        </is>
      </c>
      <c r="B18" s="4" t="inlineStr">
        <is>
          <t xml:space="preserve"> </t>
        </is>
      </c>
      <c r="C18" s="5" t="n">
        <v>277904</v>
      </c>
      <c r="D18" s="5" t="n">
        <v>214712</v>
      </c>
      <c r="E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Related Party Transactions - Ben DeCosta (Details) - USD ($)</t>
        </is>
      </c>
      <c r="B1" s="2" t="inlineStr">
        <is>
          <t>Sep. 30, 2024</t>
        </is>
      </c>
      <c r="C1" s="2" t="inlineStr">
        <is>
          <t>Dec. 31, 2023</t>
        </is>
      </c>
      <c r="D1" s="2" t="inlineStr">
        <is>
          <t>Dec. 31, 2022</t>
        </is>
      </c>
    </row>
    <row r="2">
      <c r="A2" s="3" t="inlineStr">
        <is>
          <t>Related Party Transactions</t>
        </is>
      </c>
      <c r="B2" s="4" t="inlineStr">
        <is>
          <t xml:space="preserve"> </t>
        </is>
      </c>
      <c r="C2" s="4" t="inlineStr">
        <is>
          <t xml:space="preserve"> </t>
        </is>
      </c>
      <c r="D2" s="4" t="inlineStr">
        <is>
          <t xml:space="preserve"> </t>
        </is>
      </c>
    </row>
    <row r="3">
      <c r="A3" s="4" t="inlineStr">
        <is>
          <t>Promissory note balance</t>
        </is>
      </c>
      <c r="B3" s="5" t="n">
        <v>102923633</v>
      </c>
      <c r="C3" s="5" t="n">
        <v>88996117</v>
      </c>
      <c r="D3" s="5" t="n">
        <v>72878591</v>
      </c>
    </row>
    <row r="4">
      <c r="A4" s="4" t="inlineStr">
        <is>
          <t>Related party</t>
        </is>
      </c>
      <c r="B4" s="4" t="inlineStr">
        <is>
          <t xml:space="preserve"> </t>
        </is>
      </c>
      <c r="C4" s="4" t="inlineStr">
        <is>
          <t xml:space="preserve"> </t>
        </is>
      </c>
      <c r="D4" s="4" t="inlineStr">
        <is>
          <t xml:space="preserve"> </t>
        </is>
      </c>
    </row>
    <row r="5">
      <c r="A5" s="3" t="inlineStr">
        <is>
          <t>Related Party Transactions</t>
        </is>
      </c>
      <c r="B5" s="4" t="inlineStr">
        <is>
          <t xml:space="preserve"> </t>
        </is>
      </c>
      <c r="C5" s="4" t="inlineStr">
        <is>
          <t xml:space="preserve"> </t>
        </is>
      </c>
      <c r="D5" s="4" t="inlineStr">
        <is>
          <t xml:space="preserve"> </t>
        </is>
      </c>
    </row>
    <row r="6">
      <c r="A6" s="4" t="inlineStr">
        <is>
          <t>Interest payable</t>
        </is>
      </c>
      <c r="B6" s="6" t="n">
        <v>37850832</v>
      </c>
      <c r="C6" s="6" t="n">
        <v>32599048</v>
      </c>
      <c r="D6" s="6" t="n">
        <v>26307393</v>
      </c>
    </row>
    <row r="7">
      <c r="A7" s="4" t="inlineStr">
        <is>
          <t>Related party | Ben DeCosta</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Loan amount</t>
        </is>
      </c>
      <c r="B9" s="5" t="n">
        <v>250000</v>
      </c>
      <c r="C9" s="5" t="n">
        <v>250000</v>
      </c>
      <c r="D9" s="4" t="inlineStr">
        <is>
          <t xml:space="preserve"> </t>
        </is>
      </c>
    </row>
    <row r="10">
      <c r="A10" s="4" t="inlineStr">
        <is>
          <t>Interest rate</t>
        </is>
      </c>
      <c r="B10" s="10" t="n">
        <v>0.15</v>
      </c>
      <c r="C10" s="10" t="n">
        <v>0.15</v>
      </c>
      <c r="D10" s="4" t="inlineStr">
        <is>
          <t xml:space="preserve"> </t>
        </is>
      </c>
    </row>
    <row r="11">
      <c r="A11" s="4" t="inlineStr">
        <is>
          <t>Promissory note balance</t>
        </is>
      </c>
      <c r="B11" s="5" t="n">
        <v>693227</v>
      </c>
      <c r="C11" s="5" t="n">
        <v>619897</v>
      </c>
      <c r="D11" s="6" t="n">
        <v>534047</v>
      </c>
    </row>
    <row r="12">
      <c r="A12" s="4" t="inlineStr">
        <is>
          <t>Short term debt</t>
        </is>
      </c>
      <c r="B12" s="6" t="n">
        <v>250000</v>
      </c>
      <c r="C12" s="6" t="n">
        <v>250000</v>
      </c>
      <c r="D12" s="4" t="inlineStr">
        <is>
          <t xml:space="preserve"> </t>
        </is>
      </c>
    </row>
    <row r="13">
      <c r="A13" s="4" t="inlineStr">
        <is>
          <t>Interest payable</t>
        </is>
      </c>
      <c r="B13" s="5" t="n">
        <v>443227</v>
      </c>
      <c r="C13" s="5" t="n">
        <v>369897</v>
      </c>
      <c r="D13" s="5" t="n">
        <v>2840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lated Party Transactions - Alice Wilson (Details) - USD ($)</t>
        </is>
      </c>
      <c r="B1" s="2" t="inlineStr">
        <is>
          <t>Sep. 30, 2024</t>
        </is>
      </c>
      <c r="C1" s="2" t="inlineStr">
        <is>
          <t>Dec. 31, 2023</t>
        </is>
      </c>
      <c r="D1" s="2" t="inlineStr">
        <is>
          <t>Dec. 31, 2022</t>
        </is>
      </c>
    </row>
    <row r="2">
      <c r="A2" s="3" t="inlineStr">
        <is>
          <t>Related Party Transactions</t>
        </is>
      </c>
      <c r="B2" s="4" t="inlineStr">
        <is>
          <t xml:space="preserve"> </t>
        </is>
      </c>
      <c r="C2" s="4" t="inlineStr">
        <is>
          <t xml:space="preserve"> </t>
        </is>
      </c>
      <c r="D2" s="4" t="inlineStr">
        <is>
          <t xml:space="preserve"> </t>
        </is>
      </c>
    </row>
    <row r="3">
      <c r="A3" s="4" t="inlineStr">
        <is>
          <t>Related parties payable</t>
        </is>
      </c>
      <c r="B3" s="5" t="n">
        <v>1512855</v>
      </c>
      <c r="C3" s="5" t="n">
        <v>885041</v>
      </c>
      <c r="D3" s="5" t="n">
        <v>750872</v>
      </c>
    </row>
    <row r="4">
      <c r="A4" s="4" t="inlineStr">
        <is>
          <t>Related party | Alice Wilson</t>
        </is>
      </c>
      <c r="B4" s="4" t="inlineStr">
        <is>
          <t xml:space="preserve"> </t>
        </is>
      </c>
      <c r="C4" s="4" t="inlineStr">
        <is>
          <t xml:space="preserve"> </t>
        </is>
      </c>
      <c r="D4" s="4" t="inlineStr">
        <is>
          <t xml:space="preserve"> </t>
        </is>
      </c>
    </row>
    <row r="5">
      <c r="A5" s="3" t="inlineStr">
        <is>
          <t>Related Party Transactions</t>
        </is>
      </c>
      <c r="B5" s="4" t="inlineStr">
        <is>
          <t xml:space="preserve"> </t>
        </is>
      </c>
      <c r="C5" s="4" t="inlineStr">
        <is>
          <t xml:space="preserve"> </t>
        </is>
      </c>
      <c r="D5" s="4" t="inlineStr">
        <is>
          <t xml:space="preserve"> </t>
        </is>
      </c>
    </row>
    <row r="6">
      <c r="A6" s="4" t="inlineStr">
        <is>
          <t>Related parties payable</t>
        </is>
      </c>
      <c r="B6" s="5" t="n">
        <v>20000</v>
      </c>
      <c r="C6" s="5" t="n">
        <v>20000</v>
      </c>
      <c r="D6" s="5" t="n">
        <v>2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28" customWidth="1" min="2" max="2"/>
    <col width="28" customWidth="1" min="3" max="3"/>
    <col width="14" customWidth="1" min="4" max="4"/>
  </cols>
  <sheetData>
    <row r="1">
      <c r="A1" s="1" t="inlineStr">
        <is>
          <t>Leases (Details)</t>
        </is>
      </c>
      <c r="B1" s="2" t="inlineStr">
        <is>
          <t>9 Months Ended</t>
        </is>
      </c>
      <c r="C1" s="2" t="inlineStr">
        <is>
          <t>12 Months Ended</t>
        </is>
      </c>
    </row>
    <row r="2">
      <c r="B2" s="2" t="inlineStr">
        <is>
          <t>Sep. 30, 2024 USD ($) lease</t>
        </is>
      </c>
      <c r="C2" s="2" t="inlineStr">
        <is>
          <t>Dec. 31, 2023 USD ($) lease</t>
        </is>
      </c>
      <c r="D2" s="2" t="inlineStr">
        <is>
          <t>Jun. 27, 2023</t>
        </is>
      </c>
    </row>
    <row r="3">
      <c r="A3" s="3" t="inlineStr">
        <is>
          <t>Leases</t>
        </is>
      </c>
      <c r="B3" s="4" t="inlineStr">
        <is>
          <t xml:space="preserve"> </t>
        </is>
      </c>
      <c r="C3" s="4" t="inlineStr">
        <is>
          <t xml:space="preserve"> </t>
        </is>
      </c>
      <c r="D3" s="4" t="inlineStr">
        <is>
          <t xml:space="preserve"> </t>
        </is>
      </c>
    </row>
    <row r="4">
      <c r="A4" s="4" t="inlineStr">
        <is>
          <t>Number of finance leases</t>
        </is>
      </c>
      <c r="B4" s="6" t="n">
        <v>2</v>
      </c>
      <c r="C4" s="6" t="n">
        <v>2</v>
      </c>
      <c r="D4" s="4" t="inlineStr">
        <is>
          <t xml:space="preserve"> </t>
        </is>
      </c>
    </row>
    <row r="5">
      <c r="A5" s="4" t="inlineStr">
        <is>
          <t>Operating lease term</t>
        </is>
      </c>
      <c r="B5" s="4" t="inlineStr">
        <is>
          <t xml:space="preserve"> </t>
        </is>
      </c>
      <c r="C5" s="4" t="inlineStr">
        <is>
          <t>12 months</t>
        </is>
      </c>
      <c r="D5" s="4" t="inlineStr">
        <is>
          <t>12 months</t>
        </is>
      </c>
    </row>
    <row r="6">
      <c r="A6" s="4" t="inlineStr">
        <is>
          <t>Number of operating leases</t>
        </is>
      </c>
      <c r="B6" s="6" t="n">
        <v>1</v>
      </c>
      <c r="C6" s="6" t="n">
        <v>1</v>
      </c>
      <c r="D6" s="4" t="inlineStr">
        <is>
          <t xml:space="preserve"> </t>
        </is>
      </c>
    </row>
    <row r="7">
      <c r="A7" s="4" t="inlineStr">
        <is>
          <t>Rent per month for the leased space | $</t>
        </is>
      </c>
      <c r="B7" s="5" t="n">
        <v>15167</v>
      </c>
      <c r="C7" s="5" t="n">
        <v>11750</v>
      </c>
      <c r="D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Components of lease cost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Lease Cost</t>
        </is>
      </c>
      <c r="B4" s="5" t="n">
        <v>45501</v>
      </c>
      <c r="C4" s="5" t="n">
        <v>35250</v>
      </c>
      <c r="D4" s="5" t="n">
        <v>133086</v>
      </c>
      <c r="E4" s="5" t="n">
        <v>105750</v>
      </c>
      <c r="F4" s="5" t="n">
        <v>141000</v>
      </c>
      <c r="G4" s="5" t="n">
        <v>125700</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4</t>
        </is>
      </c>
      <c r="C1" s="2" t="inlineStr">
        <is>
          <t>Dec. 31, 2023</t>
        </is>
      </c>
    </row>
    <row r="2">
      <c r="A2" s="3" t="inlineStr">
        <is>
          <t>Inventories</t>
        </is>
      </c>
      <c r="B2" s="4" t="inlineStr">
        <is>
          <t xml:space="preserve"> </t>
        </is>
      </c>
      <c r="C2" s="4" t="inlineStr">
        <is>
          <t xml:space="preserve"> </t>
        </is>
      </c>
    </row>
    <row r="3">
      <c r="A3" s="4" t="inlineStr">
        <is>
          <t>Raw materials and parts</t>
        </is>
      </c>
      <c r="B3" s="5" t="n">
        <v>930651</v>
      </c>
      <c r="C3" s="5" t="n">
        <v>182455</v>
      </c>
    </row>
    <row r="4">
      <c r="A4" s="4" t="inlineStr">
        <is>
          <t>Finished goods</t>
        </is>
      </c>
      <c r="B4" s="6" t="n">
        <v>89449</v>
      </c>
      <c r="C4" s="6" t="n">
        <v>67389</v>
      </c>
    </row>
    <row r="5">
      <c r="A5" s="4" t="inlineStr">
        <is>
          <t>Total inventories</t>
        </is>
      </c>
      <c r="B5" s="5" t="n">
        <v>1020100</v>
      </c>
      <c r="C5" s="5" t="n">
        <v>2498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ATEMENTS OF MEMBERS' DEFICIT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Sep. 30, 2024</t>
        </is>
      </c>
      <c r="G2" s="2" t="inlineStr">
        <is>
          <t>Dec. 31, 2023</t>
        </is>
      </c>
      <c r="H2" s="2" t="inlineStr">
        <is>
          <t>Dec. 31, 2022</t>
        </is>
      </c>
    </row>
    <row r="3">
      <c r="A3" s="3" t="inlineStr">
        <is>
          <t>STATEMENTS OF MEMB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s of beginning</t>
        </is>
      </c>
      <c r="B4" s="5" t="n">
        <v>-184393971</v>
      </c>
      <c r="C4" s="5" t="n">
        <v>-143824666</v>
      </c>
      <c r="D4" s="5" t="n">
        <v>-159184883</v>
      </c>
      <c r="E4" s="5" t="n">
        <v>-121659065</v>
      </c>
      <c r="F4" s="5" t="n">
        <v>-152283265</v>
      </c>
      <c r="G4" s="5" t="n">
        <v>-121659065</v>
      </c>
      <c r="H4" s="5" t="n">
        <v>-104463427</v>
      </c>
    </row>
    <row r="5">
      <c r="A5" s="4" t="inlineStr">
        <is>
          <t>Adjustment to shareholder receivables</t>
        </is>
      </c>
      <c r="B5" s="6" t="n">
        <v>-2625</v>
      </c>
      <c r="C5" s="6" t="n">
        <v>-8382</v>
      </c>
      <c r="D5" s="6" t="n">
        <v>-4113</v>
      </c>
      <c r="E5" s="6" t="n">
        <v>-11068</v>
      </c>
      <c r="F5" s="4" t="inlineStr">
        <is>
          <t xml:space="preserve"> </t>
        </is>
      </c>
      <c r="G5" s="6" t="n">
        <v>-10116</v>
      </c>
      <c r="H5" s="6" t="n">
        <v>-5715</v>
      </c>
    </row>
    <row r="6">
      <c r="A6" s="4" t="inlineStr">
        <is>
          <t>Unit-based compensation</t>
        </is>
      </c>
      <c r="B6" s="4" t="inlineStr">
        <is>
          <t xml:space="preserve"> </t>
        </is>
      </c>
      <c r="C6" s="6" t="n">
        <v>-6109</v>
      </c>
      <c r="D6" s="6" t="n">
        <v>38486</v>
      </c>
      <c r="E6" s="6" t="n">
        <v>99365</v>
      </c>
      <c r="F6" s="4" t="inlineStr">
        <is>
          <t xml:space="preserve"> </t>
        </is>
      </c>
      <c r="G6" s="6" t="n">
        <v>99365</v>
      </c>
      <c r="H6" s="6" t="n">
        <v>17395</v>
      </c>
    </row>
    <row r="7">
      <c r="A7" s="4" t="inlineStr">
        <is>
          <t>Preferred A Unit dividend</t>
        </is>
      </c>
      <c r="B7" s="6" t="n">
        <v>-573562</v>
      </c>
      <c r="C7" s="6" t="n">
        <v>-529770</v>
      </c>
      <c r="D7" s="6" t="n">
        <v>-1675091</v>
      </c>
      <c r="E7" s="6" t="n">
        <v>-1541761</v>
      </c>
      <c r="F7" s="4" t="inlineStr">
        <is>
          <t xml:space="preserve"> </t>
        </is>
      </c>
      <c r="G7" s="6" t="n">
        <v>-2082277</v>
      </c>
      <c r="H7" s="6" t="n">
        <v>-1927830</v>
      </c>
    </row>
    <row r="8">
      <c r="A8" s="4" t="inlineStr">
        <is>
          <t>Net loss</t>
        </is>
      </c>
      <c r="B8" s="6" t="n">
        <v>-23432428</v>
      </c>
      <c r="C8" s="6" t="n">
        <v>-7914338</v>
      </c>
      <c r="D8" s="6" t="n">
        <v>-47576985</v>
      </c>
      <c r="E8" s="6" t="n">
        <v>-29170736</v>
      </c>
      <c r="F8" s="4" t="inlineStr">
        <is>
          <t xml:space="preserve"> </t>
        </is>
      </c>
      <c r="G8" s="6" t="n">
        <v>-35532791</v>
      </c>
      <c r="H8" s="6" t="n">
        <v>-15279488</v>
      </c>
    </row>
    <row r="9">
      <c r="A9" s="4" t="inlineStr">
        <is>
          <t>Balance as of ending</t>
        </is>
      </c>
      <c r="B9" s="5" t="n">
        <v>-208402586</v>
      </c>
      <c r="C9" s="5" t="n">
        <v>-152283265</v>
      </c>
      <c r="D9" s="5" t="n">
        <v>-208402586</v>
      </c>
      <c r="E9" s="5" t="n">
        <v>-152283265</v>
      </c>
      <c r="F9" s="5" t="n">
        <v>-208402586</v>
      </c>
      <c r="G9" s="5" t="n">
        <v>-159184883</v>
      </c>
      <c r="H9" s="5" t="n">
        <v>-121659065</v>
      </c>
    </row>
    <row r="10">
      <c r="A10" s="4" t="inlineStr">
        <is>
          <t>Members | Serie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ATEMENTS OF MEMB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s of beginning (in units)</t>
        </is>
      </c>
      <c r="B12" s="6" t="n">
        <v>245300</v>
      </c>
      <c r="C12" s="6" t="n">
        <v>245300</v>
      </c>
      <c r="D12" s="6" t="n">
        <v>245300</v>
      </c>
      <c r="E12" s="6" t="n">
        <v>245300</v>
      </c>
      <c r="F12" s="6" t="n">
        <v>245300</v>
      </c>
      <c r="G12" s="6" t="n">
        <v>245300</v>
      </c>
      <c r="H12" s="6" t="n">
        <v>245300</v>
      </c>
    </row>
    <row r="13">
      <c r="A13" s="4" t="inlineStr">
        <is>
          <t>Balance as of ending (in units)</t>
        </is>
      </c>
      <c r="B13" s="6" t="n">
        <v>245300</v>
      </c>
      <c r="C13" s="6" t="n">
        <v>245300</v>
      </c>
      <c r="D13" s="6" t="n">
        <v>245300</v>
      </c>
      <c r="E13" s="6" t="n">
        <v>245300</v>
      </c>
      <c r="F13" s="6" t="n">
        <v>245300</v>
      </c>
      <c r="G13" s="6" t="n">
        <v>245300</v>
      </c>
      <c r="H13" s="6" t="n">
        <v>245300</v>
      </c>
    </row>
    <row r="14">
      <c r="A14" s="4" t="inlineStr">
        <is>
          <t>Members | Series B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ATEMENTS OF MEMB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s of beginning (in units)</t>
        </is>
      </c>
      <c r="B16" s="6" t="n">
        <v>9906827</v>
      </c>
      <c r="C16" s="6" t="n">
        <v>9906827</v>
      </c>
      <c r="D16" s="6" t="n">
        <v>9906827</v>
      </c>
      <c r="E16" s="6" t="n">
        <v>9590106</v>
      </c>
      <c r="F16" s="6" t="n">
        <v>9906827</v>
      </c>
      <c r="G16" s="6" t="n">
        <v>9590106</v>
      </c>
      <c r="H16" s="6" t="n">
        <v>9472482</v>
      </c>
    </row>
    <row r="17">
      <c r="A17" s="4" t="inlineStr">
        <is>
          <t>Unit-based compensation (in units)</t>
        </is>
      </c>
      <c r="B17" s="4" t="inlineStr">
        <is>
          <t xml:space="preserve"> </t>
        </is>
      </c>
      <c r="C17" s="4" t="inlineStr">
        <is>
          <t xml:space="preserve"> </t>
        </is>
      </c>
      <c r="D17" s="4" t="inlineStr">
        <is>
          <t xml:space="preserve"> </t>
        </is>
      </c>
      <c r="E17" s="6" t="n">
        <v>316721</v>
      </c>
      <c r="F17" s="4" t="inlineStr">
        <is>
          <t xml:space="preserve"> </t>
        </is>
      </c>
      <c r="G17" s="6" t="n">
        <v>316722</v>
      </c>
      <c r="H17" s="6" t="n">
        <v>117624</v>
      </c>
    </row>
    <row r="18">
      <c r="A18" s="4" t="inlineStr">
        <is>
          <t>Balance as of ending (in units)</t>
        </is>
      </c>
      <c r="B18" s="6" t="n">
        <v>9906827</v>
      </c>
      <c r="C18" s="6" t="n">
        <v>9906827</v>
      </c>
      <c r="D18" s="6" t="n">
        <v>9906827</v>
      </c>
      <c r="E18" s="6" t="n">
        <v>9906827</v>
      </c>
      <c r="F18" s="6" t="n">
        <v>9906827</v>
      </c>
      <c r="G18" s="6" t="n">
        <v>9906827</v>
      </c>
      <c r="H18" s="6" t="n">
        <v>9590106</v>
      </c>
    </row>
    <row r="19">
      <c r="A19" s="4" t="inlineStr">
        <is>
          <t>Members | Series 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ATEMENTS OF MEMBERS'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s of beginning (in units)</t>
        </is>
      </c>
      <c r="B21" s="6" t="n">
        <v>1584327</v>
      </c>
      <c r="C21" s="6" t="n">
        <v>1584327</v>
      </c>
      <c r="D21" s="6" t="n">
        <v>1584327</v>
      </c>
      <c r="E21" s="6" t="n">
        <v>1336067</v>
      </c>
      <c r="F21" s="6" t="n">
        <v>1584327</v>
      </c>
      <c r="G21" s="6" t="n">
        <v>1336067</v>
      </c>
      <c r="H21" s="6" t="n">
        <v>1336067</v>
      </c>
    </row>
    <row r="22">
      <c r="A22" s="4" t="inlineStr">
        <is>
          <t>Unit-based compensation (in units)</t>
        </is>
      </c>
      <c r="B22" s="4" t="inlineStr">
        <is>
          <t xml:space="preserve"> </t>
        </is>
      </c>
      <c r="C22" s="4" t="inlineStr">
        <is>
          <t xml:space="preserve"> </t>
        </is>
      </c>
      <c r="D22" s="4" t="inlineStr">
        <is>
          <t xml:space="preserve"> </t>
        </is>
      </c>
      <c r="E22" s="6" t="n">
        <v>248260</v>
      </c>
      <c r="F22" s="4" t="inlineStr">
        <is>
          <t xml:space="preserve"> </t>
        </is>
      </c>
      <c r="G22" s="6" t="n">
        <v>248260</v>
      </c>
      <c r="H22" s="4" t="inlineStr">
        <is>
          <t xml:space="preserve"> </t>
        </is>
      </c>
    </row>
    <row r="23">
      <c r="A23" s="4" t="inlineStr">
        <is>
          <t>Balance as of ending (in units)</t>
        </is>
      </c>
      <c r="B23" s="6" t="n">
        <v>1584327</v>
      </c>
      <c r="C23" s="6" t="n">
        <v>1584327</v>
      </c>
      <c r="D23" s="6" t="n">
        <v>1584327</v>
      </c>
      <c r="E23" s="6" t="n">
        <v>1584327</v>
      </c>
      <c r="F23" s="6" t="n">
        <v>1584327</v>
      </c>
      <c r="G23" s="6" t="n">
        <v>1584327</v>
      </c>
      <c r="H23" s="6" t="n">
        <v>1336067</v>
      </c>
    </row>
    <row r="24">
      <c r="A24" s="4" t="inlineStr">
        <is>
          <t>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ATEMENTS OF MEMBERS'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justment to shareholder receivables</t>
        </is>
      </c>
      <c r="B26" s="5" t="n">
        <v>-2625</v>
      </c>
      <c r="C26" s="5" t="n">
        <v>-8382</v>
      </c>
      <c r="D26" s="5" t="n">
        <v>-4113</v>
      </c>
      <c r="E26" s="5" t="n">
        <v>-11068</v>
      </c>
      <c r="F26" s="4" t="inlineStr">
        <is>
          <t xml:space="preserve"> </t>
        </is>
      </c>
      <c r="G26" s="5" t="n">
        <v>-10116</v>
      </c>
      <c r="H26" s="5" t="n">
        <v>-5715</v>
      </c>
    </row>
    <row r="27">
      <c r="A27" s="4" t="inlineStr">
        <is>
          <t>Unit-based compensation</t>
        </is>
      </c>
      <c r="B27" s="4" t="inlineStr">
        <is>
          <t xml:space="preserve"> </t>
        </is>
      </c>
      <c r="C27" s="6" t="n">
        <v>-6109</v>
      </c>
      <c r="D27" s="6" t="n">
        <v>38486</v>
      </c>
      <c r="E27" s="6" t="n">
        <v>99365</v>
      </c>
      <c r="F27" s="4" t="inlineStr">
        <is>
          <t xml:space="preserve"> </t>
        </is>
      </c>
      <c r="G27" s="6" t="n">
        <v>99365</v>
      </c>
      <c r="H27" s="6" t="n">
        <v>17395</v>
      </c>
    </row>
    <row r="28">
      <c r="A28" s="4" t="inlineStr">
        <is>
          <t>Preferred A Unit dividend</t>
        </is>
      </c>
      <c r="B28" s="6" t="n">
        <v>2625</v>
      </c>
      <c r="C28" s="6" t="n">
        <v>14491</v>
      </c>
      <c r="D28" s="6" t="n">
        <v>-34373</v>
      </c>
      <c r="E28" s="6" t="n">
        <v>-88297</v>
      </c>
      <c r="F28" s="4" t="inlineStr">
        <is>
          <t xml:space="preserve"> </t>
        </is>
      </c>
      <c r="G28" s="6" t="n">
        <v>-89250</v>
      </c>
      <c r="H28" s="6" t="n">
        <v>-11680</v>
      </c>
    </row>
    <row r="29">
      <c r="A29" s="4" t="inlineStr">
        <is>
          <t>Accumulated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ATEMENTS OF MEMB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s of beginning</t>
        </is>
      </c>
      <c r="B31" s="6" t="n">
        <v>-184393971</v>
      </c>
      <c r="C31" s="6" t="n">
        <v>-143824666</v>
      </c>
      <c r="D31" s="6" t="n">
        <v>-159184883</v>
      </c>
      <c r="E31" s="6" t="n">
        <v>-121659065</v>
      </c>
      <c r="F31" s="5" t="n">
        <v>-152283265</v>
      </c>
      <c r="G31" s="6" t="n">
        <v>-121659065</v>
      </c>
      <c r="H31" s="6" t="n">
        <v>-104463427</v>
      </c>
    </row>
    <row r="32">
      <c r="A32" s="4" t="inlineStr">
        <is>
          <t>Preferred A Unit dividend</t>
        </is>
      </c>
      <c r="B32" s="6" t="n">
        <v>-576187</v>
      </c>
      <c r="C32" s="6" t="n">
        <v>-544261</v>
      </c>
      <c r="D32" s="6" t="n">
        <v>-1640718</v>
      </c>
      <c r="E32" s="6" t="n">
        <v>-1453464</v>
      </c>
      <c r="F32" s="4" t="inlineStr">
        <is>
          <t xml:space="preserve"> </t>
        </is>
      </c>
      <c r="G32" s="6" t="n">
        <v>-1993027</v>
      </c>
      <c r="H32" s="6" t="n">
        <v>-1916150</v>
      </c>
    </row>
    <row r="33">
      <c r="A33" s="4" t="inlineStr">
        <is>
          <t>Net loss</t>
        </is>
      </c>
      <c r="B33" s="6" t="n">
        <v>-23432428</v>
      </c>
      <c r="C33" s="6" t="n">
        <v>-7914338</v>
      </c>
      <c r="D33" s="6" t="n">
        <v>-47576985</v>
      </c>
      <c r="E33" s="6" t="n">
        <v>-29170736</v>
      </c>
      <c r="F33" s="4" t="inlineStr">
        <is>
          <t xml:space="preserve"> </t>
        </is>
      </c>
      <c r="G33" s="6" t="n">
        <v>-35532791</v>
      </c>
      <c r="H33" s="6" t="n">
        <v>-15279488</v>
      </c>
    </row>
    <row r="34">
      <c r="A34" s="4" t="inlineStr">
        <is>
          <t>Balance as of ending</t>
        </is>
      </c>
      <c r="B34" s="5" t="n">
        <v>-208402586</v>
      </c>
      <c r="C34" s="5" t="n">
        <v>-152283265</v>
      </c>
      <c r="D34" s="5" t="n">
        <v>-208402586</v>
      </c>
      <c r="E34" s="5" t="n">
        <v>-152283265</v>
      </c>
      <c r="F34" s="5" t="n">
        <v>-208402586</v>
      </c>
      <c r="G34" s="5" t="n">
        <v>-159184883</v>
      </c>
      <c r="H34" s="5" t="n">
        <v>-121659065</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ederal Tax Liability, Penalties and Interest (Details) - USD ($) $ in Thousands</t>
        </is>
      </c>
      <c r="B1" s="2" t="inlineStr">
        <is>
          <t>Sep. 30, 2024</t>
        </is>
      </c>
      <c r="C1" s="2" t="inlineStr">
        <is>
          <t>Dec. 31, 2023</t>
        </is>
      </c>
      <c r="D1" s="2" t="inlineStr">
        <is>
          <t>Dec. 31, 2022</t>
        </is>
      </c>
    </row>
    <row r="2">
      <c r="A2" s="3" t="inlineStr">
        <is>
          <t>Federal Tax Liability, Penalties and Interest</t>
        </is>
      </c>
      <c r="B2" s="4" t="inlineStr">
        <is>
          <t xml:space="preserve"> </t>
        </is>
      </c>
      <c r="C2" s="4" t="inlineStr">
        <is>
          <t xml:space="preserve"> </t>
        </is>
      </c>
      <c r="D2" s="4" t="inlineStr">
        <is>
          <t xml:space="preserve"> </t>
        </is>
      </c>
    </row>
    <row r="3">
      <c r="A3" s="4" t="inlineStr">
        <is>
          <t>Accrued payroll tax liability</t>
        </is>
      </c>
      <c r="B3" s="5" t="n">
        <v>6150</v>
      </c>
      <c r="C3" s="5" t="n">
        <v>5420</v>
      </c>
      <c r="D3" s="5" t="n">
        <v>46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3" customWidth="1" min="1" max="1"/>
    <col width="14" customWidth="1" min="2" max="2"/>
    <col width="16" customWidth="1" min="3" max="3"/>
    <col width="14" customWidth="1" min="4" max="4"/>
    <col width="14" customWidth="1" min="5" max="5"/>
  </cols>
  <sheetData>
    <row r="1">
      <c r="A1" s="1" t="inlineStr">
        <is>
          <t>Unit-Based Compensation (Details) - shares</t>
        </is>
      </c>
      <c r="C1" s="2" t="inlineStr">
        <is>
          <t>12 Months Ended</t>
        </is>
      </c>
    </row>
    <row r="2">
      <c r="B2" s="2" t="inlineStr">
        <is>
          <t>Jun. 01, 2023</t>
        </is>
      </c>
      <c r="C2" s="2" t="inlineStr">
        <is>
          <t>Dec. 31, 2022</t>
        </is>
      </c>
      <c r="D2" s="2" t="inlineStr">
        <is>
          <t>Sep. 30, 2024</t>
        </is>
      </c>
      <c r="E2" s="2" t="inlineStr">
        <is>
          <t>Dec. 31, 2023</t>
        </is>
      </c>
    </row>
    <row r="3">
      <c r="A3" s="3" t="inlineStr">
        <is>
          <t>Unit-Based Compensation</t>
        </is>
      </c>
      <c r="B3" s="4" t="inlineStr">
        <is>
          <t xml:space="preserve"> </t>
        </is>
      </c>
      <c r="C3" s="4" t="inlineStr">
        <is>
          <t xml:space="preserve"> </t>
        </is>
      </c>
      <c r="D3" s="4" t="inlineStr">
        <is>
          <t xml:space="preserve"> </t>
        </is>
      </c>
      <c r="E3" s="4" t="inlineStr">
        <is>
          <t xml:space="preserve"> </t>
        </is>
      </c>
    </row>
    <row r="4">
      <c r="A4" s="4" t="inlineStr">
        <is>
          <t>Aggregate percentage of units outstanding</t>
        </is>
      </c>
      <c r="B4" s="4" t="inlineStr">
        <is>
          <t xml:space="preserve"> </t>
        </is>
      </c>
      <c r="C4" s="4" t="inlineStr">
        <is>
          <t xml:space="preserve"> </t>
        </is>
      </c>
      <c r="D4" s="10" t="n">
        <v>0.15</v>
      </c>
      <c r="E4" s="10" t="n">
        <v>0.15</v>
      </c>
    </row>
    <row r="5">
      <c r="A5" s="4" t="inlineStr">
        <is>
          <t>Units authorized</t>
        </is>
      </c>
      <c r="B5" s="4" t="inlineStr">
        <is>
          <t xml:space="preserve"> </t>
        </is>
      </c>
      <c r="C5" s="6" t="n">
        <v>1748264</v>
      </c>
      <c r="D5" s="6" t="n">
        <v>1748264</v>
      </c>
      <c r="E5" s="6" t="n">
        <v>1748264</v>
      </c>
    </row>
    <row r="6">
      <c r="A6" s="4" t="inlineStr">
        <is>
          <t>Units issued</t>
        </is>
      </c>
      <c r="B6" s="4" t="inlineStr">
        <is>
          <t xml:space="preserve"> </t>
        </is>
      </c>
      <c r="C6" s="6" t="n">
        <v>1336067</v>
      </c>
      <c r="D6" s="6" t="n">
        <v>1584327</v>
      </c>
      <c r="E6" s="6" t="n">
        <v>1584327</v>
      </c>
    </row>
    <row r="7">
      <c r="A7" s="4" t="inlineStr">
        <is>
          <t>Units outstanding</t>
        </is>
      </c>
      <c r="B7" s="4" t="inlineStr">
        <is>
          <t xml:space="preserve"> </t>
        </is>
      </c>
      <c r="C7" s="6" t="n">
        <v>1336067</v>
      </c>
      <c r="D7" s="6" t="n">
        <v>1584327</v>
      </c>
      <c r="E7" s="6" t="n">
        <v>1584327</v>
      </c>
    </row>
    <row r="8">
      <c r="A8" s="4" t="inlineStr">
        <is>
          <t>Accelerated vesting of units</t>
        </is>
      </c>
      <c r="B8" s="6" t="n">
        <v>248260</v>
      </c>
      <c r="C8" s="4" t="inlineStr">
        <is>
          <t xml:space="preserve"> </t>
        </is>
      </c>
      <c r="D8" s="4" t="inlineStr">
        <is>
          <t xml:space="preserve"> </t>
        </is>
      </c>
      <c r="E8" s="4" t="inlineStr">
        <is>
          <t xml:space="preserve"> </t>
        </is>
      </c>
    </row>
    <row r="9">
      <c r="A9" s="4" t="inlineStr">
        <is>
          <t>Fully vested units</t>
        </is>
      </c>
      <c r="B9" s="6" t="n">
        <v>248260</v>
      </c>
      <c r="C9" s="4" t="inlineStr">
        <is>
          <t xml:space="preserve"> </t>
        </is>
      </c>
      <c r="D9" s="4" t="inlineStr">
        <is>
          <t xml:space="preserve"> </t>
        </is>
      </c>
      <c r="E9" s="4" t="inlineStr">
        <is>
          <t xml:space="preserve"> </t>
        </is>
      </c>
    </row>
    <row r="10">
      <c r="A10" s="4" t="inlineStr">
        <is>
          <t>Number of units awarded</t>
        </is>
      </c>
      <c r="B10" s="4" t="inlineStr">
        <is>
          <t xml:space="preserve"> </t>
        </is>
      </c>
      <c r="C10" s="6" t="n">
        <v>0</v>
      </c>
      <c r="D10" s="4" t="inlineStr">
        <is>
          <t xml:space="preserve"> </t>
        </is>
      </c>
      <c r="E10" s="4" t="inlineStr">
        <is>
          <t xml:space="preserve"> </t>
        </is>
      </c>
    </row>
    <row r="11">
      <c r="A11" s="4" t="inlineStr">
        <is>
          <t>Series C</t>
        </is>
      </c>
      <c r="B11" s="4" t="inlineStr">
        <is>
          <t xml:space="preserve"> </t>
        </is>
      </c>
      <c r="C11" s="4" t="inlineStr">
        <is>
          <t xml:space="preserve"> </t>
        </is>
      </c>
      <c r="D11" s="4" t="inlineStr">
        <is>
          <t xml:space="preserve"> </t>
        </is>
      </c>
      <c r="E11" s="4" t="inlineStr">
        <is>
          <t xml:space="preserve"> </t>
        </is>
      </c>
    </row>
    <row r="12">
      <c r="A12" s="3" t="inlineStr">
        <is>
          <t>Unit-Based Compensation</t>
        </is>
      </c>
      <c r="B12" s="4" t="inlineStr">
        <is>
          <t xml:space="preserve"> </t>
        </is>
      </c>
      <c r="C12" s="4" t="inlineStr">
        <is>
          <t xml:space="preserve"> </t>
        </is>
      </c>
      <c r="D12" s="4" t="inlineStr">
        <is>
          <t xml:space="preserve"> </t>
        </is>
      </c>
      <c r="E12" s="4" t="inlineStr">
        <is>
          <t xml:space="preserve"> </t>
        </is>
      </c>
    </row>
    <row r="13">
      <c r="A13" s="4" t="inlineStr">
        <is>
          <t>Aggregate percentage of units outstanding</t>
        </is>
      </c>
      <c r="B13" s="4" t="inlineStr">
        <is>
          <t xml:space="preserve"> </t>
        </is>
      </c>
      <c r="C13" s="4" t="inlineStr">
        <is>
          <t xml:space="preserve"> </t>
        </is>
      </c>
      <c r="D13" s="10" t="n">
        <v>0.15</v>
      </c>
      <c r="E13" s="10" t="n">
        <v>0.15</v>
      </c>
    </row>
    <row r="14">
      <c r="A14" s="4" t="inlineStr">
        <is>
          <t>Units authorized</t>
        </is>
      </c>
      <c r="B14" s="4" t="inlineStr">
        <is>
          <t xml:space="preserve"> </t>
        </is>
      </c>
      <c r="C14" s="6" t="n">
        <v>1670724</v>
      </c>
      <c r="D14" s="6" t="n">
        <v>1748264</v>
      </c>
      <c r="E14" s="6" t="n">
        <v>1748264</v>
      </c>
    </row>
    <row r="15">
      <c r="A15" s="4" t="inlineStr">
        <is>
          <t>Units issued</t>
        </is>
      </c>
      <c r="B15" s="4" t="inlineStr">
        <is>
          <t xml:space="preserve"> </t>
        </is>
      </c>
      <c r="C15" s="6" t="n">
        <v>1336067</v>
      </c>
      <c r="D15" s="6" t="n">
        <v>1584327</v>
      </c>
      <c r="E15" s="6" t="n">
        <v>1584327</v>
      </c>
    </row>
    <row r="16">
      <c r="A16" s="4" t="inlineStr">
        <is>
          <t>Units outstanding</t>
        </is>
      </c>
      <c r="B16" s="4" t="inlineStr">
        <is>
          <t xml:space="preserve"> </t>
        </is>
      </c>
      <c r="C16" s="6" t="n">
        <v>1336067</v>
      </c>
      <c r="D16" s="6" t="n">
        <v>1584327</v>
      </c>
      <c r="E16" s="6" t="n">
        <v>1584327</v>
      </c>
    </row>
    <row r="17">
      <c r="A17" s="4" t="inlineStr">
        <is>
          <t>Accelerated vesting of units</t>
        </is>
      </c>
      <c r="B17" s="6" t="n">
        <v>248260</v>
      </c>
      <c r="C17" s="4" t="inlineStr">
        <is>
          <t xml:space="preserve"> </t>
        </is>
      </c>
      <c r="D17" s="4" t="inlineStr">
        <is>
          <t xml:space="preserve"> </t>
        </is>
      </c>
      <c r="E17" s="4" t="inlineStr">
        <is>
          <t xml:space="preserve"> </t>
        </is>
      </c>
    </row>
    <row r="18">
      <c r="A18" s="4" t="inlineStr">
        <is>
          <t>Fully vested units</t>
        </is>
      </c>
      <c r="B18" s="6" t="n">
        <v>24826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Unit-Based Compensation - Series B units (Details) - USD ($)</t>
        </is>
      </c>
      <c r="C1" s="2" t="inlineStr">
        <is>
          <t>9 Months Ended</t>
        </is>
      </c>
    </row>
    <row r="2">
      <c r="B2" s="2" t="inlineStr">
        <is>
          <t>Jun. 18, 2024</t>
        </is>
      </c>
      <c r="C2" s="2" t="inlineStr">
        <is>
          <t>Sep. 30, 2024</t>
        </is>
      </c>
      <c r="D2" s="2" t="inlineStr">
        <is>
          <t>Jun. 30, 2024</t>
        </is>
      </c>
    </row>
    <row r="3">
      <c r="A3" s="3" t="inlineStr">
        <is>
          <t>Related Party Transactions</t>
        </is>
      </c>
      <c r="B3" s="4" t="inlineStr">
        <is>
          <t xml:space="preserve"> </t>
        </is>
      </c>
      <c r="C3" s="4" t="inlineStr">
        <is>
          <t xml:space="preserve"> </t>
        </is>
      </c>
      <c r="D3" s="4" t="inlineStr">
        <is>
          <t xml:space="preserve"> </t>
        </is>
      </c>
    </row>
    <row r="4">
      <c r="A4" s="4" t="inlineStr">
        <is>
          <t>Unit-based compensation</t>
        </is>
      </c>
      <c r="B4" s="4" t="inlineStr">
        <is>
          <t xml:space="preserve"> </t>
        </is>
      </c>
      <c r="C4" s="5" t="n">
        <v>38486</v>
      </c>
      <c r="D4" s="4" t="inlineStr">
        <is>
          <t xml:space="preserve"> </t>
        </is>
      </c>
    </row>
    <row r="5">
      <c r="A5" s="4" t="inlineStr">
        <is>
          <t>Increase in additional paid in capital</t>
        </is>
      </c>
      <c r="B5" s="4" t="inlineStr">
        <is>
          <t xml:space="preserve"> </t>
        </is>
      </c>
      <c r="C5" s="5" t="n">
        <v>38486</v>
      </c>
      <c r="D5" s="4" t="inlineStr">
        <is>
          <t xml:space="preserve"> </t>
        </is>
      </c>
    </row>
    <row r="6">
      <c r="A6" s="4" t="inlineStr">
        <is>
          <t>Series B units</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Series B valued per unit</t>
        </is>
      </c>
      <c r="B8" s="4" t="inlineStr">
        <is>
          <t xml:space="preserve"> </t>
        </is>
      </c>
      <c r="C8" s="7" t="n">
        <v>0.11</v>
      </c>
      <c r="D8" s="7" t="n">
        <v>0.11</v>
      </c>
    </row>
    <row r="9">
      <c r="A9" s="4" t="inlineStr">
        <is>
          <t>Taylor Frres Americas LLP ("TFA") | Series B units</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Percentage of outstanding series B units transfer</t>
        </is>
      </c>
      <c r="B11" s="4" t="inlineStr">
        <is>
          <t xml:space="preserve"> </t>
        </is>
      </c>
      <c r="C11" s="10" t="n">
        <v>0.08</v>
      </c>
      <c r="D11" s="4" t="inlineStr">
        <is>
          <t xml:space="preserve"> </t>
        </is>
      </c>
    </row>
    <row r="12">
      <c r="A12" s="4" t="inlineStr">
        <is>
          <t>Related party | Nacs LLC | NACS Settlement Agreement With Taylor Freres Americas, LLP | Taylor Frres Americas LLP ("TFA") | Series B units</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Percentage of equity interest transferred during the period</t>
        </is>
      </c>
      <c r="B14" s="10" t="n">
        <v>0.03</v>
      </c>
      <c r="C14" s="4" t="inlineStr">
        <is>
          <t xml:space="preserve"> </t>
        </is>
      </c>
      <c r="D14" s="4" t="inlineStr">
        <is>
          <t xml:space="preserve"> </t>
        </is>
      </c>
    </row>
    <row r="15">
      <c r="A15" s="4" t="inlineStr">
        <is>
          <t>Number of series B units transfer</t>
        </is>
      </c>
      <c r="B15" s="6" t="n">
        <v>349871</v>
      </c>
      <c r="C15" s="4" t="inlineStr">
        <is>
          <t xml:space="preserve"> </t>
        </is>
      </c>
      <c r="D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Fair Value Measurements (Details) - USD ($)</t>
        </is>
      </c>
      <c r="B1" s="2" t="inlineStr">
        <is>
          <t>Sep. 30, 2024</t>
        </is>
      </c>
      <c r="C1" s="2" t="inlineStr">
        <is>
          <t>Dec. 31, 2023</t>
        </is>
      </c>
      <c r="D1" s="2" t="inlineStr">
        <is>
          <t>Dec. 31, 2022</t>
        </is>
      </c>
    </row>
    <row r="2">
      <c r="A2" s="3" t="inlineStr">
        <is>
          <t>Liabilities</t>
        </is>
      </c>
      <c r="B2" s="4" t="inlineStr">
        <is>
          <t xml:space="preserve"> </t>
        </is>
      </c>
      <c r="C2" s="4" t="inlineStr">
        <is>
          <t xml:space="preserve"> </t>
        </is>
      </c>
      <c r="D2" s="4" t="inlineStr">
        <is>
          <t xml:space="preserve"> </t>
        </is>
      </c>
    </row>
    <row r="3">
      <c r="A3" s="4" t="inlineStr">
        <is>
          <t>Warrant liabilities</t>
        </is>
      </c>
      <c r="B3" s="5" t="n">
        <v>52955510</v>
      </c>
      <c r="C3" s="5" t="n">
        <v>22024165</v>
      </c>
      <c r="D3" s="5" t="n">
        <v>5652553</v>
      </c>
    </row>
    <row r="4">
      <c r="A4" s="4" t="inlineStr">
        <is>
          <t>Recurring | Level 3</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Warrant liabilities</t>
        </is>
      </c>
      <c r="B6" s="6" t="n">
        <v>52955510</v>
      </c>
      <c r="C6" s="6" t="n">
        <v>22024165</v>
      </c>
      <c r="D6" s="6" t="n">
        <v>5652553</v>
      </c>
    </row>
    <row r="7">
      <c r="A7" s="4" t="inlineStr">
        <is>
          <t>Derivative liabilities</t>
        </is>
      </c>
      <c r="B7" s="5" t="n">
        <v>2027773</v>
      </c>
      <c r="C7" s="5" t="n">
        <v>922834</v>
      </c>
      <c r="D7" s="5" t="n">
        <v>15720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Fair Value Measurements - Warrant liabilities (Details) - Level 3 - USD ($)</t>
        </is>
      </c>
      <c r="B1" s="2" t="inlineStr">
        <is>
          <t>3 Months Ended</t>
        </is>
      </c>
      <c r="C1" s="2" t="inlineStr">
        <is>
          <t>9 Months Ended</t>
        </is>
      </c>
    </row>
    <row r="2">
      <c r="B2" s="2" t="inlineStr">
        <is>
          <t>Sep. 30, 2024</t>
        </is>
      </c>
      <c r="C2" s="2" t="inlineStr">
        <is>
          <t>Sep. 30, 2024</t>
        </is>
      </c>
    </row>
    <row r="3">
      <c r="A3" s="3" t="inlineStr">
        <is>
          <t>Warrant liabilities</t>
        </is>
      </c>
      <c r="B3" s="4" t="inlineStr">
        <is>
          <t xml:space="preserve"> </t>
        </is>
      </c>
      <c r="C3" s="4" t="inlineStr">
        <is>
          <t xml:space="preserve"> </t>
        </is>
      </c>
    </row>
    <row r="4">
      <c r="A4" s="4" t="inlineStr">
        <is>
          <t>Fair Value - beginning of period</t>
        </is>
      </c>
      <c r="B4" s="5" t="n">
        <v>35502826</v>
      </c>
      <c r="C4" s="5" t="n">
        <v>22024165</v>
      </c>
    </row>
    <row r="5">
      <c r="A5" s="4" t="inlineStr">
        <is>
          <t>Addition</t>
        </is>
      </c>
      <c r="B5" s="6" t="n">
        <v>3432870</v>
      </c>
      <c r="C5" s="6" t="n">
        <v>18674089</v>
      </c>
    </row>
    <row r="6">
      <c r="A6" s="4" t="inlineStr">
        <is>
          <t>Change in fair value</t>
        </is>
      </c>
      <c r="B6" s="6" t="n">
        <v>14019814</v>
      </c>
      <c r="C6" s="6" t="n">
        <v>12257256</v>
      </c>
    </row>
    <row r="7">
      <c r="A7" s="4" t="inlineStr">
        <is>
          <t>Fair Value - end of period</t>
        </is>
      </c>
      <c r="B7" s="5" t="n">
        <v>52955510</v>
      </c>
      <c r="C7" s="5" t="n">
        <v>5295551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Fair Value Measurements - Derivative liabilities (Details) - Level 3 - USD ($)</t>
        </is>
      </c>
      <c r="B1" s="2" t="inlineStr">
        <is>
          <t>3 Months Ended</t>
        </is>
      </c>
      <c r="C1" s="2" t="inlineStr">
        <is>
          <t>9 Months Ended</t>
        </is>
      </c>
    </row>
    <row r="2">
      <c r="B2" s="2" t="inlineStr">
        <is>
          <t>Sep. 30, 2024</t>
        </is>
      </c>
      <c r="C2" s="2" t="inlineStr">
        <is>
          <t>Sep. 30, 2024</t>
        </is>
      </c>
    </row>
    <row r="3">
      <c r="A3" s="3" t="inlineStr">
        <is>
          <t>Derivative liabilities</t>
        </is>
      </c>
      <c r="B3" s="4" t="inlineStr">
        <is>
          <t xml:space="preserve"> </t>
        </is>
      </c>
      <c r="C3" s="4" t="inlineStr">
        <is>
          <t xml:space="preserve"> </t>
        </is>
      </c>
    </row>
    <row r="4">
      <c r="A4" s="4" t="inlineStr">
        <is>
          <t>Fair Value - beginning of period</t>
        </is>
      </c>
      <c r="B4" s="5" t="n">
        <v>1498227</v>
      </c>
      <c r="C4" s="5" t="n">
        <v>922834</v>
      </c>
    </row>
    <row r="5">
      <c r="A5" s="4" t="inlineStr">
        <is>
          <t>Addition</t>
        </is>
      </c>
      <c r="B5" s="4" t="inlineStr">
        <is>
          <t xml:space="preserve"> </t>
        </is>
      </c>
      <c r="C5" s="6" t="n">
        <v>555682</v>
      </c>
    </row>
    <row r="6">
      <c r="A6" s="4" t="inlineStr">
        <is>
          <t>Change in fair value</t>
        </is>
      </c>
      <c r="B6" s="6" t="n">
        <v>529546</v>
      </c>
      <c r="C6" s="6" t="n">
        <v>549257</v>
      </c>
    </row>
    <row r="7">
      <c r="A7" s="4" t="inlineStr">
        <is>
          <t>Fair Value - end of period</t>
        </is>
      </c>
      <c r="B7" s="5" t="n">
        <v>2027773</v>
      </c>
      <c r="C7" s="5" t="n">
        <v>202777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and Warrant Liabilities - Schedule of debt (Details) - USD ($)</t>
        </is>
      </c>
      <c r="B1" s="2" t="inlineStr">
        <is>
          <t>Sep. 30, 2024</t>
        </is>
      </c>
      <c r="C1" s="2" t="inlineStr">
        <is>
          <t>Dec. 31, 2023</t>
        </is>
      </c>
      <c r="D1" s="2" t="inlineStr">
        <is>
          <t>Sep. 28, 2023</t>
        </is>
      </c>
      <c r="E1" s="2" t="inlineStr">
        <is>
          <t>Dec. 31, 2022</t>
        </is>
      </c>
    </row>
    <row r="2">
      <c r="A2" s="3" t="inlineStr">
        <is>
          <t>Debt and Warrant Liabilities</t>
        </is>
      </c>
      <c r="B2" s="4" t="inlineStr">
        <is>
          <t xml:space="preserve"> </t>
        </is>
      </c>
      <c r="C2" s="4" t="inlineStr">
        <is>
          <t xml:space="preserve"> </t>
        </is>
      </c>
      <c r="D2" s="4" t="inlineStr">
        <is>
          <t xml:space="preserve"> </t>
        </is>
      </c>
      <c r="E2" s="4" t="inlineStr">
        <is>
          <t xml:space="preserve"> </t>
        </is>
      </c>
    </row>
    <row r="3">
      <c r="A3" s="4" t="inlineStr">
        <is>
          <t>Total Principal</t>
        </is>
      </c>
      <c r="B3" s="5" t="n">
        <v>48646524</v>
      </c>
      <c r="C3" s="5" t="n">
        <v>43647140</v>
      </c>
      <c r="D3" s="4" t="inlineStr">
        <is>
          <t xml:space="preserve"> </t>
        </is>
      </c>
      <c r="E3" s="5" t="n">
        <v>35047833</v>
      </c>
    </row>
    <row r="4">
      <c r="A4" s="4" t="inlineStr">
        <is>
          <t>Accrued interest (compounded)</t>
        </is>
      </c>
      <c r="B4" s="6" t="n">
        <v>54277109</v>
      </c>
      <c r="C4" s="6" t="n">
        <v>45348977</v>
      </c>
      <c r="D4" s="4" t="inlineStr">
        <is>
          <t xml:space="preserve"> </t>
        </is>
      </c>
      <c r="E4" s="6" t="n">
        <v>37979648</v>
      </c>
    </row>
    <row r="5">
      <c r="A5" s="4" t="inlineStr">
        <is>
          <t>Total</t>
        </is>
      </c>
      <c r="B5" s="6" t="n">
        <v>102923633</v>
      </c>
      <c r="C5" s="6" t="n">
        <v>88996117</v>
      </c>
      <c r="D5" s="4" t="inlineStr">
        <is>
          <t xml:space="preserve"> </t>
        </is>
      </c>
      <c r="E5" s="6" t="n">
        <v>72878591</v>
      </c>
    </row>
    <row r="6">
      <c r="A6" s="4" t="inlineStr">
        <is>
          <t>Short-term debt</t>
        </is>
      </c>
      <c r="B6" s="6" t="n">
        <v>102923633</v>
      </c>
      <c r="C6" s="6" t="n">
        <v>88996117</v>
      </c>
      <c r="D6" s="4" t="inlineStr">
        <is>
          <t xml:space="preserve"> </t>
        </is>
      </c>
      <c r="E6" s="6" t="n">
        <v>66257134</v>
      </c>
    </row>
    <row r="7">
      <c r="A7" s="4" t="inlineStr">
        <is>
          <t>John Redmond notes</t>
        </is>
      </c>
      <c r="B7" s="4" t="inlineStr">
        <is>
          <t xml:space="preserve"> </t>
        </is>
      </c>
      <c r="C7" s="4" t="inlineStr">
        <is>
          <t xml:space="preserve"> </t>
        </is>
      </c>
      <c r="D7" s="4" t="inlineStr">
        <is>
          <t xml:space="preserve"> </t>
        </is>
      </c>
      <c r="E7" s="4" t="inlineStr">
        <is>
          <t xml:space="preserve"> </t>
        </is>
      </c>
    </row>
    <row r="8">
      <c r="A8" s="3" t="inlineStr">
        <is>
          <t>Debt and Warrant Liabilities</t>
        </is>
      </c>
      <c r="B8" s="4" t="inlineStr">
        <is>
          <t xml:space="preserve"> </t>
        </is>
      </c>
      <c r="C8" s="4" t="inlineStr">
        <is>
          <t xml:space="preserve"> </t>
        </is>
      </c>
      <c r="D8" s="4" t="inlineStr">
        <is>
          <t xml:space="preserve"> </t>
        </is>
      </c>
      <c r="E8" s="4" t="inlineStr">
        <is>
          <t xml:space="preserve"> </t>
        </is>
      </c>
    </row>
    <row r="9">
      <c r="A9" s="4" t="inlineStr">
        <is>
          <t>Total Principal</t>
        </is>
      </c>
      <c r="B9" s="5" t="n">
        <v>22096055</v>
      </c>
      <c r="C9" s="5" t="n">
        <v>22096055</v>
      </c>
      <c r="D9" s="4" t="inlineStr">
        <is>
          <t xml:space="preserve"> </t>
        </is>
      </c>
      <c r="E9" s="6" t="n">
        <v>21851055</v>
      </c>
    </row>
    <row r="10">
      <c r="A10" s="4" t="inlineStr">
        <is>
          <t>John Redmond notes | Minimum</t>
        </is>
      </c>
      <c r="B10" s="4" t="inlineStr">
        <is>
          <t xml:space="preserve"> </t>
        </is>
      </c>
      <c r="C10" s="4" t="inlineStr">
        <is>
          <t xml:space="preserve"> </t>
        </is>
      </c>
      <c r="D10" s="4" t="inlineStr">
        <is>
          <t xml:space="preserve"> </t>
        </is>
      </c>
      <c r="E10" s="4" t="inlineStr">
        <is>
          <t xml:space="preserve"> </t>
        </is>
      </c>
    </row>
    <row r="11">
      <c r="A11" s="3" t="inlineStr">
        <is>
          <t>Debt and Warrant Liabilities</t>
        </is>
      </c>
      <c r="B11" s="4" t="inlineStr">
        <is>
          <t xml:space="preserve"> </t>
        </is>
      </c>
      <c r="C11" s="4" t="inlineStr">
        <is>
          <t xml:space="preserve"> </t>
        </is>
      </c>
      <c r="D11" s="4" t="inlineStr">
        <is>
          <t xml:space="preserve"> </t>
        </is>
      </c>
      <c r="E11" s="4" t="inlineStr">
        <is>
          <t xml:space="preserve"> </t>
        </is>
      </c>
    </row>
    <row r="12">
      <c r="A12" s="4" t="inlineStr">
        <is>
          <t>Effective Rate</t>
        </is>
      </c>
      <c r="B12" s="10" t="n">
        <v>0.12</v>
      </c>
      <c r="C12" s="10" t="n">
        <v>0.12</v>
      </c>
      <c r="D12" s="4" t="inlineStr">
        <is>
          <t xml:space="preserve"> </t>
        </is>
      </c>
      <c r="E12" s="4" t="inlineStr">
        <is>
          <t xml:space="preserve"> </t>
        </is>
      </c>
    </row>
    <row r="13">
      <c r="A13" s="4" t="inlineStr">
        <is>
          <t>John Redmond notes | Maximum</t>
        </is>
      </c>
      <c r="B13" s="4" t="inlineStr">
        <is>
          <t xml:space="preserve"> </t>
        </is>
      </c>
      <c r="C13" s="4" t="inlineStr">
        <is>
          <t xml:space="preserve"> </t>
        </is>
      </c>
      <c r="D13" s="4" t="inlineStr">
        <is>
          <t xml:space="preserve"> </t>
        </is>
      </c>
      <c r="E13" s="4" t="inlineStr">
        <is>
          <t xml:space="preserve"> </t>
        </is>
      </c>
    </row>
    <row r="14">
      <c r="A14" s="3" t="inlineStr">
        <is>
          <t>Debt and Warrant Liabilities</t>
        </is>
      </c>
      <c r="B14" s="4" t="inlineStr">
        <is>
          <t xml:space="preserve"> </t>
        </is>
      </c>
      <c r="C14" s="4" t="inlineStr">
        <is>
          <t xml:space="preserve"> </t>
        </is>
      </c>
      <c r="D14" s="4" t="inlineStr">
        <is>
          <t xml:space="preserve"> </t>
        </is>
      </c>
      <c r="E14" s="4" t="inlineStr">
        <is>
          <t xml:space="preserve"> </t>
        </is>
      </c>
    </row>
    <row r="15">
      <c r="A15" s="4" t="inlineStr">
        <is>
          <t>Effective Rate</t>
        </is>
      </c>
      <c r="B15" s="11" t="n">
        <v>0.145</v>
      </c>
      <c r="C15" s="11" t="n">
        <v>0.145</v>
      </c>
      <c r="D15" s="4" t="inlineStr">
        <is>
          <t xml:space="preserve"> </t>
        </is>
      </c>
      <c r="E15" s="4" t="inlineStr">
        <is>
          <t xml:space="preserve"> </t>
        </is>
      </c>
    </row>
    <row r="16">
      <c r="A16" s="4" t="inlineStr">
        <is>
          <t>Seaport notes</t>
        </is>
      </c>
      <c r="B16" s="4" t="inlineStr">
        <is>
          <t xml:space="preserve"> </t>
        </is>
      </c>
      <c r="C16" s="4" t="inlineStr">
        <is>
          <t xml:space="preserve"> </t>
        </is>
      </c>
      <c r="D16" s="4" t="inlineStr">
        <is>
          <t xml:space="preserve"> </t>
        </is>
      </c>
      <c r="E16" s="4" t="inlineStr">
        <is>
          <t xml:space="preserve"> </t>
        </is>
      </c>
    </row>
    <row r="17">
      <c r="A17" s="3" t="inlineStr">
        <is>
          <t>Debt and Warrant Liabilities</t>
        </is>
      </c>
      <c r="B17" s="4" t="inlineStr">
        <is>
          <t xml:space="preserve"> </t>
        </is>
      </c>
      <c r="C17" s="4" t="inlineStr">
        <is>
          <t xml:space="preserve"> </t>
        </is>
      </c>
      <c r="D17" s="4" t="inlineStr">
        <is>
          <t xml:space="preserve"> </t>
        </is>
      </c>
      <c r="E17" s="4" t="inlineStr">
        <is>
          <t xml:space="preserve"> </t>
        </is>
      </c>
    </row>
    <row r="18">
      <c r="A18" s="4" t="inlineStr">
        <is>
          <t>Effective Rate</t>
        </is>
      </c>
      <c r="B18" s="10" t="n">
        <v>0.12</v>
      </c>
      <c r="C18" s="10" t="n">
        <v>0.12</v>
      </c>
      <c r="D18" s="4" t="inlineStr">
        <is>
          <t xml:space="preserve"> </t>
        </is>
      </c>
      <c r="E18" s="4" t="inlineStr">
        <is>
          <t xml:space="preserve"> </t>
        </is>
      </c>
    </row>
    <row r="19">
      <c r="A19" s="4" t="inlineStr">
        <is>
          <t>Total Principal</t>
        </is>
      </c>
      <c r="B19" s="5" t="n">
        <v>16264584</v>
      </c>
      <c r="C19" s="5" t="n">
        <v>12670200</v>
      </c>
      <c r="D19" s="4" t="inlineStr">
        <is>
          <t xml:space="preserve"> </t>
        </is>
      </c>
      <c r="E19" s="6" t="n">
        <v>4681000</v>
      </c>
    </row>
    <row r="20">
      <c r="A20" s="4" t="inlineStr">
        <is>
          <t>Accrued interest (compounded)</t>
        </is>
      </c>
      <c r="B20" s="4" t="inlineStr">
        <is>
          <t xml:space="preserve"> </t>
        </is>
      </c>
      <c r="C20" s="6" t="n">
        <v>352725</v>
      </c>
      <c r="D20" s="5" t="n">
        <v>500853</v>
      </c>
      <c r="E20" s="4" t="inlineStr">
        <is>
          <t xml:space="preserve"> </t>
        </is>
      </c>
    </row>
    <row r="21">
      <c r="A21" s="4" t="inlineStr">
        <is>
          <t>Total</t>
        </is>
      </c>
      <c r="B21" s="5" t="n">
        <v>14299442</v>
      </c>
      <c r="C21" s="5" t="n">
        <v>12670200</v>
      </c>
      <c r="D21" s="4" t="inlineStr">
        <is>
          <t xml:space="preserve"> </t>
        </is>
      </c>
      <c r="E21" s="6" t="n">
        <v>6252014</v>
      </c>
    </row>
    <row r="22">
      <c r="A22" s="4" t="inlineStr">
        <is>
          <t>Catalytic notes</t>
        </is>
      </c>
      <c r="B22" s="4" t="inlineStr">
        <is>
          <t xml:space="preserve"> </t>
        </is>
      </c>
      <c r="C22" s="4" t="inlineStr">
        <is>
          <t xml:space="preserve"> </t>
        </is>
      </c>
      <c r="D22" s="4" t="inlineStr">
        <is>
          <t xml:space="preserve"> </t>
        </is>
      </c>
      <c r="E22" s="4" t="inlineStr">
        <is>
          <t xml:space="preserve"> </t>
        </is>
      </c>
    </row>
    <row r="23">
      <c r="A23" s="3" t="inlineStr">
        <is>
          <t>Debt and Warrant Liabilities</t>
        </is>
      </c>
      <c r="B23" s="4" t="inlineStr">
        <is>
          <t xml:space="preserve"> </t>
        </is>
      </c>
      <c r="C23" s="4" t="inlineStr">
        <is>
          <t xml:space="preserve"> </t>
        </is>
      </c>
      <c r="D23" s="4" t="inlineStr">
        <is>
          <t xml:space="preserve"> </t>
        </is>
      </c>
      <c r="E23" s="4" t="inlineStr">
        <is>
          <t xml:space="preserve"> </t>
        </is>
      </c>
    </row>
    <row r="24">
      <c r="A24" s="4" t="inlineStr">
        <is>
          <t>Effective Rate</t>
        </is>
      </c>
      <c r="B24" s="10" t="n">
        <v>0.12</v>
      </c>
      <c r="C24" s="10" t="n">
        <v>0.12</v>
      </c>
      <c r="D24" s="4" t="inlineStr">
        <is>
          <t xml:space="preserve"> </t>
        </is>
      </c>
      <c r="E24" s="4" t="inlineStr">
        <is>
          <t xml:space="preserve"> </t>
        </is>
      </c>
    </row>
    <row r="25">
      <c r="A25" s="4" t="inlineStr">
        <is>
          <t>Total Principal</t>
        </is>
      </c>
      <c r="B25" s="5" t="n">
        <v>1563796</v>
      </c>
      <c r="C25" s="5" t="n">
        <v>1563796</v>
      </c>
      <c r="D25" s="4" t="inlineStr">
        <is>
          <t xml:space="preserve"> </t>
        </is>
      </c>
      <c r="E25" s="6" t="n">
        <v>1421633</v>
      </c>
    </row>
    <row r="26">
      <c r="A26" s="4" t="inlineStr">
        <is>
          <t>Total</t>
        </is>
      </c>
      <c r="B26" s="5" t="n">
        <v>2362191</v>
      </c>
      <c r="C26" s="5" t="n">
        <v>2221321</v>
      </c>
      <c r="D26" s="4" t="inlineStr">
        <is>
          <t xml:space="preserve"> </t>
        </is>
      </c>
      <c r="E26" s="6" t="n">
        <v>1983322</v>
      </c>
    </row>
    <row r="27">
      <c r="A27" s="4" t="inlineStr">
        <is>
          <t>Seed financing notes</t>
        </is>
      </c>
      <c r="B27" s="4" t="inlineStr">
        <is>
          <t xml:space="preserve"> </t>
        </is>
      </c>
      <c r="C27" s="4" t="inlineStr">
        <is>
          <t xml:space="preserve"> </t>
        </is>
      </c>
      <c r="D27" s="4" t="inlineStr">
        <is>
          <t xml:space="preserve"> </t>
        </is>
      </c>
      <c r="E27" s="4" t="inlineStr">
        <is>
          <t xml:space="preserve"> </t>
        </is>
      </c>
    </row>
    <row r="28">
      <c r="A28" s="3" t="inlineStr">
        <is>
          <t>Debt and Warrant Liabilities</t>
        </is>
      </c>
      <c r="B28" s="4" t="inlineStr">
        <is>
          <t xml:space="preserve"> </t>
        </is>
      </c>
      <c r="C28" s="4" t="inlineStr">
        <is>
          <t xml:space="preserve"> </t>
        </is>
      </c>
      <c r="D28" s="4" t="inlineStr">
        <is>
          <t xml:space="preserve"> </t>
        </is>
      </c>
      <c r="E28" s="4" t="inlineStr">
        <is>
          <t xml:space="preserve"> </t>
        </is>
      </c>
    </row>
    <row r="29">
      <c r="A29" s="4" t="inlineStr">
        <is>
          <t>Effective Rate</t>
        </is>
      </c>
      <c r="B29" s="10" t="n">
        <v>0.12</v>
      </c>
      <c r="C29" s="10" t="n">
        <v>0.12</v>
      </c>
      <c r="D29" s="4" t="inlineStr">
        <is>
          <t xml:space="preserve"> </t>
        </is>
      </c>
      <c r="E29" s="4" t="inlineStr">
        <is>
          <t xml:space="preserve"> </t>
        </is>
      </c>
    </row>
    <row r="30">
      <c r="A30" s="4" t="inlineStr">
        <is>
          <t>Total Principal</t>
        </is>
      </c>
      <c r="B30" s="5" t="n">
        <v>7908456</v>
      </c>
      <c r="C30" s="5" t="n">
        <v>6503456</v>
      </c>
      <c r="D30" s="4" t="inlineStr">
        <is>
          <t xml:space="preserve"> </t>
        </is>
      </c>
      <c r="E30" s="6" t="n">
        <v>6424145</v>
      </c>
    </row>
    <row r="31">
      <c r="A31" s="4" t="inlineStr">
        <is>
          <t>Bay Point notes</t>
        </is>
      </c>
      <c r="B31" s="4" t="inlineStr">
        <is>
          <t xml:space="preserve"> </t>
        </is>
      </c>
      <c r="C31" s="4" t="inlineStr">
        <is>
          <t xml:space="preserve"> </t>
        </is>
      </c>
      <c r="D31" s="4" t="inlineStr">
        <is>
          <t xml:space="preserve"> </t>
        </is>
      </c>
      <c r="E31" s="4" t="inlineStr">
        <is>
          <t xml:space="preserve"> </t>
        </is>
      </c>
    </row>
    <row r="32">
      <c r="A32" s="3" t="inlineStr">
        <is>
          <t>Debt and Warrant Liabilities</t>
        </is>
      </c>
      <c r="B32" s="4" t="inlineStr">
        <is>
          <t xml:space="preserve"> </t>
        </is>
      </c>
      <c r="C32" s="4" t="inlineStr">
        <is>
          <t xml:space="preserve"> </t>
        </is>
      </c>
      <c r="D32" s="4" t="inlineStr">
        <is>
          <t xml:space="preserve"> </t>
        </is>
      </c>
      <c r="E32" s="4" t="inlineStr">
        <is>
          <t xml:space="preserve"> </t>
        </is>
      </c>
    </row>
    <row r="33">
      <c r="A33" s="4" t="inlineStr">
        <is>
          <t>Effective Rate</t>
        </is>
      </c>
      <c r="B33" s="10" t="n">
        <v>0.15</v>
      </c>
      <c r="C33" s="10" t="n">
        <v>0.15</v>
      </c>
      <c r="D33" s="4" t="inlineStr">
        <is>
          <t xml:space="preserve"> </t>
        </is>
      </c>
      <c r="E33" s="4" t="inlineStr">
        <is>
          <t xml:space="preserve"> </t>
        </is>
      </c>
    </row>
    <row r="34">
      <c r="A34" s="4" t="inlineStr">
        <is>
          <t>Total Principal</t>
        </is>
      </c>
      <c r="B34" s="5" t="n">
        <v>813633</v>
      </c>
      <c r="C34" s="5" t="n">
        <v>813633</v>
      </c>
      <c r="D34" s="4" t="inlineStr">
        <is>
          <t xml:space="preserve"> </t>
        </is>
      </c>
      <c r="E34" s="6" t="n">
        <v>670000</v>
      </c>
    </row>
    <row r="35">
      <c r="A35" s="4" t="inlineStr">
        <is>
          <t>Total</t>
        </is>
      </c>
      <c r="B35" s="5" t="n">
        <v>1310965</v>
      </c>
      <c r="C35" s="5" t="n">
        <v>1188921</v>
      </c>
      <c r="D35" s="4" t="inlineStr">
        <is>
          <t xml:space="preserve"> </t>
        </is>
      </c>
      <c r="E35" s="5" t="n">
        <v>10802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and Warrant Liabilities - John Redmond notes (Details) - USD ($)</t>
        </is>
      </c>
      <c r="B1" s="2" t="inlineStr">
        <is>
          <t>Oct. 02, 2019</t>
        </is>
      </c>
      <c r="C1" s="2" t="inlineStr">
        <is>
          <t>Oct. 11, 2013</t>
        </is>
      </c>
      <c r="D1" s="2" t="inlineStr">
        <is>
          <t>Sep. 12, 2012</t>
        </is>
      </c>
      <c r="E1" s="2" t="inlineStr">
        <is>
          <t>Sep. 30, 2024</t>
        </is>
      </c>
      <c r="F1" s="2" t="inlineStr">
        <is>
          <t>Dec. 31, 2023</t>
        </is>
      </c>
      <c r="G1" s="2" t="inlineStr">
        <is>
          <t>Dec. 31, 2022</t>
        </is>
      </c>
      <c r="H1" s="2" t="inlineStr">
        <is>
          <t>Jun. 01, 2016</t>
        </is>
      </c>
    </row>
    <row r="2">
      <c r="A2" s="3" t="inlineStr">
        <is>
          <t>Debt and Warrant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utstanding loan balances</t>
        </is>
      </c>
      <c r="B3" s="4" t="inlineStr">
        <is>
          <t xml:space="preserve"> </t>
        </is>
      </c>
      <c r="C3" s="4" t="inlineStr">
        <is>
          <t xml:space="preserve"> </t>
        </is>
      </c>
      <c r="D3" s="4" t="inlineStr">
        <is>
          <t xml:space="preserve"> </t>
        </is>
      </c>
      <c r="E3" s="5" t="n">
        <v>102923633</v>
      </c>
      <c r="F3" s="5" t="n">
        <v>88996117</v>
      </c>
      <c r="G3" s="5" t="n">
        <v>72878591</v>
      </c>
      <c r="H3" s="4" t="inlineStr">
        <is>
          <t xml:space="preserve"> </t>
        </is>
      </c>
    </row>
    <row r="4">
      <c r="A4" s="4" t="inlineStr">
        <is>
          <t>Exercise price of warrant</t>
        </is>
      </c>
      <c r="B4" s="4" t="inlineStr">
        <is>
          <t xml:space="preserve"> </t>
        </is>
      </c>
      <c r="C4" s="4" t="inlineStr">
        <is>
          <t xml:space="preserve"> </t>
        </is>
      </c>
      <c r="D4" s="4" t="inlineStr">
        <is>
          <t xml:space="preserve"> </t>
        </is>
      </c>
      <c r="E4" s="7" t="n">
        <v>0.01</v>
      </c>
      <c r="F4" s="7" t="n">
        <v>0.01</v>
      </c>
      <c r="G4" s="4" t="inlineStr">
        <is>
          <t xml:space="preserve"> </t>
        </is>
      </c>
      <c r="H4" s="4" t="inlineStr">
        <is>
          <t xml:space="preserve"> </t>
        </is>
      </c>
    </row>
    <row r="5">
      <c r="A5" s="4" t="inlineStr">
        <is>
          <t>Series B units | Warrants purchased from party tw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and Warra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issued and outstanding units on calculation of warrant to acquire</t>
        </is>
      </c>
      <c r="B7" s="11" t="n">
        <v>0.022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hreshold initial principal and accrued unpaid interest on calculation of warrant to acquire</t>
        </is>
      </c>
      <c r="B8" s="5" t="n">
        <v>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price of warrant</t>
        </is>
      </c>
      <c r="B9" s="7"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ies B units | Warrants purchased from party thr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and Warra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issued and outstanding units on calculation of warrant to acquire</t>
        </is>
      </c>
      <c r="B12" s="11" t="n">
        <v>0.022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hreshold initial principal and accrued unpaid interest on calculation of warrant to acquire</t>
        </is>
      </c>
      <c r="B13" s="5" t="n">
        <v>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 of warrant</t>
        </is>
      </c>
      <c r="B14" s="7" t="n">
        <v>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AC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and Warra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4" t="inlineStr">
        <is>
          <t xml:space="preserve"> </t>
        </is>
      </c>
      <c r="C17" s="10" t="n">
        <v>0.0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ault interest rate</t>
        </is>
      </c>
      <c r="B18" s="4" t="inlineStr">
        <is>
          <t xml:space="preserve"> </t>
        </is>
      </c>
      <c r="C18" s="10" t="n">
        <v>0.1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 loan balances</t>
        </is>
      </c>
      <c r="B19" s="4" t="inlineStr">
        <is>
          <t xml:space="preserve"> </t>
        </is>
      </c>
      <c r="C19" s="4" t="inlineStr">
        <is>
          <t xml:space="preserve"> </t>
        </is>
      </c>
      <c r="D19" s="4" t="inlineStr">
        <is>
          <t xml:space="preserve"> </t>
        </is>
      </c>
      <c r="E19" s="5" t="n">
        <v>35471872</v>
      </c>
      <c r="F19" s="5" t="n">
        <v>32433345</v>
      </c>
      <c r="G19" s="6" t="n">
        <v>28782947</v>
      </c>
      <c r="H19" s="4" t="inlineStr">
        <is>
          <t xml:space="preserve"> </t>
        </is>
      </c>
    </row>
    <row r="20">
      <c r="A20" s="4" t="inlineStr">
        <is>
          <t>NACS, LLC | Serie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and Warra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sion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v>
      </c>
    </row>
    <row r="23">
      <c r="A23" s="4" t="inlineStr">
        <is>
          <t>NACS, LLC | Series B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and Warra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0.47</v>
      </c>
    </row>
    <row r="26">
      <c r="A26" s="4" t="inlineStr">
        <is>
          <t>Azure,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and Warra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utstanding loan balances</t>
        </is>
      </c>
      <c r="B28" s="4" t="inlineStr">
        <is>
          <t xml:space="preserve"> </t>
        </is>
      </c>
      <c r="C28" s="4" t="inlineStr">
        <is>
          <t xml:space="preserve"> </t>
        </is>
      </c>
      <c r="D28" s="4" t="inlineStr">
        <is>
          <t xml:space="preserve"> </t>
        </is>
      </c>
      <c r="E28" s="5" t="n">
        <v>9615586</v>
      </c>
      <c r="F28" s="5" t="n">
        <v>8736727</v>
      </c>
      <c r="G28" s="4" t="inlineStr">
        <is>
          <t xml:space="preserve"> </t>
        </is>
      </c>
      <c r="H28" s="4" t="inlineStr">
        <is>
          <t xml:space="preserve"> </t>
        </is>
      </c>
    </row>
    <row r="29">
      <c r="A29" s="4" t="inlineStr">
        <is>
          <t>January 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and Warra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t>
        </is>
      </c>
      <c r="B31" s="4" t="inlineStr">
        <is>
          <t xml:space="preserve"> </t>
        </is>
      </c>
      <c r="C31" s="4" t="inlineStr">
        <is>
          <t xml:space="preserve"> </t>
        </is>
      </c>
      <c r="D31" s="4" t="inlineStr">
        <is>
          <t xml:space="preserve"> </t>
        </is>
      </c>
      <c r="E31" s="10" t="n">
        <v>0.12</v>
      </c>
      <c r="F31" s="10" t="n">
        <v>0.12</v>
      </c>
      <c r="G31" s="4" t="inlineStr">
        <is>
          <t xml:space="preserve"> </t>
        </is>
      </c>
      <c r="H31" s="4" t="inlineStr">
        <is>
          <t xml:space="preserve"> </t>
        </is>
      </c>
    </row>
    <row r="32">
      <c r="A32" s="4" t="inlineStr">
        <is>
          <t>Outstanding loan balances</t>
        </is>
      </c>
      <c r="B32" s="4" t="inlineStr">
        <is>
          <t xml:space="preserve"> </t>
        </is>
      </c>
      <c r="C32" s="4" t="inlineStr">
        <is>
          <t xml:space="preserve"> </t>
        </is>
      </c>
      <c r="D32" s="4" t="inlineStr">
        <is>
          <t xml:space="preserve"> </t>
        </is>
      </c>
      <c r="E32" s="5" t="n">
        <v>1077528</v>
      </c>
      <c r="F32" s="5" t="n">
        <v>985227</v>
      </c>
      <c r="G32" s="6" t="n">
        <v>874339</v>
      </c>
      <c r="H32" s="4" t="inlineStr">
        <is>
          <t xml:space="preserve"> </t>
        </is>
      </c>
    </row>
    <row r="33">
      <c r="A33" s="4" t="inlineStr">
        <is>
          <t>January 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and Warra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t>
        </is>
      </c>
      <c r="B35" s="4" t="inlineStr">
        <is>
          <t xml:space="preserve"> </t>
        </is>
      </c>
      <c r="C35" s="4" t="inlineStr">
        <is>
          <t xml:space="preserve"> </t>
        </is>
      </c>
      <c r="D35" s="4" t="inlineStr">
        <is>
          <t xml:space="preserve"> </t>
        </is>
      </c>
      <c r="E35" s="10" t="n">
        <v>0.12</v>
      </c>
      <c r="F35" s="10" t="n">
        <v>0.12</v>
      </c>
      <c r="G35" s="4" t="inlineStr">
        <is>
          <t xml:space="preserve"> </t>
        </is>
      </c>
      <c r="H35" s="4" t="inlineStr">
        <is>
          <t xml:space="preserve"> </t>
        </is>
      </c>
    </row>
    <row r="36">
      <c r="A36" s="4" t="inlineStr">
        <is>
          <t>Outstanding loan balances</t>
        </is>
      </c>
      <c r="B36" s="4" t="inlineStr">
        <is>
          <t xml:space="preserve"> </t>
        </is>
      </c>
      <c r="C36" s="4" t="inlineStr">
        <is>
          <t xml:space="preserve"> </t>
        </is>
      </c>
      <c r="D36" s="4" t="inlineStr">
        <is>
          <t xml:space="preserve"> </t>
        </is>
      </c>
      <c r="E36" s="5" t="n">
        <v>5253215</v>
      </c>
      <c r="F36" s="5" t="n">
        <v>4803224</v>
      </c>
      <c r="G36" s="6" t="n">
        <v>4020239</v>
      </c>
      <c r="H36" s="4" t="inlineStr">
        <is>
          <t xml:space="preserve"> </t>
        </is>
      </c>
    </row>
    <row r="37">
      <c r="A37" s="4" t="inlineStr">
        <is>
          <t>October 25,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and Warra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t>
        </is>
      </c>
      <c r="B39" s="4" t="inlineStr">
        <is>
          <t xml:space="preserve"> </t>
        </is>
      </c>
      <c r="C39" s="4" t="inlineStr">
        <is>
          <t xml:space="preserve"> </t>
        </is>
      </c>
      <c r="D39" s="4" t="inlineStr">
        <is>
          <t xml:space="preserve"> </t>
        </is>
      </c>
      <c r="E39" s="11" t="n">
        <v>0.145</v>
      </c>
      <c r="F39" s="11" t="n">
        <v>0.145</v>
      </c>
      <c r="G39" s="4" t="inlineStr">
        <is>
          <t xml:space="preserve"> </t>
        </is>
      </c>
      <c r="H39" s="4" t="inlineStr">
        <is>
          <t xml:space="preserve"> </t>
        </is>
      </c>
    </row>
    <row r="40">
      <c r="A40" s="4" t="inlineStr">
        <is>
          <t>Outstanding loan balances</t>
        </is>
      </c>
      <c r="B40" s="4" t="inlineStr">
        <is>
          <t xml:space="preserve"> </t>
        </is>
      </c>
      <c r="C40" s="4" t="inlineStr">
        <is>
          <t xml:space="preserve"> </t>
        </is>
      </c>
      <c r="D40" s="4" t="inlineStr">
        <is>
          <t xml:space="preserve"> </t>
        </is>
      </c>
      <c r="E40" s="5" t="n">
        <v>610489</v>
      </c>
      <c r="F40" s="5" t="n">
        <v>547938</v>
      </c>
      <c r="G40" s="6" t="n">
        <v>474391</v>
      </c>
      <c r="H40" s="4" t="inlineStr">
        <is>
          <t xml:space="preserve"> </t>
        </is>
      </c>
    </row>
    <row r="41">
      <c r="A41" s="4" t="inlineStr">
        <is>
          <t>October 25,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and Warran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rate</t>
        </is>
      </c>
      <c r="B43" s="4" t="inlineStr">
        <is>
          <t xml:space="preserve"> </t>
        </is>
      </c>
      <c r="C43" s="4" t="inlineStr">
        <is>
          <t xml:space="preserve"> </t>
        </is>
      </c>
      <c r="D43" s="4" t="inlineStr">
        <is>
          <t xml:space="preserve"> </t>
        </is>
      </c>
      <c r="E43" s="11" t="n">
        <v>0.145</v>
      </c>
      <c r="F43" s="11" t="n">
        <v>0.145</v>
      </c>
      <c r="G43" s="4" t="inlineStr">
        <is>
          <t xml:space="preserve"> </t>
        </is>
      </c>
      <c r="H43" s="4" t="inlineStr">
        <is>
          <t xml:space="preserve"> </t>
        </is>
      </c>
    </row>
    <row r="44">
      <c r="A44" s="4" t="inlineStr">
        <is>
          <t>Outstanding loan balances</t>
        </is>
      </c>
      <c r="B44" s="4" t="inlineStr">
        <is>
          <t xml:space="preserve"> </t>
        </is>
      </c>
      <c r="C44" s="4" t="inlineStr">
        <is>
          <t xml:space="preserve"> </t>
        </is>
      </c>
      <c r="D44" s="4" t="inlineStr">
        <is>
          <t xml:space="preserve"> </t>
        </is>
      </c>
      <c r="E44" s="5" t="n">
        <v>1373600</v>
      </c>
      <c r="F44" s="5" t="n">
        <v>1232860</v>
      </c>
      <c r="G44" s="6" t="n">
        <v>1067379</v>
      </c>
      <c r="H44" s="4" t="inlineStr">
        <is>
          <t xml:space="preserve"> </t>
        </is>
      </c>
    </row>
    <row r="45">
      <c r="A45" s="4" t="inlineStr">
        <is>
          <t>October 1,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and Warran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rate</t>
        </is>
      </c>
      <c r="B47" s="4" t="inlineStr">
        <is>
          <t xml:space="preserve"> </t>
        </is>
      </c>
      <c r="C47" s="4" t="inlineStr">
        <is>
          <t xml:space="preserve"> </t>
        </is>
      </c>
      <c r="D47" s="4" t="inlineStr">
        <is>
          <t xml:space="preserve"> </t>
        </is>
      </c>
      <c r="E47" s="11" t="n">
        <v>0.145</v>
      </c>
      <c r="F47" s="11" t="n">
        <v>0.145</v>
      </c>
      <c r="G47" s="4" t="inlineStr">
        <is>
          <t xml:space="preserve"> </t>
        </is>
      </c>
      <c r="H47" s="4" t="inlineStr">
        <is>
          <t xml:space="preserve"> </t>
        </is>
      </c>
    </row>
    <row r="48">
      <c r="A48" s="4" t="inlineStr">
        <is>
          <t>Outstanding loan balances</t>
        </is>
      </c>
      <c r="B48" s="4" t="inlineStr">
        <is>
          <t xml:space="preserve"> </t>
        </is>
      </c>
      <c r="C48" s="4" t="inlineStr">
        <is>
          <t xml:space="preserve"> </t>
        </is>
      </c>
      <c r="D48" s="4" t="inlineStr">
        <is>
          <t xml:space="preserve"> </t>
        </is>
      </c>
      <c r="E48" s="5" t="n">
        <v>1300754</v>
      </c>
      <c r="F48" s="5" t="n">
        <v>1167478</v>
      </c>
      <c r="G48" s="6" t="n">
        <v>1010773</v>
      </c>
      <c r="H48" s="4" t="inlineStr">
        <is>
          <t xml:space="preserve"> </t>
        </is>
      </c>
    </row>
    <row r="49">
      <c r="A49" s="4" t="inlineStr">
        <is>
          <t>Assumed notes issued to party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and Warra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rate</t>
        </is>
      </c>
      <c r="B51" s="4" t="inlineStr">
        <is>
          <t xml:space="preserve"> </t>
        </is>
      </c>
      <c r="C51" s="4" t="inlineStr">
        <is>
          <t xml:space="preserve"> </t>
        </is>
      </c>
      <c r="D51" s="10" t="n">
        <v>0.08</v>
      </c>
      <c r="E51" s="4" t="inlineStr">
        <is>
          <t xml:space="preserve"> </t>
        </is>
      </c>
      <c r="F51" s="4" t="inlineStr">
        <is>
          <t xml:space="preserve"> </t>
        </is>
      </c>
      <c r="G51" s="4" t="inlineStr">
        <is>
          <t xml:space="preserve"> </t>
        </is>
      </c>
      <c r="H51" s="4" t="inlineStr">
        <is>
          <t xml:space="preserve"> </t>
        </is>
      </c>
    </row>
    <row r="52">
      <c r="A52" s="4" t="inlineStr">
        <is>
          <t>Default interest rate</t>
        </is>
      </c>
      <c r="B52" s="4" t="inlineStr">
        <is>
          <t xml:space="preserve"> </t>
        </is>
      </c>
      <c r="C52" s="4" t="inlineStr">
        <is>
          <t xml:space="preserve"> </t>
        </is>
      </c>
      <c r="D52" s="10" t="n">
        <v>0.12</v>
      </c>
      <c r="E52" s="4" t="inlineStr">
        <is>
          <t xml:space="preserve"> </t>
        </is>
      </c>
      <c r="F52" s="4" t="inlineStr">
        <is>
          <t xml:space="preserve"> </t>
        </is>
      </c>
      <c r="G52" s="4" t="inlineStr">
        <is>
          <t xml:space="preserve"> </t>
        </is>
      </c>
      <c r="H52" s="4" t="inlineStr">
        <is>
          <t xml:space="preserve"> </t>
        </is>
      </c>
    </row>
    <row r="53">
      <c r="A53" s="4" t="inlineStr">
        <is>
          <t>Outstanding loan balances</t>
        </is>
      </c>
      <c r="B53" s="4" t="inlineStr">
        <is>
          <t xml:space="preserve"> </t>
        </is>
      </c>
      <c r="C53" s="4" t="inlineStr">
        <is>
          <t xml:space="preserve"> </t>
        </is>
      </c>
      <c r="D53" s="4" t="inlineStr">
        <is>
          <t xml:space="preserve"> </t>
        </is>
      </c>
      <c r="E53" s="6" t="n">
        <v>13115206</v>
      </c>
      <c r="F53" s="6" t="n">
        <v>11991755</v>
      </c>
      <c r="G53" s="6" t="n">
        <v>10642073</v>
      </c>
      <c r="H53" s="4" t="inlineStr">
        <is>
          <t xml:space="preserve"> </t>
        </is>
      </c>
    </row>
    <row r="54">
      <c r="A54" s="4" t="inlineStr">
        <is>
          <t>Loan amount</t>
        </is>
      </c>
      <c r="B54" s="4" t="inlineStr">
        <is>
          <t xml:space="preserve"> </t>
        </is>
      </c>
      <c r="C54" s="4" t="inlineStr">
        <is>
          <t xml:space="preserve"> </t>
        </is>
      </c>
      <c r="D54" s="5" t="n">
        <v>3270119</v>
      </c>
      <c r="E54" s="4" t="inlineStr">
        <is>
          <t xml:space="preserve"> </t>
        </is>
      </c>
      <c r="F54" s="4" t="inlineStr">
        <is>
          <t xml:space="preserve"> </t>
        </is>
      </c>
      <c r="G54" s="4" t="inlineStr">
        <is>
          <t xml:space="preserve"> </t>
        </is>
      </c>
      <c r="H54" s="4" t="inlineStr">
        <is>
          <t xml:space="preserve"> </t>
        </is>
      </c>
    </row>
    <row r="55">
      <c r="A55" s="4" t="inlineStr">
        <is>
          <t>Assumed notes issued to party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and Warrant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erest rate</t>
        </is>
      </c>
      <c r="B57" s="10" t="n">
        <v>0.1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utstanding loan balances</t>
        </is>
      </c>
      <c r="B58" s="4" t="inlineStr">
        <is>
          <t xml:space="preserve"> </t>
        </is>
      </c>
      <c r="C58" s="4" t="inlineStr">
        <is>
          <t xml:space="preserve"> </t>
        </is>
      </c>
      <c r="D58" s="4" t="inlineStr">
        <is>
          <t xml:space="preserve"> </t>
        </is>
      </c>
      <c r="E58" s="6" t="n">
        <v>780598</v>
      </c>
      <c r="F58" s="6" t="n">
        <v>698027</v>
      </c>
      <c r="G58" s="6" t="n">
        <v>601356</v>
      </c>
      <c r="H58" s="4" t="inlineStr">
        <is>
          <t xml:space="preserve"> </t>
        </is>
      </c>
    </row>
    <row r="59">
      <c r="A59" s="4" t="inlineStr">
        <is>
          <t>Loan amount</t>
        </is>
      </c>
      <c r="B59" s="5" t="n">
        <v>3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ssumed notes issued to party thr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and Warrant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terest rate</t>
        </is>
      </c>
      <c r="B62" s="10" t="n">
        <v>0.1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utstanding loan balances</t>
        </is>
      </c>
      <c r="B63" s="4" t="inlineStr">
        <is>
          <t xml:space="preserve"> </t>
        </is>
      </c>
      <c r="C63" s="4" t="inlineStr">
        <is>
          <t xml:space="preserve"> </t>
        </is>
      </c>
      <c r="D63" s="4" t="inlineStr">
        <is>
          <t xml:space="preserve"> </t>
        </is>
      </c>
      <c r="E63" s="5" t="n">
        <v>520399</v>
      </c>
      <c r="F63" s="5" t="n">
        <v>465351</v>
      </c>
      <c r="G63" s="5" t="n">
        <v>400904</v>
      </c>
      <c r="H63" s="4" t="inlineStr">
        <is>
          <t xml:space="preserve"> </t>
        </is>
      </c>
    </row>
    <row r="64">
      <c r="A64" s="4" t="inlineStr">
        <is>
          <t>Loan amount</t>
        </is>
      </c>
      <c r="B64" s="5" t="n">
        <v>2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Warrant Liabilities - Seaport notes (Details) - USD ($)</t>
        </is>
      </c>
      <c r="B1" s="2" t="inlineStr">
        <is>
          <t>Jul. 17, 2019</t>
        </is>
      </c>
      <c r="C1" s="2" t="inlineStr">
        <is>
          <t>Sep. 30, 2024</t>
        </is>
      </c>
      <c r="D1" s="2" t="inlineStr">
        <is>
          <t>Dec. 31, 2023</t>
        </is>
      </c>
      <c r="E1" s="2" t="inlineStr">
        <is>
          <t>Sep. 28, 2023</t>
        </is>
      </c>
      <c r="F1" s="2" t="inlineStr">
        <is>
          <t>Jun. 13, 2023</t>
        </is>
      </c>
      <c r="G1" s="2" t="inlineStr">
        <is>
          <t>Dec. 31, 2022</t>
        </is>
      </c>
    </row>
    <row r="2">
      <c r="A2" s="3" t="inlineStr">
        <is>
          <t>Debt and Warrant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ccrued and unpaid interests</t>
        </is>
      </c>
      <c r="B3" s="4" t="inlineStr">
        <is>
          <t xml:space="preserve"> </t>
        </is>
      </c>
      <c r="C3" s="5" t="n">
        <v>54277109</v>
      </c>
      <c r="D3" s="5" t="n">
        <v>45348977</v>
      </c>
      <c r="E3" s="4" t="inlineStr">
        <is>
          <t xml:space="preserve"> </t>
        </is>
      </c>
      <c r="F3" s="4" t="inlineStr">
        <is>
          <t xml:space="preserve"> </t>
        </is>
      </c>
      <c r="G3" s="5" t="n">
        <v>37979648</v>
      </c>
    </row>
    <row r="4">
      <c r="A4" s="4" t="inlineStr">
        <is>
          <t>Outstanding loan balances</t>
        </is>
      </c>
      <c r="B4" s="4" t="inlineStr">
        <is>
          <t xml:space="preserve"> </t>
        </is>
      </c>
      <c r="C4" s="6" t="n">
        <v>102923633</v>
      </c>
      <c r="D4" s="6" t="n">
        <v>88996117</v>
      </c>
      <c r="E4" s="4" t="inlineStr">
        <is>
          <t xml:space="preserve"> </t>
        </is>
      </c>
      <c r="F4" s="4" t="inlineStr">
        <is>
          <t xml:space="preserve"> </t>
        </is>
      </c>
      <c r="G4" s="6" t="n">
        <v>72878591</v>
      </c>
    </row>
    <row r="5">
      <c r="A5" s="4" t="inlineStr">
        <is>
          <t>Seaport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and Warra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t>
        </is>
      </c>
      <c r="B7" s="10" t="n">
        <v>0.12</v>
      </c>
      <c r="C7" s="4" t="inlineStr">
        <is>
          <t xml:space="preserve"> </t>
        </is>
      </c>
      <c r="D7" s="4" t="inlineStr">
        <is>
          <t xml:space="preserve"> </t>
        </is>
      </c>
      <c r="E7" s="4" t="inlineStr">
        <is>
          <t xml:space="preserve"> </t>
        </is>
      </c>
      <c r="F7" s="10" t="n">
        <v>0.12</v>
      </c>
      <c r="G7" s="4" t="inlineStr">
        <is>
          <t xml:space="preserve"> </t>
        </is>
      </c>
    </row>
    <row r="8">
      <c r="A8" s="4" t="inlineStr">
        <is>
          <t>Maximum principal loan amount</t>
        </is>
      </c>
      <c r="B8" s="5" t="n">
        <v>4500000</v>
      </c>
      <c r="C8" s="4" t="inlineStr">
        <is>
          <t xml:space="preserve"> </t>
        </is>
      </c>
      <c r="D8" s="6" t="n">
        <v>12670200</v>
      </c>
      <c r="E8" s="5" t="n">
        <v>10670853</v>
      </c>
      <c r="F8" s="5" t="n">
        <v>10000000</v>
      </c>
      <c r="G8" s="4" t="inlineStr">
        <is>
          <t xml:space="preserve"> </t>
        </is>
      </c>
    </row>
    <row r="9">
      <c r="A9" s="4" t="inlineStr">
        <is>
          <t>Price of option to purchase a percentage of membership interests</t>
        </is>
      </c>
      <c r="B9" s="5" t="n">
        <v>1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nominator to calculate percentage of membership interests</t>
        </is>
      </c>
      <c r="B10" s="5" t="n">
        <v>22500000</v>
      </c>
      <c r="C10" s="4" t="inlineStr">
        <is>
          <t xml:space="preserve"> </t>
        </is>
      </c>
      <c r="D10" s="4" t="inlineStr">
        <is>
          <t xml:space="preserve"> </t>
        </is>
      </c>
      <c r="E10" s="4" t="inlineStr">
        <is>
          <t xml:space="preserve"> </t>
        </is>
      </c>
      <c r="F10" s="6" t="n">
        <v>20010000</v>
      </c>
      <c r="G10" s="4" t="inlineStr">
        <is>
          <t xml:space="preserve"> </t>
        </is>
      </c>
    </row>
    <row r="11">
      <c r="A11" s="4" t="inlineStr">
        <is>
          <t>Total accrued and unpaid interests</t>
        </is>
      </c>
      <c r="B11" s="4" t="inlineStr">
        <is>
          <t xml:space="preserve"> </t>
        </is>
      </c>
      <c r="C11" s="4" t="inlineStr">
        <is>
          <t xml:space="preserve"> </t>
        </is>
      </c>
      <c r="D11" s="6" t="n">
        <v>352725</v>
      </c>
      <c r="E11" s="6" t="n">
        <v>500853</v>
      </c>
      <c r="F11" s="4" t="inlineStr">
        <is>
          <t xml:space="preserve"> </t>
        </is>
      </c>
      <c r="G11" s="4" t="inlineStr">
        <is>
          <t xml:space="preserve"> </t>
        </is>
      </c>
    </row>
    <row r="12">
      <c r="A12" s="4" t="inlineStr">
        <is>
          <t>Principal Amount into which accrued interest to be included</t>
        </is>
      </c>
      <c r="B12" s="4" t="inlineStr">
        <is>
          <t xml:space="preserve"> </t>
        </is>
      </c>
      <c r="C12" s="4" t="inlineStr">
        <is>
          <t xml:space="preserve"> </t>
        </is>
      </c>
      <c r="D12" s="6" t="n">
        <v>12317475</v>
      </c>
      <c r="E12" s="5" t="n">
        <v>10170000</v>
      </c>
      <c r="F12" s="5" t="n">
        <v>7853008</v>
      </c>
      <c r="G12" s="4" t="inlineStr">
        <is>
          <t xml:space="preserve"> </t>
        </is>
      </c>
    </row>
    <row r="13">
      <c r="A13" s="4" t="inlineStr">
        <is>
          <t>Outstanding loan balances</t>
        </is>
      </c>
      <c r="B13" s="4" t="inlineStr">
        <is>
          <t xml:space="preserve"> </t>
        </is>
      </c>
      <c r="C13" s="5" t="n">
        <v>14299442</v>
      </c>
      <c r="D13" s="5" t="n">
        <v>12670200</v>
      </c>
      <c r="E13" s="4" t="inlineStr">
        <is>
          <t xml:space="preserve"> </t>
        </is>
      </c>
      <c r="F13" s="4" t="inlineStr">
        <is>
          <t xml:space="preserve"> </t>
        </is>
      </c>
      <c r="G13" s="5" t="n">
        <v>62520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Debt and Warrant Liabilities - Seaport bridge financing (Details) - USD ($)</t>
        </is>
      </c>
      <c r="B1" s="2" t="inlineStr">
        <is>
          <t>Mar. 24, 2024</t>
        </is>
      </c>
      <c r="C1" s="2" t="inlineStr">
        <is>
          <t>Sep. 30, 2024</t>
        </is>
      </c>
      <c r="D1" s="2" t="inlineStr">
        <is>
          <t>Dec. 31, 2023</t>
        </is>
      </c>
      <c r="E1" s="2" t="inlineStr">
        <is>
          <t>Dec. 31, 2022</t>
        </is>
      </c>
    </row>
    <row r="2">
      <c r="A2" s="3" t="inlineStr">
        <is>
          <t>Debt and Warrant Liabilities</t>
        </is>
      </c>
      <c r="B2" s="4" t="inlineStr">
        <is>
          <t xml:space="preserve"> </t>
        </is>
      </c>
      <c r="C2" s="4" t="inlineStr">
        <is>
          <t xml:space="preserve"> </t>
        </is>
      </c>
      <c r="D2" s="4" t="inlineStr">
        <is>
          <t xml:space="preserve"> </t>
        </is>
      </c>
      <c r="E2" s="4" t="inlineStr">
        <is>
          <t xml:space="preserve"> </t>
        </is>
      </c>
    </row>
    <row r="3">
      <c r="A3" s="4" t="inlineStr">
        <is>
          <t>Derivative liabilities</t>
        </is>
      </c>
      <c r="B3" s="4" t="inlineStr">
        <is>
          <t xml:space="preserve"> </t>
        </is>
      </c>
      <c r="C3" s="5" t="n">
        <v>2027773</v>
      </c>
      <c r="D3" s="5" t="n">
        <v>922834</v>
      </c>
      <c r="E3" s="5" t="n">
        <v>1572078</v>
      </c>
    </row>
    <row r="4">
      <c r="A4" s="4" t="inlineStr">
        <is>
          <t>Outstanding loan balances</t>
        </is>
      </c>
      <c r="B4" s="4" t="inlineStr">
        <is>
          <t xml:space="preserve"> </t>
        </is>
      </c>
      <c r="C4" s="6" t="n">
        <v>102923633</v>
      </c>
      <c r="D4" s="5" t="n">
        <v>88996117</v>
      </c>
      <c r="E4" s="5" t="n">
        <v>72878591</v>
      </c>
    </row>
    <row r="5">
      <c r="A5" s="4" t="inlineStr">
        <is>
          <t>Seaport Bridge Financing</t>
        </is>
      </c>
      <c r="B5" s="4" t="inlineStr">
        <is>
          <t xml:space="preserve"> </t>
        </is>
      </c>
      <c r="C5" s="4" t="inlineStr">
        <is>
          <t xml:space="preserve"> </t>
        </is>
      </c>
      <c r="D5" s="4" t="inlineStr">
        <is>
          <t xml:space="preserve"> </t>
        </is>
      </c>
      <c r="E5" s="4" t="inlineStr">
        <is>
          <t xml:space="preserve"> </t>
        </is>
      </c>
    </row>
    <row r="6">
      <c r="A6" s="3" t="inlineStr">
        <is>
          <t>Debt and Warrant Liabilities</t>
        </is>
      </c>
      <c r="B6" s="4" t="inlineStr">
        <is>
          <t xml:space="preserve"> </t>
        </is>
      </c>
      <c r="C6" s="4" t="inlineStr">
        <is>
          <t xml:space="preserve"> </t>
        </is>
      </c>
      <c r="D6" s="4" t="inlineStr">
        <is>
          <t xml:space="preserve"> </t>
        </is>
      </c>
      <c r="E6" s="4" t="inlineStr">
        <is>
          <t xml:space="preserve"> </t>
        </is>
      </c>
    </row>
    <row r="7">
      <c r="A7" s="4" t="inlineStr">
        <is>
          <t>Loan amount</t>
        </is>
      </c>
      <c r="B7" s="5" t="n">
        <v>421200</v>
      </c>
      <c r="C7" s="4" t="inlineStr">
        <is>
          <t xml:space="preserve"> </t>
        </is>
      </c>
      <c r="D7" s="4" t="inlineStr">
        <is>
          <t xml:space="preserve"> </t>
        </is>
      </c>
      <c r="E7" s="4" t="inlineStr">
        <is>
          <t xml:space="preserve"> </t>
        </is>
      </c>
    </row>
    <row r="8">
      <c r="A8" s="4" t="inlineStr">
        <is>
          <t>Maximum principal loan amount</t>
        </is>
      </c>
      <c r="B8" s="5" t="n">
        <v>1000000</v>
      </c>
      <c r="C8" s="4" t="inlineStr">
        <is>
          <t xml:space="preserve"> </t>
        </is>
      </c>
      <c r="D8" s="4" t="inlineStr">
        <is>
          <t xml:space="preserve"> </t>
        </is>
      </c>
      <c r="E8" s="4" t="inlineStr">
        <is>
          <t xml:space="preserve"> </t>
        </is>
      </c>
    </row>
    <row r="9">
      <c r="A9" s="4" t="inlineStr">
        <is>
          <t>Interest rate</t>
        </is>
      </c>
      <c r="B9" s="10" t="n">
        <v>0.12</v>
      </c>
      <c r="C9" s="4" t="inlineStr">
        <is>
          <t xml:space="preserve"> </t>
        </is>
      </c>
      <c r="D9" s="4" t="inlineStr">
        <is>
          <t xml:space="preserve"> </t>
        </is>
      </c>
      <c r="E9" s="4" t="inlineStr">
        <is>
          <t xml:space="preserve"> </t>
        </is>
      </c>
    </row>
    <row r="10">
      <c r="A10" s="4" t="inlineStr">
        <is>
          <t>Shares issued for every dollar lent</t>
        </is>
      </c>
      <c r="B10" s="6" t="n">
        <v>1</v>
      </c>
      <c r="C10" s="4" t="inlineStr">
        <is>
          <t xml:space="preserve"> </t>
        </is>
      </c>
      <c r="D10" s="4" t="inlineStr">
        <is>
          <t xml:space="preserve"> </t>
        </is>
      </c>
      <c r="E10" s="4" t="inlineStr">
        <is>
          <t xml:space="preserve"> </t>
        </is>
      </c>
    </row>
    <row r="11">
      <c r="A11" s="4" t="inlineStr">
        <is>
          <t>Price of option to purchase a percentage of membership interests</t>
        </is>
      </c>
      <c r="B11" s="5" t="n">
        <v>10</v>
      </c>
      <c r="C11" s="4" t="inlineStr">
        <is>
          <t xml:space="preserve"> </t>
        </is>
      </c>
      <c r="D11" s="4" t="inlineStr">
        <is>
          <t xml:space="preserve"> </t>
        </is>
      </c>
      <c r="E11" s="4" t="inlineStr">
        <is>
          <t xml:space="preserve"> </t>
        </is>
      </c>
    </row>
    <row r="12">
      <c r="A12" s="4" t="inlineStr">
        <is>
          <t>Denominator to calculate percentage of membership interests</t>
        </is>
      </c>
      <c r="B12" s="5" t="n">
        <v>15000000</v>
      </c>
      <c r="C12" s="4" t="inlineStr">
        <is>
          <t xml:space="preserve"> </t>
        </is>
      </c>
      <c r="D12" s="4" t="inlineStr">
        <is>
          <t xml:space="preserve"> </t>
        </is>
      </c>
      <c r="E12" s="4" t="inlineStr">
        <is>
          <t xml:space="preserve"> </t>
        </is>
      </c>
    </row>
    <row r="13">
      <c r="A13" s="4" t="inlineStr">
        <is>
          <t>Derivative liabilities</t>
        </is>
      </c>
      <c r="B13" s="4" t="inlineStr">
        <is>
          <t xml:space="preserve"> </t>
        </is>
      </c>
      <c r="C13" s="6" t="n">
        <v>241790</v>
      </c>
      <c r="D13" s="4" t="inlineStr">
        <is>
          <t xml:space="preserve"> </t>
        </is>
      </c>
      <c r="E13" s="4" t="inlineStr">
        <is>
          <t xml:space="preserve"> </t>
        </is>
      </c>
    </row>
    <row r="14">
      <c r="A14" s="4" t="inlineStr">
        <is>
          <t>Outstanding loan balances</t>
        </is>
      </c>
      <c r="B14" s="4" t="inlineStr">
        <is>
          <t xml:space="preserve"> </t>
        </is>
      </c>
      <c r="C14" s="5" t="n">
        <v>1073127</v>
      </c>
      <c r="D14" s="4" t="inlineStr">
        <is>
          <t xml:space="preserve"> </t>
        </is>
      </c>
      <c r="E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ATEMENTS OF CASH FLOW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Sep. 30, 2024</t>
        </is>
      </c>
      <c r="G2" s="2" t="inlineStr">
        <is>
          <t>Dec. 31, 2023</t>
        </is>
      </c>
      <c r="H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5" t="n">
        <v>-47576985</v>
      </c>
      <c r="E4" s="5" t="n">
        <v>-29170736</v>
      </c>
      <c r="F4" s="4" t="inlineStr">
        <is>
          <t xml:space="preserve"> </t>
        </is>
      </c>
      <c r="G4" s="5" t="n">
        <v>-35532791</v>
      </c>
      <c r="H4" s="5" t="n">
        <v>-1527948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5" t="n">
        <v>8137</v>
      </c>
      <c r="C6" s="5" t="n">
        <v>8668</v>
      </c>
      <c r="D6" s="6" t="n">
        <v>24376</v>
      </c>
      <c r="E6" s="6" t="n">
        <v>28733</v>
      </c>
      <c r="F6" s="4" t="inlineStr">
        <is>
          <t xml:space="preserve"> </t>
        </is>
      </c>
      <c r="G6" s="6" t="n">
        <v>36634</v>
      </c>
      <c r="H6" s="6" t="n">
        <v>52545</v>
      </c>
    </row>
    <row r="7">
      <c r="A7" s="4" t="inlineStr">
        <is>
          <t>Unit-based compensation expense</t>
        </is>
      </c>
      <c r="B7" s="4" t="inlineStr">
        <is>
          <t xml:space="preserve"> </t>
        </is>
      </c>
      <c r="C7" s="4" t="inlineStr">
        <is>
          <t xml:space="preserve"> </t>
        </is>
      </c>
      <c r="D7" s="6" t="n">
        <v>38486</v>
      </c>
      <c r="E7" s="6" t="n">
        <v>99365</v>
      </c>
      <c r="F7" s="4" t="inlineStr">
        <is>
          <t xml:space="preserve"> </t>
        </is>
      </c>
      <c r="G7" s="6" t="n">
        <v>99365</v>
      </c>
      <c r="H7" s="6" t="n">
        <v>17395</v>
      </c>
    </row>
    <row r="8">
      <c r="A8" s="4" t="inlineStr">
        <is>
          <t>Amortization of debt issuance cost</t>
        </is>
      </c>
      <c r="B8" s="4" t="inlineStr">
        <is>
          <t xml:space="preserve"> </t>
        </is>
      </c>
      <c r="C8" s="4" t="inlineStr">
        <is>
          <t xml:space="preserve"> </t>
        </is>
      </c>
      <c r="D8" s="6" t="n">
        <v>444</v>
      </c>
      <c r="E8" s="6" t="n">
        <v>111962</v>
      </c>
      <c r="F8" s="4" t="inlineStr">
        <is>
          <t xml:space="preserve"> </t>
        </is>
      </c>
      <c r="G8" s="4" t="inlineStr">
        <is>
          <t xml:space="preserve"> </t>
        </is>
      </c>
      <c r="H8" s="4" t="inlineStr">
        <is>
          <t xml:space="preserve"> </t>
        </is>
      </c>
    </row>
    <row r="9">
      <c r="A9" s="4" t="inlineStr">
        <is>
          <t>Change in fair value of derivative liabilities</t>
        </is>
      </c>
      <c r="B9" s="4" t="inlineStr">
        <is>
          <t xml:space="preserve"> </t>
        </is>
      </c>
      <c r="C9" s="4" t="inlineStr">
        <is>
          <t xml:space="preserve"> </t>
        </is>
      </c>
      <c r="D9" s="6" t="n">
        <v>1104939</v>
      </c>
      <c r="E9" s="6" t="n">
        <v>1605819</v>
      </c>
      <c r="F9" s="4" t="inlineStr">
        <is>
          <t xml:space="preserve"> </t>
        </is>
      </c>
      <c r="G9" s="6" t="n">
        <v>-649244</v>
      </c>
      <c r="H9" s="6" t="n">
        <v>281845</v>
      </c>
    </row>
    <row r="10">
      <c r="A10" s="4" t="inlineStr">
        <is>
          <t>Change in fair value of warrant liabilities</t>
        </is>
      </c>
      <c r="B10" s="6" t="n">
        <v>17452684</v>
      </c>
      <c r="C10" s="6" t="n">
        <v>2638645</v>
      </c>
      <c r="D10" s="6" t="n">
        <v>30931345</v>
      </c>
      <c r="E10" s="6" t="n">
        <v>14120580</v>
      </c>
      <c r="F10" s="4" t="inlineStr">
        <is>
          <t xml:space="preserve"> </t>
        </is>
      </c>
      <c r="G10" s="6" t="n">
        <v>16371612</v>
      </c>
      <c r="H10" s="6" t="n">
        <v>1873658</v>
      </c>
    </row>
    <row r="11">
      <c r="A11" s="3" t="inlineStr">
        <is>
          <t>Change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amp;D tax credit receivable</t>
        </is>
      </c>
      <c r="B12" s="4" t="inlineStr">
        <is>
          <t xml:space="preserve"> </t>
        </is>
      </c>
      <c r="C12" s="4" t="inlineStr">
        <is>
          <t xml:space="preserve"> </t>
        </is>
      </c>
      <c r="D12" s="6" t="n">
        <v>82170</v>
      </c>
      <c r="E12" s="6" t="n">
        <v>91560</v>
      </c>
      <c r="F12" s="4" t="inlineStr">
        <is>
          <t xml:space="preserve"> </t>
        </is>
      </c>
      <c r="G12" s="6" t="n">
        <v>122013</v>
      </c>
      <c r="H12" s="6" t="n">
        <v>119735</v>
      </c>
    </row>
    <row r="13">
      <c r="A13" s="4" t="inlineStr">
        <is>
          <t>Prepaid and other current assets</t>
        </is>
      </c>
      <c r="B13" s="4" t="inlineStr">
        <is>
          <t xml:space="preserve"> </t>
        </is>
      </c>
      <c r="C13" s="4" t="inlineStr">
        <is>
          <t xml:space="preserve"> </t>
        </is>
      </c>
      <c r="D13" s="6" t="n">
        <v>-240439</v>
      </c>
      <c r="E13" s="6" t="n">
        <v>-111845</v>
      </c>
      <c r="F13" s="4" t="inlineStr">
        <is>
          <t xml:space="preserve"> </t>
        </is>
      </c>
      <c r="G13" s="6" t="n">
        <v>-211971</v>
      </c>
      <c r="H13" s="6" t="n">
        <v>-1413</v>
      </c>
    </row>
    <row r="14">
      <c r="A14" s="4" t="inlineStr">
        <is>
          <t>Inventory</t>
        </is>
      </c>
      <c r="B14" s="4" t="inlineStr">
        <is>
          <t xml:space="preserve"> </t>
        </is>
      </c>
      <c r="C14" s="4" t="inlineStr">
        <is>
          <t xml:space="preserve"> </t>
        </is>
      </c>
      <c r="D14" s="6" t="n">
        <v>-770256</v>
      </c>
      <c r="E14" s="6" t="n">
        <v>0</v>
      </c>
      <c r="F14" s="4" t="inlineStr">
        <is>
          <t xml:space="preserve"> </t>
        </is>
      </c>
      <c r="G14" s="6" t="n">
        <v>-249844</v>
      </c>
      <c r="H14" s="4" t="inlineStr">
        <is>
          <t xml:space="preserve"> </t>
        </is>
      </c>
    </row>
    <row r="15">
      <c r="A15" s="4" t="inlineStr">
        <is>
          <t>Long term assets</t>
        </is>
      </c>
      <c r="B15" s="4" t="inlineStr">
        <is>
          <t xml:space="preserve"> </t>
        </is>
      </c>
      <c r="C15" s="4" t="inlineStr">
        <is>
          <t xml:space="preserve"> </t>
        </is>
      </c>
      <c r="D15" s="6" t="n">
        <v>-36333</v>
      </c>
      <c r="E15" s="6" t="n">
        <v>0</v>
      </c>
      <c r="F15" s="4" t="inlineStr">
        <is>
          <t xml:space="preserve"> </t>
        </is>
      </c>
      <c r="G15" s="4" t="inlineStr">
        <is>
          <t xml:space="preserve"> </t>
        </is>
      </c>
      <c r="H15" s="4" t="inlineStr">
        <is>
          <t xml:space="preserve"> </t>
        </is>
      </c>
    </row>
    <row r="16">
      <c r="A16" s="4" t="inlineStr">
        <is>
          <t>Accounts payable</t>
        </is>
      </c>
      <c r="B16" s="4" t="inlineStr">
        <is>
          <t xml:space="preserve"> </t>
        </is>
      </c>
      <c r="C16" s="4" t="inlineStr">
        <is>
          <t xml:space="preserve"> </t>
        </is>
      </c>
      <c r="D16" s="6" t="n">
        <v>776975</v>
      </c>
      <c r="E16" s="6" t="n">
        <v>1354982</v>
      </c>
      <c r="F16" s="4" t="inlineStr">
        <is>
          <t xml:space="preserve"> </t>
        </is>
      </c>
      <c r="G16" s="6" t="n">
        <v>1031988</v>
      </c>
      <c r="H16" s="6" t="n">
        <v>42654</v>
      </c>
    </row>
    <row r="17">
      <c r="A17" s="4" t="inlineStr">
        <is>
          <t>Accrued liabilities</t>
        </is>
      </c>
      <c r="B17" s="4" t="inlineStr">
        <is>
          <t xml:space="preserve"> </t>
        </is>
      </c>
      <c r="C17" s="4" t="inlineStr">
        <is>
          <t xml:space="preserve"> </t>
        </is>
      </c>
      <c r="D17" s="6" t="n">
        <v>-36523</v>
      </c>
      <c r="E17" s="6" t="n">
        <v>-25616</v>
      </c>
      <c r="F17" s="4" t="inlineStr">
        <is>
          <t xml:space="preserve"> </t>
        </is>
      </c>
      <c r="G17" s="6" t="n">
        <v>1815775</v>
      </c>
      <c r="H17" s="6" t="n">
        <v>-29371</v>
      </c>
    </row>
    <row r="18">
      <c r="A18" s="4" t="inlineStr">
        <is>
          <t>Accrued compensation</t>
        </is>
      </c>
      <c r="B18" s="4" t="inlineStr">
        <is>
          <t xml:space="preserve"> </t>
        </is>
      </c>
      <c r="C18" s="4" t="inlineStr">
        <is>
          <t xml:space="preserve"> </t>
        </is>
      </c>
      <c r="D18" s="6" t="n">
        <v>59494</v>
      </c>
      <c r="E18" s="6" t="n">
        <v>-279079</v>
      </c>
      <c r="F18" s="4" t="inlineStr">
        <is>
          <t xml:space="preserve"> </t>
        </is>
      </c>
      <c r="G18" s="6" t="n">
        <v>-390730</v>
      </c>
      <c r="H18" s="6" t="n">
        <v>-462604</v>
      </c>
    </row>
    <row r="19">
      <c r="A19" s="4" t="inlineStr">
        <is>
          <t>Accrued federal tax liability, penalties and interest</t>
        </is>
      </c>
      <c r="B19" s="4" t="inlineStr">
        <is>
          <t xml:space="preserve"> </t>
        </is>
      </c>
      <c r="C19" s="4" t="inlineStr">
        <is>
          <t xml:space="preserve"> </t>
        </is>
      </c>
      <c r="D19" s="6" t="n">
        <v>732919</v>
      </c>
      <c r="E19" s="6" t="n">
        <v>718252</v>
      </c>
      <c r="F19" s="4" t="inlineStr">
        <is>
          <t xml:space="preserve"> </t>
        </is>
      </c>
      <c r="G19" s="6" t="n">
        <v>786468</v>
      </c>
      <c r="H19" s="6" t="n">
        <v>952190</v>
      </c>
    </row>
    <row r="20">
      <c r="A20" s="4" t="inlineStr">
        <is>
          <t>Interest payable</t>
        </is>
      </c>
      <c r="B20" s="4" t="inlineStr">
        <is>
          <t xml:space="preserve"> </t>
        </is>
      </c>
      <c r="C20" s="4" t="inlineStr">
        <is>
          <t xml:space="preserve"> </t>
        </is>
      </c>
      <c r="D20" s="6" t="n">
        <v>3676348</v>
      </c>
      <c r="E20" s="6" t="n">
        <v>2601594</v>
      </c>
      <c r="F20" s="4" t="inlineStr">
        <is>
          <t xml:space="preserve"> </t>
        </is>
      </c>
      <c r="G20" s="6" t="n">
        <v>3595142</v>
      </c>
      <c r="H20" s="6" t="n">
        <v>3207417</v>
      </c>
    </row>
    <row r="21">
      <c r="A21" s="4" t="inlineStr">
        <is>
          <t>Interest payable to related parties</t>
        </is>
      </c>
      <c r="B21" s="4" t="inlineStr">
        <is>
          <t xml:space="preserve"> </t>
        </is>
      </c>
      <c r="C21" s="4" t="inlineStr">
        <is>
          <t xml:space="preserve"> </t>
        </is>
      </c>
      <c r="D21" s="6" t="n">
        <v>5251784</v>
      </c>
      <c r="E21" s="6" t="n">
        <v>4645303</v>
      </c>
      <c r="F21" s="4" t="inlineStr">
        <is>
          <t xml:space="preserve"> </t>
        </is>
      </c>
      <c r="G21" s="6" t="n">
        <v>6435287</v>
      </c>
      <c r="H21" s="6" t="n">
        <v>5323309</v>
      </c>
    </row>
    <row r="22">
      <c r="A22" s="4" t="inlineStr">
        <is>
          <t>Deferred revenue</t>
        </is>
      </c>
      <c r="B22" s="4" t="inlineStr">
        <is>
          <t xml:space="preserve"> </t>
        </is>
      </c>
      <c r="C22" s="4" t="inlineStr">
        <is>
          <t xml:space="preserve"> </t>
        </is>
      </c>
      <c r="D22" s="6" t="n">
        <v>208062</v>
      </c>
      <c r="E22" s="6" t="n">
        <v>0</v>
      </c>
      <c r="F22" s="4" t="inlineStr">
        <is>
          <t xml:space="preserve"> </t>
        </is>
      </c>
      <c r="G22" s="6" t="n">
        <v>1023007</v>
      </c>
      <c r="H22" s="4" t="inlineStr">
        <is>
          <t xml:space="preserve"> </t>
        </is>
      </c>
    </row>
    <row r="23">
      <c r="A23" s="4" t="inlineStr">
        <is>
          <t>Payable to related parties</t>
        </is>
      </c>
      <c r="B23" s="4" t="inlineStr">
        <is>
          <t xml:space="preserve"> </t>
        </is>
      </c>
      <c r="C23" s="4" t="inlineStr">
        <is>
          <t xml:space="preserve"> </t>
        </is>
      </c>
      <c r="D23" s="6" t="n">
        <v>627814</v>
      </c>
      <c r="E23" s="6" t="n">
        <v>114097</v>
      </c>
      <c r="F23" s="4" t="inlineStr">
        <is>
          <t xml:space="preserve"> </t>
        </is>
      </c>
      <c r="G23" s="6" t="n">
        <v>134169</v>
      </c>
      <c r="H23" s="6" t="n">
        <v>82051</v>
      </c>
    </row>
    <row r="24">
      <c r="A24" s="4" t="inlineStr">
        <is>
          <t>Net cash used in operating activities</t>
        </is>
      </c>
      <c r="B24" s="4" t="inlineStr">
        <is>
          <t xml:space="preserve"> </t>
        </is>
      </c>
      <c r="C24" s="4" t="inlineStr">
        <is>
          <t xml:space="preserve"> </t>
        </is>
      </c>
      <c r="D24" s="6" t="n">
        <v>-5145379</v>
      </c>
      <c r="E24" s="6" t="n">
        <v>-4095029</v>
      </c>
      <c r="F24" s="4" t="inlineStr">
        <is>
          <t xml:space="preserve"> </t>
        </is>
      </c>
      <c r="G24" s="6" t="n">
        <v>-5433935</v>
      </c>
      <c r="H24" s="6" t="n">
        <v>-3679014</v>
      </c>
    </row>
    <row r="25">
      <c r="A25" s="3" t="inlineStr">
        <is>
          <t>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s of property, plant and equipment</t>
        </is>
      </c>
      <c r="B26" s="4" t="inlineStr">
        <is>
          <t xml:space="preserve"> </t>
        </is>
      </c>
      <c r="C26" s="4" t="inlineStr">
        <is>
          <t xml:space="preserve"> </t>
        </is>
      </c>
      <c r="D26" s="6" t="n">
        <v>-1100</v>
      </c>
      <c r="E26" s="6" t="n">
        <v>0</v>
      </c>
      <c r="F26" s="4" t="inlineStr">
        <is>
          <t xml:space="preserve"> </t>
        </is>
      </c>
      <c r="G26" s="6" t="n">
        <v>-5233</v>
      </c>
      <c r="H26" s="6" t="n">
        <v>-53932</v>
      </c>
    </row>
    <row r="27">
      <c r="A27" s="4" t="inlineStr">
        <is>
          <t>Net cash used in investing activities</t>
        </is>
      </c>
      <c r="B27" s="4" t="inlineStr">
        <is>
          <t xml:space="preserve"> </t>
        </is>
      </c>
      <c r="C27" s="4" t="inlineStr">
        <is>
          <t xml:space="preserve"> </t>
        </is>
      </c>
      <c r="D27" s="6" t="n">
        <v>-1100</v>
      </c>
      <c r="E27" s="6" t="n">
        <v>0</v>
      </c>
      <c r="F27" s="4" t="inlineStr">
        <is>
          <t xml:space="preserve"> </t>
        </is>
      </c>
      <c r="G27" s="6" t="n">
        <v>-5233</v>
      </c>
      <c r="H27" s="6" t="n">
        <v>-53932</v>
      </c>
    </row>
    <row r="28">
      <c r="A28" s="3" t="inlineStr">
        <is>
          <t>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loans</t>
        </is>
      </c>
      <c r="B29" s="4" t="inlineStr">
        <is>
          <t xml:space="preserve"> </t>
        </is>
      </c>
      <c r="C29" s="4" t="inlineStr">
        <is>
          <t xml:space="preserve"> </t>
        </is>
      </c>
      <c r="D29" s="6" t="n">
        <v>5018940</v>
      </c>
      <c r="E29" s="6" t="n">
        <v>4070110</v>
      </c>
      <c r="F29" s="4" t="inlineStr">
        <is>
          <t xml:space="preserve"> </t>
        </is>
      </c>
      <c r="G29" s="6" t="n">
        <v>6216732</v>
      </c>
      <c r="H29" s="6" t="n">
        <v>3855000</v>
      </c>
    </row>
    <row r="30">
      <c r="A30" s="4" t="inlineStr">
        <is>
          <t>Loan origination fees</t>
        </is>
      </c>
      <c r="B30" s="4" t="inlineStr">
        <is>
          <t xml:space="preserve"> </t>
        </is>
      </c>
      <c r="C30" s="4" t="inlineStr">
        <is>
          <t xml:space="preserve"> </t>
        </is>
      </c>
      <c r="D30" s="6" t="n">
        <v>-20000</v>
      </c>
      <c r="E30" s="6" t="n">
        <v>0</v>
      </c>
      <c r="F30" s="4" t="inlineStr">
        <is>
          <t xml:space="preserve"> </t>
        </is>
      </c>
      <c r="G30" s="4" t="inlineStr">
        <is>
          <t xml:space="preserve"> </t>
        </is>
      </c>
      <c r="H30" s="4" t="inlineStr">
        <is>
          <t xml:space="preserve"> </t>
        </is>
      </c>
    </row>
    <row r="31">
      <c r="A31" s="4" t="inlineStr">
        <is>
          <t>Principal payments on finance lease liabilities</t>
        </is>
      </c>
      <c r="B31" s="4" t="inlineStr">
        <is>
          <t xml:space="preserve"> </t>
        </is>
      </c>
      <c r="C31" s="4" t="inlineStr">
        <is>
          <t xml:space="preserve"> </t>
        </is>
      </c>
      <c r="D31" s="6" t="n">
        <v>0</v>
      </c>
      <c r="E31" s="6" t="n">
        <v>-6650</v>
      </c>
      <c r="F31" s="4" t="inlineStr">
        <is>
          <t xml:space="preserve"> </t>
        </is>
      </c>
      <c r="G31" s="6" t="n">
        <v>-6651</v>
      </c>
      <c r="H31" s="6" t="n">
        <v>-12519</v>
      </c>
    </row>
    <row r="32">
      <c r="A32" s="4" t="inlineStr">
        <is>
          <t>Repayment of loans</t>
        </is>
      </c>
      <c r="B32" s="4" t="inlineStr">
        <is>
          <t xml:space="preserve"> </t>
        </is>
      </c>
      <c r="C32" s="4" t="inlineStr">
        <is>
          <t xml:space="preserve"> </t>
        </is>
      </c>
      <c r="D32" s="6" t="n">
        <v>0</v>
      </c>
      <c r="E32" s="6" t="n">
        <v>-15150</v>
      </c>
      <c r="F32" s="4" t="inlineStr">
        <is>
          <t xml:space="preserve"> </t>
        </is>
      </c>
      <c r="G32" s="6" t="n">
        <v>-520688</v>
      </c>
      <c r="H32" s="6" t="n">
        <v>-26855</v>
      </c>
    </row>
    <row r="33">
      <c r="A33" s="4" t="inlineStr">
        <is>
          <t>Adjustment to shareholder receivables</t>
        </is>
      </c>
      <c r="B33" s="4" t="inlineStr">
        <is>
          <t xml:space="preserve"> </t>
        </is>
      </c>
      <c r="C33" s="4" t="inlineStr">
        <is>
          <t xml:space="preserve"> </t>
        </is>
      </c>
      <c r="D33" s="6" t="n">
        <v>-4113</v>
      </c>
      <c r="E33" s="6" t="n">
        <v>-11067</v>
      </c>
      <c r="F33" s="4" t="inlineStr">
        <is>
          <t xml:space="preserve"> </t>
        </is>
      </c>
      <c r="G33" s="6" t="n">
        <v>-10116</v>
      </c>
      <c r="H33" s="6" t="n">
        <v>-5715</v>
      </c>
    </row>
    <row r="34">
      <c r="A34" s="4" t="inlineStr">
        <is>
          <t>Net cash provided by financing activities</t>
        </is>
      </c>
      <c r="B34" s="4" t="inlineStr">
        <is>
          <t xml:space="preserve"> </t>
        </is>
      </c>
      <c r="C34" s="4" t="inlineStr">
        <is>
          <t xml:space="preserve"> </t>
        </is>
      </c>
      <c r="D34" s="6" t="n">
        <v>4994827</v>
      </c>
      <c r="E34" s="6" t="n">
        <v>4037243</v>
      </c>
      <c r="F34" s="4" t="inlineStr">
        <is>
          <t xml:space="preserve"> </t>
        </is>
      </c>
      <c r="G34" s="6" t="n">
        <v>5679277</v>
      </c>
      <c r="H34" s="6" t="n">
        <v>3809911</v>
      </c>
    </row>
    <row r="35">
      <c r="A35" s="4" t="inlineStr">
        <is>
          <t>Net decrease in cash during period</t>
        </is>
      </c>
      <c r="B35" s="4" t="inlineStr">
        <is>
          <t xml:space="preserve"> </t>
        </is>
      </c>
      <c r="C35" s="4" t="inlineStr">
        <is>
          <t xml:space="preserve"> </t>
        </is>
      </c>
      <c r="D35" s="6" t="n">
        <v>-151652</v>
      </c>
      <c r="E35" s="6" t="n">
        <v>-57786</v>
      </c>
      <c r="F35" s="4" t="inlineStr">
        <is>
          <t xml:space="preserve"> </t>
        </is>
      </c>
      <c r="G35" s="6" t="n">
        <v>240109</v>
      </c>
      <c r="H35" s="6" t="n">
        <v>76965</v>
      </c>
    </row>
    <row r="36">
      <c r="A36" s="4" t="inlineStr">
        <is>
          <t>Cash, beginning of period</t>
        </is>
      </c>
      <c r="B36" s="4" t="inlineStr">
        <is>
          <t xml:space="preserve"> </t>
        </is>
      </c>
      <c r="C36" s="4" t="inlineStr">
        <is>
          <t xml:space="preserve"> </t>
        </is>
      </c>
      <c r="D36" s="6" t="n">
        <v>333084</v>
      </c>
      <c r="E36" s="6" t="n">
        <v>92975</v>
      </c>
      <c r="F36" s="5" t="n">
        <v>35189</v>
      </c>
      <c r="G36" s="6" t="n">
        <v>92975</v>
      </c>
      <c r="H36" s="6" t="n">
        <v>16010</v>
      </c>
    </row>
    <row r="37">
      <c r="A37" s="4" t="inlineStr">
        <is>
          <t>Cash, end of period</t>
        </is>
      </c>
      <c r="B37" s="5" t="n">
        <v>181432</v>
      </c>
      <c r="C37" s="5" t="n">
        <v>35189</v>
      </c>
      <c r="D37" s="6" t="n">
        <v>181432</v>
      </c>
      <c r="E37" s="6" t="n">
        <v>35189</v>
      </c>
      <c r="F37" s="5" t="n">
        <v>181432</v>
      </c>
      <c r="G37" s="6" t="n">
        <v>333084</v>
      </c>
      <c r="H37" s="6" t="n">
        <v>92975</v>
      </c>
    </row>
    <row r="38">
      <c r="A38" s="3" t="inlineStr">
        <is>
          <t>SUPPLEMENTAL DISCLOSURE OF NON-CASH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of interest payable to debt</t>
        </is>
      </c>
      <c r="B39" s="4" t="inlineStr">
        <is>
          <t xml:space="preserve"> </t>
        </is>
      </c>
      <c r="C39" s="4" t="inlineStr">
        <is>
          <t xml:space="preserve"> </t>
        </is>
      </c>
      <c r="D39" s="6" t="n">
        <v>0</v>
      </c>
      <c r="E39" s="6" t="n">
        <v>2164743</v>
      </c>
      <c r="F39" s="4" t="inlineStr">
        <is>
          <t xml:space="preserve"> </t>
        </is>
      </c>
      <c r="G39" s="5" t="n">
        <v>2661100</v>
      </c>
      <c r="H39" s="5" t="n">
        <v>-88000</v>
      </c>
    </row>
    <row r="40">
      <c r="A40" s="4" t="inlineStr">
        <is>
          <t>349,871 series B units transfer from NACS to Taylor Freres</t>
        </is>
      </c>
      <c r="B40" s="4" t="inlineStr">
        <is>
          <t xml:space="preserve"> </t>
        </is>
      </c>
      <c r="C40" s="4" t="inlineStr">
        <is>
          <t xml:space="preserve"> </t>
        </is>
      </c>
      <c r="D40" s="5" t="n">
        <v>38486</v>
      </c>
      <c r="E40" s="5" t="n">
        <v>0</v>
      </c>
      <c r="F40" s="4" t="inlineStr">
        <is>
          <t xml:space="preserve"> </t>
        </is>
      </c>
      <c r="G40" s="4" t="inlineStr">
        <is>
          <t xml:space="preserve"> </t>
        </is>
      </c>
      <c r="H40" s="4" t="inlineStr">
        <is>
          <t xml:space="preserve"> </t>
        </is>
      </c>
    </row>
  </sheetData>
  <mergeCells count="4">
    <mergeCell ref="A1:A2"/>
    <mergeCell ref="B1:C1"/>
    <mergeCell ref="D1:E1"/>
    <mergeCell ref="F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Debt and Warrant Liabilities - Seaport purchase order loan (Details) - Seaport Group SIBS, LLC</t>
        </is>
      </c>
      <c r="B1" s="2" t="inlineStr">
        <is>
          <t>9 Months Ended</t>
        </is>
      </c>
    </row>
    <row r="2">
      <c r="B2" s="2" t="inlineStr">
        <is>
          <t>Sep. 30, 2024 USD ($)</t>
        </is>
      </c>
      <c r="C2" s="2" t="inlineStr">
        <is>
          <t>Jun. 27, 2024 USD ($) item</t>
        </is>
      </c>
    </row>
    <row r="3">
      <c r="A3" s="3" t="inlineStr">
        <is>
          <t>Debt and Warrant Liabilities</t>
        </is>
      </c>
      <c r="B3" s="4" t="inlineStr">
        <is>
          <t xml:space="preserve"> </t>
        </is>
      </c>
      <c r="C3" s="4" t="inlineStr">
        <is>
          <t xml:space="preserve"> </t>
        </is>
      </c>
    </row>
    <row r="4">
      <c r="A4" s="4" t="inlineStr">
        <is>
          <t>Number of purchase order | item</t>
        </is>
      </c>
      <c r="B4" s="4" t="inlineStr">
        <is>
          <t xml:space="preserve"> </t>
        </is>
      </c>
      <c r="C4" s="6" t="n">
        <v>2</v>
      </c>
    </row>
    <row r="5">
      <c r="A5" s="4" t="inlineStr">
        <is>
          <t>Purchase order</t>
        </is>
      </c>
      <c r="B5" s="5" t="n">
        <v>1777400</v>
      </c>
      <c r="C5" s="5" t="n">
        <v>3410023</v>
      </c>
    </row>
    <row r="6">
      <c r="A6" s="4" t="inlineStr">
        <is>
          <t>Amount of invoice sold</t>
        </is>
      </c>
      <c r="B6" s="6" t="n">
        <v>364780</v>
      </c>
      <c r="C6" s="4" t="inlineStr">
        <is>
          <t xml:space="preserve"> </t>
        </is>
      </c>
    </row>
    <row r="7">
      <c r="A7" s="4" t="inlineStr">
        <is>
          <t>Cash received from invoices sold</t>
        </is>
      </c>
      <c r="B7" s="6" t="n">
        <v>350000</v>
      </c>
      <c r="C7" s="4" t="inlineStr">
        <is>
          <t xml:space="preserve"> </t>
        </is>
      </c>
    </row>
    <row r="8">
      <c r="A8" s="4" t="inlineStr">
        <is>
          <t>Cash received on invoices to be billed</t>
        </is>
      </c>
      <c r="B8" s="6" t="n">
        <v>1955140</v>
      </c>
      <c r="C8" s="4" t="inlineStr">
        <is>
          <t xml:space="preserve"> </t>
        </is>
      </c>
    </row>
    <row r="9">
      <c r="A9" s="4" t="inlineStr">
        <is>
          <t>Aggregate balance on invoices to be billed</t>
        </is>
      </c>
      <c r="B9" s="5" t="n">
        <v>1955140</v>
      </c>
      <c r="C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and Warrant Liabilities - Schedule of purchase order loan and invoice factoring services with Seaport (Details) - USD ($)</t>
        </is>
      </c>
      <c r="B1" s="2" t="inlineStr">
        <is>
          <t>3 Months Ended</t>
        </is>
      </c>
      <c r="C1" s="2" t="inlineStr">
        <is>
          <t>9 Months Ended</t>
        </is>
      </c>
    </row>
    <row r="2">
      <c r="B2" s="2" t="inlineStr">
        <is>
          <t>Sep. 30, 2024</t>
        </is>
      </c>
      <c r="C2" s="2" t="inlineStr">
        <is>
          <t>Sep. 30, 2024</t>
        </is>
      </c>
    </row>
    <row r="3">
      <c r="A3" s="4" t="inlineStr">
        <is>
          <t>Seaport Group SIBS, LLC</t>
        </is>
      </c>
      <c r="B3" s="4" t="inlineStr">
        <is>
          <t xml:space="preserve"> </t>
        </is>
      </c>
      <c r="C3" s="4" t="inlineStr">
        <is>
          <t xml:space="preserve"> </t>
        </is>
      </c>
    </row>
    <row r="4">
      <c r="A4" s="3" t="inlineStr">
        <is>
          <t>Debt and Warrant Liabilities</t>
        </is>
      </c>
      <c r="B4" s="4" t="inlineStr">
        <is>
          <t xml:space="preserve"> </t>
        </is>
      </c>
      <c r="C4" s="4" t="inlineStr">
        <is>
          <t xml:space="preserve"> </t>
        </is>
      </c>
    </row>
    <row r="5">
      <c r="A5" s="4" t="inlineStr">
        <is>
          <t>Total invoices sold to Seaport</t>
        </is>
      </c>
      <c r="B5" s="4" t="inlineStr">
        <is>
          <t xml:space="preserve"> </t>
        </is>
      </c>
      <c r="C5" s="5" t="n">
        <v>364780</v>
      </c>
    </row>
    <row r="6">
      <c r="A6" s="4" t="inlineStr">
        <is>
          <t>Total cash received from Seaport</t>
        </is>
      </c>
      <c r="B6" s="4" t="inlineStr">
        <is>
          <t xml:space="preserve"> </t>
        </is>
      </c>
      <c r="C6" s="6" t="n">
        <v>350000</v>
      </c>
    </row>
    <row r="7">
      <c r="A7" s="4" t="inlineStr">
        <is>
          <t>Total PO loan from Seaport</t>
        </is>
      </c>
      <c r="B7" s="5" t="n">
        <v>1627400</v>
      </c>
      <c r="C7" s="6" t="n">
        <v>1777400</v>
      </c>
    </row>
    <row r="8">
      <c r="A8" s="4" t="inlineStr">
        <is>
          <t>Interest paid to Seaport</t>
        </is>
      </c>
      <c r="B8" s="6" t="n">
        <v>162740</v>
      </c>
      <c r="C8" s="6" t="n">
        <v>177740</v>
      </c>
    </row>
    <row r="9">
      <c r="A9" s="4" t="inlineStr">
        <is>
          <t>Total amount in exchange for PO loan</t>
        </is>
      </c>
      <c r="B9" s="5" t="n">
        <v>1790140</v>
      </c>
      <c r="C9" s="6" t="n">
        <v>1955140</v>
      </c>
    </row>
    <row r="10">
      <c r="A10" s="4" t="inlineStr">
        <is>
          <t>Seaport purchase order loan</t>
        </is>
      </c>
      <c r="B10" s="4" t="inlineStr">
        <is>
          <t xml:space="preserve"> </t>
        </is>
      </c>
      <c r="C10" s="4" t="inlineStr">
        <is>
          <t xml:space="preserve"> </t>
        </is>
      </c>
    </row>
    <row r="11">
      <c r="A11" s="3" t="inlineStr">
        <is>
          <t>Debt and Warrant Liabilities</t>
        </is>
      </c>
      <c r="B11" s="4" t="inlineStr">
        <is>
          <t xml:space="preserve"> </t>
        </is>
      </c>
      <c r="C11" s="4" t="inlineStr">
        <is>
          <t xml:space="preserve"> </t>
        </is>
      </c>
    </row>
    <row r="12">
      <c r="A12" s="4" t="inlineStr">
        <is>
          <t>Total invoices sold to Seaport</t>
        </is>
      </c>
      <c r="B12" s="4" t="inlineStr">
        <is>
          <t xml:space="preserve"> </t>
        </is>
      </c>
      <c r="C12" s="6" t="n">
        <v>364780</v>
      </c>
    </row>
    <row r="13">
      <c r="A13" s="4" t="inlineStr">
        <is>
          <t>Total cash received from Seaport</t>
        </is>
      </c>
      <c r="B13" s="4" t="inlineStr">
        <is>
          <t xml:space="preserve"> </t>
        </is>
      </c>
      <c r="C13" s="6" t="n">
        <v>350000</v>
      </c>
    </row>
    <row r="14">
      <c r="A14" s="4" t="inlineStr">
        <is>
          <t>Total factoring amount</t>
        </is>
      </c>
      <c r="B14" s="4" t="inlineStr">
        <is>
          <t xml:space="preserve"> </t>
        </is>
      </c>
      <c r="C14" s="5" t="n">
        <v>1478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Debt and Warrant Liabilities -Seaport working capital loan (Details) - USD ($)</t>
        </is>
      </c>
      <c r="B1" s="2" t="inlineStr">
        <is>
          <t>Sep. 30, 2024</t>
        </is>
      </c>
      <c r="C1" s="2" t="inlineStr">
        <is>
          <t>Sep. 27, 2024</t>
        </is>
      </c>
      <c r="D1" s="2" t="inlineStr">
        <is>
          <t>Dec. 31, 2023</t>
        </is>
      </c>
      <c r="E1" s="2" t="inlineStr">
        <is>
          <t>Dec. 31, 2022</t>
        </is>
      </c>
    </row>
    <row r="2">
      <c r="A2" s="3" t="inlineStr">
        <is>
          <t>Debt and Warrant Liabilities</t>
        </is>
      </c>
      <c r="B2" s="4" t="inlineStr">
        <is>
          <t xml:space="preserve"> </t>
        </is>
      </c>
      <c r="C2" s="4" t="inlineStr">
        <is>
          <t xml:space="preserve"> </t>
        </is>
      </c>
      <c r="D2" s="4" t="inlineStr">
        <is>
          <t xml:space="preserve"> </t>
        </is>
      </c>
      <c r="E2" s="4" t="inlineStr">
        <is>
          <t xml:space="preserve"> </t>
        </is>
      </c>
    </row>
    <row r="3">
      <c r="A3" s="4" t="inlineStr">
        <is>
          <t>Outstanding loan balances</t>
        </is>
      </c>
      <c r="B3" s="5" t="n">
        <v>102923633</v>
      </c>
      <c r="C3" s="4" t="inlineStr">
        <is>
          <t xml:space="preserve"> </t>
        </is>
      </c>
      <c r="D3" s="5" t="n">
        <v>88996117</v>
      </c>
      <c r="E3" s="5" t="n">
        <v>72878591</v>
      </c>
    </row>
    <row r="4">
      <c r="A4" s="4" t="inlineStr">
        <is>
          <t>Seaport Group SIBS, LLC notes</t>
        </is>
      </c>
      <c r="B4" s="4" t="inlineStr">
        <is>
          <t xml:space="preserve"> </t>
        </is>
      </c>
      <c r="C4" s="4" t="inlineStr">
        <is>
          <t xml:space="preserve"> </t>
        </is>
      </c>
      <c r="D4" s="4" t="inlineStr">
        <is>
          <t xml:space="preserve"> </t>
        </is>
      </c>
      <c r="E4" s="4" t="inlineStr">
        <is>
          <t xml:space="preserve"> </t>
        </is>
      </c>
    </row>
    <row r="5">
      <c r="A5" s="3" t="inlineStr">
        <is>
          <t>Debt and Warrant Liabilities</t>
        </is>
      </c>
      <c r="B5" s="4" t="inlineStr">
        <is>
          <t xml:space="preserve"> </t>
        </is>
      </c>
      <c r="C5" s="4" t="inlineStr">
        <is>
          <t xml:space="preserve"> </t>
        </is>
      </c>
      <c r="D5" s="4" t="inlineStr">
        <is>
          <t xml:space="preserve"> </t>
        </is>
      </c>
      <c r="E5" s="4" t="inlineStr">
        <is>
          <t xml:space="preserve"> </t>
        </is>
      </c>
    </row>
    <row r="6">
      <c r="A6" s="4" t="inlineStr">
        <is>
          <t>Interest rate</t>
        </is>
      </c>
      <c r="B6" s="4" t="inlineStr">
        <is>
          <t xml:space="preserve"> </t>
        </is>
      </c>
      <c r="C6" s="10" t="n">
        <v>0.12</v>
      </c>
      <c r="D6" s="4" t="inlineStr">
        <is>
          <t xml:space="preserve"> </t>
        </is>
      </c>
      <c r="E6" s="4" t="inlineStr">
        <is>
          <t xml:space="preserve"> </t>
        </is>
      </c>
    </row>
    <row r="7">
      <c r="A7" s="4" t="inlineStr">
        <is>
          <t>Loan amount</t>
        </is>
      </c>
      <c r="B7" s="4" t="inlineStr">
        <is>
          <t xml:space="preserve"> </t>
        </is>
      </c>
      <c r="C7" s="5" t="n">
        <v>220000</v>
      </c>
      <c r="D7" s="4" t="inlineStr">
        <is>
          <t xml:space="preserve"> </t>
        </is>
      </c>
      <c r="E7" s="4" t="inlineStr">
        <is>
          <t xml:space="preserve"> </t>
        </is>
      </c>
    </row>
    <row r="8">
      <c r="A8" s="4" t="inlineStr">
        <is>
          <t>Original issue discount</t>
        </is>
      </c>
      <c r="B8" s="4" t="inlineStr">
        <is>
          <t xml:space="preserve"> </t>
        </is>
      </c>
      <c r="C8" s="6" t="n">
        <v>20000</v>
      </c>
      <c r="D8" s="4" t="inlineStr">
        <is>
          <t xml:space="preserve"> </t>
        </is>
      </c>
      <c r="E8" s="4" t="inlineStr">
        <is>
          <t xml:space="preserve"> </t>
        </is>
      </c>
    </row>
    <row r="9">
      <c r="A9" s="4" t="inlineStr">
        <is>
          <t>Purchase order loan</t>
        </is>
      </c>
      <c r="B9" s="4" t="inlineStr">
        <is>
          <t xml:space="preserve"> </t>
        </is>
      </c>
      <c r="C9" s="5" t="n">
        <v>3410023</v>
      </c>
      <c r="D9" s="4" t="inlineStr">
        <is>
          <t xml:space="preserve"> </t>
        </is>
      </c>
      <c r="E9" s="4" t="inlineStr">
        <is>
          <t xml:space="preserve"> </t>
        </is>
      </c>
    </row>
    <row r="10">
      <c r="A10" s="4" t="inlineStr">
        <is>
          <t>Outstanding loan balances</t>
        </is>
      </c>
      <c r="B10" s="5" t="n">
        <v>200738</v>
      </c>
      <c r="C10" s="4" t="inlineStr">
        <is>
          <t xml:space="preserve"> </t>
        </is>
      </c>
      <c r="D10" s="4" t="inlineStr">
        <is>
          <t xml:space="preserve"> </t>
        </is>
      </c>
      <c r="E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and Warrant Liabilities - Catalytic note and warrant (Details) - USD ($)</t>
        </is>
      </c>
      <c r="D1" s="2" t="inlineStr">
        <is>
          <t>1 Months Ended</t>
        </is>
      </c>
    </row>
    <row r="2">
      <c r="B2" s="2" t="inlineStr">
        <is>
          <t>Sep. 07, 2023</t>
        </is>
      </c>
      <c r="C2" s="2" t="inlineStr">
        <is>
          <t>Jan. 23, 2019</t>
        </is>
      </c>
      <c r="D2" s="2" t="inlineStr">
        <is>
          <t>Jan. 31, 2019</t>
        </is>
      </c>
      <c r="E2" s="2" t="inlineStr">
        <is>
          <t>Sep. 30, 2024</t>
        </is>
      </c>
      <c r="F2" s="2" t="inlineStr">
        <is>
          <t>Dec. 31, 2023</t>
        </is>
      </c>
      <c r="G2" s="2" t="inlineStr">
        <is>
          <t>Jul. 14, 2023</t>
        </is>
      </c>
      <c r="H2" s="2" t="inlineStr">
        <is>
          <t>Dec. 31, 2022</t>
        </is>
      </c>
      <c r="I2" s="2" t="inlineStr">
        <is>
          <t>Jun. 29, 2019</t>
        </is>
      </c>
      <c r="J2" s="2" t="inlineStr">
        <is>
          <t>Jun. 26, 2019</t>
        </is>
      </c>
    </row>
    <row r="3">
      <c r="A3" s="3" t="inlineStr">
        <is>
          <t>Debt and Warra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loan balances</t>
        </is>
      </c>
      <c r="B4" s="4" t="inlineStr">
        <is>
          <t xml:space="preserve"> </t>
        </is>
      </c>
      <c r="C4" s="4" t="inlineStr">
        <is>
          <t xml:space="preserve"> </t>
        </is>
      </c>
      <c r="D4" s="4" t="inlineStr">
        <is>
          <t xml:space="preserve"> </t>
        </is>
      </c>
      <c r="E4" s="5" t="n">
        <v>102923633</v>
      </c>
      <c r="F4" s="5" t="n">
        <v>88996117</v>
      </c>
      <c r="G4" s="4" t="inlineStr">
        <is>
          <t xml:space="preserve"> </t>
        </is>
      </c>
      <c r="H4" s="5" t="n">
        <v>72878591</v>
      </c>
      <c r="I4" s="4" t="inlineStr">
        <is>
          <t xml:space="preserve"> </t>
        </is>
      </c>
      <c r="J4" s="4" t="inlineStr">
        <is>
          <t xml:space="preserve"> </t>
        </is>
      </c>
    </row>
    <row r="5">
      <c r="A5" s="4" t="inlineStr">
        <is>
          <t>Exercise price of warrant</t>
        </is>
      </c>
      <c r="B5" s="4" t="inlineStr">
        <is>
          <t xml:space="preserve"> </t>
        </is>
      </c>
      <c r="C5" s="4" t="inlineStr">
        <is>
          <t xml:space="preserve"> </t>
        </is>
      </c>
      <c r="D5" s="4" t="inlineStr">
        <is>
          <t xml:space="preserve"> </t>
        </is>
      </c>
      <c r="E5" s="7" t="n">
        <v>0.01</v>
      </c>
      <c r="F5" s="7" t="n">
        <v>0.01</v>
      </c>
      <c r="G5" s="4" t="inlineStr">
        <is>
          <t xml:space="preserve"> </t>
        </is>
      </c>
      <c r="H5" s="4" t="inlineStr">
        <is>
          <t xml:space="preserve"> </t>
        </is>
      </c>
      <c r="I5" s="4" t="inlineStr">
        <is>
          <t xml:space="preserve"> </t>
        </is>
      </c>
      <c r="J5" s="4" t="inlineStr">
        <is>
          <t xml:space="preserve"> </t>
        </is>
      </c>
    </row>
    <row r="6">
      <c r="A6" s="4" t="inlineStr">
        <is>
          <t>Proposed order amount accrual</t>
        </is>
      </c>
      <c r="B6" s="4" t="inlineStr">
        <is>
          <t xml:space="preserve"> </t>
        </is>
      </c>
      <c r="C6" s="4" t="inlineStr">
        <is>
          <t xml:space="preserve"> </t>
        </is>
      </c>
      <c r="D6" s="4" t="inlineStr">
        <is>
          <t xml:space="preserve"> </t>
        </is>
      </c>
      <c r="E6" s="4" t="inlineStr">
        <is>
          <t xml:space="preserve"> </t>
        </is>
      </c>
      <c r="F6" s="4" t="inlineStr">
        <is>
          <t xml:space="preserve"> </t>
        </is>
      </c>
      <c r="G6" s="5" t="n">
        <v>1563796</v>
      </c>
      <c r="H6" s="4" t="inlineStr">
        <is>
          <t xml:space="preserve"> </t>
        </is>
      </c>
      <c r="I6" s="4" t="inlineStr">
        <is>
          <t xml:space="preserve"> </t>
        </is>
      </c>
      <c r="J6" s="4" t="inlineStr">
        <is>
          <t xml:space="preserve"> </t>
        </is>
      </c>
    </row>
    <row r="7">
      <c r="A7" s="4" t="inlineStr">
        <is>
          <t>Loss due to summary judgement, judgement amount</t>
        </is>
      </c>
      <c r="B7" s="5" t="n">
        <v>156379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 due to summary judgement, interest on judgement amount</t>
        </is>
      </c>
      <c r="B8" s="10" t="n">
        <v>0.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talytic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and Warra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issued and outstanding units on calculation of warrant to acquire</t>
        </is>
      </c>
      <c r="B11" s="4" t="inlineStr">
        <is>
          <t xml:space="preserve"> </t>
        </is>
      </c>
      <c r="C11" s="4" t="inlineStr">
        <is>
          <t xml:space="preserve"> </t>
        </is>
      </c>
      <c r="D11" s="10" t="n">
        <v>0.0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price of warrant</t>
        </is>
      </c>
      <c r="B12" s="4" t="inlineStr">
        <is>
          <t xml:space="preserve"> </t>
        </is>
      </c>
      <c r="C12" s="4" t="inlineStr">
        <is>
          <t xml:space="preserve"> </t>
        </is>
      </c>
      <c r="D12" s="7" t="n">
        <v>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lchemy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and Warra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price of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0.01</v>
      </c>
      <c r="J15" s="7" t="n">
        <v>0.01</v>
      </c>
    </row>
    <row r="16">
      <c r="A16" s="4" t="inlineStr">
        <is>
          <t>Term of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0 years</t>
        </is>
      </c>
      <c r="J16" s="4" t="inlineStr">
        <is>
          <t>10 years</t>
        </is>
      </c>
    </row>
    <row r="17">
      <c r="A17" s="4" t="inlineStr">
        <is>
          <t>Percentage of membership interest to be purch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01</v>
      </c>
      <c r="J17" s="10" t="n">
        <v>0.01</v>
      </c>
    </row>
    <row r="18">
      <c r="A18" s="4" t="inlineStr">
        <is>
          <t>Catalytic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and Warra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t>
        </is>
      </c>
      <c r="B20" s="4" t="inlineStr">
        <is>
          <t xml:space="preserve"> </t>
        </is>
      </c>
      <c r="C20" s="10" t="n">
        <v>0.1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Payable</t>
        </is>
      </c>
      <c r="B21" s="4" t="inlineStr">
        <is>
          <t xml:space="preserve"> </t>
        </is>
      </c>
      <c r="C21" s="5" t="n">
        <v>108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scount on issuance (in percentage)</t>
        </is>
      </c>
      <c r="B22" s="4" t="inlineStr">
        <is>
          <t xml:space="preserve"> </t>
        </is>
      </c>
      <c r="C22" s="10" t="n">
        <v>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received on issuance of debt</t>
        </is>
      </c>
      <c r="B23" s="4" t="inlineStr">
        <is>
          <t xml:space="preserve"> </t>
        </is>
      </c>
      <c r="C23" s="5" t="n">
        <v>9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utstanding loan balances</t>
        </is>
      </c>
      <c r="B24" s="4" t="inlineStr">
        <is>
          <t xml:space="preserve"> </t>
        </is>
      </c>
      <c r="C24" s="4" t="inlineStr">
        <is>
          <t xml:space="preserve"> </t>
        </is>
      </c>
      <c r="D24" s="4" t="inlineStr">
        <is>
          <t xml:space="preserve"> </t>
        </is>
      </c>
      <c r="E24" s="5" t="n">
        <v>2362191</v>
      </c>
      <c r="F24" s="5" t="n">
        <v>2221321</v>
      </c>
      <c r="G24" s="4" t="inlineStr">
        <is>
          <t xml:space="preserve"> </t>
        </is>
      </c>
      <c r="H24" s="5" t="n">
        <v>1983322</v>
      </c>
      <c r="I24" s="4" t="inlineStr">
        <is>
          <t xml:space="preserve"> </t>
        </is>
      </c>
      <c r="J2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and Warrant Liabilities - Bay Point note and warrant (Details) - USD ($)</t>
        </is>
      </c>
      <c r="D1" s="2" t="inlineStr">
        <is>
          <t>1 Months Ended</t>
        </is>
      </c>
    </row>
    <row r="2">
      <c r="B2" s="2" t="inlineStr">
        <is>
          <t>Apr. 24, 2024</t>
        </is>
      </c>
      <c r="C2" s="2" t="inlineStr">
        <is>
          <t>Aug. 22, 2018</t>
        </is>
      </c>
      <c r="D2" s="2" t="inlineStr">
        <is>
          <t>Jul. 31, 2019</t>
        </is>
      </c>
      <c r="E2" s="2" t="inlineStr">
        <is>
          <t>Sep. 30, 2024</t>
        </is>
      </c>
      <c r="F2" s="2" t="inlineStr">
        <is>
          <t>Dec. 31, 2023</t>
        </is>
      </c>
      <c r="G2" s="2" t="inlineStr">
        <is>
          <t>Nov. 30, 2023</t>
        </is>
      </c>
      <c r="H2" s="2" t="inlineStr">
        <is>
          <t>Dec. 31, 2022</t>
        </is>
      </c>
      <c r="I2" s="2" t="inlineStr">
        <is>
          <t>Nov. 20, 2022</t>
        </is>
      </c>
      <c r="J2" s="2" t="inlineStr">
        <is>
          <t>Nov. 19, 2022</t>
        </is>
      </c>
    </row>
    <row r="3">
      <c r="A3" s="3" t="inlineStr">
        <is>
          <t>Debt and Warra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loan balances</t>
        </is>
      </c>
      <c r="B4" s="4" t="inlineStr">
        <is>
          <t xml:space="preserve"> </t>
        </is>
      </c>
      <c r="C4" s="4" t="inlineStr">
        <is>
          <t xml:space="preserve"> </t>
        </is>
      </c>
      <c r="D4" s="4" t="inlineStr">
        <is>
          <t xml:space="preserve"> </t>
        </is>
      </c>
      <c r="E4" s="5" t="n">
        <v>102923633</v>
      </c>
      <c r="F4" s="5" t="n">
        <v>88996117</v>
      </c>
      <c r="G4" s="4" t="inlineStr">
        <is>
          <t xml:space="preserve"> </t>
        </is>
      </c>
      <c r="H4" s="5" t="n">
        <v>72878591</v>
      </c>
      <c r="I4" s="4" t="inlineStr">
        <is>
          <t xml:space="preserve"> </t>
        </is>
      </c>
      <c r="J4" s="4" t="inlineStr">
        <is>
          <t xml:space="preserve"> </t>
        </is>
      </c>
    </row>
    <row r="5">
      <c r="A5" s="4" t="inlineStr">
        <is>
          <t>Exercise price of warrant</t>
        </is>
      </c>
      <c r="B5" s="4" t="inlineStr">
        <is>
          <t xml:space="preserve"> </t>
        </is>
      </c>
      <c r="C5" s="4" t="inlineStr">
        <is>
          <t xml:space="preserve"> </t>
        </is>
      </c>
      <c r="D5" s="4" t="inlineStr">
        <is>
          <t xml:space="preserve"> </t>
        </is>
      </c>
      <c r="E5" s="7" t="n">
        <v>0.01</v>
      </c>
      <c r="F5" s="7" t="n">
        <v>0.01</v>
      </c>
      <c r="G5" s="4" t="inlineStr">
        <is>
          <t xml:space="preserve"> </t>
        </is>
      </c>
      <c r="H5" s="4" t="inlineStr">
        <is>
          <t xml:space="preserve"> </t>
        </is>
      </c>
      <c r="I5" s="4" t="inlineStr">
        <is>
          <t xml:space="preserve"> </t>
        </is>
      </c>
      <c r="J5" s="4" t="inlineStr">
        <is>
          <t xml:space="preserve"> </t>
        </is>
      </c>
    </row>
    <row r="6">
      <c r="A6" s="4" t="inlineStr">
        <is>
          <t>Bay Point 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and Warra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sion ratio of warrants, denominator, percentage on pre-money valuation</t>
        </is>
      </c>
      <c r="B8" s="4" t="inlineStr">
        <is>
          <t xml:space="preserve"> </t>
        </is>
      </c>
      <c r="C8" s="4" t="inlineStr">
        <is>
          <t xml:space="preserve"> </t>
        </is>
      </c>
      <c r="D8" s="10" t="n">
        <v>0.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y Point warrant | Series B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and Warra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issued and outstanding units on calculation of warrant to acquire</t>
        </is>
      </c>
      <c r="B11" s="4" t="inlineStr">
        <is>
          <t xml:space="preserve"> </t>
        </is>
      </c>
      <c r="C11" s="4" t="inlineStr">
        <is>
          <t xml:space="preserve"> </t>
        </is>
      </c>
      <c r="D11" s="11" t="n">
        <v>0.03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price of warrant</t>
        </is>
      </c>
      <c r="B12" s="4" t="inlineStr">
        <is>
          <t xml:space="preserve"> </t>
        </is>
      </c>
      <c r="C12" s="4" t="inlineStr">
        <is>
          <t xml:space="preserve"> </t>
        </is>
      </c>
      <c r="D12" s="7" t="n">
        <v>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sion ratio of warrants, denominator, percentage on pre-money valuation</t>
        </is>
      </c>
      <c r="B13" s="4" t="inlineStr">
        <is>
          <t xml:space="preserve"> </t>
        </is>
      </c>
      <c r="C13" s="4" t="inlineStr">
        <is>
          <t xml:space="preserve"> </t>
        </is>
      </c>
      <c r="D13" s="11" t="n">
        <v>0.03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y Point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and Warra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t>
        </is>
      </c>
      <c r="B16" s="4" t="inlineStr">
        <is>
          <t xml:space="preserve"> </t>
        </is>
      </c>
      <c r="C16" s="10" t="n">
        <v>0.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fault interest rate</t>
        </is>
      </c>
      <c r="B17" s="4" t="inlineStr">
        <is>
          <t xml:space="preserve"> </t>
        </is>
      </c>
      <c r="C17" s="10" t="n">
        <v>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an amount</t>
        </is>
      </c>
      <c r="B18" s="4" t="inlineStr">
        <is>
          <t xml:space="preserve"> </t>
        </is>
      </c>
      <c r="C18" s="5" t="n">
        <v>670000</v>
      </c>
      <c r="D18" s="4" t="inlineStr">
        <is>
          <t xml:space="preserve"> </t>
        </is>
      </c>
      <c r="E18" s="4" t="inlineStr">
        <is>
          <t xml:space="preserve"> </t>
        </is>
      </c>
      <c r="F18" s="4" t="inlineStr">
        <is>
          <t xml:space="preserve"> </t>
        </is>
      </c>
      <c r="G18" s="4" t="inlineStr">
        <is>
          <t xml:space="preserve"> </t>
        </is>
      </c>
      <c r="H18" s="4" t="inlineStr">
        <is>
          <t xml:space="preserve"> </t>
        </is>
      </c>
      <c r="I18" s="5" t="n">
        <v>813633</v>
      </c>
      <c r="J18" s="5" t="n">
        <v>670000</v>
      </c>
    </row>
    <row r="19">
      <c r="A19" s="4" t="inlineStr">
        <is>
          <t>Outstanding loan balances</t>
        </is>
      </c>
      <c r="B19" s="4" t="inlineStr">
        <is>
          <t xml:space="preserve"> </t>
        </is>
      </c>
      <c r="C19" s="4" t="inlineStr">
        <is>
          <t xml:space="preserve"> </t>
        </is>
      </c>
      <c r="D19" s="4" t="inlineStr">
        <is>
          <t xml:space="preserve"> </t>
        </is>
      </c>
      <c r="E19" s="5" t="n">
        <v>1310965</v>
      </c>
      <c r="F19" s="5" t="n">
        <v>1188921</v>
      </c>
      <c r="G19" s="4" t="inlineStr">
        <is>
          <t xml:space="preserve"> </t>
        </is>
      </c>
      <c r="H19" s="5" t="n">
        <v>1080210</v>
      </c>
      <c r="I19" s="4" t="inlineStr">
        <is>
          <t xml:space="preserve"> </t>
        </is>
      </c>
      <c r="J19" s="4" t="inlineStr">
        <is>
          <t xml:space="preserve"> </t>
        </is>
      </c>
    </row>
    <row r="20">
      <c r="A20" s="4" t="inlineStr">
        <is>
          <t>Par value of guarantee</t>
        </is>
      </c>
      <c r="B20" s="4" t="inlineStr">
        <is>
          <t xml:space="preserve"> </t>
        </is>
      </c>
      <c r="C20" s="5" t="n">
        <v>1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uaranteed principal amount</t>
        </is>
      </c>
      <c r="B21" s="4" t="inlineStr">
        <is>
          <t xml:space="preserve"> </t>
        </is>
      </c>
      <c r="C21" s="5" t="n">
        <v>42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egal fees payable</t>
        </is>
      </c>
      <c r="B22" s="4" t="inlineStr">
        <is>
          <t xml:space="preserve"> </t>
        </is>
      </c>
      <c r="C22" s="4" t="inlineStr">
        <is>
          <t xml:space="preserve"> </t>
        </is>
      </c>
      <c r="D22" s="4" t="inlineStr">
        <is>
          <t xml:space="preserve"> </t>
        </is>
      </c>
      <c r="E22" s="4" t="inlineStr">
        <is>
          <t xml:space="preserve"> </t>
        </is>
      </c>
      <c r="F22" s="6" t="n">
        <v>115000</v>
      </c>
      <c r="G22" s="5" t="n">
        <v>116850</v>
      </c>
      <c r="H22" s="4" t="inlineStr">
        <is>
          <t xml:space="preserve"> </t>
        </is>
      </c>
      <c r="I22" s="4" t="inlineStr">
        <is>
          <t xml:space="preserve"> </t>
        </is>
      </c>
      <c r="J22" s="4" t="inlineStr">
        <is>
          <t xml:space="preserve"> </t>
        </is>
      </c>
    </row>
    <row r="23">
      <c r="A23" s="4" t="inlineStr">
        <is>
          <t>Exit fees payable</t>
        </is>
      </c>
      <c r="B23" s="4" t="inlineStr">
        <is>
          <t xml:space="preserve"> </t>
        </is>
      </c>
      <c r="C23" s="4" t="inlineStr">
        <is>
          <t xml:space="preserve"> </t>
        </is>
      </c>
      <c r="D23" s="4" t="inlineStr">
        <is>
          <t xml:space="preserve"> </t>
        </is>
      </c>
      <c r="E23" s="4" t="inlineStr">
        <is>
          <t xml:space="preserve"> </t>
        </is>
      </c>
      <c r="F23" s="4" t="inlineStr">
        <is>
          <t xml:space="preserve"> </t>
        </is>
      </c>
      <c r="G23" s="6" t="n">
        <v>1400000</v>
      </c>
      <c r="H23" s="4" t="inlineStr">
        <is>
          <t xml:space="preserve"> </t>
        </is>
      </c>
      <c r="I23" s="4" t="inlineStr">
        <is>
          <t xml:space="preserve"> </t>
        </is>
      </c>
      <c r="J23" s="4" t="inlineStr">
        <is>
          <t xml:space="preserve"> </t>
        </is>
      </c>
    </row>
    <row r="24">
      <c r="A24" s="4" t="inlineStr">
        <is>
          <t>Late fees payable on unpaid interests and principal</t>
        </is>
      </c>
      <c r="B24" s="4" t="inlineStr">
        <is>
          <t xml:space="preserve"> </t>
        </is>
      </c>
      <c r="C24" s="4" t="inlineStr">
        <is>
          <t xml:space="preserve"> </t>
        </is>
      </c>
      <c r="D24" s="4" t="inlineStr">
        <is>
          <t xml:space="preserve"> </t>
        </is>
      </c>
      <c r="E24" s="4" t="inlineStr">
        <is>
          <t xml:space="preserve"> </t>
        </is>
      </c>
      <c r="F24" s="4" t="inlineStr">
        <is>
          <t xml:space="preserve"> </t>
        </is>
      </c>
      <c r="G24" s="5" t="n">
        <v>89220</v>
      </c>
      <c r="H24" s="4" t="inlineStr">
        <is>
          <t xml:space="preserve"> </t>
        </is>
      </c>
      <c r="I24" s="4" t="inlineStr">
        <is>
          <t xml:space="preserve"> </t>
        </is>
      </c>
      <c r="J24" s="4" t="inlineStr">
        <is>
          <t xml:space="preserve"> </t>
        </is>
      </c>
    </row>
    <row r="25">
      <c r="A25" s="4" t="inlineStr">
        <is>
          <t>Total fees payable</t>
        </is>
      </c>
      <c r="B25" s="4" t="inlineStr">
        <is>
          <t xml:space="preserve"> </t>
        </is>
      </c>
      <c r="C25" s="4" t="inlineStr">
        <is>
          <t xml:space="preserve"> </t>
        </is>
      </c>
      <c r="D25" s="4" t="inlineStr">
        <is>
          <t xml:space="preserve"> </t>
        </is>
      </c>
      <c r="E25" s="5" t="n">
        <v>1606070</v>
      </c>
      <c r="F25" s="5" t="n">
        <v>1606070</v>
      </c>
      <c r="G25" s="4" t="inlineStr">
        <is>
          <t xml:space="preserve"> </t>
        </is>
      </c>
      <c r="H25" s="4" t="inlineStr">
        <is>
          <t xml:space="preserve"> </t>
        </is>
      </c>
      <c r="I25" s="4" t="inlineStr">
        <is>
          <t xml:space="preserve"> </t>
        </is>
      </c>
      <c r="J25" s="4" t="inlineStr">
        <is>
          <t xml:space="preserve"> </t>
        </is>
      </c>
    </row>
    <row r="26">
      <c r="A26" s="4" t="inlineStr">
        <is>
          <t>Debt to be converted into equity percentage</t>
        </is>
      </c>
      <c r="B26" s="10" t="n">
        <v>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14" customWidth="1" min="7" max="7"/>
    <col width="15" customWidth="1" min="8" max="8"/>
  </cols>
  <sheetData>
    <row r="1">
      <c r="A1" s="1" t="inlineStr">
        <is>
          <t>Debt and Warrant Liabilities - Mars capital loans (Details) - Mars capital loans - USD ($)</t>
        </is>
      </c>
      <c r="H1" s="2" t="inlineStr">
        <is>
          <t>9 Months Ended</t>
        </is>
      </c>
    </row>
    <row r="2">
      <c r="B2" s="2" t="inlineStr">
        <is>
          <t>May 31, 2024</t>
        </is>
      </c>
      <c r="C2" s="2" t="inlineStr">
        <is>
          <t>May 29, 2024</t>
        </is>
      </c>
      <c r="D2" s="2" t="inlineStr">
        <is>
          <t>May 28, 2024</t>
        </is>
      </c>
      <c r="E2" s="2" t="inlineStr">
        <is>
          <t>Apr. 05, 2024</t>
        </is>
      </c>
      <c r="F2" s="2" t="inlineStr">
        <is>
          <t>Apr. 03, 2024</t>
        </is>
      </c>
      <c r="G2" s="2" t="inlineStr">
        <is>
          <t>Apr. 02, 2024</t>
        </is>
      </c>
      <c r="H2" s="2" t="inlineStr">
        <is>
          <t>Sep. 30, 2024</t>
        </is>
      </c>
    </row>
    <row r="3">
      <c r="A3" s="3" t="inlineStr">
        <is>
          <t>Debt and Warra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bedded derivatives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64745</v>
      </c>
    </row>
    <row r="5">
      <c r="A5" s="4" t="inlineStr">
        <is>
          <t>Amount of principal on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75000</v>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row>
    <row r="7">
      <c r="A7" s="4" t="inlineStr">
        <is>
          <t>British Virgin Islands business company (Spons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and Warra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value</t>
        </is>
      </c>
      <c r="B9" s="4" t="inlineStr">
        <is>
          <t xml:space="preserve"> </t>
        </is>
      </c>
      <c r="C9" s="5" t="n">
        <v>1250000</v>
      </c>
      <c r="D9" s="5" t="n">
        <v>1000000</v>
      </c>
      <c r="E9" s="4" t="inlineStr">
        <is>
          <t xml:space="preserve"> </t>
        </is>
      </c>
      <c r="F9" s="4" t="inlineStr">
        <is>
          <t xml:space="preserve"> </t>
        </is>
      </c>
      <c r="G9" s="5" t="n">
        <v>1000000</v>
      </c>
      <c r="H9" s="4" t="inlineStr">
        <is>
          <t xml:space="preserve"> </t>
        </is>
      </c>
    </row>
    <row r="10">
      <c r="A10" s="4" t="inlineStr">
        <is>
          <t>Stock issued, shares</t>
        </is>
      </c>
      <c r="B10" s="4" t="inlineStr">
        <is>
          <t xml:space="preserve"> </t>
        </is>
      </c>
      <c r="C10" s="4" t="inlineStr">
        <is>
          <t xml:space="preserve"> </t>
        </is>
      </c>
      <c r="D10" s="4" t="inlineStr">
        <is>
          <t xml:space="preserve"> </t>
        </is>
      </c>
      <c r="E10" s="4" t="inlineStr">
        <is>
          <t xml:space="preserve"> </t>
        </is>
      </c>
      <c r="F10" s="4" t="inlineStr">
        <is>
          <t xml:space="preserve"> </t>
        </is>
      </c>
      <c r="G10" s="6" t="n">
        <v>10000</v>
      </c>
      <c r="H10" s="4" t="inlineStr">
        <is>
          <t xml:space="preserve"> </t>
        </is>
      </c>
    </row>
    <row r="11">
      <c r="A11" s="4" t="inlineStr">
        <is>
          <t>Common unit, par value</t>
        </is>
      </c>
      <c r="B11" s="4" t="inlineStr">
        <is>
          <t xml:space="preserve"> </t>
        </is>
      </c>
      <c r="C11" s="4" t="inlineStr">
        <is>
          <t xml:space="preserve"> </t>
        </is>
      </c>
      <c r="D11" s="4" t="inlineStr">
        <is>
          <t xml:space="preserve"> </t>
        </is>
      </c>
      <c r="E11" s="4" t="inlineStr">
        <is>
          <t xml:space="preserve"> </t>
        </is>
      </c>
      <c r="F11" s="4" t="inlineStr">
        <is>
          <t xml:space="preserve"> </t>
        </is>
      </c>
      <c r="G11" s="13" t="n">
        <v>0.0001</v>
      </c>
      <c r="H11" s="4" t="inlineStr">
        <is>
          <t xml:space="preserve"> </t>
        </is>
      </c>
    </row>
    <row r="12">
      <c r="A12" s="4" t="inlineStr">
        <is>
          <t>Total purchase outstanding unit, percentage</t>
        </is>
      </c>
      <c r="B12" s="4" t="inlineStr">
        <is>
          <t xml:space="preserve"> </t>
        </is>
      </c>
      <c r="C12" s="4" t="inlineStr">
        <is>
          <t xml:space="preserve"> </t>
        </is>
      </c>
      <c r="D12" s="4" t="inlineStr">
        <is>
          <t xml:space="preserve"> </t>
        </is>
      </c>
      <c r="E12" s="4" t="inlineStr">
        <is>
          <t xml:space="preserve"> </t>
        </is>
      </c>
      <c r="F12" s="4" t="inlineStr">
        <is>
          <t xml:space="preserve"> </t>
        </is>
      </c>
      <c r="G12" s="11" t="n">
        <v>0.001</v>
      </c>
      <c r="H12" s="4" t="inlineStr">
        <is>
          <t xml:space="preserve"> </t>
        </is>
      </c>
    </row>
    <row r="13">
      <c r="A13" s="4" t="inlineStr">
        <is>
          <t>Amount drawn from transferred by sponsor</t>
        </is>
      </c>
      <c r="B13" s="5" t="n">
        <v>250000</v>
      </c>
      <c r="C13" s="4" t="inlineStr">
        <is>
          <t xml:space="preserve"> </t>
        </is>
      </c>
      <c r="D13" s="4" t="inlineStr">
        <is>
          <t xml:space="preserve"> </t>
        </is>
      </c>
      <c r="E13" s="4" t="inlineStr">
        <is>
          <t xml:space="preserve"> </t>
        </is>
      </c>
      <c r="F13" s="5" t="n">
        <v>500000</v>
      </c>
      <c r="G13" s="4" t="inlineStr">
        <is>
          <t xml:space="preserve"> </t>
        </is>
      </c>
      <c r="H13" s="4" t="inlineStr">
        <is>
          <t xml:space="preserve"> </t>
        </is>
      </c>
    </row>
    <row r="14">
      <c r="A14" s="4" t="inlineStr">
        <is>
          <t>Remaining amount of drawn from transferred by spons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5000</v>
      </c>
    </row>
    <row r="15">
      <c r="A15" s="4" t="inlineStr">
        <is>
          <t>Payment of share transaction expenses</t>
        </is>
      </c>
      <c r="B15" s="5" t="n">
        <v>175000</v>
      </c>
      <c r="C15" s="4" t="inlineStr">
        <is>
          <t xml:space="preserve"> </t>
        </is>
      </c>
      <c r="D15" s="4" t="inlineStr">
        <is>
          <t xml:space="preserve"> </t>
        </is>
      </c>
      <c r="E15" s="5" t="n">
        <v>500000</v>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and Warrant Liabilities - Aegus bridge financing notes (Details) - USD ($)</t>
        </is>
      </c>
      <c r="B1" s="2" t="inlineStr">
        <is>
          <t>May 07, 2024</t>
        </is>
      </c>
      <c r="C1" s="2" t="inlineStr">
        <is>
          <t>Sep. 30, 2024</t>
        </is>
      </c>
      <c r="D1" s="2" t="inlineStr">
        <is>
          <t>Dec. 31, 2023</t>
        </is>
      </c>
      <c r="E1" s="2" t="inlineStr">
        <is>
          <t>Dec. 31, 2022</t>
        </is>
      </c>
    </row>
    <row r="2">
      <c r="A2" s="3" t="inlineStr">
        <is>
          <t>Debt and Warrant Liabilities</t>
        </is>
      </c>
      <c r="B2" s="4" t="inlineStr">
        <is>
          <t xml:space="preserve"> </t>
        </is>
      </c>
      <c r="C2" s="4" t="inlineStr">
        <is>
          <t xml:space="preserve"> </t>
        </is>
      </c>
      <c r="D2" s="4" t="inlineStr">
        <is>
          <t xml:space="preserve"> </t>
        </is>
      </c>
      <c r="E2" s="4" t="inlineStr">
        <is>
          <t xml:space="preserve"> </t>
        </is>
      </c>
    </row>
    <row r="3">
      <c r="A3" s="4" t="inlineStr">
        <is>
          <t>Derivative liabilities</t>
        </is>
      </c>
      <c r="B3" s="4" t="inlineStr">
        <is>
          <t xml:space="preserve"> </t>
        </is>
      </c>
      <c r="C3" s="5" t="n">
        <v>2027773</v>
      </c>
      <c r="D3" s="5" t="n">
        <v>922834</v>
      </c>
      <c r="E3" s="5" t="n">
        <v>1572078</v>
      </c>
    </row>
    <row r="4">
      <c r="A4" s="4" t="inlineStr">
        <is>
          <t>Outstanding loan balances</t>
        </is>
      </c>
      <c r="B4" s="4" t="inlineStr">
        <is>
          <t xml:space="preserve"> </t>
        </is>
      </c>
      <c r="C4" s="6" t="n">
        <v>102923633</v>
      </c>
      <c r="D4" s="5" t="n">
        <v>88996117</v>
      </c>
      <c r="E4" s="5" t="n">
        <v>72878591</v>
      </c>
    </row>
    <row r="5">
      <c r="A5" s="4" t="inlineStr">
        <is>
          <t>Aegus bridge financing notes</t>
        </is>
      </c>
      <c r="B5" s="4" t="inlineStr">
        <is>
          <t xml:space="preserve"> </t>
        </is>
      </c>
      <c r="C5" s="4" t="inlineStr">
        <is>
          <t xml:space="preserve"> </t>
        </is>
      </c>
      <c r="D5" s="4" t="inlineStr">
        <is>
          <t xml:space="preserve"> </t>
        </is>
      </c>
      <c r="E5" s="4" t="inlineStr">
        <is>
          <t xml:space="preserve"> </t>
        </is>
      </c>
    </row>
    <row r="6">
      <c r="A6" s="3" t="inlineStr">
        <is>
          <t>Debt and Warrant Liabilities</t>
        </is>
      </c>
      <c r="B6" s="4" t="inlineStr">
        <is>
          <t xml:space="preserve"> </t>
        </is>
      </c>
      <c r="C6" s="4" t="inlineStr">
        <is>
          <t xml:space="preserve"> </t>
        </is>
      </c>
      <c r="D6" s="4" t="inlineStr">
        <is>
          <t xml:space="preserve"> </t>
        </is>
      </c>
      <c r="E6" s="4" t="inlineStr">
        <is>
          <t xml:space="preserve"> </t>
        </is>
      </c>
    </row>
    <row r="7">
      <c r="A7" s="4" t="inlineStr">
        <is>
          <t>Loan amount</t>
        </is>
      </c>
      <c r="B7" s="5" t="n">
        <v>230000</v>
      </c>
      <c r="C7" s="4" t="inlineStr">
        <is>
          <t xml:space="preserve"> </t>
        </is>
      </c>
      <c r="D7" s="4" t="inlineStr">
        <is>
          <t xml:space="preserve"> </t>
        </is>
      </c>
      <c r="E7" s="4" t="inlineStr">
        <is>
          <t xml:space="preserve"> </t>
        </is>
      </c>
    </row>
    <row r="8">
      <c r="A8" s="4" t="inlineStr">
        <is>
          <t>Maximum principal loan amount</t>
        </is>
      </c>
      <c r="B8" s="5" t="n">
        <v>500000</v>
      </c>
      <c r="C8" s="4" t="inlineStr">
        <is>
          <t xml:space="preserve"> </t>
        </is>
      </c>
      <c r="D8" s="4" t="inlineStr">
        <is>
          <t xml:space="preserve"> </t>
        </is>
      </c>
      <c r="E8" s="4" t="inlineStr">
        <is>
          <t xml:space="preserve"> </t>
        </is>
      </c>
    </row>
    <row r="9">
      <c r="A9" s="4" t="inlineStr">
        <is>
          <t>Interest rate</t>
        </is>
      </c>
      <c r="B9" s="10" t="n">
        <v>0.12</v>
      </c>
      <c r="C9" s="4" t="inlineStr">
        <is>
          <t xml:space="preserve"> </t>
        </is>
      </c>
      <c r="D9" s="4" t="inlineStr">
        <is>
          <t xml:space="preserve"> </t>
        </is>
      </c>
      <c r="E9" s="4" t="inlineStr">
        <is>
          <t xml:space="preserve"> </t>
        </is>
      </c>
    </row>
    <row r="10">
      <c r="A10" s="4" t="inlineStr">
        <is>
          <t>Shares issued for every dollar lent</t>
        </is>
      </c>
      <c r="B10" s="6" t="n">
        <v>1</v>
      </c>
      <c r="C10" s="4" t="inlineStr">
        <is>
          <t xml:space="preserve"> </t>
        </is>
      </c>
      <c r="D10" s="4" t="inlineStr">
        <is>
          <t xml:space="preserve"> </t>
        </is>
      </c>
      <c r="E10" s="4" t="inlineStr">
        <is>
          <t xml:space="preserve"> </t>
        </is>
      </c>
    </row>
    <row r="11">
      <c r="A11" s="4" t="inlineStr">
        <is>
          <t>Price of option to purchase a percentage of membership interests</t>
        </is>
      </c>
      <c r="B11" s="5" t="n">
        <v>10</v>
      </c>
      <c r="C11" s="4" t="inlineStr">
        <is>
          <t xml:space="preserve"> </t>
        </is>
      </c>
      <c r="D11" s="4" t="inlineStr">
        <is>
          <t xml:space="preserve"> </t>
        </is>
      </c>
      <c r="E11" s="4" t="inlineStr">
        <is>
          <t xml:space="preserve"> </t>
        </is>
      </c>
    </row>
    <row r="12">
      <c r="A12" s="4" t="inlineStr">
        <is>
          <t>Denominator to calculate percentage of membership interests</t>
        </is>
      </c>
      <c r="B12" s="5" t="n">
        <v>20010000</v>
      </c>
      <c r="C12" s="4" t="inlineStr">
        <is>
          <t xml:space="preserve"> </t>
        </is>
      </c>
      <c r="D12" s="4" t="inlineStr">
        <is>
          <t xml:space="preserve"> </t>
        </is>
      </c>
      <c r="E12" s="4" t="inlineStr">
        <is>
          <t xml:space="preserve"> </t>
        </is>
      </c>
    </row>
    <row r="13">
      <c r="A13" s="4" t="inlineStr">
        <is>
          <t>Derivative liabilities</t>
        </is>
      </c>
      <c r="B13" s="4" t="inlineStr">
        <is>
          <t xml:space="preserve"> </t>
        </is>
      </c>
      <c r="C13" s="6" t="n">
        <v>49148</v>
      </c>
      <c r="D13" s="4" t="inlineStr">
        <is>
          <t xml:space="preserve"> </t>
        </is>
      </c>
      <c r="E13" s="4" t="inlineStr">
        <is>
          <t xml:space="preserve"> </t>
        </is>
      </c>
    </row>
    <row r="14">
      <c r="A14" s="4" t="inlineStr">
        <is>
          <t>Outstanding loan balances</t>
        </is>
      </c>
      <c r="B14" s="4" t="inlineStr">
        <is>
          <t xml:space="preserve"> </t>
        </is>
      </c>
      <c r="C14" s="5" t="n">
        <v>241433</v>
      </c>
      <c r="D14" s="4" t="inlineStr">
        <is>
          <t xml:space="preserve"> </t>
        </is>
      </c>
      <c r="E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 width="17" customWidth="1" min="5" max="5"/>
  </cols>
  <sheetData>
    <row r="1">
      <c r="A1" s="1" t="inlineStr">
        <is>
          <t>Debt and Warrant Liabilities - Seed financing notes (Details) - USD ($) $ / shares in Units, $ in Millions</t>
        </is>
      </c>
      <c r="B1" s="2" t="inlineStr">
        <is>
          <t>9 Months Ended</t>
        </is>
      </c>
      <c r="C1" s="2" t="inlineStr">
        <is>
          <t>12 Months Ended</t>
        </is>
      </c>
      <c r="D1" s="2" t="inlineStr">
        <is>
          <t>108 Months Ended</t>
        </is>
      </c>
      <c r="E1" s="2" t="inlineStr">
        <is>
          <t>129 Months Ended</t>
        </is>
      </c>
    </row>
    <row r="2">
      <c r="B2" s="2" t="inlineStr">
        <is>
          <t>Sep. 30, 2024</t>
        </is>
      </c>
      <c r="C2" s="2" t="inlineStr">
        <is>
          <t>Dec. 31, 2023</t>
        </is>
      </c>
      <c r="D2" s="2" t="inlineStr">
        <is>
          <t>Dec. 31, 2022</t>
        </is>
      </c>
      <c r="E2" s="2" t="inlineStr">
        <is>
          <t>Sep. 30, 2024</t>
        </is>
      </c>
    </row>
    <row r="3">
      <c r="A3" s="3" t="inlineStr">
        <is>
          <t>Debt and Warrant Liabilities</t>
        </is>
      </c>
      <c r="B3" s="4" t="inlineStr">
        <is>
          <t xml:space="preserve"> </t>
        </is>
      </c>
      <c r="C3" s="4" t="inlineStr">
        <is>
          <t xml:space="preserve"> </t>
        </is>
      </c>
      <c r="D3" s="4" t="inlineStr">
        <is>
          <t xml:space="preserve"> </t>
        </is>
      </c>
      <c r="E3" s="4" t="inlineStr">
        <is>
          <t xml:space="preserve"> </t>
        </is>
      </c>
    </row>
    <row r="4">
      <c r="A4" s="4" t="inlineStr">
        <is>
          <t>Exercise price of warrant</t>
        </is>
      </c>
      <c r="B4" s="7" t="n">
        <v>0.01</v>
      </c>
      <c r="C4" s="7" t="n">
        <v>0.01</v>
      </c>
      <c r="D4" s="4" t="inlineStr">
        <is>
          <t xml:space="preserve"> </t>
        </is>
      </c>
      <c r="E4" s="7" t="n">
        <v>0.01</v>
      </c>
    </row>
    <row r="5">
      <c r="A5" s="4" t="inlineStr">
        <is>
          <t>Seed financing warrants | Series B units</t>
        </is>
      </c>
      <c r="B5" s="4" t="inlineStr">
        <is>
          <t xml:space="preserve"> </t>
        </is>
      </c>
      <c r="C5" s="4" t="inlineStr">
        <is>
          <t xml:space="preserve"> </t>
        </is>
      </c>
      <c r="D5" s="4" t="inlineStr">
        <is>
          <t xml:space="preserve"> </t>
        </is>
      </c>
      <c r="E5" s="4" t="inlineStr">
        <is>
          <t xml:space="preserve"> </t>
        </is>
      </c>
    </row>
    <row r="6">
      <c r="A6" s="3" t="inlineStr">
        <is>
          <t>Debt and Warrant Liabilities</t>
        </is>
      </c>
      <c r="B6" s="4" t="inlineStr">
        <is>
          <t xml:space="preserve"> </t>
        </is>
      </c>
      <c r="C6" s="4" t="inlineStr">
        <is>
          <t xml:space="preserve"> </t>
        </is>
      </c>
      <c r="D6" s="4" t="inlineStr">
        <is>
          <t xml:space="preserve"> </t>
        </is>
      </c>
      <c r="E6" s="4" t="inlineStr">
        <is>
          <t xml:space="preserve"> </t>
        </is>
      </c>
    </row>
    <row r="7">
      <c r="A7" s="4" t="inlineStr">
        <is>
          <t>Exercise price of warrant</t>
        </is>
      </c>
      <c r="B7" s="7" t="n">
        <v>0.01</v>
      </c>
      <c r="C7" s="7" t="n">
        <v>0.01</v>
      </c>
      <c r="D7" s="4" t="inlineStr">
        <is>
          <t xml:space="preserve"> </t>
        </is>
      </c>
      <c r="E7" s="7" t="n">
        <v>0.01</v>
      </c>
    </row>
    <row r="8">
      <c r="A8" s="4" t="inlineStr">
        <is>
          <t>Term of warrant</t>
        </is>
      </c>
      <c r="B8" s="4" t="inlineStr">
        <is>
          <t>10 years</t>
        </is>
      </c>
      <c r="C8" s="4" t="inlineStr">
        <is>
          <t>10 years</t>
        </is>
      </c>
      <c r="D8" s="4" t="inlineStr">
        <is>
          <t xml:space="preserve"> </t>
        </is>
      </c>
      <c r="E8" s="4" t="inlineStr">
        <is>
          <t>10 years</t>
        </is>
      </c>
    </row>
    <row r="9">
      <c r="A9" s="4" t="inlineStr">
        <is>
          <t>Percentage of issued and outstanding units on calculation of warrant to acquire</t>
        </is>
      </c>
      <c r="B9" s="10" t="n">
        <v>0.03</v>
      </c>
      <c r="C9" s="10" t="n">
        <v>0.03</v>
      </c>
      <c r="D9" s="4" t="inlineStr">
        <is>
          <t xml:space="preserve"> </t>
        </is>
      </c>
      <c r="E9" s="4" t="inlineStr">
        <is>
          <t xml:space="preserve"> </t>
        </is>
      </c>
    </row>
    <row r="10">
      <c r="A10" s="4" t="inlineStr">
        <is>
          <t>Seed financing notes</t>
        </is>
      </c>
      <c r="B10" s="4" t="inlineStr">
        <is>
          <t xml:space="preserve"> </t>
        </is>
      </c>
      <c r="C10" s="4" t="inlineStr">
        <is>
          <t xml:space="preserve"> </t>
        </is>
      </c>
      <c r="D10" s="4" t="inlineStr">
        <is>
          <t xml:space="preserve"> </t>
        </is>
      </c>
      <c r="E10" s="4" t="inlineStr">
        <is>
          <t xml:space="preserve"> </t>
        </is>
      </c>
    </row>
    <row r="11">
      <c r="A11" s="3" t="inlineStr">
        <is>
          <t>Debt and Warrant Liabilities</t>
        </is>
      </c>
      <c r="B11" s="4" t="inlineStr">
        <is>
          <t xml:space="preserve"> </t>
        </is>
      </c>
      <c r="C11" s="4" t="inlineStr">
        <is>
          <t xml:space="preserve"> </t>
        </is>
      </c>
      <c r="D11" s="4" t="inlineStr">
        <is>
          <t xml:space="preserve"> </t>
        </is>
      </c>
      <c r="E11" s="4" t="inlineStr">
        <is>
          <t xml:space="preserve"> </t>
        </is>
      </c>
    </row>
    <row r="12">
      <c r="A12" s="4" t="inlineStr">
        <is>
          <t>Loan amount</t>
        </is>
      </c>
      <c r="B12" s="8" t="n">
        <v>7.5</v>
      </c>
      <c r="C12" s="8" t="n">
        <v>6.5</v>
      </c>
      <c r="D12" s="8" t="n">
        <v>6.5</v>
      </c>
      <c r="E12" s="8" t="n">
        <v>7.5</v>
      </c>
    </row>
    <row r="13">
      <c r="A13" s="4" t="inlineStr">
        <is>
          <t>Seed financing notes | Minimum</t>
        </is>
      </c>
      <c r="B13" s="4" t="inlineStr">
        <is>
          <t xml:space="preserve"> </t>
        </is>
      </c>
      <c r="C13" s="4" t="inlineStr">
        <is>
          <t xml:space="preserve"> </t>
        </is>
      </c>
      <c r="D13" s="4" t="inlineStr">
        <is>
          <t xml:space="preserve"> </t>
        </is>
      </c>
      <c r="E13" s="4" t="inlineStr">
        <is>
          <t xml:space="preserve"> </t>
        </is>
      </c>
    </row>
    <row r="14">
      <c r="A14" s="3" t="inlineStr">
        <is>
          <t>Debt and Warrant Liabilities</t>
        </is>
      </c>
      <c r="B14" s="4" t="inlineStr">
        <is>
          <t xml:space="preserve"> </t>
        </is>
      </c>
      <c r="C14" s="4" t="inlineStr">
        <is>
          <t xml:space="preserve"> </t>
        </is>
      </c>
      <c r="D14" s="4" t="inlineStr">
        <is>
          <t xml:space="preserve"> </t>
        </is>
      </c>
      <c r="E14" s="4" t="inlineStr">
        <is>
          <t xml:space="preserve"> </t>
        </is>
      </c>
    </row>
    <row r="15">
      <c r="A15" s="4" t="inlineStr">
        <is>
          <t>Interest rate</t>
        </is>
      </c>
      <c r="B15" s="11" t="n">
        <v>0.078</v>
      </c>
      <c r="C15" s="4" t="inlineStr">
        <is>
          <t xml:space="preserve"> </t>
        </is>
      </c>
      <c r="D15" s="11" t="n">
        <v>0.078</v>
      </c>
      <c r="E15" s="11" t="n">
        <v>0.078</v>
      </c>
    </row>
    <row r="16">
      <c r="A16" s="4" t="inlineStr">
        <is>
          <t>Default interest rate</t>
        </is>
      </c>
      <c r="B16" s="4" t="inlineStr">
        <is>
          <t xml:space="preserve"> </t>
        </is>
      </c>
      <c r="C16" s="4" t="inlineStr">
        <is>
          <t xml:space="preserve"> </t>
        </is>
      </c>
      <c r="D16" s="10" t="n">
        <v>0.15</v>
      </c>
      <c r="E16" s="10" t="n">
        <v>0.15</v>
      </c>
    </row>
    <row r="17">
      <c r="A17" s="4" t="inlineStr">
        <is>
          <t>Seed financing notes | Maximum</t>
        </is>
      </c>
      <c r="B17" s="4" t="inlineStr">
        <is>
          <t xml:space="preserve"> </t>
        </is>
      </c>
      <c r="C17" s="4" t="inlineStr">
        <is>
          <t xml:space="preserve"> </t>
        </is>
      </c>
      <c r="D17" s="4" t="inlineStr">
        <is>
          <t xml:space="preserve"> </t>
        </is>
      </c>
      <c r="E17" s="4" t="inlineStr">
        <is>
          <t xml:space="preserve"> </t>
        </is>
      </c>
    </row>
    <row r="18">
      <c r="A18" s="3" t="inlineStr">
        <is>
          <t>Debt and Warrant Liabilities</t>
        </is>
      </c>
      <c r="B18" s="4" t="inlineStr">
        <is>
          <t xml:space="preserve"> </t>
        </is>
      </c>
      <c r="C18" s="4" t="inlineStr">
        <is>
          <t xml:space="preserve"> </t>
        </is>
      </c>
      <c r="D18" s="4" t="inlineStr">
        <is>
          <t xml:space="preserve"> </t>
        </is>
      </c>
      <c r="E18" s="4" t="inlineStr">
        <is>
          <t xml:space="preserve"> </t>
        </is>
      </c>
    </row>
    <row r="19">
      <c r="A19" s="4" t="inlineStr">
        <is>
          <t>Interest rate</t>
        </is>
      </c>
      <c r="B19" s="10" t="n">
        <v>0.12</v>
      </c>
      <c r="C19" s="4" t="inlineStr">
        <is>
          <t xml:space="preserve"> </t>
        </is>
      </c>
      <c r="D19" s="10" t="n">
        <v>0.12</v>
      </c>
      <c r="E19" s="10" t="n">
        <v>0.12</v>
      </c>
    </row>
    <row r="20">
      <c r="A20" s="4" t="inlineStr">
        <is>
          <t>Default interest rate</t>
        </is>
      </c>
      <c r="B20" s="4" t="inlineStr">
        <is>
          <t xml:space="preserve"> </t>
        </is>
      </c>
      <c r="C20" s="4" t="inlineStr">
        <is>
          <t xml:space="preserve"> </t>
        </is>
      </c>
      <c r="D20" s="10" t="n">
        <v>0.18</v>
      </c>
      <c r="E20" s="10" t="n">
        <v>0.1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Commitments and Contingencies (Details) - USD ($)</t>
        </is>
      </c>
      <c r="D1" s="2" t="inlineStr">
        <is>
          <t>9 Months Ended</t>
        </is>
      </c>
      <c r="E1" s="2" t="inlineStr">
        <is>
          <t>12 Months Ended</t>
        </is>
      </c>
    </row>
    <row r="2">
      <c r="B2" s="2" t="inlineStr">
        <is>
          <t>Jan. 08, 2020</t>
        </is>
      </c>
      <c r="C2" s="2" t="inlineStr">
        <is>
          <t>Aug. 15, 2019</t>
        </is>
      </c>
      <c r="D2" s="2" t="inlineStr">
        <is>
          <t>Sep. 30, 2024</t>
        </is>
      </c>
      <c r="E2" s="2" t="inlineStr">
        <is>
          <t>Dec. 31, 2023</t>
        </is>
      </c>
      <c r="F2" s="2" t="inlineStr">
        <is>
          <t>Dec. 31, 2022</t>
        </is>
      </c>
      <c r="G2" s="2" t="inlineStr">
        <is>
          <t>Dec. 31, 2019</t>
        </is>
      </c>
      <c r="H2" s="2" t="inlineStr">
        <is>
          <t>Dec. 31, 2018</t>
        </is>
      </c>
      <c r="I2" s="2" t="inlineStr">
        <is>
          <t>Sep. 28,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payroll tax liability</t>
        </is>
      </c>
      <c r="B4" s="4" t="inlineStr">
        <is>
          <t xml:space="preserve"> </t>
        </is>
      </c>
      <c r="C4" s="4" t="inlineStr">
        <is>
          <t xml:space="preserve"> </t>
        </is>
      </c>
      <c r="D4" s="5" t="n">
        <v>6150000</v>
      </c>
      <c r="E4" s="5" t="n">
        <v>5420000</v>
      </c>
      <c r="F4" s="5" t="n">
        <v>4630000</v>
      </c>
      <c r="G4" s="4" t="inlineStr">
        <is>
          <t xml:space="preserve"> </t>
        </is>
      </c>
      <c r="H4" s="4" t="inlineStr">
        <is>
          <t xml:space="preserve"> </t>
        </is>
      </c>
      <c r="I4" s="4" t="inlineStr">
        <is>
          <t xml:space="preserve"> </t>
        </is>
      </c>
    </row>
    <row r="5">
      <c r="A5" s="4" t="inlineStr">
        <is>
          <t>State tax lien amount</t>
        </is>
      </c>
      <c r="B5" s="4" t="inlineStr">
        <is>
          <t xml:space="preserve"> </t>
        </is>
      </c>
      <c r="C5" s="4" t="inlineStr">
        <is>
          <t xml:space="preserve"> </t>
        </is>
      </c>
      <c r="D5" s="6" t="n">
        <v>71486</v>
      </c>
      <c r="E5" s="6" t="n">
        <v>71486</v>
      </c>
      <c r="F5" s="4" t="inlineStr">
        <is>
          <t xml:space="preserve"> </t>
        </is>
      </c>
      <c r="G5" s="4" t="inlineStr">
        <is>
          <t xml:space="preserve"> </t>
        </is>
      </c>
      <c r="H5" s="4" t="inlineStr">
        <is>
          <t xml:space="preserve"> </t>
        </is>
      </c>
      <c r="I5" s="4" t="inlineStr">
        <is>
          <t xml:space="preserve"> </t>
        </is>
      </c>
    </row>
    <row r="6">
      <c r="A6" s="4" t="inlineStr">
        <is>
          <t>City tax lien amount</t>
        </is>
      </c>
      <c r="B6" s="4" t="inlineStr">
        <is>
          <t xml:space="preserve"> </t>
        </is>
      </c>
      <c r="C6" s="4" t="inlineStr">
        <is>
          <t xml:space="preserve"> </t>
        </is>
      </c>
      <c r="D6" s="4" t="inlineStr">
        <is>
          <t xml:space="preserve"> </t>
        </is>
      </c>
      <c r="E6" s="4" t="inlineStr">
        <is>
          <t xml:space="preserve"> </t>
        </is>
      </c>
      <c r="F6" s="5" t="n">
        <v>403</v>
      </c>
      <c r="G6" s="5" t="n">
        <v>9955</v>
      </c>
      <c r="H6" s="5" t="n">
        <v>975</v>
      </c>
      <c r="I6" s="4" t="inlineStr">
        <is>
          <t xml:space="preserve"> </t>
        </is>
      </c>
    </row>
    <row r="7">
      <c r="A7" s="4" t="inlineStr">
        <is>
          <t>Payments made on behalf of related party</t>
        </is>
      </c>
      <c r="B7" s="4" t="inlineStr">
        <is>
          <t xml:space="preserve"> </t>
        </is>
      </c>
      <c r="C7" s="5" t="n">
        <v>54000</v>
      </c>
      <c r="D7" s="6" t="n">
        <v>54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hreshold proceeds for the applicability of private investment</t>
        </is>
      </c>
      <c r="B8" s="4" t="inlineStr">
        <is>
          <t xml:space="preserve"> </t>
        </is>
      </c>
      <c r="C8" s="4" t="inlineStr">
        <is>
          <t xml:space="preserve"> </t>
        </is>
      </c>
      <c r="D8" s="5" t="n">
        <v>20000000</v>
      </c>
      <c r="E8" s="5" t="n">
        <v>20000000</v>
      </c>
      <c r="F8" s="4" t="inlineStr">
        <is>
          <t xml:space="preserve"> </t>
        </is>
      </c>
      <c r="G8" s="4" t="inlineStr">
        <is>
          <t xml:space="preserve"> </t>
        </is>
      </c>
      <c r="H8" s="4" t="inlineStr">
        <is>
          <t xml:space="preserve"> </t>
        </is>
      </c>
      <c r="I8" s="4" t="inlineStr">
        <is>
          <t xml:space="preserve"> </t>
        </is>
      </c>
    </row>
    <row r="9">
      <c r="A9" s="4" t="inlineStr">
        <is>
          <t>If proceeds is in between 20 million to 100 mill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n proceeds for private investments</t>
        </is>
      </c>
      <c r="B11" s="4" t="inlineStr">
        <is>
          <t xml:space="preserve"> </t>
        </is>
      </c>
      <c r="C11" s="4" t="inlineStr">
        <is>
          <t xml:space="preserve"> </t>
        </is>
      </c>
      <c r="D11" s="10" t="n">
        <v>0.2</v>
      </c>
      <c r="E11" s="10" t="n">
        <v>0.2</v>
      </c>
      <c r="F11" s="4" t="inlineStr">
        <is>
          <t xml:space="preserve"> </t>
        </is>
      </c>
      <c r="G11" s="4" t="inlineStr">
        <is>
          <t xml:space="preserve"> </t>
        </is>
      </c>
      <c r="H11" s="4" t="inlineStr">
        <is>
          <t xml:space="preserve"> </t>
        </is>
      </c>
      <c r="I11" s="4" t="inlineStr">
        <is>
          <t xml:space="preserve"> </t>
        </is>
      </c>
    </row>
    <row r="12">
      <c r="A12" s="4" t="inlineStr">
        <is>
          <t>If proceeds is in between 100 million to 200 mill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n proceeds for private investments</t>
        </is>
      </c>
      <c r="B14" s="4" t="inlineStr">
        <is>
          <t xml:space="preserve"> </t>
        </is>
      </c>
      <c r="C14" s="4" t="inlineStr">
        <is>
          <t xml:space="preserve"> </t>
        </is>
      </c>
      <c r="D14" s="10" t="n">
        <v>0.1</v>
      </c>
      <c r="E14" s="10" t="n">
        <v>0.1</v>
      </c>
      <c r="F14" s="4" t="inlineStr">
        <is>
          <t xml:space="preserve"> </t>
        </is>
      </c>
      <c r="G14" s="4" t="inlineStr">
        <is>
          <t xml:space="preserve"> </t>
        </is>
      </c>
      <c r="H14" s="4" t="inlineStr">
        <is>
          <t xml:space="preserve"> </t>
        </is>
      </c>
      <c r="I14" s="4" t="inlineStr">
        <is>
          <t xml:space="preserve"> </t>
        </is>
      </c>
    </row>
    <row r="15">
      <c r="A15" s="4" t="inlineStr">
        <is>
          <t>Aegus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sulting fee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80000</v>
      </c>
    </row>
    <row r="18">
      <c r="A18" s="4" t="inlineStr">
        <is>
          <t>Aegus Corporation | For every $1.0 million of capital raised up to $5.5 mill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pital raising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000</v>
      </c>
    </row>
    <row r="21">
      <c r="A21" s="4" t="inlineStr">
        <is>
          <t>Capital raising fee Maximum percentage to total proceeds or consideration recei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025</v>
      </c>
    </row>
    <row r="22">
      <c r="A22" s="4" t="inlineStr">
        <is>
          <t>Capital raising fee on non merger and acquisition related equity and debt financ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05</v>
      </c>
    </row>
    <row r="23">
      <c r="A23" s="4" t="inlineStr">
        <is>
          <t>MG Partner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sulting service term</t>
        </is>
      </c>
      <c r="B25" s="4" t="inlineStr">
        <is>
          <t>1 yea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sulting service renewal term</t>
        </is>
      </c>
      <c r="B26" s="4" t="inlineStr">
        <is>
          <t>6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G Partners, LLC | If sale occurs during the agreement term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n proceeds</t>
        </is>
      </c>
      <c r="B29" s="11" t="n">
        <v>0.025</v>
      </c>
      <c r="C29" s="4" t="inlineStr">
        <is>
          <t xml:space="preserve"> </t>
        </is>
      </c>
      <c r="D29" s="11" t="n">
        <v>0.02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G Partners, LLC | If sale occurs during the agreement term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n proceeds</t>
        </is>
      </c>
      <c r="B32" s="10" t="n">
        <v>0.05</v>
      </c>
      <c r="C32" s="4" t="inlineStr">
        <is>
          <t xml:space="preserve"> </t>
        </is>
      </c>
      <c r="D32" s="10" t="n">
        <v>0.0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G Partners, LLC | If sale occurs during the agreement term and for a period of two year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n proceeds</t>
        </is>
      </c>
      <c r="B35" s="11" t="n">
        <v>0.025</v>
      </c>
      <c r="C35" s="4" t="inlineStr">
        <is>
          <t xml:space="preserve"> </t>
        </is>
      </c>
      <c r="D35" s="11" t="n">
        <v>0.02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G Partners, LLC | If sale occurs during the agreement term and for a period of two year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n proceeds</t>
        </is>
      </c>
      <c r="B38" s="10" t="n">
        <v>0.05</v>
      </c>
      <c r="C38" s="4" t="inlineStr">
        <is>
          <t xml:space="preserve"> </t>
        </is>
      </c>
      <c r="D38" s="10" t="n">
        <v>0.0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llenoff Grossman and Schole LL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utstanding service fee payable</t>
        </is>
      </c>
      <c r="B41" s="4" t="inlineStr">
        <is>
          <t xml:space="preserve"> </t>
        </is>
      </c>
      <c r="C41" s="4" t="inlineStr">
        <is>
          <t xml:space="preserve"> </t>
        </is>
      </c>
      <c r="D41" s="5" t="n">
        <v>26716</v>
      </c>
      <c r="E41" s="5" t="n">
        <v>256869</v>
      </c>
      <c r="F41" s="4" t="inlineStr">
        <is>
          <t xml:space="preserve"> </t>
        </is>
      </c>
      <c r="G41" s="4" t="inlineStr">
        <is>
          <t xml:space="preserve"> </t>
        </is>
      </c>
      <c r="H41" s="4" t="inlineStr">
        <is>
          <t xml:space="preserve"> </t>
        </is>
      </c>
      <c r="I41" s="4" t="inlineStr">
        <is>
          <t xml:space="preserve"> </t>
        </is>
      </c>
    </row>
    <row r="42">
      <c r="A42" s="4" t="inlineStr">
        <is>
          <t>Deferred service fee payable</t>
        </is>
      </c>
      <c r="B42" s="4" t="inlineStr">
        <is>
          <t xml:space="preserve"> </t>
        </is>
      </c>
      <c r="C42" s="4" t="inlineStr">
        <is>
          <t xml:space="preserve"> </t>
        </is>
      </c>
      <c r="D42" s="5" t="n">
        <v>911717</v>
      </c>
      <c r="E42" s="5" t="n">
        <v>553554</v>
      </c>
      <c r="F42" s="4" t="inlineStr">
        <is>
          <t xml:space="preserve"> </t>
        </is>
      </c>
      <c r="G42" s="4" t="inlineStr">
        <is>
          <t xml:space="preserve"> </t>
        </is>
      </c>
      <c r="H42" s="4" t="inlineStr">
        <is>
          <t xml:space="preserve"> </t>
        </is>
      </c>
      <c r="I42" s="4" t="inlineStr">
        <is>
          <t xml:space="preserve"> </t>
        </is>
      </c>
    </row>
  </sheetData>
  <mergeCells count="2">
    <mergeCell ref="A1:A2"/>
    <mergeCell ref="E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Taylor Freres Settlement Agreements (Details) - USD ($)</t>
        </is>
      </c>
      <c r="B1" s="2" t="inlineStr">
        <is>
          <t>Jun. 18, 2024</t>
        </is>
      </c>
      <c r="C1" s="2" t="inlineStr">
        <is>
          <t>Sep. 30, 2024</t>
        </is>
      </c>
      <c r="D1" s="2" t="inlineStr">
        <is>
          <t>Jul. 31, 2024</t>
        </is>
      </c>
    </row>
    <row r="2">
      <c r="A2" s="3" t="inlineStr">
        <is>
          <t>Commitments and Contingencies</t>
        </is>
      </c>
      <c r="B2" s="4" t="inlineStr">
        <is>
          <t xml:space="preserve"> </t>
        </is>
      </c>
      <c r="C2" s="4" t="inlineStr">
        <is>
          <t xml:space="preserve"> </t>
        </is>
      </c>
      <c r="D2" s="4" t="inlineStr">
        <is>
          <t xml:space="preserve"> </t>
        </is>
      </c>
    </row>
    <row r="3">
      <c r="A3" s="4" t="inlineStr">
        <is>
          <t>Deposit to vendors</t>
        </is>
      </c>
      <c r="B3" s="5" t="n">
        <v>50000</v>
      </c>
      <c r="C3" s="4" t="inlineStr">
        <is>
          <t xml:space="preserve"> </t>
        </is>
      </c>
      <c r="D3" s="4" t="inlineStr">
        <is>
          <t xml:space="preserve"> </t>
        </is>
      </c>
    </row>
    <row r="4">
      <c r="A4" s="4" t="inlineStr">
        <is>
          <t>Legal costs reimbursed related to settlement agreements</t>
        </is>
      </c>
      <c r="B4" s="5" t="n">
        <v>222837</v>
      </c>
      <c r="C4" s="4" t="inlineStr">
        <is>
          <t xml:space="preserve"> </t>
        </is>
      </c>
      <c r="D4" s="4" t="inlineStr">
        <is>
          <t xml:space="preserve"> </t>
        </is>
      </c>
    </row>
    <row r="5">
      <c r="A5" s="4" t="inlineStr">
        <is>
          <t>Taylor Frres Americas LLP ("TFA")</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Deposit to vendors</t>
        </is>
      </c>
      <c r="B7" s="4" t="inlineStr">
        <is>
          <t xml:space="preserve"> </t>
        </is>
      </c>
      <c r="C7" s="4" t="inlineStr">
        <is>
          <t xml:space="preserve"> </t>
        </is>
      </c>
      <c r="D7" s="5" t="n">
        <v>50000</v>
      </c>
    </row>
    <row r="8">
      <c r="A8" s="4" t="inlineStr">
        <is>
          <t>Taylor Frres Americas LLP ("TFA") | Series B units</t>
        </is>
      </c>
      <c r="B8" s="4" t="inlineStr">
        <is>
          <t xml:space="preserve"> </t>
        </is>
      </c>
      <c r="C8" s="4" t="inlineStr">
        <is>
          <t xml:space="preserve"> </t>
        </is>
      </c>
      <c r="D8" s="4" t="inlineStr">
        <is>
          <t xml:space="preserve"> </t>
        </is>
      </c>
    </row>
    <row r="9">
      <c r="A9" s="3" t="inlineStr">
        <is>
          <t>Commitments and Contingencies</t>
        </is>
      </c>
      <c r="B9" s="4" t="inlineStr">
        <is>
          <t xml:space="preserve"> </t>
        </is>
      </c>
      <c r="C9" s="4" t="inlineStr">
        <is>
          <t xml:space="preserve"> </t>
        </is>
      </c>
      <c r="D9" s="4" t="inlineStr">
        <is>
          <t xml:space="preserve"> </t>
        </is>
      </c>
    </row>
    <row r="10">
      <c r="A10" s="4" t="inlineStr">
        <is>
          <t>Percentage of outstanding series B units transfer</t>
        </is>
      </c>
      <c r="B10" s="4" t="inlineStr">
        <is>
          <t xml:space="preserve"> </t>
        </is>
      </c>
      <c r="C10" s="10" t="n">
        <v>0.08</v>
      </c>
      <c r="D10" s="4" t="inlineStr">
        <is>
          <t xml:space="preserve"> </t>
        </is>
      </c>
    </row>
    <row r="11">
      <c r="A11" s="4" t="inlineStr">
        <is>
          <t>Taylor Frres Americas LLP ("TFA") | Related party | Nacs LLC | NACS Settlement Agreement With Taylor Freres Americas, LLP | Series B units</t>
        </is>
      </c>
      <c r="B11" s="4" t="inlineStr">
        <is>
          <t xml:space="preserve"> </t>
        </is>
      </c>
      <c r="C11" s="4" t="inlineStr">
        <is>
          <t xml:space="preserve"> </t>
        </is>
      </c>
      <c r="D11" s="4" t="inlineStr">
        <is>
          <t xml:space="preserve"> </t>
        </is>
      </c>
    </row>
    <row r="12">
      <c r="A12" s="3" t="inlineStr">
        <is>
          <t>Commitments and Contingencies</t>
        </is>
      </c>
      <c r="B12" s="4" t="inlineStr">
        <is>
          <t xml:space="preserve"> </t>
        </is>
      </c>
      <c r="C12" s="4" t="inlineStr">
        <is>
          <t xml:space="preserve"> </t>
        </is>
      </c>
      <c r="D12" s="4" t="inlineStr">
        <is>
          <t xml:space="preserve"> </t>
        </is>
      </c>
    </row>
    <row r="13">
      <c r="A13" s="4" t="inlineStr">
        <is>
          <t>Percentage of equity interest transferred during the period</t>
        </is>
      </c>
      <c r="B13" s="10" t="n">
        <v>0.03</v>
      </c>
      <c r="C13" s="4" t="inlineStr">
        <is>
          <t xml:space="preserve"> </t>
        </is>
      </c>
      <c r="D13" s="4" t="inlineStr">
        <is>
          <t xml:space="preserve"> </t>
        </is>
      </c>
    </row>
    <row r="14">
      <c r="A14" s="4" t="inlineStr">
        <is>
          <t>Number of series B units transfer</t>
        </is>
      </c>
      <c r="B14" s="6" t="n">
        <v>349871</v>
      </c>
      <c r="C14" s="4" t="inlineStr">
        <is>
          <t xml:space="preserve"> </t>
        </is>
      </c>
      <c r="D14" s="4" t="inlineStr">
        <is>
          <t xml:space="preserve"> </t>
        </is>
      </c>
    </row>
    <row r="15">
      <c r="A15" s="4" t="inlineStr">
        <is>
          <t>Taylor Freres Parties</t>
        </is>
      </c>
      <c r="B15" s="4" t="inlineStr">
        <is>
          <t xml:space="preserve"> </t>
        </is>
      </c>
      <c r="C15" s="4" t="inlineStr">
        <is>
          <t xml:space="preserve"> </t>
        </is>
      </c>
      <c r="D15" s="4" t="inlineStr">
        <is>
          <t xml:space="preserve"> </t>
        </is>
      </c>
    </row>
    <row r="16">
      <c r="A16" s="3" t="inlineStr">
        <is>
          <t>Commitments and Contingencies</t>
        </is>
      </c>
      <c r="B16" s="4" t="inlineStr">
        <is>
          <t xml:space="preserve"> </t>
        </is>
      </c>
      <c r="C16" s="4" t="inlineStr">
        <is>
          <t xml:space="preserve"> </t>
        </is>
      </c>
      <c r="D16" s="4" t="inlineStr">
        <is>
          <t xml:space="preserve"> </t>
        </is>
      </c>
    </row>
    <row r="17">
      <c r="A17" s="4" t="inlineStr">
        <is>
          <t>Number of shares issued from combined entity on conversion of equity and liabilities</t>
        </is>
      </c>
      <c r="B17" s="6" t="n">
        <v>1445000</v>
      </c>
      <c r="C17" s="4" t="inlineStr">
        <is>
          <t xml:space="preserve"> </t>
        </is>
      </c>
      <c r="D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ATEMENTS OF CASH FLOWS (Parenthetical)</t>
        </is>
      </c>
      <c r="B1" s="2" t="inlineStr">
        <is>
          <t>9 Months Ended</t>
        </is>
      </c>
    </row>
    <row r="2">
      <c r="B2" s="2" t="inlineStr">
        <is>
          <t>Sep. 30, 2024 shares</t>
        </is>
      </c>
    </row>
    <row r="3">
      <c r="A3" s="4" t="inlineStr">
        <is>
          <t>Nacs LLC | Taylor Freres Settlement Agreements | Taylor Frres Americas LLP ("TFA")</t>
        </is>
      </c>
      <c r="B3" s="4" t="inlineStr">
        <is>
          <t xml:space="preserve"> </t>
        </is>
      </c>
    </row>
    <row r="4">
      <c r="A4" s="4" t="inlineStr">
        <is>
          <t>Number of series B units transfer</t>
        </is>
      </c>
      <c r="B4" s="6" t="n">
        <v>34987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Series A Units (Details) - USD ($)</t>
        </is>
      </c>
      <c r="B1" s="2" t="inlineStr">
        <is>
          <t>9 Months Ended</t>
        </is>
      </c>
      <c r="C1" s="2" t="inlineStr">
        <is>
          <t>12 Months Ended</t>
        </is>
      </c>
    </row>
    <row r="2">
      <c r="B2" s="2" t="inlineStr">
        <is>
          <t>Sep. 30, 2024</t>
        </is>
      </c>
      <c r="C2" s="2" t="inlineStr">
        <is>
          <t>Dec. 31, 2023</t>
        </is>
      </c>
      <c r="D2" s="2" t="inlineStr">
        <is>
          <t>Dec. 31, 2022</t>
        </is>
      </c>
    </row>
    <row r="3">
      <c r="A3" s="3" t="inlineStr">
        <is>
          <t>Series A Units</t>
        </is>
      </c>
      <c r="B3" s="4" t="inlineStr">
        <is>
          <t xml:space="preserve"> </t>
        </is>
      </c>
      <c r="C3" s="4" t="inlineStr">
        <is>
          <t xml:space="preserve"> </t>
        </is>
      </c>
      <c r="D3" s="4" t="inlineStr">
        <is>
          <t xml:space="preserve"> </t>
        </is>
      </c>
    </row>
    <row r="4">
      <c r="A4" s="4" t="inlineStr">
        <is>
          <t>Number of units authorized</t>
        </is>
      </c>
      <c r="B4" s="6" t="n">
        <v>9965000</v>
      </c>
      <c r="C4" s="6" t="n">
        <v>9965000</v>
      </c>
      <c r="D4" s="6" t="n">
        <v>9965000</v>
      </c>
    </row>
    <row r="5">
      <c r="A5" s="4" t="inlineStr">
        <is>
          <t>Number of units outstanding</t>
        </is>
      </c>
      <c r="B5" s="6" t="n">
        <v>9965000</v>
      </c>
      <c r="C5" s="6" t="n">
        <v>9965000</v>
      </c>
      <c r="D5" s="6" t="n">
        <v>9965000</v>
      </c>
    </row>
    <row r="6">
      <c r="A6" s="4" t="inlineStr">
        <is>
          <t>Stated value of unit</t>
        </is>
      </c>
      <c r="B6" s="5" t="n">
        <v>1</v>
      </c>
      <c r="C6" s="5" t="n">
        <v>1</v>
      </c>
      <c r="D6" s="5" t="n">
        <v>1</v>
      </c>
    </row>
    <row r="7">
      <c r="A7" s="4" t="inlineStr">
        <is>
          <t>Annum rate of return</t>
        </is>
      </c>
      <c r="B7" s="10" t="n">
        <v>0.08</v>
      </c>
      <c r="C7" s="10" t="n">
        <v>0.08</v>
      </c>
      <c r="D7" s="10" t="n">
        <v>0.08</v>
      </c>
    </row>
    <row r="8">
      <c r="A8" s="4" t="inlineStr">
        <is>
          <t>Series A units subject to possible redemption</t>
        </is>
      </c>
      <c r="B8" s="5" t="n">
        <v>28323419</v>
      </c>
      <c r="C8" s="5" t="n">
        <v>26686397</v>
      </c>
      <c r="D8" s="5" t="n">
        <v>24651442</v>
      </c>
    </row>
    <row r="9">
      <c r="A9" s="4" t="inlineStr">
        <is>
          <t>Original investment</t>
        </is>
      </c>
      <c r="B9" s="5" t="n">
        <v>10000000</v>
      </c>
      <c r="C9" s="5" t="n">
        <v>10000000</v>
      </c>
      <c r="D9" s="5" t="n">
        <v>10000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embers' Deficit - Series A Units, Series B Units and Series C Units (Details) - USD ($)</t>
        </is>
      </c>
      <c r="B1" s="2" t="inlineStr">
        <is>
          <t>9 Months Ended</t>
        </is>
      </c>
      <c r="C1" s="2" t="inlineStr">
        <is>
          <t>12 Months Ended</t>
        </is>
      </c>
    </row>
    <row r="2">
      <c r="B2" s="2" t="inlineStr">
        <is>
          <t>Sep. 30, 2024</t>
        </is>
      </c>
      <c r="C2" s="2" t="inlineStr">
        <is>
          <t>Dec. 31, 2023</t>
        </is>
      </c>
      <c r="D2" s="2" t="inlineStr">
        <is>
          <t>Dec. 31, 2022</t>
        </is>
      </c>
    </row>
    <row r="3">
      <c r="A3" s="3" t="inlineStr">
        <is>
          <t>Members' Deficit</t>
        </is>
      </c>
      <c r="B3" s="4" t="inlineStr">
        <is>
          <t xml:space="preserve"> </t>
        </is>
      </c>
      <c r="C3" s="4" t="inlineStr">
        <is>
          <t xml:space="preserve"> </t>
        </is>
      </c>
      <c r="D3" s="4" t="inlineStr">
        <is>
          <t xml:space="preserve"> </t>
        </is>
      </c>
    </row>
    <row r="4">
      <c r="A4" s="4" t="inlineStr">
        <is>
          <t>Series A units authorized</t>
        </is>
      </c>
      <c r="B4" s="6" t="n">
        <v>245300</v>
      </c>
      <c r="C4" s="6" t="n">
        <v>245300</v>
      </c>
      <c r="D4" s="6" t="n">
        <v>245300</v>
      </c>
    </row>
    <row r="5">
      <c r="A5" s="4" t="inlineStr">
        <is>
          <t>Series A units outstanding</t>
        </is>
      </c>
      <c r="B5" s="6" t="n">
        <v>245300</v>
      </c>
      <c r="C5" s="6" t="n">
        <v>245300</v>
      </c>
      <c r="D5" s="6" t="n">
        <v>245300</v>
      </c>
    </row>
    <row r="6">
      <c r="A6" s="4" t="inlineStr">
        <is>
          <t>Series A annum rate of return</t>
        </is>
      </c>
      <c r="B6" s="10" t="n">
        <v>0.08</v>
      </c>
      <c r="C6" s="10" t="n">
        <v>0.08</v>
      </c>
      <c r="D6" s="10" t="n">
        <v>0.08</v>
      </c>
    </row>
    <row r="7">
      <c r="A7" s="4" t="inlineStr">
        <is>
          <t>Dividend payable</t>
        </is>
      </c>
      <c r="B7" s="5" t="n">
        <v>414467</v>
      </c>
      <c r="C7" s="5" t="n">
        <v>376399</v>
      </c>
      <c r="D7" s="5" t="n">
        <v>329077</v>
      </c>
    </row>
    <row r="8">
      <c r="A8" s="4" t="inlineStr">
        <is>
          <t>Series B units authorized</t>
        </is>
      </c>
      <c r="B8" s="6" t="n">
        <v>321593463</v>
      </c>
      <c r="C8" s="6" t="n">
        <v>321593463</v>
      </c>
      <c r="D8" s="6" t="n">
        <v>321593463</v>
      </c>
    </row>
    <row r="9">
      <c r="A9" s="4" t="inlineStr">
        <is>
          <t>Series B units outstanding</t>
        </is>
      </c>
      <c r="B9" s="6" t="n">
        <v>9906827</v>
      </c>
      <c r="C9" s="6" t="n">
        <v>9906827</v>
      </c>
      <c r="D9" s="6" t="n">
        <v>9590106</v>
      </c>
    </row>
    <row r="10">
      <c r="A10" s="4" t="inlineStr">
        <is>
          <t>Aggregate percentage of units outstanding</t>
        </is>
      </c>
      <c r="B10" s="10" t="n">
        <v>0.15</v>
      </c>
      <c r="C10" s="10" t="n">
        <v>0.15</v>
      </c>
      <c r="D10" s="4" t="inlineStr">
        <is>
          <t xml:space="preserve"> </t>
        </is>
      </c>
    </row>
    <row r="11">
      <c r="A11" s="4" t="inlineStr">
        <is>
          <t>Series C units authorized</t>
        </is>
      </c>
      <c r="B11" s="6" t="n">
        <v>1748264</v>
      </c>
      <c r="C11" s="6" t="n">
        <v>1748264</v>
      </c>
      <c r="D11" s="6" t="n">
        <v>1748264</v>
      </c>
    </row>
    <row r="12">
      <c r="A12" s="4" t="inlineStr">
        <is>
          <t>Series C units issued</t>
        </is>
      </c>
      <c r="B12" s="6" t="n">
        <v>1584327</v>
      </c>
      <c r="C12" s="6" t="n">
        <v>1584327</v>
      </c>
      <c r="D12" s="6" t="n">
        <v>1336067</v>
      </c>
    </row>
    <row r="13">
      <c r="A13" s="4" t="inlineStr">
        <is>
          <t>Series C units outstanding</t>
        </is>
      </c>
      <c r="B13" s="6" t="n">
        <v>1584327</v>
      </c>
      <c r="C13" s="6" t="n">
        <v>1584327</v>
      </c>
      <c r="D13" s="6" t="n">
        <v>1336067</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Members' Deficit - Warrants and Options (Details) - USD ($)</t>
        </is>
      </c>
      <c r="B1" s="2" t="inlineStr">
        <is>
          <t>9 Months Ended</t>
        </is>
      </c>
      <c r="C1" s="2" t="inlineStr">
        <is>
          <t>12 Months Ended</t>
        </is>
      </c>
    </row>
    <row r="2">
      <c r="B2" s="2" t="inlineStr">
        <is>
          <t>Sep. 30, 2024</t>
        </is>
      </c>
      <c r="C2" s="2" t="inlineStr">
        <is>
          <t>Dec. 31, 2023</t>
        </is>
      </c>
      <c r="D2" s="2" t="inlineStr">
        <is>
          <t>Jun. 13, 2023</t>
        </is>
      </c>
      <c r="E2" s="2" t="inlineStr">
        <is>
          <t>Dec. 31, 2022</t>
        </is>
      </c>
      <c r="F2" s="2" t="inlineStr">
        <is>
          <t>Jul. 19, 2019</t>
        </is>
      </c>
      <c r="G2" s="2" t="inlineStr">
        <is>
          <t>Jul. 17, 2019</t>
        </is>
      </c>
    </row>
    <row r="3">
      <c r="A3" s="3" t="inlineStr">
        <is>
          <t>Memb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warrant</t>
        </is>
      </c>
      <c r="B4" s="7" t="n">
        <v>0.01</v>
      </c>
      <c r="C4" s="7" t="n">
        <v>0.01</v>
      </c>
      <c r="D4" s="4" t="inlineStr">
        <is>
          <t xml:space="preserve"> </t>
        </is>
      </c>
      <c r="E4" s="4" t="inlineStr">
        <is>
          <t xml:space="preserve"> </t>
        </is>
      </c>
      <c r="F4" s="4" t="inlineStr">
        <is>
          <t xml:space="preserve"> </t>
        </is>
      </c>
      <c r="G4" s="4" t="inlineStr">
        <is>
          <t xml:space="preserve"> </t>
        </is>
      </c>
    </row>
    <row r="5">
      <c r="A5" s="4" t="inlineStr">
        <is>
          <t>Number of units outstanding</t>
        </is>
      </c>
      <c r="B5" s="6" t="n">
        <v>311686636</v>
      </c>
      <c r="C5" s="6" t="n">
        <v>181148044</v>
      </c>
      <c r="D5" s="4" t="inlineStr">
        <is>
          <t xml:space="preserve"> </t>
        </is>
      </c>
      <c r="E5" s="6" t="n">
        <v>62828562</v>
      </c>
      <c r="F5" s="4" t="inlineStr">
        <is>
          <t xml:space="preserve"> </t>
        </is>
      </c>
      <c r="G5" s="4" t="inlineStr">
        <is>
          <t xml:space="preserve"> </t>
        </is>
      </c>
    </row>
    <row r="6">
      <c r="A6" s="4" t="inlineStr">
        <is>
          <t>Seaport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Members'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ce of option to purchase a percentage of membership interests</t>
        </is>
      </c>
      <c r="B8" s="5" t="n">
        <v>10</v>
      </c>
      <c r="C8" s="5" t="n">
        <v>10</v>
      </c>
      <c r="D8" s="4" t="inlineStr">
        <is>
          <t xml:space="preserve"> </t>
        </is>
      </c>
      <c r="E8" s="4" t="inlineStr">
        <is>
          <t xml:space="preserve"> </t>
        </is>
      </c>
      <c r="F8" s="4" t="inlineStr">
        <is>
          <t xml:space="preserve"> </t>
        </is>
      </c>
      <c r="G8" s="4" t="inlineStr">
        <is>
          <t xml:space="preserve"> </t>
        </is>
      </c>
    </row>
    <row r="9">
      <c r="A9" s="4" t="inlineStr">
        <is>
          <t>Denominator to calculate percentage of membership interests</t>
        </is>
      </c>
      <c r="B9" s="4" t="inlineStr">
        <is>
          <t xml:space="preserve"> </t>
        </is>
      </c>
      <c r="C9" s="4" t="inlineStr">
        <is>
          <t xml:space="preserve"> </t>
        </is>
      </c>
      <c r="D9" s="5" t="n">
        <v>20010000</v>
      </c>
      <c r="E9" s="4" t="inlineStr">
        <is>
          <t xml:space="preserve"> </t>
        </is>
      </c>
      <c r="F9" s="5" t="n">
        <v>22500000</v>
      </c>
      <c r="G9" s="5" t="n">
        <v>22500000</v>
      </c>
    </row>
    <row r="10">
      <c r="A10" s="4" t="inlineStr">
        <is>
          <t>Interest rate</t>
        </is>
      </c>
      <c r="B10" s="4" t="inlineStr">
        <is>
          <t xml:space="preserve"> </t>
        </is>
      </c>
      <c r="C10" s="4" t="inlineStr">
        <is>
          <t xml:space="preserve"> </t>
        </is>
      </c>
      <c r="D10" s="10" t="n">
        <v>0.12</v>
      </c>
      <c r="E10" s="4" t="inlineStr">
        <is>
          <t xml:space="preserve"> </t>
        </is>
      </c>
      <c r="F10" s="4" t="inlineStr">
        <is>
          <t xml:space="preserve"> </t>
        </is>
      </c>
      <c r="G10" s="4" t="inlineStr">
        <is>
          <t xml:space="preserve"> </t>
        </is>
      </c>
    </row>
    <row r="11">
      <c r="A11" s="4" t="inlineStr">
        <is>
          <t>Seaport Note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Members'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amount</t>
        </is>
      </c>
      <c r="B13" s="4" t="inlineStr">
        <is>
          <t xml:space="preserve"> </t>
        </is>
      </c>
      <c r="C13" s="4" t="inlineStr">
        <is>
          <t xml:space="preserve"> </t>
        </is>
      </c>
      <c r="D13" s="5" t="n">
        <v>13000000</v>
      </c>
      <c r="E13" s="4" t="inlineStr">
        <is>
          <t xml:space="preserve"> </t>
        </is>
      </c>
      <c r="F13" s="4" t="inlineStr">
        <is>
          <t xml:space="preserve"> </t>
        </is>
      </c>
      <c r="G13" s="4" t="inlineStr">
        <is>
          <t xml:space="preserve"> </t>
        </is>
      </c>
    </row>
    <row r="14">
      <c r="A14" s="4" t="inlineStr">
        <is>
          <t>Series B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Memb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of warrant</t>
        </is>
      </c>
      <c r="B16" s="7" t="n">
        <v>0.01</v>
      </c>
      <c r="C16" s="7" t="n">
        <v>0.01</v>
      </c>
      <c r="D16" s="4" t="inlineStr">
        <is>
          <t xml:space="preserve"> </t>
        </is>
      </c>
      <c r="E16" s="4" t="inlineStr">
        <is>
          <t xml:space="preserve"> </t>
        </is>
      </c>
      <c r="F16" s="4" t="inlineStr">
        <is>
          <t xml:space="preserve"> </t>
        </is>
      </c>
      <c r="G16" s="4" t="inlineStr">
        <is>
          <t xml:space="preserve"> </t>
        </is>
      </c>
    </row>
    <row r="17">
      <c r="A17" s="4" t="inlineStr">
        <is>
          <t>Series B and C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Member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units outstanding</t>
        </is>
      </c>
      <c r="B19" s="6" t="n">
        <v>11491154</v>
      </c>
      <c r="C19" s="6" t="n">
        <v>11491154</v>
      </c>
      <c r="D19" s="4" t="inlineStr">
        <is>
          <t xml:space="preserve"> </t>
        </is>
      </c>
      <c r="E19" s="6" t="n">
        <v>10926198</v>
      </c>
      <c r="F19" s="4" t="inlineStr">
        <is>
          <t xml:space="preserve"> </t>
        </is>
      </c>
      <c r="G1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t>
        </is>
      </c>
      <c r="B1" s="2" t="inlineStr">
        <is>
          <t>Jan. 02, 2025</t>
        </is>
      </c>
      <c r="C1" s="2" t="inlineStr">
        <is>
          <t>Nov. 14, 2024</t>
        </is>
      </c>
      <c r="D1" s="2" t="inlineStr">
        <is>
          <t>Dec. 04, 2024</t>
        </is>
      </c>
      <c r="E1" s="2" t="inlineStr">
        <is>
          <t>Oct. 30, 2024</t>
        </is>
      </c>
      <c r="F1" s="2" t="inlineStr">
        <is>
          <t>Oct. 22, 2024</t>
        </is>
      </c>
      <c r="G1" s="2" t="inlineStr">
        <is>
          <t>Oct. 15, 2024</t>
        </is>
      </c>
      <c r="H1" s="2" t="inlineStr">
        <is>
          <t>Oct. 10, 2024</t>
        </is>
      </c>
      <c r="I1" s="2" t="inlineStr">
        <is>
          <t>Sep. 27, 2024</t>
        </is>
      </c>
      <c r="J1" s="2" t="inlineStr">
        <is>
          <t>Sep. 25, 2024</t>
        </is>
      </c>
      <c r="K1" s="2" t="inlineStr">
        <is>
          <t>Dec. 31, 2022</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Unamortized discount, including debt issuance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48890</v>
      </c>
    </row>
    <row r="4">
      <c r="A4" s="4" t="inlineStr">
        <is>
          <t>Seaport Group SIBS, LLC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12</v>
      </c>
      <c r="J6" s="4" t="inlineStr">
        <is>
          <t xml:space="preserve"> </t>
        </is>
      </c>
      <c r="K6" s="4" t="inlineStr">
        <is>
          <t xml:space="preserve"> </t>
        </is>
      </c>
    </row>
    <row r="7">
      <c r="A7" s="4" t="inlineStr">
        <is>
          <t>Principal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20000</v>
      </c>
      <c r="J7" s="4" t="inlineStr">
        <is>
          <t xml:space="preserve"> </t>
        </is>
      </c>
      <c r="K7" s="4" t="inlineStr">
        <is>
          <t xml:space="preserve"> </t>
        </is>
      </c>
    </row>
    <row r="8">
      <c r="A8" s="4" t="inlineStr">
        <is>
          <t>Purchase order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410023</v>
      </c>
      <c r="J8" s="4" t="inlineStr">
        <is>
          <t xml:space="preserve"> </t>
        </is>
      </c>
      <c r="K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09</v>
      </c>
      <c r="K11" s="4" t="inlineStr">
        <is>
          <t xml:space="preserve"> </t>
        </is>
      </c>
    </row>
    <row r="12">
      <c r="A12" s="4" t="inlineStr">
        <is>
          <t>Premium payment</t>
        </is>
      </c>
      <c r="B12" s="4" t="inlineStr">
        <is>
          <t xml:space="preserve"> </t>
        </is>
      </c>
      <c r="C12" s="4" t="inlineStr">
        <is>
          <t xml:space="preserve"> </t>
        </is>
      </c>
      <c r="D12" s="5" t="n">
        <v>2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ubsequent event | Bay Poi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 in exchange for agreement</t>
        </is>
      </c>
      <c r="B15" s="6" t="n">
        <v>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ubsequent event | Catalyt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 in exchange for agreement</t>
        </is>
      </c>
      <c r="B18" s="6" t="n">
        <v>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 | Amount due at execution of th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dvisory service fees</t>
        </is>
      </c>
      <c r="B21" s="4" t="inlineStr">
        <is>
          <t xml:space="preserve"> </t>
        </is>
      </c>
      <c r="C21" s="4" t="inlineStr">
        <is>
          <t xml:space="preserve"> </t>
        </is>
      </c>
      <c r="D21" s="6" t="n">
        <v>2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mium payment</t>
        </is>
      </c>
      <c r="B22" s="4" t="inlineStr">
        <is>
          <t xml:space="preserve"> </t>
        </is>
      </c>
      <c r="C22" s="4" t="inlineStr">
        <is>
          <t xml:space="preserve"> </t>
        </is>
      </c>
      <c r="D22" s="6" t="n">
        <v>1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equent event | Amount due at the closing of the deSPAC merg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mium payment</t>
        </is>
      </c>
      <c r="B25" s="4" t="inlineStr">
        <is>
          <t xml:space="preserve"> </t>
        </is>
      </c>
      <c r="C25" s="4" t="inlineStr">
        <is>
          <t xml:space="preserve"> </t>
        </is>
      </c>
      <c r="D25" s="5" t="n">
        <v>12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 | Seaport Group SIBS, LLC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t>
        </is>
      </c>
      <c r="B28" s="4" t="inlineStr">
        <is>
          <t xml:space="preserve"> </t>
        </is>
      </c>
      <c r="C28" s="4" t="inlineStr">
        <is>
          <t xml:space="preserve"> </t>
        </is>
      </c>
      <c r="D28" s="4" t="inlineStr">
        <is>
          <t xml:space="preserve"> </t>
        </is>
      </c>
      <c r="E28" s="10" t="n">
        <v>0.12</v>
      </c>
      <c r="F28" s="10" t="n">
        <v>0.12</v>
      </c>
      <c r="G28" s="10" t="n">
        <v>0.12</v>
      </c>
      <c r="H28" s="4" t="inlineStr">
        <is>
          <t xml:space="preserve"> </t>
        </is>
      </c>
      <c r="I28" s="4" t="inlineStr">
        <is>
          <t xml:space="preserve"> </t>
        </is>
      </c>
      <c r="J28" s="4" t="inlineStr">
        <is>
          <t xml:space="preserve"> </t>
        </is>
      </c>
      <c r="K28" s="4" t="inlineStr">
        <is>
          <t xml:space="preserve"> </t>
        </is>
      </c>
    </row>
    <row r="29">
      <c r="A29" s="4" t="inlineStr">
        <is>
          <t>Principal Payable</t>
        </is>
      </c>
      <c r="B29" s="4" t="inlineStr">
        <is>
          <t xml:space="preserve"> </t>
        </is>
      </c>
      <c r="C29" s="4" t="inlineStr">
        <is>
          <t xml:space="preserve"> </t>
        </is>
      </c>
      <c r="D29" s="4" t="inlineStr">
        <is>
          <t xml:space="preserve"> </t>
        </is>
      </c>
      <c r="E29" s="5" t="n">
        <v>302500</v>
      </c>
      <c r="F29" s="5" t="n">
        <v>67650</v>
      </c>
      <c r="G29" s="5" t="n">
        <v>187000</v>
      </c>
      <c r="H29" s="4" t="inlineStr">
        <is>
          <t xml:space="preserve"> </t>
        </is>
      </c>
      <c r="I29" s="4" t="inlineStr">
        <is>
          <t xml:space="preserve"> </t>
        </is>
      </c>
      <c r="J29" s="4" t="inlineStr">
        <is>
          <t xml:space="preserve"> </t>
        </is>
      </c>
      <c r="K29" s="4" t="inlineStr">
        <is>
          <t xml:space="preserve"> </t>
        </is>
      </c>
    </row>
    <row r="30">
      <c r="A30" s="4" t="inlineStr">
        <is>
          <t>Unamortized discount, including debt issuance costs</t>
        </is>
      </c>
      <c r="B30" s="4" t="inlineStr">
        <is>
          <t xml:space="preserve"> </t>
        </is>
      </c>
      <c r="C30" s="4" t="inlineStr">
        <is>
          <t xml:space="preserve"> </t>
        </is>
      </c>
      <c r="D30" s="4" t="inlineStr">
        <is>
          <t xml:space="preserve"> </t>
        </is>
      </c>
      <c r="E30" s="5" t="n">
        <v>27500</v>
      </c>
      <c r="F30" s="5" t="n">
        <v>6150</v>
      </c>
      <c r="G30" s="5" t="n">
        <v>17000</v>
      </c>
      <c r="H30" s="4" t="inlineStr">
        <is>
          <t xml:space="preserve"> </t>
        </is>
      </c>
      <c r="I30" s="4" t="inlineStr">
        <is>
          <t xml:space="preserve"> </t>
        </is>
      </c>
      <c r="J30" s="4" t="inlineStr">
        <is>
          <t xml:space="preserve"> </t>
        </is>
      </c>
      <c r="K30" s="4" t="inlineStr">
        <is>
          <t xml:space="preserve"> </t>
        </is>
      </c>
    </row>
    <row r="31">
      <c r="A31" s="4" t="inlineStr">
        <is>
          <t>Purchase order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410023</v>
      </c>
      <c r="I31" s="4" t="inlineStr">
        <is>
          <t xml:space="preserve"> </t>
        </is>
      </c>
      <c r="J31" s="4" t="inlineStr">
        <is>
          <t xml:space="preserve"> </t>
        </is>
      </c>
      <c r="K31" s="4" t="inlineStr">
        <is>
          <t xml:space="preserve"> </t>
        </is>
      </c>
    </row>
    <row r="32">
      <c r="A32" s="4" t="inlineStr">
        <is>
          <t>Subsequent event | Seaport Senior Unsecured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ate</t>
        </is>
      </c>
      <c r="B34" s="4" t="inlineStr">
        <is>
          <t xml:space="preserve"> </t>
        </is>
      </c>
      <c r="C34" s="10" t="n">
        <v>0.0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ncipal Payable</t>
        </is>
      </c>
      <c r="B35" s="4" t="inlineStr">
        <is>
          <t xml:space="preserve"> </t>
        </is>
      </c>
      <c r="C35" s="5" t="n">
        <v>1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term</t>
        </is>
      </c>
      <c r="B36" s="4" t="inlineStr">
        <is>
          <t xml:space="preserve"> </t>
        </is>
      </c>
      <c r="C36" s="4" t="inlineStr">
        <is>
          <t>90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fault interest rate</t>
        </is>
      </c>
      <c r="B37" s="4" t="inlineStr">
        <is>
          <t xml:space="preserve"> </t>
        </is>
      </c>
      <c r="C37" s="10" t="n">
        <v>0.1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ption price to acquire shares contained in note</t>
        </is>
      </c>
      <c r="B38" s="4" t="inlineStr">
        <is>
          <t xml:space="preserve"> </t>
        </is>
      </c>
      <c r="C38" s="5" t="n">
        <v>1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ption to acquire shares</t>
        </is>
      </c>
      <c r="B39" s="4" t="inlineStr">
        <is>
          <t xml:space="preserve"> </t>
        </is>
      </c>
      <c r="C39" s="6" t="n">
        <v>1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LANCE SHEETS - USD ($)</t>
        </is>
      </c>
      <c r="B1" s="2" t="inlineStr">
        <is>
          <t>Sep. 30, 2024</t>
        </is>
      </c>
      <c r="C1" s="2" t="inlineStr">
        <is>
          <t>Jun. 30, 2024</t>
        </is>
      </c>
      <c r="D1" s="2" t="inlineStr">
        <is>
          <t>Dec. 31, 2023</t>
        </is>
      </c>
      <c r="E1" s="2" t="inlineStr">
        <is>
          <t>Sep. 30, 2023</t>
        </is>
      </c>
      <c r="F1" s="2" t="inlineStr">
        <is>
          <t>Jun. 30, 2023</t>
        </is>
      </c>
      <c r="G1" s="2" t="inlineStr">
        <is>
          <t>Dec. 31, 2022</t>
        </is>
      </c>
      <c r="H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5" t="n">
        <v>181432</v>
      </c>
      <c r="C3" s="4" t="inlineStr">
        <is>
          <t xml:space="preserve"> </t>
        </is>
      </c>
      <c r="D3" s="5" t="n">
        <v>333084</v>
      </c>
      <c r="E3" s="4" t="inlineStr">
        <is>
          <t xml:space="preserve"> </t>
        </is>
      </c>
      <c r="F3" s="4" t="inlineStr">
        <is>
          <t xml:space="preserve"> </t>
        </is>
      </c>
      <c r="G3" s="5" t="n">
        <v>92975</v>
      </c>
      <c r="H3" s="4" t="inlineStr">
        <is>
          <t xml:space="preserve"> </t>
        </is>
      </c>
    </row>
    <row r="4">
      <c r="A4" s="4" t="inlineStr">
        <is>
          <t>Prepaid expenses</t>
        </is>
      </c>
      <c r="B4" s="6" t="n">
        <v>206632</v>
      </c>
      <c r="C4" s="4" t="inlineStr">
        <is>
          <t xml:space="preserve"> </t>
        </is>
      </c>
      <c r="D4" s="6" t="n">
        <v>244030</v>
      </c>
      <c r="E4" s="4" t="inlineStr">
        <is>
          <t xml:space="preserve"> </t>
        </is>
      </c>
      <c r="F4" s="4" t="inlineStr">
        <is>
          <t xml:space="preserve"> </t>
        </is>
      </c>
      <c r="G4" s="6" t="n">
        <v>32356</v>
      </c>
      <c r="H4" s="4" t="inlineStr">
        <is>
          <t xml:space="preserve"> </t>
        </is>
      </c>
    </row>
    <row r="5">
      <c r="A5" s="4" t="inlineStr">
        <is>
          <t>R&amp;D tax credit receivable</t>
        </is>
      </c>
      <c r="B5" s="6" t="n">
        <v>194535</v>
      </c>
      <c r="C5" s="4" t="inlineStr">
        <is>
          <t xml:space="preserve"> </t>
        </is>
      </c>
      <c r="D5" s="6" t="n">
        <v>276705</v>
      </c>
      <c r="E5" s="4" t="inlineStr">
        <is>
          <t xml:space="preserve"> </t>
        </is>
      </c>
      <c r="F5" s="4" t="inlineStr">
        <is>
          <t xml:space="preserve"> </t>
        </is>
      </c>
      <c r="G5" s="6" t="n">
        <v>398718</v>
      </c>
      <c r="H5" s="5" t="n">
        <v>518453</v>
      </c>
    </row>
    <row r="6">
      <c r="A6" s="4" t="inlineStr">
        <is>
          <t>Inventory</t>
        </is>
      </c>
      <c r="B6" s="6" t="n">
        <v>1020100</v>
      </c>
      <c r="C6" s="4" t="inlineStr">
        <is>
          <t xml:space="preserve"> </t>
        </is>
      </c>
      <c r="D6" s="6" t="n">
        <v>249844</v>
      </c>
      <c r="E6" s="4" t="inlineStr">
        <is>
          <t xml:space="preserve"> </t>
        </is>
      </c>
      <c r="F6" s="4" t="inlineStr">
        <is>
          <t xml:space="preserve"> </t>
        </is>
      </c>
      <c r="G6" s="4" t="inlineStr">
        <is>
          <t xml:space="preserve"> </t>
        </is>
      </c>
      <c r="H6" s="4" t="inlineStr">
        <is>
          <t xml:space="preserve"> </t>
        </is>
      </c>
    </row>
    <row r="7">
      <c r="A7" s="4" t="inlineStr">
        <is>
          <t>Other current assets</t>
        </is>
      </c>
      <c r="B7" s="6" t="n">
        <v>142346</v>
      </c>
      <c r="C7" s="4" t="inlineStr">
        <is>
          <t xml:space="preserve"> </t>
        </is>
      </c>
      <c r="D7" s="6" t="n">
        <v>163512</v>
      </c>
      <c r="E7" s="4" t="inlineStr">
        <is>
          <t xml:space="preserve"> </t>
        </is>
      </c>
      <c r="F7" s="4" t="inlineStr">
        <is>
          <t xml:space="preserve"> </t>
        </is>
      </c>
      <c r="G7" s="6" t="n">
        <v>163215</v>
      </c>
      <c r="H7" s="4" t="inlineStr">
        <is>
          <t xml:space="preserve"> </t>
        </is>
      </c>
    </row>
    <row r="8">
      <c r="A8" s="4" t="inlineStr">
        <is>
          <t>Total current asset</t>
        </is>
      </c>
      <c r="B8" s="6" t="n">
        <v>1745044</v>
      </c>
      <c r="C8" s="4" t="inlineStr">
        <is>
          <t xml:space="preserve"> </t>
        </is>
      </c>
      <c r="D8" s="6" t="n">
        <v>1267175</v>
      </c>
      <c r="E8" s="4" t="inlineStr">
        <is>
          <t xml:space="preserve"> </t>
        </is>
      </c>
      <c r="F8" s="4" t="inlineStr">
        <is>
          <t xml:space="preserve"> </t>
        </is>
      </c>
      <c r="G8" s="6" t="n">
        <v>687264</v>
      </c>
      <c r="H8" s="4" t="inlineStr">
        <is>
          <t xml:space="preserve"> </t>
        </is>
      </c>
    </row>
    <row r="9">
      <c r="A9" s="4" t="inlineStr">
        <is>
          <t>Property and equipment, net</t>
        </is>
      </c>
      <c r="B9" s="6" t="n">
        <v>58761</v>
      </c>
      <c r="C9" s="4" t="inlineStr">
        <is>
          <t xml:space="preserve"> </t>
        </is>
      </c>
      <c r="D9" s="6" t="n">
        <v>82038</v>
      </c>
      <c r="E9" s="4" t="inlineStr">
        <is>
          <t xml:space="preserve"> </t>
        </is>
      </c>
      <c r="F9" s="4" t="inlineStr">
        <is>
          <t xml:space="preserve"> </t>
        </is>
      </c>
      <c r="G9" s="6" t="n">
        <v>113439</v>
      </c>
      <c r="H9" s="4" t="inlineStr">
        <is>
          <t xml:space="preserve"> </t>
        </is>
      </c>
    </row>
    <row r="10">
      <c r="A10" s="4" t="inlineStr">
        <is>
          <t>Other long term assets</t>
        </is>
      </c>
      <c r="B10" s="6" t="n">
        <v>363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assets</t>
        </is>
      </c>
      <c r="B11" s="6" t="n">
        <v>1840139</v>
      </c>
      <c r="C11" s="4" t="inlineStr">
        <is>
          <t xml:space="preserve"> </t>
        </is>
      </c>
      <c r="D11" s="6" t="n">
        <v>1349213</v>
      </c>
      <c r="E11" s="5" t="n">
        <v>734469</v>
      </c>
      <c r="F11" s="5" t="n">
        <v>824638</v>
      </c>
      <c r="G11" s="6" t="n">
        <v>800703</v>
      </c>
      <c r="H11" s="6" t="n">
        <v>840673</v>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payable</t>
        </is>
      </c>
      <c r="B13" s="6" t="n">
        <v>3950652</v>
      </c>
      <c r="C13" s="4" t="inlineStr">
        <is>
          <t xml:space="preserve"> </t>
        </is>
      </c>
      <c r="D13" s="6" t="n">
        <v>3173677</v>
      </c>
      <c r="E13" s="4" t="inlineStr">
        <is>
          <t xml:space="preserve"> </t>
        </is>
      </c>
      <c r="F13" s="4" t="inlineStr">
        <is>
          <t xml:space="preserve"> </t>
        </is>
      </c>
      <c r="G13" s="6" t="n">
        <v>2141689</v>
      </c>
      <c r="H13" s="4" t="inlineStr">
        <is>
          <t xml:space="preserve"> </t>
        </is>
      </c>
    </row>
    <row r="14">
      <c r="A14" s="4" t="inlineStr">
        <is>
          <t>Accrued expenses and other current liabilities</t>
        </is>
      </c>
      <c r="B14" s="6" t="n">
        <v>9384736</v>
      </c>
      <c r="C14" s="4" t="inlineStr">
        <is>
          <t xml:space="preserve"> </t>
        </is>
      </c>
      <c r="D14" s="6" t="n">
        <v>9421258</v>
      </c>
      <c r="E14" s="4" t="inlineStr">
        <is>
          <t xml:space="preserve"> </t>
        </is>
      </c>
      <c r="F14" s="4" t="inlineStr">
        <is>
          <t xml:space="preserve"> </t>
        </is>
      </c>
      <c r="G14" s="6" t="n">
        <v>7847647</v>
      </c>
      <c r="H14" s="4" t="inlineStr">
        <is>
          <t xml:space="preserve"> </t>
        </is>
      </c>
    </row>
    <row r="15">
      <c r="A15" s="4" t="inlineStr">
        <is>
          <t>Accrued compensation</t>
        </is>
      </c>
      <c r="B15" s="6" t="n">
        <v>1669546</v>
      </c>
      <c r="C15" s="4" t="inlineStr">
        <is>
          <t xml:space="preserve"> </t>
        </is>
      </c>
      <c r="D15" s="6" t="n">
        <v>1610052</v>
      </c>
      <c r="E15" s="4" t="inlineStr">
        <is>
          <t xml:space="preserve"> </t>
        </is>
      </c>
      <c r="F15" s="4" t="inlineStr">
        <is>
          <t xml:space="preserve"> </t>
        </is>
      </c>
      <c r="G15" s="6" t="n">
        <v>2000783</v>
      </c>
      <c r="H15" s="4" t="inlineStr">
        <is>
          <t xml:space="preserve"> </t>
        </is>
      </c>
    </row>
    <row r="16">
      <c r="A16" s="4" t="inlineStr">
        <is>
          <t>Accrued federal tax liability, penalties and interest</t>
        </is>
      </c>
      <c r="B16" s="6" t="n">
        <v>6148068</v>
      </c>
      <c r="C16" s="4" t="inlineStr">
        <is>
          <t xml:space="preserve"> </t>
        </is>
      </c>
      <c r="D16" s="6" t="n">
        <v>5415149</v>
      </c>
      <c r="E16" s="4" t="inlineStr">
        <is>
          <t xml:space="preserve"> </t>
        </is>
      </c>
      <c r="F16" s="4" t="inlineStr">
        <is>
          <t xml:space="preserve"> </t>
        </is>
      </c>
      <c r="G16" s="6" t="n">
        <v>4628681</v>
      </c>
      <c r="H16" s="4" t="inlineStr">
        <is>
          <t xml:space="preserve"> </t>
        </is>
      </c>
    </row>
    <row r="17">
      <c r="A17" s="4" t="inlineStr">
        <is>
          <t>Dividend payable</t>
        </is>
      </c>
      <c r="B17" s="6" t="n">
        <v>414467</v>
      </c>
      <c r="C17" s="4" t="inlineStr">
        <is>
          <t xml:space="preserve"> </t>
        </is>
      </c>
      <c r="D17" s="6" t="n">
        <v>376399</v>
      </c>
      <c r="E17" s="4" t="inlineStr">
        <is>
          <t xml:space="preserve"> </t>
        </is>
      </c>
      <c r="F17" s="4" t="inlineStr">
        <is>
          <t xml:space="preserve"> </t>
        </is>
      </c>
      <c r="G17" s="6" t="n">
        <v>329077</v>
      </c>
      <c r="H17" s="4" t="inlineStr">
        <is>
          <t xml:space="preserve"> </t>
        </is>
      </c>
    </row>
    <row r="18">
      <c r="A18" s="4" t="inlineStr">
        <is>
          <t>Deferred revenue</t>
        </is>
      </c>
      <c r="B18" s="6" t="n">
        <v>932066</v>
      </c>
      <c r="C18" s="4" t="inlineStr">
        <is>
          <t xml:space="preserve"> </t>
        </is>
      </c>
      <c r="D18" s="6" t="n">
        <v>1023007</v>
      </c>
      <c r="E18" s="4" t="inlineStr">
        <is>
          <t xml:space="preserve"> </t>
        </is>
      </c>
      <c r="F18" s="4" t="inlineStr">
        <is>
          <t xml:space="preserve"> </t>
        </is>
      </c>
      <c r="G18" s="4" t="inlineStr">
        <is>
          <t xml:space="preserve"> </t>
        </is>
      </c>
      <c r="H18" s="4" t="inlineStr">
        <is>
          <t xml:space="preserve"> </t>
        </is>
      </c>
    </row>
    <row r="19">
      <c r="A19" s="4" t="inlineStr">
        <is>
          <t>Derivative liabilities</t>
        </is>
      </c>
      <c r="B19" s="6" t="n">
        <v>2027773</v>
      </c>
      <c r="C19" s="4" t="inlineStr">
        <is>
          <t xml:space="preserve"> </t>
        </is>
      </c>
      <c r="D19" s="6" t="n">
        <v>922834</v>
      </c>
      <c r="E19" s="4" t="inlineStr">
        <is>
          <t xml:space="preserve"> </t>
        </is>
      </c>
      <c r="F19" s="4" t="inlineStr">
        <is>
          <t xml:space="preserve"> </t>
        </is>
      </c>
      <c r="G19" s="6" t="n">
        <v>1572078</v>
      </c>
      <c r="H19" s="4" t="inlineStr">
        <is>
          <t xml:space="preserve"> </t>
        </is>
      </c>
    </row>
    <row r="20">
      <c r="A20" s="4" t="inlineStr">
        <is>
          <t>Warrant liabilities</t>
        </is>
      </c>
      <c r="B20" s="6" t="n">
        <v>52955510</v>
      </c>
      <c r="C20" s="4" t="inlineStr">
        <is>
          <t xml:space="preserve"> </t>
        </is>
      </c>
      <c r="D20" s="6" t="n">
        <v>22024165</v>
      </c>
      <c r="E20" s="4" t="inlineStr">
        <is>
          <t xml:space="preserve"> </t>
        </is>
      </c>
      <c r="F20" s="4" t="inlineStr">
        <is>
          <t xml:space="preserve"> </t>
        </is>
      </c>
      <c r="G20" s="6" t="n">
        <v>5652553</v>
      </c>
      <c r="H20" s="4" t="inlineStr">
        <is>
          <t xml:space="preserve"> </t>
        </is>
      </c>
    </row>
    <row r="21">
      <c r="A21" s="4" t="inlineStr">
        <is>
          <t>Related parties payable</t>
        </is>
      </c>
      <c r="B21" s="5" t="n">
        <v>1512855</v>
      </c>
      <c r="C21" s="4" t="inlineStr">
        <is>
          <t xml:space="preserve"> </t>
        </is>
      </c>
      <c r="D21" s="5" t="n">
        <v>885041</v>
      </c>
      <c r="E21" s="4" t="inlineStr">
        <is>
          <t xml:space="preserve"> </t>
        </is>
      </c>
      <c r="F21" s="4" t="inlineStr">
        <is>
          <t xml:space="preserve"> </t>
        </is>
      </c>
      <c r="G21" s="5" t="n">
        <v>750872</v>
      </c>
      <c r="H21" s="4" t="inlineStr">
        <is>
          <t xml:space="preserve"> </t>
        </is>
      </c>
    </row>
    <row r="22">
      <c r="A22" s="4" t="inlineStr">
        <is>
          <t>Other Liability, Current, Related Party [Extensible Enumeration]</t>
        </is>
      </c>
      <c r="B22" s="4" t="inlineStr">
        <is>
          <t>Related party</t>
        </is>
      </c>
      <c r="C22" s="4" t="inlineStr">
        <is>
          <t xml:space="preserve"> </t>
        </is>
      </c>
      <c r="D22" s="4" t="inlineStr">
        <is>
          <t>Related party</t>
        </is>
      </c>
      <c r="E22" s="4" t="inlineStr">
        <is>
          <t xml:space="preserve"> </t>
        </is>
      </c>
      <c r="F22" s="4" t="inlineStr">
        <is>
          <t xml:space="preserve"> </t>
        </is>
      </c>
      <c r="G22" s="4" t="inlineStr">
        <is>
          <t>Related party</t>
        </is>
      </c>
      <c r="H22" s="4" t="inlineStr">
        <is>
          <t xml:space="preserve"> </t>
        </is>
      </c>
    </row>
    <row r="23">
      <c r="A23" s="4" t="inlineStr">
        <is>
          <t>Short-term debt from related parties, net</t>
        </is>
      </c>
      <c r="B23" s="4" t="inlineStr">
        <is>
          <t xml:space="preserve"> </t>
        </is>
      </c>
      <c r="C23" s="4" t="inlineStr">
        <is>
          <t xml:space="preserve"> </t>
        </is>
      </c>
      <c r="D23" s="4" t="inlineStr">
        <is>
          <t xml:space="preserve"> </t>
        </is>
      </c>
      <c r="E23" s="4" t="inlineStr">
        <is>
          <t xml:space="preserve"> </t>
        </is>
      </c>
      <c r="F23" s="4" t="inlineStr">
        <is>
          <t xml:space="preserve"> </t>
        </is>
      </c>
      <c r="G23" s="5" t="n">
        <v>6356</v>
      </c>
      <c r="H23" s="4" t="inlineStr">
        <is>
          <t xml:space="preserve"> </t>
        </is>
      </c>
    </row>
    <row r="24">
      <c r="A24" s="4" t="inlineStr">
        <is>
          <t>Total current liabilities</t>
        </is>
      </c>
      <c r="B24" s="5" t="n">
        <v>181919306</v>
      </c>
      <c r="C24" s="4" t="inlineStr">
        <is>
          <t xml:space="preserve"> </t>
        </is>
      </c>
      <c r="D24" s="5" t="n">
        <v>133847699</v>
      </c>
      <c r="E24" s="6" t="n">
        <v>126859564</v>
      </c>
      <c r="F24" s="6" t="n">
        <v>119060401</v>
      </c>
      <c r="G24" s="6" t="n">
        <v>91186870</v>
      </c>
      <c r="H24" s="6" t="n">
        <v>79448322</v>
      </c>
    </row>
    <row r="25">
      <c r="A25" s="4" t="inlineStr">
        <is>
          <t>Total liabilities</t>
        </is>
      </c>
      <c r="B25" s="6" t="n">
        <v>181919306</v>
      </c>
      <c r="C25" s="4" t="inlineStr">
        <is>
          <t xml:space="preserve"> </t>
        </is>
      </c>
      <c r="D25" s="6" t="n">
        <v>133847699</v>
      </c>
      <c r="E25" s="6" t="n">
        <v>126859564</v>
      </c>
      <c r="F25" s="6" t="n">
        <v>119077518</v>
      </c>
      <c r="G25" s="6" t="n">
        <v>97808327</v>
      </c>
      <c r="H25" s="6" t="n">
        <v>82536664</v>
      </c>
    </row>
    <row r="26">
      <c r="A26" s="4" t="inlineStr">
        <is>
          <t>Commitments and contingencies (Note 1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ries A units subject to possible redemption, 9,965,000 units at a redemption value of $2.84 per unit and $2.68 per unit as of September 30, 2024 and December 31, 2023, respectively</t>
        </is>
      </c>
      <c r="B27" s="6" t="n">
        <v>28323419</v>
      </c>
      <c r="C27" s="4" t="inlineStr">
        <is>
          <t xml:space="preserve"> </t>
        </is>
      </c>
      <c r="D27" s="6" t="n">
        <v>26686397</v>
      </c>
      <c r="E27" s="4" t="inlineStr">
        <is>
          <t xml:space="preserve"> </t>
        </is>
      </c>
      <c r="F27" s="4" t="inlineStr">
        <is>
          <t xml:space="preserve"> </t>
        </is>
      </c>
      <c r="G27" s="6" t="n">
        <v>24651442</v>
      </c>
      <c r="H27" s="4" t="inlineStr">
        <is>
          <t xml:space="preserve"> </t>
        </is>
      </c>
    </row>
    <row r="28">
      <c r="A28" s="4" t="inlineStr">
        <is>
          <t>Accumulated deficit</t>
        </is>
      </c>
      <c r="B28" s="6" t="n">
        <v>-208402586</v>
      </c>
      <c r="C28" s="4" t="inlineStr">
        <is>
          <t xml:space="preserve"> </t>
        </is>
      </c>
      <c r="D28" s="6" t="n">
        <v>-159184883</v>
      </c>
      <c r="E28" s="6" t="n">
        <v>-152283261</v>
      </c>
      <c r="F28" s="6" t="n">
        <v>-143893316</v>
      </c>
      <c r="G28" s="6" t="n">
        <v>-121659065</v>
      </c>
      <c r="H28" s="6" t="n">
        <v>-104463428</v>
      </c>
    </row>
    <row r="29">
      <c r="A29" s="4" t="inlineStr">
        <is>
          <t>Total members' deficit</t>
        </is>
      </c>
      <c r="B29" s="6" t="n">
        <v>-208402586</v>
      </c>
      <c r="C29" s="5" t="n">
        <v>-184393971</v>
      </c>
      <c r="D29" s="6" t="n">
        <v>-159184883</v>
      </c>
      <c r="E29" s="5" t="n">
        <v>-152283265</v>
      </c>
      <c r="F29" s="5" t="n">
        <v>-143824666</v>
      </c>
      <c r="G29" s="6" t="n">
        <v>-121659065</v>
      </c>
      <c r="H29" s="5" t="n">
        <v>-104463427</v>
      </c>
    </row>
    <row r="30">
      <c r="A30" s="4" t="inlineStr">
        <is>
          <t>Total liabilities and members' deficit</t>
        </is>
      </c>
      <c r="B30" s="6" t="n">
        <v>1840139</v>
      </c>
      <c r="C30" s="4" t="inlineStr">
        <is>
          <t xml:space="preserve"> </t>
        </is>
      </c>
      <c r="D30" s="6" t="n">
        <v>1349213</v>
      </c>
      <c r="E30" s="4" t="inlineStr">
        <is>
          <t xml:space="preserve"> </t>
        </is>
      </c>
      <c r="F30" s="4" t="inlineStr">
        <is>
          <t xml:space="preserve"> </t>
        </is>
      </c>
      <c r="G30" s="6" t="n">
        <v>800703</v>
      </c>
      <c r="H30" s="4" t="inlineStr">
        <is>
          <t xml:space="preserve"> </t>
        </is>
      </c>
    </row>
    <row r="31">
      <c r="A31" s="4" t="inlineStr">
        <is>
          <t>Non-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payable to related parties</t>
        </is>
      </c>
      <c r="B33" s="6" t="n">
        <v>16426277</v>
      </c>
      <c r="C33" s="4" t="inlineStr">
        <is>
          <t xml:space="preserve"> </t>
        </is>
      </c>
      <c r="D33" s="6" t="n">
        <v>12749929</v>
      </c>
      <c r="E33" s="4" t="inlineStr">
        <is>
          <t xml:space="preserve"> </t>
        </is>
      </c>
      <c r="F33" s="4" t="inlineStr">
        <is>
          <t xml:space="preserve"> </t>
        </is>
      </c>
      <c r="G33" s="6" t="n">
        <v>11672255</v>
      </c>
      <c r="H33" s="4" t="inlineStr">
        <is>
          <t xml:space="preserve"> </t>
        </is>
      </c>
    </row>
    <row r="34">
      <c r="A34" s="4" t="inlineStr">
        <is>
          <t>Short-term debt, net</t>
        </is>
      </c>
      <c r="B34" s="6" t="n">
        <v>26300469</v>
      </c>
      <c r="C34" s="4" t="inlineStr">
        <is>
          <t xml:space="preserve"> </t>
        </is>
      </c>
      <c r="D34" s="6" t="n">
        <v>21301085</v>
      </c>
      <c r="E34" s="4" t="inlineStr">
        <is>
          <t xml:space="preserve"> </t>
        </is>
      </c>
      <c r="F34" s="4" t="inlineStr">
        <is>
          <t xml:space="preserve"> </t>
        </is>
      </c>
      <c r="G34" s="6" t="n">
        <v>12763418</v>
      </c>
      <c r="H34" s="4" t="inlineStr">
        <is>
          <t xml:space="preserve"> </t>
        </is>
      </c>
    </row>
    <row r="35">
      <c r="A35" s="4" t="inlineStr">
        <is>
          <t>Long-term debt, net</t>
        </is>
      </c>
      <c r="B35" s="4" t="inlineStr">
        <is>
          <t xml:space="preserve"> </t>
        </is>
      </c>
      <c r="C35" s="4" t="inlineStr">
        <is>
          <t xml:space="preserve"> </t>
        </is>
      </c>
      <c r="D35" s="4" t="inlineStr">
        <is>
          <t xml:space="preserve"> </t>
        </is>
      </c>
      <c r="E35" s="4" t="inlineStr">
        <is>
          <t xml:space="preserve"> </t>
        </is>
      </c>
      <c r="F35" s="4" t="inlineStr">
        <is>
          <t xml:space="preserve"> </t>
        </is>
      </c>
      <c r="G35" s="6" t="n">
        <v>34470</v>
      </c>
      <c r="H35" s="4" t="inlineStr">
        <is>
          <t xml:space="preserve"> </t>
        </is>
      </c>
    </row>
    <row r="36">
      <c r="A36" s="4" t="inlineStr">
        <is>
          <t>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urr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payable to related parties</t>
        </is>
      </c>
      <c r="B38" s="6" t="n">
        <v>37850832</v>
      </c>
      <c r="C38" s="4" t="inlineStr">
        <is>
          <t xml:space="preserve"> </t>
        </is>
      </c>
      <c r="D38" s="6" t="n">
        <v>32599048</v>
      </c>
      <c r="E38" s="4" t="inlineStr">
        <is>
          <t xml:space="preserve"> </t>
        </is>
      </c>
      <c r="F38" s="4" t="inlineStr">
        <is>
          <t xml:space="preserve"> </t>
        </is>
      </c>
      <c r="G38" s="6" t="n">
        <v>26307393</v>
      </c>
      <c r="H38" s="4" t="inlineStr">
        <is>
          <t xml:space="preserve"> </t>
        </is>
      </c>
    </row>
    <row r="39">
      <c r="A39" s="4" t="inlineStr">
        <is>
          <t>Short-term debt, net</t>
        </is>
      </c>
      <c r="B39" s="4" t="inlineStr">
        <is>
          <t xml:space="preserve"> </t>
        </is>
      </c>
      <c r="C39" s="4" t="inlineStr">
        <is>
          <t xml:space="preserve"> </t>
        </is>
      </c>
      <c r="D39" s="6" t="n">
        <v>22346055</v>
      </c>
      <c r="E39" s="4" t="inlineStr">
        <is>
          <t xml:space="preserve"> </t>
        </is>
      </c>
      <c r="F39" s="4" t="inlineStr">
        <is>
          <t xml:space="preserve"> </t>
        </is>
      </c>
      <c r="G39" s="6" t="n">
        <v>15514068</v>
      </c>
      <c r="H39" s="4" t="inlineStr">
        <is>
          <t xml:space="preserve"> </t>
        </is>
      </c>
    </row>
    <row r="40">
      <c r="A40" s="4" t="inlineStr">
        <is>
          <t>Short-term debt from related parties, net</t>
        </is>
      </c>
      <c r="B40" s="5" t="n">
        <v>22346055</v>
      </c>
      <c r="C40" s="4" t="inlineStr">
        <is>
          <t xml:space="preserve"> </t>
        </is>
      </c>
      <c r="D40" s="5" t="n">
        <v>22346055</v>
      </c>
      <c r="E40" s="4" t="inlineStr">
        <is>
          <t xml:space="preserve"> </t>
        </is>
      </c>
      <c r="F40" s="4" t="inlineStr">
        <is>
          <t xml:space="preserve"> </t>
        </is>
      </c>
      <c r="G40" s="4" t="inlineStr">
        <is>
          <t xml:space="preserve"> </t>
        </is>
      </c>
      <c r="H40" s="4" t="inlineStr">
        <is>
          <t xml:space="preserve"> </t>
        </is>
      </c>
    </row>
    <row r="41">
      <c r="A41" s="4" t="inlineStr">
        <is>
          <t>Long-term debt, net</t>
        </is>
      </c>
      <c r="B41" s="4" t="inlineStr">
        <is>
          <t xml:space="preserve"> </t>
        </is>
      </c>
      <c r="C41" s="4" t="inlineStr">
        <is>
          <t xml:space="preserve"> </t>
        </is>
      </c>
      <c r="D41" s="4" t="inlineStr">
        <is>
          <t xml:space="preserve"> </t>
        </is>
      </c>
      <c r="E41" s="4" t="inlineStr">
        <is>
          <t xml:space="preserve"> </t>
        </is>
      </c>
      <c r="F41" s="4" t="inlineStr">
        <is>
          <t xml:space="preserve"> </t>
        </is>
      </c>
      <c r="G41" s="5" t="n">
        <v>6586987</v>
      </c>
      <c r="H4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Sep. 30, 2024</t>
        </is>
      </c>
      <c r="C1" s="2" t="inlineStr">
        <is>
          <t>Dec. 31, 2023</t>
        </is>
      </c>
      <c r="D1" s="2" t="inlineStr">
        <is>
          <t>Dec. 31, 2022</t>
        </is>
      </c>
    </row>
    <row r="2">
      <c r="A2" s="3" t="inlineStr">
        <is>
          <t>BALANCE SHEETS</t>
        </is>
      </c>
      <c r="B2" s="4" t="inlineStr">
        <is>
          <t xml:space="preserve"> </t>
        </is>
      </c>
      <c r="C2" s="4" t="inlineStr">
        <is>
          <t xml:space="preserve"> </t>
        </is>
      </c>
      <c r="D2" s="4" t="inlineStr">
        <is>
          <t xml:space="preserve"> </t>
        </is>
      </c>
    </row>
    <row r="3">
      <c r="A3" s="4" t="inlineStr">
        <is>
          <t>Number of units outstanding</t>
        </is>
      </c>
      <c r="B3" s="6" t="n">
        <v>9965000</v>
      </c>
      <c r="C3" s="6" t="n">
        <v>9965000</v>
      </c>
      <c r="D3" s="6" t="n">
        <v>9965000</v>
      </c>
    </row>
    <row r="4">
      <c r="A4" s="4" t="inlineStr">
        <is>
          <t>Redemption value per unit</t>
        </is>
      </c>
      <c r="B4" s="7" t="n">
        <v>2.84</v>
      </c>
      <c r="C4" s="7" t="n">
        <v>2.68</v>
      </c>
      <c r="D4" s="7" t="n">
        <v>2.47</v>
      </c>
    </row>
    <row r="5">
      <c r="A5" s="4" t="inlineStr">
        <is>
          <t>Series A units authorized</t>
        </is>
      </c>
      <c r="B5" s="6" t="n">
        <v>245300</v>
      </c>
      <c r="C5" s="6" t="n">
        <v>245300</v>
      </c>
      <c r="D5" s="6" t="n">
        <v>245300</v>
      </c>
    </row>
    <row r="6">
      <c r="A6" s="4" t="inlineStr">
        <is>
          <t>Series A units issued</t>
        </is>
      </c>
      <c r="B6" s="6" t="n">
        <v>245300</v>
      </c>
      <c r="C6" s="6" t="n">
        <v>245300</v>
      </c>
      <c r="D6" s="6" t="n">
        <v>245300</v>
      </c>
    </row>
    <row r="7">
      <c r="A7" s="4" t="inlineStr">
        <is>
          <t>Series A units outstanding</t>
        </is>
      </c>
      <c r="B7" s="6" t="n">
        <v>245300</v>
      </c>
      <c r="C7" s="6" t="n">
        <v>245300</v>
      </c>
      <c r="D7" s="6" t="n">
        <v>245300</v>
      </c>
    </row>
    <row r="8">
      <c r="A8" s="4" t="inlineStr">
        <is>
          <t>Series B units authorized</t>
        </is>
      </c>
      <c r="B8" s="6" t="n">
        <v>321593463</v>
      </c>
      <c r="C8" s="6" t="n">
        <v>321593463</v>
      </c>
      <c r="D8" s="6" t="n">
        <v>321593463</v>
      </c>
    </row>
    <row r="9">
      <c r="A9" s="4" t="inlineStr">
        <is>
          <t>Series B units issued</t>
        </is>
      </c>
      <c r="B9" s="6" t="n">
        <v>9906827</v>
      </c>
      <c r="C9" s="6" t="n">
        <v>9906827</v>
      </c>
      <c r="D9" s="6" t="n">
        <v>9590106</v>
      </c>
    </row>
    <row r="10">
      <c r="A10" s="4" t="inlineStr">
        <is>
          <t>Series B units outstanding</t>
        </is>
      </c>
      <c r="B10" s="6" t="n">
        <v>9906827</v>
      </c>
      <c r="C10" s="6" t="n">
        <v>9906827</v>
      </c>
      <c r="D10" s="6" t="n">
        <v>9590106</v>
      </c>
    </row>
    <row r="11">
      <c r="A11" s="4" t="inlineStr">
        <is>
          <t>Series C units authorized</t>
        </is>
      </c>
      <c r="B11" s="6" t="n">
        <v>1748264</v>
      </c>
      <c r="C11" s="6" t="n">
        <v>1748264</v>
      </c>
      <c r="D11" s="6" t="n">
        <v>1748264</v>
      </c>
    </row>
    <row r="12">
      <c r="A12" s="4" t="inlineStr">
        <is>
          <t>Series C units issued</t>
        </is>
      </c>
      <c r="B12" s="6" t="n">
        <v>1584327</v>
      </c>
      <c r="C12" s="6" t="n">
        <v>1584327</v>
      </c>
      <c r="D12" s="6" t="n">
        <v>1336067</v>
      </c>
    </row>
    <row r="13">
      <c r="A13" s="4" t="inlineStr">
        <is>
          <t>Series C units outstanding</t>
        </is>
      </c>
      <c r="B13" s="6" t="n">
        <v>1584327</v>
      </c>
      <c r="C13" s="6" t="n">
        <v>1584327</v>
      </c>
      <c r="D13" s="6" t="n">
        <v>13360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0</v>
      </c>
      <c r="C4" s="4" t="inlineStr">
        <is>
          <t xml:space="preserve"> </t>
        </is>
      </c>
      <c r="D4" s="5" t="n">
        <v>522166</v>
      </c>
      <c r="E4" s="4" t="inlineStr">
        <is>
          <t xml:space="preserve"> </t>
        </is>
      </c>
      <c r="F4" s="5" t="n">
        <v>0</v>
      </c>
      <c r="G4" s="4" t="inlineStr">
        <is>
          <t xml:space="preserve"> </t>
        </is>
      </c>
    </row>
    <row r="5">
      <c r="A5" s="4" t="inlineStr">
        <is>
          <t>Cost of Goods Sold</t>
        </is>
      </c>
      <c r="B5" s="4" t="inlineStr">
        <is>
          <t xml:space="preserve"> </t>
        </is>
      </c>
      <c r="C5" s="4" t="inlineStr">
        <is>
          <t xml:space="preserve"> </t>
        </is>
      </c>
      <c r="D5" s="6" t="n">
        <v>448095</v>
      </c>
      <c r="E5" s="4" t="inlineStr">
        <is>
          <t xml:space="preserve"> </t>
        </is>
      </c>
      <c r="F5" s="4" t="inlineStr">
        <is>
          <t xml:space="preserve"> </t>
        </is>
      </c>
      <c r="G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eneral and administrative expenses</t>
        </is>
      </c>
      <c r="B7" s="6" t="n">
        <v>1378388</v>
      </c>
      <c r="C7" s="5" t="n">
        <v>2142618</v>
      </c>
      <c r="D7" s="6" t="n">
        <v>3863403</v>
      </c>
      <c r="E7" s="5" t="n">
        <v>3523743</v>
      </c>
      <c r="F7" s="6" t="n">
        <v>6283770</v>
      </c>
      <c r="G7" s="5" t="n">
        <v>1503506</v>
      </c>
    </row>
    <row r="8">
      <c r="A8" s="4" t="inlineStr">
        <is>
          <t>Research and development expenses</t>
        </is>
      </c>
      <c r="B8" s="6" t="n">
        <v>814539</v>
      </c>
      <c r="C8" s="6" t="n">
        <v>778680</v>
      </c>
      <c r="D8" s="6" t="n">
        <v>2604500</v>
      </c>
      <c r="E8" s="6" t="n">
        <v>2464306</v>
      </c>
      <c r="F8" s="6" t="n">
        <v>3238925</v>
      </c>
      <c r="G8" s="6" t="n">
        <v>2894864</v>
      </c>
    </row>
    <row r="9">
      <c r="A9" s="4" t="inlineStr">
        <is>
          <t>Depreciation and amortization</t>
        </is>
      </c>
      <c r="B9" s="6" t="n">
        <v>8137</v>
      </c>
      <c r="C9" s="6" t="n">
        <v>8668</v>
      </c>
      <c r="D9" s="6" t="n">
        <v>24376</v>
      </c>
      <c r="E9" s="6" t="n">
        <v>28733</v>
      </c>
      <c r="F9" s="6" t="n">
        <v>36634</v>
      </c>
      <c r="G9" s="6" t="n">
        <v>52545</v>
      </c>
    </row>
    <row r="10">
      <c r="A10" s="4" t="inlineStr">
        <is>
          <t>Total operating expenses</t>
        </is>
      </c>
      <c r="B10" s="6" t="n">
        <v>2201064</v>
      </c>
      <c r="C10" s="6" t="n">
        <v>2929966</v>
      </c>
      <c r="D10" s="6" t="n">
        <v>6492279</v>
      </c>
      <c r="E10" s="6" t="n">
        <v>6016782</v>
      </c>
      <c r="F10" s="6" t="n">
        <v>9559329</v>
      </c>
      <c r="G10" s="6" t="n">
        <v>4450915</v>
      </c>
    </row>
    <row r="11">
      <c r="A11" s="4" t="inlineStr">
        <is>
          <t>Loss from operations</t>
        </is>
      </c>
      <c r="B11" s="6" t="n">
        <v>-2201064</v>
      </c>
      <c r="C11" s="6" t="n">
        <v>-2929966</v>
      </c>
      <c r="D11" s="6" t="n">
        <v>-6418208</v>
      </c>
      <c r="E11" s="6" t="n">
        <v>-6016782</v>
      </c>
      <c r="F11" s="6" t="n">
        <v>-9559329</v>
      </c>
      <c r="G11" s="6" t="n">
        <v>-4450915</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t>
        </is>
      </c>
      <c r="B13" s="6" t="n">
        <v>-3249134</v>
      </c>
      <c r="C13" s="6" t="n">
        <v>-2627510</v>
      </c>
      <c r="D13" s="6" t="n">
        <v>-9106317</v>
      </c>
      <c r="E13" s="6" t="n">
        <v>-7427555</v>
      </c>
      <c r="F13" s="6" t="n">
        <v>-10251094</v>
      </c>
      <c r="G13" s="6" t="n">
        <v>-8682782</v>
      </c>
    </row>
    <row r="14">
      <c r="A14" s="4" t="inlineStr">
        <is>
          <t>Change in fair value of derivative liabilities</t>
        </is>
      </c>
      <c r="B14" s="6" t="n">
        <v>-529546</v>
      </c>
      <c r="C14" s="6" t="n">
        <v>281783</v>
      </c>
      <c r="D14" s="6" t="n">
        <v>-1104939</v>
      </c>
      <c r="E14" s="6" t="n">
        <v>-1605819</v>
      </c>
      <c r="F14" s="6" t="n">
        <v>649244</v>
      </c>
      <c r="G14" s="6" t="n">
        <v>-281845</v>
      </c>
    </row>
    <row r="15">
      <c r="A15" s="4" t="inlineStr">
        <is>
          <t>Change in fair value of warrant liabilities</t>
        </is>
      </c>
      <c r="B15" s="6" t="n">
        <v>-17452684</v>
      </c>
      <c r="C15" s="6" t="n">
        <v>-2638645</v>
      </c>
      <c r="D15" s="6" t="n">
        <v>-30931345</v>
      </c>
      <c r="E15" s="6" t="n">
        <v>-14120580</v>
      </c>
      <c r="F15" s="6" t="n">
        <v>-16371612</v>
      </c>
      <c r="G15" s="6" t="n">
        <v>-1873658</v>
      </c>
    </row>
    <row r="16">
      <c r="A16" s="4" t="inlineStr">
        <is>
          <t>Gains from extinguishment of debt</t>
        </is>
      </c>
      <c r="B16" s="4" t="inlineStr">
        <is>
          <t xml:space="preserve"> </t>
        </is>
      </c>
      <c r="C16" s="4" t="inlineStr">
        <is>
          <t xml:space="preserve"> </t>
        </is>
      </c>
      <c r="D16" s="4" t="inlineStr">
        <is>
          <t xml:space="preserve"> </t>
        </is>
      </c>
      <c r="E16" s="4" t="inlineStr">
        <is>
          <t xml:space="preserve"> </t>
        </is>
      </c>
      <c r="F16" s="4" t="inlineStr">
        <is>
          <t xml:space="preserve"> </t>
        </is>
      </c>
      <c r="G16" s="6" t="n">
        <v>9712</v>
      </c>
    </row>
    <row r="17">
      <c r="A17" s="4" t="inlineStr">
        <is>
          <t>Other income (expense), net</t>
        </is>
      </c>
      <c r="B17" s="4" t="inlineStr">
        <is>
          <t xml:space="preserve"> </t>
        </is>
      </c>
      <c r="C17" s="4" t="inlineStr">
        <is>
          <t xml:space="preserve"> </t>
        </is>
      </c>
      <c r="D17" s="6" t="n">
        <v>-16176</v>
      </c>
      <c r="E17" s="4" t="inlineStr">
        <is>
          <t xml:space="preserve"> </t>
        </is>
      </c>
      <c r="F17" s="4" t="inlineStr">
        <is>
          <t xml:space="preserve"> </t>
        </is>
      </c>
      <c r="G17" s="4" t="inlineStr">
        <is>
          <t xml:space="preserve"> </t>
        </is>
      </c>
    </row>
    <row r="18">
      <c r="A18" s="4" t="inlineStr">
        <is>
          <t>Total other income (expense):</t>
        </is>
      </c>
      <c r="B18" s="6" t="n">
        <v>-21231364</v>
      </c>
      <c r="C18" s="6" t="n">
        <v>-4984372</v>
      </c>
      <c r="D18" s="6" t="n">
        <v>-41158777</v>
      </c>
      <c r="E18" s="6" t="n">
        <v>-23153954</v>
      </c>
      <c r="F18" s="6" t="n">
        <v>-25973462</v>
      </c>
      <c r="G18" s="6" t="n">
        <v>-10828573</v>
      </c>
    </row>
    <row r="19">
      <c r="A19" s="4" t="inlineStr">
        <is>
          <t>Net loss</t>
        </is>
      </c>
      <c r="B19" s="5" t="n">
        <v>-23432428</v>
      </c>
      <c r="C19" s="5" t="n">
        <v>-7914338</v>
      </c>
      <c r="D19" s="5" t="n">
        <v>-47576985</v>
      </c>
      <c r="E19" s="5" t="n">
        <v>-29170736</v>
      </c>
      <c r="F19" s="5" t="n">
        <v>-35532791</v>
      </c>
      <c r="G19" s="5" t="n">
        <v>-15279488</v>
      </c>
    </row>
    <row r="20">
      <c r="A20" s="3" t="inlineStr">
        <is>
          <t>Net loss per un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c earnings per unit (in dollars per share)</t>
        </is>
      </c>
      <c r="B21" s="7" t="n">
        <v>-0.08</v>
      </c>
      <c r="C21" s="7" t="n">
        <v>-0.13</v>
      </c>
      <c r="D21" s="7" t="n">
        <v>-0.15</v>
      </c>
      <c r="E21" s="7" t="n">
        <v>-0.48</v>
      </c>
      <c r="F21" s="8" t="n">
        <v>-0.2</v>
      </c>
      <c r="G21" s="7" t="n">
        <v>-0.26</v>
      </c>
    </row>
    <row r="22">
      <c r="A22" s="4" t="inlineStr">
        <is>
          <t>Diluted earnings per unit (in dollars per share)</t>
        </is>
      </c>
      <c r="B22" s="7" t="n">
        <v>-0.08</v>
      </c>
      <c r="C22" s="7" t="n">
        <v>-0.13</v>
      </c>
      <c r="D22" s="7" t="n">
        <v>-0.15</v>
      </c>
      <c r="E22" s="7" t="n">
        <v>-0.48</v>
      </c>
      <c r="F22" s="8" t="n">
        <v>-0.2</v>
      </c>
      <c r="G22" s="7" t="n">
        <v>-0.26</v>
      </c>
    </row>
    <row r="23">
      <c r="A23" s="3" t="inlineStr">
        <is>
          <t>Weighted average number of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 average number of units, basic (in shares)</t>
        </is>
      </c>
      <c r="B24" s="6" t="n">
        <v>318340442</v>
      </c>
      <c r="C24" s="6" t="n">
        <v>64319210</v>
      </c>
      <c r="D24" s="6" t="n">
        <v>318340442</v>
      </c>
      <c r="E24" s="6" t="n">
        <v>64024061</v>
      </c>
      <c r="F24" s="6" t="n">
        <v>188579085</v>
      </c>
      <c r="G24" s="6" t="n">
        <v>67134921</v>
      </c>
    </row>
    <row r="25">
      <c r="A25" s="4" t="inlineStr">
        <is>
          <t>Weighted average number of units, diluted (in shares)</t>
        </is>
      </c>
      <c r="B25" s="6" t="n">
        <v>318340442</v>
      </c>
      <c r="C25" s="6" t="n">
        <v>64319210</v>
      </c>
      <c r="D25" s="6" t="n">
        <v>318340442</v>
      </c>
      <c r="E25" s="6" t="n">
        <v>64024061</v>
      </c>
      <c r="F25" s="6" t="n">
        <v>188579085</v>
      </c>
      <c r="G25" s="6" t="n">
        <v>67134921</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ATEMENTS OF MEMBERS' DEFICIT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Sep. 30, 2024</t>
        </is>
      </c>
      <c r="G2" s="2" t="inlineStr">
        <is>
          <t>Dec. 31, 2023</t>
        </is>
      </c>
      <c r="H2" s="2" t="inlineStr">
        <is>
          <t>Dec. 31, 2022</t>
        </is>
      </c>
    </row>
    <row r="3">
      <c r="A3" s="3" t="inlineStr">
        <is>
          <t>STATEMENTS OF MEMB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s of beginning</t>
        </is>
      </c>
      <c r="B4" s="5" t="n">
        <v>-184393971</v>
      </c>
      <c r="C4" s="5" t="n">
        <v>-143824666</v>
      </c>
      <c r="D4" s="5" t="n">
        <v>-159184883</v>
      </c>
      <c r="E4" s="5" t="n">
        <v>-121659065</v>
      </c>
      <c r="F4" s="5" t="n">
        <v>-152283265</v>
      </c>
      <c r="G4" s="5" t="n">
        <v>-121659065</v>
      </c>
      <c r="H4" s="5" t="n">
        <v>-104463427</v>
      </c>
    </row>
    <row r="5">
      <c r="A5" s="4" t="inlineStr">
        <is>
          <t>Adjustment to shareholder receivables</t>
        </is>
      </c>
      <c r="B5" s="6" t="n">
        <v>-2625</v>
      </c>
      <c r="C5" s="6" t="n">
        <v>-8382</v>
      </c>
      <c r="D5" s="6" t="n">
        <v>-4113</v>
      </c>
      <c r="E5" s="6" t="n">
        <v>-11068</v>
      </c>
      <c r="F5" s="4" t="inlineStr">
        <is>
          <t xml:space="preserve"> </t>
        </is>
      </c>
      <c r="G5" s="6" t="n">
        <v>-10116</v>
      </c>
      <c r="H5" s="6" t="n">
        <v>-5715</v>
      </c>
    </row>
    <row r="6">
      <c r="A6" s="4" t="inlineStr">
        <is>
          <t>Unit-based compensation</t>
        </is>
      </c>
      <c r="B6" s="4" t="inlineStr">
        <is>
          <t xml:space="preserve"> </t>
        </is>
      </c>
      <c r="C6" s="6" t="n">
        <v>-6109</v>
      </c>
      <c r="D6" s="6" t="n">
        <v>38486</v>
      </c>
      <c r="E6" s="6" t="n">
        <v>99365</v>
      </c>
      <c r="F6" s="4" t="inlineStr">
        <is>
          <t xml:space="preserve"> </t>
        </is>
      </c>
      <c r="G6" s="6" t="n">
        <v>99365</v>
      </c>
      <c r="H6" s="6" t="n">
        <v>17395</v>
      </c>
    </row>
    <row r="7">
      <c r="A7" s="4" t="inlineStr">
        <is>
          <t>Preferred A Unit dividend</t>
        </is>
      </c>
      <c r="B7" s="6" t="n">
        <v>-573562</v>
      </c>
      <c r="C7" s="6" t="n">
        <v>-529770</v>
      </c>
      <c r="D7" s="6" t="n">
        <v>-1675091</v>
      </c>
      <c r="E7" s="6" t="n">
        <v>-1541761</v>
      </c>
      <c r="F7" s="4" t="inlineStr">
        <is>
          <t xml:space="preserve"> </t>
        </is>
      </c>
      <c r="G7" s="6" t="n">
        <v>-2082277</v>
      </c>
      <c r="H7" s="6" t="n">
        <v>-1927830</v>
      </c>
    </row>
    <row r="8">
      <c r="A8" s="4" t="inlineStr">
        <is>
          <t>Net loss</t>
        </is>
      </c>
      <c r="B8" s="6" t="n">
        <v>-23432428</v>
      </c>
      <c r="C8" s="6" t="n">
        <v>-7914338</v>
      </c>
      <c r="D8" s="6" t="n">
        <v>-47576985</v>
      </c>
      <c r="E8" s="6" t="n">
        <v>-29170736</v>
      </c>
      <c r="F8" s="4" t="inlineStr">
        <is>
          <t xml:space="preserve"> </t>
        </is>
      </c>
      <c r="G8" s="6" t="n">
        <v>-35532791</v>
      </c>
      <c r="H8" s="6" t="n">
        <v>-15279488</v>
      </c>
    </row>
    <row r="9">
      <c r="A9" s="4" t="inlineStr">
        <is>
          <t>Balance as of ending</t>
        </is>
      </c>
      <c r="B9" s="5" t="n">
        <v>-208402586</v>
      </c>
      <c r="C9" s="5" t="n">
        <v>-152283265</v>
      </c>
      <c r="D9" s="5" t="n">
        <v>-208402586</v>
      </c>
      <c r="E9" s="5" t="n">
        <v>-152283265</v>
      </c>
      <c r="F9" s="5" t="n">
        <v>-208402586</v>
      </c>
      <c r="G9" s="5" t="n">
        <v>-159184883</v>
      </c>
      <c r="H9" s="5" t="n">
        <v>-121659065</v>
      </c>
    </row>
    <row r="10">
      <c r="A10" s="4" t="inlineStr">
        <is>
          <t>Members | Serie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ATEMENTS OF MEMB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s of beginning (in units)</t>
        </is>
      </c>
      <c r="B12" s="6" t="n">
        <v>245300</v>
      </c>
      <c r="C12" s="6" t="n">
        <v>245300</v>
      </c>
      <c r="D12" s="6" t="n">
        <v>245300</v>
      </c>
      <c r="E12" s="6" t="n">
        <v>245300</v>
      </c>
      <c r="F12" s="6" t="n">
        <v>245300</v>
      </c>
      <c r="G12" s="6" t="n">
        <v>245300</v>
      </c>
      <c r="H12" s="6" t="n">
        <v>245300</v>
      </c>
    </row>
    <row r="13">
      <c r="A13" s="4" t="inlineStr">
        <is>
          <t>Balance as of ending (in units)</t>
        </is>
      </c>
      <c r="B13" s="6" t="n">
        <v>245300</v>
      </c>
      <c r="C13" s="6" t="n">
        <v>245300</v>
      </c>
      <c r="D13" s="6" t="n">
        <v>245300</v>
      </c>
      <c r="E13" s="6" t="n">
        <v>245300</v>
      </c>
      <c r="F13" s="6" t="n">
        <v>245300</v>
      </c>
      <c r="G13" s="6" t="n">
        <v>245300</v>
      </c>
      <c r="H13" s="6" t="n">
        <v>245300</v>
      </c>
    </row>
    <row r="14">
      <c r="A14" s="4" t="inlineStr">
        <is>
          <t>Members | Series B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ATEMENTS OF MEMB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s of beginning (in units)</t>
        </is>
      </c>
      <c r="B16" s="6" t="n">
        <v>9906827</v>
      </c>
      <c r="C16" s="6" t="n">
        <v>9906827</v>
      </c>
      <c r="D16" s="6" t="n">
        <v>9906827</v>
      </c>
      <c r="E16" s="6" t="n">
        <v>9590106</v>
      </c>
      <c r="F16" s="6" t="n">
        <v>9906827</v>
      </c>
      <c r="G16" s="6" t="n">
        <v>9590106</v>
      </c>
      <c r="H16" s="6" t="n">
        <v>9472482</v>
      </c>
    </row>
    <row r="17">
      <c r="A17" s="4" t="inlineStr">
        <is>
          <t>Unit-based compensation (in units)</t>
        </is>
      </c>
      <c r="B17" s="4" t="inlineStr">
        <is>
          <t xml:space="preserve"> </t>
        </is>
      </c>
      <c r="C17" s="4" t="inlineStr">
        <is>
          <t xml:space="preserve"> </t>
        </is>
      </c>
      <c r="D17" s="4" t="inlineStr">
        <is>
          <t xml:space="preserve"> </t>
        </is>
      </c>
      <c r="E17" s="6" t="n">
        <v>316721</v>
      </c>
      <c r="F17" s="4" t="inlineStr">
        <is>
          <t xml:space="preserve"> </t>
        </is>
      </c>
      <c r="G17" s="6" t="n">
        <v>316722</v>
      </c>
      <c r="H17" s="6" t="n">
        <v>117624</v>
      </c>
    </row>
    <row r="18">
      <c r="A18" s="4" t="inlineStr">
        <is>
          <t>Balance as of ending (in units)</t>
        </is>
      </c>
      <c r="B18" s="6" t="n">
        <v>9906827</v>
      </c>
      <c r="C18" s="6" t="n">
        <v>9906827</v>
      </c>
      <c r="D18" s="6" t="n">
        <v>9906827</v>
      </c>
      <c r="E18" s="6" t="n">
        <v>9906827</v>
      </c>
      <c r="F18" s="6" t="n">
        <v>9906827</v>
      </c>
      <c r="G18" s="6" t="n">
        <v>9906827</v>
      </c>
      <c r="H18" s="6" t="n">
        <v>9590106</v>
      </c>
    </row>
    <row r="19">
      <c r="A19" s="4" t="inlineStr">
        <is>
          <t>Members | Series 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ATEMENTS OF MEMBERS'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s of beginning (in units)</t>
        </is>
      </c>
      <c r="B21" s="6" t="n">
        <v>1584327</v>
      </c>
      <c r="C21" s="6" t="n">
        <v>1584327</v>
      </c>
      <c r="D21" s="6" t="n">
        <v>1584327</v>
      </c>
      <c r="E21" s="6" t="n">
        <v>1336067</v>
      </c>
      <c r="F21" s="6" t="n">
        <v>1584327</v>
      </c>
      <c r="G21" s="6" t="n">
        <v>1336067</v>
      </c>
      <c r="H21" s="6" t="n">
        <v>1336067</v>
      </c>
    </row>
    <row r="22">
      <c r="A22" s="4" t="inlineStr">
        <is>
          <t>Unit-based compensation (in units)</t>
        </is>
      </c>
      <c r="B22" s="4" t="inlineStr">
        <is>
          <t xml:space="preserve"> </t>
        </is>
      </c>
      <c r="C22" s="4" t="inlineStr">
        <is>
          <t xml:space="preserve"> </t>
        </is>
      </c>
      <c r="D22" s="4" t="inlineStr">
        <is>
          <t xml:space="preserve"> </t>
        </is>
      </c>
      <c r="E22" s="6" t="n">
        <v>248260</v>
      </c>
      <c r="F22" s="4" t="inlineStr">
        <is>
          <t xml:space="preserve"> </t>
        </is>
      </c>
      <c r="G22" s="6" t="n">
        <v>248260</v>
      </c>
      <c r="H22" s="4" t="inlineStr">
        <is>
          <t xml:space="preserve"> </t>
        </is>
      </c>
    </row>
    <row r="23">
      <c r="A23" s="4" t="inlineStr">
        <is>
          <t>Balance as of ending (in units)</t>
        </is>
      </c>
      <c r="B23" s="6" t="n">
        <v>1584327</v>
      </c>
      <c r="C23" s="6" t="n">
        <v>1584327</v>
      </c>
      <c r="D23" s="6" t="n">
        <v>1584327</v>
      </c>
      <c r="E23" s="6" t="n">
        <v>1584327</v>
      </c>
      <c r="F23" s="6" t="n">
        <v>1584327</v>
      </c>
      <c r="G23" s="6" t="n">
        <v>1584327</v>
      </c>
      <c r="H23" s="6" t="n">
        <v>1336067</v>
      </c>
    </row>
    <row r="24">
      <c r="A24" s="4" t="inlineStr">
        <is>
          <t>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ATEMENTS OF MEMBERS'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justment to shareholder receivables</t>
        </is>
      </c>
      <c r="B26" s="5" t="n">
        <v>-2625</v>
      </c>
      <c r="C26" s="5" t="n">
        <v>-8382</v>
      </c>
      <c r="D26" s="5" t="n">
        <v>-4113</v>
      </c>
      <c r="E26" s="5" t="n">
        <v>-11068</v>
      </c>
      <c r="F26" s="4" t="inlineStr">
        <is>
          <t xml:space="preserve"> </t>
        </is>
      </c>
      <c r="G26" s="5" t="n">
        <v>-10116</v>
      </c>
      <c r="H26" s="5" t="n">
        <v>-5715</v>
      </c>
    </row>
    <row r="27">
      <c r="A27" s="4" t="inlineStr">
        <is>
          <t>Unit-based compensation</t>
        </is>
      </c>
      <c r="B27" s="4" t="inlineStr">
        <is>
          <t xml:space="preserve"> </t>
        </is>
      </c>
      <c r="C27" s="6" t="n">
        <v>-6109</v>
      </c>
      <c r="D27" s="6" t="n">
        <v>38486</v>
      </c>
      <c r="E27" s="6" t="n">
        <v>99365</v>
      </c>
      <c r="F27" s="4" t="inlineStr">
        <is>
          <t xml:space="preserve"> </t>
        </is>
      </c>
      <c r="G27" s="6" t="n">
        <v>99365</v>
      </c>
      <c r="H27" s="6" t="n">
        <v>17395</v>
      </c>
    </row>
    <row r="28">
      <c r="A28" s="4" t="inlineStr">
        <is>
          <t>Preferred A Unit dividend</t>
        </is>
      </c>
      <c r="B28" s="6" t="n">
        <v>2625</v>
      </c>
      <c r="C28" s="6" t="n">
        <v>14491</v>
      </c>
      <c r="D28" s="6" t="n">
        <v>-34373</v>
      </c>
      <c r="E28" s="6" t="n">
        <v>-88297</v>
      </c>
      <c r="F28" s="4" t="inlineStr">
        <is>
          <t xml:space="preserve"> </t>
        </is>
      </c>
      <c r="G28" s="6" t="n">
        <v>-89250</v>
      </c>
      <c r="H28" s="6" t="n">
        <v>-11680</v>
      </c>
    </row>
    <row r="29">
      <c r="A29" s="4" t="inlineStr">
        <is>
          <t>Accumulated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ATEMENTS OF MEMB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s of beginning</t>
        </is>
      </c>
      <c r="B31" s="6" t="n">
        <v>-184393971</v>
      </c>
      <c r="C31" s="6" t="n">
        <v>-143824666</v>
      </c>
      <c r="D31" s="6" t="n">
        <v>-159184883</v>
      </c>
      <c r="E31" s="6" t="n">
        <v>-121659065</v>
      </c>
      <c r="F31" s="5" t="n">
        <v>-152283265</v>
      </c>
      <c r="G31" s="6" t="n">
        <v>-121659065</v>
      </c>
      <c r="H31" s="6" t="n">
        <v>-104463427</v>
      </c>
    </row>
    <row r="32">
      <c r="A32" s="4" t="inlineStr">
        <is>
          <t>Preferred A Unit dividend</t>
        </is>
      </c>
      <c r="B32" s="6" t="n">
        <v>-576187</v>
      </c>
      <c r="C32" s="6" t="n">
        <v>-544261</v>
      </c>
      <c r="D32" s="6" t="n">
        <v>-1640718</v>
      </c>
      <c r="E32" s="6" t="n">
        <v>-1453464</v>
      </c>
      <c r="F32" s="4" t="inlineStr">
        <is>
          <t xml:space="preserve"> </t>
        </is>
      </c>
      <c r="G32" s="6" t="n">
        <v>-1993027</v>
      </c>
      <c r="H32" s="6" t="n">
        <v>-1916150</v>
      </c>
    </row>
    <row r="33">
      <c r="A33" s="4" t="inlineStr">
        <is>
          <t>Net loss</t>
        </is>
      </c>
      <c r="B33" s="6" t="n">
        <v>-23432428</v>
      </c>
      <c r="C33" s="6" t="n">
        <v>-7914338</v>
      </c>
      <c r="D33" s="6" t="n">
        <v>-47576985</v>
      </c>
      <c r="E33" s="6" t="n">
        <v>-29170736</v>
      </c>
      <c r="F33" s="4" t="inlineStr">
        <is>
          <t xml:space="preserve"> </t>
        </is>
      </c>
      <c r="G33" s="6" t="n">
        <v>-35532791</v>
      </c>
      <c r="H33" s="6" t="n">
        <v>-15279488</v>
      </c>
    </row>
    <row r="34">
      <c r="A34" s="4" t="inlineStr">
        <is>
          <t>Balance as of ending</t>
        </is>
      </c>
      <c r="B34" s="5" t="n">
        <v>-208402586</v>
      </c>
      <c r="C34" s="5" t="n">
        <v>-152283265</v>
      </c>
      <c r="D34" s="5" t="n">
        <v>-208402586</v>
      </c>
      <c r="E34" s="5" t="n">
        <v>-152283265</v>
      </c>
      <c r="F34" s="5" t="n">
        <v>-208402586</v>
      </c>
      <c r="G34" s="5" t="n">
        <v>-159184883</v>
      </c>
      <c r="H34" s="5" t="n">
        <v>-121659065</v>
      </c>
    </row>
  </sheetData>
  <mergeCells count="4">
    <mergeCell ref="A1:A2"/>
    <mergeCell ref="B1:C1"/>
    <mergeCell ref="D1:E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35532791</v>
      </c>
      <c r="C4" s="5" t="n">
        <v>-1527948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6634</v>
      </c>
      <c r="C6" s="6" t="n">
        <v>52545</v>
      </c>
    </row>
    <row r="7">
      <c r="A7" s="4" t="inlineStr">
        <is>
          <t>Stock-based compensation expense</t>
        </is>
      </c>
      <c r="B7" s="6" t="n">
        <v>99365</v>
      </c>
      <c r="C7" s="6" t="n">
        <v>17395</v>
      </c>
    </row>
    <row r="8">
      <c r="A8" s="4" t="inlineStr">
        <is>
          <t>Gain from extinguishment of debt</t>
        </is>
      </c>
      <c r="B8" s="4" t="inlineStr">
        <is>
          <t xml:space="preserve"> </t>
        </is>
      </c>
      <c r="C8" s="6" t="n">
        <v>-9712</v>
      </c>
    </row>
    <row r="9">
      <c r="A9" s="4" t="inlineStr">
        <is>
          <t>Interest expense</t>
        </is>
      </c>
      <c r="B9" s="6" t="n">
        <v>149184</v>
      </c>
      <c r="C9" s="6" t="n">
        <v>150775</v>
      </c>
    </row>
    <row r="10">
      <c r="A10" s="4" t="inlineStr">
        <is>
          <t>Change in fair value of derivative liabilities</t>
        </is>
      </c>
      <c r="B10" s="6" t="n">
        <v>-649244</v>
      </c>
      <c r="C10" s="6" t="n">
        <v>281845</v>
      </c>
    </row>
    <row r="11">
      <c r="A11" s="4" t="inlineStr">
        <is>
          <t>Change in fair value of warrant liabilities</t>
        </is>
      </c>
      <c r="B11" s="6" t="n">
        <v>16371612</v>
      </c>
      <c r="C11" s="6" t="n">
        <v>1873658</v>
      </c>
    </row>
    <row r="12">
      <c r="A12" s="3" t="inlineStr">
        <is>
          <t>Change in operating assets and liabilities:</t>
        </is>
      </c>
      <c r="B12" s="4" t="inlineStr">
        <is>
          <t xml:space="preserve"> </t>
        </is>
      </c>
      <c r="C12" s="4" t="inlineStr">
        <is>
          <t xml:space="preserve"> </t>
        </is>
      </c>
    </row>
    <row r="13">
      <c r="A13" s="4" t="inlineStr">
        <is>
          <t>R&amp;D tax credit receivable</t>
        </is>
      </c>
      <c r="B13" s="6" t="n">
        <v>122013</v>
      </c>
      <c r="C13" s="6" t="n">
        <v>119735</v>
      </c>
    </row>
    <row r="14">
      <c r="A14" s="4" t="inlineStr">
        <is>
          <t>Prepaid and other current assets</t>
        </is>
      </c>
      <c r="B14" s="6" t="n">
        <v>-211971</v>
      </c>
      <c r="C14" s="6" t="n">
        <v>-1413</v>
      </c>
    </row>
    <row r="15">
      <c r="A15" s="4" t="inlineStr">
        <is>
          <t>Inventory</t>
        </is>
      </c>
      <c r="B15" s="6" t="n">
        <v>-249844</v>
      </c>
      <c r="C15" s="4" t="inlineStr">
        <is>
          <t xml:space="preserve"> </t>
        </is>
      </c>
    </row>
    <row r="16">
      <c r="A16" s="4" t="inlineStr">
        <is>
          <t>Accounts payable</t>
        </is>
      </c>
      <c r="B16" s="6" t="n">
        <v>1031988</v>
      </c>
      <c r="C16" s="6" t="n">
        <v>42654</v>
      </c>
    </row>
    <row r="17">
      <c r="A17" s="4" t="inlineStr">
        <is>
          <t>Accrued liabilities</t>
        </is>
      </c>
      <c r="B17" s="6" t="n">
        <v>1815775</v>
      </c>
      <c r="C17" s="6" t="n">
        <v>-29371</v>
      </c>
    </row>
    <row r="18">
      <c r="A18" s="4" t="inlineStr">
        <is>
          <t>Accrued compensation</t>
        </is>
      </c>
      <c r="B18" s="6" t="n">
        <v>-390730</v>
      </c>
      <c r="C18" s="6" t="n">
        <v>-462604</v>
      </c>
    </row>
    <row r="19">
      <c r="A19" s="4" t="inlineStr">
        <is>
          <t>Accrued federal tax liability, penalties and interest</t>
        </is>
      </c>
      <c r="B19" s="6" t="n">
        <v>786468</v>
      </c>
      <c r="C19" s="6" t="n">
        <v>952190</v>
      </c>
    </row>
    <row r="20">
      <c r="A20" s="4" t="inlineStr">
        <is>
          <t>Interest payable</t>
        </is>
      </c>
      <c r="B20" s="6" t="n">
        <v>3595142</v>
      </c>
      <c r="C20" s="6" t="n">
        <v>3207417</v>
      </c>
    </row>
    <row r="21">
      <c r="A21" s="4" t="inlineStr">
        <is>
          <t>Interest payable to related parties</t>
        </is>
      </c>
      <c r="B21" s="6" t="n">
        <v>6435287</v>
      </c>
      <c r="C21" s="6" t="n">
        <v>5323309</v>
      </c>
    </row>
    <row r="22">
      <c r="A22" s="4" t="inlineStr">
        <is>
          <t>Deferred revenue</t>
        </is>
      </c>
      <c r="B22" s="6" t="n">
        <v>1023007</v>
      </c>
      <c r="C22" s="4" t="inlineStr">
        <is>
          <t xml:space="preserve"> </t>
        </is>
      </c>
    </row>
    <row r="23">
      <c r="A23" s="4" t="inlineStr">
        <is>
          <t>Payable to related parties</t>
        </is>
      </c>
      <c r="B23" s="6" t="n">
        <v>134169</v>
      </c>
      <c r="C23" s="6" t="n">
        <v>82051</v>
      </c>
    </row>
    <row r="24">
      <c r="A24" s="4" t="inlineStr">
        <is>
          <t>Net cash used in operating activities</t>
        </is>
      </c>
      <c r="B24" s="6" t="n">
        <v>-5433935</v>
      </c>
      <c r="C24" s="6" t="n">
        <v>-3679014</v>
      </c>
    </row>
    <row r="25">
      <c r="A25" s="3" t="inlineStr">
        <is>
          <t>INVESTING ACTIVITIES</t>
        </is>
      </c>
      <c r="B25" s="4" t="inlineStr">
        <is>
          <t xml:space="preserve"> </t>
        </is>
      </c>
      <c r="C25" s="4" t="inlineStr">
        <is>
          <t xml:space="preserve"> </t>
        </is>
      </c>
    </row>
    <row r="26">
      <c r="A26" s="4" t="inlineStr">
        <is>
          <t>Purchases of property, plant and equipment</t>
        </is>
      </c>
      <c r="B26" s="6" t="n">
        <v>-5233</v>
      </c>
      <c r="C26" s="6" t="n">
        <v>-53932</v>
      </c>
    </row>
    <row r="27">
      <c r="A27" s="4" t="inlineStr">
        <is>
          <t>Net cash used in investing activities</t>
        </is>
      </c>
      <c r="B27" s="6" t="n">
        <v>-5233</v>
      </c>
      <c r="C27" s="6" t="n">
        <v>-53932</v>
      </c>
    </row>
    <row r="28">
      <c r="A28" s="3" t="inlineStr">
        <is>
          <t>FINANCING ACTIVITIES</t>
        </is>
      </c>
      <c r="B28" s="4" t="inlineStr">
        <is>
          <t xml:space="preserve"> </t>
        </is>
      </c>
      <c r="C28" s="4" t="inlineStr">
        <is>
          <t xml:space="preserve"> </t>
        </is>
      </c>
    </row>
    <row r="29">
      <c r="A29" s="4" t="inlineStr">
        <is>
          <t>Proceeds from loans</t>
        </is>
      </c>
      <c r="B29" s="6" t="n">
        <v>6216732</v>
      </c>
      <c r="C29" s="6" t="n">
        <v>3855000</v>
      </c>
    </row>
    <row r="30">
      <c r="A30" s="4" t="inlineStr">
        <is>
          <t>Principal payments on finance lease liabilities</t>
        </is>
      </c>
      <c r="B30" s="6" t="n">
        <v>-6651</v>
      </c>
      <c r="C30" s="6" t="n">
        <v>-12519</v>
      </c>
    </row>
    <row r="31">
      <c r="A31" s="4" t="inlineStr">
        <is>
          <t>Repayment of loans</t>
        </is>
      </c>
      <c r="B31" s="6" t="n">
        <v>-520688</v>
      </c>
      <c r="C31" s="6" t="n">
        <v>-26855</v>
      </c>
    </row>
    <row r="32">
      <c r="A32" s="4" t="inlineStr">
        <is>
          <t>Adjustment to shareholder receivables</t>
        </is>
      </c>
      <c r="B32" s="6" t="n">
        <v>-10116</v>
      </c>
      <c r="C32" s="6" t="n">
        <v>-5715</v>
      </c>
    </row>
    <row r="33">
      <c r="A33" s="4" t="inlineStr">
        <is>
          <t>Net cash provided by financing activities</t>
        </is>
      </c>
      <c r="B33" s="6" t="n">
        <v>5679277</v>
      </c>
      <c r="C33" s="6" t="n">
        <v>3809911</v>
      </c>
    </row>
    <row r="34">
      <c r="A34" s="4" t="inlineStr">
        <is>
          <t>Net decrease in cash during period</t>
        </is>
      </c>
      <c r="B34" s="6" t="n">
        <v>240109</v>
      </c>
      <c r="C34" s="6" t="n">
        <v>76965</v>
      </c>
    </row>
    <row r="35">
      <c r="A35" s="4" t="inlineStr">
        <is>
          <t>Cash, beginning of period</t>
        </is>
      </c>
      <c r="B35" s="6" t="n">
        <v>92975</v>
      </c>
      <c r="C35" s="6" t="n">
        <v>16010</v>
      </c>
    </row>
    <row r="36">
      <c r="A36" s="4" t="inlineStr">
        <is>
          <t>Cash, end of period</t>
        </is>
      </c>
      <c r="B36" s="6" t="n">
        <v>333084</v>
      </c>
      <c r="C36" s="6" t="n">
        <v>92975</v>
      </c>
    </row>
    <row r="37">
      <c r="A37" s="3" t="inlineStr">
        <is>
          <t>SUPPLEMENTAL DISCLOSURE OF NON-CASH FINANCING ACTIVITIES</t>
        </is>
      </c>
      <c r="B37" s="4" t="inlineStr">
        <is>
          <t xml:space="preserve"> </t>
        </is>
      </c>
      <c r="C37" s="4" t="inlineStr">
        <is>
          <t xml:space="preserve"> </t>
        </is>
      </c>
    </row>
    <row r="38">
      <c r="A38" s="4" t="inlineStr">
        <is>
          <t>Conversion of interest payable to debt</t>
        </is>
      </c>
      <c r="B38" s="5" t="n">
        <v>2661100</v>
      </c>
      <c r="C38" s="5" t="n">
        <v>-88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4</t>
        </is>
      </c>
      <c r="C2" s="2" t="inlineStr">
        <is>
          <t>Dec. 31, 2023</t>
        </is>
      </c>
    </row>
    <row r="3">
      <c r="A3" s="3" t="inlineStr">
        <is>
          <t>Description of Organization and Business Operations</t>
        </is>
      </c>
      <c r="B3" s="4" t="inlineStr">
        <is>
          <t xml:space="preserve"> </t>
        </is>
      </c>
      <c r="C3" s="4" t="inlineStr">
        <is>
          <t xml:space="preserve"> </t>
        </is>
      </c>
    </row>
    <row r="4">
      <c r="A4" s="4" t="inlineStr">
        <is>
          <t>Description of Organization and Business Operations</t>
        </is>
      </c>
      <c r="B4" s="4" t="inlineStr">
        <is>
          <t>NOTE 1 — Description of Organization and Business Operations Organization and Nature of Operations ScanTech Identification Beam Systems, LLC (the “Company”, “we”, “our”, or “us”), formed in 2011, is developing and deploying security screening systems that protect travelers and other members of the public from criminals, terrorists and other bad actors. It has developed a proprietary Computed Tomography scanning system that uses fixed-gantry technology to detect explosives, weapons, narcotics and other contraband. Since inception, the Company’s operations have been focused primarily on research and development, product testing, sales and marketing, as well as raising capital to support its domestic and international certification efforts. On September 8, 2023, the Company signed a definitive Business Combination Agreement with Mars Acquisition Corp..(“Mars”) (Nasdaq: MARX). The combined company is expected to have an estimated post- transaction enterprise value of $110 million, consisting of an estimated equity value of $197.5 million and $48 million in net cash, assuming no redemptions by Mars’ public shareholders. On January 24, 2024, Mars asked Mars’ shareholders to approve an extension of time for Mars to consummate an initial business combination. As of January 24, 2024, Mars Capital Holding Corporation and Mars have entered into Non-Redemption Agreements with several unaffiliated third parties (the “Investors”) on substantially the same terms in exchange for their agreement to not redeem an aggregate of 200,000 ordinary shares in Mars at the Shareholder Meeting. In exchange for the foregoing commitment not to redeem such shares, the Sponsor has agreed to cause ScanTech AI Systems Inc. (“Pubco”) to issue to such Investors an aggregate of 40,000 common Unit of Pubco immediately following the consummation of the initial business combination if they continue to hold such Non-Redeemed Shares through the Shareholder Meeting. Net cash will come from Mars’ approximately $22 million of cash in trust (assuming no additional shareholder redemptions) and any third-party capital the Company is able to raise through the SPAC transaction. Going Concern Consideration As of September 30, 2024, the Company had $181,432 in cash, a significant working capital deficit of $180,174,261 and accumulated deficit of $208,402,586. For the nine months ended September 30, 2024, the cash flow used in operating activities was $5,145,379. The Company’s business plan is dependent on several factors, including securing customer agreements, achieving the Transportation Safety Administration’s APSS 6.2 certification, of which are uncertain to occur, and raising capital to fund operations. On September 8, 2023, the Company signed a business combination agreement (“Merger Agreement”) with Mars, a special purpose acquisition company. The Company’s strategic plan includes its business combination with Mars to assist the Company in its efforts to raise capital and grow its business. The Company expects to continue to incur significant expenditures in pursuit of its growth, merger and capital raising plans and there are no assurances that any of those plans will be successful. As discussed in Note 11, most of our indebtedness is in default or matures in less than twelve months and is presented as short-term debt in the Balance Sheets. Our operating losses raise substantial doubt about our ability to continue as a going concern for one year from the date the financial statements are issued or available to be issued. We currently have almost no cash resources and significantly greater current liabilities than current assets. The majority of our funding has been advances from Seaport Group LLC Profit Sharing Plan (“Seaport”). Should Seaport cease to make such advances prior to us obtaining other sources of financing sufficient to pay its expenses and current liabilities, we would be unable to continue in business. Historically, we have financed operations primarily through cash generated from debt offerings and equity raises. Our primary short-term requirements for liquidity and capital are to fund general working capital and capital expenditures. Our principal long-term working capital uses primarily include research and development expenses, operational payroll and development of scanning for customers. Our liquidity needs will be dependent both on the performance of our business and on the amount of proceeds we realize through the Business Combination. If we do not realize sufficient proceeds from the Business Combination to carry out our business plan or if our business does not perform as we expect, we may be required to pursue additional financing sources or take other measures to improve our liquidity. See “ Risk Factors — ScanTech may require substantial additional funding to finance our operations, but adequate additional financing may not be available when we need it, on acceptable terms or at all. As a result of the foregoing, Management has determined that there is substantial doubt about the Company’s ability to continue as a going concern for at least one year from the date the financial statements are available for issuance.</t>
        </is>
      </c>
      <c r="C4" s="4" t="inlineStr">
        <is>
          <t xml:space="preserve">NOTE 1 — Description of Organization and Business Operations Organization and Nature of Operations ScanTech Identification Beam Systems, LLC (the “Company”), formed in 2011, is developing and deploying security screening systems that protect travelers and other members of the public from criminals, terrorists and other bad actors. It has developed a proprietary Computed Tomography scanning system that uses fixed-gantry technology to detect explosives, weapons, narcotics and other contraband. Since inception, the Company’s operations have been focused primarily on research and development, product testing, sales and marketing, as well as raising capital to support its domestic and international certification efforts. On September 8, 2023, the Company signed a definitive Business Combination Agreement with Mars Acquisition Corp. (“Mars”) (Nasdaq: MARX). The combined company is expected to have an estimated post- transaction enterprise value of $110 million, consisting of an estimated equity value of $197.5 million and $48 million in net cash, assuming no redemptions by Mars’ public shareholders. On January 24, 2024, Mars experienced a partial redemption of $51 million. Net cash will come from Mars’ approximately $22 million of cash in trust (assuming no additional shareholder redemptions) and any third-party capital the Company is able to raise through the SPAC transaction. Going Concern Consideration As of December 31, 2023, the Company had $333,084 in cash, a significant working capital deficit of $132,580,524 and accumulated deficit of $159,184,883. For the year ended December 31, 2023, the cash flow used in operating activities was $5,433,935. The Company has no revenue as of the balance sheet date. The Company’s business plan is dependent on several factors, including securing customer agreements, achieving the Transportation Safety Administration’s APSS 6.2 certification, of which are uncertain to occur, and raising capital to fund operations. On September 8, 2023, the Company signed a business combination agreement (“Merger Agreement”) with Mars, a special purpose acquisition company. The Company’s strategic plan includes its business combination with Mars to assist the Company in its efforts to raise capital and grow its business. The Company expects to continue to incur significant expenditures in pursuit of its growth, merger and capital raising plans and there are no assurances that any of those plans will be successful. As discussed in Note 12, most of our indebtedness is in default or matures in less than twelve months and is presented as short-term debt in the Balance Sheets. Our operating losses raise substantial doubt about our ability to continue as a going concern for one year from the date the financial statements are issued or available to be issued. As a result, our independent registered public accounting firm included an explanatory paragraph in its report on our financial statements as of and for the years ended December 31, 2023 and 2022 with respect to this uncertainty. We currently have almost no cash resources and significantly greater current liabilities than current assets. For 30 months, the majority of our funding has been advances from Seaport Group LLC Profit Sharing Plan (“Seaport”). Should Seaport cease to make such advances prior to us obtaining other sources of financing sufficient to pay its expenses and current liabilities, we would be unable to continue in business. Historically, we have financed operations primarily through cash generated from debt offerings and equity raises. Our primary short-term requirements for liquidity and capital are to fund general working capital and capital expenditures. Our principal long-term working capital uses primarily include research and development expenses and operational payroll. ​ As of December 31, 2023 and 2022, our cash balance was $333,084 and $92,975, respectively. Our liquidity needs will be dependent both on the performance of our business and on the amount of proceeds we realize through the Business Combination. If we do not realize sufficient proceeds from the Business Combination to carry out our business plan or if our business does not perform as we expect, we may be required to pursue additional financing or take other measures to improve our liquidity. See “ Risk Factors — ScanTech may require substantial additional funding to finance our operations, but adequate additional financing may not be available when we need it, on acceptable terms or at all. As a result of the foregoing, Management has determined that there is substantial doubt about the Company’s ability to continue as a going concern for one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4</t>
        </is>
      </c>
      <c r="C2" s="2" t="inlineStr">
        <is>
          <t>Dec. 31, 2023</t>
        </is>
      </c>
    </row>
    <row r="3">
      <c r="A3" s="3" t="inlineStr">
        <is>
          <t>Description of Organization and Business Operations</t>
        </is>
      </c>
      <c r="B3" s="4" t="inlineStr">
        <is>
          <t xml:space="preserve"> </t>
        </is>
      </c>
      <c r="C3" s="4" t="inlineStr">
        <is>
          <t xml:space="preserve"> </t>
        </is>
      </c>
    </row>
    <row r="4">
      <c r="A4" s="4" t="inlineStr">
        <is>
          <t>Description of Organization and Business Operations</t>
        </is>
      </c>
      <c r="B4" s="4" t="inlineStr">
        <is>
          <t>NOTE 1 — Description of Organization and Business Operations Organization and Nature of Operations ScanTech Identification Beam Systems, LLC (the “Company”, “we”, “our”, or “us”), formed in 2011, is developing and deploying security screening systems that protect travelers and other members of the public from criminals, terrorists and other bad actors. It has developed a proprietary Computed Tomography scanning system that uses fixed-gantry technology to detect explosives, weapons, narcotics and other contraband. Since inception, the Company’s operations have been focused primarily on research and development, product testing, sales and marketing, as well as raising capital to support its domestic and international certification efforts. On September 8, 2023, the Company signed a definitive Business Combination Agreement with Mars Acquisition Corp..(“Mars”) (Nasdaq: MARX). The combined company is expected to have an estimated post- transaction enterprise value of $110 million, consisting of an estimated equity value of $197.5 million and $48 million in net cash, assuming no redemptions by Mars’ public shareholders. On January 24, 2024, Mars asked Mars’ shareholders to approve an extension of time for Mars to consummate an initial business combination. As of January 24, 2024, Mars Capital Holding Corporation and Mars have entered into Non-Redemption Agreements with several unaffiliated third parties (the “Investors”) on substantially the same terms in exchange for their agreement to not redeem an aggregate of 200,000 ordinary shares in Mars at the Shareholder Meeting. In exchange for the foregoing commitment not to redeem such shares, the Sponsor has agreed to cause ScanTech AI Systems Inc. (“Pubco”) to issue to such Investors an aggregate of 40,000 common Unit of Pubco immediately following the consummation of the initial business combination if they continue to hold such Non-Redeemed Shares through the Shareholder Meeting. Net cash will come from Mars’ approximately $22 million of cash in trust (assuming no additional shareholder redemptions) and any third-party capital the Company is able to raise through the SPAC transaction. Going Concern Consideration As of September 30, 2024, the Company had $181,432 in cash, a significant working capital deficit of $180,174,261 and accumulated deficit of $208,402,586. For the nine months ended September 30, 2024, the cash flow used in operating activities was $5,145,379. The Company’s business plan is dependent on several factors, including securing customer agreements, achieving the Transportation Safety Administration’s APSS 6.2 certification, of which are uncertain to occur, and raising capital to fund operations. On September 8, 2023, the Company signed a business combination agreement (“Merger Agreement”) with Mars, a special purpose acquisition company. The Company’s strategic plan includes its business combination with Mars to assist the Company in its efforts to raise capital and grow its business. The Company expects to continue to incur significant expenditures in pursuit of its growth, merger and capital raising plans and there are no assurances that any of those plans will be successful. As discussed in Note 11, most of our indebtedness is in default or matures in less than twelve months and is presented as short-term debt in the Balance Sheets. Our operating losses raise substantial doubt about our ability to continue as a going concern for one year from the date the financial statements are issued or available to be issued. We currently have almost no cash resources and significantly greater current liabilities than current assets. The majority of our funding has been advances from Seaport Group LLC Profit Sharing Plan (“Seaport”). Should Seaport cease to make such advances prior to us obtaining other sources of financing sufficient to pay its expenses and current liabilities, we would be unable to continue in business. Historically, we have financed operations primarily through cash generated from debt offerings and equity raises. Our primary short-term requirements for liquidity and capital are to fund general working capital and capital expenditures. Our principal long-term working capital uses primarily include research and development expenses, operational payroll and development of scanning for customers. Our liquidity needs will be dependent both on the performance of our business and on the amount of proceeds we realize through the Business Combination. If we do not realize sufficient proceeds from the Business Combination to carry out our business plan or if our business does not perform as we expect, we may be required to pursue additional financing sources or take other measures to improve our liquidity. See “ Risk Factors — ScanTech may require substantial additional funding to finance our operations, but adequate additional financing may not be available when we need it, on acceptable terms or at all. As a result of the foregoing, Management has determined that there is substantial doubt about the Company’s ability to continue as a going concern for at least one year from the date the financial statements are available for issuance.</t>
        </is>
      </c>
      <c r="C4" s="4" t="inlineStr">
        <is>
          <t xml:space="preserve">NOTE 1 — Description of Organization and Business Operations Organization and Nature of Operations ScanTech Identification Beam Systems, LLC (the “Company”), formed in 2011, is developing and deploying security screening systems that protect travelers and other members of the public from criminals, terrorists and other bad actors. It has developed a proprietary Computed Tomography scanning system that uses fixed-gantry technology to detect explosives, weapons, narcotics and other contraband. Since inception, the Company’s operations have been focused primarily on research and development, product testing, sales and marketing, as well as raising capital to support its domestic and international certification efforts. On September 8, 2023, the Company signed a definitive Business Combination Agreement with Mars Acquisition Corp. (“Mars”) (Nasdaq: MARX). The combined company is expected to have an estimated post- transaction enterprise value of $110 million, consisting of an estimated equity value of $197.5 million and $48 million in net cash, assuming no redemptions by Mars’ public shareholders. On January 24, 2024, Mars experienced a partial redemption of $51 million. Net cash will come from Mars’ approximately $22 million of cash in trust (assuming no additional shareholder redemptions) and any third-party capital the Company is able to raise through the SPAC transaction. Going Concern Consideration As of December 31, 2023, the Company had $333,084 in cash, a significant working capital deficit of $132,580,524 and accumulated deficit of $159,184,883. For the year ended December 31, 2023, the cash flow used in operating activities was $5,433,935. The Company has no revenue as of the balance sheet date. The Company’s business plan is dependent on several factors, including securing customer agreements, achieving the Transportation Safety Administration’s APSS 6.2 certification, of which are uncertain to occur, and raising capital to fund operations. On September 8, 2023, the Company signed a business combination agreement (“Merger Agreement”) with Mars, a special purpose acquisition company. The Company’s strategic plan includes its business combination with Mars to assist the Company in its efforts to raise capital and grow its business. The Company expects to continue to incur significant expenditures in pursuit of its growth, merger and capital raising plans and there are no assurances that any of those plans will be successful. As discussed in Note 12, most of our indebtedness is in default or matures in less than twelve months and is presented as short-term debt in the Balance Sheets. Our operating losses raise substantial doubt about our ability to continue as a going concern for one year from the date the financial statements are issued or available to be issued. As a result, our independent registered public accounting firm included an explanatory paragraph in its report on our financial statements as of and for the years ended December 31, 2023 and 2022 with respect to this uncertainty. We currently have almost no cash resources and significantly greater current liabilities than current assets. For 30 months, the majority of our funding has been advances from Seaport Group LLC Profit Sharing Plan (“Seaport”). Should Seaport cease to make such advances prior to us obtaining other sources of financing sufficient to pay its expenses and current liabilities, we would be unable to continue in business. Historically, we have financed operations primarily through cash generated from debt offerings and equity raises. Our primary short-term requirements for liquidity and capital are to fund general working capital and capital expenditures. Our principal long-term working capital uses primarily include research and development expenses and operational payroll. ​ As of December 31, 2023 and 2022, our cash balance was $333,084 and $92,975, respectively. Our liquidity needs will be dependent both on the performance of our business and on the amount of proceeds we realize through the Business Combination. If we do not realize sufficient proceeds from the Business Combination to carry out our business plan or if our business does not perform as we expect, we may be required to pursue additional financing or take other measures to improve our liquidity. See “ Risk Factors — ScanTech may require substantial additional funding to finance our operations, but adequate additional financing may not be available when we need it, on acceptable terms or at all. As a result of the foregoing, Management has determined that there is substantial doubt about the Company’s ability to continue as a going concern for one yea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and Other Corrections of Previously Issued Financial Statements</t>
        </is>
      </c>
      <c r="B1" s="2" t="inlineStr">
        <is>
          <t>12 Months Ended</t>
        </is>
      </c>
    </row>
    <row r="2">
      <c r="B2" s="2" t="inlineStr">
        <is>
          <t>Dec. 31, 2023</t>
        </is>
      </c>
    </row>
    <row r="3">
      <c r="A3" s="3" t="inlineStr">
        <is>
          <t>Restatement and Other Corrections of Previously Issued Financial Statements</t>
        </is>
      </c>
      <c r="B3" s="4" t="inlineStr">
        <is>
          <t xml:space="preserve"> </t>
        </is>
      </c>
    </row>
    <row r="4">
      <c r="A4" s="4" t="inlineStr">
        <is>
          <t>Restatement and Other Corrections of Previously Issued Financial Statements</t>
        </is>
      </c>
      <c r="B4" s="4" t="inlineStr">
        <is>
          <t>NOTE 2 —  Restatement and Other Corrections of Previously Issued Financial Statements The Company’s management completed an analysis in June 2024 and concluded $7,625,000 of the accrued expenses relating to the fiscal year ended December 31, 2019, were improperly excluded during the year ended December 31, 2019. Through this analysis, the Company concluded that a liability to a vendor was probable and reasonably estimable, and therefore it should have been accrued as at year ended December 31, 2019. Management prepared a quantitative and qualitative analysis of this error, in accordance with the U.S. SEC Staff’s Accounting Bulletin Nos. 99, Materiality, Quantifying Misstatements A description of the errors and their impacts on the previously issued financial statements are included below. The correction of the error had no impact on the statements of operations or statements of cash flows previously presented. The statements of members’ equity for the periods previously reported where impacted by the change in accumulated deficit and total members’ deficit as shown in the tables below. ​ ​ ​ ​ ​ ​ ​ ​ ​ ​ ​ ​ Year Ended December 31, 2023 ​ ​ As Previously ​ ​ ​ ​ ​ Reported Adjustment As Restated Total assets ​ $ 1,349,213 ​ $ — ​ $ 1,349,213 Accrued expenses and other current liabilities ​ 1,796,258 ​ 7,625,000 ​ 9,421,258 Total current liabilities ​ 126,222,699 ​ 7,625,000 ​ 133,847,699 Total liabilities ​ 126,222,699 ​ 7,625,000 ​ 133,847,699 Accumulated deficit ​ (151,559,883) ​ (7,625,000) ​ (159,184,883) Total members’ deficit ​ (151,559,883) ​ (7,625,000) ​ (159,184,883) ​ ​ ​ ​ ​ ​ ​ ​ ​ ​ ​ ​ Year Ended December 31, 2022 ​ ​ As Previously ​ ​ ​ ​ ​ Reported Adjustment As Restated Total assets ​ $ 800,703 ​ $ — ​ $ 800,703 Accrued expenses and other current liabilities ​ 222,647 ​ 7,625,000 ​ 7,847,647 Total current liabilities ​ 83,561,870 ​ 7,625,000 ​ 91,186,870 Total liabilities ​ 90,183,327 ​ 7,625,000 ​ 97,808,327 Accumulated deficit ​ (114,034,065) ​ (7,625,000) ​ (121,659,065) Total members’ deficit ​ (114,034,065) ​ (7,625,000) ​ (121,659,065) ​ ​ ​ ​ ​ ​ ​ ​ ​ ​ ​ ​ Year Ended December 31, 2021 ​ ​ As Previously ​ ​ ​ ​ ​ Reported Adjustment As Restated Total assets ​ $ 840,673 ​ $ — ​ $ 840,673 Accrued expenses and other current liabilities ​ 252,018 ​ 7,625,000 ​ 7,877,018 Total current liabilities ​ 71,823,322 ​ 7,625,000 ​ 79,448,322 Total liabilities ​ 74,911,664 ​ 7,625,000 ​ 82,536,664 Accumulated deficit ​ (96,838,428) ​ (7,625,000) ​ (104,463,428) Total members’ deficit ​ (96,838,428) ​ (7,625,000) ​ (104,463,428) ​ ​ ​ ​ ​ ​ ​ ​ ​ ​ ​ ​ ​ Nine Months Ended September 30, 2023 (unaudited) ​ ​ As Previously ​ ​ ​ ​ ​ Reported Adjustment As Restated Total assets ​ $ 734,469 ​ $ — ​ $ 734,469 Accrued expenses and other current liabilities ​ 197,030 ​ 7,625,000 ​ 7,822,030 Total current liabilities ​ 119,234,564 ​ 7,625,000 ​ 126,859,564 Total liabilities ​ 119,234,564 ​ 7,625,000 ​ 126,859,564 Accumulated deficit ​ (144,658,261) ​ (7,625,000) ​ (152,283,261) Total members’ deficit ​ (144,658,261) ​ (7,625,000) ​ (152,283,261) ​ ​ ​ ​ ​ ​ ​ ​ ​ ​ ​ ​ Six Months Ended June 30, 2023 (unaudited) ​ ​ As Previously ​ ​ ​ ​ ​ Reported Adjustment As Restated Total assets ​ $ 824,638 ​ $ — ​ $ 824,638 Accrued expenses and other current liabilities ​ 204,479 ​ 7,625,000 ​ 7,829,479 Total current liabilities ​ 111,435,401 ​ 7,625,000 ​ 119,060,401 Total liabilities ​ 111,452,518 ​ 7,625,000 ​ 119,077,518 Accumulated deficit ​ (136,268,316) ​ (7,625,000) ​ (143,893,316) Total members’ deficit ​ (136,268,316) ​ (7,625,000) ​ (143,893,316)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Company’s financial statements have been prepared in conformity with accounting principles generally accepted in the United States of America (“U.S. GAAP”), as determined by the Financial Accounting Standards Board (“FASB”) Accounting Standards Codification (“ASC”).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tion 21E of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 Recently adopted accounting pronouncements In June 2016, the Financial Accounting Standards Board (the “FASB”) issued ASU No. 2016-13, “Financial Instruments – Credit Losses (Topic 326): Measurement of Credit Losses on Financial Instruments,” which introduced an expected credit loss model for the impairment of financial assets measured at amortized cost. The model replaces the probable, incurred loss model for those assets and broadens the information an entity must consider in developing its expected credit loss estimate for assets measured at amortized cost. On January 1, 2023, we adopted ASU No. 2016-13 using the modified retrospective method with no material impact to our financial condition, results of operations or cash flows. To estimate expected credit losses on trade accounts receivable, we use a combination of historical loss data, current conditions, and reasonable and supportable forecasts. Loss rates are calculated based on historical experience and adjusted for any changes in current and future economic conditions. In November 2023, the FASB issued ASU No. 2023-07, Segment Reporting, which expands annual and interim disclosure requirements for reportable segments, primarily through enhanced disclosures about significant segment expenses. The updated standard is effective for our annual periods beginning in fiscal 2025 and interim periods beginning in the first quarter of fiscal 2026. In December 2023, the FASB issued ASU No. 2023-09, Income Taxes, which prescribes standardized categories and disaggregation of information in the reconciliation of provision for income taxes, requires disclosure of disaggregated income taxes paid, and modifies other income tax-related disclosure requirements. The updated standard is effective for us beginning with our fiscal year 2026 annual reporting period. In November 2024, the FASB issued ASU No. 2024-03, Disaggregation of income statement expenses, which requires disclosures of certain additional expense information on an annual and interim basis, including, among other items, the amounts of purchases of inventory, employee compensation, depreciation and intangible asset amortization included within each income statement expense caption, as applicable. We expect to adopt this standard in our fiscal year 2028 annual report. Changes in Accounting Policies The Company has consistently applied the accounting policies described in this Note 2 to all periods presented in these financial statements. Risks and Uncertainties The Company is currently in the development stage and has commenced principal operations and generated revenue in the second quarter of 2024. The development of the Company’s projects is subject to a number of risks and uncertainties including, but not limited to, the receipt of the necessary permits and regulatory approvals, the availability and ability to obtain the necessary financing for the manufacturing and development of projects.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The Company maintains its cash deposits with major financial institutions over the FDIC limit. There were no cash equivalents as of September 30, 2024 or December 31, 2023. The Company’s exposure as of September 30, 2024 and December 31, 2023 were $0 and $43,949, respectively. 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us. Unobservable inputs are inputs that reflect our assumptions about the factors that market participants would use in valuing the asset or liability. There are three levels of inputs that may be used to measure fair value: Level 1 Quoted prices in active markets for identical assets or liabilities that the entity has the ability to acces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and liabilities. Level 3 Unobservable inputs that are supported by little or no market activity and that are significant to the fair value of the assets and liabilities. Assets and liabilities measured at fair value are classified based on the lowest level of input that is significant to the fair value measurement. The Company reviews the fair value hierarchy classification on an as needed basis. Changes in the observability of valuation inputs may result in a reclassification of levels for certain securities within the fair value hierarchy. The Company recognizes transfers into and out of levels within the fair value hierarchy in the appropriate period in which the actual event or change in circumstances that caused the transfer to occur. Prepaid expenses and other current assets Prepaid expenses consist primarily of prepaid insurance premiums and retainers for services. Other current assets consist primarily of employee cash advances. Property and Equipment Property and equipment are stated at cost less accumulated depreciation. Maintenance, repairs, and minor replacements are charged to expense as incurred. Depreciation on property and equipment is recorded using the straight-line method over the estimated useful lives of the related assets. When assets are retired or otherwise disposed of, the cost and accumulated depreciation are removed from the accounts, and any resulting gain or loss is reflected in the accompanying statements of operations in the period realized. We evaluate our long-lived assets each quarter for indicators of potential impairment. Indicators of impairment include current period losses combined with a history of losses, or when changes in other circumstances indicate the carrying amount of an asset may not be recoverable. The evaluation for long-lived assets is performed at the lowest level of identifiable cash flows, which is the enterprise level (“the Company”). The assets of the Company with indicators of impairment are evaluated for recoverability by comparing its undiscounted future cash flows with its carrying value. If the carrying value is greater than the undiscounted future cash flows, we then measure the asset’s fair value to determine whether an impairment loss should be recognized. If the resulting fair value is less than the carrying value, an impairment loss is recognized for the difference between the carrying value and the estimated fair value. There are no impairment charges for the nine months ended September 30, 2024 and the year ended December 31, 2023. Inventories Inventory is valued at the lower cost or net realizable value. Costs include materials and direct labor on a first-in-first-out basis. We review inventory quantities on hand and record provisions for estimated excess, slow moving, and obsolete inventory. The evaluation of the carrying value of our inventories takes into consideration such factors as historical and anticipated future sales compared to quantities on hand and the prices we expect to obtain for products. We adjust excess and obsolete inventories to net realizable value, and write-downs of excess and obsolete inventories are recorded as a component of cost of revenues. See Note 8 - Inventories for further details. Leases The Company accounts for leases under Accounting Standards Update (“ASU”) 2016-02, Leases (Topic 842). The core principle of this standard is that a lessee should recognize the assets and liabilities that arise from leases, by recognizing in the Balance Sheets a liability to make lease payments (the lease liability) and a right-of-use asset representing its right to use the underlying asset for the lease term. The Company elected the package of practical expedients permitted within the standard, which allow an entity to forgo reassessing (i) whether a contract contains a lease, (ii) classification of leases, and (iii) whether capitalized costs associated with a lease meet the definition of initial direct costs. Also, the Company elected the expedient allowing an entity not have to separate lease and non-lease components. The Company has also elected the short-term lease accounting policy under which the Company would not recognize a lease liability or ROU asset for any lease that at the commencement date has a lease term of twelve months or less and does not include a purchase option that the Company is more than reasonably certain to exercise. The Company recognizes right-of-use (ROU) assets and lease liabilities for leases with terms greater than 12 months. Leases are classified as either finance or operating leases. This classification dictates whether lease expense is recognized based on an effective interest method or on a straight-line basis over the term of the lease. The Company’s leases are capitalized at the present value of the minimum lease payments not yet paid. The Company uses either the rate implicit in the lease, if readily determinable, or the Company’s incremental borrowing rate for a period comparable to the lease term in order to calculate net present value of the lease liability. Short-term leases (leases with an initial term of 12 months or less or leases that are cancelable by the lessee and lessor without significant penalties) are not capitalized but are expensed on a straight-line basis over the lease term. The Company has one short term operating lease for the Company’s combined office and warehouse facility located in Buford, Georgia. Revenue Recognition Overview The Company’s sales revenue includes revenues related to deliveries of new CT Sentinel scanning systems, and specific other products and services that meet the definition of a performance obligation under ASC 606, Revenue from Contracts with Customers For our performance obligations, we allocate the transaction price using the expected cost plus a margin approach. Standalone selling prices are estimated by considering costs used to develop and deliver the service, third-party pricing of similar options and other information that may be available. The Company recognizes its revenues net of any value-added or sales tax. The Company currently has one customer to whom it sells its baggage scanning systems, which is a distributor. We act as principal in this transaction as we are primarily responsible for fulfilling the contract and have inventory risk, and thus record the gross amount earned within total revenue. Baggage scanning systems including fixed gantry detector, image-processing units and conveyance systems are sold as a combined baggage scanning system. Training services designed to enable distributor customers to service baggage scanning systems they sell to end users of such systems are deemed to be immaterial in the context of the contract. Restocking fees Restocking fees for goods expected to be returned are included in the estimate of the transaction price at contract inception and recorded as revenue when control of the good transfers. Restocking costs are recorded as a reduction of the amount of the return asset when control of the good is transferred to the customer. There were no goods expected to be returned at contract inception. No restocking fees have been incurred for the period ended September 30, 2024. Disaggregation of Revenue The Company has one reportable Contract Balances Contract liabilities are included within the deferred revenues in the Balance Sheets. The Company does not have any material contract assets. Deferred revenue represents the Company’s obligation to transfer goods or services to its customers for which it has already received consideration (or the amount is due) from the customer. The Company’s deferred revenue balance primarily relates to contract advances. Deferred revenue in the amount of $1,231,069 and $1,023,007 were recorded in the Balance Sheet as of September 30, 2024 and December 31, 2023, respectively. The Company recognized revenue in the amount of $522,166 for the nine months ended September 30, 2024. No revenue was recognized for the three months ended September 30, 2024. Research and Development Research and development costs for prototype scanning machines were expensed as incurred because they have no alternative future use beyond their current testing programs and therefore no economic benefit in the future. Labor costs, including salaries, employee benefits, payroll taxes, third-party contractor expenses, were expensed as incurred. Unit-Based Compensation The Company’s 2012 Equity Incentive Plan (the “2012 Plan”) as revised by the 2018 Equity Incentive Plan provide for noncash equity-based compensation through the grant of Series C units. In addition, the Company has issued Series B units as compensation to advisors and vendors. Unit-based compensation is based on the fair value of the member units on the grant date, as determined using an option pricing method (“OPM”). The OPM considers the various terms that would affect the distributions to each class of equity based upon the estimated total equity value of the Company on the grant date, the estimated timing of a future liquidity event including probabilities of different events occurring, the level of seniority among the different classes of securities, dividend policy, and the contractual conversion ratios. In addition, the method implicitly considers the effect of the liquidation preferences as of the estimated future liquidation event and date. Under the OPM, each class of equity is modeled as a call option with a distinct claim on the total equity value of the Company. The characteristics of each class of security, including but not limited to any liquidation preference of the preferred units, determine the class of security’s’ claim on the equity value. Net loss per unit The Company computes basic net loss per unit by dividing net loss attributable to members by the weighted average number of units outstanding. Diluted loss per unit is computed by giving effect to all potentially dilutive issuances of units using the treasury Unit method for warrants and the if-converted method for convertible notes. When the Company incurs a net loss, the effect of the Company’s outstanding warrants and convertible notes are not included in the calculation of diluted loss per unit as the effect would be anti-dilutive. Accordingly, basic and diluted net loss per unit is identical. Research and Development (R&amp;D) Tax Credit The Company accounts for Georgia R&amp;D tax credits as current assets on its Balance Sheets. Georgia R&amp;D tax credits are calculated at the time of annual state income tax filing and considers R&amp;D tax credits to be assets once the Georgia Department of Revenue approves the R&amp;D tax credit calculation. The Company is permitted to elect to apply credits to future state employer payroll withholding or income taxes. When the Company elects to apply R&amp;D tax credits to employer payroll withholding, application of R&amp;D tax credits reduces the liability for employer payroll withholding for the quarter in which such tax credits are applied.</t>
        </is>
      </c>
      <c r="C4" s="4" t="inlineStr">
        <is>
          <t>NOTE 3 — Summary of Significant Accounting Policies Basis of Presentation The Company’s financial statements have been prepared in conformity with accounting principles generally accepted in the United States of America (“U.S. GAAP”), as determined by the Financial Accounting Standards Board (“FASB”) Accounting Standards Codification (“ASC”).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tion 21E of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 Recently adopted accounting pronouncements In June 2016, the FASB issued ASU No. 2016-13, “Financial Instruments — Credit Losses (Topic 326): Measurement of Credit Losses on Financial Instruments,” which introduced an expected credit loss model for the impairment of financial assets measured at amortized cost. The model replaces the probable, incurred loss model for those assets and broadens the information an entity must consider in developing its expected credit loss estimate for assets measured at amortized cost. On January 1, 2023, we adopted ASU No. 2016-13 with no material impact to our financial condition, results of operations or cash flows. Changes in Accounting Policies The Company has consistently applied the accounting policies described in this Note 3 to all periods presented in these financial statements. Risks and Uncertainties The Company is currently in the development stage and has not yet commenced principal operations or generated revenue. The development of the Company’s projects is subject to a number of risks and uncertainties including, but not limited to, the receipt of the necessary permits and regulatory approvals, the availability and ability to obtain the necessary financing for the manufacturing and development of projects.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The Company maintains its cash deposits with major financial institutions over the FDIC limit. There were no cash equivalents as of December 31, 2022. The Company’s exposure as of December 31, 2023 was $43,949. 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us. Unobservable inputs are inputs that reflect our assumptions about the factors that market participants would use in valuing the asset or liability. There are three levels of inputs that may be used to measure fair value: Level 1 Quoted prices in active markets for identical assets or liabilities that the entity has the ability to acces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and liabilities. Level 3  Unobservable inputs that are supported by little or no market activity and that are significant to the fair value of the assets and liabilities. Assets and liabilities measured at fair value are classified based on the lowest level of input that is significant to the fair value measurement. The Company reviews the fair value hierarchy classification on an as needed basis. Changes in the observability of valuation inputs may result in a reclassification of levels for certain securities within the fair value hierarchy. The Company recognizes transfers into and out of levels within the fair value hierarchy in the appropriate period in which the actual event or change in circumstances that caused the transfer to occur. Unless otherwise disclosed, the fair value of the Company’s financial instruments, including cash, prepaid expenses and other current assets, R&amp;D tax credit receivable, accounts and other payables, accrued expenses, related parties payable, short-term bank borrowings, and current finance lease liabilities, approximate their recorded values due to their short-term maturities. Prepaid expenses and other current assets Prepaid expenses consist primarily of prepaid insurance premiums and retainers for services. Other current assets consist primarily of employee cash advances and security deposits. Property and Equipment Property and equipment are stated at cost less accumulated depreciation. Maintenance, repairs, and minor replacements are charged to expense as incurred. Depreciation on property and equipment is recorded using the straight-line method over the estimated useful lives of the related assets. When assets are retired or otherwise disposed of, the cost and accumulated depreciation are removed from the accounts, and any resulting gain or loss is reflected in the accompanying statements of operations in the period realized. We evaluate our long-lived assets each quarter for indicators of potential impairment. Indicators of impairment include current period losses combined with a history of losses, or when changes in other circumstances indicate the carrying amount of an asset may not be recoverable. The evaluation for long-lived assets is performed at the lowest level of identifiable cash flows, which is the enterprise level (“the Company”). The assets of the Company with indicators of impairment are evaluated for recoverability by comparing its undiscounted future cash flows with its carrying value. If the carrying value is greater than the undiscounted future cash flows, we then measure the asset’s fair value to determine whether an impairment loss should be recognized. If the resulting fair value is less than the carrying value, an impairment loss is recognized for the difference between the carrying value and the estimated fair value. Impairment losses on property and equipment are recorded as a component of SG&amp;A. There are no impairment charges for the years ended December 31, 2023, and December 31, 2022. Inventories Inventory is valued at the lower of cost or net realizable value. Costs include materials and direct labor on a first-in-first-out basis. We review inventory quantities on hand and record provisions for estimated excess, slow moving, and obsolete inventory. The evaluation of the carrying value of our inventories takes into consideration such factors as historical and anticipated future sales compared to quantities on hand and the prices we expect to obtain for products. We adjust excess and obsolete inventories to net realizable value, and write-downs of excess and obsolete inventories are recorded as a component of cost of revenues. See Note 9 — Inventories for further details. Leases The Company accounts for leases under Accounting Standards Update (“ASU”) 2016-02, Leases (Topic 842). The core principle of this standard is that a lessee should recognize the assets and liabilities that arise from leases, by recognizing in the Balance Sheets a liability to make lease payments (the lease liability) and a right-of-use asset representing its right to use the underlying asset for the lease term. The Company recognizes right-of-use (ROU) assets and lease liabilities for leases with terms greater than 12 months. Leases are classified as either finance or operating leases. This classification dictates whether lease expense is recognized based on an effective interest method or on a straight-line basis over the term of the lease. As of December 31, 2023, the Company has only an operating lease. As of December 31, 2022, the Company has both finance and operating leases. The Company’s right-of-use asset relates to two forklifts, which include an option to purchase at the end of the leases. Both leases had bargain purchase options that were exercised. The Company’s lease agreement does not contain residual value guarantees or material restrictions or covenants. The Company’s leases are capitalized at the present value of the minimum lease payments not yet paid. The Company uses either the rate implicit in the lease, if readily determinable, or the Company’s incremental borrowing rate for a period comparable to the lease term in order to calculate net present value of the lease liability. Short-term leases (leases with an initial term of 12 months or less or leases that are cancelable by the lessee and lessor without significant penalties) are not capitalized but are expensed on a straight-line basis over the lease term. The Company has one short term operating lease for the Company’s combined office and warehouse facility located in Buford, Georgia as of December 31, 2023. Revenue Recognition The Company’s revenues are derived primarily from the sale of hardware. The Company recognizes its revenues net of any value-added or sales tax. The Company sells a high proportion of its baggage scanning systems to a limited number of distributor customers. Baggage scanning systems including fixed gantry detector and image-processing units and conveyance systems are sold as a combined baggage scanning system. Training services designed to enable distributor customers to service baggage scanning systems they sell to end users of such systems. Distributor agreements also include a restocking fee which is applicable until control of goods transfers (at shipping point).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identified in the contracts or purchase orders. For each contract, the Company considers the obligation to transfer products and services to the customer, which are distinct, to be performance obligations. Transaction Price and Allocation to Performance Obligation. Transaction prices of products or services are typically based on contracted rates.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could be sold separately. Recognition of Revenue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upon shipment based on criteria evaluated below: ● The customer does not simultaneously receive and consumes the benefits provided by the entity’s performance as the entity performs. ● The Company’s performance does not create or enhance an asset that the customer controls as the asset is created or enhanced. ● The Company’s performance creates an asset with an alternative use to the entity. ​ Principal vs. Agent When our products and services are sold to distributors, we assess whether or not we are acting as a principal or an agent in the arrangement. The assessment is based on whether we control the specified products and services at any time before they are transferred to the customer. We have determined that in our transactions with distributors, we act as a principal based on criteria evaluated below: ● The entity is primarily responsible for fulfilling the promise to provide the specified good or service. ● The entity has inventory risk before the specified good or service has been transferred to a customer or after transfer of control to the customer. ● The entity has discretion in establishing the price for the specified good or service. Establishing the price that the customer pays for the specified good or service may indicate that the entity has the ability to direct the use of that good or service and obtain substantially all of the remaining benefits. We act as principal in all transactions and thus record the gross amount when earned. Restocking fees Restocking fees for goods expected to be returned are included in the estimate of the transaction price at contract inception and recorded as revenue when control of the good transfers. Restocking costs are recorded as a reduction of the amount of the return asset when control of the good is transferred to the customer. There were no goods expected to be returned at contract inception. Disaggregation of Revenue Revenue is disaggregated from contracts between geography and by reportable operating segment, which the Company believes best depicts how the nature, amount, timing, and uncertainty of revenues and cash flows are affected by economic factors. ​ Contract Balances Contract liabilities are included within the deferred revenues in the Balance Sheets. The Company does not have any material contract assets. ​ ​ ​ ​ Contract liabilities In US$ Balance as of December 31, 2022 — Additions during the year 1,023,007 Balance as of December 31, 2023 1,023,007 ​ Deferred revenue represents the Company’s obligation to transfer goods or services to its customers for which it has already received consideration (or the amount is due) from the customer. The Company’s deferred revenue balance primarily relates to contract advances. The Company has not recognized any revenue from contracts with customers during the years ended December 31, 2023 and 2022. Research and Development Research and development costs for prototype scanning machines were expensed as incurred because they have no alternative future use beyond their current testing programs and therefore no economic benefit in the future. Labor costs, including salaries, employee benefits, payroll taxes, third-party contractor expenses, were expensed as incurred. Unit-Based Compensation The Company’s 2012 Equity Incentive Plan (the “2012 Plan”) and 2018 Equity Incentive Plan provide for noncash equity-based compensation through the grant of Series C units. In addition, the Company has issued Series B units as compensation to advisors and vendors. Unit-based compensation is based on the fair value of the member units on the grant date, as determined using an option pricing method (“OPM”). The OPM considers the various terms that would affect the distributions to each class of equity based upon the estimated total equity value of the Company on the grant date, the estimated timing of a future liquidity event including probabilities of different events occurring, the level of seniority among the different classes of securities, dividend policy, and the contractual conversion ratios. In addition, the method implicitly considers the effect of the liquidation preferences as of the estimated future liquidation event and date. Under the OPM, each class of equity is modeled as a call option with a distinct claim on the total equity value of the Company. The characteristics of each class of security, including but not limited to any liquidation preference of the preferred units, determine the class of security’s’ claim on the equity value. Net loss per unit The Company computes basic net loss per unit by dividing net loss attributable to members by the weighted average number of units outstanding. Diluted loss per unit is computed by giving effect to all potentially dilutive issuances of units using the treasury stock method for warrants and the if-converted method for convertible notes. When the Company incurs a net loss, the effect of the Company’s outstanding warrants and convertible notes are not included in the calculation of diluted loss per unit as the effect would be anti-dilutive. Accordingly, basic and diluted net loss per unit is identical.</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Net Loss Per Unit</t>
        </is>
      </c>
      <c r="B1" s="2" t="inlineStr">
        <is>
          <t>9 Months Ended</t>
        </is>
      </c>
      <c r="C1" s="2" t="inlineStr">
        <is>
          <t>12 Months Ended</t>
        </is>
      </c>
    </row>
    <row r="2">
      <c r="B2" s="2" t="inlineStr">
        <is>
          <t>Sep. 30, 2024</t>
        </is>
      </c>
      <c r="C2" s="2" t="inlineStr">
        <is>
          <t>Dec. 31, 2023</t>
        </is>
      </c>
    </row>
    <row r="3">
      <c r="A3" s="3" t="inlineStr">
        <is>
          <t>Net Loss Per Unit</t>
        </is>
      </c>
      <c r="B3" s="4" t="inlineStr">
        <is>
          <t xml:space="preserve"> </t>
        </is>
      </c>
      <c r="C3" s="4" t="inlineStr">
        <is>
          <t xml:space="preserve"> </t>
        </is>
      </c>
    </row>
    <row r="4">
      <c r="A4" s="4" t="inlineStr">
        <is>
          <t>Net Loss Per Unit</t>
        </is>
      </c>
      <c r="B4" s="4" t="inlineStr">
        <is>
          <t>NOTE 3 — Net Loss Per Unit The Company has issued Series A, Series B and Series C units, as discussed in Note 15 — Members’ Deficit. Series A units are entitled to a preferred rate of return and Series C units are equivalent to profits interests. Only Series B units have voting rights. All Series B and Series C units are used in the computation of net loss per unit. The Company has issued a number of warrants, exercisable at $0.01 per unit at any time from the warrant agreement execution dates to the exercise period end dates. Depending on the warrant agreement, the exercise period varies from seventh to tenth anniversary of the warrant agreement execution date. There were 311,686,636 and 181,148,044 warrants outstanding as of September 30, 2024 and December 31, 2023, respectively. Given the nominal exercise price, penny warrants are considered to be outstanding in the context of basic earnings per share, and thus the units are included in the computation of basic and diluted earnings per unit as of September 30, 2024 and December 31, 2023, respectively. However, the puttable warrants associated with the Bay Point note in the amounts of 4,837,348 and 3,839,359 are anti-dilutive for the nine months ended September 30, 2024 and for the year ended December 31, 2023, respectively. Therefore, the Bay Point warrants are excluded from the calculation of diluted net loss per unit for the nine months ended September 30, 2024 and for the year ended December 31, 2023, respectively. The Company had 9,906,827 weighted average series B units for the three and nine months ended September 30, 2024, 9,906,827 and 9,748,995 weighted average series B units for the three and nine months ended September 30, 2023, respectively. In addition, the Company also had 1,584,327 weighted average series C units for the three and nine months ended September 30, 2024, 1,584,327 and 1,447,011 weighted average series C units for the three and nine months ended September 30, 2023, respectively. Together with the exercisable warrants outstanding, the Company had 318,340,442 weighted average common series B and C units for the three and nine months ended September 30, 2024, 64,319,210 and 64,024,061 weighted average common series B and C units for the three and nine months ended September 30, 2023. The dividend calculation in the numerator represents the dividend expenses accrued but not yet paid for the periods indicated to the various owners of Series A units. Series A Units entitle the holder Series A units, some of which are redeemable and some of which are nonredeemable, are excluded in the net loss per unit calculation below as they are not participating units. Series C units are non-voting units. These units are included in the basic and diluted weighted Series B units and Series C units outstanding calculation below. Warrants are also included in the below calculation of basic and diluted weighted average Series B units and Series C units outstanding because they are fully exercisable at any time by the holders. The following table sets forth the computation of the Company’s basic and diluted loss per unit: ​ ​ ​ ​ ​ ​ ​ ​ ​ ​ ​ ​ ​ ​ ​ ​ Three Months Ended September 30, ​ Nine Months Ended September 30, ​ 2024 2023 2024 2023 Numerator: ​ ​ ​ ​ Net loss ​ $ (23,432,428) ​ $ (7,914,338) ​ $ (47,576,985) ​ $ (29,170,736) Dividend ​ (573,562) ​ (529,770) ​ (1,675,090) ​ (1,541,762) Earnings available for common units ​ $ (24,005,990) ​ $ (8,444,108) ​ $ (49,252,075) ​ $ (30,712,498) Denominator: ​ ​ ​ ​ Weighted average common units outstanding (basic) ​ 318,340,442 ​ 64,319,210 ​ 318,340,442 ​ 64,024,061 Dilutive effect of potential membership units ​ — ​ — ​ — ​ — Weighted average common units outstanding (diluted) ​ 318,340,442 ​ 64,319,210 ​ 318,340,442 ​ 64,024,061 Basic earnings per unit ​ $ (0.08) ​ $ (0.13) ​ $ (0.15) ​ $ (0.48) Diluted earnings per unit ​ $ (0.08) ​ $ (0.13) ​ $ (0.15) ​ $ (0.48) ​</t>
        </is>
      </c>
      <c r="C4" s="4" t="inlineStr">
        <is>
          <t>NOTE 4 — Net Loss Per Unit The Company has issued Series A, Series B and Series C units, as discussed in Note 16 — Members’ Deficit. Series A units are entitled to a preferred rate of return and Series C units are equivalent to profits interests. Only Series B units have voting rights. All Series B and Series C units are used in the computation of net loss per unit. The Company has issued a number of warrants, exercisable at $0.01 per unit at any time from the warrant agreement execution dates to the exercise period end dates. Depending on the warrant agreement, the exercise period varies from seventh to tenth anniversary of the warrant agreement execution date. There were 181,148,044 and 62,828,562 warrants outstanding as of December 31, 2023, and 2022, respectively. Given the nominal exercise price, penny warrants are considered to be outstanding in the context of basic earnings per share, and thus the units are included in the computation of basic and diluted earnings per unit as of December 31, 2023, and 2022, respectively. However, the puttable warrants associated with the Bay Point note in the amounts of 3,839,359 and 6,562,642 are anti-dilutive for the year ended December 31, 2023, and 2022, respectively. Therefore, the Bay Point warrants are excluded from the calculation of diluted net loss per unit for the years ended December 31, 2023, and 2022, respectively. The following table sets forth the computation of the Company’s basic and diluted loss per unit: ​ ​ ​ ​ ​ ​ ​ ​ ​ Year Ended December 31, ​ 2023 2022 Numerator: ​ ​ Net (loss) ​ $ (35,532,791) ​ $ (15,279,488) Dividend ​ (2,082,277) ​ (1,927,830) Earnings available for common units ​ $ (37,615,068) ​ $ (17,207,318) Denominator: ​ ​ Weighted average common units outstanding (basic) ​ 188,579,085 ​ 67,134,921 Dilutive effect of potential membership units ​ — ​ — Weighted average common units outstanding (diluted) ​ 188,579,085 ​ 67,134,921 Basic earnings per unit ​ $ (0.20) ​ $ (0.26) Diluted earnings per unit ​ $ (0.20) ​ $ (0.26) ​ Series A units, some of which are redeemable and some of which are nonredeemable, are excluded in the net loss per unit calculation above as they are not participating units. Series C units are non-voting units. These units are included in the basic and diluted weighted Series B units and Series C units outstanding calculation above. Warrants are also included in the above calculation of basic and diluted weighted average Series B units and Series C units outstanding because they are fully exercisable at any time by the holde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4</t>
        </is>
      </c>
      <c r="C2" s="2" t="inlineStr">
        <is>
          <t>Dec. 31, 2023</t>
        </is>
      </c>
    </row>
    <row r="3">
      <c r="A3" s="3" t="inlineStr">
        <is>
          <t>Property and Equipment, Net</t>
        </is>
      </c>
      <c r="B3" s="4" t="inlineStr">
        <is>
          <t xml:space="preserve"> </t>
        </is>
      </c>
      <c r="C3" s="4" t="inlineStr">
        <is>
          <t xml:space="preserve"> </t>
        </is>
      </c>
    </row>
    <row r="4">
      <c r="A4" s="4" t="inlineStr">
        <is>
          <t>Property and Equipment, Net</t>
        </is>
      </c>
      <c r="B4" s="4" t="inlineStr">
        <is>
          <t>NOTE 4 — Property and Equipment, Net Property and equipment, net as of September 30, 2024 and December 31, 2023 consists of the following: ​ ​ ​ ​ ​ ​ ​ ​ ​ Estimated useful life September 30, 2024 December 31, 2023 Finance lease ROU asset 4 33,662 33,662 Computers and equipment 3 163,486 162,386 Less: Accumulated depreciation and amortization (138,387) (114,010) Property and equipment, net 58,761 82,038 ​ Depreciation and amortization were $8,137 and $24,376 for the three and nine months ended September 30, 2024, respectively. For the nine months ended September 30, 2024 and for the year ended December 31, 2023, the Company focused primarily on research and development which were expensed as incurred as the costs had no alternative future use.</t>
        </is>
      </c>
      <c r="C4" s="4" t="inlineStr">
        <is>
          <t>NOTE 5 — Property and Equipment, Net Property and equipment, net as of December 31, 2023 and 2022 consists of the following: ​ ​ ​ ​ ​ ​ ​ ​ ​ ​ ​ Estimated ​ December 31, ​ December 31, ​ useful life 2023 2022 Finance lease ROU asset 4 ​ $ 33,662 ​ $ 33,662 Computers and equipment 3 – 5 years ​ 162,386 ​ 175,011 Less: Accumulated depreciation and amortization ​ ​ (114,010) ​ (95,234) Property and equipment, net ​ ​ ​ $ 82,038 ​ $ 113,439 ​ Depreciation and amortization were $36,634 and $52,545 for the years ended December 31, 2023, and 2022, respectively. Two assets in the amount of $17,858 were disposed of in the year ended December 31, 2023. Three assets in the amount of $132,281 were disposed of in the year ended December 31, 2022. During the years ended December 31, 2023, and 2022, the Company focused primarily on research and development which were expensed as incurred as the costs had no alternative future use.</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earch and Development (R&amp;D) Tax Credit Receivable</t>
        </is>
      </c>
      <c r="B1" s="2" t="inlineStr">
        <is>
          <t>12 Months Ended</t>
        </is>
      </c>
    </row>
    <row r="2">
      <c r="B2" s="2" t="inlineStr">
        <is>
          <t>Dec. 31, 2023</t>
        </is>
      </c>
    </row>
    <row r="3">
      <c r="A3" s="3" t="inlineStr">
        <is>
          <t>Research and Development (R&amp;D) Tax Credit Receivable</t>
        </is>
      </c>
      <c r="B3" s="4" t="inlineStr">
        <is>
          <t xml:space="preserve"> </t>
        </is>
      </c>
    </row>
    <row r="4">
      <c r="A4" s="4" t="inlineStr">
        <is>
          <t>Research and Development (R&amp;D) Tax Credit Receivable</t>
        </is>
      </c>
      <c r="B4" s="4" t="inlineStr">
        <is>
          <t>NOTE 6 — Research and Development (R&amp;D) Tax Credit Receivable The Company accounts for Georgia R&amp;D tax credits as current assets on its Balance Sheets. Georgia R&amp;D tax credits are calculated at the time of annual state income tax filing and considers R&amp;D tax credits to be assets once the Georgia Department of Revenue approves the R&amp;D tax credit calculation. The Company is permitted to elect to apply credits to future state employee payroll withholding or income taxes. When the Company elects to apply R&amp;D tax credits to employee payroll withholding, application of R&amp;D tax credits reduces the liability for employee payroll withholding for the quarter in which such tax credits are applied. The following table summarizes the activity related to the Company’s R&amp;D tax credits: ​ ​ ​ ​ ​ Balance as of January 1, 2022 $ 518,453 Additions for current year tax credits earned ​ — Tax credits applied ​ (119,735) Balance as of December 31, 2022 ​ $ 398,718 Additions for current year tax credits earned ​ — Tax credits applied ​ (122,013) Balance as of December 31, 2023 ​ $ 276,705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s</t>
        </is>
      </c>
      <c r="B3" s="4" t="inlineStr">
        <is>
          <t xml:space="preserve"> </t>
        </is>
      </c>
      <c r="C3" s="4" t="inlineStr">
        <is>
          <t xml:space="preserve"> </t>
        </is>
      </c>
    </row>
    <row r="4">
      <c r="A4" s="4" t="inlineStr">
        <is>
          <t>Related Party Transactions</t>
        </is>
      </c>
      <c r="B4" s="4" t="inlineStr">
        <is>
          <t>NOTE 5 — Related Party Transactions ScanTech/IBS IP Holding Company, LLC The Company licenses certain key intellectual property from ScanTech/IBS IP Holding Company, LLC (“ScanTech IP Holdco”). The license agreement between ScanTech IP Holdco and the Company provides for a perpetual, royalty free license and survivability in the event of a Chapter 11 bankruptcy of ScanTech IP Holdco. ScanTech IP Holdco has no employees and is a manager-managed LLC. John Redmond and Dolan Falconer are the controlling managers of ScanTech IP Holdco. As of September 30, 2024 and December 31, 2023, there were no liabilities or payables owed to ScanTech IP Holdco from the Company and there were no receivables due to the Company from ScanTech IP Holdco. John Redmond Azure, LLC (“Azure”) and NACS, LLC (“NACS”) have certain outstanding notes with the Company, all of which are secured by the assets of the Company. Azure and NACS are controlled by Mr. Redmond, the Chairman of the Board of Directors. As of September 30, 2024 and December 31, 2023, the Company’s outstanding loan balances with these entities, including accrued interest, were approximately $59.5 million and $54.3 million, respectively. ​ The conversion feature did not meet the definition of a derivative and did not contain a significant premium. Therefore, the Company did not account for the conversion feature separately. John Redmond also has an intercreditor agreement with the Seed financing noteholders which provides for drag-along conversion and certain collateral agency rights under certain terms and conditions. The drag-along conversion rights were deemed to be a contingent conversion feature, which would not require recognition until the contingency is met. The drag-along conversion rights also did not meet the definition of a derivative. The following table lists the accrued interest and principal balances of the notes issued to related parties associated with John Redmond, the Company’s Chairman. (See Note 11 – Debt and Warrant Liabilities for terms and details of John Redmond series of notes) ​ ​ ​ ​ ​ ​ ​ ​ ​ ​ ​ ​ ​ ​ ​ ​ ​ ​ ​ ​ ​ ​ As of September 30, 2024 ​ As of December 31, 2023 ​ ​ Interest ​ Principal ​ ​ ​ ​ Interest ​ Principal ​ ​ ​ Entity Payable Payable Total Payable Payable Total Azure, LLC ​ $ 2,783,599 ​ $ 6,831,987 ​ $ 9,615,586 ​ $ 1,904,740 ​ $ 6,831,987 ​ $ 8,736,727 NACS, LLC ​ 23,977,923 ​ 11,493,949 ​ 35,471,872 ​ 20,939,396 ​ 11,493,949 ​ 32,433,345 Assumed notes ​ 10,646,083 ​ 3,770,119 ​ 14,416,202 ​ 9,385,014 ​ 3,770,119 ​ 13,155,133 Total ​ $ 37,407,605 ​ $ 22,096,055 ​ $ 59,503,660 ​ $ 32,229,150 ​ $ 22,096,055 ​ $ 54,325,205 ​ Mr. Redmond also paid expenses on behalf of the Company which were not included as principal balance in any of Mr. Redmond’s outstanding loans. As of September 30, 2024 and December 31, 2023, Mr. Redmond’s outstanding expense advances were $1.3 million and $0.7 million, respectively. These items are presented in the Balance Sheets under the caption of related parties payables. As of September 30, 2024, the Company was in default on all notes held by NACS, Azure assumed notes and Mr. Redmond. As of December 31, 2023, the Company was in default on all notes held by NACS and Mr. Redmond but was not in default on the notes held by Azure. For the nine months ended September 30, 2024, Mr. Redmond provided short term funding to the Company in the amount of $316,000. These short term fundings had interest rates of 0% per annum. On April 4, 2024, the $25,000 of the short term funding was repaid to Azure LLC. On October 24, 2024 Pursuance to the June 18, 2024 agreement, the Company agreed to pay to TFA a good faith deposit in the amount of $50,000 , which was paid in full by July 2024. In connection with the June 18, 2024 agreement, 349,871 units of series B were transferred from NACS to TFA. As of September 30, 2024, TFA owned 8% of all outstanding Series B Units as a result of the transfer. The series B unit was valued at 0.11/unit as of September 30, 2024. The Company subsequently recorded a unit-based compensation in the amount of $38,486 and an increase in additional paid in capital of $38,486. ​ Dolan Falconer Mr. Falconer, the CEO of the Company, paid for certain expenses on behalf of the Company. In addition, the Company owes Mr. Falconer deferred compensation of $721,987 and $697,422 as of September 30, 2024 and December 31, 2023, respectively. The amounts were presented on the Balance Sheets under the caption of accrued compensation The Company owed Mr. Falconer for deferred compensation and late fees amounting to $277,904 and $214,712 as of September 30, 2024 and December 31, 2023, respectively. These items are presented in the Balance Sheets under the caption of accrued compensation. On June 1, 2023, the Board of Director of the Company approved the accelerated vesting of the remaining unvested 2.25% of Series C membership interests previously approved and awarded to Mr. Falconer in 2014. As a result of this decision, 248,260 units of Series C membership interests were fully vested to Mr. Falconer. The 248,260 units were valued at $0.41 per unit at the grant date of April 1, 2014, resulting in a total value of $101,787. This amount was recorded as Unit compensation expense on June 1, 2023. Ben DeCosta Mr. DeCosta is a member of the Board of Directors of the Company. Mr. DeCosta has an outstanding promissory note with the Company with a principal balance of $250,000 and a stated interest rate of 15% per annum. As of September 30, 2024 and December 31, 2023, the balance of Mr. DeCosta’s promissory note were $693,227 and $619,897, respectively, including all principal and unpaid accrued interest. The principal of $250,000 was presented in the Balance Sheets under the caption of short-term debt from related parties, net. The interest payables in the amount of $443,227 and $369,897 as of September 30, 2024 and December 31, 2023, respectively, were presented in the Balance Sheets under the caption of interest payable to related parties. Alice Wilson Mrs. Wilson is the sister of Mr. Falconer. Mrs. Wilson has extended an expense advance on behalf of the Company. The balance of Mrs. Wilson’s expense advance as of September 30, 2024 and December 31, 2023 was $20,000. The amount was presented in the Balance Sheets under the caption of related parties payable.</t>
        </is>
      </c>
      <c r="C4" s="4" t="inlineStr">
        <is>
          <t>NOTE 7 — Related Party Transactions ScanTech/IBS IP Holding Company, LLC The Company licenses certain key intellectual property from ScanTech/IBS IP Holding Company, LLC (“ScanTech IP Holdco”). The license agreement between ScanTech IP Holdco and the Company provides for a perpetual, royalty free license and survivability in the event of a Chapter 11 bankruptcy of ScanTech IP Holdco. ScanTech IP Holdco has no employees and is a manager-managed LLC. John Redmond and Dolan Falconer are the controlling managers of ScanTech IP Holdco. As of December 31, 2023, and 2022, there were no liabilities or payables owed to ScanTech IP Holdco from the Company and there were no receivables due to the Company from ScanTech IP Holdco. John Redmond Azure, LLC (“Azure”) and NACS, LLC (“NACS”) have certain outstanding notes with the Company, all of which are secured by the assets of the Company. Azure and NACS are controlled by Mr. Redmond, the Chairman of the Board of Directors. As of December 31, 2023, and 2022, the Company’s outstanding loan balances with these entities, including accrued interest, were approximately $54.3 million and $47.9 million, respectively. On October 11, 2013, the Company issued NACS a note with an interest rate of 8% and a default interest rate of 12% (the “2013 Note”). The 2013 Note was amended on June 1, 2016, to provide NACS with the right to convert principal and accrued interest on the note into Series A and Series B units of the Company at a conversion price of $1.00 and $0.47, respectively. As amended, the 2013 Note had a maturity date of December 31, 2018. The conversion feature did not meet the definition of a derivative and did not contain a significant premium. Therefore, the Company did not account for the conversion feature separately. John Redmond also has an intercreditor agreement with the Seed financing noteholders which provides for drag-along conversion and certain collateral agency rights under certain terms and conditions. The drag-along conversion rights were deemed to be a contingent conversion feature, which would not require recognition until the contingency is met. The drag-along conversion rights also did not meet the definition of a derivative. The following table lists the accrued interest and principal balances of the notes issued to related parties associated with John Redmond, the Company’s Chairman. ​ ​ ​ ​ ​ ​ ​ ​ ​ ​ ​ ​ ​ ​ ​ ​ ​ ​ ​ ​ ​ As of December 31, 2023 As of December 31, 2022 ​ ​ Interest ​ Principal ​ ​ ​ ​ Interest ​ Principal ​ ​ Entity ​ Payable Payable Total ​ Payable Payable Total Azure, LLC ​ $ 1,904,740 ​ $ 6,831,987 ​ $ 8,736,727 ​ $ 860,133 ​ $ 6,586,987 ​ $ 7,447,120 NACS, LLC ​ 20,939,396 ​ 11,493,949 ​ 32,433,345 ​ 17,288,998 ​ 11,493,949 ​ 28,782,947 Assumed notes ​ 9,385,014 ​ 3,770,119 ​ 13,155,133 ​ 7,874,215 ​ 3,770,119 ​ 11,644,334 Total ​ $ 32,229,150 ​ $ 22,096,055 ​ $ 54,325,205 ​ $ 26,023,346 ​ $ 21,851,055 ​ $ 47,874,401 ​ Mr. Redmond also paid expenses on behalf of the Company which were not included as principal balance in any of Mr. Redmond’s outstanding loans. As of December 31, 2023, and 2022, Mr. Redmond’s outstanding expense advances were $0.7 million and $0.6 million, respectively. These items are presented in the Balance Sheets under the caption of related parties payables. On October 25, 2021, the Company issued Mr. Redmond a warrant to acquire a number of membership interests equal to 3.0% of issued and outstanding Series B units at a purchase price of $0.01 per unit. On the same date, the Company issued Mr. Redmond a warrant to acquire 1.333% of issued and outstanding Series B units at a purchase price of $0.01 per unit. The Company determined that neither of the warrants was indexed to the entity’s own equity, and therefore they should not be classified as equity. As such, these warrants were accounted for as liabilities. On October 2, 2019, Mr. Redmond purchased from another party (i) a secured note with a principal amount of $300,000 and an interest rate of 12% per annum and (ii) a warrant to acquire 2.26% of issued and outstanding Series B units for each $1,000,000 of initial principal and accrued unpaid interest, with an exercise price of $0.01 per unit. Principal and accrued interest on the note were $698,027 and $601,356 as of December 31, 2023 and 2022, respectively. On October 2, 2019, Mr. Redmond also purchased from another party (i) a secured note with a principal amount of $200,000 and an interest rate of 12% per annum and (ii) a warrant to acquire 2.26% of issued and outstanding Series B units for each $1,000,000 of initial principal and accrued unpaid interest, with an exercise price of $0.01 per unit. Principal and accrued interest on the note were $465,351 and 400,904 as of December 31, 2023, and 2022, respectively. As of December 31, 2023, and 2022, the Company was in default on all notes held by NACS and Mr. Redmond but was not in default on the notes held by Azure. Dolan Falconer Mr. Falconer, the CEO of the Company, paid for certain expenses on behalf of the Company. In addition, the Company owes Mr. Falconer deferred compensation of $929,646 On June 1, 2023, the Board of Director of the Company approved the accelerated vesting of the remaining unvested 2.25% of Series C membership interests previously approved and awarded to Mr. Falconer in 2014. As a result of this decision, 248,260 units of Series C membership interests were fully vested to Mr. Falconer. The 248,260 units were valued at $0.41 per unit at the grant date of April 1, 2014, resulting in a total value of $101,787. This amount was recorded as stock compensation expense on June 1, 2023. Ben DeCosta Mr. DeCosta is a member of the Board of Directors of the Company. Mr. DeCosta has an outstanding promissory note with the Company with a principal balance of $250,000 and a stated interest rate of 15% per annum. As of December 31, 2023, and 2022, the balance of Mr. DeCosta’s promissory note were $619,897 and $534,047, respectively, including all principal and unpaid accrued interest. The principal of $250,000 was presented in the Balance Sheets under the caption of short-term debt from related parties, net. The interest payables in the amount of $369,897 and $284,047 as of December 31, 2023, and 2022, respectively, were presented in the Balance Sheets under the caption of interest payable to related parties. Alice Wilson Mrs. Wilson is the sister of Mr. Falconer. Mrs. Wilson has extended an expense advance on behalf of the Company. The balance of Mrs. Wilson’s expense advance as of December 31, 2023 and 2022 was $20,000. The amount was presented in the Balance Sheets under the caption of related parties payable.</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4</t>
        </is>
      </c>
      <c r="C2" s="2" t="inlineStr">
        <is>
          <t>Dec. 31, 2023</t>
        </is>
      </c>
    </row>
    <row r="3">
      <c r="A3" s="3" t="inlineStr">
        <is>
          <t>Leases</t>
        </is>
      </c>
      <c r="B3" s="4" t="inlineStr">
        <is>
          <t xml:space="preserve"> </t>
        </is>
      </c>
      <c r="C3" s="4" t="inlineStr">
        <is>
          <t xml:space="preserve"> </t>
        </is>
      </c>
    </row>
    <row r="4">
      <c r="A4" s="4" t="inlineStr">
        <is>
          <t>Leases</t>
        </is>
      </c>
      <c r="B4" s="4" t="inlineStr">
        <is>
          <t>NOTE 6 — The Company has two finance leases for forklifts, with one lease expired in September 2022 and the other expired in August 2023. Both leases had bargain purchase options that were exercised at the end of the leases. The two forklift leases as of the effective date were classified as finance leases. On June 27, 2023, the Company entered into a twelve-month operating lease. As of September 30, 2024, the Company had one operating lease. The Company currently pays a rent of $15,167 per month for the leased space. Since this lease has a lease term of 12 months The components of lease cost were as follows: ​ ​ ​ ​ ​ ​ ​ ​ ​ ​ ​ ​ ​ ​ ​ ​ Three Months Ended September 30, ​ Nine Months Ended September 30, ​ 2024 2023 2024 2023 Short-term Lease Cost ​ $ 45,501 ​ $ 35,250 ​ $ 133,086 ​ $ 105,750 ​</t>
        </is>
      </c>
      <c r="C4" s="4" t="inlineStr">
        <is>
          <t>NOTE 8 — Leases The Company has two finance leases for forklifts, with one lease expired in September 2022 and the other expired in August 2023. Both leases had bargain purchase options that were exercised at the end of the leases. The two forklift leases as of the effective date were classified as finance leases. Management utilized a valuation specialist to determine the Company’s incremental borrowing rate. The valuation analysis looked at preferred return rates for the Series A units (which are a debt-like security similar to mezzanine financing) and the Company’s cost of borrowing and adjusted for the spread between CCC and B rated corporate bonds. This resulted in an incremental borrowing rate of 16.45%. On June 27, 2023, the Company entered into a twelve-month operating lease with VJ Properties, LLC for combined office, workshop, manufacturing and warehouse space located in Buford, Georgia. As of December 31, 2023, the Company had one operating lease. The Company currently pays a rent of $11,750 per month for the leased space located in Buford, Georgia. Since this lease has a lease term of 12 months and does not include an option to purchase the underlying asset that the Company is reasonably certain to exercise, it is considered a short-term lease. The Company elects not to apply the recognition requirements of ASC 842 to short-term leases. By electing this practical expedient, short-term leases do not need to be reported on the Balance Sheets. The components of lease expense were as follows: ​ ​ ​ ​ ​ ​ ​ ​ ​ December 31, ​ December 31, ​ ​ 2023 ​ 2022 Amortization of ROU Assets – Finance Leases ​ $ 5,160 ​ $ 9,305 Interest on Lease Liabilities – Finance Leases ​ 294 ​ 1,886 Short-term Lease Cost ​ 141,000 ​ 125,700 Total Lease Cost ​ $ 146,454 ​ $ 136,891 ​ Supplemental Balance Sheets information related to leases was as follows: ​ ​ ​ ​ ​ ​ ​ ​ ​ December 31, ​ December 31, ​ ​ 2023 ​ 2022 Finance lease ROU assets, gross ​ $ 33,662 ​ $ 33,662 Accumulated amortization ​ (33,662) ​ (28,503) Finance lease ROU assets, net ​ — ​ 5,159 Finance lease liabilities, current portion ​ — ​ 6,355 Finance lease liabilities, less current portion ​ — ​ — Total financing lease liabilities ​ $ — ​ $ 6,355 ​ ​ ​ ​ ​ ​ ​ ​ December 31, ​ December 31, ​ ​ 2023 ​ 2022 Weighted Average Lease Term – Finance Leases 0.00 year 0.61 year ​ Weighted Average Discount Rate – Finance Leases 0.00 % 16.45 %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4</t>
        </is>
      </c>
      <c r="C2" s="2" t="inlineStr">
        <is>
          <t>Dec. 31, 2023</t>
        </is>
      </c>
    </row>
    <row r="3">
      <c r="A3" s="3" t="inlineStr">
        <is>
          <t>Inventories</t>
        </is>
      </c>
      <c r="B3" s="4" t="inlineStr">
        <is>
          <t xml:space="preserve"> </t>
        </is>
      </c>
      <c r="C3" s="4" t="inlineStr">
        <is>
          <t xml:space="preserve"> </t>
        </is>
      </c>
    </row>
    <row r="4">
      <c r="A4" s="4" t="inlineStr">
        <is>
          <t>Inventories</t>
        </is>
      </c>
      <c r="B4" s="4" t="inlineStr">
        <is>
          <t>NOTE 7 — Inventories The following table summarizes the Company’s inventories, net for the nine months ended September 30, 2024 and for the year ended December 31, 2023: ​ ​ ​ ​ ​ ​ ​ ​ ​ September 30, 2024 December 31, 2023 Raw materials and parts ​ $ 930,651 ​ $ 182,455 Work-in-progress ​ $ — ​ $ — Finished goods ​ $ 89,449 ​ $ 67,389 Total inventories ​ $ 1,020,100 ​ $ 249,844 ​</t>
        </is>
      </c>
      <c r="C4" s="4" t="inlineStr">
        <is>
          <t>NOTE 9 — Inventories Inventory is valued at the lower of cost or net realizable value. Costs include materials and direct labor, and is computed on a first-in-first-out basis. The Company evaluates the carrying value of its inventories taking into consideration of anticipated future sales compared to quantities on hand and the prices the Company expects to obtain for products in its various markets. The Company adjusts excess and obsolete inventories to net realizable value and write-downs of excess and obsolete inventories are recorded as a component of cost of revenues. As of December 31, 2023, there was no revenue recognized and the associated cost of revenues was also equal to zero based on the matching principle under the U.S.GAAP. The following table summarizes the Company’s inventories, net: ​ ​ ​ ​ ​ ​ ​ ​ ​ December 31, December 31, ​ ​ 2023 ​ 2022 Raw materials and parts ​ $ 182,455 ​ $ — Work-in-progress ​ $ — ​ $ — Finished goods ​ $ 67,389 ​ $ — Total inventories ​ $ 249,844 ​ $ —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Federal Tax Liability, Penalties and Interest</t>
        </is>
      </c>
      <c r="B1" s="2" t="inlineStr">
        <is>
          <t>9 Months Ended</t>
        </is>
      </c>
      <c r="C1" s="2" t="inlineStr">
        <is>
          <t>12 Months Ended</t>
        </is>
      </c>
    </row>
    <row r="2">
      <c r="B2" s="2" t="inlineStr">
        <is>
          <t>Sep. 30, 2024</t>
        </is>
      </c>
      <c r="C2" s="2" t="inlineStr">
        <is>
          <t>Dec. 31, 2023</t>
        </is>
      </c>
    </row>
    <row r="3">
      <c r="A3" s="3" t="inlineStr">
        <is>
          <t>Federal Tax Liability, Penalties and Interest</t>
        </is>
      </c>
      <c r="B3" s="4" t="inlineStr">
        <is>
          <t xml:space="preserve"> </t>
        </is>
      </c>
      <c r="C3" s="4" t="inlineStr">
        <is>
          <t xml:space="preserve"> </t>
        </is>
      </c>
    </row>
    <row r="4">
      <c r="A4" s="4" t="inlineStr">
        <is>
          <t>Federal Tax Liability, Penalties and Interest</t>
        </is>
      </c>
      <c r="B4" s="4" t="inlineStr">
        <is>
          <t>NOTE 8 — Federal Tax Liability, Penalties and Interest From the first quarter of 2017 through October 31, 2023, the Company failed to remit U.S. federal taxes from amounts withheld from employee wages, and failed to remit the employer portion of such taxes. In addition, during the same period, the Company did not file quarterly federal tax returns on Form 941 to report income taxes and payroll taxes withheld from employee wages. As a result, the Company has an accrued payroll tax liability on its Balance Sheets that amounted to $6.15 million and $5.42 million as of September 30, 2024 and December 31, 2023, respectively. The Company has devised and implemented a plan to become compliant in its obligations, including hiring appropriate counsel, preparing and filing appropriate historical filings, making payments, and engaging in discussions with appropriate parties, including the IRS. There can be no assurance that that the IRS will agree to the terms of a settlement and not instead demand immediate payment of the amounts due. Even if a settlement offer is accepted, the terms of any settlement may require substantial upfront payments, which we may not have sufficient funds available for. In addition, willful failure to comply with statutory obligations to collect, account for and pay over taxes imposed on employees is a federal criminal offense. There can be no assurance that the Department of Justice will not commence criminal charges against the Company and management for failure to remit payroll taxes to the IRS. The Company remitted payments to IRS for the employee income taxes withheld and the employee and employer portion of the payroll taxes. The payroll taxes and income taxes withheld were remitted to IRS in full for the payroll periods from November 1, 2023 to September 30, 2024. The Company paid four payroll cycles late and accrued associated penalties and interests for these four cycles. The employee income taxes withheld and the payroll taxes prior to November 1, 2023 were not remitted to IRS yet. The failure to deposit penalty and associated interest was calculated and recorded in Balance Sheets under the caption of accrued federal tax liability, penalties and interest.</t>
        </is>
      </c>
      <c r="C4" s="4" t="inlineStr">
        <is>
          <t>NOTE 10 — Federal Tax Liability, Penalties and Interest From the first quarter of 2017 through October 31, 2023, the Company failed to remit U.S. federal taxes from amounts withheld from employee wages, and also failed to remit the employer portion of such taxes. In addition, during the same period, the Company did not file quarterly federal tax returns on Form 941 to report income taxes and payroll taxes withheld from employee wages. As a result, the Company has an accrued payroll tax liability on its Balance Sheets that amounted to $5.42 million and $4.63 million as of December 31, 2023 and 2022, respectively. The Company has devised and implemented a plan to become compliant in its obligations, including hiring appropriate counsel, preparing and filing appropriate historical filings, making payments, and engaging in discussions with appropriate parties, including the IRS. There can be no assurance that that the IRS will agree to the terms of a settlement and not instead demand immediate payment of the amounts due. Even if a settlement offer is accepted, the terms of any settlement may require substantial upfront payments, which we may not have sufficient funds available for. In addition, willful failure to comply with statutory obligations to collect, account for and pay over taxes imposed on employees is a federal criminal offense. There can be no assurance that the Department of Justice will not commence criminal charges against the Company and management for failure to remit payroll taxes to the IRS. The failure to deposit penalty and associated interest was calculated and recorded in Balance Sheets under the caption of accrued federal tax liability, penalties and interest. From December 15, 2023 to December 31, 2023, the Company filed the federal tax returns on time on form 941, 943 and 944 to report income taxes withheld and payroll taxes withheld from employee wages and paid in full to IRS for the employee taxes withheld and the employer portion of the payroll taxes for the then current payroll periods. Please see Note 18 — Subsequent Events for more information.</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Unit-Based Compensation</t>
        </is>
      </c>
      <c r="B1" s="2" t="inlineStr">
        <is>
          <t>9 Months Ended</t>
        </is>
      </c>
      <c r="C1" s="2" t="inlineStr">
        <is>
          <t>12 Months Ended</t>
        </is>
      </c>
    </row>
    <row r="2">
      <c r="B2" s="2" t="inlineStr">
        <is>
          <t>Sep. 30, 2024</t>
        </is>
      </c>
      <c r="C2" s="2" t="inlineStr">
        <is>
          <t>Dec. 31, 2023</t>
        </is>
      </c>
    </row>
    <row r="3">
      <c r="A3" s="3" t="inlineStr">
        <is>
          <t>Unit-Based Compensation</t>
        </is>
      </c>
      <c r="B3" s="4" t="inlineStr">
        <is>
          <t xml:space="preserve"> </t>
        </is>
      </c>
      <c r="C3" s="4" t="inlineStr">
        <is>
          <t xml:space="preserve"> </t>
        </is>
      </c>
    </row>
    <row r="4">
      <c r="A4" s="4" t="inlineStr">
        <is>
          <t>Unit-Based Compensation</t>
        </is>
      </c>
      <c r="B4" s="4" t="inlineStr">
        <is>
          <t>NOTE 9 — Unit-Based Compensation The 2012 Plan has an aggregate authorized limit of 15% of Series C units outstanding at any given time. The total authorized Series C units were 1,748,264 as of September 30, 2024 and December 31, 2023. As of September 30, 2024 and December 31, 2023, there were 1,584,327 units of Series C membership interests issued and outstanding, respectively. On June 1, 2023, the Company’s Board of Directors approved the accelerated vesting of 248,260 Plan units to its CEO, Mr. Dolan Falconer, and the 248,260 units were fully vested immediately. On June 18, 2024, NACS agreed to transfer the ownership of its series B units to TFA which equals to 3% of all outstanding Series B Units of the Company. In connection with this agreement, 349,871 units of series B were transferred from NACS to TFA. As of September 30, 2024, TFA owned 8% of all outstanding Series B Units as a result of the transfer. The Company accounts for unit-based compensation under SAB Topic 5.T. The value of the shares transferred should be reflected as an expense in the company’s financial statements with a corresponding credit to contributed (paid-in) capital. The series B unit was valued at 0.11/unit as of June 30, 2024. The Company subsequently recorded a unit-based compensation in the amount of $38,486 and an increase in additional paid in capital of $38,486.</t>
        </is>
      </c>
      <c r="C4" s="4" t="inlineStr">
        <is>
          <t>NOTE 11 — Unit-Based Compensation The 2012 Plan has an aggregate authorized limit of 15% of Series C units outstanding at any given time. The total authorized Series C units were 1,748,264 and 1,670,724 as of December 31, 2023 and 2022, respectively. As of December 31, 2023 and 2022, there were 1,584,327 and 1,336,067 units of Series C membership interests issued and outstanding, respectively. On June 1, 2023, the Company’s Board of Directors approved the accelerated vesting of 248,260 Plan units to its CEO, Mr. Dolan Falconer, and the 248,260 units were fully vested immediately. No units were awarded under the Plan as of December 31, 2022. The following table presents a summary regarding Series B units issued as compensation to advisors and vendors: ​ ​ ​ ​ ​ ​ ​ ​ ​ Weight-Average ​ ​ ​ ​ Grant Date Fair ​ ​ Total Units ​ Value Per Share Nonvested as of December 31, 2021 — ​ $ — Granted 353,203 ​ 0.01 Vested (117,624) ​ 0.01 Forfeited — ​ — Nonvested as of December 31, 2022 235,580 ​ $ — Granted 81,142 ​ 0.14 Vested (316,722) ​ 0.04 Forfeited — ​ — Nonvested as of December 31, 2023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Company’s financial statements have been prepared in conformity with accounting principles generally accepted in the United States of America (“U.S. GAAP”), as determined by the Financial Accounting Standards Board (“FASB”) Accounting Standards Codification (“ASC”).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tion 21E of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 Recently adopted accounting pronouncements In June 2016, the Financial Accounting Standards Board (the “FASB”) issued ASU No. 2016-13, “Financial Instruments – Credit Losses (Topic 326): Measurement of Credit Losses on Financial Instruments,” which introduced an expected credit loss model for the impairment of financial assets measured at amortized cost. The model replaces the probable, incurred loss model for those assets and broadens the information an entity must consider in developing its expected credit loss estimate for assets measured at amortized cost. On January 1, 2023, we adopted ASU No. 2016-13 using the modified retrospective method with no material impact to our financial condition, results of operations or cash flows. To estimate expected credit losses on trade accounts receivable, we use a combination of historical loss data, current conditions, and reasonable and supportable forecasts. Loss rates are calculated based on historical experience and adjusted for any changes in current and future economic conditions. In November 2023, the FASB issued ASU No. 2023-07, Segment Reporting, which expands annual and interim disclosure requirements for reportable segments, primarily through enhanced disclosures about significant segment expenses. The updated standard is effective for our annual periods beginning in fiscal 2025 and interim periods beginning in the first quarter of fiscal 2026. In December 2023, the FASB issued ASU No. 2023-09, Income Taxes, which prescribes standardized categories and disaggregation of information in the reconciliation of provision for income taxes, requires disclosure of disaggregated income taxes paid, and modifies other income tax-related disclosure requirements. The updated standard is effective for us beginning with our fiscal year 2026 annual reporting period. In November 2024, the FASB issued ASU No. 2024-03, Disaggregation of income statement expenses, which requires disclosures of certain additional expense information on an annual and interim basis, including, among other items, the amounts of purchases of inventory, employee compensation, depreciation and intangible asset amortization included within each income statement expense caption, as applicable. We expect to adopt this standard in our fiscal year 2028 annual report. Changes in Accounting Policies The Company has consistently applied the accounting policies described in this Note 2 to all periods presented in these financial statements. Risks and Uncertainties The Company is currently in the development stage and has commenced principal operations and generated revenue in the second quarter of 2024. The development of the Company’s projects is subject to a number of risks and uncertainties including, but not limited to, the receipt of the necessary permits and regulatory approvals, the availability and ability to obtain the necessary financing for the manufacturing and development of projects.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The Company maintains its cash deposits with major financial institutions over the FDIC limit. There were no cash equivalents as of September 30, 2024 or December 31, 2023. The Company’s exposure as of September 30, 2024 and December 31, 2023 were $0 and $43,949, respectively. 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us. Unobservable inputs are inputs that reflect our assumptions about the factors that market participants would use in valuing the asset or liability. There are three levels of inputs that may be used to measure fair value: Level 1 Quoted prices in active markets for identical assets or liabilities that the entity has the ability to acces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and liabilities. Level 3 Unobservable inputs that are supported by little or no market activity and that are significant to the fair value of the assets and liabilities. Assets and liabilities measured at fair value are classified based on the lowest level of input that is significant to the fair value measurement. The Company reviews the fair value hierarchy classification on an as needed basis. Changes in the observability of valuation inputs may result in a reclassification of levels for certain securities within the fair value hierarchy. The Company recognizes transfers into and out of levels within the fair value hierarchy in the appropriate period in which the actual event or change in circumstances that caused the transfer to occur. Prepaid expenses and other current assets Prepaid expenses consist primarily of prepaid insurance premiums and retainers for services. Other current assets consist primarily of employee cash advances. Property and Equipment Property and equipment are stated at cost less accumulated depreciation. Maintenance, repairs, and minor replacements are charged to expense as incurred. Depreciation on property and equipment is recorded using the straight-line method over the estimated useful lives of the related assets. When assets are retired or otherwise disposed of, the cost and accumulated depreciation are removed from the accounts, and any resulting gain or loss is reflected in the accompanying statements of operations in the period realized. We evaluate our long-lived assets each quarter for indicators of potential impairment. Indicators of impairment include current period losses combined with a history of losses, or when changes in other circumstances indicate the carrying amount of an asset may not be recoverable. The evaluation for long-lived assets is performed at the lowest level of identifiable cash flows, which is the enterprise level (“the Company”). The assets of the Company with indicators of impairment are evaluated for recoverability by comparing its undiscounted future cash flows with its carrying value. If the carrying value is greater than the undiscounted future cash flows, we then measure the asset’s fair value to determine whether an impairment loss should be recognized. If the resulting fair value is less than the carrying value, an impairment loss is recognized for the difference between the carrying value and the estimated fair value. There are no impairment charges for the nine months ended September 30, 2024 and the year ended December 31, 2023. Inventories Inventory is valued at the lower cost or net realizable value. Costs include materials and direct labor on a first-in-first-out basis. We review inventory quantities on hand and record provisions for estimated excess, slow moving, and obsolete inventory. The evaluation of the carrying value of our inventories takes into consideration such factors as historical and anticipated future sales compared to quantities on hand and the prices we expect to obtain for products. We adjust excess and obsolete inventories to net realizable value, and write-downs of excess and obsolete inventories are recorded as a component of cost of revenues. See Note 8 - Inventories for further details. Leases The Company accounts for leases under Accounting Standards Update (“ASU”) 2016-02, Leases (Topic 842). The core principle of this standard is that a lessee should recognize the assets and liabilities that arise from leases, by recognizing in the Balance Sheets a liability to make lease payments (the lease liability) and a right-of-use asset representing its right to use the underlying asset for the lease term. The Company elected the package of practical expedients permitted within the standard, which allow an entity to forgo reassessing (i) whether a contract contains a lease, (ii) classification of leases, and (iii) whether capitalized costs associated with a lease meet the definition of initial direct costs. Also, the Company elected the expedient allowing an entity not have to separate lease and non-lease components. The Company has also elected the short-term lease accounting policy under which the Company would not recognize a lease liability or ROU asset for any lease that at the commencement date has a lease term of twelve months or less and does not include a purchase option that the Company is more than reasonably certain to exercise. The Company recognizes right-of-use (ROU) assets and lease liabilities for leases with terms greater than 12 months. Leases are classified as either finance or operating leases. This classification dictates whether lease expense is recognized based on an effective interest method or on a straight-line basis over the term of the lease. The Company’s leases are capitalized at the present value of the minimum lease payments not yet paid. The Company uses either the rate implicit in the lease, if readily determinable, or the Company’s incremental borrowing rate for a period comparable to the lease term in order to calculate net present value of the lease liability. Short-term leases (leases with an initial term of 12 months or less or leases that are cancelable by the lessee and lessor without significant penalties) are not capitalized but are expensed on a straight-line basis over the lease term. The Company has one short term operating lease for the Company’s combined office and warehouse facility located in Buford, Georgia. Revenue Recognition Overview The Company’s sales revenue includes revenues related to deliveries of new CT Sentinel scanning systems, and specific other products and services that meet the definition of a performance obligation under ASC 606, Revenue from Contracts with Customers For our performance obligations, we allocate the transaction price using the expected cost plus a margin approach. Standalone selling prices are estimated by considering costs used to develop and deliver the service, third-party pricing of similar options and other information that may be available. The Company recognizes its revenues net of any value-added or sales tax. The Company currently has one customer to whom it sells its baggage scanning systems, which is a distributor. We act as principal in this transaction as we are primarily responsible for fulfilling the contract and have inventory risk, and thus record the gross amount earned within total revenue. Baggage scanning systems including fixed gantry detector, image-processing units and conveyance systems are sold as a combined baggage scanning system. Training services designed to enable distributor customers to service baggage scanning systems they sell to end users of such systems are deemed to be immaterial in the context of the contract. Restocking fees Restocking fees for goods expected to be returned are included in the estimate of the transaction price at contract inception and recorded as revenue when control of the good transfers. Restocking costs are recorded as a reduction of the amount of the return asset when control of the good is transferred to the customer. There were no goods expected to be returned at contract inception. No restocking fees have been incurred for the period ended September 30, 2024. Disaggregation of Revenue The Company has one reportable Contract Balances Contract liabilities are included within the deferred revenues in the Balance Sheets. The Company does not have any material contract assets. Deferred revenue represents the Company’s obligation to transfer goods or services to its customers for which it has already received consideration (or the amount is due) from the customer. The Company’s deferred revenue balance primarily relates to contract advances. Deferred revenue in the amount of $1,231,069 and $1,023,007 were recorded in the Balance Sheet as of September 30, 2024 and December 31, 2023, respectively. The Company recognized revenue in the amount of $522,166 for the nine months ended September 30, 2024. No revenue was recognized for the three months ended September 30, 2024. Research and Development Research and development costs for prototype scanning machines were expensed as incurred because they have no alternative future use beyond their current testing programs and therefore no economic benefit in the future. Labor costs, including salaries, employee benefits, payroll taxes, third-party contractor expenses, were expensed as incurred. Unit-Based Compensation The Company’s 2012 Equity Incentive Plan (the “2012 Plan”) as revised by the 2018 Equity Incentive Plan provide for noncash equity-based compensation through the grant of Series C units. In addition, the Company has issued Series B units as compensation to advisors and vendors. Unit-based compensation is based on the fair value of the member units on the grant date, as determined using an option pricing method (“OPM”). The OPM considers the various terms that would affect the distributions to each class of equity based upon the estimated total equity value of the Company on the grant date, the estimated timing of a future liquidity event including probabilities of different events occurring, the level of seniority among the different classes of securities, dividend policy, and the contractual conversion ratios. In addition, the method implicitly considers the effect of the liquidation preferences as of the estimated future liquidation event and date. Under the OPM, each class of equity is modeled as a call option with a distinct claim on the total equity value of the Company. The characteristics of each class of security, including but not limited to any liquidation preference of the preferred units, determine the class of security’s’ claim on the equity value. Net loss per unit The Company computes basic net loss per unit by dividing net loss attributable to members by the weighted average number of units outstanding. Diluted loss per unit is computed by giving effect to all potentially dilutive issuances of units using the treasury Unit method for warrants and the if-converted method for convertible notes. When the Company incurs a net loss, the effect of the Company’s outstanding warrants and convertible notes are not included in the calculation of diluted loss per unit as the effect would be anti-dilutive. Accordingly, basic and diluted net loss per unit is identical. Research and Development (R&amp;D) Tax Credit The Company accounts for Georgia R&amp;D tax credits as current assets on its Balance Sheets. Georgia R&amp;D tax credits are calculated at the time of annual state income tax filing and considers R&amp;D tax credits to be assets once the Georgia Department of Revenue approves the R&amp;D tax credit calculation. The Company is permitted to elect to apply credits to future state employer payroll withholding or income taxes. When the Company elects to apply R&amp;D tax credits to employer payroll withholding, application of R&amp;D tax credits reduces the liability for employer payroll withholding for the quarter in which such tax credits are applied.</t>
        </is>
      </c>
      <c r="C4" s="4" t="inlineStr">
        <is>
          <t>NOTE 3 — Summary of Significant Accounting Policies Basis of Presentation The Company’s financial statements have been prepared in conformity with accounting principles generally accepted in the United States of America (“U.S. GAAP”), as determined by the Financial Accounting Standards Board (“FASB”) Accounting Standards Codification (“ASC”).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tion 21E of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 Recently adopted accounting pronouncements In June 2016, the FASB issued ASU No. 2016-13, “Financial Instruments — Credit Losses (Topic 326): Measurement of Credit Losses on Financial Instruments,” which introduced an expected credit loss model for the impairment of financial assets measured at amortized cost. The model replaces the probable, incurred loss model for those assets and broadens the information an entity must consider in developing its expected credit loss estimate for assets measured at amortized cost. On January 1, 2023, we adopted ASU No. 2016-13 with no material impact to our financial condition, results of operations or cash flows. Changes in Accounting Policies The Company has consistently applied the accounting policies described in this Note 3 to all periods presented in these financial statements. Risks and Uncertainties The Company is currently in the development stage and has not yet commenced principal operations or generated revenue. The development of the Company’s projects is subject to a number of risks and uncertainties including, but not limited to, the receipt of the necessary permits and regulatory approvals, the availability and ability to obtain the necessary financing for the manufacturing and development of projects.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The Company maintains its cash deposits with major financial institutions over the FDIC limit. There were no cash equivalents as of December 31, 2022. The Company’s exposure as of December 31, 2023 was $43,949. 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us. Unobservable inputs are inputs that reflect our assumptions about the factors that market participants would use in valuing the asset or liability. There are three levels of inputs that may be used to measure fair value: Level 1 Quoted prices in active markets for identical assets or liabilities that the entity has the ability to acces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and liabilities. Level 3  Unobservable inputs that are supported by little or no market activity and that are significant to the fair value of the assets and liabilities. Assets and liabilities measured at fair value are classified based on the lowest level of input that is significant to the fair value measurement. The Company reviews the fair value hierarchy classification on an as needed basis. Changes in the observability of valuation inputs may result in a reclassification of levels for certain securities within the fair value hierarchy. The Company recognizes transfers into and out of levels within the fair value hierarchy in the appropriate period in which the actual event or change in circumstances that caused the transfer to occur. Unless otherwise disclosed, the fair value of the Company’s financial instruments, including cash, prepaid expenses and other current assets, R&amp;D tax credit receivable, accounts and other payables, accrued expenses, related parties payable, short-term bank borrowings, and current finance lease liabilities, approximate their recorded values due to their short-term maturities. Prepaid expenses and other current assets Prepaid expenses consist primarily of prepaid insurance premiums and retainers for services. Other current assets consist primarily of employee cash advances and security deposits. Property and Equipment Property and equipment are stated at cost less accumulated depreciation. Maintenance, repairs, and minor replacements are charged to expense as incurred. Depreciation on property and equipment is recorded using the straight-line method over the estimated useful lives of the related assets. When assets are retired or otherwise disposed of, the cost and accumulated depreciation are removed from the accounts, and any resulting gain or loss is reflected in the accompanying statements of operations in the period realized. We evaluate our long-lived assets each quarter for indicators of potential impairment. Indicators of impairment include current period losses combined with a history of losses, or when changes in other circumstances indicate the carrying amount of an asset may not be recoverable. The evaluation for long-lived assets is performed at the lowest level of identifiable cash flows, which is the enterprise level (“the Company”). The assets of the Company with indicators of impairment are evaluated for recoverability by comparing its undiscounted future cash flows with its carrying value. If the carrying value is greater than the undiscounted future cash flows, we then measure the asset’s fair value to determine whether an impairment loss should be recognized. If the resulting fair value is less than the carrying value, an impairment loss is recognized for the difference between the carrying value and the estimated fair value. Impairment losses on property and equipment are recorded as a component of SG&amp;A. There are no impairment charges for the years ended December 31, 2023, and December 31, 2022. Inventories Inventory is valued at the lower of cost or net realizable value. Costs include materials and direct labor on a first-in-first-out basis. We review inventory quantities on hand and record provisions for estimated excess, slow moving, and obsolete inventory. The evaluation of the carrying value of our inventories takes into consideration such factors as historical and anticipated future sales compared to quantities on hand and the prices we expect to obtain for products. We adjust excess and obsolete inventories to net realizable value, and write-downs of excess and obsolete inventories are recorded as a component of cost of revenues. See Note 9 — Inventories for further details. Leases The Company accounts for leases under Accounting Standards Update (“ASU”) 2016-02, Leases (Topic 842). The core principle of this standard is that a lessee should recognize the assets and liabilities that arise from leases, by recognizing in the Balance Sheets a liability to make lease payments (the lease liability) and a right-of-use asset representing its right to use the underlying asset for the lease term. The Company recognizes right-of-use (ROU) assets and lease liabilities for leases with terms greater than 12 months. Leases are classified as either finance or operating leases. This classification dictates whether lease expense is recognized based on an effective interest method or on a straight-line basis over the term of the lease. As of December 31, 2023, the Company has only an operating lease. As of December 31, 2022, the Company has both finance and operating leases. The Company’s right-of-use asset relates to two forklifts, which include an option to purchase at the end of the leases. Both leases had bargain purchase options that were exercised. The Company’s lease agreement does not contain residual value guarantees or material restrictions or covenants. The Company’s leases are capitalized at the present value of the minimum lease payments not yet paid. The Company uses either the rate implicit in the lease, if readily determinable, or the Company’s incremental borrowing rate for a period comparable to the lease term in order to calculate net present value of the lease liability. Short-term leases (leases with an initial term of 12 months or less or leases that are cancelable by the lessee and lessor without significant penalties) are not capitalized but are expensed on a straight-line basis over the lease term. The Company has one short term operating lease for the Company’s combined office and warehouse facility located in Buford, Georgia as of December 31, 2023. Revenue Recognition The Company’s revenues are derived primarily from the sale of hardware. The Company recognizes its revenues net of any value-added or sales tax. The Company sells a high proportion of its baggage scanning systems to a limited number of distributor customers. Baggage scanning systems including fixed gantry detector and image-processing units and conveyance systems are sold as a combined baggage scanning system. Training services designed to enable distributor customers to service baggage scanning systems they sell to end users of such systems. Distributor agreements also include a restocking fee which is applicable until control of goods transfers (at shipping point).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identified in the contracts or purchase orders. For each contract, the Company considers the obligation to transfer products and services to the customer, which are distinct, to be performance obligations. Transaction Price and Allocation to Performance Obligation. Transaction prices of products or services are typically based on contracted rates.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could be sold separately. Recognition of Revenue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upon shipment based on criteria evaluated below: ● The customer does not simultaneously receive and consumes the benefits provided by the entity’s performance as the entity performs. ● The Company’s performance does not create or enhance an asset that the customer controls as the asset is created or enhanced. ● The Company’s performance creates an asset with an alternative use to the entity. ​ Principal vs. Agent When our products and services are sold to distributors, we assess whether or not we are acting as a principal or an agent in the arrangement. The assessment is based on whether we control the specified products and services at any time before they are transferred to the customer. We have determined that in our transactions with distributors, we act as a principal based on criteria evaluated below: ● The entity is primarily responsible for fulfilling the promise to provide the specified good or service. ● The entity has inventory risk before the specified good or service has been transferred to a customer or after transfer of control to the customer. ● The entity has discretion in establishing the price for the specified good or service. Establishing the price that the customer pays for the specified good or service may indicate that the entity has the ability to direct the use of that good or service and obtain substantially all of the remaining benefits. We act as principal in all transactions and thus record the gross amount when earned. Restocking fees Restocking fees for goods expected to be returned are included in the estimate of the transaction price at contract inception and recorded as revenue when control of the good transfers. Restocking costs are recorded as a reduction of the amount of the return asset when control of the good is transferred to the customer. There were no goods expected to be returned at contract inception. Disaggregation of Revenue Revenue is disaggregated from contracts between geography and by reportable operating segment, which the Company believes best depicts how the nature, amount, timing, and uncertainty of revenues and cash flows are affected by economic factors. ​ Contract Balances Contract liabilities are included within the deferred revenues in the Balance Sheets. The Company does not have any material contract assets. ​ ​ ​ ​ Contract liabilities In US$ Balance as of December 31, 2022 — Additions during the year 1,023,007 Balance as of December 31, 2023 1,023,007 ​ Deferred revenue represents the Company’s obligation to transfer goods or services to its customers for which it has already received consideration (or the amount is due) from the customer. The Company’s deferred revenue balance primarily relates to contract advances. The Company has not recognized any revenue from contracts with customers during the years ended December 31, 2023 and 2022. Research and Development Research and development costs for prototype scanning machines were expensed as incurred because they have no alternative future use beyond their current testing programs and therefore no economic benefit in the future. Labor costs, including salaries, employee benefits, payroll taxes, third-party contractor expenses, were expensed as incurred. Unit-Based Compensation The Company’s 2012 Equity Incentive Plan (the “2012 Plan”) and 2018 Equity Incentive Plan provide for noncash equity-based compensation through the grant of Series C units. In addition, the Company has issued Series B units as compensation to advisors and vendors. Unit-based compensation is based on the fair value of the member units on the grant date, as determined using an option pricing method (“OPM”). The OPM considers the various terms that would affect the distributions to each class of equity based upon the estimated total equity value of the Company on the grant date, the estimated timing of a future liquidity event including probabilities of different events occurring, the level of seniority among the different classes of securities, dividend policy, and the contractual conversion ratios. In addition, the method implicitly considers the effect of the liquidation preferences as of the estimated future liquidation event and date. Under the OPM, each class of equity is modeled as a call option with a distinct claim on the total equity value of the Company. The characteristics of each class of security, including but not limited to any liquidation preference of the preferred units, determine the class of security’s’ claim on the equity value. Net loss per unit The Company computes basic net loss per unit by dividing net loss attributable to members by the weighted average number of units outstanding. Diluted loss per unit is computed by giving effect to all potentially dilutive issuances of units using the treasury stock method for warrants and the if-converted method for convertible notes. When the Company incurs a net loss, the effect of the Company’s outstanding warrants and convertible notes are not included in the calculation of diluted loss per unit as the effect would be anti-dilutive. Accordingly, basic and diluted net loss per unit is identic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4</t>
        </is>
      </c>
      <c r="C2" s="2" t="inlineStr">
        <is>
          <t>Dec. 31, 2023</t>
        </is>
      </c>
    </row>
    <row r="3">
      <c r="A3" s="3" t="inlineStr">
        <is>
          <t>Fair Value Measurements</t>
        </is>
      </c>
      <c r="B3" s="4" t="inlineStr">
        <is>
          <t xml:space="preserve"> </t>
        </is>
      </c>
      <c r="C3" s="4" t="inlineStr">
        <is>
          <t xml:space="preserve"> </t>
        </is>
      </c>
    </row>
    <row r="4">
      <c r="A4" s="4" t="inlineStr">
        <is>
          <t>Fair Value Measurements</t>
        </is>
      </c>
      <c r="B4" s="4" t="inlineStr">
        <is>
          <t>NOTE 10 — Fair Value Measurements Derivative Instruments: Warrant Liabilities: The following table presents information about the Company’s assets and liabilities that are measured at fair value on a recurring basis as of September 30, 2024 and December 31, 2023, respectively, and indicates the fair value hierarchy of the valuation inputs the Company utilized. ​ ​ ​ ​ ​ ​ ​ ​ ​ ​ ​ ​ September 30, December 31, Description ​ Level ​ 2024 ​ 2023 Liabilities ​ ​ ​ ​ ​ ​ ​ ​ Warrant liabilities 3 ​ $ 52,955,510 ​ $ 22,024,165 Derivative liabilities 3 ​ $ 2,027,773 ​ $ 922,834 ​ The Company has determined that the warrants associated with notes are subject to treatment as a liability as the warrants for units of the Company are not indexed to its own membership interests. The warrants are subject to remeasurement at each Balance Sheet date and any change in fair value is recognized as a component of other expense on the statements of operations. The Company will continue to adjust the liability for changes in fair value until the earlier of the exercise or expiration of the warrants. At that time, the portion of the warrant liability related to the common unit warrants will be reclassified to additional paid-in capital. The following tables present information about the change in fair value of the Company’s Level 3 warrant liabilities and derivative liabilities for the three and nine months ended September 30, 2024: ​ ​ ​ ​ ​ ​ ​ ​ ​ ​ Three months ended ​ Nine months ended Warrant liabilities September 30, 2024 September 30, 2024 Fair Value - beginning of period $ 35,502,826 $ 22,024,165 Addition ​ ​ 3,432,870 ​ ​ 18,674,089 Change in fair value ​ ​ 14,019,814 ​ ​ 12,257,256 Fair Value - end of period $ 52,955,510 $ 52,955,510 ​ ​ ​ ​ ​ ​ ​ ​ ​ ​ Three months ended ​ Nine months ended Derivative liabilities September 30, 2024 September 30, 2024 Fair Value - beginning of period ​ $ 1,498,227 ​ $ 922,834 Addition ​ — ​ 555,682 Change in fair value ​ 529,546 ​ 549,257 Fair Value - end of period ​ $ 2,027,773 ​ $ 2,027,773 ​</t>
        </is>
      </c>
      <c r="C4" s="4" t="inlineStr">
        <is>
          <t>NOTE 12 — Fair Value Measurements Derivative Instruments: Warrant Liabilities: The following table presents information about the Company’s assets and liabilities that are measured at fair value on a recurring basis as of December 31, 2023 and 2022, respectively, and indicates the fair value hierarchy of the valuation inputs the Company utilized. ​ ​ ​ ​ ​ ​ ​ ​ ​ ​ ​ ​ December 31, December 31, Description ​ Level ​ 2023 ​ 2022 Liabilities ​ ​ Warrant liabilities 3 ​ $ 22,024,165 ​ $ 5,652,553 Derivative Liabilities 3 ​ $ 922,834 ​ $ 1,572,078 ​ The Company has determined that the warrants associated with notes are subject to treatment as a liability as the warrants for units of the Company are not indexed to its own membership interests. The warrants are subject to remeasurement at each Balance Sheet date and any change in fair value is recognized as a component of other expense on the statements of operations. The Company will continue to adjust the liability for changes in fair value until the earlier of the exercise or expiration of the warrants. At that time, the portion of the warrant liability related to the common unit warrants will be reclassified to additional paid-in capital.</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Debt and Warrant Liabilities</t>
        </is>
      </c>
      <c r="B1" s="2" t="inlineStr">
        <is>
          <t>9 Months Ended</t>
        </is>
      </c>
      <c r="C1" s="2" t="inlineStr">
        <is>
          <t>12 Months Ended</t>
        </is>
      </c>
    </row>
    <row r="2">
      <c r="B2" s="2" t="inlineStr">
        <is>
          <t>Sep. 30, 2024</t>
        </is>
      </c>
      <c r="C2" s="2" t="inlineStr">
        <is>
          <t>Dec. 31, 2023</t>
        </is>
      </c>
    </row>
    <row r="3">
      <c r="A3" s="3" t="inlineStr">
        <is>
          <t>Debt and Warrant Liabilities</t>
        </is>
      </c>
      <c r="B3" s="4" t="inlineStr">
        <is>
          <t xml:space="preserve"> </t>
        </is>
      </c>
      <c r="C3" s="4" t="inlineStr">
        <is>
          <t xml:space="preserve"> </t>
        </is>
      </c>
    </row>
    <row r="4">
      <c r="A4" s="4" t="inlineStr">
        <is>
          <t>Debt and Warrant Liabilities</t>
        </is>
      </c>
      <c r="B4" s="4" t="inlineStr">
        <is>
          <t>NOTE 11 — Debt and Warrant Liabilities All of our indebtedness is in default or matures in less than twelve months and is presented as short-term debt in the Balance Sheets as of September 30, 2024 and December 31, 2023. Interest expense includes the interest on the notes and amortization of any original issue discounts, which includes debt issuance costs and the relative fair value of warrants issued contemporaneously with certain notes. All of our indebtedness is secured by a continuing security interest in all of our property and assets. ​ ​ ​ ​ ​ ​ ​ ​ ​ ​ ​ ​ ​ ​ ​ ​ ​ September 30, December 31, ​ Maturities Effective Rate 2024 2023 John Redmond notes ​ 2018 - 2024 ​ 12.00% -14.50 % ​ 22,096,055 ​ ​ 22,096,055 Seaport notes 2024 12 % ​ 16,264,584 ​ 12,670,200 Catalytic notes 2020 12 % ​ 1,563,796 ​ 1,563,796 Seed financing notes 2024 12 % ​ 7,908,456 ​ 6,503,456 Bay Point notes 2023 15 % ​ 813,633 ​ 813,633 Total Principal ​ ​ ​ ​ ​ $ 48,646,524 ​ $ 43,647,140 Accrued interest (compounded) ​ ​ ​ ​ ​ 54,277,109 ​ 45,348,977 Total debt ​ ​ ​ ​ ​ $ 102,923,633 ​ $ 88,996,117 Reported as: ​ ​ ​ ​ ​ ​ Short-term debt ​ ​ ​ ​ ​ 102,923,633 ​ $ 88,996,117 Total ​ ​ ​ ​ ​ $ 102,923,633 ​ $ 88,996,117 ​ John Redmond notes NACS note On October 11, 2013, the Company issued NACS a note with an interest rate of 8% and a default interest rate of 12% (the “2013 Note”). Principal and accrued interest may be prepaid in whole or in part at any time without penalty. The 2013 Note was amended on June 1, 2016 to provide NACS with the right to convert principal and accrued interest on the note into Series A and Series B units of the Company at a conversion price of $1 and $0.47, respectively. As amended, the 2013 Note had a maturity date of December 31, 2018. FASB ASC 815 generally requires an analysis of embedded terms and features that have characteristics of derivatives to be evaluated for bifurcation and separate accounting in instances where their economic risks and characteristics are not clearly and closely related to the risks of the host contract. The Company identified certain conversion features which it evaluated for bifurcation and determined that no bifurcation of these embedded or conversion features was required as the net settlement provision was not met. The principal and accrued interest on the NACS note was $35,471,872 and $32,433,345 as of September 30, 2024 and December 31, 2023, respectively. Azure notes The Company has issued multiple notes to Azure, which is an affiliate of and controlled by John Redmond: ​ ​ ​ ​ ​ ​ ​ ​ ​ ​ ​ ​ ​ ​ ​ Principal and Accrued Interest ​ ​ ​ ​ ​ As of September 30, ​ As of December 31, Issuance date Maturities Interest Rate 2024 2023 January 1, 2021 ​ March 31, 2024 12.00 % $ 1,077,528 ​ $ 985,227 January 1, 2021 ​ March 31, 2024 12.00 % 5,253,215 ​ 4,803,224 October 25, 2021 ​ March 31, 2024 14.50 % 610,489 ​ 547,938 October 25, 2021 ​ March 31, 2024 14.50 % 1,373,600 ​ 1,232,860 October 1, 2022 ​ March 31, 2024 14.50 % 1,300,754 ​ 1,167,478 Total ​ ​ ​ ​ $ 9,615,586 ​ $ 8,736,727 ​ Assumed notes On September 12, 2012, the Company issued to another party a note with a principal balance of $3,270,119, an interest rate of 8% per annum, a default interest rate of 12% and a maturity date of December 31, 2018. The note was subsequently acquired from the original noteholder by NACS. Principal and accrued interest on the note as of September 30, 2024 and December 31, 2023 were $13,115,206 and $11,991,755, respectively. On October 2, 2019, Mr. Redmond purchased from another party (i) a secured note with a principal amount of $300,000 and an interest rate of 12% per annum and (ii) a warrant to acquire 2.26% of issued and outstanding Series B units for each $1,000,000 of initial principal and accrued unpaid interest, with an exercise price of $0.01. Mr. Redmond may exercise the warrant at any time and from time to time, in whole or in part (but not as to a fractional unit). If at any time any of the principal and interest outstanding on the senior secured promissory notes issued by the Company and held by NACS is converted into any equity membership interests in the Company, the warrant will be deemed to have opted to exercise, without any further action on its part, the same proportionate amount of this warrant as that portion of the NACS notes converted by NACS. Principal and accrued interest on the note as of September 30, 2024 and December 31, 2023 were $780,598 and $698,027, respectively. On October 2, 2019, Mr. Redmond also purchased from another party (i) a secured note with a principal amount of $200,000 and an interest rate of 12% per annum and (ii) a warrant to acquire 2.26% of issued and outstanding Series B units for each $1,000,000 of initial principal and accrued unpaid interest, with an exercise price of $0.01 per unit. Principal and accrued interest on the note as of September 30, 2024 and December 31, 2023 were $520,399 and $465,351, respectively. Seaport notes On July 17, 2019, the Company issued a note to Seaport Group LLC Profit Sharing Plan (“Seaport”) with an interest rate of 12% and a maturity date of August 31, 2019. As subsequently amended, the note provides for a maximum principal amount of $4,500,000. As amended, the note contains a $10.00 option to purchase a percentage of membership interests of the Company (determined on a fully diluted basis at the time of such exercise) equal to (i) the outstanding principal amount under such note, plus accrued and unpaid interest by (ii) $22,500,000. On June 13, 2023, the Company amended and restated its note with Seaport (the “2023 Seaport Note”). The 2023 Seaport Note provides for a new principal loan amount of $7,853,008, a maximum loan amount of $10,000,000, a 12% annual interest rate a maturity date of March 31, 2024, and is senior secured indebtedness. In addition to principal and interest payable under the note, the note grants Seaport an option to purchase a percentage of membership interests of the Company (determined on a fully diluted basis at the time of such exercise) equal to (i) the outstanding principal amount under such note, plus accrued and unpaid interest by (ii) $20,010,000. The option has no expiration date and will be in full force and effect until it is exercised, or the principal and accrued interest of the Seaport Note are paid in full. Pursuant to the loan amendment agreement executed on December 1, 2023, on September 28, 2023, the total accrued and unpaid interests in the amount of $500,853 were rolled into the principal in the amount of $10,170,000 at the time to reach at an aggregate principal amount of $10,670,853. On December 31, 2023, the total accrued and unpaid interests in the amount of $352,725 were rolled into the principal in the amount of $12,317,475 at the time to reach at an aggregate principal amount of $12,670,200 as of December 31, 2023. Pursuant to an intercreditor agreement, Seaport note is senior in priority of payment to notes issued to NACS and John Redmond. The principal and accrued interest on the note were $14,299,442 and $12,670,200 as of September 30, 2024 and December 31, 2023, respectively. ​ Seaport bridge financing On March 24, 2024, the Company signed a bridge financing note with Seaport Group SIBS, LLC, with an initial principal amount of $421,200. The terms of the bridge financing are separate from the existing Seaport financing already in place with the Company. The Bridge Financing has a maximum principal draw amount of up to $1,000,000, a maturity date of September 30, 2024, an annual interest rate of 12%, and is pari-passu in seniority to the existing Seaport financing. In addition, at the consummation of the Business Combination, the note is to be repaid in full out of the proceeds of the transaction and Seaport Group SIBS, LLC is to be issued 1 share for every $1 lent to the Company under the terms of the bridge financing. In the event the business combination does not close, Seaport Group SIBS, LLC has a purchase option of $10 to purchase membership interest in the Company based upon the principal and accrued and unpaid interest divided by $15,000,000. The Company concluded that the features in the Bridge Financing are embedded derivatives which are included in the Derivative Liability balance on the September 30, 2024 balance sheet in the amount of $241,790. As of September 30, 2024, the principal and accrued interest on the note were $1,073,127. Seaport purchase order loan On June 27, 2024, the Company executed a purchase order purchase agreement with Seaport Group SIBS, LLC. In the agreement, the Company agreed to sell and Seaport Group SIBS, LLC agreed to buy certain purchase orders that the Company is entitled to bill to its customer in the future. Two purchase orders amounted to $3,410,023 were approved by the customer in October 2023. For the nine months ended September 30, 2024, the Company has sold invoices in the amount of $364,780 collectively to Seaport Group in exchange for cash payments of $350,000. As of September 30, 2024, Seaport Group SIBS, LLC has paid the Company in the amount of $1,777,400 in exchange for the right to receive the full balance of $1,955,140 on the invoice to be billed to the customer in the future. Because the invoices were not billed to the customer at the time of the agreements, the Company concluded that the total balance of $1,955,140 is considered a series of collateral purchase order loans from Seaport Group SIBS, LLC to the Company by using the underlying cash receipt of the future invoices as collaterals. The following table presents the transactions on the purchase order loan and invoice factoring services between the Company and Seaport for three and nine months ended September 30, 2024. ​ ​ ​ ​ ​ ​ ​ ​ ​ ​ Three months ended ​ Nine months ended ​ September 30, 2024 September 30, 2024 Total invoices sold to Seaport ​ $ — ​ $ 364,780 Total cash received from Seaport ​ — ​ 350,000 Total factoring amount ​ — ​ 14,780 ​ ​ ​ ​ ​ ​ ​ Total PO loan from Seaport ​ 1,627,400 ​ 1,777,400 Interest paid to Seaport ​ 162,740 ​ 177,740 Total amount in exchange for PO loan ​ $ 1,790,140 ​ $ 1,955,140 ​ Seaport working capital loan On September 27, the Company issued a promissory note to Seaport Group SIBS, LLC $3,410,023 ​ Catalytic note and warrant On January 23, 2019, the Company issued a note to Catalytic Holdings I LLC (“Catalytic”) with an interest rate of 12.0% accruing from March 15, 2019, a principal amount of $1,080,000 and a maturity date of April 30, 2019. The principal amount of this note is subject to a 20% original issue discount. As a result, the Company received cash in the amount of $900,000. Principal and accrued interest on the note as of September 30, 2024 and December 31, 2023 were $2,362,191 and $2,221,321, respectively. In January 2019, the Company also issued a warrant to Catalytic. As amended, the warrant entitles Catalytic to purchase 2.0% of the units of the Company on a fully diluted basis at an exercise price of $0.01 per unit. The warrant expires on the tenth anniversary of the warrant issue date. On June 26, 2019, the Company entered into a consulting agreement with Alchemy Advisory LLC (“Alchemy”), a subsidiary of Catalytic. In exchange for the business and strategic advice service from Alchemy, the Company agreed to issue to Alchemy warrants which grant Alchemy the ten-year right to purchase membership interests representing voting common Unit of the Company with a per share exercise price of $0.01 per unit and representing 1.0% of the outstanding common membership interests and membership interest equivalents of the Company. On May 18, 2023, Catalytic Holdings I LC was awarded a summary judgment against the Company in Company Kings County New York state court. On July 14, 2023, Catalytic notified the Company that it would be presenting the court a proposed order for settlement of its summary judgment, scheduled with the court on August 7, 2023. The proposed order was in the amount of $1,563,796 in satisfaction of Catalytic’s indebtedness with the Company. On September 7, 2023, the court granted Catalytic both the order and judgment amount of $1,563,796 plus accruing interest at a rate of 12% per annum from October 6, 2020. These amounts are incorporated with the amounts on the Company’s Balance Sheets plus accrued interest since the summary judgment. Bay Point note and warrant On August 22, 2018, the Company issued a promissory note to Bay Point Capital Partners, LP (“Bay Point”), with an interest rate of 15%, a default interest rate of 20%, a principal amount of $670,000 and a maturity date of December 1, 2023. Principal and accrued interest on the note as of September 30, 2024 and December 31, 2023 were $1,310,965 and $1,188,921, respectively. The Bay Point note is in default. On August 22, 2018, John Redmond executed an unconditional guaranty of payment agreement with Bay Point. For and in consideration of $10.00, John Redmond unconditionally and irrevocably guarantees to Bay Point the complete payment of the principal in the amount of $420,000 and all other obligations of the Company to Bay Point under the terms of the note or any other documents evidencing, securing or otherwise relating to the note. In July 2019, the Company issued Bay Point a warrant to purchase 3.5% of the Series B units of the Company on a fully diluted basis at an exercise price of $0.01 per unit. The warrant expires on the tenth anniversary of the issue date. The warrant may also be converted, in whole or in part, into a number of units (rounded down to the nearest whole number) equal to (i) the fair market value of the warrant or portion thereof being converted divided by (ii) (A) 70% of the most recent pre-money Company valuation that pertains to securities issued in exchange for raising capital, divided by (B) all issued and outstanding Company units or securities at the time the warrant is converted to units. Bay Point has a right to put the warrant to the Company at any time. In November 2023, the Company amended its forbearance agreement date December 15, 2022 and agreed to pay $1,400,000 exit fees, $116,850 legal fees and $89,220 late fees on unpaid interests and principal. The exit fees, legal fees and late fees amounted to $1,606,070 as of September 30, 2024 and December 31, 2023 was recorded in accrued expenses and other current liabilities in Balance Sheets. On April 24, 2024, the Company signed a term sheet agreement with Bay Point Capital Partners, LP, defining the terms of the conversion of Bay Point’s indebtedness with the Company into equity simultaneous with the consummation of the Business Combination. Per the term sheet, Bay Point is to convert its total indebtedness, including any accrued interest and fees, into equity equal to 120% of its total indebtedness as of the date of the consummation of the Business Combination. Successful conversion also releases the Company from any and all claims Bay Point may have. Mars capital loans On April 2, 2024, Polar Multi-Strategy Master Fund (the “Investor”), Mars Acquisition Corp., a Cayman Islands exempted company (the “SPAC”), Mars Capital Holdings Corporation, a British Virgin Islands business company (the “Sponsor”), and the Company entered into a subscription agreement. The Sponsor seek to raise funds from existing SPAC investors which will in turn be loaned by the Sponsor to the Company for working capital expenses (“Mar capital loan”). The investor has agreed to fund an amount up to $1,000,000 to the Sponsor as a capital contribution in return for subscription shares. The Company will pay all principal under the Mar capital loan to the Sponsor at the closing of the De-SPAC transaction (the “De-SPAC Closing”). The investor will be entitled to receive from the Sponsor an amount equal to the amount funded as a return of capital. In consideration of the capital calls funded by the Investor and received by the Sponsor (such funded amounts, being the Investor’s “Capital Investment”), SPAC (or the surviving entity following the De-SPAC Closing) will issue 1 share of the surviving entity’s common Unit for each dollar of the Capital Investment that has been funded as of or prior to the De-SPAC Closing at the close of the Business Combination. The Mar capital loan shall not accrue interest and shall be repaid by the Company to the Sponsor upon the De-SPAC Closing. Upon such repayment from the Company to the Sponsor, an amount equal to the Capital Investment will be paid by the Sponsor (or by the SPAC (or surviving entity following De-SPAC closing) on behalf of the Sponsor) to the Investor as a return of capital within 5 business days of the De-SPAC Closing. In the event that, following the Closing, (i) the Business Combination Agreement is terminated or (ii) the Business Combination does not close by November 16, 2024 (or such other date as the parties shall agree) (the “Termination”), the Company agrees that within ten (10) business days of the Termination, (a) it will issue, to the Sponsor, a promissory note with a principal amount equal to the Capital Contribution with terms, rights, and obligations that mirror the Seaport Bridge Note (“Sponsor Note”) and Sponsor shall promptly assign such Sponsor Note to Investor within five (5) business days of its receipt; and (b) it will provide Investor with any further approvals required for the issuance of the Sponsor Note and any subordination agreement necessary to ensure that Investor has all the same rights as Seaport. On April 2, 2024, the Sponsor and the Company also executed a fund transfer agreement simultaneously, in which the Sponsor agreed to transfer funds received from the Investor to the Company upon receipt. In consideration for the drawdown requests and the transfer of funds from Sponsor to the Company, Sponsor shall receive consideration in the form of securities, either as Transaction Closing Shares or ScanTech Units as specified below: (a) Upon closing of the de-SPAC transaction, Sponsor shall be entitled to 10,000 shares of Pubco Common Unit (“Transaction Closing Shares”). “Pubco Common Unit” means the shares of common Unit, par value of $0.0001 per share, of ScanTech AI Systems Inc. (b) In the event that the de-SPAC transaction does not consummate, the Sponsor shall be entitled to 0.1% of the total outstanding units of ScanTech as of the date when the Business combination Agreement is terminated (“ScanTech Units”). On May 29, 2024, the Investor, the Sponsor and the Company executed another subscription agreement to increase the total Capital Investment amount from $1,000,000 to $1,250,000. The Company made the first draw request and the Sponsor transferred in the amount of $500,000 on April 3, 2024. The Company made the second draw request and the Sponsor transferred in the amount of $500,000 on April 5, 2024. The Company made the third draw request in the amount of $250,000 and the Sponsor transferred $175,000 on May 31, 2024. The remaining $75,000 in the third draw request was kept by the Sponsor to pay for the shared transaction expenses related to the business combination. The Company concluded that the features in the Mars capital loans are embedded derivatives which are included in the derivative liability balance in the September 30, 2024 Balance Sheet in the amount of $264,745. As of September 30, 2024, the principal on the note were $1,175,000 and no interest was accrued. ​ Aegus bridge financing notes On May 7, 2024, the Company signed a bridge financing note with Aegus Corp, with an initial principal amount of $230,000. The bridge financing note has a maximum principal draw amount of up to $500,000, a maturity date of November 15, 2024, and an annual interest rate of 12%, In addition, at the consummation of the Business Combination, the note is to be repaid in full out of the proceeds of the transaction and Aegus Corp is to be issued 1 share for every $1 lent to the Company under the terms of the bridge financing. In the event the Business Combination does not occur, the Company grants Aegus Corp the right to acquire, at any time at the Aegus’s option and upon written notice to the Company, for a purchase price of ten dollars ($10.00), membership interests representing a percentage of the total outstanding equity interests in the Company (determined on a fully diluted basis at the time of such exercise) equal to the percentage determined by dividing (i) the outstanding Principal Amount due under this Note as of the date of such exercise by (ii) $20,010,000. The Company concluded that the features in the bridge financing are embedded derivatives which are included in the derivative liability balance in the September 30, 2024 Balance Sheet in the amount of $49,148. As of September 30, 2024, the principal and accrued interest on the note were $241,433. Seed financing notes The Company obtained financing from individual lenders in a principal amount of approximately $7.5 million as of September 30, 2024 and $6.5 million as of December 31, 2023, and issued notes to lenders with stated interest rates between 7.8% and 12% and default interest rates between 15% and 18% between 2014 and 2024. Each noteholder has a continuing security interest in all of the Company’s property and assets. All such notes were in default as of September 30, 2024 and December 31, 2023, except for a note with a small noteholder that matures on September 30, 2024. Contemporaneously with the issuance of the seed financing notes, the Company issued warrants to purchase Series B units at an exercise price of $0.01 per unit. The warrants typically expire ten years John Redmond also has an intercreditor agreement with the Seed Financing noteholders which provides for drag-along conversion and certain collateral agency rights under certain terms and conditions.</t>
        </is>
      </c>
      <c r="C4" s="4" t="inlineStr">
        <is>
          <t>NOTE 13 — Debt and Warrant Liabilities All of our indebtedness is in default or matures in less than twelve months and is presented as short-term debt in the Balance Sheets as of December 31, 2023. A few notes issued by a certain service provider in exchange for a payable for services, and certain indebtedness issued to Azure, Bay Point Capital Partners, LP and aforementioned service provider were long-term debt as of December 31, 2022. Long-term debt was amounted to $6,621,457 in aggregate on principal and accrued interest as of December 31, 2022. Interest expense includes the interest on the notes and amortization of any original issue discounts, which includes debt issuance costs and the relative fair value of warrants issued contemporaneously with certain notes. ​ All of our indebtedness is secured by a continuing security interest in all of our property and assets. ​ ​ ​ ​ ​ ​ ​ ​ ​ ​ ​ ​ ​ ​ ​ For the Year ​ ​ ​ ​ ​ ​ ​ Ended ​ For the Year Ended ​ ​ Maturities ​ Effective Rate ​ December 31, 2023 ​ December 31, 2022 Seaport notes ​ 2023 ​ 12 % ​ 12,670,200 ​ ​ 4,681,000 John Redmond notes 2018 – 2024 12.00% – 14.50 % ​ 22,096,055 ​ 21,851,055 Catalytic notes 2020 12 % ​ 1,563,796 ​ 1,421,633 Seed financing notes 2024 12 % ​ 6,503,456 ​ 6,424,145 Bay Point notes 2023 15 % ​ 813,633 ​ 670,000 Total Principal ​ $ 43,647,140 ​ $ 35,047,833 Unamortized discount, including debt issuance costs ​ — ​ (148,890) Accrued interest (compounded) ​ 45,348,977 ​ 37,979,648 Total debt ​ $ 88,996,117 ​ $ 72,878,591 Reported as: ​ ​ Short-term debt ​ $ 88,996,117 ​ $ 66,257,134 Long-term debt ​ — ​ 6,621,457 Total ​ $ 88,996,117 ​ $ 72,878,591 ​ John Redmond notes NACS note On October 11, 2013, the Company issued NACS a note with an interest rate of 8% and a default interest rate of 12% (the “2013 Note”). Principal and accrued interest may be prepaid in whole or in part at any time without penalty. The 2013 Note was amended on June 1, 2016 to provide NACS with the right to convert principal and accrued interest on the note into Series A and Series B units of the Company at a conversion price of $1 and $0.47, respectively. As amended, the 2013 Note had a maturity date of December 31, 2018. FASB ASC 815 generally requires an analysis of embedded terms and features that have characteristics of derivatives to be evaluated for bifurcation and separate accounting in instances where their economic risks and characteristics are not clearly and closely related to the risks of the host contract. The Company identified certain conversion features which it evaluated for bifurcation and determined that no bifurcation of these embedded or conversion features was required as the net settlement provision was not met. The NACS note is subordinated to Seaport and has collateral security rights with ScanTech. The principal and accrued interest on the NACS note was $32,433,345 and $28,782,947 as of December 31, 2023 and 2022, respectively. Azure notes The Company has issued multiple notes to Azure, which is an affiliate of and controlled by John Redmond. These notes are pari-passu in capital seniority with NACS: ​ ​ ​ ​ ​ ​ ​ ​ ​ ​ ​ ​ ​ ​ ​ ​ ​ ​ Principal and Accrued Interest ​ ​ ​ ​ ​ ​ For the Year Ended ​ For the Year Ended Issuance date ​ Maturities ​ Interest Rate ​ December 31, 2023 ​ December 31, 2022 January 1, 2021 March 31, 2024 12.00 % $ 985,227 $ 874,339 January 1, 2021 March 31, 2024 12.00 % $ 4,803,224 ​ $ 4,020,239 October 25, 2021 March 31, 2024 14.50 % $ 547,938 ​ $ 474,391 October 25, 2021 March 31, 2024 14.50 % $ 1,232,860 ​ $ 1,067,379 October 1, 2022 March 31, 2024 14.50 % $ 1,167,478 ​ $ 1,010,773 ​ Assumed notes On September 12, 2012, the Company issued to another party a note with a principal balance of $3,270,119, an interest rate of 8% per annum, a default interest rate of 12% and a maturity date of December 31, 2018. The note was subsequently acquired from the original noteholder by NACS. Principal and accrued interest on the note as of December 31, 2023 and 2022 were $11,991,755 and $10,642,073, respectively. On October 2, 2019, Mr. Redmond purchased from another party (i) a secured note with a principal amount of $300,000 and an interest rate of 12% per annum and (ii) a warrant to acquire 2.26% of issued and outstanding Series B units for each $1,000,000 of initial principal and accrued unpaid interest, with an exercise price of $0.01. Mr. Redmond may exercise the warrant at any time and from time to time, in whole or in part (but not as to a fractional unit). If at any time any of the principal and interest outstanding on the senior secured promissory notes issued by the Company and held by NACS is converted into any equity membership interests in the Company, the warrant will be deemed to have opted to exercise, without any further action on its part, the same proportionate amount of this warrant as that portion of the NACS notes converted by NACS. Principal and accrued interest on the note as of December 31, 2023 and 2022 were $698,027 and $601,356, respectively. On October 2, 2019, Mr. Redmond also purchased from another party (i) a secured note with a principal amount of $200,000 and an interest rate of 12% per annum and (ii) a warrant to acquire 2.26% of issued and outstanding Series B units for each $1,000,000 of initial principal and accrued unpaid interest, with an exercise price of $0.01 per unit. Principal and accrued interest on the note as of December 31, 2023 and 2022 were $465,351 and $400,904, respectively. Seaport notes On July 17, 2019, the Company issued a note to Seaport Group LLC Profit Sharing Plan (“Seaport”) with an interest rate of 12% and a maturity date of August 31, 2019. As subsequently amended, the note provides for a maximum principal amount of $4,500,000. As amended, the note contains a $10.00 option to purchase a percentage of membership interests of the Company (determined on a fully diluted basis at the time of such exercise) equal to (i) the outstanding principal amount under such note, plus accrued and unpaid interest by (ii) $22,500,000. On June 13, 2023, the Company amended and restated its note with Seaport (the “2023 Seaport Note”). The 2023 Seaport Note provides for a new principal loan amount of $7,853,008, a maximum loan amount of $10,000,000, a 12% annual interest rate a maturity date of March 31, 2024, and is senior secured indebtedness. In addition to principal and interest payable under the note, the note grants Seaport an option to purchase a percentage of membership interests of the Company (determined on a fully diluted basis at the time of such exercise) equal to (i) the outstanding principal amount under such note, plus accrued and unpaid interest by (ii) $20,010,000. The option has no expiration date and will be in full force and effect until it is exercised, or the principal and accrued interest of the Seaport Note are paid in full. Pursuant to the loan amendment agreement executed on December 1, 2023, on September 28, 2023, the total accrued and unpaid interests in the amount of $500,853 were rolled into the principal in the amount of $10,170,000 at the time to reach at an aggregate principal amount of $10,670,853. On December 31, 2023, the total accrued and unpaid interests in the amount of $352,725 were rolled into the principal in the amount of $12,317,475 at the time to reach at an aggregate principal amount of $12,670,200 as of December 31, 2023. Pursuant to an intercreditor agreement, Seaport note is senior in priority of payment to notes issued to NACS and John Redmond. The principal and accrued interest on the note were $12,670,200 and $6,252,014 as of December 31, 2023, and 2022, respectively. Catalytic note and warrant On January 23, 2019, the Company issued a note to Catalytic Holdings I LLC (“Catalytic”) with an interest rate of 12.0% accruing from March 15, 2019, a principal amount of $1,080,000 and a maturity date of April 30, 2019. The principal amount of this note is subject to a 20% original issue discount. As a result, the Company received cash in the amount of $900,000. Principal and accrued interest on the note as of December 31, 2023 and 2022 were $2,221,321 and $1,983,322, respectively. In January 2019, the Company also issued a warrant to Catalytic. As amended, the warrant entitles Catalytic to purchase 2.0% of the units of the Company on a fully diluted basis at an exercise price of $0.01 per unit. The warrant expires on the tenth anniversary of the warrant issue date. On June 26, 2019, the Company entered into a consulting agreement with Alchemy Advisory LLC (“Alchemy”), a subsidiary of Catalytic. In exchange for the business and strategic advice service from Alchemy, the Company agreed to issue to Alchemy warrants which grant Alchemy the ten-year right to purchase membership interests representing voting common stock of the Company with a per share exercise price of $0.01 per unit and representing 1.0% of the outstanding common membership interests and membership interest equivalents of the Company. On May 18, 2023, Catalytic Holdings I LC was awarded a summary judgment against the Company in Company Kings County New York state court. On July 14, 2023, Catalytic notified ScanTech that it would be presenting the court a proposed order for settlement of its summary judgment, scheduled with the court on August 7, 2023. The proposed order was in the amount of $1,563,796 in satisfaction of Catalytic’s indebtedness with the Company. On September 7, 2023, the court granted Catalytic both the order and judgment amount of $1,563,796 plus accruing interest at a rate of 12% per annum from October 6, 2020. These amounts are consistent with the amounts on the Company’s Balance Sheets. Bay Point note and warrant On August 22, 2018, the Company issued a promissory note to Bay Point Capital Partners, LP (“Bay Point”), with an interest rate of 15%, a default interest rate of 20%, a principal amount of $670,000 and a maturity date of December 1, 2023. Principal and accrued interest on the note as of December 31, 2023 and 2022 were $1,188,921 and $1,080,210, respectively. The Bay Point note is in default. On August 22, 2018, John Redmond executed an unconditional guaranty of payment agreement with Bay Point. For and in consideration of $10.00, John Redmond unconditionally and irrevocably guarantees to Bay Point the complete payment of the principal in the amount of $420,000 and all other obligations of the Company to Bay Point under the terms of the note or any other documents evidencing, securing or otherwise relating to the note. In July 2019, the Company issued Bay Point a warrant to purchase 3.5% of the Series B units of the Company on a fully diluted basis at an exercise price of $0.01 per unit. The warrant expires on the tenth anniversary of the issue date. The warrant may also be converted, in whole or in part, into a number of units (rounded down to the nearest whole number) equal to (i) the fair market value of the warrant or portion thereof being converted divided by (ii) (A) 70% of the most recent pre-money Company valuation that pertains to securities issued in exchange for raising capital, divided by (B) all issued and outstanding Company units or securities at the time the warrant is converted to units. Bay Point has a right to put the warrant to the Company at any time. On December 15, 2022, the company executed a forbearance agreement with Bay Point. In this agreement, the Company agreed to increase the principal amount owing to Bay Point from $670,000 to $813,633 as of November 20, 2022. In addition to the interest accrued, the Company also agreed to pay Bay Point cumulative legal fees in the amount of $115,000. In November 2023, the Company further agreed to pay $1,400,000 exit fees, $116,850 legal fees and $89,220 late fees on unpaid interests and principal. The exit fees, legal fees and late fees amounted to $1,606,070 as of December 31, 2023 was recorded in accrued expenses and other current liabilities in Balance Sheets. Seed financing notes The Company obtained financing from individual lenders in a principal amount of approximately $6.5 million and issued notes to said lenders with stated interest rates between 7.8% and 12% and default interest rates between 15% and 18% between 2014 and 2022. Each noteholder has a continuing security interest in all of the Company’s property and assets. All such notes were in default as of December 31, 2023 and 2022, except for a note with a small noteholder that matures on September 30, 2024. Contemporaneously with the issuance of the seed financing notes, the Company issued warrants to purchase Series B units at an exercise price of $0.01 per unit. The warrants typically expire ten years after issuance and are each exercisable for up to approximately 3.0% of the total issued and outstanding Series B units. See Note 17 — Members’ Deficit for further discussion of Series B warrants. John Redmond also has an intercreditor agreement with the Seed Financing noteholders which provides for drag-along conversion and certain collateral agency rights under certain terms and condition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NOTE 12 — Commitments and Contingencies From time to time, we may be subjected to claims or lawsuits which arise in the ordinary course of business, including the matters described below. Estimates for resolution of legal and other contingencies are accrued when losses are probable and reasonably estimable in accordance with ASC 450, Contingencies Tax Matters From the first quarter of 2017 until October 31, 2023, the Company failed to remit U.S. federal taxes from amounts withheld from employee wages, and also failed to remit the employer portion of such taxes. In addition, during the same period, the Company did not file quarterly federal tax returns on Form 941 to report income taxes and payroll taxes withheld from employee wages. As a result, the Company has an accrued payroll tax liability on its Balance Sheets that amounted to $6.15 million and $5.42 million as of September 30, 2024 and December 31, 2023, respectively. The Company remitted payments to IRS for the employee income taxes withheld and the employee and employer portion of the payroll taxes. The payroll taxes and income taxes withheld were remitted to IRS in full for the payroll periods from November 1, 2023 to September 30, 2024, although four pay cycles during 2024 were late. The employee income taxes withheld and the payroll taxes prior to November 1, 2023 were not remitted to IRS yet. The failure to deposit penalty and associated interest was calculated and recorded in Balance Sheets under the caption of accrued federal tax liability, penalties and interest. The Company is subject to a state tax lien from the State of Georgia, Gwinnett County, for the tax years 2019 to 2022, for a total lien amount of $71,486. These liens are secured by business inventory and equipment. The Company intends to settle this amount in full. The Company is subject to a city tax lien from the City of Buford, Georgia, for the tax years 2018 and 2019, and 2022, in the amounts of $975, $9,955 and $403, respectively. Charging Order On August 15, 2019, the Superior Court of Fulton County Georgia issued its Order Charging Judgment Debtors (the “Charging Order”). This Charging Order pertained to Judgment Debtors ScanTech Holdings and ScanTech Security and prohibited certain related entities, including the Company, from making distributions to ScanTech Holdings or ScanTech Security. The Charging Order specifically mandated that all distributions that would otherwise be made to or on behalf of ScanTech Holdings or ScanTech Security shall be paid to Epstein, Becker &amp; Green, PC (“EBG”) instead of being paid to ScanTech Holdings or ScanTech Security until the Judgments are paid in full with interest. EBG was legal counsel to ScanTech Holdings and ScanTech Security, two entities that are not related parties for disclosure purposes but have common ownership with ScanTech. Subsequent to the issuance of the Charging Order, the Company made a series of payments to third parties on behalf of ScanTech Holdings and ScanTech Security. These payments, which totaled at least $54,000, included the payment of legal fees incurred by ScanTech Holdings and ScanTech Security to defend themselves in the ongoing legal action. The Company intends to address this matter in accordance with the legal process and is taking steps to rectify the situation by working with the Court to ensure full compliance with the Charging Order. Payments Triggerable by Business Combination In addition to the above, the Company has certain agreements that provide for payments upon completion of a business combination transaction such as that contemplated by the Business Combination Agreement (“BCA”). On February 4, 2020, the Company engaged Aegus Corporation (“Aegus”) as a consultant. As amended August 31, 2021 and September 28, 2022, the agreement with Aegus provides for a fee of (i) $180,000 (which has not yet been paid) and (ii) a portion of future capital raised through the efforts, introductions and/or advisory work or Aegus, provided that a merger or sale of the Company takes place on or prior to September 28, 2024. Specifically, the Company must pay $5,000 for every $1.0 million of capital raised up to $5.5 million, but not to exceed a total of 2.5%, of the total proceeds or consideration received from the merger or sale of the Company. Aegus is also entitled to 5% of any non-M&amp;A equity or debt financing received by the Company on or prior to September 28, 2024 from investors referred by Aegus. Pursuant to the ScanTech Operating Agreement, if the Company receives, or the debt or equity holders of the Company receive as a distribution from the Company or as proceeds relating to the sale of their interests, $20 million in proceeds or other consideration, including Unit or other securities, in respect of their equity or debt interests in the Company, whether in connection with the liquidation, sale, recapitalization, merger, initial public offering or other transaction, the distribution of profits or other proceeds or otherwise, the Company shall pay to (“York Capital) (i) 20% of all such amounts in excess of $20.0 million but less than $100.0 million, and (ii) 10% of all such amounts equal to or in excess of $100.0 million but less than $200.0 million. The Company has no payment obligation to York with respect to (i) proceeds or other consideration used solely for working capital purposes, including, without limitation, proceeds received in connection with a debt or equity investment in the Company. On January 8, 2020, the Company entered into a consulting agreement with MG Partners, LLC (the “Consultant”). The Consultant was engaged to provide certain referral and other strategic financing consulting services for a term of one year. Thereafter, the MG Partners, LLC consulting agreement automatically renewed for subsequent six month terms, until terminated by either party. As compensation for such services, the Consultant was entitled to receive a fee for any debt or equity financing procured by MG Partners, LLC. No such amount was payable to the Consultant as of September 30, 2024 and December 31, 2023. Between 2.5% - 5.0% of the proceeds of the Business Combination may two years During the fourth quarter 2023, Ellenoff Grossman and Schole LLP (“EGS”), the Company’s legal counsel, agreed to receive delay payments on the service fees for services provided to the Company. As of December 31, 2023, the outstanding payment due was $256,869 and deferral service fee of $553,554. As of September 30, 2024, the outstanding payment due was $26,716 and deferral service fee of $911,717. The deferral service fees are contingent upon the Company’s ability to successfully complete the business combination. In the event that the Company is unable to complete the business combination, EGS will not be paid for the deferred services provided. Taylor Freres Settlement Agreements On June 18, 2024, the Company entered into a settlement and mutual release agreement with Taylor Frères Americas LLP (“TFA”). In connection with the Company’s ongoing restructuring and reorganization activities, the parties wish to settle and resolve any and all claims arising from or related to the engagement letter and the TFA’s other dealings with NACS, ScanTech, John Redmond (the controlling member of NACS and the Chairman of ScanTech) and their affiliates. Pursuance to the agreement, the Company agreed to pay to TFA a good faith deposit in the amount of $50,000 , which was paid in full by July 2024. In addition, NACS agreed to transfer the ownership of its series B units to TFA which equals to 3% of all outstanding Series B Units of the Company. In connection with this agreement, 349,871 units of series B were transferred from NACS to TFA. As of September 30, 2024, TFA owned 8% of all outstanding Series B Units as a result of the transfer. On October 24, 2024, the Company entered into a settlement agreement with Taylor Freres to replace the expired June 18, 2024 agreement. Pursuance to the agreement, the Company agreed to make its best effort to reimburse TFGS VII Gestion LLC $222,837 for legal costs related to the settlement agreements. In addition, the Taylor Freres parties agreed to convert all of its TF ScanTech equities and liabilities into 1,445,000 shares of the combined company’s common stock at the closing of the business combination.</t>
        </is>
      </c>
      <c r="C4" s="4" t="inlineStr">
        <is>
          <t>NOTE 14 — Commitments and Contingencies From time to time, we may be subjected to claims or lawsuits which arise in the ordinary course of business, including the matters described below. Estimates for resolution of legal and other contingencies are accrued when losses are probable and reasonably estimable in accordance with ASC 450, Contingencies. Tax Matters From the first quarter of 2017 until October 31, 2023, the Company failed to remit U.S. federal taxes from amounts withheld from employee wages, and also failed to remit the employer portion of such taxes. In addition, during the same period, the Company did not file quarterly federal tax returns on Form 941 to report income taxes and payroll taxes withheld from employee wages. As a result, the Company has an accrued payroll tax liability on its Balance Sheets that amounted to $5.42 million and $4.63 million as of December 31, 2023 and 2022, respectively. For the payroll period from November 1, 2023, to November 30, 2023, the payments on income taxes withheld and the employee and employer portion of the payroll taxes were made on December 15, 2023. The failure to deposit penalty and associated interest was calculated and recorded in Balance Sheets under the caption of accrued federal tax liability, penalties and interest. From December 15, 2023, to December 31, 2023, the Company filed the federal tax returns on time on form 941, 943 and 944 to report income taxes withheld and payroll taxes withheld from employee wages and paid in full to IRS for the employee taxes withheld and the employer portion of the payroll taxes for the then current payroll periods. The Company is subject to a state tax lien from the State of Georgia, Gwinnett County, for the tax years 2019 to 2022, for a total lien amount of $71,486. These liens are secured by business inventory and equipment. The Company intends to settle this amount in full. The Company is subject to a city tax lien from the City of Buford, Georgia, for the tax years 2018 and 2019, and 2022, in the amounts of $975, $9,955 and $403, respectively. Charging Order On August 15, 2019, the Superior Court of Fulton County Georgia issued its Order Charging Judgment Debtors (the “Charging Order”). This Charging Order pertained to Judgment Debtors ScanTech Holdings and ScanTech Security and prohibited certain related entities, including the Company, from making distributions to ScanTech Holdings or ScanTech Security. The Charging Order specifically mandated that all distributions that would otherwise be made to or on behalf of ScanTech Holdings or ScanTech Security shall be paid to Epstein, Becker &amp; Green, PC (“EBG”) instead of being paid to ScanTech Holdings or ScanTech Security until the Judgments are paid in full with interest. EBG was legal counsel to ScanTech Holdings and ScanTech Security, two entities that are not related parties for disclosure purposes but have common ownership with ScanTech. Subsequent to the issuance of the Charging Order, the Company made a series of payments to third parties on behalf of ScanTech Holdings and ScanTech Security. These payments, which totaled at least $54,000, included the payment of legal fees incurred by ScanTech Holdings and ScanTech Security to defend themselves in the ongoing legal action. The Company intends to address this matter in accordance with the legal process and is taking steps to rectify the situation by working with the Court to ensure full compliance with the Charging Order. ​ Payments Triggerable by Business Combination In addition to the above, the Company has certain agreements that provide for payments upon completion of a business combination transaction such as that contemplated by the BCA. On February 4, 2020, the Company engaged Aegus Corporation (“Aegus”) as a consultant. As amended August 31, 2021 and September 28, 2022, the agreement with Aegus provides for a fee of (i) $180,000 (which has not yet been paid) and (ii) a portion of future capital raised through the efforts, introductions and/or advisory work or Aegus, provided that a merger or sale of the Company takes place on or prior to September 28, 2024. Specifically, the Company must pay $5,000 for every $1.0 million of capital raised up to $5.5 million, but not to exceed a total of 2.5%, of the total proceeds or consideration received from the merger or sale of the Company. Aegus is also entitled to 5% of any non-M&amp;A equity or debt financing received by the Company on or prior to September 28, 2024 from investors referred by Aegus. Pursuant to the ScanTech Operating Agreement, if the Company receives, or the debt or equity holders of the Company receive as a distribution from the Company or as proceeds relating to the sale of their interests, $20 million in proceeds or other consideration, including stock or other securities, in respect of their equity or debt interests in the Company, whether in connection with the liquidation, sale, recapitalization, merger, initial public offering or other transaction, the distribution of profits or other proceeds or otherwise, the Company shall pay to York Capital (“York Capital”) (i) 20% of all such amounts in excess of $20.0 million but less than $100.0 million, and (ii) 10% of all such amounts equal to or in excess of $100.0 million but less than $200.0 million. The Company has no payment obligation to York with respect to (i) proceeds or other consideration used solely for working capital purposes, including, without limitation, proceeds received in connection with a debt or equity investment in the Company. On January 8, 2020, the Company entered into a consulting agreement with MG Partners, LLC (the “Consultant”). The Consultant was engaged to provide certain referral and other strategic financing consulting services for a term of one year. Thereafter, the MG Partners, LLC consulting agreement automatically renewed for subsequent six month terms, until terminated by either party. As compensation for such services, the Consultant was entitled to receive a fee for any debt or equity financing procured by MG Partners, LLC. No such amount was payable to the Consultant as of December 31, 2023 or 2022. Between 2.5% – 5.0% of the proceeds of the Business Combination may two years During the fourth quarter 2023, Ellenoff Grossman and Schole LLP (“EGS”), the Company’s legal counsel, agreed to receive delay payments on the service fees for services provided to the Company. As of December 31, 2023, the outstanding payment due was $256,869 and deferral service fee of $553, 554. The fees are contingent upon the Company’s ability to successfully complete the business combination. In the event that the Company is unable to complete the business combination, EGS will not be paid for the services provided.</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4</t>
        </is>
      </c>
      <c r="C2" s="2" t="inlineStr">
        <is>
          <t>Dec. 31, 2023</t>
        </is>
      </c>
    </row>
    <row r="3">
      <c r="A3" s="3" t="inlineStr">
        <is>
          <t>Income Taxes</t>
        </is>
      </c>
      <c r="B3" s="4" t="inlineStr">
        <is>
          <t xml:space="preserve"> </t>
        </is>
      </c>
      <c r="C3" s="4" t="inlineStr">
        <is>
          <t xml:space="preserve"> </t>
        </is>
      </c>
    </row>
    <row r="4">
      <c r="A4" s="4" t="inlineStr">
        <is>
          <t>Income Taxes</t>
        </is>
      </c>
      <c r="B4" s="4" t="inlineStr">
        <is>
          <t>NOTE 13 — Income Taxes The Company is a limited liability company that is treated as a partnership for federal and state tax return purposes, in which the responsibility for determining and paying income tax is passed through to its members. The Company analyzes its tax filing positions for all open tax years in all of the U.S. federal, state and local tax jurisdictions where it is required to file income tax returns. Tax laws are complex and subject to different interpretations by the taxpayer and respective governmental taxing authorities. Significant judgment is required in determining tax expenses and in evaluating tax positions, including evaluating uncertainties. The Company reviews its tax positions quarterly and adjusts its tax balances as new information becomes available.</t>
        </is>
      </c>
      <c r="C4" s="4" t="inlineStr">
        <is>
          <t>NOTE 15 — Income Taxes The Company is a limited liability company that is treated as a partnership for federal and state tax return purposes, in which the responsibility for determining and paying income tax is passed through to its members. The Company analyzes its tax filing positions for all open tax years in all of the U.S. federal, state and local tax jurisdictions where it is required to file income tax returns. Tax laws are complex and subject to different interpretations by the taxpayer and respective governmental taxing authorities. Significant judgment is required in determining tax expenses and in evaluating tax positions, including evaluating uncertainties. The Company reviews its tax positions quarterly and adjusts its tax balances as new information becomes available.</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Series A Units</t>
        </is>
      </c>
      <c r="B1" s="2" t="inlineStr">
        <is>
          <t>9 Months Ended</t>
        </is>
      </c>
      <c r="C1" s="2" t="inlineStr">
        <is>
          <t>12 Months Ended</t>
        </is>
      </c>
    </row>
    <row r="2">
      <c r="B2" s="2" t="inlineStr">
        <is>
          <t>Sep. 30, 2024</t>
        </is>
      </c>
      <c r="C2" s="2" t="inlineStr">
        <is>
          <t>Dec. 31, 2023</t>
        </is>
      </c>
    </row>
    <row r="3">
      <c r="A3" s="3" t="inlineStr">
        <is>
          <t>Series A Units</t>
        </is>
      </c>
      <c r="B3" s="4" t="inlineStr">
        <is>
          <t xml:space="preserve"> </t>
        </is>
      </c>
      <c r="C3" s="4" t="inlineStr">
        <is>
          <t xml:space="preserve"> </t>
        </is>
      </c>
    </row>
    <row r="4">
      <c r="A4" s="4" t="inlineStr">
        <is>
          <t>Series A Units</t>
        </is>
      </c>
      <c r="B4" s="4" t="inlineStr">
        <is>
          <t>NOTE 14 — Series A Units Series A Units As of September 30, 2024 and December 31, 2023, the Company had 9,965,000 Series A units authorized and outstanding with a stated value of $1 per unit. Series A Units entitle the holder to receive an eight percent (8%) per annum rate of return on the unrecovered capital contribution of such holder. Mezzanine Classification Series A units held by NACS are redeemable at any time if the Company has not carried out either a Qualified IPO or Change of Control (as defined in the ScanTech Operating Agreement). These Series A units are classified as “mezzanine” and are accounted for under the ASC accounting topics as Debt — Debt With Conversion and Other Options (Subtopic 470-20) and Derivatives and Hedging — Contracts in Entity’s Own Equity (Subtopic 815-40): Accounting for Convertible Instruments and Contracts in an Entity’s Own Equity. S99-3A(2) of the SEC’s Accounting Series Release No. 268 (“ASR 268”) requires preferred securitie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Preferred securities that are mandatorily redeemable are required to be classified by the issuer as liabilities whereas under ASR 268, an issuer should classify a preferred security whose redemption is contingent on an event not entirely in control of the issuer as mezzanine equity. If the Company has not carried out either a qualified IPO or a change of control within five years after the date of the NACS Purchase Agreement, which was dated August 2013, NACS may require the Company to redeem any portion of its Series A Units at any time. Accordingly, as the contingent redemption is not solely in control of the Company, the Company determined that the Series A units should be treated as mezzanine equity. Liquidation Preference The Series A units rank, with respect to distribution rights and rights on liquidation, winding-up and dissolution, (i) senior and in priority of payment to the Company’s Series B and C units and (ii) junior in priority of payment to the Company’s creditors. Voting The Series A units confer no voting rights, except as otherwise required by applicable law. Other Accounting Matters FASB ASC 815 generally requires an analysis of embedded terms and features that have characteristics of derivatives to be evaluated for bifurcation and separate accounting in instances where their economic risks and characteristics are not clearly and closely related to the risks of the host contract. The Company performed an evaluation and determined the Series A and the host instrument is more akin to equity. The Company identified certain embedded redemption features which it evaluated for bifurcation and determined no bifurcation of these embedded or conversion features was required. Dividends on redeemable Series A units are included in Accumulated Deficit and accrued in Series A units subject to possible redemption. As of September 30, 2024 and December 31, 2023, the Company had Series A units subject to possible redemption of $28,323,419 and $26,686,397, respectively. This includes the original investment in the amount of $10,000,000.</t>
        </is>
      </c>
      <c r="C4" s="4" t="inlineStr">
        <is>
          <t>NOTE 16 — Series A Units Series A Units As of December 31, 2023 and 2022, the Company had 9,965,000 Series A units authorized and outstanding with a stated value of $1 per unit. Series A Units entitle the holder to receive an eight percent (8%) per annum rate of return on the unrecovered capital contribution of such holder. Mezzanine Classification Series A units held by NACS are redeemable at any time if the Company has not carried out either a Qualified IPO or Change of Control (as defined in the ScanTech Operating Agreement). These Series A units are classified as “mezzanine” and are accounted for under the ASC accounting topics as Debt — Debt With Conversion and Other Options (Subtopic 470-20) and Derivatives and Hedging — Contracts in Entity’s Own Equity (Subtopic 815-40): Accounting for Convertible Instruments and Contracts in an Entity’s Own Equity. S99-3A(2) of the SEC’s Accounting Series Release No. 268 (“ASR 268”) requires preferred securitie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Preferred securities that are mandatorily redeemable are required to be classified by the issuer as liabilities whereas under ASR 268, an issuer should classify a preferred security whose redemption is contingent on an event not entirely in control of the issuer as mezzanine equity. If the Company has not carried out either a qualified IPO or a change of control within five years after the date of the NACS Purchase Agreement, which was dated August 2013, NACS may require the Company to redeem any portion of its Series A Units at any time. Accordingly, as the contingent redemption is not solely in control of the Company, the Company determined that the Series A units should be treated as mezzanine equity. Liquidation Preference The Series A units rank, with respect to distribution rights and rights on liquidation, winding-up and dissolution, (i) senior and in priority of payment to the Company’s Series B and C units and (ii) junior in priority of payment to the Company’s creditors. Voting The Series A units confer no voting rights, except as otherwise required by applicable law. Other Accounting Matters FASB ASC 815 generally requires an analysis of embedded terms and features that have characteristics of derivatives to be evaluated for bifurcation and separate accounting in instances where their economic risks and characteristics are not clearly and closely related to the risks of the host contract. The Company performed an evaluation and determined the Series A and the host instrument is more akin to equity. The Company identified certain embedded redemption features which it evaluated for bifurcation and determined no bifurcation of these embedded or conversion features was required. Dividends on redeemable Series A units are included in Accumulated Deficit and accrued in Series A units subject to possible redemption. As of December 31, 2023 and 2022, the Company had Series A units subject to possible redemption of $26,686,397 and $24,651,442, respectively. This includes the original investment in the amount of $10,000,0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Members' Deficit</t>
        </is>
      </c>
      <c r="B1" s="2" t="inlineStr">
        <is>
          <t>9 Months Ended</t>
        </is>
      </c>
      <c r="C1" s="2" t="inlineStr">
        <is>
          <t>12 Months Ended</t>
        </is>
      </c>
    </row>
    <row r="2">
      <c r="B2" s="2" t="inlineStr">
        <is>
          <t>Sep. 30, 2024</t>
        </is>
      </c>
      <c r="C2" s="2" t="inlineStr">
        <is>
          <t>Dec. 31, 2023</t>
        </is>
      </c>
    </row>
    <row r="3">
      <c r="A3" s="3" t="inlineStr">
        <is>
          <t>Members' Deficit</t>
        </is>
      </c>
      <c r="B3" s="4" t="inlineStr">
        <is>
          <t xml:space="preserve"> </t>
        </is>
      </c>
      <c r="C3" s="4" t="inlineStr">
        <is>
          <t xml:space="preserve"> </t>
        </is>
      </c>
    </row>
    <row r="4">
      <c r="A4" s="4" t="inlineStr">
        <is>
          <t>Members' Deficit</t>
        </is>
      </c>
      <c r="B4" s="4" t="inlineStr">
        <is>
          <t>NOTE 15 — Members’ Deficit Series A Units The Company has 245,300 units of Series A units authorized and outstanding as of September 30, 2024 and December 31, 2023. Series A units entitle the holder to receive an eight percent (8%) per annum rate of return on the unrecovered capital contribution of such holder, and such holder shall receive priority in distributions with respect to such preferred return. Holders of the Series A units are not entitled to vote on, or consent to, any matter reserved for vote, or presented for vote, of the members. Series A units are not entitled to receive any distributions other than the preferred return and a return of the capital contributions. Accrued dividends on Series A units are included in Accumulated Deficit and accrued in Dividend Payable. As of September 30, 2024 and December 31, 2023, the Company had accrued dividends payable to Series A unit holders of $414,467 and $376,399, respectively. Series B Units The Company has authorized 321,593,463 Series B units. The Series B units entitle the holder to receive a proportionate share of all distributions after payment of the preferred return and the return of capital on the Series A units. As of September 30, 2024 and December 31, 2023 ​ Series C Units The Series C units are “profits interests” granted to directors, employees and consultants from time to time under the 2012 Plan. Holders of the Series C units do not have voting rights. A number of Series C units equal to fifteen percent (15%) of the total outstanding Series B units and Series C units are reserved for grants under the plan. The allocation and vesting terms of grants of Series C units are determined by the Board of Directors. As of September 30, 2024 and December 31, 2023 Warrants and Options The Company has issued warrants in connection with notes issued between 2014 and 2021. Each warrant entitles the holder to one Series B unit at an exercise price of $0.01 per unit. Pursuant to a note issued to Seaport in October 2019, as subsequently amended, Seaport has a $10.00 option to purchase a percentage of membership interests of the Company (determined on a fully diluted basis at the time of such exercise) equal to (i) the outstanding principal amount under such note, plus accrued and unpaid interest by (ii) $22,500,000. On June 13, 2023, the Company amended and restated its note with Seaport (the “2023 Seaport Note”). The 2023 Seaport Note provides for a maximum loan amount of $13,000,000, a 12% annual interest rate a maturity date of March 31, 2024, and is senior secured indebtedness. In addition to principal and interest payable under the note, the note grants Seaport an option to purchase a percentage of membership interests of the Company (determined on a fully diluted basis at the time of such exercise) equal to (i) the outstanding principal amount under such note, plus accrued and unpaid interest by (ii) $20,010,000. The option has no expiration date and will be in full force and effect until it is exercised or the principal and accrued interest of the Seaport Note are paid in full. As of September 30, 2024 and December 31, 2023</t>
        </is>
      </c>
      <c r="C4" s="4" t="inlineStr">
        <is>
          <t>NOTE 17 — Members’ Deficit Series A Units The Company has 245,300 units of Series A units authorized and outstanding as of December 31, 2023 and 2022. Series A units entitle the holder to receive an eight percent (8%) per annum rate of return on the unrecovered capital contribution of such holder, and such holder shall receive priority in distributions with respect to such preferred return. Holders of the Series A units are not entitled to vote on, or consent to, any matter reserved for vote, or presented for vote, of the members. Series A units are not entitled to receive any distributions other than the preferred return and a return of the capital contributions. Accrued dividends on Series A units are included in Accumulated Deficit and accrued in Dividend Payable. As of December 31, 2023 and 2022, the Company had accrued dividends payable to Series A unit holders of $376,399 and $329,077, respectively. Series B Units The Company has authorized 191,054,871 Series B units. The Series B units entitle the holder to receive a proportionate share of all distributions after payment of the preferred return and the return of capital on the Series A units. As of December 31, 2023 and 2022, the Company had 9,906,827 and 9,590,106 Series B units outstanding, respectively. Series C Units The Series C units are “profits interests” granted to directors, employees and consultants from time to time under the 2012 Plan. Holders of the Series C units do not have voting rights. A number of Series C units equal to fifteen percent (15%) of the total outstanding Series B units and Series C units are reserved for grants under the plan. The allocation and vesting terms of grants of Series C units are determined by the Board of Directors. As of December 31, 2023 and 2022, there were 1,748,264 of Series C membership interests authorized, and 1,584,327 and 1,336,067 units of Series C membership interests issued and outstanding, respectively. Warrants and Options The Company has issued warrants in connection with notes issued between 2014 and 2021. Each warrant entitles the holder to one Series B unit at an exercise price of $0.01 per unit. Pursuant to a note issued to Seaport in October 2019, as subsequently amended, Seaport has a $10.00 option to purchase a percentage of membership interests of the Company (determined on a fully diluted basis at the time of such exercise) equal to (i) the outstanding principal amount under such note, plus accrued and unpaid interest by (ii) $22,500,000. On June 13, 2023, the Company amended and restated its note with Seaport (the “2023 Seaport Note”). The 2023 Seaport Note provides for a maximum loan amount of $13,000,000, a 12% annual interest rate a maturity date of March 31, 2024, and is senior secured indebtedness. In addition to principal and interest payable under the note, the note grants Seaport an option to purchase a percentage of membership interests of the Company (determined on a fully diluted basis at the time of such exercise) equal to (i) the outstanding principal amount under such note, plus accrued and unpaid interest by (ii) $20,010,000. The option has no expiration date and will be in full force and effect until it is exercised or the principal and accrued interest of the Seaport Note are paid in full. As of December 31, 2023 and 2022, the Company had 11,491,154 and 10,926,198 B and C units outstanding, respectively. See Note 13 — Debt and Warrant Liabilities, for further discussion of warrant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NOTE 16 — Subsequent Events On October 10, 2024, the Company’s customer, VisionTec, issued a change order to modify the original purchase order. The Company issued working capital promissory notes to Seaport Group SIBS, LLC o $3,410,023 On November 14, 2024, ScanTech, Pubco and Seaport entered into a a drawable, Senior Unsecured Promissory Note agreement in an amount of up to $1,000,000 with an annual interest rate of 9% compounding daily. The note is due 90 days from its issuance with a default interest rate of 18%. The note contained a $10.00 option for Seaport to acquire shares in Pubco equal to the dollar amount drawn under the agreement (in this case, 1,000,000 shares). On December 4, 2024, ScanTech along with Mars (the Clients) entered into a Capital Markets Advisory Agreement with BENJAMIN SECURITIES, INC. (“Benjamin”). Under the agreement, Benjamin will provide Capital Markets Advisory services on an as needed basis as determined by the mutual agreement of both Parties, in exchange for a payment of $250,000 paid at the Closing. In addition to the service fee, the Clients shall also pay to Benjamin a premium payment of $150,000.00, which following receipt Benjamin may in its sole discretion apply to benefit the holders of the Purchased Shares. The Premium Payment due at execution of the agreement is $25,000.00 and $125,000 at the closing of the deSPAC merger. On December 31, 2024, ScanTech approved the Seventh Amended and Restated Operating Agreement. The primary amendments to the operating agreement included facilitating the membership unit issuances to the creditor conversions as well as the issuance of the P Units to Polar. On January 2, 2025, the ScanTech successfully consummated its merger with Mars Acquisition Corp. On January 2, 2025, ScanTech, Mars and Pubco entered into a Supplemental Agreement with Bay Point wherein Bay Point extended the termination date of its conversion agreement to January 2, 2025 in exchange for an issuance of 100,000 shares issued to Bay Point. On January 2, 2025, ScanTech, Mars and Pubco entered into a Supplemental Agreement with Catalytic wherein Catalytic extended the termination date of its conversion agreement to January 2, 2025 in exchange for 100,000 shares issued to Catalytic. ScanTech, Mars and Pubco continue to negotiate waivers with several creditors that have expressed an interest in such waiver. The negotiated settlements are expected to largely mirror those completed as of this filing. There is no guarantee any further extension agreements will be reached.</t>
        </is>
      </c>
      <c r="C4" s="4" t="inlineStr">
        <is>
          <t>NOTE 18 — Subsequent Events Federal Payroll Tax Liability From January 1, 2024 to the April 15, 2024, the Company filed the federal tax returns on Form 941, 943 and 944 to report income taxes withheld and payroll taxes withheld from employee wages and paid in full to IRS for the employee taxes withheld and the employer portion of the payroll taxes for the then current payroll periods. Business Combination Agreement On April 2, 2024, the Company entered into Amendment No. 2 to the Business Combination Agreement, which provides that the merger consideration will be a number of shares of Pubco Common Stock with an aggregate value equal to One Hundred Ten Million U.S. Dollars ($110,000,000) minus (or plus, if negative) the amount of the Closing Net Debt that exceeds Twenty Million U.S. Dollars ($20,000,000). In addition, every issued and outstanding Ordinary Share that is not redeemed shall be converted automatically to (i) one share of Pubco Common Stock and (ii) one additional (1) share of Pubco Common Stock, or a convertible security convertible or exercisable for one (1) share of Pubco Common Stock upon consummation of the Business Combination. On April 2, 2024, Mars entered into a definitive subscription agreement (the “ Subscription Agreement Investor Sponsor In order to facilitate the completion of the Business Combination, on April 17, 2024, ScanTech entered into Amendment No. 3 to the Business Combination Agreement to extend the outside date for a second time to September 30, 2024. No other changes to the Business Combination Agreement were made in Amendment No. 3. Subsequent to December 31, 2023, in various dates in January 2024, ScanTech secured agreements from NACS, Azure, and the majority of its Series A seed financing holders to convert their outstanding indebtedness to equity upon the consummation of the business combination, but the specific terms of such conversion have not yet been agreed upon. The Company is continuing to secure conversion term sheets for the remaining holders including Catalytic, and Steele Interests which are the only Series A seed financing holders to not yet sign a conversion agreement. Seaport Bridge Financing On March 24, 2024, the Company signed a bridge financing note with Seaport Group SIBS, LLC, with a principal amount of $421,200. The terms of the bridge financing are separate from the existing Seaport financing already in place with the Company. The Bridge Financing has a maximum principal draw amount of up to $1,000,000, has a maturity date of June 30, 2024, an annual interest rate of 12%, and is pari-passu in seniority to the existing Seaport financing. In addition, at the consummation of the Business Combination, the note is to be repaid in full out of the proceeds of the transaction and Seaport Group SIBS, LLC is to be issued 1 share for every $1 lent to the Company under the terms of the bridge financing. Bay Point Term Sheet On April 24, 2024, the Company signed a term sheet agreement with Bay Point Capital Partners, LP, defining the terms of the conversion of Bay Point’s indebtedness with the Company into equity simultaneous with the consummation of the Business Combination. Per the term sheet, Bay Point is to convert its total indebtedness, including any accrued interest and fees, into equity equal to 120% its total indebtedness as of the date of the consummation of the Business Combination. Successful conversion also releases the Company from any and all claims Bay Point may have.</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vents (Unaudited) Subsequent to the Date of the Independent Auditors Report</t>
        </is>
      </c>
      <c r="B1" s="2" t="inlineStr">
        <is>
          <t>12 Months Ended</t>
        </is>
      </c>
    </row>
    <row r="2">
      <c r="B2" s="2" t="inlineStr">
        <is>
          <t>Dec. 31, 2023</t>
        </is>
      </c>
    </row>
    <row r="3">
      <c r="A3" s="3" t="inlineStr">
        <is>
          <t>Events (Unaudited) Subsequent to the Date of the Independent Auditors Report</t>
        </is>
      </c>
      <c r="B3" s="4" t="inlineStr">
        <is>
          <t xml:space="preserve"> </t>
        </is>
      </c>
    </row>
    <row r="4">
      <c r="A4" s="4" t="inlineStr">
        <is>
          <t>Events (Unaudited) Subsequent to the Date of the Independent Auditors Report</t>
        </is>
      </c>
      <c r="B4" s="4" t="inlineStr">
        <is>
          <t>NOTE 19 — Events (Unaudited) Subsequent to the Date of the Independent Auditors Report Settlement and Release Agreement On June 18, 2024, the Company signed a definitive Settlement Agreement and Mutual Release Agreement with a vendor. Upon execution of the agreement, the Company shall pay to the vendor a deposit totaling $50,000 in two payments. Upon a business combination before September 30, 2024, the vendor shall receive 742,049 common shares of Pubco in exchange for a full release of all claims, which includes a $7.625 million outstanding balance, which is recorded in accrued expenses as of December 31, 2023 and 2022. In addition, upon the business combination the Company shall pay to an affiliate of the vendor $161,787. In the event the business combination does not consummate before September 30, 2024, the vendor shall retain all of its rights as prior to the execution of the Settlement Agreement and Mutual Release Agreement. On September 20, 2024, certain lenders, including Catalytic and Bay Point have agreed to material economic arrangements under the Conversion and Mutual Release Agreement which provides for the debt conversion at the Closing of its existing indebtedness, including principal and accrued interest, into a predetermined number of Pubco Common Stock upon the consummation of the Business Combination. This Agreement also provides for the cancellation of any existing indebtedness, warrants or derivatives held by the investor, upon the consummation of the Business Combination. In the event the Closing of the Company Merger and listing of the Pubco Common Stock on NASDAQ does not occur on or before December 31, 2024, this Agreement is automatically terminated. On September 25, 2024, Steele and its affiliates have agreed to material economic arrangements under the Loan Exchange and Release Agreement which provides for the exchange of its existing warrants into a predetermined number of Pubco Common Stock upon the consummation of the Business Combination. In the event the Closing of the Company Merger and listing of the Pubco Common Stock on NASDAQ does not occur on or before December 31, 2024, this Agreement is automatically terminated. On September 25, 2024, Steele and Seaport have agreed to material economic arrangements under the Credit and Security Agreement that provides for the exchange of its existing indebtedness, including principal and accrued interest, for a senior secured term loan totaling $3,000,000 for 36 months and a senior secured term loan totaling $14,296,909 for 60 months, respectively effective upon the closing of the Business Combination Agreement. All outstanding principal and accrued and unpaid interest is due and payable in full on the Maturity Date. Interest shall accrue at a fixed per annum rate of 9.00%. The aggregate principal amount of the term loan, including any additional advances, plus all other permitted indebtedness, shall not exceed $20,000,000 on the Closing Date without the prior written consent of all of the parties. On September 22, 2024, the Seed Financing note holders have agreed to material economic arrangements under the Creditor Conversion Agreement which provides for the debt conversion at the Closing of its existing indebtedness, including principal and accrued interest, into a predetermined number of Pubco Common Stock upon the consummation of the Business Combination. This Agreement also provides for the cancellation of any existing indebtedness, warrants or derivatives held by the investor, upon the consummation of the Business Combination. In the event the Closing of the Company Merger and listing of the Pubco Common Stock on NASDAQ does not occur on or before December 31, 2024, this Agreement is automatically terminated. On September 25, 2024, Seaport and Steele also have agreed to material economic arrangements under the intercreditor agreement that provides for certain governance and intercreditor relationship agency between Seaport and Steele, both as senior lenders to Pubco, to take effect simultaneous to the consummation of the business combination. On September 30, 2024, Mars and ScanTech, among other parties, have entered into Amendment No. 4 to the Business Combination Agreement, which sets forth that every issued and outstanding ordinary share that is not redeemed and sold between the Closing and the 90th day after the Closing, shall receive two (2) extra shares of Pubco Common Stock ninety days following the Closing or such other period as may be agreed by parties to the Business Combination Agreement. See the subsection entitled “ The Business Combination Proposal — Amendments to the Business Combination Agreement On October 10, 2024, the Company’s customer, VisionTec, issued a change order to modify the original purchase order. ​ The Company issued working capital promissory notes to Seaport Group SIBS, LLC o $3,410,023 On November 14, 2024, ScanTech, Pubco and Seaport entered into a a drawable, Senior Unsecured Promissory Note agreement in an amount of up to $1,000,000 with an annual interest rate of 9% compounding daily. The note is due 90 days from its issuance with a default interest rate of 18%. The note contained a $10.00 option for Seaport to acquire shares in Pubco equal to the dollar amount drawn under the agreement (in this case, 1,000,000 shares). On December 4, 2024, ScanTech along with Mars (the Clients) entered into a Capital Markets Advisory Agreement with BENJAMIN SECURITIES, INC. (“Benjamin”). Under the agreement, Benjamin will provide Capital Markets Advisory services on an as needed basis as determined by the mutual agreement of both Parties, in exchange for a payment of $250,000 paid at the Closing. In addition to the service fee, the Clients shall also pay to Benjamin a premium payment of $150,000.00, which following receipt Benjamin may in its sole discretion apply to benefit the holders of the Purchased Shares. The Premium Payment due at execution of the agreement is $25,000.00 and $125,000 at the closing of the deSPAC merger. On December 31, 2024, ScanTech approved the Seventh Amended and Restated Operating Agreement. The primary amendments to the operating agreement included facilitating the membership unit issuances to the creditor conversions as well as the issuance of the P Units to Polar. On January 2, 2025, the ScanTech successfully consummated its merger with Mars Acquisition Corp. On January 2, 2025, ScanTech, Mars and Pubco entered into a Supplemental Agreement with Bay Point wherein Bay Point extended the termination date of its conversion agreement to January 2, 2025 in exchange for an issuance of 100,000 shares issued to Bay Point. On January 2, 2025, ScanTech, Mars and Pubco entered into a Supplemental Agreement with Catalytic wherein Catalytic extended the termination date of its conversion agreement to January 2, 2025 in exchange for 100,000 shares issued to Catalytic. ScanTech, Mars and Pubco continue to negotiate waivers with several creditors that have expressed an interest in such waiver. The negotiated settlements are expected to largely mirror those completed as of this filing. There is no guarantee any further extension agreements will be reached</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Company’s financial statements have been prepared in conformity with accounting principles generally accepted in the United States of America (“U.S. GAAP”), as determined by the Financial Accounting Standards Board (“FASB”) Accounting Standards Codification (“ASC”).</t>
        </is>
      </c>
      <c r="C4" s="4" t="inlineStr">
        <is>
          <t>Basis of Presentation The Company’s financial statements have been prepared in conformity with accounting principles generally accepted in the United States of America (“U.S. GAAP”), as determined by the Financial Accounting Standards Board (“FASB”) Accounting Standards Codification (“ASC”).</t>
        </is>
      </c>
    </row>
    <row r="5">
      <c r="A5" s="4" t="inlineStr">
        <is>
          <t>Emerging Growth Company</t>
        </is>
      </c>
      <c r="B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tion 21E of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t>
        </is>
      </c>
      <c r="C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tion 21E of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t>
        </is>
      </c>
    </row>
    <row r="6">
      <c r="A6" s="4" t="inlineStr">
        <is>
          <t>Recently adopted accounting pronouncements</t>
        </is>
      </c>
      <c r="B6" s="4" t="inlineStr">
        <is>
          <t>Recently adopted accounting pronouncements In June 2016, the Financial Accounting Standards Board (the “FASB”) issued ASU No. 2016-13, “Financial Instruments – Credit Losses (Topic 326): Measurement of Credit Losses on Financial Instruments,” which introduced an expected credit loss model for the impairment of financial assets measured at amortized cost. The model replaces the probable, incurred loss model for those assets and broadens the information an entity must consider in developing its expected credit loss estimate for assets measured at amortized cost. On January 1, 2023, we adopted ASU No. 2016-13 using the modified retrospective method with no material impact to our financial condition, results of operations or cash flows. To estimate expected credit losses on trade accounts receivable, we use a combination of historical loss data, current conditions, and reasonable and supportable forecasts. Loss rates are calculated based on historical experience and adjusted for any changes in current and future economic conditions. In November 2023, the FASB issued ASU No. 2023-07, Segment Reporting, which expands annual and interim disclosure requirements for reportable segments, primarily through enhanced disclosures about significant segment expenses. The updated standard is effective for our annual periods beginning in fiscal 2025 and interim periods beginning in the first quarter of fiscal 2026. In December 2023, the FASB issued ASU No. 2023-09, Income Taxes, which prescribes standardized categories and disaggregation of information in the reconciliation of provision for income taxes, requires disclosure of disaggregated income taxes paid, and modifies other income tax-related disclosure requirements. The updated standard is effective for us beginning with our fiscal year 2026 annual reporting period. In November 2024, the FASB issued ASU No. 2024-03, Disaggregation of income statement expenses, which requires disclosures of certain additional expense information on an annual and interim basis, including, among other items, the amounts of purchases of inventory, employee compensation, depreciation and intangible asset amortization included within each income statement expense caption, as applicable. We expect to adopt this standard in our fiscal year 2028 annual report.</t>
        </is>
      </c>
      <c r="C6" s="4" t="inlineStr">
        <is>
          <t>Recently adopted accounting pronouncements In June 2016, the FASB issued ASU No. 2016-13, “Financial Instruments — Credit Losses (Topic 326): Measurement of Credit Losses on Financial Instruments,” which introduced an expected credit loss model for the impairment of financial assets measured at amortized cost. The model replaces the probable, incurred loss model for those assets and broadens the information an entity must consider in developing its expected credit loss estimate for assets measured at amortized cost. On January 1, 2023, we adopted ASU No. 2016-13 with no material impact to our financial condition, results of operations or cash flows.</t>
        </is>
      </c>
    </row>
    <row r="7">
      <c r="A7" s="4" t="inlineStr">
        <is>
          <t>Changes in Accounting Policies</t>
        </is>
      </c>
      <c r="B7" s="4" t="inlineStr">
        <is>
          <t>Changes in Accounting Policies The Company has consistently applied the accounting policies described in this Note 2 to all periods presented in these financial statements.</t>
        </is>
      </c>
      <c r="C7" s="4" t="inlineStr">
        <is>
          <t>Changes in Accounting Policies The Company has consistently applied the accounting policies described in this Note 3 to all periods presented in these financial statements.</t>
        </is>
      </c>
    </row>
    <row r="8">
      <c r="A8" s="4" t="inlineStr">
        <is>
          <t>Risks and Uncertainties</t>
        </is>
      </c>
      <c r="B8" s="4" t="inlineStr">
        <is>
          <t>Risks and Uncertainties The Company is currently in the development stage and has commenced principal operations and generated revenue in the second quarter of 2024. The development of the Company’s projects is subject to a number of risks and uncertainties including, but not limited to, the receipt of the necessary permits and regulatory approvals, the availability and ability to obtain the necessary financing for the manufacturing and development of projects.</t>
        </is>
      </c>
      <c r="C8" s="4" t="inlineStr">
        <is>
          <t>Risks and Uncertainties The Company is currently in the development stage and has not yet commenced principal operations or generated revenue. The development of the Company’s projects is subject to a number of risks and uncertainties including, but not limited to, the receipt of the necessary permits and regulatory approvals, the availability and ability to obtain the necessary financing for the manufacturing and development of projects.</t>
        </is>
      </c>
    </row>
    <row r="9">
      <c r="A9" s="4" t="inlineStr">
        <is>
          <t>Use of Estimates</t>
        </is>
      </c>
      <c r="B9"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c r="C9"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10">
      <c r="A10" s="4" t="inlineStr">
        <is>
          <t>Cash and cash equivalents</t>
        </is>
      </c>
      <c r="B10" s="4" t="inlineStr">
        <is>
          <t>Cash and cash equivalents The Company considers all highly liquid temporary cash investments with an original maturity of three months or less to be cash equivalents. The Company maintains its cash deposits with major financial institutions over the FDIC limit. There were no cash equivalents as of September 30, 2024 or December 31, 2023. The Company’s exposure as of September 30, 2024 and December 31, 2023 were $0 and $43,949, respectively.</t>
        </is>
      </c>
      <c r="C10" s="4" t="inlineStr">
        <is>
          <t>Cash and cash equivalents The Company considers all highly liquid temporary cash investments with an original maturity of three months or less to be cash equivalents. The Company maintains its cash deposits with major financial institutions over the FDIC limit. There were no cash equivalents as of December 31, 2022. The Company’s exposure as of December 31, 2023 was $43,949.</t>
        </is>
      </c>
    </row>
    <row r="11">
      <c r="A11" s="4" t="inlineStr">
        <is>
          <t>Fair Value Measurement</t>
        </is>
      </c>
      <c r="B11" s="4" t="inlineStr">
        <is>
          <t>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us. Unobservable inputs are inputs that reflect our assumptions about the factors that market participants would use in valuing the asset or liability. There are three levels of inputs that may be used to measure fair value: Level 1 Quoted prices in active markets for identical assets or liabilities that the entity has the ability to acces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and liabilities. Level 3 Unobservable inputs that are supported by little or no market activity and that are significant to the fair value of the assets and liabilities. Assets and liabilities measured at fair value are classified based on the lowest level of input that is significant to the fair value measurement. The Company reviews the fair value hierarchy classification on an as needed basis. Changes in the observability of valuation inputs may result in a reclassification of levels for certain securities within the fair value hierarchy. The Company recognizes transfers into and out of levels within the fair value hierarchy in the appropriate period in which the actual event or change in circumstances that caused the transfer to occur.</t>
        </is>
      </c>
      <c r="C11" s="4" t="inlineStr">
        <is>
          <t>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us. Unobservable inputs are inputs that reflect our assumptions about the factors that market participants would use in valuing the asset or liability. There are three levels of inputs that may be used to measure fair value: Level 1 Quoted prices in active markets for identical assets or liabilities that the entity has the ability to acces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and liabilities. Level 3  Unobservable inputs that are supported by little or no market activity and that are significant to the fair value of the assets and liabilities. Assets and liabilities measured at fair value are classified based on the lowest level of input that is significant to the fair value measurement. The Company reviews the fair value hierarchy classification on an as needed basis. Changes in the observability of valuation inputs may result in a reclassification of levels for certain securities within the fair value hierarchy. The Company recognizes transfers into and out of levels within the fair value hierarchy in the appropriate period in which the actual event or change in circumstances that caused the transfer to occur. Unless otherwise disclosed, the fair value of the Company’s financial instruments, including cash, prepaid expenses and other current assets, R&amp;D tax credit receivable, accounts and other payables, accrued expenses, related parties payable, short-term bank borrowings, and current finance lease liabilities, approximate their recorded values due to their short-term maturities.</t>
        </is>
      </c>
    </row>
    <row r="12">
      <c r="A12" s="4" t="inlineStr">
        <is>
          <t>Prepaid expenses and other current assets</t>
        </is>
      </c>
      <c r="B12" s="4" t="inlineStr">
        <is>
          <t>Prepaid expenses and other current assets Prepaid expenses consist primarily of prepaid insurance premiums and retainers for services. Other current assets consist primarily of employee cash advances.</t>
        </is>
      </c>
      <c r="C12" s="4" t="inlineStr">
        <is>
          <t>Prepaid expenses and other current assets Prepaid expenses consist primarily of prepaid insurance premiums and retainers for services. Other current assets consist primarily of employee cash advances and security deposits.</t>
        </is>
      </c>
    </row>
    <row r="13">
      <c r="A13" s="4" t="inlineStr">
        <is>
          <t>Property and Equipment</t>
        </is>
      </c>
      <c r="B13" s="4" t="inlineStr">
        <is>
          <t>Property and Equipment Property and equipment are stated at cost less accumulated depreciation. Maintenance, repairs, and minor replacements are charged to expense as incurred. Depreciation on property and equipment is recorded using the straight-line method over the estimated useful lives of the related assets. When assets are retired or otherwise disposed of, the cost and accumulated depreciation are removed from the accounts, and any resulting gain or loss is reflected in the accompanying statements of operations in the period realized. We evaluate our long-lived assets each quarter for indicators of potential impairment. Indicators of impairment include current period losses combined with a history of losses, or when changes in other circumstances indicate the carrying amount of an asset may not be recoverable. The evaluation for long-lived assets is performed at the lowest level of identifiable cash flows, which is the enterprise level (“the Company”). The assets of the Company with indicators of impairment are evaluated for recoverability by comparing its undiscounted future cash flows with its carrying value. If the carrying value is greater than the undiscounted future cash flows, we then measure the asset’s fair value to determine whether an impairment loss should be recognized. If the resulting fair value is less than the carrying value, an impairment loss is recognized for the difference between the carrying value and the estimated fair value. There are no impairment charges for the nine months ended September 30, 2024 and the year ended December 31, 2023.</t>
        </is>
      </c>
      <c r="C13" s="4" t="inlineStr">
        <is>
          <t>Property and Equipment Property and equipment are stated at cost less accumulated depreciation. Maintenance, repairs, and minor replacements are charged to expense as incurred. Depreciation on property and equipment is recorded using the straight-line method over the estimated useful lives of the related assets. When assets are retired or otherwise disposed of, the cost and accumulated depreciation are removed from the accounts, and any resulting gain or loss is reflected in the accompanying statements of operations in the period realized. We evaluate our long-lived assets each quarter for indicators of potential impairment. Indicators of impairment include current period losses combined with a history of losses, or when changes in other circumstances indicate the carrying amount of an asset may not be recoverable. The evaluation for long-lived assets is performed at the lowest level of identifiable cash flows, which is the enterprise level (“the Company”). The assets of the Company with indicators of impairment are evaluated for recoverability by comparing its undiscounted future cash flows with its carrying value. If the carrying value is greater than the undiscounted future cash flows, we then measure the asset’s fair value to determine whether an impairment loss should be recognized. If the resulting fair value is less than the carrying value, an impairment loss is recognized for the difference between the carrying value and the estimated fair value. Impairment losses on property and equipment are recorded as a component of SG&amp;A. There are no impairment charges for the years ended December 31, 2023, and December 31, 2022.</t>
        </is>
      </c>
    </row>
    <row r="14">
      <c r="A14" s="4" t="inlineStr">
        <is>
          <t>Inventories</t>
        </is>
      </c>
      <c r="B14" s="4" t="inlineStr">
        <is>
          <t>Inventories Inventory is valued at the lower cost or net realizable value. Costs include materials and direct labor on a first-in-first-out basis. We review inventory quantities on hand and record provisions for estimated excess, slow moving, and obsolete inventory. The evaluation of the carrying value of our inventories takes into consideration such factors as historical and anticipated future sales compared to quantities on hand and the prices we expect to obtain for products. We adjust excess and obsolete inventories to net realizable value, and write-downs of excess and obsolete inventories are recorded as a component of cost of revenues. See Note 8 - Inventories for further details.</t>
        </is>
      </c>
      <c r="C14" s="4" t="inlineStr">
        <is>
          <t>Inventories Inventory is valued at the lower of cost or net realizable value. Costs include materials and direct labor on a first-in-first-out basis. We review inventory quantities on hand and record provisions for estimated excess, slow moving, and obsolete inventory. The evaluation of the carrying value of our inventories takes into consideration such factors as historical and anticipated future sales compared to quantities on hand and the prices we expect to obtain for products. We adjust excess and obsolete inventories to net realizable value, and write-downs of excess and obsolete inventories are recorded as a component of cost of revenues. See Note 9 — Inventories for further details.</t>
        </is>
      </c>
    </row>
    <row r="15">
      <c r="A15" s="4" t="inlineStr">
        <is>
          <t>Leases</t>
        </is>
      </c>
      <c r="B15" s="4" t="inlineStr">
        <is>
          <t>Leases The Company accounts for leases under Accounting Standards Update (“ASU”) 2016-02, Leases (Topic 842). The core principle of this standard is that a lessee should recognize the assets and liabilities that arise from leases, by recognizing in the Balance Sheets a liability to make lease payments (the lease liability) and a right-of-use asset representing its right to use the underlying asset for the lease term. The Company elected the package of practical expedients permitted within the standard, which allow an entity to forgo reassessing (i) whether a contract contains a lease, (ii) classification of leases, and (iii) whether capitalized costs associated with a lease meet the definition of initial direct costs. Also, the Company elected the expedient allowing an entity not have to separate lease and non-lease components. The Company has also elected the short-term lease accounting policy under which the Company would not recognize a lease liability or ROU asset for any lease that at the commencement date has a lease term of twelve months or less and does not include a purchase option that the Company is more than reasonably certain to exercise. The Company recognizes right-of-use (ROU) assets and lease liabilities for leases with terms greater than 12 months. Leases are classified as either finance or operating leases. This classification dictates whether lease expense is recognized based on an effective interest method or on a straight-line basis over the term of the lease. The Company’s leases are capitalized at the present value of the minimum lease payments not yet paid. The Company uses either the rate implicit in the lease, if readily determinable, or the Company’s incremental borrowing rate for a period comparable to the lease term in order to calculate net present value of the lease liability. Short-term leases (leases with an initial term of 12 months or less or leases that are cancelable by the lessee and lessor without significant penalties) are not capitalized but are expensed on a straight-line basis over the lease term. The Company has one short term operating lease for the Company’s combined office and warehouse facility located in Buford, Georgia.</t>
        </is>
      </c>
      <c r="C15" s="4" t="inlineStr">
        <is>
          <t>Leases The Company accounts for leases under Accounting Standards Update (“ASU”) 2016-02, Leases (Topic 842). The core principle of this standard is that a lessee should recognize the assets and liabilities that arise from leases, by recognizing in the Balance Sheets a liability to make lease payments (the lease liability) and a right-of-use asset representing its right to use the underlying asset for the lease term. The Company recognizes right-of-use (ROU) assets and lease liabilities for leases with terms greater than 12 months. Leases are classified as either finance or operating leases. This classification dictates whether lease expense is recognized based on an effective interest method or on a straight-line basis over the term of the lease. As of December 31, 2023, the Company has only an operating lease. As of December 31, 2022, the Company has both finance and operating leases. The Company’s right-of-use asset relates to two forklifts, which include an option to purchase at the end of the leases. Both leases had bargain purchase options that were exercised. The Company’s lease agreement does not contain residual value guarantees or material restrictions or covenants. The Company’s leases are capitalized at the present value of the minimum lease payments not yet paid. The Company uses either the rate implicit in the lease, if readily determinable, or the Company’s incremental borrowing rate for a period comparable to the lease term in order to calculate net present value of the lease liability. Short-term leases (leases with an initial term of 12 months or less or leases that are cancelable by the lessee and lessor without significant penalties) are not capitalized but are expensed on a straight-line basis over the lease term. The Company has one short term operating lease for the Company’s combined office and warehouse facility located in Buford, Georgia as of December 31, 2023.</t>
        </is>
      </c>
    </row>
    <row r="16">
      <c r="A16" s="4" t="inlineStr">
        <is>
          <t>Revenue Recognition</t>
        </is>
      </c>
      <c r="B16" s="4" t="inlineStr">
        <is>
          <t>Revenue Recognition Overview The Company’s sales revenue includes revenues related to deliveries of new CT Sentinel scanning systems, and specific other products and services that meet the definition of a performance obligation under ASC 606, Revenue from Contracts with Customers For our performance obligations, we allocate the transaction price using the expected cost plus a margin approach. Standalone selling prices are estimated by considering costs used to develop and deliver the service, third-party pricing of similar options and other information that may be available. The Company recognizes its revenues net of any value-added or sales tax. The Company currently has one customer to whom it sells its baggage scanning systems, which is a distributor. We act as principal in this transaction as we are primarily responsible for fulfilling the contract and have inventory risk, and thus record the gross amount earned within total revenue. Baggage scanning systems including fixed gantry detector, image-processing units and conveyance systems are sold as a combined baggage scanning system. Training services designed to enable distributor customers to service baggage scanning systems they sell to end users of such systems are deemed to be immaterial in the context of the contract. Restocking fees Restocking fees for goods expected to be returned are included in the estimate of the transaction price at contract inception and recorded as revenue when control of the good transfers. Restocking costs are recorded as a reduction of the amount of the return asset when control of the good is transferred to the customer. There were no goods expected to be returned at contract inception. No restocking fees have been incurred for the period ended September 30, 2024. Disaggregation of Revenue The Company has one reportable Contract Balances Contract liabilities are included within the deferred revenues in the Balance Sheets. The Company does not have any material contract assets. Deferred revenue represents the Company’s obligation to transfer goods or services to its customers for which it has already received consideration (or the amount is due) from the customer. The Company’s deferred revenue balance primarily relates to contract advances. Deferred revenue in the amount of $1,231,069 and $1,023,007 were recorded in the Balance Sheet as of September 30, 2024 and December 31, 2023, respectively. The Company recognized revenue in the amount of $522,166 for the nine months ended September 30, 2024. No revenue was recognized for the three months ended September 30, 2024.</t>
        </is>
      </c>
      <c r="C16" s="4" t="inlineStr">
        <is>
          <t>Revenue Recognition The Company’s revenues are derived primarily from the sale of hardware. The Company recognizes its revenues net of any value-added or sales tax. The Company sells a high proportion of its baggage scanning systems to a limited number of distributor customers. Baggage scanning systems including fixed gantry detector and image-processing units and conveyance systems are sold as a combined baggage scanning system. Training services designed to enable distributor customers to service baggage scanning systems they sell to end users of such systems. Distributor agreements also include a restocking fee which is applicable until control of goods transfers (at shipping point).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identified in the contracts or purchase orders. For each contract, the Company considers the obligation to transfer products and services to the customer, which are distinct, to be performance obligations. Transaction Price and Allocation to Performance Obligation. Transaction prices of products or services are typically based on contracted rates.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could be sold separately. Recognition of Revenue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upon shipment based on criteria evaluated below: ● The customer does not simultaneously receive and consumes the benefits provided by the entity’s performance as the entity performs. ● The Company’s performance does not create or enhance an asset that the customer controls as the asset is created or enhanced. ● The Company’s performance creates an asset with an alternative use to the entity. ​ Principal vs. Agent When our products and services are sold to distributors, we assess whether or not we are acting as a principal or an agent in the arrangement. The assessment is based on whether we control the specified products and services at any time before they are transferred to the customer. We have determined that in our transactions with distributors, we act as a principal based on criteria evaluated below: ● The entity is primarily responsible for fulfilling the promise to provide the specified good or service. ● The entity has inventory risk before the specified good or service has been transferred to a customer or after transfer of control to the customer. ● The entity has discretion in establishing the price for the specified good or service. Establishing the price that the customer pays for the specified good or service may indicate that the entity has the ability to direct the use of that good or service and obtain substantially all of the remaining benefits. We act as principal in all transactions and thus record the gross amount when earned. Restocking fees Restocking fees for goods expected to be returned are included in the estimate of the transaction price at contract inception and recorded as revenue when control of the good transfers. Restocking costs are recorded as a reduction of the amount of the return asset when control of the good is transferred to the customer. There were no goods expected to be returned at contract inception. Disaggregation of Revenue Revenue is disaggregated from contracts between geography and by reportable operating segment, which the Company believes best depicts how the nature, amount, timing, and uncertainty of revenues and cash flows are affected by economic factors. ​ Contract Balances Contract liabilities are included within the deferred revenues in the Balance Sheets. The Company does not have any material contract assets. ​ ​ ​ ​ Contract liabilities In US$ Balance as of December 31, 2022 — Additions during the year 1,023,007 Balance as of December 31, 2023 1,023,007 ​ Deferred revenue represents the Company’s obligation to transfer goods or services to its customers for which it has already received consideration (or the amount is due) from the customer. The Company’s deferred revenue balance primarily relates to contract advances. The Company has not recognized any revenue from contracts with customers during the years ended December 31, 2023 and 2022.</t>
        </is>
      </c>
    </row>
    <row r="17">
      <c r="A17" s="4" t="inlineStr">
        <is>
          <t>Research and Development</t>
        </is>
      </c>
      <c r="B17" s="4" t="inlineStr">
        <is>
          <t>Research and Development Research and development costs for prototype scanning machines were expensed as incurred because they have no alternative future use beyond their current testing programs and therefore no economic benefit in the future. Labor costs, including salaries, employee benefits, payroll taxes, third-party contractor expenses, were expensed as incurred.</t>
        </is>
      </c>
      <c r="C17" s="4" t="inlineStr">
        <is>
          <t>Research and Development Research and development costs for prototype scanning machines were expensed as incurred because they have no alternative future use beyond their current testing programs and therefore no economic benefit in the future. Labor costs, including salaries, employee benefits, payroll taxes, third-party contractor expenses, were expensed as incurred.</t>
        </is>
      </c>
    </row>
    <row r="18">
      <c r="A18" s="4" t="inlineStr">
        <is>
          <t>Unit-Based Compensation</t>
        </is>
      </c>
      <c r="B18" s="4" t="inlineStr">
        <is>
          <t>Unit-Based Compensation The Company’s 2012 Equity Incentive Plan (the “2012 Plan”) as revised by the 2018 Equity Incentive Plan provide for noncash equity-based compensation through the grant of Series C units. In addition, the Company has issued Series B units as compensation to advisors and vendors. Unit-based compensation is based on the fair value of the member units on the grant date, as determined using an option pricing method (“OPM”). The OPM considers the various terms that would affect the distributions to each class of equity based upon the estimated total equity value of the Company on the grant date, the estimated timing of a future liquidity event including probabilities of different events occurring, the level of seniority among the different classes of securities, dividend policy, and the contractual conversion ratios. In addition, the method implicitly considers the effect of the liquidation preferences as of the estimated future liquidation event and date. Under the OPM, each class of equity is modeled as a call option with a distinct claim on the total equity value of the Company. The characteristics of each class of security, including but not limited to any liquidation preference of the preferred units, determine the class of security’s’ claim on the equity value.</t>
        </is>
      </c>
      <c r="C18" s="4" t="inlineStr">
        <is>
          <t>Unit-Based Compensation The Company’s 2012 Equity Incentive Plan (the “2012 Plan”) and 2018 Equity Incentive Plan provide for noncash equity-based compensation through the grant of Series C units. In addition, the Company has issued Series B units as compensation to advisors and vendors. Unit-based compensation is based on the fair value of the member units on the grant date, as determined using an option pricing method (“OPM”). The OPM considers the various terms that would affect the distributions to each class of equity based upon the estimated total equity value of the Company on the grant date, the estimated timing of a future liquidity event including probabilities of different events occurring, the level of seniority among the different classes of securities, dividend policy, and the contractual conversion ratios. In addition, the method implicitly considers the effect of the liquidation preferences as of the estimated future liquidation event and date. Under the OPM, each class of equity is modeled as a call option with a distinct claim on the total equity value of the Company. The characteristics of each class of security, including but not limited to any liquidation preference of the preferred units, determine the class of security’s’ claim on the equity value.</t>
        </is>
      </c>
    </row>
    <row r="19">
      <c r="A19" s="4" t="inlineStr">
        <is>
          <t>Net loss per unit</t>
        </is>
      </c>
      <c r="B19" s="4" t="inlineStr">
        <is>
          <t>Net loss per unit The Company computes basic net loss per unit by dividing net loss attributable to members by the weighted average number of units outstanding. Diluted loss per unit is computed by giving effect to all potentially dilutive issuances of units using the treasury Unit method for warrants and the if-converted method for convertible notes. When the Company incurs a net loss, the effect of the Company’s outstanding warrants and convertible notes are not included in the calculation of diluted loss per unit as the effect would be anti-dilutive. Accordingly, basic and diluted net loss per unit is identical.</t>
        </is>
      </c>
      <c r="C19" s="4" t="inlineStr">
        <is>
          <t>Net loss per unit The Company computes basic net loss per unit by dividing net loss attributable to members by the weighted average number of units outstanding. Diluted loss per unit is computed by giving effect to all potentially dilutive issuances of units using the treasury stock method for warrants and the if-converted method for convertible notes. When the Company incurs a net loss, the effect of the Company’s outstanding warrants and convertible notes are not included in the calculation of diluted loss per unit as the effect would be anti-dilutive. Accordingly, basic and diluted net loss per unit is identical.</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and Other Corrections of Previously Issued Financial Statements (Tables)</t>
        </is>
      </c>
      <c r="B1" s="2" t="inlineStr">
        <is>
          <t>12 Months Ended</t>
        </is>
      </c>
    </row>
    <row r="2">
      <c r="B2" s="2" t="inlineStr">
        <is>
          <t>Dec. 31, 2023</t>
        </is>
      </c>
    </row>
    <row r="3">
      <c r="A3" s="3" t="inlineStr">
        <is>
          <t>Restatement and Other Corrections of Previously Issued Financial Statements</t>
        </is>
      </c>
      <c r="B3" s="4" t="inlineStr">
        <is>
          <t xml:space="preserve"> </t>
        </is>
      </c>
    </row>
    <row r="4">
      <c r="A4" s="4" t="inlineStr">
        <is>
          <t>Schedule of description of the errors and their impacts on the previously issued financial statements</t>
        </is>
      </c>
      <c r="B4" s="4" t="inlineStr">
        <is>
          <t>​ ​ ​ ​ ​ ​ ​ ​ ​ ​ ​ ​ Year Ended December 31, 2023 ​ ​ As Previously ​ ​ ​ ​ ​ Reported Adjustment As Restated Total assets ​ $ 1,349,213 ​ $ — ​ $ 1,349,213 Accrued expenses and other current liabilities ​ 1,796,258 ​ 7,625,000 ​ 9,421,258 Total current liabilities ​ 126,222,699 ​ 7,625,000 ​ 133,847,699 Total liabilities ​ 126,222,699 ​ 7,625,000 ​ 133,847,699 Accumulated deficit ​ (151,559,883) ​ (7,625,000) ​ (159,184,883) Total members’ deficit ​ (151,559,883) ​ (7,625,000) ​ (159,184,883) ​ ​ ​ ​ ​ ​ ​ ​ ​ ​ ​ ​ Year Ended December 31, 2022 ​ ​ As Previously ​ ​ ​ ​ ​ Reported Adjustment As Restated Total assets ​ $ 800,703 ​ $ — ​ $ 800,703 Accrued expenses and other current liabilities ​ 222,647 ​ 7,625,000 ​ 7,847,647 Total current liabilities ​ 83,561,870 ​ 7,625,000 ​ 91,186,870 Total liabilities ​ 90,183,327 ​ 7,625,000 ​ 97,808,327 Accumulated deficit ​ (114,034,065) ​ (7,625,000) ​ (121,659,065) Total members’ deficit ​ (114,034,065) ​ (7,625,000) ​ (121,659,065) ​ ​ ​ ​ ​ ​ ​ ​ ​ ​ ​ ​ Year Ended December 31, 2021 ​ ​ As Previously ​ ​ ​ ​ ​ Reported Adjustment As Restated Total assets ​ $ 840,673 ​ $ — ​ $ 840,673 Accrued expenses and other current liabilities ​ 252,018 ​ 7,625,000 ​ 7,877,018 Total current liabilities ​ 71,823,322 ​ 7,625,000 ​ 79,448,322 Total liabilities ​ 74,911,664 ​ 7,625,000 ​ 82,536,664 Accumulated deficit ​ (96,838,428) ​ (7,625,000) ​ (104,463,428) Total members’ deficit ​ (96,838,428) ​ (7,625,000) ​ (104,463,428) ​ ​ ​ ​ ​ ​ ​ ​ ​ ​ ​ ​ ​ Nine Months Ended September 30, 2023 (unaudited) ​ ​ As Previously ​ ​ ​ ​ ​ Reported Adjustment As Restated Total assets ​ $ 734,469 ​ $ — ​ $ 734,469 Accrued expenses and other current liabilities ​ 197,030 ​ 7,625,000 ​ 7,822,030 Total current liabilities ​ 119,234,564 ​ 7,625,000 ​ 126,859,564 Total liabilities ​ 119,234,564 ​ 7,625,000 ​ 126,859,564 Accumulated deficit ​ (144,658,261) ​ (7,625,000) ​ (152,283,261) Total members’ deficit ​ (144,658,261) ​ (7,625,000) ​ (152,283,261) ​ ​ ​ ​ ​ ​ ​ ​ ​ ​ ​ ​ Six Months Ended June 30, 2023 (unaudited) ​ ​ As Previously ​ ​ ​ ​ ​ Reported Adjustment As Restated Total assets ​ $ 824,638 ​ $ — ​ $ 824,638 Accrued expenses and other current liabilities ​ 204,479 ​ 7,625,000 ​ 7,829,479 Total current liabilities ​ 111,435,401 ​ 7,625,000 ​ 119,060,401 Total liabilities ​ 111,452,518 ​ 7,625,000 ​ 119,077,518 Accumulated deficit ​ (136,268,316) ​ (7,625,000) ​ (143,893,316) Total members’ deficit ​ (136,268,316) ​ (7,625,000) ​ (143,893,3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2:00:20Z</dcterms:created>
  <dcterms:modified xmlns:dcterms="http://purl.org/dc/terms/" xmlns:xsi="http://www.w3.org/2001/XMLSchema-instance" xsi:type="dcterms:W3CDTF">2025-02-10T22:00:20Z</dcterms:modified>
</cp:coreProperties>
</file>